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 of Capit" sheetId="9" state="visible" r:id="rId9"/>
    <sheet xmlns:r="http://schemas.openxmlformats.org/officeDocument/2006/relationships" name="Consolidated Statement of Cap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Organization and Basis of Prese" sheetId="13" state="visible" r:id="rId13"/>
    <sheet xmlns:r="http://schemas.openxmlformats.org/officeDocument/2006/relationships" name="Significant Accounting Policies" sheetId="14" state="visible" r:id="rId14"/>
    <sheet xmlns:r="http://schemas.openxmlformats.org/officeDocument/2006/relationships" name="Property Acquisitions" sheetId="15" state="visible" r:id="rId15"/>
    <sheet xmlns:r="http://schemas.openxmlformats.org/officeDocument/2006/relationships" name="Properties Held for Sale and Pr" sheetId="16" state="visible" r:id="rId16"/>
    <sheet xmlns:r="http://schemas.openxmlformats.org/officeDocument/2006/relationships" name="Debt and Preferred Equity Inves" sheetId="17" state="visible" r:id="rId17"/>
    <sheet xmlns:r="http://schemas.openxmlformats.org/officeDocument/2006/relationships" name="Investments in Unconsolidated J" sheetId="18" state="visible" r:id="rId18"/>
    <sheet xmlns:r="http://schemas.openxmlformats.org/officeDocument/2006/relationships" name="Deferred Costs" sheetId="19" state="visible" r:id="rId19"/>
    <sheet xmlns:r="http://schemas.openxmlformats.org/officeDocument/2006/relationships" name="Mortgages and Other Loans Payab" sheetId="20" state="visible" r:id="rId20"/>
    <sheet xmlns:r="http://schemas.openxmlformats.org/officeDocument/2006/relationships" name="Corporate Indebtedness" sheetId="21" state="visible" r:id="rId21"/>
    <sheet xmlns:r="http://schemas.openxmlformats.org/officeDocument/2006/relationships" name="Related Party Transactions" sheetId="22" state="visible" r:id="rId22"/>
    <sheet xmlns:r="http://schemas.openxmlformats.org/officeDocument/2006/relationships" name="Noncontrolling Interests on the" sheetId="23" state="visible" r:id="rId23"/>
    <sheet xmlns:r="http://schemas.openxmlformats.org/officeDocument/2006/relationships" name="Stockholders' Equity of the Com" sheetId="24" state="visible" r:id="rId24"/>
    <sheet xmlns:r="http://schemas.openxmlformats.org/officeDocument/2006/relationships" name="Partners' Capital of the Operat"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Fair Value Measurements" sheetId="28" state="visible" r:id="rId28"/>
    <sheet xmlns:r="http://schemas.openxmlformats.org/officeDocument/2006/relationships" name="Financial Instruments_ Derivati" sheetId="29" state="visible" r:id="rId29"/>
    <sheet xmlns:r="http://schemas.openxmlformats.org/officeDocument/2006/relationships" name="Rental Income" sheetId="30" state="visible" r:id="rId30"/>
    <sheet xmlns:r="http://schemas.openxmlformats.org/officeDocument/2006/relationships" name="Benefit Plans"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Quarterly Financial Data of the" sheetId="34" state="visible" r:id="rId34"/>
    <sheet xmlns:r="http://schemas.openxmlformats.org/officeDocument/2006/relationships" name="Quarterly Financial Data of t_2" sheetId="35" state="visible" r:id="rId35"/>
    <sheet xmlns:r="http://schemas.openxmlformats.org/officeDocument/2006/relationships" name="Schedule II - Valuation and Qua" sheetId="36" state="visible" r:id="rId36"/>
    <sheet xmlns:r="http://schemas.openxmlformats.org/officeDocument/2006/relationships" name="Schedule III - Real Estate and " sheetId="37" state="visible" r:id="rId37"/>
    <sheet xmlns:r="http://schemas.openxmlformats.org/officeDocument/2006/relationships" name="Significant Accounting Polici_2" sheetId="38" state="visible" r:id="rId38"/>
    <sheet xmlns:r="http://schemas.openxmlformats.org/officeDocument/2006/relationships" name="Organization and Basis of Pre_2" sheetId="39" state="visible" r:id="rId39"/>
    <sheet xmlns:r="http://schemas.openxmlformats.org/officeDocument/2006/relationships" name="Significant Accounting Polici_3" sheetId="40" state="visible" r:id="rId40"/>
    <sheet xmlns:r="http://schemas.openxmlformats.org/officeDocument/2006/relationships" name="Property Acquisitions (Tables)" sheetId="41" state="visible" r:id="rId41"/>
    <sheet xmlns:r="http://schemas.openxmlformats.org/officeDocument/2006/relationships" name="Properties Held for Sale and _2" sheetId="42" state="visible" r:id="rId42"/>
    <sheet xmlns:r="http://schemas.openxmlformats.org/officeDocument/2006/relationships" name="Debt and Preferred Equity Inv_2" sheetId="43" state="visible" r:id="rId43"/>
    <sheet xmlns:r="http://schemas.openxmlformats.org/officeDocument/2006/relationships" name="Investments in Unconsolidated_2" sheetId="44" state="visible" r:id="rId44"/>
    <sheet xmlns:r="http://schemas.openxmlformats.org/officeDocument/2006/relationships" name="Deferred Costs (Tables)" sheetId="45" state="visible" r:id="rId45"/>
    <sheet xmlns:r="http://schemas.openxmlformats.org/officeDocument/2006/relationships" name="Mortgages and Other Loans Pay_2" sheetId="46" state="visible" r:id="rId46"/>
    <sheet xmlns:r="http://schemas.openxmlformats.org/officeDocument/2006/relationships" name="Corporate Indebtedness (Tables)" sheetId="47" state="visible" r:id="rId47"/>
    <sheet xmlns:r="http://schemas.openxmlformats.org/officeDocument/2006/relationships" name="Related Party Transactions (Tab" sheetId="48" state="visible" r:id="rId48"/>
    <sheet xmlns:r="http://schemas.openxmlformats.org/officeDocument/2006/relationships" name="Noncontrolling Interests on t_2" sheetId="49" state="visible" r:id="rId49"/>
    <sheet xmlns:r="http://schemas.openxmlformats.org/officeDocument/2006/relationships" name="Stockholders' Equity of the C_2" sheetId="50" state="visible" r:id="rId50"/>
    <sheet xmlns:r="http://schemas.openxmlformats.org/officeDocument/2006/relationships" name="Partners' Capital of the Oper_2" sheetId="51" state="visible" r:id="rId51"/>
    <sheet xmlns:r="http://schemas.openxmlformats.org/officeDocument/2006/relationships" name="Share-based Compensation (Table" sheetId="52" state="visible" r:id="rId52"/>
    <sheet xmlns:r="http://schemas.openxmlformats.org/officeDocument/2006/relationships" name="Accumulated Other Comprehensi_2" sheetId="53" state="visible" r:id="rId53"/>
    <sheet xmlns:r="http://schemas.openxmlformats.org/officeDocument/2006/relationships" name="Fair Value Measurements (Tables" sheetId="54" state="visible" r:id="rId54"/>
    <sheet xmlns:r="http://schemas.openxmlformats.org/officeDocument/2006/relationships" name="Financial Instruments_ Deriva_2" sheetId="55" state="visible" r:id="rId55"/>
    <sheet xmlns:r="http://schemas.openxmlformats.org/officeDocument/2006/relationships" name="Rental Income (Tables)" sheetId="56" state="visible" r:id="rId56"/>
    <sheet xmlns:r="http://schemas.openxmlformats.org/officeDocument/2006/relationships" name="Benefit Plans (Tables)" sheetId="57" state="visible" r:id="rId57"/>
    <sheet xmlns:r="http://schemas.openxmlformats.org/officeDocument/2006/relationships" name="Commitments and Contingencies (" sheetId="58" state="visible" r:id="rId58"/>
    <sheet xmlns:r="http://schemas.openxmlformats.org/officeDocument/2006/relationships" name="Segment Information (Tables)" sheetId="59" state="visible" r:id="rId59"/>
    <sheet xmlns:r="http://schemas.openxmlformats.org/officeDocument/2006/relationships" name="Quarterly Financial Data of t_3" sheetId="60" state="visible" r:id="rId60"/>
    <sheet xmlns:r="http://schemas.openxmlformats.org/officeDocument/2006/relationships" name="Quarterly Financial Data of t_4" sheetId="61" state="visible" r:id="rId61"/>
    <sheet xmlns:r="http://schemas.openxmlformats.org/officeDocument/2006/relationships" name="Organization and Basis of Pre_3" sheetId="62" state="visible" r:id="rId62"/>
    <sheet xmlns:r="http://schemas.openxmlformats.org/officeDocument/2006/relationships" name="Organization and Basis of Pre_4" sheetId="63" state="visible" r:id="rId63"/>
    <sheet xmlns:r="http://schemas.openxmlformats.org/officeDocument/2006/relationships" name="Organization and Basis of Pre_5"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ignificant Accounting Polici_8" sheetId="69" state="visible" r:id="rId69"/>
    <sheet xmlns:r="http://schemas.openxmlformats.org/officeDocument/2006/relationships" name="Property Acquisitions - 2019 Ac" sheetId="70" state="visible" r:id="rId70"/>
    <sheet xmlns:r="http://schemas.openxmlformats.org/officeDocument/2006/relationships" name="Property Acquisitions - 2018 Ac" sheetId="71" state="visible" r:id="rId71"/>
    <sheet xmlns:r="http://schemas.openxmlformats.org/officeDocument/2006/relationships" name="Properties Held for Sale and _3" sheetId="72" state="visible" r:id="rId72"/>
    <sheet xmlns:r="http://schemas.openxmlformats.org/officeDocument/2006/relationships" name="Debt and Preferred Equity Inv_3" sheetId="73" state="visible" r:id="rId73"/>
    <sheet xmlns:r="http://schemas.openxmlformats.org/officeDocument/2006/relationships" name="Debt and Preferred Equity Inv_4" sheetId="74" state="visible" r:id="rId74"/>
    <sheet xmlns:r="http://schemas.openxmlformats.org/officeDocument/2006/relationships" name="Debt and Preferred Equity Inv_5" sheetId="75" state="visible" r:id="rId75"/>
    <sheet xmlns:r="http://schemas.openxmlformats.org/officeDocument/2006/relationships" name="Debt and Preferred Equity Inv_6" sheetId="76" state="visible" r:id="rId76"/>
    <sheet xmlns:r="http://schemas.openxmlformats.org/officeDocument/2006/relationships" name="Debt and Preferred Equity Inv_7" sheetId="77" state="visible" r:id="rId77"/>
    <sheet xmlns:r="http://schemas.openxmlformats.org/officeDocument/2006/relationships" name="Debt and Preferred Equity Inv_8"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Investments in Unconsolidated_5" sheetId="81" state="visible" r:id="rId81"/>
    <sheet xmlns:r="http://schemas.openxmlformats.org/officeDocument/2006/relationships" name="Investments in Unconsolidated_6" sheetId="82" state="visible" r:id="rId82"/>
    <sheet xmlns:r="http://schemas.openxmlformats.org/officeDocument/2006/relationships" name="Deferred Costs (Details)" sheetId="83" state="visible" r:id="rId83"/>
    <sheet xmlns:r="http://schemas.openxmlformats.org/officeDocument/2006/relationships" name="Mortgages and Other Loans Pay_3" sheetId="84" state="visible" r:id="rId84"/>
    <sheet xmlns:r="http://schemas.openxmlformats.org/officeDocument/2006/relationships" name="Corporate Indebtedness - Additi" sheetId="85" state="visible" r:id="rId85"/>
    <sheet xmlns:r="http://schemas.openxmlformats.org/officeDocument/2006/relationships" name="Corporate Indebtedness - Senior" sheetId="86" state="visible" r:id="rId86"/>
    <sheet xmlns:r="http://schemas.openxmlformats.org/officeDocument/2006/relationships" name="Corporate Indebtedness - Junior" sheetId="87" state="visible" r:id="rId87"/>
    <sheet xmlns:r="http://schemas.openxmlformats.org/officeDocument/2006/relationships" name="Corporate Indebtedness - Schedu" sheetId="88" state="visible" r:id="rId88"/>
    <sheet xmlns:r="http://schemas.openxmlformats.org/officeDocument/2006/relationships" name="Related Party Transactions (Det" sheetId="89" state="visible" r:id="rId89"/>
    <sheet xmlns:r="http://schemas.openxmlformats.org/officeDocument/2006/relationships" name="Noncontrolling Interests on t_3" sheetId="90" state="visible" r:id="rId90"/>
    <sheet xmlns:r="http://schemas.openxmlformats.org/officeDocument/2006/relationships" name="Noncontrolling Interests on t_4" sheetId="91" state="visible" r:id="rId91"/>
    <sheet xmlns:r="http://schemas.openxmlformats.org/officeDocument/2006/relationships" name="Stockholders' Equity of the C_3" sheetId="92" state="visible" r:id="rId92"/>
    <sheet xmlns:r="http://schemas.openxmlformats.org/officeDocument/2006/relationships" name="Stockholders' Equity of the C_4" sheetId="93" state="visible" r:id="rId93"/>
    <sheet xmlns:r="http://schemas.openxmlformats.org/officeDocument/2006/relationships" name="Stockholders' Equity of the C_5" sheetId="94" state="visible" r:id="rId94"/>
    <sheet xmlns:r="http://schemas.openxmlformats.org/officeDocument/2006/relationships" name="Stockholders' Equity of the C_6" sheetId="95" state="visible" r:id="rId95"/>
    <sheet xmlns:r="http://schemas.openxmlformats.org/officeDocument/2006/relationships" name="Stockholders' Equity of the C_7" sheetId="96" state="visible" r:id="rId96"/>
    <sheet xmlns:r="http://schemas.openxmlformats.org/officeDocument/2006/relationships" name="Partners' Capital of the Oper_3" sheetId="97" state="visible" r:id="rId97"/>
    <sheet xmlns:r="http://schemas.openxmlformats.org/officeDocument/2006/relationships" name="Partners' Capital of the Oper_4" sheetId="98" state="visible" r:id="rId98"/>
    <sheet xmlns:r="http://schemas.openxmlformats.org/officeDocument/2006/relationships" name="Share-based Compensation - Addi" sheetId="99" state="visible" r:id="rId99"/>
    <sheet xmlns:r="http://schemas.openxmlformats.org/officeDocument/2006/relationships" name="Share-based Compensation - Acti" sheetId="100" state="visible" r:id="rId100"/>
    <sheet xmlns:r="http://schemas.openxmlformats.org/officeDocument/2006/relationships" name="Accumulated Other Comprehensi_3" sheetId="101" state="visible" r:id="rId101"/>
    <sheet xmlns:r="http://schemas.openxmlformats.org/officeDocument/2006/relationships" name="Fair Value Measurements (Detail" sheetId="102" state="visible" r:id="rId102"/>
    <sheet xmlns:r="http://schemas.openxmlformats.org/officeDocument/2006/relationships" name="Financial Instruments_ Deriva_3" sheetId="103" state="visible" r:id="rId103"/>
    <sheet xmlns:r="http://schemas.openxmlformats.org/officeDocument/2006/relationships" name="Rental Income - Future Minimum " sheetId="104" state="visible" r:id="rId104"/>
    <sheet xmlns:r="http://schemas.openxmlformats.org/officeDocument/2006/relationships" name="Rental Income - Future Minimu_2" sheetId="105" state="visible" r:id="rId105"/>
    <sheet xmlns:r="http://schemas.openxmlformats.org/officeDocument/2006/relationships" name="Rental Income - Lease Income (D" sheetId="106" state="visible" r:id="rId106"/>
    <sheet xmlns:r="http://schemas.openxmlformats.org/officeDocument/2006/relationships" name="Benefit Plans (Details)" sheetId="107" state="visible" r:id="rId107"/>
    <sheet xmlns:r="http://schemas.openxmlformats.org/officeDocument/2006/relationships" name="Commitments and Contingencies_2" sheetId="108" state="visible" r:id="rId108"/>
    <sheet xmlns:r="http://schemas.openxmlformats.org/officeDocument/2006/relationships" name="Segment Information - Additiona" sheetId="109" state="visible" r:id="rId109"/>
    <sheet xmlns:r="http://schemas.openxmlformats.org/officeDocument/2006/relationships" name="Quarterly Financial Data of t_5" sheetId="110" state="visible" r:id="rId110"/>
    <sheet xmlns:r="http://schemas.openxmlformats.org/officeDocument/2006/relationships" name="Quarterly Financial Data of t_6" sheetId="111" state="visible" r:id="rId111"/>
    <sheet xmlns:r="http://schemas.openxmlformats.org/officeDocument/2006/relationships" name="Schedule II - Valuation and Q_2" sheetId="112" state="visible" r:id="rId112"/>
    <sheet xmlns:r="http://schemas.openxmlformats.org/officeDocument/2006/relationships" name="Schedule III - Real Estate an_2" sheetId="113" state="visible" r:id="rId113"/>
    <sheet xmlns:r="http://schemas.openxmlformats.org/officeDocument/2006/relationships" name="Schedule III - Real Estate an_3" sheetId="114" state="visible" r:id="rId114"/>
    <sheet xmlns:r="http://schemas.openxmlformats.org/officeDocument/2006/relationships" name="Uncategorized Items - a19q4slg1" sheetId="115" state="visible" r:id="rId115"/>
  </sheets>
  <definedNames/>
  <calcPr calcId="124519" fullCalcOnLoad="1"/>
</workbook>
</file>

<file path=xl/sharedStrings.xml><?xml version="1.0" encoding="utf-8"?>
<sst xmlns="http://schemas.openxmlformats.org/spreadsheetml/2006/main" uniqueCount="1750">
  <si>
    <t>Cover Page - USD ($) $ in Billions</t>
  </si>
  <si>
    <t>12 Months Ended</t>
  </si>
  <si>
    <t>Dec. 31, 2019</t>
  </si>
  <si>
    <t>Feb. 27,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1-13199</t>
  </si>
  <si>
    <t>Entity Registrant Name</t>
  </si>
  <si>
    <t>SL GREEN REALTY CORP</t>
  </si>
  <si>
    <t>Entity Incorporation, State or Country Code</t>
  </si>
  <si>
    <t>MD</t>
  </si>
  <si>
    <t>Entity Tax Identification Number</t>
  </si>
  <si>
    <t>13-3956775</t>
  </si>
  <si>
    <t>Entity Address, Address Line One</t>
  </si>
  <si>
    <t>420 Lexington Avenue</t>
  </si>
  <si>
    <t>Entity Address, City or Town</t>
  </si>
  <si>
    <t>New York</t>
  </si>
  <si>
    <t>Entity Address, State or Province</t>
  </si>
  <si>
    <t>NY</t>
  </si>
  <si>
    <t>Entity Address, Postal Zip Code</t>
  </si>
  <si>
    <t>10170</t>
  </si>
  <si>
    <t>City Area Code</t>
  </si>
  <si>
    <t>212</t>
  </si>
  <si>
    <t>Local Phone Number</t>
  </si>
  <si>
    <t>594-27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1040971</t>
  </si>
  <si>
    <t>Current Fiscal Year End Date</t>
  </si>
  <si>
    <t>--12-31</t>
  </si>
  <si>
    <t>Document Fiscal Year Focus</t>
  </si>
  <si>
    <t>2019</t>
  </si>
  <si>
    <t>Document Fiscal Period Focus</t>
  </si>
  <si>
    <t>FY</t>
  </si>
  <si>
    <t>Amendment Flag</t>
  </si>
  <si>
    <t>Documents Incorporated by Reference</t>
  </si>
  <si>
    <t>DOCUMENTS INCORPORATED BY REFERENCE Portions of the SL Green Realty Corp.'s Proxy Statement for its 2020 Annual Stockholders' Meeting to be filed within 120 days after the end of the Registrant's fiscal year are incorporated by reference into Part III of this Annual Report on Form 10-K.</t>
  </si>
  <si>
    <t>Common Stock</t>
  </si>
  <si>
    <t>Trading Symbol</t>
  </si>
  <si>
    <t>SLG</t>
  </si>
  <si>
    <t>Title of 12(b) Security</t>
  </si>
  <si>
    <t>Common Stock, $0.01 par value</t>
  </si>
  <si>
    <t>Security Exchange Name</t>
  </si>
  <si>
    <t>NYSE</t>
  </si>
  <si>
    <t>Preferred Stock</t>
  </si>
  <si>
    <t>SLG.PRI</t>
  </si>
  <si>
    <t>6.500% Series I Cumulative Redeemable Preferred Stock, $0.01 par value</t>
  </si>
  <si>
    <t>SL Green Operating Partnership</t>
  </si>
  <si>
    <t>33-167793-02</t>
  </si>
  <si>
    <t>SL GREEN OPERATING PARTNERSHIP, L.P.</t>
  </si>
  <si>
    <t>DE</t>
  </si>
  <si>
    <t>13-3960938</t>
  </si>
  <si>
    <t>Non-accelerated Filer</t>
  </si>
  <si>
    <t>0001492869</t>
  </si>
  <si>
    <t>Consolidated Balance Sheets - USD ($) $ in Thousands</t>
  </si>
  <si>
    <t>Dec. 31, 2018</t>
  </si>
  <si>
    <t>Commercial real estate properties, at cost:</t>
  </si>
  <si>
    <t>Land and land interests</t>
  </si>
  <si>
    <t>Building and improvements</t>
  </si>
  <si>
    <t>Building leasehold and improvements</t>
  </si>
  <si>
    <t>Right of use asset - financing leases</t>
  </si>
  <si>
    <t>Right of use asset - operating leases</t>
  </si>
  <si>
    <t>Total commercial real estate properties, at cost</t>
  </si>
  <si>
    <t>Less: accumulated depreciation</t>
  </si>
  <si>
    <t>Total commercial real estate properties, net</t>
  </si>
  <si>
    <t>Assets held for sale</t>
  </si>
  <si>
    <t>Cash and cash equivalents</t>
  </si>
  <si>
    <t>Restricted cash</t>
  </si>
  <si>
    <t>Investments in marketable securities</t>
  </si>
  <si>
    <t>Tenant and other receivables, net of allowance of $12,369 and $15,702 in 2019 and 2018, respectively</t>
  </si>
  <si>
    <t>Related party receivables</t>
  </si>
  <si>
    <t>Deferred rents receivable, net of allowance of $12,477 and $15,457 in 2019 and 2018, respectively</t>
  </si>
  <si>
    <t>Debt and preferred equity investments, net of discounts and deferred origination fees of $14,562 and $22,379 and allowances of $1,750 and $5,750 in 2019 and 2018, respectively</t>
  </si>
  <si>
    <t>Investments in unconsolidated joint ventures</t>
  </si>
  <si>
    <t>Deferred costs, net</t>
  </si>
  <si>
    <t>Other assets</t>
  </si>
  <si>
    <t>Total assets</t>
  </si>
  <si>
    <t>Liabilities</t>
  </si>
  <si>
    <t>Mortgages and other loans payable, net</t>
  </si>
  <si>
    <t>Revolving credit facility, net</t>
  </si>
  <si>
    <t>Unsecured term loans, net</t>
  </si>
  <si>
    <t>Unsecured notes, net</t>
  </si>
  <si>
    <t>Accrued interest payable</t>
  </si>
  <si>
    <t>Other liabilities</t>
  </si>
  <si>
    <t>Accounts payable and accrued expenses</t>
  </si>
  <si>
    <t>Deferred revenue</t>
  </si>
  <si>
    <t>Lease liability - financing leases</t>
  </si>
  <si>
    <t>Lease liability - operating leases</t>
  </si>
  <si>
    <t>Dividend and distributions payable</t>
  </si>
  <si>
    <t>Security deposits</t>
  </si>
  <si>
    <t>Liabilities related to assets held for sale</t>
  </si>
  <si>
    <t>Junior subordinated deferrable interest debentures held by trusts that issued trust preferred securities</t>
  </si>
  <si>
    <t>Total liabilities</t>
  </si>
  <si>
    <t>[1]</t>
  </si>
  <si>
    <t>Commitments and contingencies</t>
  </si>
  <si>
    <t xml:space="preserve"> </t>
  </si>
  <si>
    <t>Noncontrolling interests in Operating Partnership</t>
  </si>
  <si>
    <t>Preferred units</t>
  </si>
  <si>
    <t>Equity</t>
  </si>
  <si>
    <t>Series I Preferred Stock, $0.01 par value, $25.00 liquidation preference, 9,200 issued and outstanding at both December 31, 2019 and 2018</t>
  </si>
  <si>
    <t>Common stock, $0.01 par value, 160,000 shares authorized and 80,257 and 84,739 issued and outstanding at December 31, 2019 and 2018, respectively (including 1,055 and 1,055 shares held in treasury at December 31, 2019 and 2018, respectively)</t>
  </si>
  <si>
    <t>Additional paid-in-capital</t>
  </si>
  <si>
    <t>Treasury stock at cost</t>
  </si>
  <si>
    <t>Accumulated other comprehensive (loss) income</t>
  </si>
  <si>
    <t>Retained earnings</t>
  </si>
  <si>
    <t>Total SL Green stockholders' equity</t>
  </si>
  <si>
    <t>Noncontrolling interests in other partnerships</t>
  </si>
  <si>
    <t>Total equity</t>
  </si>
  <si>
    <t>SL Green stockholders equity:</t>
  </si>
  <si>
    <t>Total liabilities and equity/capital</t>
  </si>
  <si>
    <t>[2]</t>
  </si>
  <si>
    <t>Limited partner interests in SLGOP (4,196 and 4,131 limited partner common units outstanding at December 31, 2019 and 2018, respectively)</t>
  </si>
  <si>
    <t>Series I Preferred Units, $25.00 liquidation preference, 9,200 issued and outstanding at both December 31, 2019 and 2018</t>
  </si>
  <si>
    <t>SL Green partners' capital (834 and 878 general partner common units, and 78,368 and 82,806 limited partner common units outstanding at December 31, 2019 and 2018, respectively)</t>
  </si>
  <si>
    <t>Total SLGOP partners' capital</t>
  </si>
  <si>
    <t>Total capital</t>
  </si>
  <si>
    <t>The Company's consolidated balance sheets include assets and liabilities of consolidated variable interest entities ("VIEs"). See Note 2. The consolidated balance sheets include the following amounts related to our consolidated VIEs, excluding the Operating Partnership: $205.2 million and $110.0 million of land, $481.9 million and $346.7 million of building and improvements, $2.0 million and $2.0 million of building and leasehold improvements, $61.7 million and $47.4 million of right of use assets, $17.6 million and $42.2 million of accumulated depreciation, $169.5 million and $112.6 million of other assets included in other line items, $457.1 million and $140.8 million of real estate debt, net, $1.2 million and $0.4 million of accrued interest payable, $57.7 million and $43.6 million of lease liabilities, and $43.7 million and $18.3 million of other liabilities included in other line items as of December 31, 2019 and December 31, 2018, respectively.</t>
  </si>
  <si>
    <t>The Operating Partnership's consolidated balance sheets include assets and liabilities of consolidated variable interest entities ("VIEs"). See Note 2. The consolidated balance sheets include the following amounts related to our consolidated VIEs, excluding the Operating Partnership: $205.2 million and $110.0 million of land, $481.9 million and $346.7 million of building and improvements, $2.0 million and $2.0 million of building and leasehold improvements, $61.7 million and $47.4 million of right of use assets, $17.6 million and $42.2 million of accumulated depreciation, $169.5 million and $112.6 million of other assets included in other line items, $457.1 million and $140.8 million of real estate debt, net, $1.2 million and $0.4 million of accrued interest payable, $57.7 million and $43.6 million of lease liabilities, and $43.7 million and $18.3 million of other liabilities included in other line items as of December 31, 2019 and December 31, 2018, respectively.</t>
  </si>
  <si>
    <t>Consolidated Balance Sheets (Parenthetical) - USD ($) $ in Thousands</t>
  </si>
  <si>
    <t>Tenant and other receivables, allowance</t>
  </si>
  <si>
    <t>Deferred rents receivable, allowance</t>
  </si>
  <si>
    <t>Debt and preferred equity investments, net of discounts and deferred origination fees</t>
  </si>
  <si>
    <t>Allowance for loan and lease losses</t>
  </si>
  <si>
    <t>Preferred stock, par (in dollars per share)</t>
  </si>
  <si>
    <t>Common stock, par value (in dollars per share)</t>
  </si>
  <si>
    <t>Common stock, shares authorized (in shares)</t>
  </si>
  <si>
    <t>Common stock, shares issued (in shares)</t>
  </si>
  <si>
    <t>Common stock, shares outstanding (in shares)</t>
  </si>
  <si>
    <t>Treasury stock, shares (in shares)</t>
  </si>
  <si>
    <t>Land</t>
  </si>
  <si>
    <t>Accumulated depreciation</t>
  </si>
  <si>
    <t>Real estate debt</t>
  </si>
  <si>
    <t>Lease liabilities</t>
  </si>
  <si>
    <t>Limited partner interests in Operating Partnership, limited partner common units outstanding (shares)</t>
  </si>
  <si>
    <t>SL Green partner's capital, general partner common units outstanding (shares)</t>
  </si>
  <si>
    <t>SL Green partners' capital, limited partner common units outstanding (shares)</t>
  </si>
  <si>
    <t>Consolidated VIEs | SL Green Operating Partnership</t>
  </si>
  <si>
    <t>Series I Preferred Stock</t>
  </si>
  <si>
    <t>Preferred stock, liquidation preference (in dollars per share)</t>
  </si>
  <si>
    <t>Preferred stock, shares issued (in shares)</t>
  </si>
  <si>
    <t>Preferred stock, shares outstanding (in shares)</t>
  </si>
  <si>
    <t>Series I Preferred Stock | SL Green Operating Partnership</t>
  </si>
  <si>
    <t>Preferred units, liquidation preference (in dollars per share)</t>
  </si>
  <si>
    <t>Preferred units, shares issued (in shares)</t>
  </si>
  <si>
    <t>Preferred units, shares outstanding (in shares)</t>
  </si>
  <si>
    <t>Consolidated Statements of Operations - USD ($) shares in Thousands, $ in Thousands</t>
  </si>
  <si>
    <t>Dec. 31, 2017</t>
  </si>
  <si>
    <t>Revenues</t>
  </si>
  <si>
    <t>Rental revenue, net</t>
  </si>
  <si>
    <t>Investment income</t>
  </si>
  <si>
    <t>Other income</t>
  </si>
  <si>
    <t>Total revenues</t>
  </si>
  <si>
    <t>Expenses</t>
  </si>
  <si>
    <t>Operating expenses, including $18,106 in 2019, $17,823 in 2018, $21,400 in 2017 of related party expenses</t>
  </si>
  <si>
    <t>Real estate taxes</t>
  </si>
  <si>
    <t>Operating lease rent</t>
  </si>
  <si>
    <t>Interest expense, net of interest income</t>
  </si>
  <si>
    <t>Amortization of deferred financing costs</t>
  </si>
  <si>
    <t>Depreciation and amortization</t>
  </si>
  <si>
    <t>Loan loss and other investment reserves, net of recoveries</t>
  </si>
  <si>
    <t>Transaction related costs</t>
  </si>
  <si>
    <t>Marketing, general and administrative</t>
  </si>
  <si>
    <t>Total expenses</t>
  </si>
  <si>
    <t>Equity in net (loss) income from unconsolidated joint ventures</t>
  </si>
  <si>
    <t>Equity in net gain on sale of interest in unconsolidated joint venture/real estate</t>
  </si>
  <si>
    <t>Purchase price and other fair value adjustment</t>
  </si>
  <si>
    <t>(Loss) gain on sale of real estate, net</t>
  </si>
  <si>
    <t>Depreciable real estate reserves and impairment</t>
  </si>
  <si>
    <t>Gain on sale of investment in marketable securities</t>
  </si>
  <si>
    <t>Loss on early extinguishment of debt</t>
  </si>
  <si>
    <t>Net income</t>
  </si>
  <si>
    <t>Net (income) loss attributable to noncontrolling interests:</t>
  </si>
  <si>
    <t>Noncontrolling interests in the Operating Partnership</t>
  </si>
  <si>
    <t>Net loss attributable to noncontrolling interests in other partnerships</t>
  </si>
  <si>
    <t>Preferred unit distributions</t>
  </si>
  <si>
    <t>Net income (loss) attributable to SL Green/SLGOP</t>
  </si>
  <si>
    <t>Perpetual preferred stock dividends</t>
  </si>
  <si>
    <t>Net income attributable to SL Green common stockholders</t>
  </si>
  <si>
    <t>Basic weighted average common shares outstanding (in shares)</t>
  </si>
  <si>
    <t>Diluted weighted average common shares and common share equivalents outstanding (in shares)</t>
  </si>
  <si>
    <t>Net income attributable to SLGOP common unitholders</t>
  </si>
  <si>
    <t>Basic earnings per unit (in dollars per share)</t>
  </si>
  <si>
    <t>Diluted earnings per unit (in dollars per share)</t>
  </si>
  <si>
    <t>Basic weighted average common units outstanding (in shares)</t>
  </si>
  <si>
    <t>Diluted weighted average common units and common unit equivalents outstanding (in shares)</t>
  </si>
  <si>
    <t>Consolidated Statements of Operations (Parenthetical) - USD ($) $ in Thousands</t>
  </si>
  <si>
    <t>Operating expenses, paid to related parties</t>
  </si>
  <si>
    <t>Consolidated Statements of Comprehensive Income - USD ($) $ in Thousands</t>
  </si>
  <si>
    <t>Other comprehensive (loss) income:</t>
  </si>
  <si>
    <t>(Decrease) increase in unrealized value of derivative instruments, including SLGOP's share of joint venture derivative instruments</t>
  </si>
  <si>
    <t>Increase (decrease) in unrealized value of marketable securities</t>
  </si>
  <si>
    <t>Other comprehensive loss</t>
  </si>
  <si>
    <t>Comprehensive income</t>
  </si>
  <si>
    <t>Net (income) loss attributable to noncontrolling interests and preferred units distributions</t>
  </si>
  <si>
    <t>Net loss attributable to noncontrolling interests</t>
  </si>
  <si>
    <t>Other comprehensive loss attributable to noncontrolling interests</t>
  </si>
  <si>
    <t>Comprehensive income attributable to SL Green/SLGOP</t>
  </si>
  <si>
    <t>Consolidated Statement of Equity - USD ($) shares in Thousands, $ in Thousands</t>
  </si>
  <si>
    <t>Total</t>
  </si>
  <si>
    <t>Additional Paid- In-Capital</t>
  </si>
  <si>
    <t>Treasury Stock</t>
  </si>
  <si>
    <t>Accumulated Other Comprehensive Income (Loss)</t>
  </si>
  <si>
    <t>Retained Earnings</t>
  </si>
  <si>
    <t>Noncontrolling Interests</t>
  </si>
  <si>
    <t>Series I Preferred StockPreferred Stock</t>
  </si>
  <si>
    <t>Beginning Balance at Dec. 31, 2016</t>
  </si>
  <si>
    <t>Beginning Balance (in shares) at Dec. 31, 2016</t>
  </si>
  <si>
    <t>Increase (Decrease) in Stockholders' Equity</t>
  </si>
  <si>
    <t>Net income (loss)</t>
  </si>
  <si>
    <t>Preferred dividends</t>
  </si>
  <si>
    <t>DRSPP (in shares)</t>
  </si>
  <si>
    <t>DRSPP proceeds</t>
  </si>
  <si>
    <t>Conversion of units of the Operating Partnership to common stock (in shares)</t>
  </si>
  <si>
    <t>Conversion of units in the Operating Partnership to common stock</t>
  </si>
  <si>
    <t>Reallocation of noncontrolling interest in the Operating Partnership</t>
  </si>
  <si>
    <t>Equity component of repurchased exchangeable senior notes</t>
  </si>
  <si>
    <t>Deferred compensation plan and stock awards, net of forfeitures and tax withholdings (in shares)</t>
  </si>
  <si>
    <t>Deferred compensation plan and stock awards, net of forfeitures and tax withholdings</t>
  </si>
  <si>
    <t>Repurchases of common stock (in shares)</t>
  </si>
  <si>
    <t>Repurchases of common units</t>
  </si>
  <si>
    <t>Proceeds from stock options exercised (in shares)</t>
  </si>
  <si>
    <t>Proceeds from stock options exercised</t>
  </si>
  <si>
    <t>Contributions to consolidated joint venture interests</t>
  </si>
  <si>
    <t>Deconsolidation of partially owned entity</t>
  </si>
  <si>
    <t>Cash distributions to noncontrolling interests</t>
  </si>
  <si>
    <t>Cash distributions declared ( per common share, none of which represented a return of capital for federal income tax purposes)</t>
  </si>
  <si>
    <t>Ending Balance at Dec. 31, 2017</t>
  </si>
  <si>
    <t>Ending Balance (in shares) at Dec. 31, 2017</t>
  </si>
  <si>
    <t>Adjusted Balance</t>
  </si>
  <si>
    <t>Ending Balance at Dec. 31, 2018</t>
  </si>
  <si>
    <t>Ending Balance (in shares) at Dec. 31, 2018</t>
  </si>
  <si>
    <t>Redemption of common units</t>
  </si>
  <si>
    <t>Ending Balance at Dec. 31, 2019</t>
  </si>
  <si>
    <t>Ending Balance (in shares) at Dec. 31, 2019</t>
  </si>
  <si>
    <t>Consolidated Statement of Equity (Parenthetical) - $ / shares</t>
  </si>
  <si>
    <t>Statement of Stockholders' Equity [Abstract]</t>
  </si>
  <si>
    <t>Cash distribution declared, per common share (in dollars per share)</t>
  </si>
  <si>
    <t>Consolidated Statement of Capital - USD ($) shares in Thousands, $ in Thousands</t>
  </si>
  <si>
    <t>3 Months Ended</t>
  </si>
  <si>
    <t>Mar. 31, 2019</t>
  </si>
  <si>
    <t>Mar. 31, 2018</t>
  </si>
  <si>
    <t>Jan. 01, 2018</t>
  </si>
  <si>
    <t>Increase (Decrease) in Partner's Capital</t>
  </si>
  <si>
    <t>Reallocation of noncontrolling interests in the operating partnership</t>
  </si>
  <si>
    <t>Conversion of common units</t>
  </si>
  <si>
    <t>DRSPP proceeds (in units)</t>
  </si>
  <si>
    <t>Deferred compensation plan and stock awards, net of forfeitures and tax withholdings (in units)</t>
  </si>
  <si>
    <t>Repurchases of common units (in units)</t>
  </si>
  <si>
    <t>Beginning Balance</t>
  </si>
  <si>
    <t>Other comprehensive income (loss)</t>
  </si>
  <si>
    <t>Cash distributions declared (none of which represented a return of capital for federal income tax purposes)</t>
  </si>
  <si>
    <t>Ending Balance</t>
  </si>
  <si>
    <t>SL Green Operating Partnership | Preferred Units | Series I Preferred Stock</t>
  </si>
  <si>
    <t>SL Green Operating Partnership | Common Stock | Partners' Interest</t>
  </si>
  <si>
    <t>Beginning Balance (units)</t>
  </si>
  <si>
    <t>Proceeds from stock options exercised (in units)</t>
  </si>
  <si>
    <t>Conversion of common units (in units)</t>
  </si>
  <si>
    <t>Ending Balance (units)</t>
  </si>
  <si>
    <t>SL Green Operating Partnership | Accumulated Other Comprehensive Income (Loss)</t>
  </si>
  <si>
    <t>SL Green Operating Partnership | Noncontrolling Interests</t>
  </si>
  <si>
    <t>Accounting Standards Update 2014-09</t>
  </si>
  <si>
    <t>Cumulative adjustment upon adoption of ASC 610-20</t>
  </si>
  <si>
    <t>Accounting Standards Update 2014-09 | SL Green Operating Partnership</t>
  </si>
  <si>
    <t>Accounting Standards Update 2014-09 | SL Green Operating Partnership | Common Stock | Partners' Interest</t>
  </si>
  <si>
    <t>Consolidated Statement of Capital (Parenthetical) - $ / shares</t>
  </si>
  <si>
    <t>Consolidated Statements of Cash Flows - USD ($) $ in Thousands</t>
  </si>
  <si>
    <t>Operating Activities</t>
  </si>
  <si>
    <t>Adjustments to reconcile net income to net cash provided by operating activities:</t>
  </si>
  <si>
    <t>Equity in net loss (income) from unconsolidated joint ventures</t>
  </si>
  <si>
    <t>Distributions of cumulative earnings from unconsolidated joint ventures</t>
  </si>
  <si>
    <t>Equity in net gain on sale of interest in unconsolidated joint venture interest/real estate</t>
  </si>
  <si>
    <t>Purchase price and other fair value adjustments</t>
  </si>
  <si>
    <t>Loss (gain) on sale of real estate, net</t>
  </si>
  <si>
    <t>Loan loss reserves and other investment reserves, net of recoveries</t>
  </si>
  <si>
    <t>Gain on sale of investments in marketable securities</t>
  </si>
  <si>
    <t>Deferred rents receivable</t>
  </si>
  <si>
    <t>Non-cash lease expense</t>
  </si>
  <si>
    <t>Other non-cash adjustments</t>
  </si>
  <si>
    <t>Changes in operating assets and liabilities:</t>
  </si>
  <si>
    <t>Tenant and other receivables</t>
  </si>
  <si>
    <t>Deferred lease costs</t>
  </si>
  <si>
    <t>Accounts payable, accrued expenses, other liabilities and security deposits</t>
  </si>
  <si>
    <t>Change in lease liability - operating leases</t>
  </si>
  <si>
    <t>Net cash provided by operating activities</t>
  </si>
  <si>
    <t>Investing Activities</t>
  </si>
  <si>
    <t>Acquisitions of real estate property</t>
  </si>
  <si>
    <t>Additions to land, buildings and improvements</t>
  </si>
  <si>
    <t>Acquisition deposits and deferred purchase price</t>
  </si>
  <si>
    <t>Distributions in excess of cumulative earnings from unconsolidated joint ventures</t>
  </si>
  <si>
    <t>Net proceeds from disposition of real estate/joint venture interest</t>
  </si>
  <si>
    <t>Proceeds from sale of marketable securities</t>
  </si>
  <si>
    <t>Other investments</t>
  </si>
  <si>
    <t>Origination of debt and preferred equity investments</t>
  </si>
  <si>
    <t>Repayments or redemption of debt and preferred equity investments</t>
  </si>
  <si>
    <t>Net cash provided by investing activities</t>
  </si>
  <si>
    <t>Financing Activities</t>
  </si>
  <si>
    <t>Proceeds from mortgages and other loans payable</t>
  </si>
  <si>
    <t>Repayments of mortgages and other loans payable</t>
  </si>
  <si>
    <t>Proceeds from revolving credit facility and senior unsecured notes</t>
  </si>
  <si>
    <t>Repayments of revolving credit facility and senior unsecured notes</t>
  </si>
  <si>
    <t>Payment of debt extinguishment costs</t>
  </si>
  <si>
    <t>Proceeds from stock options exercised and DRSPP issuance</t>
  </si>
  <si>
    <t>Repurchase of common stock</t>
  </si>
  <si>
    <t>Redemption of preferred stock</t>
  </si>
  <si>
    <t>Redemption of OP units</t>
  </si>
  <si>
    <t>Distributions to noncontrolling interests in other partnerships</t>
  </si>
  <si>
    <t>Contributions from noncontrolling interests in other partnerships</t>
  </si>
  <si>
    <t>Acquisition of subsidiary interest from noncontrolling interest</t>
  </si>
  <si>
    <t>Distributions to noncontrolling interests in the Operating Partnership</t>
  </si>
  <si>
    <t>Dividends/Distributions paid on common and preferred stock/units</t>
  </si>
  <si>
    <t>Other obligations related to loan participations</t>
  </si>
  <si>
    <t>Tax withholdings related to restricted share awards</t>
  </si>
  <si>
    <t>Deferred loan costs</t>
  </si>
  <si>
    <t>Net cash used in financing activities</t>
  </si>
  <si>
    <t>Net (decrease) increase in cash, cash equivalents, and restricted cash</t>
  </si>
  <si>
    <t>Cash, cash equivalents, and restricted cash at beginning of year</t>
  </si>
  <si>
    <t>Cash, cash equivalents, and restricted cash at end of period</t>
  </si>
  <si>
    <t>Supplemental Cash Flow Information [Abstract]</t>
  </si>
  <si>
    <t>Interest paid</t>
  </si>
  <si>
    <t>Income taxes paid</t>
  </si>
  <si>
    <t>Supplemental Disclosure of Non-Cash Investing and Financing Activities:</t>
  </si>
  <si>
    <t>Issuance of units in the operating partnership</t>
  </si>
  <si>
    <t>Conversion of units in the operating partnership</t>
  </si>
  <si>
    <t>Redemption of units in the operating partnership for a joint venture sale</t>
  </si>
  <si>
    <t>Exchange of debt investment for real estate or equity in joint venture</t>
  </si>
  <si>
    <t>Tenant improvements and capital expenditures payable</t>
  </si>
  <si>
    <t>Fair value adjustment to noncontrolling interest in the operating partnership</t>
  </si>
  <si>
    <t>Deconsolidation of a subsidiary</t>
  </si>
  <si>
    <t>Transfer of assets to assets held for sale</t>
  </si>
  <si>
    <t>Transfer of liabilities related to assets held for sale</t>
  </si>
  <si>
    <t>Removal of fully depreciated commercial real estate properties</t>
  </si>
  <si>
    <t>Contribution to consolidated joint venture by noncontrolling interest</t>
  </si>
  <si>
    <t>Share repurchase payable</t>
  </si>
  <si>
    <t>Recognition of right of use assets and related lease liabilities</t>
  </si>
  <si>
    <t>Total cash, cash equivalents, and restricted cash</t>
  </si>
  <si>
    <t>Preferred Units</t>
  </si>
  <si>
    <t>Issuance of preferred units relating to the real estate acquisition</t>
  </si>
  <si>
    <t>Preferred Units | SL Green Operating Partnership</t>
  </si>
  <si>
    <t>$366.6 million of the 2017 amount relates to 1515 Broadway. In November 2017, the Company sold a 30.13% interest in 1515 Broadway to affiliates of Allianz Real Estate. The sale did not meet the criteria for sale accounting and as a result the property was accounted for under the profit sharing method. The Company achieved sale accounting upon adoption of ASC 610-20 in January 2018 and closed on the sale of an additional 12.87% interest in the property to Allianz in February 2018. See Note 6, "Investments in Unconsolidated Joint Ventures.".</t>
  </si>
  <si>
    <t>$366.6 million of the 2017 amount relates to 1515 Broadway. In November 2017, the Company sold a 30.13% interest in 1515 Broadway to affiliates of Allianz Real Estate. The sale did not meet the criteria for sale accounting and as a result the property was accounted for under the profit sharing method. The Company achieved sale accounting upon adoption of ASC 610-20 in January 2018 and closed on the sale of an additional 12.87% interest in the property to Allianz in February 2018.</t>
  </si>
  <si>
    <t>Consolidated Statements of Cash Flows (Parenthetical) - USD ($) $ in Thousands</t>
  </si>
  <si>
    <t>1 Months Ended</t>
  </si>
  <si>
    <t>Feb. 22, 2018</t>
  </si>
  <si>
    <t>Nov. 30, 2017</t>
  </si>
  <si>
    <t>Quarterly distributions declared, per share/unit (usd per share/unit)</t>
  </si>
  <si>
    <t>Allianz Real Estate | 1515 Broadway</t>
  </si>
  <si>
    <t>Ownership percentage in disposed asset</t>
  </si>
  <si>
    <t>12.87%</t>
  </si>
  <si>
    <t>30.13%</t>
  </si>
  <si>
    <t>Allianz Real Estate | 1515 Broadway | SL Green Operating Partnership</t>
  </si>
  <si>
    <t>Organization and Basis of Presentation</t>
  </si>
  <si>
    <t>Organization, Consolidation and Presentation of Financial Statements [Abstract]</t>
  </si>
  <si>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the Service Corporation. All of the management, leasing and construction services that are provided to the properties that are wholly-owned by us and that are provided to certain joint ventures are conducted through SL Green Management LLC which is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December 31, 2019 , noncontrolling investors held, in the aggregate, a 5.03% limited partnership interest in the Operating Partnership.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As of December 31, 2019 , we owned the following interests in properties in the New York metropolitan area, primarily in midtown Manhattan. Our investments located outside of Manhattan are referred to as the Suburban properties: Consolidated Unconsolidated Total Location Property Type Number of Properties Approximate Square Feet (unaudited) Number of Properties Approximate Square Feet (unaudited) Number of Properties Approximate Square Feet (unaudited) Weighted Average Occupancy (1) (unaudited) Commercial: Manhattan Office 20 12,387,091 10 11,216,183 30 23,603,274 94.5 % Retail 6 (2) 320,430 8 289,050 14 609,480 98.4 % Development/Redevelopment (3) 6 189,538 1 — 7 189,538 84.9 % Fee Interest — — 1 — 1 — — % 32 12,897,059 20 11,505,233 52 24,402,292 94.6 % Suburban Office 8 1,044,800 — — 8 1,044,800 85.7 % Retail 1 52,000 — — 1 52,000 100.0 % 9 1,096,800 — — 9 1,096,800 86.4 % Total commercial properties 41 13,993,859 20 11,505,233 61 25,499,092 94.2 % Residential: Manhattan Residential 2 (2) 445,105 8 1,663,774 10 2,108,879 95.7 % Total residential properties 2 445,105 8 1,663,774 10 2,108,879 95.7 % Total portfolio 43 14,438,964 28 13,169,007 71 27,607,971 94.3 % (1) The weighted average occupancy for commercial properties represents the total occupied square footage divided by the total square footage at acquisition. The weighted average occupancy for residential properties represents the total occupied units divided by the total available units. (2) As of December 31, 2019 , we owned a building at 315 West 33rd Street, also known as The Olivia, that was comprised of approximately 270,132 square feet (unaudited) of retail space and approximately 222,855 square feet (unaudited) of residential space. For the purpose of this report, we have included this building in the number of retail properties we own. However, we have included only the retail square footage in the retail approximate square footage, and have listed the balance of the square footage as residential square footage. (3) Properties in Development are included in Number of Properties with no Approximate Square Feet. As of December 31, 2019 , we also managed two office buildings owned by third parties encompassing approximately 2.1 million square feet (unaudited) and held debt and preferred equity investments with a book value of $1.7 billion , including $0.1 billion of debt and preferred equity investments and other financing receivables that are included in balance sheet line items other than the Debt and Preferred Equity Investments line item. Partnership Agreement In accordance with the partnership agreement of the Operating Partnership, or the Operating Partnership Agreement, we allocate all distributions and profits and losses in proportion to the percentage of ownership interests of the respective partners, subject to the priority distributions with respect to preferred units and special provisions that apply to LTIP Unit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 one basis. Subsequent Event In February 2020, The Company entered into contract to sell 315 West 33rd Street and an adjacent undeveloped parcel of land for a gross asset valuation of $446.5 million . This transaction is expected to close in the second quarter of 2020. At December 31, 2019 , we determined that the held for sale criteria was not met for this property as it was not probable that the sale of the asset would be completed within one year.</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 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We recognize the assets acquired, liabilities assumed (including contingencies) and any noncontrolling interests in an acquired entity at their respective fair values on the acquisition dat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See Note 3, "Property Acquisi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9 , the weighted average amortization period for above-market leases, below-market leases, and in-place lease costs is 1.7 years, 2.8 years, and 3.5 years, respectively. The Company classifies those leases under which the Company is the lessee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On the consolidated balance sheet, financing leases include the amounts previously captioned "Properties under capital lease." When applicable, the Company combines the consideration for lease and non-lease components in the calculation of the value of the lease obligation and right-of-use asset. We incur a variety of costs in the development and leasing of our properties. After the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Properties other than Right of use assets - operating leas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Right of use assets - financing leases lesser of 40 years or remaining lease term Furniture and fixtures four to seven years Tenant improvements shorter of remaining term of the lease or useful life Right of use assets - operating leases are amortized over the remaining lease term. The amortization is made up of the principal amortization under the lease liability plus or minus the straight line adjustment of the operating lease rent under ASC 840. Depreciation expense (including amortization of right of use assets - financing leases) totaled $233.5 million , $242.8 million , and $365.3 million for the years ended December 31, 2019 , 2018 and 2017 , respectively. 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impairment when a property has been classified as held for sale. Real estate assets held for sale are valued at the lower of their carrying value or fair value less costs to sell and depreciation expense is no longer recorded. We recognized $4.5 million , $6.8 million , and $20.3 million of rental revenue for the years ended December 31, 2019 , 2018 , and 2017 , respectively, for the amortization of aggregate below-market leases in excess of above-market leases, resulting from the allocation of the purchase price of the applicable properties. We recognized no reduction to interest expense from the amortization of above-market rate mortgages assumed for the years ended December 31, 2019 and 2018 . We recognized $0.8 million as a reduction to interest expense from the amortization of above-market rate mortgages for the year ended December 31, 2017 . The following summarizes our identified intangible assets (acquired above-market leases and in-place leases) and intangible liabilities (acquired below-market leases) as of December 31, 2019 and 2018 (in thousands): December 31, 2019 2018 Identified intangible assets (included in other assets): Gross amount $ 255,198 $ 266,540 Accumulated amortization (228,223 ) (241,040 ) Net (1) $ 26,975 $ 25,500 Identified intangible liabilities (included in deferred revenue): Gross amount $ 282,048 $ 276,245 Accumulated amortization (249,514 ) (253,767 ) Net (1) $ 32,534 $ 22,478 (1) As of December 31, 2019 , no net intangible assets and no net intangible liabilities were reclassified to assets held for sale and liabilities related to assets held for sale. As of December 31, 2018 , no net intangible assets and no net intangible liabilities were reclassified to assets held for sale and liabilities related to assets held for sale. The estimated annual amortization of acquired above-market leases, net of acquired (below-market) leases (a component of rental revenue), for each of the five succeeding years is as follows (in thousands): 2020 $ (4,320 ) 2021 (2,748 ) 2022 (2,224 ) 2023 (1,301 ) 2024 (834 ) The estimated annual amortization of all other identifiable assets (a component of depreciation and amortization expense) including tenant improvements for each of the five succeeding years is as follows (in thousands): 2020 $ 5,183 2021 3,638 2022 2,064 2023 1,435 2024 1,040 Cash and Cash Equivalents We consider all highly liquid investments with maturity of three months or less when purchased to be cash equivalents. Restricted Cash Restricted cash primarily consists of security deposits held on behalf of our tenants, interest reserves, as well as capital improvement and real estate tax escrows required under certain loan agreements. Fair Value Measurements See Note 16, "Fair Value Measurements." Investment in Marketable Securities At acquisition, we designate a security as held-to-maturity, available-for-sale, or trading. As of December 31, 2019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Any unrealized losses that are determined to be other-than-temporary are recognized in earnings up to their credit component. At December 31, 2019 and 2018 , we held the following marketable securities (in thousands): December 31, 2019 2018 Commercial mortgage-backed securities $ 29,887 $ 28,638 Total marketable securities available-for-sale $ 29,887 $ 28,638 The cost basis of the commercial mortgage-backed securities was $27.5 million at both December 31, 2019 and 2018 . These securities mature at various times through 2035. We held no equity marketable securities at December 31, 2019 and 2018 . During the years ended December 31, 2019 and 2018 , we did not dispose of any marketable securities. During the year ended December 31, 2017 , we disposed of marketable securities for aggregate net proceeds of $55.1 million and realized a gain of $3.3 million , which is included in gain on sale of investment in marketable securities on the consolidated statements of operations. 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and includes adjustments related to basis differences in accounting for the investment.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The Company has performance guarantees under a master lease at one joint venture. See Note 6,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9 . We may originate loans for real estate acquisition, development and construction ("ADC loans"),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the accounting for our debt and preferred equity investments. Deferred Lease Costs Deferred lease costs consist of incremental fees and direct costs that would not have been incurred if the lease had not been obtained and are amortized on a straight-line basis over the related lease term. Certain of our employees provide leasing services to the wholly-owned properties. For the years ended December 31, 2019 , 2018 and 2017 , $6.3 million , $15.7 million , and $16.4 million of their compensation, respectively, was capitalized and is amortized over an estimated average lease term of eight years . 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financing costs related to a recognized debt liability are presented in the consolidated balance sheet as a direct deduction from the carrying amount of that debt liability. Revenue Recognition Rental revenue for operating leases is recognized on a straight-line basis over the term of the lease. Rental revenue recognition commences when the leased space is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We record a gain or loss on sale of real estate assets when we no longer hold a controlling financial interest in the entity holding the real estate, a contract exists with a third party and that third party has control of the assets acquired. Investmen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Allowance for Loan Loss and Other Investment Reserves The expense for loan loss and other investment reserves in connection with debt and preferred equity investments is the charge to earnings to adjust the allowance for possible losses to the level that we estimate to be adequate, based on Level 3 data, considering delinquencies, loss experience and collateral quality. The Company evaluates debt and preferred equity investments that are classified as held to maturity for possible impairment or credit deterioration associated with the performance and/or value of the underlying collateral property as well as the financial and operating capability of the borrower/sponsor. Quarterly, the Company assigns each loan a risk rating. Based on a 3-point scale, loans are rated “1” through “3,” from less risk to greater risk, which ratings are defined as follows: 1 - Low Risk Assets - Low probability of loss, 2 - Watch List Assets - Higher potential for loss, 3 - High Risk Assets - Loss more likely than not. When it is probable that we will be unable to collect all amounts contractually due, the investment is considered impaired. A valuation allowance is measured based upon the excess of the carrying value of the investment over the fair value of the collateral. Any deficiency between the carrying value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Debt and preferred equity investments that are classified a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Rent Expense Rent expense is recognized on a straight-line basis over the initial term of the lease. The excess of the rent expense recognized over the amounts contractually due pursuant to the underlying lease is included in the lease liability - operating leases on the consolidated balance sheets. Underwriting Commissions and Costs Underwriting commissions and costs incurred in connection with our stock offerings are reflected as a reduction of additional paid-in-capital. Exchangeable Debt Instruments The initial proceeds from exchangeable debt that may be settled in cash, including partial cash settlements, ar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 Transaction Costs Transaction costs for asset acquisitions are capitalized to the investment basis, which is then subject to a purchase price allocation based on relative fair value. Transaction costs for business combinations or costs incurred on potential transactions that are not consummated are expensed as incurred.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t>
  </si>
  <si>
    <t>Property Acquisitions</t>
  </si>
  <si>
    <t>Business Combinations [Abstract]</t>
  </si>
  <si>
    <t>Property Acquisitions 2019 Acquisitions The following table summarizes the properties acquired during the year ended December 31, 2019 : Property Acquisition Date Property Type Approximate Square Feet Gross Asset Valuation (in millions) 106 Spring Street (1) April 2019 Fee Interest 5,928 $ 80.2 410 Tenth Avenue (2) May 2019 Fee Interest 638,000 440.0 110 Greene Street (3) May 2019 Fee Interest 223,600 256.5 (1) In April 2019, the Company accepted an assignment of the equity interests in the property in lieu of repayment of the Company's debt investment and marked the assets received and liabilities assumed to fair value. (2) In May 2019, the Company closed on the acquisition of a majority and controlling 70.87% interest in 410 Tenth Avenue. We recorded the assets acquired and liabilities assumed at fair value, which resulted in the recognition of a fair value adjustment of $67.6 million, which is reflected in the Company's consolidated statement of operations within purchase price and other fair value adjustments, and $18.3 million of net intangible lease liabilities. (3) In May 2019, the Company acquired from our joint venture partner the remaining 10% interest in this property that the Company did not already own. 2018 Acquisitions The following table summarizes the properties acquired during the year ended December 31, 2018 : Property Acquisition Date Property Type Approximate Square Feet Acquisition Price (in millions) 2 Herald Square (1) May 2018 Leasehold Interest 369,000 $ 266.0 1231 Third Avenue (2)(3) July 2018 Fee Interest 39,000 55.4 Upper East Side Residential (3)(4) August 2018 Fee Interest 0.2 acres 30.2 133 Greene Street (2) October 2018 Fee Interest 6,425 31.0 712 Madison Avenue (2) December 2018 Fee Interest 6,600 58.0 (1) In May 2018, the Company was the successful bidder at the foreclosure of the asset. We recorded the assets acquired and liabilities assumed at fair value. This resulted in the recognition of a fair value adjustment of $8.1 million , which is reflected in the Company's consolidated statement of operations within purchase price and other fair value adjustments. See Note 16, "Fair Value Measurements." The Company subsequently sold a 49% interest in the property in November 2018. See Note 4, "Properties Held for Sale and Dispositions." and Note 6, "Investments in Unconsolidated Joint Ventures." (2) The Company accepted an assignment of the equity interests in the property in lieu of repayment of the Company's debt investment, and recorded the assets received and liabilities assumed at fair value. (3) This property was subsequently sold in October 2018. See Note 4, "Properties Held for Sale and Dispositions." (4) In August 2018, the Company acquired the fee interest in three additional land parcels at the Upper East Side Residential Assemblage. 2017 Acquisitions</t>
  </si>
  <si>
    <t>Properties Held for Sale and Property Dispositions</t>
  </si>
  <si>
    <t>Discontinued Operations and Disposal Groups [Abstract]</t>
  </si>
  <si>
    <t>Properties Held for Sale During the third quarter of 2019, we entered into an agreement to sell 220 East 42nd Street in Manhattan for a total consideration of $815.0 million . The sale is expected to close in the first quarter of 2020. As of December 31, 2019 , 220 East 42nd Street was classified as held for sale. Property Dispositions The following table summarizes the properties sold during the years ended December 31, 2019 , 2018 , and 2017 : Property Disposition Date Property Type Unaudited Approximate Usable Square Feet Sales Price (1) (in millions) Gain (Loss) on Sale (2) (in millions) Suburban Properties (3) December 2019 Fee Interest 1,107,000 $ 229.2 $ 1.8 1640 Flatbush Avenue December 2019 Fee Interest 1,000 16.2 5.5 562 Fifth Avenue December 2019 Fee Interest 42,635 52.4 (26.6 ) 1010 Washington Boulevard November 2019 Fee Interest 143,400 23.1 (7.1 ) 115 Spring Street (4) August 2019 Fee Interest 5,218 66.6 3.6 2 Herald Square (5) November 2018 Office/Retail 369,000 265.0 — 400 Summit Lake Drive November 2018 Land 39.5 acres 3.0 (36.2 ) Upper East Side Assemblage (6)(7) October 2018 Development 70,142 143.8 (6.3 ) 1-6 International Drive July 2018 Office 540,000 55.0 (2.6 ) 635 Madison Avenue June 2018 Retail 176,530 153.0 (14.1 ) 115-117 Stevens Avenue May 2018 Office 178,000 12.0 (0.7 ) 600 Lexington Avenue January 2018 Office 303,515 305.0 23.8 1515 Broadway (8) December 2017 Office 1,750,000 1,950.0 — 125 Chubb Way October 2017 Office 278,000 29.5 (26.1 ) 16 Court Street October 2017 Office 317,600 171.0 64.9 680-750 Washington Boulevard July 2017 Office 325,000 97.0 (44.2 ) 520 White Plains Road April 2017 Office 180,000 21.0 (14.6 ) 102 Greene Street (9) April 2017 Retail 9,200 43.5 4.9 (1) Sales price represents the gross sales price for a property or the gross asset valuation for interests in a property. (2) The gain on sale for 1640 Flatbush Avenue, 600 Lexington Avenue, 16 Court Street, and 102 Greene Street are net of $2.0 million , $1.3 million , $2.5 million , and $0.9 million , respectively, in employee compensation accrued in connection with the realization of these investment gains. Additionally, amounts do not include adjustments for expenses recorded in subsequent periods. (3) Suburban Properties consists of 360 Hamilton Avenue, 100 Summit Lake Drive, 200 Summit Lake Drive, and 500 Summit Lake Drive. (4) The Company sold a 49% interest, which resulted in the deconsolidation of our remaining 51% interest. We recorded our investment at fair value which resulted in the recognition of a fair value adjustment of $3.8 million , which is reflected in the Company's consolidated statements of operations within purchase price and other fair value adjustments. See Note 6, "Investments in Unconsolidated Joint Ventures." (5) In November 2018, the Company sold a 49% interest in 2 Herald Square to an Israeli institutional investor. See Note 6, "Investments in Unconsolidated Joint Ventures." (6) Upper East Side Assemblage consists of 260 East 72nd Street, 31,076 square feet of development rights, 252-254 East 72nd Street, 257 East 71st Street, 259 East 71st Street, and 1231 Third Avenue. (7) The Company recorded a $5.8 million charge in 2018 that is included in depreciable real estate reserves and impairment in the consolidated statement of operations. (8) In November 2017, the Company sold a 30.13% interest in 1515 Broadway to affiliates of Allianz Real Estate. At that time, the sale did not meet the criteria for sale accounting and as a result the property was accounted for under the profit sharing method. The Company achieved sale accounting upon adoption of ASC 610-20 in January 2018 and closed on the sale of an additional 12.87% interest in the property to Allianz in February 2018. See Note 6, "Investments in Unconsolidated Joint Ventures." (9) In April 2017, we closed on the sale of a 90% interest in 102 Greene Street and accounted for our retained 10% interest in the property as an investment in unconsolidated joint ventures. We sold the remaining 10% interest in September 2017. See Note 6, "Investments in Unconsolidated Joint Ventures."</t>
  </si>
  <si>
    <t>Debt and Preferred Equity Investments</t>
  </si>
  <si>
    <t>Investments, Debt and Equity Securities [Abstract]</t>
  </si>
  <si>
    <t>Debt and Preferred Equity Investments Below is a summary of the activity relating to our debt and preferred equity investments as of December 31, 2019 and 2018 (in thousands): December 31, 2019 December 31, 2018 Balance at beginning of year (1) $ 2,099,393 $ 2,114,041 Debt investment originations/accretion (2) 652,866 834,304 Preferred equity investment originations/accretion (2) 14,736 151,704 Redemptions/sales/syndications/amortization (3) (1,190,689 ) (994,906 ) Net change in loan loss reserves 4,000 (5,750 ) Balance at end of period (1) $ 1,580,306 $ 2,099,393 (1) Net of unamortized fees, discounts, and premiums. (2) Accretion includes amortization of fees and discounts and paid-in-kind investment income. (3) Certain participations in debt investments that were sold or syndicated, but did not meet the conditions for sale accounting, are included in other assets and other liabilities on the consolidated balance sheets. Below is a summary of the balances relating to our debt and preferred equity investments as of December 31, 2019 (dollars in thousands): Floating Rate Fixed Rate Total Carrying Value Senior Financing Maturity Type Carrying Value Face Value Interest Rate Carrying Value Face Value Interest Rate Senior Mortgage Debt $ 341,513 $342,861 L + 2.75 - 5.50% $ 1,010 $1,250 3.00% $ 342,523 $ — 2020-2022 Junior Mortgage Debt 31,960 32,000 L + 6.00 - 7.25% — — — $ 31,960 100,000 2020-2021 Mezzanine Debt 245,412 247,385 L + 4.60 - 12.36% 721,175 728,138 2.90 - 10.00% $ 966,587 5,188,939 2020-2029 Preferred Equity — — — 239,236 244,983 7.00 - 11.00% $ 239,236 272,000 2020-2023 Balance at end of period $ 618,885 $ 622,246 — $ 961,421 $ 974,371 — $ 1,580,306 $ 5,560,939 — The following table is a rollforward of our total loan loss reserves at December 31, 2019 , 2018 and 2017 (in thousands): December 31, 2019 2018 2017 Balance at beginning of year $ 5,750 $ — $ — Expensed — 6,839 — Recoveries — — — Charge-offs and reclassifications (4,000 ) (1,089 ) — Balance at end of period $ 1,750 $ 5,750 $ — At December 31, 2019 , all debt and preferred equity investments were performing in accordance with their respective terms. At December 31, 2019 , the Company's loan loss reserves of 1.8 million were attributable to one investment with an unpaid principal balance of $142.9 million that is being marketed for sale, but is otherwise performing in accordance with its respective terms, and was not put on nonaccrual. At December 31, 2018 , all debt and preferred equity investments were performing in accordance with their respective terms. At December 31, 2018 , the Company's loan loss reserves of $5.8 million were attributable to two investments with an unpaid principal balance of $159.9 million that were being marketed for sale, were performing in accordance with their respective terms, and were not put on nonaccrual. We have determined that we have one portfolio segment of financing receivables at December 31, 2019 and 2018 comprising commercial real estate which is primarily recorded in debt and preferred equity investments. Included in other assets is an additional amount of financing receivables totaling $131.1 million and $124.5 million at December 31, 2019 and 2018 , respectively. No financing receivables were 90 days past due at December 31, 2019 with the exception of a $28.4 million financing receivable which was put on nonaccrual in August 2018 as a result of interest default. The loan was evaluated in accordance with our loan review procedures and the Company concluded that the fair value of the collateral exceeded the carrying amount of the loan. As of December 31, 2019 , management estimated the weighted average risk rating for our debt and preferred equity investments to be 1.2 . Debt Investments As of December 31, 2019 and 2018 , we held the following debt investments with an aggregate weighted average current yield of 8.42% , at December 31, 2019 (in thousands): Loan Type December 31, 2019 Future Funding Obligations December 31, 2019 Senior Financing December 31, 2019 Carrying Value (1) December 31, 2018 Carrying Value (1) Maturity Date (2) Fixed Rate Investments: Mezzanine Loan (3a) $ — $ 1,160,000 $ 222,775 $ 213,185 March 2020 Mezzanine Loan — 15,000 3,500 3,500 September 2021 Mezzanine Loan — 147,000 24,952 24,932 April 2022 Mezzanine Loan — 280,000 38,734 36,585 August 2022 Mezzanine Loan — 326,574 215,737 — June 2023 Mezzanine Loan — 83,790 12,714 12,706 November 2023 Mezzanine Loan — 180,000 30,000 30,000 December 2023 Mezzanine Loan (3b) — 115,000 12,950 12,941 June 2024 Mezzanine Loan — 95,000 30,000 30,000 January 2025 Mezzanine Loan — 1,712,750 55,250 55,250 June 2027 Mezzanine Loan — — — 11,000 Total fixed rate $ — $ 4,115,114 $ 646,612 $ 430,099 Floating Rate Investments: Mortgage/Mezzanine Loan (4) $ 2,509 $ 29,420 $ 82,696 $ 62,493 January 2020 Mortgage/Mezzanine Loan — — 69,839 — March 2020 Junior Mortgage Loan — 40,000 20,000 19,986 April 2020 Mezzanine Loan 4,831 47,302 15,743 12,627 July 2020 Mortgage/Mezzanine Loan — — 19,971 19,999 August 2020 Mortgage Loan 44,737 — 106,473 88,501 September 2020 Mortgage/Mezzanine Loan — 63,990 55,573 83,449 October 2020 Mezzanine Loan 19,212 421,938 51,387 88,817 December 2021 Mortgage/Mezzanine Loan — — 35,386 35,266 December 2020 Mortgage/Mezzanine Loan (3c) 10,384 — 96,570 277,694 April 2021 Mezzanine Loan — 275,000 49,809 24,961 April 2021 Junior Mortgage Participation/Mezzanine Loan — 60,000 15,698 15,665 July 2021 Mezzanine Loan 12,999 151,175 41,395 — July 2021 Mezzanine Loan 44,000 — 13,918 — December 2022 Mezzanine Loan — 85,000 20,000 — December 2029 Mezzanine Loan — — — 53,402 Mezzanine Loan — — — 79,164 Mezzanine Loan — — — 15,333 Loan Type December 31, 2019 Future Funding Obligations December 31, 2019 Senior Financing December 31, 2019 Carrying Value (1) December 31, 2018 Carrying Value (1) Maturity Date (2) Mezzanine Loan — — — 14,822 Mortgage/Mezzanine Loan — — — 154,070 Mezzanine Loan — — — 34,886 Mortgage/Junior Mortgage Participation Loan — — — 84,012 Mortgage/Mezzanine Loan — — — 37,094 Mortgage/Mezzanine Loan — — — 98,804 Mezzanine Loan — — — 7,305 Mezzanine Loan — — — 14,998 Mezzanine Loan — — — 21,990 Mezzanine Loan (5) — — — 37,499 Total floating rate $ 138,672 $ 1,173,825 $ 694,458 $ 1,382,837 Total $ 138,672 $ 5,288,939 $ 1,341,070 $ 1,812,936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3 million , (b) $12.0 million and (c) $96.4 million (4) This loan was extended in January 2020. (5) In 2019, the Company accepted an assignment of the equity interests in the property in-lieu of repayment and marked the assets received and liabilities assumed to fair value. Preferred Equity Investments As of December 31, 2019 and 2018 , we held the following preferred equity investments with an aggregate weighted average current yield of 9.63% at December 31, 2019 (in thousands): Type December 31, 2019 Future Funding Obligations December 31, 2019 December 31, 2019 (1) December 31, 2018 (1) Mandatory Redemption (2) Preferred Equity $ — $ 272,000 $ 141,171 $ 143,183 April 2021 Preferred Equity — 1,763,529 98,065 143,274 June 2022 Total $ — $ 2,035,529 $ 239,236 $ 286,457 (1) Carrying value is net of deferred origination fees. (2) Represents contractual maturity, excluding any unexercised extension options.</t>
  </si>
  <si>
    <t>Investments in Unconsolidated Joint Ventures</t>
  </si>
  <si>
    <t>Equity Method Investments and Joint Ventures [Abstract]</t>
  </si>
  <si>
    <t>Investments in Unconsolidated Joint Ventures We have investments in several real estate joint ventures with various partners. As of December 31, 2019 , the book value of these investments was 2.9 billion , net of investments with negative book values totaling $80.9 million for which we have an implicit commitment to fund future capital needs. As of December 31, 2019 , 800 Third Avenue, 21 East 66th Street, 605 West 42nd Street, 333 East 22nd Street, and certain properties within the Stonehenge Portfolio are VIEs in which we are not the primary beneficiary. As of December 31, 2018 , 800 Third Avenue, 21 East 66th Street, 605 West 42nd Street, 333 East 22nd Street, One Vanderbilt, and certain properties within the Stonehenge Portfolio are VIEs in which we are not the primary beneficiary. Our net equity investment in these VIEs was $145.9 million as of December 31, 2019 and $808.3 million as of December 31, 2018 . Our maximum loss is limited to the amount of our equity investment in these VIEs. See the "Principles of Consolidation" section of Note 2, "Significant Accounting Policies". All other investments below are voting interest entities. As we do not control the joint ventures listed below, we account for them under the equity method of accounting. The table below provides general information on each of our joint ventures as of December 31, 2019 : Property Partner Ownership Interest (1) Economic Interest (1) Unaudited Approximate Square Feet 100 Park Avenue Prudential Real Estate Investors 49.90% 49.90% 834,000 717 Fifth Avenue Jeff Sutton/Private Investor 10.92% 10.92% 119,500 800 Third Avenue Private Investors 60.52% 60.52% 526,000 919 Third Avenue (2) New York State Teacher's Retirement System 51.00% 51.00% 1,454,000 11 West 34th Street Private Investor/Jeff Sutton 30.00% 30.00% 17,150 280 Park Avenue Vornado Realty Trust 50.00% 50.00% 1,219,158 1552-1560 Broadway (3) Jeff Sutton 50.00% 50.00% 57,718 10 East 53rd Street Canadian Pension Plan Investment Board 55.00% 55.00% 354,300 21 East 66th Street (4) Private Investors 32.28% 32.28% 13,069 650 Fifth Avenue (5) Jeff Sutton 50.00% 50.00% 69,214 121 Greene Street Jeff Sutton 50.00% 50.00% 7,131 55 West 46th Street Prudential Real Estate Investors 25.00% 25.00% 347,000 Stonehenge Portfolio (6) Various Various Various 1,439,016 605 West 42nd Street The Moinian Group 20.00% 20.00% 927,358 11 Madison Avenue PGIM Real Estate 60.00% 60.00% 2,314,000 333 East 22nd Street Private Investors 33.33% 33.33% 26,926 400 East 57th Street (7) BlackRock, Inc and Stonehenge Partners 51.00% 41.00% 290,482 One Vanderbilt National Pension Service of Korea/Hines Interest LP 71.01% 71.01% — Worldwide Plaza RXR Realty / New York REIT / Private Investor 24.35% 24.35% 2,048,725 1515 Broadway Allianz Real Estate of America 56.87% 56.87% 1,750,000 2 Herald Square Israeli Institutional Investor 51.00% 51.00% 369,000 115 Spring Street Private Investor 51.00% 51.00% 5,218 (1) Ownership interest and economic interest represent the Company's interests in the joint venture as of December 31, 2019 . Changes in ownership or economic interests within the current year are disclosed in the notes below. (2) In January 2018, the partnership agreement for our investment was modified resulting in the Company no longer having a controlling interest in this investment. As a result, the investment was deconsolidated as of January 1, 2018. We recorded our non-controlling interest at fair value resulting in a $49.3 million fair value adjustment in the consolidated statement of operations. This fair value was allocated to the assets and liabilities, including identified intangibles of the joint venture. (3) The acquisition price represents only the purchase of the 1552 Broadway interest which comprised approximately 13,045 square feet. The joint venture also owns a long-term leasehold interest in the retail space and certain other spaces at 1560 Broadway, which is adjacent to 1552 Broadway. (4) We hold a 32.28% interest in three retail and one residential units at the property and a 16.14% interest in three residential units at the property. (5)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6) We, together with our joint venture partner, closed on the sale of one property from the Stonehenge Portfolio in February 2019 and another property in May 2019. These sales are further described under Sale of Joint Venture Interest of Properties below. (7) In October 2016, we sold a 49% interest in this property. Our interest in the property was sold within a consolidated joint venture owned 90% by the Company and 10% by Stonehenge. The transaction resulted in the deconsolidation of the venture's remaining 51% interest in the property. Our joint venture with Stonehenge remains consolidated resulting in the combined 51% interest being shown within investments in unconsolidated joint ventures on our balance sheet. Acquisition, Development and Construction Arrangements Based on the characteristics of the following arrangements, which are similar to those of an investment, combined with the expected residual profit of not greater than 50% , we have accounted for these debt and preferred equity investments under the equity method. As of December 31, 2019 and 2018 , the carrying value for acquisition, development and construction arrangements were as follows (dollars in thousands): Loan Type December 31, 2019 December 31, 2018 Maturity Date Mezzanine Loan $ — 44,357 $ — $ 44,357 Disposition of Joint Venture Interests or Properties The following table summarizes the investments in unconsolidated joint ventures sold during the years ended December 31, 2019 , 2018 , and 2017 : Property Ownership Interest Sold Disposition Date Gross Asset Valuation (in thousands) (1) Gain (Loss) on Sale (in thousands) (2) 21 East 66th Street (3) 1 residential unit December 2019 $ 2,900 $ 279 521 Fifth Avenue 50.50% May 2019 381,000 57,874 131-137 Spring Street 20.00% January 2019 216,000 17,660 Stonehenge Portfolio (partial) Various Various - 2019 468,800 (2,408 ) 3 Columbus Circle 48.90% November 2018 851,000 160,368 Mezzanine Loan (4) 33.33% August 2018 15,000 N/A 724 Fifth Avenue 49.90% July 2018 365,000 64,587 Jericho Plaza 11.67% June 2018 117,400 147 1745 Broadway 56.87% May 2018 633,000 52,038 175-225 Third Street Brooklyn, New York 95.00% April 2018 115,000 19,483 1515 Broadway (5) 13.00% February 2018 1,950,000 — Stonehenge Portfolio (partial) Various Various - 2018 331,100 (6,063 ) 102 Greene Street 10.00% September 2017 43,500 283 76 11th Avenue (6) 33.33% May 2017 138,240 N/A Stonehenge Portfolio (partial) Various March 2017 300,000 871 (1) Represents implied gross valuation for the joint venture or sales price of the property. (2) Represents the Company's share of the gain or (loss). The gain on sale is net of $4.0 million , $11.7 million , and $0 of employee compensation accrued in connection with the realization of these investment gains in the years ended December 31, 2019 , 2018 , and 2017 , respectively. Additionally, gain (loss) amounts do not include adjustments for expenses recorded in subsequent periods. (3) We, together with our joint venture partner, closed on the sale of one residential unit at the property. (4) Our investment in a joint venture that owned a mezzanine loan secured by a commercial property in midtown Manhattan was repaid after the joint venture received repayment of the underlying loan. (5) Our investment in 1515 Broadway was marked to fair value on January 1, 2018 upon adoption of ASC 610-20. (6) Our investment in a joint venture that owned two mezzanine notes secured by interests in the entity that owns 76 11th Avenue was repaid after the joint venture received repayment of the underlying loans. In May 2017, we recognized a gain of $13.0 million related to the sale in May 2014 of our ownership interest in 747 Madison Avenue. The sale did not meet the criteria for sale accounting in May of 2014 and, therefore, remained on our consolidated financial statements. The sale criteria was met in May of 2017 resulting in recognition of the deferred gain on the sale. Joint Venture Mortgages and Other Loans Payable We generally finance our joint ventures with non-recourse debt. In certain cases we may provide guarantees or master leases for tenant space, which terminate upon the satisfaction of specified circumstances or repayment of the underlying loans. The mortgage notes and other loans payable collateralized by the respective joint venture properties and assignment of leases at December 31, 2019 and 2018 , respectively, are as follows (dollars in thousands): Property Economic Interest (1) Maturity Date Interest Rate (2) December 31, 2019 December 31, 2018 Fixed Rate Debt: 717 Fifth Avenue (mortgage) 10.92 % July 2022 4.45% $ 300,000 $ 300,000 717 Fifth Avenue (mezzanine) 10.92 % July 2022 5.50% 355,328 355,328 650 Fifth Avenue (mortgage) 50.00 % October 2022 4.46% 210,000 210,000 650 Fifth Avenue (mezzanine) 50.00 % October 2022 5.45% 65,000 65,000 21 East 66th Street 32.28 % April 2023 3.60% 12,000 12,000 919 Third Avenue 51.00 % June 2023 5.12% 500,000 500,000 1515 Broadway 56.87 % March 2025 3.93% 838,546 855,876 11 Madison Avenue 60.00 % September 2025 3.84% 1,400,000 1,400,000 800 Third Avenue 60.52 % February 2026 3.37% 177,000 177,000 400 East 57th Street 41.00 % November 2026 3.00% 97,735 99,828 Worldwide Plaza 24.35 % November 2027 3.98% 1,200,000 1,200,000 Stonehenge Portfolio (3) Various Various 3.50% 196,112 321,076 521 Fifth Avenue (4) — 170,000 Total fixed rate debt $ 5,351,721 $ 5,666,108 Floating Rate Debt: 10 East 53rd Street (5) 55.00 % February 2020 L+ 2.25% $ 170,000 $ 170,000 280 Park Avenue 50.00 % September 2020 L+ 1.73% 1,200,000 1,200,000 1552 Broadway 50.00 % October 2020 L+ 2.65% 195,000 195,000 121 Greene Street 50.00 % November 2020 L+ 1.50% 15,000 15,000 11 West 34th Street 30.00 % January 2021 L+ 1.45% 23,000 23,000 100 Park Avenue 49.90 % February 2021 L+ 1.75% 356,972 360,000 One Vanderbilt (6) 71.01 % September 2021 L+ 2.50% 732,928 375,000 2 Herald Square 51.00 % November 2021 L+ 1.45% 190,000 133,565 55 West 46th Street (7) 25.00 % August 2022 L+ 1.25% 192,524 185,569 115 Spring Street 51.00 % September 2023 L+ 3.40% 65,550 — 605 West 42nd Street 20.00 % August 2027 L+ 1.44% 550,000 550,000 21 East 66th Street 32.28 % June 2033 1 Year Treasury+ 2.75% 712 1,571 131-137 Spring Street (8) — 141,000 103 East 86th Street (9) — 38,000 Total floating rate debt $ 3,691,686 $ 3,387,705 Total joint venture mortgages and other loans payable $ 9,043,407 $ 9,053,813 Deferred financing costs, net (91,538 ) (103,191 ) Total joint venture mortgages and other loans payable, net $ 8,951,869 $ 8,950,622 (1) Economic interest represents the Company's interests in the joint venture as of December 31, 2019 . Changes in ownership or economic interests, if any, within the current year are disclosed in the notes to the investment in unconsolidated joint ventures table above. (2) Interest rates as of December 31, 2019 , taking into account interest rate hedges in effect during the period. Floating rate debt is presented with the stated interest rate spread over 30-day LIBOR, unless otherwise specified. (3) Amount is comprised of $132.6 million and $63.5 million in fixed-rate mortgages that mature in April 2028 and July 2029, respectively. (4) In May 2019, we, together with our joint venture partner, closed on the sale of the property. (5) This loan was refinanced in February 2020. (6) This loan is a $1.75 billion construction facility, with reductions in interest cost based on meeting certain conditions, and has an initial five year term with two one year extension options. Advances under the loan are subject to incurred costs, funded equity, loan to value thresholds, and entering into construction contracts. (7) In August 2019, this loan was refinanced with a new $192.5 million mortgage loan. This loan has a committed amount of $198.0 million, of which $5.5 million was unfunded as of December 31, 2019. (8) In January 2019, we closed on the sale of our interest in the property. (9) In February 2019, we, together with our joint venture partner, closed on the sale of the property. We are entitled to receive fees for providing management, leasing, construction supervision and asset management services to certain of our joint ventures. We earned $13.0 million , $14.2 million and $22.6 million from these services, net of our ownership share of the joint ventures, for the years ended December 31, 2019 , 2018 , and 2017 , respectively. In addition, we have the ability to earn incentive fees based on the ultimate financial performance of certain of the joint venture properties. The combined balance sheets for the unconsolidated joint ventures, at December 31, 2019 and 2018 , are as follows (unaudited, in thousands): December 31, 2019 December 31, 2018 Assets (1) Commercial real estate property, net $ 14,349,628 $ 14,347,673 Cash and restricted cash 336,189 381,301 Tenant and other receivables and deferred rents receivable 371,065 273,141 Debt and preferred equity investments, net — 44,357 Other assets 2,039,429 2,187,166 Total assets $ 17,096,311 $ 17,233,638 Liabilities and equity (1) Mortgages and other loans payable, net $ 8,951,869 $ 8,950,622 Deferred revenue/gain 1,501,616 1,660,838 Lease liabilities 897,380 637,168 Other liabilities 308,304 309,145 Equity 5,437,142 5,675,865 Total liabilities and equity $ 17,096,311 $ 17,233,638 Company's investments in unconsolidated joint ventures $ 2,912,842 $ 3,019,020 (1) The combined assets, liabilities and equity for the unconsolidated joint ventures reflects the effect of step ups in basis on the retained non-controlling interests in deconsolidated investments as a result of the adoption of ASC 610-20 in January 2018. In addition, at December 31, 2019, $133.1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 The combined statements of operations for the unconsolidated joint ventures, from acquisition date through the years ended December 31, 2019 , 2018 , and 2017 are as follows (unaudited, in thousands): Year Ended December 31, 2019 2018 2017 Total revenues $ 1,163,534 $ 1,244,804 $ 904,230 Operating expenses 202,881 219,440 157,610 Real estate taxes 212,355 226,961 142,774 Operating lease rent 24,816 18,697 16,794 Interest expense, net of interest income 372,408 363,055 250,063 Amortization of deferred financing costs 19,336 21,634 23,026 Transaction related costs — — 146 Depreciation and amortization 407,697 421,458 279,419 Total expenses $ 1,239,493 $ 1,271,245 $ 869,832 Loss on early extinguishment of debt (1,031 ) — (7,899 ) Net (loss) income before gain on sale (1) $ (76,990 ) $ (26,441 ) $ 26,499 Company's equity in net (loss) income from unconsolidated joint ventures (1) $ (34,518 ) $ 7,311 $ 21,892 (1) The combined statements of operations and the Company's equity in net income (loss) for the unconsolidated joint ventures reflects the effect of step ups in basis on the retained non-controlling interests in deconsolidated investments as a result of the adoption of ASC 610-20 in January 2018.</t>
  </si>
  <si>
    <t>Deferred Costs</t>
  </si>
  <si>
    <t>Deferred Costs, Capitalized, Prepaid, and Other Assets Disclosure [Abstract]</t>
  </si>
  <si>
    <t>Deferred Costs Deferred costs at December 31, 2019 and 2018 consisted of the following (in thousands): December 31, 2019 2018 Deferred leasing costs $ 466,136 $ 453,833 Less: accumulated amortization (260,853 ) (244,723 ) Deferred costs, net $ 205,283 $ 209,110</t>
  </si>
  <si>
    <t>Mortgages and Other Loans Payable</t>
  </si>
  <si>
    <t>Mortgages and Other Loans Payable The first mortgages and other loans payable collateralized by the respective properties and assignment of leases or debt investments at December 31, 2019 and 2018 , respectively, were as follows (dollars in thousands): Property Maturity Date Interest Rate (1) December 31, 2019 December 31, 2018 Fixed Rate Debt: 762 Madison Avenue February 2022 5.00% $ 771 $ 771 100 Church Street July 2022 4.68% 209,296 213,208 420 Lexington Avenue October 2024 3.99% 299,165 300,000 400 East 58th Street (2) November 2026 3.00% 39,094 39,931 Landmark Square January 2027 4.90% 100,000 100,000 485 Lexington Avenue February 2027 4.25% 450,000 450,000 1080 Amsterdam (3) February 2027 3.59% 35,123 35,807 315 West 33rd Street February 2027 4.17% 250,000 250,000 Total fixed rate debt $ 1,383,449 $ 1,389,717 Floating Rate Debt: FHLB Facility (4) January 2020 L+ 0.26% $ 10,000 $ — FHLB Facility (5) February 2020 L+ 0.32% 15,000 — FHLB Facility June 2020 L+ 0.17% 14,500 — 2017 Master Repurchase Agreement June 2020 L+ 2.19% 152,684 300,000 133 Greene Street August 2020 L+ 2.00% 15,523 15,523 106 Spring Street January 2021 L+ 2.50% 38,025 — 609 Fifth Avenue March 2021 L+ 2.40% 53,773 — 185 Broadway (6) November 2021 L+ 2.85% 120,110 111,869 712 Madison Avenue December 2021 L+ 1.85% 28,000 28,000 410 Tenth Avenue (7) May 2022 L+ 2.23% 330,819 — 719 Seventh Avenue September 2023 L+ 1.20% 50,000 50,000 FHLB Facility (8) — 13,000 115 Spring Street (9) — 65,550 FHLB Facility (10) — 14,500 Total floating rate debt $ 828,434 $ 598,442 Total mortgages and other loans payable $ 2,211,883 $ 1,988,159 Deferred financing costs, net of amortization (28,630 ) (26,919 ) Total mortgages and other loans payable, net $ 2,183,253 $ 1,961,240 (1) Interest rate as of December 31, 2019 , taking into account interest rate hedges in effect during the period. Floating rate debt is presented with the stated interest rate spread over 30-day LIBOR, unless otherwise specified. (2) The loan carries a fixed interest rate of 300 basis points for the first five years and is prepayable without penalty at the end of year five . (3) The loan is comprised of a $34.2 million mortgage loan and $0.9 million mezzanine loan with a fixed interest rate of 350 basis points and 700 basis points, respectively, for the first five years and is prepayable without penalty at the end of year five . (4) In January 2020, the loan was repaid and a new advance was drawn in the amount of $10.0 million with a spread of 16.5 basis points. (5) In February 2020, the loan was repaid and a new advance was drawn in the amount of $15.0 million with a spread of 26.0 basis points. (6) This loan is a $225.0 million construction facility, with reductions in interest cost based on meeting certain conditions, and has an initial three year term with two one year extension options. Advances under the loan are subject to incurred costs and funded equity requirements. (7) This loan is a $465.0 million construction facility, with reductions in interest cost based on meeting certain conditions, and has an initial three year term with two one year extension options. Advances under the loan are subject to incurred costs and funded equity requirements. (8) In August 2019, the loan was repaid. (9) In August 2019, the Company sold a 49% interest in the property to a private investor. The transaction resulted in the deconsolidation of our remaining 51% interest. See Note 6, "Investments in Unconsolidated Joint Ventures." (10) In December 2019, the loan was repaid. At December 31, 2019 and 2018 , the gross book value of the properties and debt and preferred equity investments collateralizing the mortgages and other loans payable was approximately $3.3 billion and $2.6 billion, respectively. Federal Home Loan Bank of New York ("FHLB") Facility The Company’s wholly-owned subsidiary, Ticonderoga Insurance Company, or Ticonderoga, a Vermont licensed captive insurance company, is a member of the Federal Home Loan Bank of New York, or FHLBNY. As a member, Ticonderoga may borrow funds from the FHLBNY in the form of secured advances that bear interest at a floating rate. As of December 31, 2019 , we had a total of $39.5 million in outstanding secured advances with an average spread of 25 basis points over 30 -day LIBOR. Master Repurchase Agreement The Company entered into a Master Repurchase Agreement, or MRA, known as the 2017 MRA, which provides us with the ability to sell certain mortgage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our access to additional liquidity through the 2017 credit facility, as defined below. The 2017 MRA has a maximum facility capacity of $300.0 million. In April 2018, we increased the maximum facility capacity to $400.0 million. The facility bears interest on a floating rate basis at a spread to 30 -day LIBOR based on the pledged collateral and advance rate. In June 2018, we exercised a one year extension option and in June 2019, we exercised another one year extension option. In August 2019, we amended our agreement to include two additional one year extension options. At December 31, 2019 , the facility had a carrying value of $152.4 million, net of deferred financing costs. 2017 Credit Facility In November 2017, we entered into an amendment to the credit facility, referred to as the 2017 credit facility, that was originally entered into by the Company in November 2012, or the 2012 credit facility. As of December 31, 2019 , the 2017 credit facility consisted of a $1.5 billion revolving credit facility, a $1.3 billion term loan (or "Term Loan A"), and a $200.0 million term loan (or "Term Loan B") with maturity dates of March 31, 2022, March 31, 2023, and November 21, 2024, respectively. The revolving credit facility has two six -month as-of-right extension options to March 31, 2023.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and other financial institutions. As of December 31, 2019 , the 2017 credit facility bore interest at a spread over 30-day LIBOR ranging from (i) 82.5 basis points to 155 basis points for loans under the revolving credit facility, (ii) 90 basis points to 175 basis points for loans under Term Loan A, and (iii) 85 basis points to 165 basis points for loans under Term Loan B, in each case based on the credit rating assigned to the senior unsecured long term indebtedness of the Company. In May 2019, we entered into an agreement to reduce the interest rate spread under Term Loan B by 65 basis points to a spread over 30 -day LIBOR ranging from 85 basis points to 165 basis points. This reduction was effective in November 2019. At December 31, 2019 , the applicable spread was 100 basis points for the revolving credit facility, 110 basis points for Term Loan A, and 100 basis points for Term Loan B. We are required to pay quarterly in arrears a 12.5 to 30 basis point facility fee on the total commitments under the revolving credit facility based on the credit rating assigned to the senior unsecured long term indebtedness of the Company. As of December 31, 2019 , the facility fee was 20 basis points. As of December 31, 2019 , we had $11.8 million of outstanding letters of credit, $240.0 million drawn under the revolving credit facility and $1.5 billion outstanding under the term loan facilities, with total undrawn capacity of $1.3 billion under the 2017 credit facility. At December 31, 2019 and December 31, 2018 , the revolving credit facility had a carrying value of $234.0 million and $492.2 million , respectively, net of deferred financing costs. At December 31, 2019 and December 31, 2018 , the term loan facilities had a carrying value of $1.5 billion and $1.5 billion , respectively, net of deferred financing costs. The Company and the Operating Partnership are borrowers jointly and severally obligated under the 2017 credit facility. The 2017 credit facility includes certain restrictions and covenants (see Restrictive Covenants below). Senior Unsecured Notes The following table sets forth our senior unsecured notes and other related disclosures as of December 31, 2019 and 2018 , respectively, by scheduled maturity date (dollars in thousands): Issuance December 31, 2019 Unpaid Principal Balance December 31, 2019 Accreted Balance December 31, 2018 Accreted Balance Interest Rate (1) Initial Term (in Years) Maturity Date March 16, 2010 (2) $ 250,000 $ 250,000 $ 250,000 7.75 % 10 March 2020 August 7, 2018 (3) (4) 350,000 350,000 350,000 L+ 0.98 % 3 August 2021 October 5, 2017 (3) 500,000 499,695 499,591 3.25 % 5 October 2022 November 15, 2012 (5) 300,000 303,142 304,168 4.50 % 10 December 2022 December 17, 2015 (2) 100,000 100,000 100,000 4.27 % 10 December 2025 $ 1,500,000 $ 1,502,837 $ 1,503,759 Deferred financing costs, net (5,990 ) (8,545 ) $ 1,500,000 $ 1,496,847 $ 1,495,214 (1) Interest rate as of December 31, 2019 , taking into account interest rate hedges in effect during the period. Floating rate notes are presented with the stated spread over 3-month LIBOR, unless otherwise specified. (2) Issued by the Company and the Operating Partnership as co-obligors. (3) Issued by the Operating Partnership with the Company as the guarantor. (4) Beginning on August 8, 2019 and at any time thereafter, the notes are subject to redemption at the Company's option, in whole but not in part, at a redemption price equal to 100% of the principal amount of the notes, plus unpaid accrued interest thereon to the redemption date. (5) In October 2017, the Company and the Operating Partnership as co-obligors issued an additional $100.0 million of 4.50% senior unsecured notes due December 2022. The notes were priced at 105.334% of par. Restrictive Covenants The terms of the 2017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December 31, 2019 and 2018 ,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2017 credit facility, trust preferred securities, senior unsecured notes and our share of joint venture debt as of December 31, 2019 , including as-of-right extension options and put options, were as follows (dollars in thousands): Scheduled Amortization Principal Revolving Credit Facility Unsecured Term Loans Trust Preferred Securities Senior Unsecured Notes Total Joint Venture Debt 2020 $ 11,118 $ 207,706 $ — $ — $ — $ 250,000 $ 468,824 $ 811,628 2021 11,638 239,908 — — — 350,000 601,546 805,276 2022 9,430 529,375 — — — 800,000 1,338,805 268,952 2023 7,301 50,000 240,000 1,300,000 — — 1,597,301 311,436 2024 6,032 272,749 — 200,000 — — 478,781 17,022 Thereafter 3,258 863,368 — — 100,000 100,000 1,066,626 1,813,821 $ 48,777 $ 2,163,106 $ 240,000 $ 1,500,000 $ 100,000 $ 1,500,000 $ 5,551,883 $ 4,028,135 Consolidated interest expense, excluding capitalized interest, was comprised of the following (dollars in thousands): Year Ended December 31, 2019 2018 2017 Interest expense before capitalized interest $ 246,848 $ 236,719 $ 281,551 Interest on financing leases 3,243 8,069 3,098 Interest capitalized (55,446 ) (34,162 ) (26,020 ) Interest income (4,124 ) (1,957 ) (1,584 ) Interest expense, net $ 190,521 $ 208,669 $ 257,045</t>
  </si>
  <si>
    <t>Corporate Indebtedness</t>
  </si>
  <si>
    <t>Debt Disclosure [Abstract]</t>
  </si>
  <si>
    <t>Related Party Transactions</t>
  </si>
  <si>
    <t>Related Party Transactions [Abstract]</t>
  </si>
  <si>
    <t>Related Party Transactions Cleaning/ Security/ Messenger and Restoration Services Alliance Building Services, or Alliance, and its affiliates are partially owned by Gary Green, a son of Stephen L. Green, who serves as a member and as the chairman emeritus of our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the profit participation, which is included in other income on the consolidated statements of operations, was $3.9 million , $3.9 million and $3.9 million for the years ended December 31, 2019 , 2018 and 2017 , respectively. We also recorded expenses, inclusive of capitalized expenses, of $18.8 million , $18.8 million and $22.6 million for the years ended December 31, 2019 , 2018 and 2017 , respectively, for these services (excluding services provided directly to tenants). Management Fees S.L. Green Management Corp., a consolidated entity, receives property management fees from an entity in which Stephen L. Green owns an interest. We received management fees from this entity of $0.6 million , $0.6 million and $0.5 million for the years ended December 31, 2019 , 2018 , and 2017 respectively. One Vanderbilt Investment In December 2016, we entered into agreements with entities owned and controlled by our Chairman and CEO, Marc Holliday, and our President, Andrew Mathias, pursuant to which they agreed to make an investment in our One Vanderbilt project at the appraised fair market value for the interests acquired. This investment entitles these entities to receive approximately 1.50 % - 1.80 % and 1.00 % - 1.20 %, respectively, of any profits realized by the Company from its One Vanderbilt project in excess of the Company’s capital contributions. The entities have no right to any return of capital. Accordingly, subject to previously disclosed repurchase rights, these interests will have no value and will not entitle these entities to any amounts (other than limited distributions to cover tax liabilities incurred) unless and until the Company has received distributions from the One Vanderbilt project in excess of the Company’s aggregate investment in the project. In the event that the Company does not realize a profit on its investment in the project (or would not realize a profit based on the value at the time the interests are repurchased), the entities owned and controlled by Messrs. Holliday and Mathias will lose the entire amount of their investment. The entities owned and controlled by Messrs. Holliday and Mathias paid $1.4 million and $1.0 million , respectively, which equal the fair market value of the interests acquired as of the date the investment agreements were entered into as determined by an independent third party appraisal that we obtained. Messrs. Holliday and Mathias cannot monetize their interests until after stabilization of the property ( 50 % within three years after stabilization and 100 % three years or more after stabilization). In addition, the agreement calls for us to repurchase these interests in the event of a sale of One Vanderbilt or a transactional change of control of the Company. We also have the right to repurchase these interests on the seven -year anniversary of the stabilization of the project or upon the occurrence of certain separation events prior to the stabilization of the project relating to each of Messrs. Holliday’s and Mathias’s continued service with us. The price paid upon monetization of the interests will equal the liquidation value of the interests at the time, with the value of One Vanderbilt being based on its sale price, if applicable, or fair market value as determined by an independent third party appraiser. Other We are entitled to receive fees for providing management, leasing, construction supervision, and asset management services to certain of our joint ventures as further described in Note 6, "Investments in Unconsolidated Joint Ventures." Amounts due from joint ventures and related parties at December 31, 2019 and 2018 consisted of the following (in thousands): December 31, 2019 2018 Due from joint ventures $ 9,352 $ 18,655 Other 11,769 9,378 Related party receivables $ 21,121 $ 28,033</t>
  </si>
  <si>
    <t>Noncontrolling Interests on the Company's Consolidated Financial Statements</t>
  </si>
  <si>
    <t>Noncontrolling Interest [Abstract]</t>
  </si>
  <si>
    <t>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December 31, 2019 and 2018 , the noncontrolling interest unit holders owned 5.03% , or 4,195,875 units, and 4.70% , or 4,130,579 units, of the Operating Partnership, respectively. As of December 31, 2019 , 4,195,875 shares of our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our common stock at the end of the reporting period. Below is a summary of the activity relating to the noncontrolling interests in the Operating Partnership as of December 31, 2019 and 2018 (in thousands): December 31, 2019 2018 Balance at beginning of period $ 387,805 $ 461,954 Distributions (14,729 ) (15,000 ) Issuance of common units 19,403 23,655 Redemption of common units (27,962 ) (60,718 ) Net income 13,301 12,216 Accumulated other comprehensive income allocation (2,276 ) (66 ) Fair value adjustment 34,320 (34,236 ) Balance at end of period $ 409,862 $ 387,805 Preferred Units of Limited Partnership Interest in the Operating Partnership Below is a summary of the preferred units of limited partnership interest in the Operating Partnership as of December 31, 2019 : Issuance Number of Units Authorized Number of Units Issued Dividends Per Unit (1) Liquidation Preference Per Unit (2) Conversion Price Per Unit (3) Date of Issuance 4.50% Series G (4) 1,902,000 1,902,000 $ 1.1250 $ 25.00 $ 88.50 January 2012 7.00% Series F 60 60 $ 70.0000 $ 1,000.00 $ 29.12 January 2007 3.50% Series K 700,000 563,954 $ 0.8750 $ 25.00 $ 134.67 August 2014 4.00% Series L 500,000 378,634 $ 1.0000 $ 25.00 — August 2014 3.75% Series M 1,600,000 1,600,000 $ 0.9375 $ 25.00 — February 2015 3.00% Series N (5) 552,303 552,303 $ 0.7500 $ 25.00 — June 2015 Series O (6) 1 1 (6 ) (6 ) — June 2015 4.00% Series P 200,000 200,000 $ 1.0000 $ 25.00 — July 2015 3.50% Series Q 268,000 268,000 $ 0.8750 $ 25.00 $ 148.95 July 2015 3.50% Series R 400,000 400,000 $ 0.8750 $ 25.00 $ 154.89 August 2015 4.00% Series S 1,077,280 1,077,280 $ 1.0000 $ 25.00 — August 2015 2.75% Series T 230,000 230,000 $ 0.6875 $ 25.00 $ 119.02 March 2016 4.50% Series U (7) 680,000 680,000 $ 1.1250 $ 25.00 — March 2016 3.50% Series A (8) 109,161 109,161 $ 35.0000 $ 1,000.00 — August 2015 3.50% Series V 40,000 40,000 $ 0.8750 $ 25.00 — May 2019 (1) Dividends are cumulative, subject to certain provisions. (2) Units are redeemable at any time at par for cash at the option of the unit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Common units of limited partnership interest in the Operating Partnership issued in a conversion may be redeemed in exchange for our common stock on a 1 -to-1 basis. The Series G Preferred Units also provide the holder with the right to require the Operating Partnership to repurchase the Series G Preferred Units for cash before January 31, 2022. (5) All of the outstanding units were redeemed at par for cash by the unitholder during the twelve months ended December 31, 2019 . (6) The holder of the Series O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O unit for cash at a price that is determined based on the closing price of the Company's common stock at the time such right is exercised. The unit's liquidation preference is the fair market value of the unit at the time of a liquidation event. (7) The annual dividend is subject to reduction upon the occurrence of certain circumstances. The minimum annual dividend is $0.75 per unit. (8) Issued through a consolidated subsidiary. The units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December 31, 2019 , no Subsidiary Series B Preferred Units have been issued. Below is a summary of the activity relating to the preferred units in the Operating Partnership as of December 31, 2019 and 2018 (in thousands): December 31, 2019 2018 Balance at beginning of period $ 300,427 $ 301,735 Issuance of preferred units 1,000 — Redemption of preferred units (18,142 ) (1,308 ) Balance at end of period $ 283,285 $ 300,427</t>
  </si>
  <si>
    <t>Stockholders' Equity of the Company</t>
  </si>
  <si>
    <t>Stockholders' Equity Note [Abstract]</t>
  </si>
  <si>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December 31, 2019 , 79,202,322 shares of common stock and no shares of excess stock were issued and outstanding. Share Repurchase Program In August 2016, our Board of Directors approved a share repurchase program under which we can buy up to $1.0 billion of shares of our common stock. The Board of Directors has since authorized four separate $500.0 million increases to the size of the share repurchase program in the fourth quarter of 2017, second quarter of 2018, fourth quarter of 2018, and fourth quarter of 2019 bringing the total program size to $3.0 billion . At December 31, 2019 repurchases executed under the program were as follows: Period Shares repurchased Average price paid per share Cumulative number of shares repurchased as part of the repurchase plan or programs Year ended 2017 8,342,411 $101.64 8,342,411 Year ended 2018 9,744,911 $96.22 18,087,322 Year ended 2019 4,596,171 $83.62 22,683,493 At-The-Market Equity Offering Program In March 2015, the Company, along with the Operating Partnership, entered into an "at-the-market" equity offering program, or ATM Program, to sell an aggregate of $300.0 million of our common stock. The Company did not make any sales of its common stock under the ATM program in the years ended December 31, 2019 , 2018 , or 2017 .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18,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years ended December 31, 2019 , 2018 , and 2017 , respectively (dollars in thousands): Year Ended December 31, 2019 2018 2017 Shares of common stock issued 3,867 1,399 2,141 Dividend reinvestments/stock purchases under the DRSPP $ 334 $ 136 $ 223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years ended December 31, 2019 , 2018 , and 2017 are computed as follows (in thousands): Year Ended December 31, Numerator 2019 2018 2017 Basic Earnings: Income attributable to SL Green common stockholders $ 255,484 $ 232,312 $ 86,424 Less: distributed earnings allocated to participating securities (1,739 ) $ (552 ) $ (471 ) Net income attributable to SL Green common stockholders (numerator for basic earnings per share) $ 253,745 $ 231,760 $ 85,953 Add back: Dilutive effect of earnings allocated to participating securities 1,719 552 471 Add back: Effect of dilutive securities (redemption of units to common shares) 13,301 12,216 3,995 Income attributable to SL Green common stockholders (numerator for diluted earnings per share) $ 268,765 $ 244,528 $ 90,419 Year Ended December 31, Denominator 2019 2018 2017 Basic Shares: Weighted average common stock outstanding 81,733 86,753 98,571 Effect of Dilutive Securities: Operating Partnership units redeemable for common shares 4,275 4,562 4,556 Stock-based compensation plans 554 215 276 Diluted weighted average common stock outstanding 86,562 91,530 103,403 SL Green has excluded 1,252,670 , 1,138,647 and 774,782 common stock equivalents from the diluted shares outstanding for the years ended December 31, 2019 , 2018 , and 2017</t>
  </si>
  <si>
    <t>Partners' Capital of the Operating Partnership</t>
  </si>
  <si>
    <t>Stockholders' Equity</t>
  </si>
  <si>
    <t>Partners' Capital of the Operating Partnership The Company is the sole managing general partner of the Operating Partnership and at December 31, 2019 owned 79,202,322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December 31, 2019 , limited partners other than SL Green owned 5.03% , or 4,195,875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years ended December 31, 2019 , 2018 , and 2017 respectively are computed as follows (in thousands): Year Ended December 31, Numerator 2019 2018 2017 Basic Earnings: Income attributable to SLGOP common unitholders $ 268,785 $ 244,528 $ 90,419 Less: distributed earnings allocated to participating securities (1,739 ) $ (552 ) $ (471 ) Net Income attributable to SLGOP common unitholders (numerator for basic earnings per unit) $ 267,046 $ 243,976 $ 89,948 Add back: Dilutive effect of earnings allocated to participating securities 1,719 552 471 Income attributable to SLGOP common unitholders $ 268,765 $ 244,528 $ 90,419 Year Ended December 31, Denominator 2019 2018 2017 Basic units: Weighted average common units outstanding 86,008 91,315 103,127 Effect of Dilutive Securities: Stock-based compensation plans 554 215 276 Diluted weighted average common units outstanding 86,562 91,530 103,403 The Operating Partnership has excluded 1,252,670 , 1,138,647 , and 774,782 common unit equivalents from the diluted units outstanding for the years ended December 31, 2019 , 2018 , and 2017</t>
  </si>
  <si>
    <t>Share-based Compensation</t>
  </si>
  <si>
    <t>Share-based Payment Arrangement [Abstract]</t>
  </si>
  <si>
    <t>Share-based Compensation We have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The Fourth Amended and Restated 2005 Stock Option and Incentive Plan, or the 2005 Plan, was approved by the Company's board of directors in April 2016 and its stockholders in June 2016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27,03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3.74 Fungible Units per share subject to such awards, (2) stock options, stock appreciation rights and other awards that do not deliver full value and expire five years from the date of grant counting as 0.73 fungible units per share subject to such awards, and (3) all other awards (e.g., ten year stock options) counting as 1.0 fungible units per share subject to such awards. Awards granted under the 2005 Plan prior to the approval of the fourth amendment and restatement in June 2016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27,0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our common stock distributed under the 2005 Plan may be treasury shares or authorized but unissued shares. Currently, unless the 2005 Plan has been previously terminated by the Company's board of directors, new awards may be granted under the 2005 Plan until June 2, 2026, which is the tenth anniversary of the date that the 2005 Plan was most recently approved by the Company's stockholders. As of December 31, 2019 , 4.1 million fungible units were available for issuance under the 2005 Plan after reserving for shares underlying outstanding restricted stock units, phantom stock units granted pursuant to our Non-Employee Directors' Deferral Program and LTIP Units. Stock Options and Class O LTIP Units Options are granted with an exercise price at the fair market value of the Company's common stock on the date of grant and, subject to employment, generally expire five or ten years from the date of grant, are not transferable other than on death, and generally vest in one to five years commencing one year from the date of grant. We have also granted Class O LTIP Units, which are a class of LTIP Units in the Operating Partnership structured to provide economics similar to those of stock options. Class O LTIP Units, once vested, may be converted, at the election of the holder, into a number of common units of the Operating Partnership per Class O LTIP Unit determined by the increase in value of a share of the Company’s common stock at the time of conversion over a participation threshold, which equals the fair market value of a share of the Company’s common stock at the time of grant. Class O LTIP Units are entitled to distributions, subject to vesting, equal per unit to 10% of the per unit distributions paid with respect to the common units of the Operating Partnership. The fair value of each stock option or LTIP Unit granted is estimated on the date of grant using the Black-Scholes option pricing model based on historical information with the following weighted average assumptions for grants during the years ended December 31, 2018 and 2017 . There were no grants during the year ended December 31, 2019 . 2019 2018 2017 Dividend yield none 2.85 % 2.51 % Expected life zero years 3.5 years 4.4 years Risk-free interest rate none 2.48 % 1.73 % Expected stock price volatility none 22.00 % 28.10 % A summary of the status of the Company's stock options as of December 31, 2019 , 2018 , and 2017 and changes during the years ended December 31, 2019 , 2018 , and 2017 are as follows: 2019 2018 2017 Options Outstanding Weighted Average Exercise Price Options Outstanding Weighted Average Exercise Price Options Weighted Balance at beginning of year $ 1,137,017 $ 103.54 $ 1,548,719 $ 101.48 $ 1,737,213 $ 98.44 Granted — — 6,000 97.91 174,000 105.66 Exercised — — (316,302 ) 90.22 (292,193 ) 81.07 Lapsed or canceled (99,949 ) 115.81 (101,400 ) 113.22 (70,301 ) 121.68 Balance at end of year $ 1,037,068 $ 102.36 $ 1,137,017 $ 103.54 $ 1,548,719 $ 101.48 Options exercisable at end of year 914,929 $ 101.69 783,035 $ 101.28 800,902 $ 94.33 Weighted average fair value of options granted during the year $ — $ 84,068 $ 3,816,652 The remaining weighted average contractual life of the options outstanding was 2.7 years and the remaining weighted average contractual life of the options exercisable was 2.7 years. During the years ended December 31, 2019 , 2018 , and 2017 , we recognized compensation expense for these options of $2.5 million , $5.4 million , and $7.8 million , respectively. As of December 31, 2019 , there was $0.1 million of total unrecognized compensation cost related to unvested stock options, which is expected to be recognized over a weighted average period of 0.2 years. Restricted Shares Shares are granted to certain employees, including our executives, and vesting will occur annually upon the completion of a service period or our meeting established financial performance criteria. Annual vesting occurs at rates ranging from 15% to 35% once performance criteria are reached. A summary of the Company's restricted stock as of December 31, 2019 , 2018 , and 2017 and charges during the years ended December 31, 2019 , 2018 , and 2017 are as follows: 2019 2018 2017 Balance at beginning of year 3,452,016 3,298,216 3,202,031 Granted 126,350 162,900 96,185 Canceled (11,900 ) (9,100 ) — Balance at end of year 3,566,466 3,452,016 3,298,216 Vested during the year 113,259 92,114 95,736 Compensation expense recorded $ 12,892,249 $ 12,757,704 $ 9,809,749 Total fair value of restricted stock granted during the year $ 11,131,181 $ 13,440,503 $ 9,905,986 The fair value of restricted stock that vested during the years ended December 31, 2019 , 2018 , and 2017 was $12.1 million , $9.8 million and $9.4 million , respectively. As of December 31, 2019 , there was $20.8 million of total unrecognized compensation cost related to restricted stock, which is expected to be recognized over a weighted average period of 2.0 years . For the years ended December 31, 2019 , 2018 , and 2017 , $2.1 million , $6.3 million , and $7.2 million , respectively, was capitalized to assets associated with compensation expense related to our long-term compensation plans, restricted stock and stock options. We granted LTIP Units, which include bonus, time-based and performance based awards, with a fair value of $58.3 million and $22.0 million during the years ended December 31, 2019 and 2018 , respectively. The grant date fair value of the LTIP Unit awards was calculated in accordance with ASC 718. A third party consultant determined the fair value of the LTIP Units to have a discount from our common stock price. The discount was calculated by considering the inherent uncertainty that the LTIP Units will reach parity with other common partnership units and the illiquidity due to transfer restrictions. As of December 31, 2019 , there was $31.2 million of total unrecognized compensation expense related to the time-based and performance based LTIP Unit awards, which is expected to be recognized over a weighted average period of 2.3 years. During the years ended December 31, 2019 , 2018 , and 2017 , we recorded compensation expense related to bonus, time-based and performance based LTIP Unit awards of $22.2 million , $24.4 million, and $26.1 million , respectively. 2014 Outperformance Plan In August 2014, the compensation committee of the Company's board of directors approved the general terms of the SL Green Realty Corp. 2014 Outperformance Plan, or the 2014 Outperformance Plan. Participants in the 2014 Outperformance Plan could earn, in the aggregate, up to 610,000 LTIP Units in our Operating Partnership based on our total return to stockholders for the three year period beginning September 1, 2014. Under the 2014 Outperformance Plan, two-thirds of the LTIP Units were subject to performance based vesting based on the Company’s absolute total return to stockholders and one-third of the LTIP Units were subject to performance based vesting based on relative total return to stockholders compared to the constituents of the MSCI REIT Index. LTIP Units earned under the 2014 Outperformance Plan were to be subject to continued vesting requirements, with 50% of any awards earned vesting on August 31, 2017 and the remaining 50% vesting on August 31, 2018, subject to continued employment with us through such dates. Participants were not entitled to distributions with respect to LTIP Units granted under the 2014 Outperformance Plan unless and until they are earned. If LTIP Units were earned, each participant would have been entitled to the distributions that would have been paid had the number of earned LTIP Units been issued at the beginning of the performance period, with such distributions being paid in the form of cash or additional LTIP Units. Thereafter, distributions were to be paid currently with respect to all earned LTIP Units, whether vested or unvested. Based on our performance, none of the LTIP Units granted under the 2014 Outperformance Plan were earned pursuant to the terms of the 2014 Outperformance Plan, and all units issued were forfeited in 2017. The cost of the 2014 Outperformance Plan ( $27.9 million subject to forfeitures), based on the portion of the 2014 Outperformance Plan granted prior to termination, was amortized into earnings through December 31, 2017. We recorded no compensation expense during the years ended December 31, 2019 and 2018 , and compensation expense of $13.6 million during the year ended December 31, 2017 related to the 2014 Outperformance Plan.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our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year ended December 31, 2019 , 18,669 phantom stock units and 9,949 shares of common stock were issued to our board of directors. We recorded compensation expense of $2.4 million during the year ended December 31, 2019 related to the Deferred Compensation Plan. As of December 31, 2019 , there were 128,946 phantom stock units outstanding pursuant to our Non-Employee Director's Deferral Program. Employee Stock Purchase Plan In 2007, the Company's board of directors adopted the 2008 Employee Stock Purchase Plan, or ESPP, to encourage our employee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December 31, 2019 , 131,440 shares of our common stock had been issued under the ESPP.</t>
  </si>
  <si>
    <t>Accumulated Other Comprehensive Income</t>
  </si>
  <si>
    <t>Equity [Abstract]</t>
  </si>
  <si>
    <t>Accumulated Other Comprehensive (Loss) Income The following tables set forth the changes in accumulated other comprehensive (loss) income by component as of December 31, 2019 , 2018 and 2017 (in thousands): Net unrealized gain (loss) on derivative instruments ( 1 ) SL Green’s share of joint venture net unrealized gain (loss) on derivative instruments ( 2 ) Net unrealized gain on marketable securities Total Balance at December 31, 2016 $ 12,596 $ 4,021 $ 5,520 $ 22,137 Other comprehensive (loss) income before reclassifications (1,618 ) 233 (1,348 ) (2,733 ) Amounts reclassified from accumulated other comprehensive income 1,564 766 (3,130 ) (800 ) Balance at December 31, 2017 12,542 5,020 1,042 18,604 Other comprehensive (loss) income before reclassifications (2,252 ) (103 ) 51 (2,304 ) Amounts reclassified from accumulated other comprehensive income (574 ) (618 ) — (1,192 ) Balance at December 31, 2018 9,716 4,299 1,093 15,108 Other comprehensive (loss) income before reclassifications (32,723 ) (11,956 ) 1,184 (43,495 ) Amounts reclassified from accumulated other comprehensive loss 227 (325 ) — (98 ) Balance at December 31, 2019 $ (22,780 ) $ (7,982 ) $ 2,277 $ (28,485 ) (1) Amount reclassified from accumulated other comprehensive (loss) income is included in interest expense in the respective consolidated statements of operations. As of December 31, 2019 and 2018 , the deferred net (gains) losses from these terminated hedges, which is included in accumulated other comprehensive loss relating to net unrealized gain (loss) on derivative instrument, was $(0.7) million and $1.3 million , respectively. (2) Amount reclassified from accumulated other comprehensive (loss) income is included in equity in net (loss) income from unconsolidated joint ventures in the respective consolidated statements of opera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December 31, 2019 and 2018 (in thousands): December 31, 2019 Total Level 1 Level 2 Level 3 Assets: Marketable securities $ 29,887 $ — $ 29,887 $ — Interest rate cap and swap agreements (included in other assets) $ 4,419 $ — $ 4,419 $ — Liabilities: Interest rate cap and swap agreements (included in other liabilities) $ 29,110 $ — $ 29,110 $ — December 31, 2018 Total Level 1 Level 2 Level 3 Assets: Marketable securities $ 28,638 $ — $ 28,638 $ — Interest rate cap and swap agreements (included in other assets) $ 18,676 $ — $ 18,676 $ — Liabilities: Interest rate cap and swap agreements (included in other liabilities) $ 7,663 $ — $ 7,663 $ — We evaluate for potential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December 2018, the Company determined that it was more likely than not that its Suburban properties would be sold or otherwise disposed of significantly before the end of their previously estimated useful life. The Company tested the recoverability of the assets and, as a result of the carrying amount of the assets not being deemed recoverable and exceeding their fair value as measured on a asset by asset basis, recorded a $221.9 million impairment loss. These charges are included in depreciable real estate reserves and impairment in the consolidated statement of operations. The fair value of the assets were determined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May 2018, the Company was the successful bidder at the foreclosure of 2 Herald Square, at which time the Company's $250.5 million outstanding principal balance and $7.7 million accrued interest balance were credited to our equity investment in the property. We recorded the assets acquired and liabilities assumed at fair value. This resulted in the recognition of a fair value adjustment of $8.1 million , which is reflected on the Company's consolidated statements of operations within purchase price and other fair value adjustments. This fair value was determined by utilizing our successful bid at the foreclosure of the asset, the agreement to sell a partial interest in the property, and cash flow projections that apply, among other things, estimated revenue and expense growth rates, discount rates and capitalization rates, as well as a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s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December 31, 2019 and December 31, 2018 (in thousands): December 31, 2019 December 31, 2018 Carrying Value (1) Fair Value Carrying Value (1) Fair Value Debt and preferred equity investments $ 1,580,306 (2) $ 2,099,393 (2) Fixed rate debt $ 3,536,286 $ 3,642,770 $ 3,543,476 $ 3,230,127 Variable rate debt 2,018,434 2,018,714 2,048,442 2,057,966 $ 5,554,720 $ 5,661,484 $ 5,591,918 $ 5,288,093 (1) Amounts exclude net deferred financing costs. (2) At December 31, 2019 , debt and preferred equity investments had an estimated fair value ranging between $1.6 billion and $1.7 billion . At December 31, 2018 , debt and preferred equity investments had an estimated fair value ranging between $2.1 billion and $2.3 billion . Disclosure about fair value of financial instruments was based on pertinent information available to us as of December 31, 2019 and 2018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loss)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t December 31, 2019 based on Level 2 information. The notional value is an indication of the extent of our involvement in these instruments at that time, but does not represent exposure to credit, interest rate or market risks (dollars in thousands). Notional Value Strike Rate Effective Date Expiration Date Balance Sheet Location Fair Value Interest Rate Cap $ 300,000 3.750 % May 2019 May 2020 Other Assets $ — Interest Rate Swap 100,000 1.928 % December 2017 November 2020 Other Liabilities (281 ) Interest Rate Swap 100,000 1.934 % December 2017 November 2020 Other Liabilities (286 ) Interest Rate Cap 111,869 3.500 % December 2019 December 2020 Other Assets — Interest Rate Cap 85,000 4.000 % March 2019 March 2021 Other Assets — Interest Rate Swap 200,000 1.131 % July 2016 July 2023 Other Assets 3,015 Interest Rate Swap 100,000 1.161 % July 2016 July 2023 Other Assets 1,404 Interest Rate Swap 150,000 2.696 % January 2019 January 2024 Other Liabilities (6,570 ) Interest Rate Swap 150,000 2.721 % January 2019 January 2026 Other Liabilities (9,344 ) Interest Rate Swap 200,000 2.740 % January 2019 January 2026 Other Liabilities (12,629 ) $ (24,691 ) During the years ended December 31, 2019 , 2018 , and 2017 , we recorded a $0.1 million loss, a $0.2 million loss, and a $0.5 million loss, respectively, on the changes in the fair value, which is included in interest expense in the consolidated statements of operations. The Company has agreements with each of its derivative counterparties that contain a provision where if the Company defaults on any of its indebtedness, then the Company could also be declared in default on its derivative obligations. As of December 31, 2019 , the fair value of derivatives in a net liability position, including accrued interest but excluding any adjustment for nonperformance risk related to these agreements, was $29.5 million . As of December 31, 2019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30.1 million at December 31, 2019 . Gains and losses on terminated hedges are included in accumulated other comprehensive incom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0.4 million of the current balance held in accumulated other comprehensive loss will be reclassified into interest expense and $(0.1) million of the portion related to our share of joint venture accumulated other comprehensive loss will be reclassified into equity in net income from unconsolidated joint ventures within the next 12 months. The following table presents the effect of our derivative financial instruments and our share of our joint ventures' derivative financial instruments that are designated and qualify as hedging instruments on the consolidated statements of operations for the years ended December 31, 2019 , 2018 , and 2017 , respectively (in thousands): Amount of Loss Recognized in Other Comprehensive Loss Location of Gain (Loss) Reclassified from Accumulated Other Comprehensive Loss into Income Amount of (Loss) Gain Reclassified from Accumulated Other Comprehensive Loss into Income Year Ended Year Ended Derivative 2019 2018 2017 2019 2018 2017 Interest Rate Swaps/Caps $ (33,907 ) $ (2,284 ) $ (2,282 ) Interest expense $ (261 ) $ 1,168 $ 1,816 Share of unconsolidated joint ventures' derivative instruments (10,322 ) (1,788 ) (200 ) Equity in net income from unconsolidated joint ventures 256 1,097 980 $ (44,229 ) $ (4,072 ) $ (2,482 ) $ (5 ) $ 2,265 $ 2,796</t>
  </si>
  <si>
    <t>Rental Income</t>
  </si>
  <si>
    <t>Leases [Abstract]</t>
  </si>
  <si>
    <t>Rental Income The Operating Partnership is the lessor and the sublessor to tenants under operating leases with expiration dates ranging from January 1, 2020 to 2052. The minimum rental amounts due under the leases are generally either subject to scheduled fixed increases or adjustments. The leases generally also require that the tenants reimburse us for increases in certain operating costs and real estate taxes above their base year costs. Approximate future minimum rents to be received over the next five years and thereafter for non-cancelable operating leases in effect at December 31, 2019 for the consolidated properties, including consolidated joint venture properties, and our share of unconsolidated joint venture properties are as follows (in thousands): Consolidated Properties Unconsolidated Properties 2020 $ 799,001 $ 390,725 2021 651,815 397,524 2022 600,912 380,598 2023 536,835 354,621 2024 496,476 325,459 Thereafter 2,938,340 1,986,928 $ 6,023,379 $ 3,835,855 As of December 31, 2018 , under ASC 840, approximate future minimum rents to be received over the next five years and thereafter for non-cancelable operating leases for the consolidated properties, including consolidated joint venture properties, and our share of unconsolidated joint venture properties are as follows (in thousands): Consolidated Properties Unconsolidated Properties 2019 $ 830,336 $ 348,060 2020 765,610 375,228 2021 625,956 380,886 2022 562,250 348,222 2023 500,499 333,501 Thereafter 3,272,014 2,098,995 $ 6,556,665 $ 3,884,892 The components of lease revenues were as follows (in thousands): Twelve Months Ended December 31, 2019 Twelve Months Ended December 31, 2018 Fixed lease payments $ 858,587 $ 858,160 Variable lease payments 120,496 113,596 Total lease payments $ 979,083 $ 971,756 Amortization of acquired above and below-market leases 4,474 6,818 Total rental revenue $ 983,557 $ 978,574</t>
  </si>
  <si>
    <t>Benefit Plans</t>
  </si>
  <si>
    <t>Retirement Benefits [Abstract]</t>
  </si>
  <si>
    <t>Benefit Plans 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7, September 28, 2018, and September 27, 2019, the actuary certified that for the plan years beginning July 1, 2017, July 1, 2018, and July 1, 2019, the Pension Plan was in critical status under the Pension Protection Act of 2006. The Pension Plan trustees adopted a rehabilitation plan consistent with this requirement. No surcharges have been paid to the Pension Plan as of December 31, 2019 . For the Pension Plan years ended June 30, 2019 , 2018 , and 2017 , the plan received contributions from employers totaling $290.1 million , $272.3 million , and $257.8 million . Our contributions to the Pension Plan represent less than 5.0% of total contributions to the plan.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Health Plan years ended, June 30, 2019 , 2018 , and 2017 , the plan received contributions from employers totaling $1.5 billion , $1.4 billion and $1.3 billion , respectively. Our contributions to the Health Plan represent less than 5.0% of total contributions to the plan. Contributions we made to the multi-employer plans for the years ended December 31, 2019 , 2018 and 2017 are included in the table below (in thousands): Benefit Plan 2019 2018 2017 Pension Plan $ 3,103 $ 3,017 $ 3,856 Health Plan 9,949 9,310 11,426 Other plans 1,108 1,106 1,463 Total plan contributions $ 14,160 $ 13,433 $ 16,745 401(K) Plan In August 1997, we implemented a 401(K) Savings/Retirement Plan, or the 401(K) Plan, to cover eligible employees of ours, and any designated affiliate. The 401(K) Plan permits eligible employees to defer up to 15% of their annual compensation, subject to certain limitations imposed by the Code. The employees' elective deferrals are immediately vested and non-forfeitable upon contribution to the 401(K) Plan. During 2003, we amended our 401(K) Plan to provide for discretionary matching contributions only. For 2019 and 2018 , a matching contribution equal to 100% of the first 4% of annual compensation was made. For 2017 , a matching contribution equal to 50% of the first 6% of annual compensation was made. For the years ended December 31, 2019 and December 31, 2018 , we made matching contributions of $1.6 million and $1.1 million , respectively. For the year ended December 31, 2017 , we made a matching contribution of $1.0 million .</t>
  </si>
  <si>
    <t>Commitments and Contingencies</t>
  </si>
  <si>
    <t>Commitments and Contingencies Disclosure [Abstract]</t>
  </si>
  <si>
    <t>Commitments and Contingencies Legal Proceedings As of December 31, 2019 , the Company and the Operating Partnership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Employment Agreements We have entered into employment agreements with certain executives, which expire between January 2021 and January 2022. The minimum cash-based compensation, including base salary and guaranteed bonus payments, associated with these employment agreements total $3.3 million for 2020. Insurance We maintain “all-risk” property and rental value coverage (including coverage regarding the perils of flood, earthquake and terrorism, excluding nuclear, biological, chemical, and radiological terrorism ("NBCR"), within three property insurance programs and liability insurance. Separate property and liability coverage may be purchased on a stand-alone basis for certain assets, such as the development of One Vanderbilt. Additionally, one of our captive insurance companies, Belmont Insurance Company, or Belmont, provides coverage for NBCR terrorist acts above a specified trigger. Belmont's retention is reinsured by our other captive insurance company, Ticonderoga Insurance Company ("Ticonderoga"). If Belmont or Ticonderoga are required to pay a claim under our insurance policies, we would ultimately record the loss to the extent of required payments. However, there is no assurance that in the future we will be able to procure coverage at a reasonable cost. Further, if we experience losses that are uninsured or that exceed policy limits, we could lose the capital invested in the damaged properties as well as the anticipated future cash flows from those properties. Additionally, our debt instruments contain customary covenants requiring us to maintain insurance and we could default under our debt instruments if the cost and/or availability of certain types of insurance make it impractical or impossible to comply with such covenants relating to insurance. Belmont and Ticonderoga provide coverage solely on properties owned by the Company or its affiliates. Furthermore, with respect to certain of our properties, including properties held by joint ventures or subject to triple net leases, insurance coverage is obtained by a third-party and we do not control the coverage. While we may have agreements with such third parties to maintain adequate coverage and we monitor these policies, such coverage ultimately may not be maintained or adequately cover our risk of loss. Belmont had loss reserves of $2.9 million and $4.0 million as of December 31, 2019 and 2018 , respectively. Ticonderoga had no loss reserves as of December 31, 2019 . Ground Lease Arrangements We are a tenant under ground leases for certain properties. These leases have expirations from 2022 to 2114 , or 2043 to 2114 as fully extended. Certain leases offer extension options which we assess against relevant economic factors to determine whether we are reasonably certain of exercising or not exercising the option. Lease payments associated with renewal periods that we are reasonably certain will be exercised, if any, are included in the measurement of the corresponding lease liability and right of use asset. Certain of our ground leases are subject to rent resets, generally based on a percentage of the then fair market value, a fixed amount, or a percentage of the preceding rent at specified future dates. Rent resets will be recognized in the periods in which they are incurred. The table below summarizes our current ground lease arrangements as of December 31, 2019 : Property (1) Year of Current Expiration Year of Final Expiration (2) 1185 Avenue of the Americas 2043 2043 625 Madison Avenue 2022 2054 420 Lexington Avenue 2050 2080 711 Third Avenue (3) 2033 2083 461 Fifth Avenue (4) 2027 2084 1055 Washington Blvd, Stamford, Connecticut 2090 2090 1080 Amsterdam Avenue (5) 2111 2111 30 East 40th Street (5) 2114 2114 Other Various Various (1) All leases are classified as operating leases unless otherwise specified. (2) Reflects exercise of all available renewal options. (3) The Company owns 50% of the fee interest. (4) The Company has an option to purchase the ground lease for a fixed price on a specific date. (5) A portion of the lease is classified as a financing lease. The following is a schedule of future minimum lease payments under financing leases and operating leases with initial terms in excess of one year as of December 31, 2019 (in thousands): Financing leases Operating leases (1) 2020 $ 2,619 $ 31,508 2021 2,794 31,702 2022 2,794 29,548 2023 2,794 27,243 2024 2,819 27,263 Thereafter 814,283 649,289 Total minimum lease payments $ 828,103 $ 796,553 Amount representing interest (783,655 ) Amount discounted using incremental borrowing rate (414,882 ) Lease liabilities $ 44,448 $ 381,671 (1) As of December 31, 2019 , the total minimum sublease rentals to be received in the future under non-cancelable subleases is $1.6 billion . During the twelve months ended December 31, 2019 , we recognized $4.5 million of financing lease costs, of which $3.2 million represented interest and $1.2 million represented amortization of the right-of-use assets. These amounts are included in interest expense, net of interest income and depreciation and amortization in our consolidated statements of operations, respectively. During the twelve months ended December 31, 2019 , we recognized 33.2 million of operating lease costs, which is calculated on a straight-line basis over the remaining lease terms. This amount is included in operating lease rent in our consolidated statements of operations. As of December 31, 2019 , the weighted-average discount rate used to calculate the lease liabilities was 8.49% . As of December 31, 2019 , the weighted-average remaining lease term was 67 years.</t>
  </si>
  <si>
    <t>Segment Information</t>
  </si>
  <si>
    <t>Segment Reporting [Abstract]</t>
  </si>
  <si>
    <t>Segment Information The Company has two reportable segments, real estate and debt and preferred equity investments. We evaluate real estate performance and allocate resources based on earnings contributions. The primary sources of revenue are generated from tenant rents and escalations and reimbursement revenue. Real estate property operating expenses consist primarily of security, maintenance, utility costs, insurance, real estate taxes and ground rent expense (at certain applicable properties). See Note 5, "Debt and Preferred Equity Investments," for additional details on our debt and preferred equity investments. Selected consolidated results of operations for the years ended December 31, 2019 , 2018 , and 2017 , and selected asset information as of December 31, 2019 and 2018 , regarding our operating segments are as follows (in thousands): Real Estate Segment Debt and Preferred Equity Segment Total Company Total revenues Years ended: December 31, 2019 $ 1,043,405 $ 195,590 $ 1,238,995 December 31, 2018 1,025,900 201,492 1,227,392 December 31, 2017 1,317,602 193,871 1,511,473 Net Income Years ended: December 31, 2019 $ 158,972 $ 132,515 $ 291,487 December 31, 2018 129,253 141,603 270,856 December 31, 2017 (69,294 ) 170,363 101,069 Total assets As of: December 31, 2019 $ 11,063,155 $ 1,703,165 $ 12,766,320 December 31, 2018 10,481,594 2,269,764 12,751,358 Interest costs for the debt and preferred equity segment include actual costs incurred for borrowings on the 2016 MRA and 2017 MRA. Interest is imputed on the investments that do not collateralize the 2016 MRA or 2017 MRA using our weighted average corporate borrowing cost. We also allocate loan loss reserves, net of recoveries, and transaction related costs to the debt and preferred equity segment. We do not allocate marketing, general and administrative expenses to the debt and preferred equity segment since the use of personnel and resources is dependent on transaction volume between the two segments and varies period over period. In addition, we base performance on the individual segments prior to allocating marketing, general and administrative expenses. For the years ended, December 31, 2019 , 2018 , and 2017 marketing, general and administrative expenses totaled $100.9 million , $92.6 million , and $100.5 million respectively. All other expenses, except interest, relate entirely to the real estate assets. There were no transactions between the above two segments.</t>
  </si>
  <si>
    <t>Quarterly Financial Data of the Company (unaudited)</t>
  </si>
  <si>
    <t>Quarterly Financial Information Disclosure [Abstract]</t>
  </si>
  <si>
    <t>Quarterly Financial Data of the Company/Operating Partnership (unaudited)</t>
  </si>
  <si>
    <t>Quarterly Financial Data of the Company (unaudited) Summarized quarterly financial data for the years ended December 31, 2019 and 2018 was as follows (in thousands, except for per share amounts): 2019 Quarter Ended December 31 September 30 June 30 March 31 Total revenues $ 308,082 $ 313,634 $ 313,024 $ 304,255 Total expenses (252,712 ) (263,341 ) (258,383 ) (260,328 ) Equity in net loss from unconsolidated joint ventures (11,874 ) (9,864 ) (7,546 ) (5,234 ) Equity in net gain on sale of interest in unconsolidated joint venture/real estate — — 59,015 17,166 Purchase price and other fair value adjustments — 3,799 67,631 (2,041 ) (Loss) gain on sale of real estate, net (19,241 ) 3,541 — (1,049 ) Depreciable real estate reserves and impairment — (7,047 ) — — Noncontrolling interests and preferred unit distributions (3,086 ) (3,827 ) (8,901 ) (5,239 ) Net income attributable to SL Green 21,169 36,895 164,840 47,530 Perpetual preferred stock dividends (3,737 ) (3,738 ) (3,737 ) (3,738 ) Net income (loss) attributable to SL Green common stockholders $ 17,432 $ 33,157 $ 161,103 $ 43,792 Net income attributable to common stockholders per common share—basic $ 0.21 $ 0.40 $ 1.94 $ 0.52 Net income attributable to common stockholders per common share—diluted $ 0.21 $ 0.40 $ 1.94 $ 0.52 2018 Quarter Ended December 31 September 30 June 30 March 31 Total revenues $ 317,036 $ 307,545 $ 301,116 $ 301,695 Total expenses (267,678 ) (265,553 ) (258,303 ) (258,282 ) Equity in net (loss) income from unconsolidated joint ventures (2,398 ) 971 4,702 4,036 Equity in net gain (loss) on sale of interest in unconsolidated joint venture/real estate 167,445 70,937 72,025 (6,440 ) Purchase price and other fair value adjustments — (3,057 ) 11,149 49,293 (Loss) gain on sale of real estate, net (36,984 ) (2,504 ) (14,790 ) 23,521 Depreciable real estate reserves and impairment (220,852 ) (6,691 ) — — Loss on early extinguishment of debt (14,889 ) (2,194 ) — — Noncontrolling interests and preferred unit distributions 838 (7,507 ) (8,606 ) (8,319 ) Net (loss) income attributable to SL Green (57,482 ) 91,947 107,293 105,504 Perpetual preferred stock dividends (3,737 ) (3,738 ) (3,737 ) (3,738 ) Net (loss) income attributable to SL Green common stockholders $ (61,219 ) $ 88,209 $ 103,556 $ 101,766 Net (loss) income attributable to common stockholders per common share—basic $ (0.73 ) $ 1.03 $ 1.19 $ 1.12 Net (loss) income attributable to common stockholders per common share—diluted $ (0.73 ) $ 1.03 $ 1.19 $ 1.12</t>
  </si>
  <si>
    <t>Quarterly Financial Data of the Operating Partnership (unaudited)</t>
  </si>
  <si>
    <t>Condensed Income Statements, Captions [Line Items]</t>
  </si>
  <si>
    <t>Quarterly Financial Data of the Operating Partnership (unaudited) Summarized quarterly financial data for the years ended December 31, 2019 and 2018 was as follows (in thousands, except for per share amounts): 2019 Quarter Ended December 31 September 30 June 30 March 31 Total revenues $ 308,082 $ 313,634 $ 313,024 $ 304,255 Total expenses (252,713 ) (263,341 ) (258,383 ) (260,328 ) Equity in net loss from unconsolidated joint ventures (11,874 ) (9,864 ) (7,546 ) (5,234 ) Equity in net gain on sale of interest in unconsolidated joint venture/real estate — — 59,015 17,166 Purchase price and other fair value adjustments — 3,799 67,631 (2,041 ) (Loss) gain on sale of real estate, net (19,241 ) 3,541 — (1,049 ) Depreciable real estate reserves and impairment — (7,047 ) — — Noncontrolling interests and preferred unit distributions (2,091 ) (2,108 ) (591 ) (2,961 ) Net income attributable to SLGOP 22,163 38,614 173,150 49,808 Perpetual preferred units distributions (3,737 ) (3,738 ) (3,737 ) (3,738 ) Net income attributable to SLGOP common unitholders $ 18,426 $ 34,876 $ 169,413 $ 46,070 Net income attributable to common unitholders per common share—basic $ 0.21 $ 0.40 $ 1.94 $ 0.52 Net income attributable to common unitholders per common share—diluted $ 0.21 $ 0.40 $ 1.94 $ 0.52 2018 Quarter Ended December 31 September 30 June 30 March 31 Total revenues $ 317,036 $ 307,545 $ 301,116 $ 301,695 Total expenses (267,678 ) (265,553 ) (258,303 ) (258,282 ) Equity in net (loss) income from unconsolidated joint ventures (2,398 ) 971 4,702 4,036 Equity in net gain (loss) on sale of interest in unconsolidated joint venture/real estate 167,445 70,937 72,025 (6,440 ) Purchase price and other fair value adjustments — (3,057 ) 11,149 49,293 (Loss) gain on sale of real estate, net (36,984 ) (2,504 ) (14,790 ) 23,521 Depreciable real estate reserves and impairment (220,852 ) (6,691 ) — — Loss on early extinguishment of debt (14,889 ) (2,194 ) — — Noncontrolling interests and preferred unit distributions (2,601 ) (2,710 ) (3,020 ) (3,047 ) Net (loss) income attributable to SLGOP (60,921 ) 96,744 112,879 110,776 Perpetual preferred units distributions (3,737 ) (3,738 ) (3,737 ) (3,738 ) Net (loss) income attributable to SLGOP common unitholders $ (64,658 ) $ 93,006 $ 109,142 $ 107,038 Net (loss) income attributable to common unitholders per common share—basic $ (0.73 ) $ 1.03 $ 1.19 $ 1.12 Net (loss) income attributable to common unitholders per common share—diluted $ (0.73 ) $ 1.03 $ 1.19 $ 1.12</t>
  </si>
  <si>
    <t>Schedule II - Valuation and Qualifying Accounts</t>
  </si>
  <si>
    <t>SEC Schedule, 12-09, Valuation and Qualifying Accounts [Abstract]</t>
  </si>
  <si>
    <t>Column A Column B Column C Column D Column E Description Balance at Beginning of Year Additions Charged Against Operations Uncollectible Accounts Written-off/Recovery (1) Balance at End of Year Year Ended December 31, 2019 Tenant and other receivables—allowance $ 15,702 $ 2,760 $ (6,093 ) $ 12,369 Deferred rent receivable—allowance $ 15,457 $ 4,227 $ (7,207 ) $ 12,477 Year Ended December 31, 2018 Tenant and other receivables—allowance $ 18,637 $ 3,726 $ (6,661 ) $ 15,702 Deferred rent receivable—allowance $ 17,207 $ 491 $ (2,241 ) $ 15,457 Year Ended December 31, 2017 Tenant and other receivables—allowance $ 16,592 $ 6,106 $ (4,061 ) $ 18,637 Deferred rent receivable—allowance $ 25,203 $ 2,321 $ (10,317 ) $ 17,207 (1) Includes the effect of properties that were sold and/or deconsolidated within the period.</t>
  </si>
  <si>
    <t>Schedule III - Real Estate and Accumulated Depreciation</t>
  </si>
  <si>
    <t>SEC Schedule, 12-28, Real Estate Companies, Investment in Real Estate and Accumulated Depreciation Disclosure [Abstract]</t>
  </si>
  <si>
    <t>Column A Column B Column C Initial Cost Column D Cost Capitalized Subsequent To Acquisition Column E Gross Amount at Which Carried at Close of Period Column F Column G Column H Column I Description Encumbrances Land Building &amp; Improvements Land Building &amp; Improvements Land Building &amp; Improvements Total Accumulated Depreciation Date of Construction Date Acquired Life on Which Depreciation is Computed 420 Lexington Ave(1) $ 299,165 $ — $ 333,499 $ — $ 192,729 $ — $ 526,228 $ 526,228 $ 151,898 1927 3/1998 Various 711 Third Avenue(1) — 19,844 115,769 — 59,685 19,844 175,454 195,298 52,265 1955 5/1998 Various 555 W. 57th Street(1) — 18,846 140,946 — 544 18,846 141,490 160,336 75,340 1971 1/1999 Various 461 Fifth Avenue(1) — — 88,276 — 19,670 — 107,946 107,946 34,535 1988 10/2003 Various 750 Third Avenue(1) — 51,093 251,523 — 3,449 51,093 254,972 306,065 109,685 1958 7/2004 Various 625 Madison Avenue(1) — — 291,319 — 14,908 — 306,227 306,227 132,531 1956 10/2004 Various 485 Lexington Avenue(1) 450,000 78,282 452,631 — 6,933 78,282 459,564 537,846 197,431 1956 12/2004 Various 609 Fifth Avenue(1) 53,773 36,677 195,481 — 41,197 36,677 236,678 273,355 44,728 1925 6/2006 Various 810 Seventh Avenue(1) — 114,077 550,819 — (83 ) 114,077 550,736 664,813 190,457 1970 1/2007 Various 1185 Avenue of the Americas(1) — — 791,106 — 116,573 — 907,679 907,679 292,739 1969 1/2007 Various 1350 Avenue of the Americas(1) — 90,941 431,517 — (3,792 ) 90,941 427,725 518,666 142,533 1966 1/2007 Various 1-6 Landmark Square(2) 100,000 27,852 161,343 985 8,319 28,837 169,662 198,499 84,164 1973-1984 1/2007 Various 7 Landmark Square(2) — 1,721 8,417 (985 ) (3,939 ) 736 4,478 5,214 1,657 2007 1/2007 Various 1055 Washington Boulevard(2) — 8,386 43,242 — 10,545 8,386 53,787 62,173 21,723 1987 6/2007 Various 1 Madison Avenue(1) — 173,546 672,805 — 22,977 173,546 695,782 869,328 210,128 1960 8/2007 Various 100 Church Street(1) 209,296 34,994 183,932 — 9,181 34,994 193,113 228,107 60,198 1959 1/2010 Various 125 Park Avenue(1) — 120,900 270,598 — 6,869 120,900 277,467 398,367 88,975 1923 10/2010 Various Williamsburg(3) — 6,200 10,158 — — 6,200 10,158 16,358 2,388 2010 12/2010 Various 110 East 42nd Street(1) — 36,196 78,353 — 3,247 36,196 81,600 117,796 21,124 1921 5/2011 Various 400 East 58th Street(1)(4) 39,094 17,549 38,749 — 373 17,549 39,122 56,671 7,091 1929 1/2012 Various 762 Madison Avenue(1)(4) 771 6,153 10,570 — (35 ) 6,153 10,535 16,688 2,151 1910 1/2012 Various 304 Park Avenue(1) — 54,489 90,643 — 630 54,489 91,273 145,762 22,172 1930 6/2012 Various 635 Sixth Avenue(1) — 24,343 88,261 — 166 24,343 88,427 112,770 14,361 1902 9/2012 Various 641 Sixth Avenue(1) — 45,976 77,076 — 141 45,976 77,217 123,193 18,564 1902 9/2012 Various 1080 Amsterdam(1)(5) 35,123 — 47,948 — 10,316 — 58,264 58,264 6,694 1932 10/2012 Various 315 West 33rd Street(1) 250,000 195,834 179,562 — 2,220 195,834 181,782 377,616 30,853 2000-2001 11/2013 Various 752-760 Madison Avenue(1) — 284,286 8,314 — 12,660 284,286 20,974 305,260 2,752 1996/2012 7/2014 Various 719 Seventh Avenue(1)(6) 50,000 41,180 46,232 — (1,693 ) 41,180 44,539 85,719 1,623 1927 7/2014 Various 110 Greene Street(1) — 45,120 228,393 — 2,414 45,120 230,807 275,927 31,147 1910 7/2015 Various 185 Broadway(1)(7) 120,110 45,422 27,865 118 28,282 45,540 56,147 101,687 419 1921 8/2015 Various 30 East 40th Street(1)(8) — 4,652 26,654 — 4,238 4,652 30,892 35,544 3,267 1927 8/2015 Various 133 Greene Street(1) 15,523 3,446 27,542 — 82 3,446 27,624 31,070 827 1900 10/2018 Various 712 Madison Avenue(1)(11) 28,000 7,207 47,397 — 18 7,207 47,415 54,622 1,185 1900/1980 12/2018 Various 106 Spring Street(1) 38,025 — — 14,173 66,052 14,173 66,052 80,225 1,240 1900 4/2019 Various 410 Tenth Avenue(1)(9) 330,820 — — 140,307 363,523 140,307 363,523 503,830 (3,175 ) 1927 5/2019 Various Other(10) — 1,736 16,224 (2 ) 1,460 1,734 17,684 19,418 4,890 Total $ 2,019,700 $ 1,596,948 $ 6,033,164 $ 154,596 $ 999,859 $ 1,751,544 $ 7,033,023 $ 8,784,567 $ 2,060,560 (1) Property located in New York, New York. (2) Property located in Connecticut. (3) Property located in Brooklyn, New York. (4) We own a 90.0% interest in this property. (5) We own a 92.5% interest in this property. (6) We own a 75.0% interest in this property. (7) Properties at 5-7 Dey Street, 183 Broadway, and 185 Broadway were demolished in preparation of the development site for the 185 Broadway project. (8) We own a 60.0% interest in this property. (9) We own a 70.9% interest in this property. (10) Other includes tenant improvements of eEmerge, capitalized interest and corporate improvements. (11) The tenant at this property has an option to purchase the fee interest for a fixed price on a specific date. The changes in real estate for the years ended December 31, 2019 , 2018 and 2017 are as follows (in thousands): 2019 2018 2017 Balance at beginning of year $ 8,513,935 $ 10,206,122 $ 12,743,332 Property acquisitions — 52,939 13,323 Improvements 251,674 267,726 342,014 Retirements/disposals/deconsolidation 18,958 (2,012,852 ) (2,892,547 ) Balance at end of year $ 8,784,567 $ 8,513,935 $ 10,206,122 The aggregate cost of land, buildings and improvements, before depreciation, for Federal income tax purposes at December 31, 2019 was $10.3 billion (unaudited). The changes in accumulated depreciation, exclusive of amounts relating to equipment, autos, and furniture and fixtures, for the years ended December 31, 2019 , 2018 and 2017 are as follows (in thousands): 2019 2018 2017 Balance at beginning of year $ 2,099,137 $ 2,300,116 $ 2,264,694 Depreciation for year 222,867 245,033 347,015 Retirements/disposals/deconsolidation (261,444 ) (446,012 ) (311,593 ) Balance at end of year $ 2,060,560 $ 2,099,137 $ 2,300,116</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the rights provided to each party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t>
  </si>
  <si>
    <t>Investment in Commercial Real Estate Properties</t>
  </si>
  <si>
    <t>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We recognize the assets acquired, liabilities assumed (including contingencies) and any noncontrolling interests in an acquired entity at their respective fair values on the acquisition date. 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operations. See Note 3, "Property Acquisition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9 , the weighted average amortization period for above-market leases, below-market leases, and in-place lease costs is 1.7 years, 2.8 years, and 3.5 years, respectively. The Company classifies those leases under which the Company is the lessee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On the consolidated balance sheet, financing leases include the amounts previously captioned "Properties under capital lease." When applicable, the Company combines the consideration for lease and non-lease components in the calculation of the value of the lease obligation and right-of-use asset. We incur a variety of costs in the development and leasing of our properties. After the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t>
  </si>
  <si>
    <t>Cash and Cash Equivalents</t>
  </si>
  <si>
    <t>Cash and Cash Equivalents We consider all highly liquid investments with maturity of three months or less when purchased to be cash equivalents.</t>
  </si>
  <si>
    <t>Restricted Cash</t>
  </si>
  <si>
    <t>Restricted Cash Restricted cash primarily consists of security deposits held on behalf of our tenants, interest reserves, as well as capital improvement and real estate tax escrows required under certain loan agreements.</t>
  </si>
  <si>
    <t xml:space="preserve">We evaluate for potential impairment in real estate investments and debt and preferred equity investments, including intangibles,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December 2018, the Company determined that it was more likely than not that its Suburban properties would be sold or otherwise disposed of significantly before the end of their previously estimated useful life. The Company tested the recoverability of the assets and, as a result of the carrying amount of the assets not being deemed recoverable and exceeding their fair value as measured on a asset by asset basis, recorded a $221.9 million impairment loss. These charges are included in depreciable real estate reserves and impairment in the consolidated statement of operations. The fair value of the assets were determined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In May 2018, the Company was the successful bidder at the foreclosure of 2 Herald Square, at which time the Company's $250.5 million outstanding principal balance and $7.7 million accrued interest balance were credited to our equity investment in the property. We recorded the assets acquired and liabilities assumed at fair value. This resulted in the recognition of a fair value adjustment of $8.1 million , which is reflected on the Company's consolidated statements of operations within purchase price and other fair value adjustments. This fair value was determined by utilizing our successful bid at the foreclosure of the asset, the agreement to sell a partial interest in the property, and cash flow projections that apply, among other things, estimated revenue and expense growth rates, discount rates and capitalization rates, as well as a sales comparison approach, which utilizes comparable sales, listings and sales contracts, all of which are classified as Level 3 inputs. In January 2018, the partnership agreement for our investment in 919 Third Avenue was modified resulting in the Company no longer having a controlling interest in this investment. As a result the investment was deconsolidated as of January 1, 2018. The Company recorded its non-controlling interest at fair value resulting in a $49.3 million fair value adjustment in the consolidated statements of operations. This fair value was determined using a third party valuation which primarily utilized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
  </si>
  <si>
    <t>Investment in Marketable Securities</t>
  </si>
  <si>
    <t>Investment in Marketable Securities At acquisition, we designate a security as held-to-maturity, available-for-sale, or trading. As of December 31, 2019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Any unrealized losses that are determined to be other-than-temporary are recognized in earnings up to their credit component.</t>
  </si>
  <si>
    <t>Investments in Unconsolidated Joint Ventures 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each joint venture and includes adjustments related to basis differences in accounting for the investment.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The Company has performance guarantees under a master lease at one joint venture. See Note 6,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9 . We may originate loans for real estate acquisition, development and construction ("ADC loans"),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the accounting for our debt and preferred equity investments.</t>
  </si>
  <si>
    <t>Deferred Lease Costs</t>
  </si>
  <si>
    <t>Deferred Financing Costs</t>
  </si>
  <si>
    <t>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Deferred financing costs related to a recognized debt liability are presented in the consolidated balance sheet as a direct deduction from the carrying amount of that debt liability.</t>
  </si>
  <si>
    <t>Revenue Recognition</t>
  </si>
  <si>
    <t>Revenue Recognition Rental revenue for operating leases is recognized on a straight-line basis over the term of the lease. Rental revenue recognition commences when the leased space is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We record a gain or loss on sale of real estate assets when we no longer hold a controlling financial interest in the entity holding the real estate, a contract exists with a third party and that third party has control of the assets acquired. Investment income on debt and preferred equity investments is accrued based on the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t>
  </si>
  <si>
    <t>Allowance for Loan Loss and Other Investment Reserves</t>
  </si>
  <si>
    <t>Allowance for Loan Loss and Other Investment Reserves The expense for loan loss and other investment reserves in connection with debt and preferred equity investments is the charge to earnings to adjust the allowance for possible losses to the level that we estimate to be adequate, based on Level 3 data, considering delinquencies, loss experience and collateral quality. The Company evaluates debt and preferred equity investments that are classified as held to maturity for possible impairment or credit deterioration associated with the performance and/or value of the underlying collateral property as well as the financial and operating capability of the borrower/sponsor. Quarterly, the Company assigns each loan a risk rating. Based on a 3-point scale, loans are rated “1” through “3,” from less risk to greater risk, which ratings are defined as follows: 1 - Low Risk Assets - Low probability of loss, 2 - Watch List Assets - Higher potential for loss, 3 - High Risk Assets - Loss more likely than not. When it is probable that we will be unable to collect all amounts contractually due, the investment is considered impaired. A valuation allowance is measured based upon the excess of the carrying value of the investment over the fair value of the collateral. Any deficiency between the carrying value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Debt and preferred equity investments that are classified a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Rent Expense</t>
  </si>
  <si>
    <t>Rent Expense Rent expense is recognized on a straight-line basis over the initial term of the lease. The excess of the rent expense recognized over the amounts contractually due pursuant to the underlying lease is included in the lease liability - operating leases on the consolidated balance sheets.</t>
  </si>
  <si>
    <t>Underwriting Commissions and Costs</t>
  </si>
  <si>
    <t>Underwriting Commissions and Costs Underwriting commissions and costs incurred in connection with our stock offerings are reflected as a reduction of additional paid-in-capital.</t>
  </si>
  <si>
    <t>Exchangeable Debt Instruments</t>
  </si>
  <si>
    <t>Exchangeable Debt Instruments The initial proceeds from exchangeable debt that may be settled in cash, including partial cash settlements, ar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Transaction cost</t>
  </si>
  <si>
    <t>Transaction Costs Transaction costs for asset acquisitions are capitalized to the investment basis, which is then subject to a purchase price allocation based on relative fair value. Transaction costs for business combinations or costs incurred on potential transactions that are not consummated are expensed as incurred.</t>
  </si>
  <si>
    <t>Income Taxes</t>
  </si>
  <si>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years ended December 31, 2019 , 2018 and 2017 , we recorded Federal, state and local tax provisions of $1.5 million , $2.8 million , and $4.3 million , respectively. For the year ended December 31, 2019 , the Company paid distributions on its common stock of $3.40 per share which represented $2.59 per share of ordinary income and $0.81 per share of capital gains. For the year ended December 31, 2018 , the Company paid distributions on its common stock of $3.25 per share which represented $1.46 per share of ordinary income, and $1.79 per share of capital gains. For the year ended December 31, 2017, the Company paid distributions on its common stock of $3.10 per share which represented $1.24 per share of ordinary income and $1.86 per share of capital gains.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On December 22, 2017, the Tax Cuts and Jobs Act (the ‘‘Tax Act’’) was signed into law and made substantial changes to the Code. The Tax Act did not have a material impact on our financial statements for the years ended December 31, 2019 or December 31, 2018 .</t>
  </si>
  <si>
    <t>Stock-Based Employee Compensation Plans</t>
  </si>
  <si>
    <t>Stock-Based Employee Compensation Plans We have a stock-based employee compensation plan, described more fully in Note 14, "Share-based Compensation." 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 Compensation cost for stock options, if any, is recognized over the vesting period of the award. Our policy is to grant options with an exercise price equal to the quoted closing market price of the Company's common stock on either the grant date or the date immediately preceding the grant date. Awards of stock or restricted stock are expensed as compensation over the benefit period based on the fair value of the stock on the grant date. For share-based awards with a performance or market measure, we recognize compensation cost over the requisite service period, using the accelerated attribution expense method. The requisite service period begins on the date the compensation committee of our board of directors authorizes the award, adopts any relevant performance measures and communicates the award to the employees. For programs with awards that vest based on the achievement of a performance condition or market condition, we determine whether it is probable that the performance condition will be met, and estimate compensation cost based on the fair value of the award at the applicable award date estimated using a binomial model or market quotes.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 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si>
  <si>
    <t>Derivative Instruments</t>
  </si>
  <si>
    <t>Derivative Instruments In the normal course of business, we use a variety of commonly used derivative instruments, such as interest rate swaps, caps, collars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nventional derivative product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 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 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that meet the hedging objectives established by our corporate policy governing interest rate risk management, no net gains or losses were reported in earnings. The changes in fair value of derivative instruments designated as hedge instruments are reflected in accumulated other comprehensive income (loss). For derivative instruments not designated as hedging instruments, the gain or loss, resulting from the change in the estimated fair value of the derivative instruments, is recognized in current earnings during the period of change.</t>
  </si>
  <si>
    <t>Earnings per Share of the Company</t>
  </si>
  <si>
    <t>Earnings per Share of the Company The Company presents both basic and diluted earnings per share, or EPS, using the two-class method,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was no dilutive effect for the exchangeable senior notes as the conversion premium was to be paid in cash.</t>
  </si>
  <si>
    <t>Earnings per Unit of the Operating Partnership</t>
  </si>
  <si>
    <t>Earnings per Unit of the Operating Partnership The Operating Partnership presents both basic and diluted earnings per unit, or EPU, using the two-class method, which is an earnings allocation formula that determines EPU for common units and any participating securities according to dividends declared (whether paid or unpaid). Under the two-class method, basic EPU is computed by dividing the income available to common unitholders by the weighted-average number of common units outstanding for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was no dilutive effect for the exchangeable senior notes as the conversion premium was to be paid in cash.</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 xml:space="preserve">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the New York metropolitan area. See Note 5, "Debt and Preferred Equity Investments." </t>
  </si>
  <si>
    <t>Reclassification</t>
  </si>
  <si>
    <t>Reclassification Certain prior year balances have been reclassified to conform to our current year presentation.</t>
  </si>
  <si>
    <t>Accounting Standards Updates</t>
  </si>
  <si>
    <t>Accounting Standards Updates In August 2018, the FASB issued Accounting Standard Update, or ASU, No. 2018-15, Intangibles - Goodwill and Other- Internal-Use Software (Topic 350-40), Customer’s Accounting for Implementation Costs Incurred in a Cloud Computing Arrangement That is a Service Contract. The amendments provide guidance on accounting for fees paid when the arrangement includes a software license and align the requirements for capitalizing implementation costs incurred in a hosting arrangement that is a service contract with the requirements for capitalizing costs to develop or obtain internal-use software. The guidance is effective for the Company for fiscal years beginning after December 15, 2019. Early adoption is permitted. The Company has not yet adopted this new guidance and does not expect it to have a material impact on the Company’s consolidated financial statements when the new standard is implemented.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the Company for fiscal years beginning after December 15, 2019. Early adoption is permitted for the removed or modified disclosures with adoption of the additional disclosures upon the effective date. The Company has not yet adopted this new guidance and does not expect it to have a material impact on the Company’s consolidated financial statements when the new standard is implemented. In June 2018, the FASB issued ASU No. 2018-07, Compensation - Stock Compensation (Topic 718), Improvements to Nonemployee Share-Based Payment Accounting and in November 2019, issued ASU No. 2019-08, Compensation Stock Compensation (Topic 718) and Revenue from Contracts with Customers (Topic 606). These amendments provide additional guidance related to share-based payment transactions for acquiring goods or services from nonemployees. The Company has adopted this guidance in 2019 and it did not have a material impact on the Company’s consolidated financial statements. In August 2017, the FASB issued ASU No. 2017-12, Derivatives and Hedging (Topic 815), Targeted Improvements to Accounting for Hedging Activities; in July 2018, the FASB issued ASU No. 2018-16, Derivatives and Hedging (Topic 815): Inclusion of the Secured Overnight Financing Rate (SOFR) Overnight Index Swap (OIS) Rate as a Benchmark Interest Rate for Hedge Accounting Purposes; and in May 2019, issued ASU No. 2019-05, Codification Improvements. The amendments in the new standards will permit more flexibility in hedging interest rate risk for both variable rate and fixed rate financial instruments. The standards will also enhance the presentation of hedge results in the financial statements. The Company adopted this guidance on January 1, 2019, and it did not have a material impact on the Company’s consolidated financial statements. In June 2016, the FASB issued ASU No. 2016-13, Financial Instruments-Credit Losses (Topic 326): Measurement of Credit Losses on Financial Instruments; in November 2018 issued ASU No. 2018-19, Codification Improvements to Topic 326, Financial Instruments - Credit Losses, in April, May and November 2019, issued ASU No. 2019-04, 2019-05 and 2019-11, which provide codification improvements and targeted transition relief. The guidance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beginning after December 15, 2019, including interim periods within those fiscal years. The Company’s DPE portfolio and financing lease assets will be subject to this guidance once the Company adopts it. ASU No. 2018-19 excludes operating lease receivables from the scope of this guidance. The Company will adopt this guidance January 1, 2020 and does not expect it to have a material impact on the Company’s consolidated financial statements. In February 2016, the FASB issued ASU No. 2016-02, Leases. In July 2018, the FASB issued ASU No. 2018-10 - Codification Improvements to Topic 842, Leases, and ASU No. 2018-11 - Targeted Improvements. In December 2018, the FASB issued ASU No. 2018-20 - Narrow-Scope Improvements for Lessors and in March 2019 issued ASU No. 2019-01 - Codification Improvements. The Company adopted this guidance on January 1, 2019 using the modified retrospective approach which allows the Company to apply the guidance for the current year presentation and not adjust the prior year numbers. The Company elected the package of practical expedients that allows an entity to not reassess (i) whether any expired or existing contracts are or contain leases, (ii) lease classification for any expired or existing leases and (iii) initial direct costs for any expired or existing leases. The new guidance applies to the ground leases under which the Company is a lessee. The Company has recognized a new asset and liability - “Right of use asset - operating leases” and “Lease liability - operating leases” - for those leases classified as operating leases under the previous standard. The Company will continue to recognize expense on a straight-line basis for these operating leases. The ground leases that the Company historically reported as “Properties under capital leases” and “Capitalized lease obligations” are now labeled “Right of use asset - financing leases” and “Lease liability - financing leases”. The expense recognition of these leases has not changed. The Company adopted the practical expedient offered in ASU No. 2018-11 that allows lessors to not separate non-lease components from the related lease components under certain conditions. In doing so, the Company has collapsed the line “Escalation and reimbursement revenues” into the “Rental revenue, net” line to reflect adopting this practical expedient. The Company also collapsed the prior year balances to conform to the current year presentation. For future leases, the Company no longer capitalizes internal leasing costs that are not incremental and direct as defined under the new guidance. The Company has recorded additional expense of approximately $10.0 million related to this change for the year ended December 31, 2019 .</t>
  </si>
  <si>
    <t>Organization and Basis of Presentation (Tables)</t>
  </si>
  <si>
    <t>Schedule of commercial office properties</t>
  </si>
  <si>
    <t>As of December 31, 2019 , we owned the following interests in properties in the New York metropolitan area, primarily in midtown Manhattan. Our investments located outside of Manhattan are referred to as the Suburban properties: Consolidated Unconsolidated Total Location Property Type Number of Properties Approximate Square Feet (unaudited) Number of Properties Approximate Square Feet (unaudited) Number of Properties Approximate Square Feet (unaudited) Weighted Average Occupancy (1) (unaudited) Commercial: Manhattan Office 20 12,387,091 10 11,216,183 30 23,603,274 94.5 % Retail 6 (2) 320,430 8 289,050 14 609,480 98.4 % Development/Redevelopment (3) 6 189,538 1 — 7 189,538 84.9 % Fee Interest — — 1 — 1 — — % 32 12,897,059 20 11,505,233 52 24,402,292 94.6 % Suburban Office 8 1,044,800 — — 8 1,044,800 85.7 % Retail 1 52,000 — — 1 52,000 100.0 % 9 1,096,800 — — 9 1,096,800 86.4 % Total commercial properties 41 13,993,859 20 11,505,233 61 25,499,092 94.2 % Residential: Manhattan Residential 2 (2) 445,105 8 1,663,774 10 2,108,879 95.7 % Total residential properties 2 445,105 8 1,663,774 10 2,108,879 95.7 % Total portfolio 43 14,438,964 28 13,169,007 71 27,607,971 94.3 % (1) The weighted average occupancy for commercial properties represents the total occupied square footage divided by the total square footage at acquisition. The weighted average occupancy for residential properties represents the total occupied units divided by the total available units. (2) As of December 31, 2019 , we owned a building at 315 West 33rd Street, also known as The Olivia, that was comprised of approximately 270,132 square feet (unaudited) of retail space and approximately 222,855 square feet (unaudited) of residential space. For the purpose of this report, we have included this building in the number of retail properties we own. However, we have included only the retail square footage in the retail approximate square footage, and have listed the balance of the square footage as residential square footage. (3) Properties in Development are included in Number of Properties with no Approximate Square Feet.</t>
  </si>
  <si>
    <t>Significant Accounting Policies (Tables)</t>
  </si>
  <si>
    <t>Schedule of estimated useful lives</t>
  </si>
  <si>
    <t>Properties other than Right of use assets - operating leas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Right of use assets - financing leases lesser of 40 years or remaining lease term Furniture and fixtures four to seven years Tenant improvements shorter of remaining term of the lease or useful life</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December 31, 2019 and 2018 (in thousands): December 31, 2019 2018 Identified intangible assets (included in other assets): Gross amount $ 255,198 $ 266,540 Accumulated amortization (228,223 ) (241,040 ) Net (1) $ 26,975 $ 25,500 Identified intangible liabilities (included in deferred revenue): Gross amount $ 282,048 $ 276,245 Accumulated amortization (249,514 ) (253,767 ) Net (1) $ 32,534 $ 22,478 (1) As of December 31, 2019 , no net intangible assets and no net intangible liabilities were reclassified to assets held for sale and liabilities related to assets held for sale. As of December 31, 2018 , no net intangible assets and no net intangible liabilities were reclassified to assets held for sale and liabilities related to assets held for sale.</t>
  </si>
  <si>
    <t>Schedule of estimated annual amortization of acquired above-market leases, net of acquired below-market leases</t>
  </si>
  <si>
    <t>The estimated annual amortization of acquired above-market leases, net of acquired (below-market) leases (a component of rental revenue), for each of the five succeeding years is as follows (in thousands): 2020 $ (4,320 ) 2021 (2,748 ) 2022 (2,224 ) 2023 (1,301 ) 2024 (834 )</t>
  </si>
  <si>
    <t>Schedule of estimated annual amortization of all other identifiable assets</t>
  </si>
  <si>
    <t>The estimated annual amortization of all other identifiable assets (a component of depreciation and amortization expense) including tenant improvements for each of the five succeeding years is as follows (in thousands): 2020 $ 5,183 2021 3,638 2022 2,064 2023 1,435 2024 1,040</t>
  </si>
  <si>
    <t>Schedule of marketable securities</t>
  </si>
  <si>
    <t>At December 31, 2019 and 2018 , we held the following marketable securities (in thousands): December 31, 2019 2018 Commercial mortgage-backed securities $ 29,887 $ 28,638 Total marketable securities available-for-sale $ 29,887 $ 28,638</t>
  </si>
  <si>
    <t>Schedules of concentration of risk, by risk factor</t>
  </si>
  <si>
    <t xml:space="preserve">For the years ended December 31, 2019, 2018, and 2017, the following properties contributed more than 5.0% of our annualized cash rent from office properties, including our share of annualized cash rent from joint venture office properties: Property 2019 Property 2018 Property 2017 1185 Avenue of the Americas 7.6% 11 Madison Avenue 7.4% 11 Madison Avenue 7.1% 11 Madison Avenue 7.4% 1185 Avenue of the Americas 6.7% 1185 Avenue of the Americas 7.1% 420 Lexington Avenue 6.6% 420 Lexington Avenue 6.5% 1515 Broadway 7.0% 1515 Broadway 6.1% 1515 Broadway 6.0% 420 Lexington Avenue 6.0% One Madison Avenue 6.0% One Madison Avenue 5.8% One Madison Avenue 5.6% 220 East 42 nd Street 5.5% </t>
  </si>
  <si>
    <t>Property Acquisitions (Tables)</t>
  </si>
  <si>
    <t>Schedule of Business Acquisitions, by Acquisition</t>
  </si>
  <si>
    <t>The following table summarizes the properties acquired during the year ended December 31, 2019 : Property Acquisition Date Property Type Approximate Square Feet Gross Asset Valuation (in millions) 106 Spring Street (1) April 2019 Fee Interest 5,928 $ 80.2 410 Tenth Avenue (2) May 2019 Fee Interest 638,000 440.0 110 Greene Street (3) May 2019 Fee Interest 223,600 256.5 (1) In April 2019, the Company accepted an assignment of the equity interests in the property in lieu of repayment of the Company's debt investment and marked the assets received and liabilities assumed to fair value. (2) In May 2019, the Company closed on the acquisition of a majority and controlling 70.87% interest in 410 Tenth Avenue. We recorded the assets acquired and liabilities assumed at fair value, which resulted in the recognition of a fair value adjustment of $67.6 million, which is reflected in the Company's consolidated statement of operations within purchase price and other fair value adjustments, and $18.3 million of net intangible lease liabilities. (3) In May 2019, the Company acquired from our joint venture partner the remaining 10% interest in this property that the Company did not already own. 2018 Acquisitions The following table summarizes the properties acquired during the year ended December 31, 2018 : Property Acquisition Date Property Type Approximate Square Feet Acquisition Price (in millions) 2 Herald Square (1) May 2018 Leasehold Interest 369,000 $ 266.0 1231 Third Avenue (2)(3) July 2018 Fee Interest 39,000 55.4 Upper East Side Residential (3)(4) August 2018 Fee Interest 0.2 acres 30.2 133 Greene Street (2) October 2018 Fee Interest 6,425 31.0 712 Madison Avenue (2) December 2018 Fee Interest 6,600 58.0 (1) In May 2018, the Company was the successful bidder at the foreclosure of the asset. We recorded the assets acquired and liabilities assumed at fair value. This resulted in the recognition of a fair value adjustment of $8.1 million , which is reflected in the Company's consolidated statement of operations within purchase price and other fair value adjustments. See Note 16, "Fair Value Measurements." The Company subsequently sold a 49% interest in the property in November 2018. See Note 4, "Properties Held for Sale and Dispositions." and Note 6, "Investments in Unconsolidated Joint Ventures." (2) The Company accepted an assignment of the equity interests in the property in lieu of repayment of the Company's debt investment, and recorded the assets received and liabilities assumed at fair value. (3) This property was subsequently sold in October 2018. See Note 4, "Properties Held for Sale and Dispositions." (4) In August 2018, the Company acquired the fee interest in three additional land parcels at the Upper East Side Residential Assemblage.</t>
  </si>
  <si>
    <t>Properties Held for Sale and Property Dispositions (Tables)</t>
  </si>
  <si>
    <t>Summary of properties sold and income from discontinued operations</t>
  </si>
  <si>
    <t>The following table summarizes the properties sold during the years ended December 31, 2019 , 2018 , and 2017 : Property Disposition Date Property Type Unaudited Approximate Usable Square Feet Sales Price (1) (in millions) Gain (Loss) on Sale (2) (in millions) Suburban Properties (3) December 2019 Fee Interest 1,107,000 $ 229.2 $ 1.8 1640 Flatbush Avenue December 2019 Fee Interest 1,000 16.2 5.5 562 Fifth Avenue December 2019 Fee Interest 42,635 52.4 (26.6 ) 1010 Washington Boulevard November 2019 Fee Interest 143,400 23.1 (7.1 ) 115 Spring Street (4) August 2019 Fee Interest 5,218 66.6 3.6 2 Herald Square (5) November 2018 Office/Retail 369,000 265.0 — 400 Summit Lake Drive November 2018 Land 39.5 acres 3.0 (36.2 ) Upper East Side Assemblage (6)(7) October 2018 Development 70,142 143.8 (6.3 ) 1-6 International Drive July 2018 Office 540,000 55.0 (2.6 ) 635 Madison Avenue June 2018 Retail 176,530 153.0 (14.1 ) 115-117 Stevens Avenue May 2018 Office 178,000 12.0 (0.7 ) 600 Lexington Avenue January 2018 Office 303,515 305.0 23.8 1515 Broadway (8) December 2017 Office 1,750,000 1,950.0 — 125 Chubb Way October 2017 Office 278,000 29.5 (26.1 ) 16 Court Street October 2017 Office 317,600 171.0 64.9 680-750 Washington Boulevard July 2017 Office 325,000 97.0 (44.2 ) 520 White Plains Road April 2017 Office 180,000 21.0 (14.6 ) 102 Greene Street (9) April 2017 Retail 9,200 43.5 4.9 (1) Sales price represents the gross sales price for a property or the gross asset valuation for interests in a property. (2) The gain on sale for 1640 Flatbush Avenue, 600 Lexington Avenue, 16 Court Street, and 102 Greene Street are net of $2.0 million , $1.3 million , $2.5 million , and $0.9 million , respectively, in employee compensation accrued in connection with the realization of these investment gains. Additionally, amounts do not include adjustments for expenses recorded in subsequent periods. (3) Suburban Properties consists of 360 Hamilton Avenue, 100 Summit Lake Drive, 200 Summit Lake Drive, and 500 Summit Lake Drive. (4) The Company sold a 49% interest, which resulted in the deconsolidation of our remaining 51% interest. We recorded our investment at fair value which resulted in the recognition of a fair value adjustment of $3.8 million , which is reflected in the Company's consolidated statements of operations within purchase price and other fair value adjustments. See Note 6, "Investments in Unconsolidated Joint Ventures." (5) In November 2018, the Company sold a 49% interest in 2 Herald Square to an Israeli institutional investor. See Note 6, "Investments in Unconsolidated Joint Ventures." (6) Upper East Side Assemblage consists of 260 East 72nd Street, 31,076 square feet of development rights, 252-254 East 72nd Street, 257 East 71st Street, 259 East 71st Street, and 1231 Third Avenue. (7) The Company recorded a $5.8 million charge in 2018 that is included in depreciable real estate reserves and impairment in the consolidated statement of operations. (8) In November 2017, the Company sold a 30.13% interest in 1515 Broadway to affiliates of Allianz Real Estate. At that time, the sale did not meet the criteria for sale accounting and as a result the property was accounted for under the profit sharing method. The Company achieved sale accounting upon adoption of ASC 610-20 in January 2018 and closed on the sale of an additional 12.87% interest in the property to Allianz in February 2018. See Note 6, "Investments in Unconsolidated Joint Ventures." (9) In April 2017, we closed on the sale of a 90% interest in 102 Greene Street and accounted for our retained 10% interest in the property as an investment in unconsolidated joint ventures. We sold the remaining 10% interest in September 2017. See Note 6, "Investments in Unconsolidated Joint Ventures."</t>
  </si>
  <si>
    <t>Debt and Preferred Equity Investments (Tables)</t>
  </si>
  <si>
    <t>Schedule of debt and preferred equity book balance roll forward</t>
  </si>
  <si>
    <t>Below is a summary of the activity relating to our debt and preferred equity investments as of December 31, 2019 and 2018 (in thousands): December 31, 2019 December 31, 2018 Balance at beginning of year (1) $ 2,099,393 $ 2,114,041 Debt investment originations/accretion (2) 652,866 834,304 Preferred equity investment originations/accretion (2) 14,736 151,704 Redemptions/sales/syndications/amortization (3) (1,190,689 ) (994,906 ) Net change in loan loss reserves 4,000 (5,750 ) Balance at end of period (1) $ 1,580,306 $ 2,099,393 (1) Net of unamortized fees, discounts, and premiums. (2) Accretion includes amortization of fees and discounts and paid-in-kind investment income. (3) Certain participations in debt investments that were sold or syndicated, but did not meet the conditions for sale accounting, are included in other assets and other liabilities on the consolidated balance sheets.</t>
  </si>
  <si>
    <t>Schedule of Debt</t>
  </si>
  <si>
    <t>Below is a summary of the balances relating to our debt and preferred equity investments as of December 31, 2019 (dollars in thousands): Floating Rate Fixed Rate Total Carrying Value Senior Financing Maturity Type Carrying Value Face Value Interest Rate Carrying Value Face Value Interest Rate Senior Mortgage Debt $ 341,513 $342,861 L + 2.75 - 5.50% $ 1,010 $1,250 3.00% $ 342,523 $ — 2020-2022 Junior Mortgage Debt 31,960 32,000 L + 6.00 - 7.25% — — — $ 31,960 100,000 2020-2021 Mezzanine Debt 245,412 247,385 L + 4.60 - 12.36% 721,175 728,138 2.90 - 10.00% $ 966,587 5,188,939 2020-2029 Preferred Equity — — — 239,236 244,983 7.00 - 11.00% $ 239,236 272,000 2020-2023 Balance at end of period $ 618,885 $ 622,246 — $ 961,421 $ 974,371 — $ 1,580,306 $ 5,560,939 —</t>
  </si>
  <si>
    <t>Allowance for credit losses on financing receivables</t>
  </si>
  <si>
    <t>The following table is a rollforward of our total loan loss reserves at December 31, 2019 , 2018 and 2017 (in thousands): December 31, 2019 2018 2017 Balance at beginning of year $ 5,750 $ — $ — Expensed — 6,839 — Recoveries — — — Charge-offs and reclassifications (4,000 ) (1,089 ) — Balance at end of period $ 1,750 $ 5,750 $ —</t>
  </si>
  <si>
    <t>Summary of debt investments</t>
  </si>
  <si>
    <t>As of December 31, 2019 and 2018 , we held the following debt investments with an aggregate weighted average current yield of 8.42% , at December 31, 2019 (in thousands): Loan Type December 31, 2019 Future Funding Obligations December 31, 2019 Senior Financing December 31, 2019 Carrying Value (1) December 31, 2018 Carrying Value (1) Maturity Date (2) Fixed Rate Investments: Mezzanine Loan (3a) $ — $ 1,160,000 $ 222,775 $ 213,185 March 2020 Mezzanine Loan — 15,000 3,500 3,500 September 2021 Mezzanine Loan — 147,000 24,952 24,932 April 2022 Mezzanine Loan — 280,000 38,734 36,585 August 2022 Mezzanine Loan — 326,574 215,737 — June 2023 Mezzanine Loan — 83,790 12,714 12,706 November 2023 Mezzanine Loan — 180,000 30,000 30,000 December 2023 Mezzanine Loan (3b) — 115,000 12,950 12,941 June 2024 Mezzanine Loan — 95,000 30,000 30,000 January 2025 Mezzanine Loan — 1,712,750 55,250 55,250 June 2027 Mezzanine Loan — — — 11,000 Total fixed rate $ — $ 4,115,114 $ 646,612 $ 430,099 Floating Rate Investments: Mortgage/Mezzanine Loan (4) $ 2,509 $ 29,420 $ 82,696 $ 62,493 January 2020 Mortgage/Mezzanine Loan — — 69,839 — March 2020 Junior Mortgage Loan — 40,000 20,000 19,986 April 2020 Mezzanine Loan 4,831 47,302 15,743 12,627 July 2020 Mortgage/Mezzanine Loan — — 19,971 19,999 August 2020 Mortgage Loan 44,737 — 106,473 88,501 September 2020 Mortgage/Mezzanine Loan — 63,990 55,573 83,449 October 2020 Mezzanine Loan 19,212 421,938 51,387 88,817 December 2021 Mortgage/Mezzanine Loan — — 35,386 35,266 December 2020 Mortgage/Mezzanine Loan (3c) 10,384 — 96,570 277,694 April 2021 Mezzanine Loan — 275,000 49,809 24,961 April 2021 Junior Mortgage Participation/Mezzanine Loan — 60,000 15,698 15,665 July 2021 Mezzanine Loan 12,999 151,175 41,395 — July 2021 Mezzanine Loan 44,000 — 13,918 — December 2022 Mezzanine Loan — 85,000 20,000 — December 2029 Mezzanine Loan — — — 53,402 Mezzanine Loan — — — 79,164 Mezzanine Loan — — — 15,333 Loan Type December 31, 2019 Future Funding Obligations December 31, 2019 Senior Financing December 31, 2019 Carrying Value (1) December 31, 2018 Carrying Value (1) Maturity Date (2) Mezzanine Loan — — — 14,822 Mortgage/Mezzanine Loan — — — 154,070 Mezzanine Loan — — — 34,886 Mortgage/Junior Mortgage Participation Loan — — — 84,012 Mortgage/Mezzanine Loan — — — 37,094 Mortgage/Mezzanine Loan — — — 98,804 Mezzanine Loan — — — 7,305 Mezzanine Loan — — — 14,998 Mezzanine Loan — — — 21,990 Mezzanine Loan (5) — — — 37,499 Total floating rate $ 138,672 $ 1,173,825 $ 694,458 $ 1,382,837 Total $ 138,672 $ 5,288,939 $ 1,341,070 $ 1,812,936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3 million , (b) $12.0 million and (c) $96.4 million (4) This loan was extended in January 2020. (5) In 2019, the Company accepted an assignment of the equity interests in the property in-lieu of repayment and marked the assets received and liabilities assumed to fair value.</t>
  </si>
  <si>
    <t>Summary of preferred equity investments</t>
  </si>
  <si>
    <t>As of December 31, 2019 and 2018 , we held the following preferred equity investments with an aggregate weighted average current yield of 9.63% at December 31, 2019 (in thousands): Type December 31, 2019 Future Funding Obligations December 31, 2019 December 31, 2019 (1) December 31, 2018 (1) Mandatory Redemption (2) Preferred Equity $ — $ 272,000 $ 141,171 $ 143,183 April 2021 Preferred Equity — 1,763,529 98,065 143,274 June 2022 Total $ — $ 2,035,529 $ 239,236 $ 286,457 (1) Carrying value is net of deferred origination fees. (2) Represents contractual maturity, excluding any unexercised extension options.</t>
  </si>
  <si>
    <t>Investments in Unconsolidated Joint Ventures (Tables)</t>
  </si>
  <si>
    <t>Schedule of general information on joint ventures</t>
  </si>
  <si>
    <t>The following table summarizes the investments in unconsolidated joint ventures sold during the years ended December 31, 2019 , 2018 , and 2017 : Property Ownership Interest Sold Disposition Date Gross Asset Valuation (in thousands) (1) Gain (Loss) on Sale (in thousands) (2) 21 East 66th Street (3) 1 residential unit December 2019 $ 2,900 $ 279 521 Fifth Avenue 50.50% May 2019 381,000 57,874 131-137 Spring Street 20.00% January 2019 216,000 17,660 Stonehenge Portfolio (partial) Various Various - 2019 468,800 (2,408 ) 3 Columbus Circle 48.90% November 2018 851,000 160,368 Mezzanine Loan (4) 33.33% August 2018 15,000 N/A 724 Fifth Avenue 49.90% July 2018 365,000 64,587 Jericho Plaza 11.67% June 2018 117,400 147 1745 Broadway 56.87% May 2018 633,000 52,038 175-225 Third Street Brooklyn, New York 95.00% April 2018 115,000 19,483 1515 Broadway (5) 13.00% February 2018 1,950,000 — Stonehenge Portfolio (partial) Various Various - 2018 331,100 (6,063 ) 102 Greene Street 10.00% September 2017 43,500 283 76 11th Avenue (6) 33.33% May 2017 138,240 N/A Stonehenge Portfolio (partial) Various March 2017 300,000 871 (1) Represents implied gross valuation for the joint venture or sales price of the property. (2) Represents the Company's share of the gain or (loss). The gain on sale is net of $4.0 million , $11.7 million , and $0 of employee compensation accrued in connection with the realization of these investment gains in the years ended December 31, 2019 , 2018 , and 2017 , respectively. Additionally, gain (loss) amounts do not include adjustments for expenses recorded in subsequent periods. (3) We, together with our joint venture partner, closed on the sale of one residential unit at the property. (4) Our investment in a joint venture that owned a mezzanine loan secured by a commercial property in midtown Manhattan was repaid after the joint venture received repayment of the underlying loan. (5) Our investment in 1515 Broadway was marked to fair value on January 1, 2018 upon adoption of ASC 610-20. (6) Our investment in a joint venture that owned two mezzanine notes secured by interests in the entity that owns 76 11th Avenue was repaid after the joint venture received repayment of the underlying loans. December 31, 2019 and 2018 , the carrying value for acquisition, development and construction arrangements were as follows (dollars in thousands): Loan Type December 31, 2019 December 31, 2018 Maturity Date Mezzanine Loan $ — 44,357 $ — $ 44,357 The table below provides general information on each of our joint ventures as of December 31, 2019 : Property Partner Ownership Interest (1) Economic Interest (1) Unaudited Approximate Square Feet 100 Park Avenue Prudential Real Estate Investors 49.90% 49.90% 834,000 717 Fifth Avenue Jeff Sutton/Private Investor 10.92% 10.92% 119,500 800 Third Avenue Private Investors 60.52% 60.52% 526,000 919 Third Avenue (2) New York State Teacher's Retirement System 51.00% 51.00% 1,454,000 11 West 34th Street Private Investor/Jeff Sutton 30.00% 30.00% 17,150 280 Park Avenue Vornado Realty Trust 50.00% 50.00% 1,219,158 1552-1560 Broadway (3) Jeff Sutton 50.00% 50.00% 57,718 10 East 53rd Street Canadian Pension Plan Investment Board 55.00% 55.00% 354,300 21 East 66th Street (4) Private Investors 32.28% 32.28% 13,069 650 Fifth Avenue (5) Jeff Sutton 50.00% 50.00% 69,214 121 Greene Street Jeff Sutton 50.00% 50.00% 7,131 55 West 46th Street Prudential Real Estate Investors 25.00% 25.00% 347,000 Stonehenge Portfolio (6) Various Various Various 1,439,016 605 West 42nd Street The Moinian Group 20.00% 20.00% 927,358 11 Madison Avenue PGIM Real Estate 60.00% 60.00% 2,314,000 333 East 22nd Street Private Investors 33.33% 33.33% 26,926 400 East 57th Street (7) BlackRock, Inc and Stonehenge Partners 51.00% 41.00% 290,482 One Vanderbilt National Pension Service of Korea/Hines Interest LP 71.01% 71.01% — Worldwide Plaza RXR Realty / New York REIT / Private Investor 24.35% 24.35% 2,048,725 1515 Broadway Allianz Real Estate of America 56.87% 56.87% 1,750,000 2 Herald Square Israeli Institutional Investor 51.00% 51.00% 369,000 115 Spring Street Private Investor 51.00% 51.00% 5,218 (1) Ownership interest and economic interest represent the Company's interests in the joint venture as of December 31, 2019 . Changes in ownership or economic interests within the current year are disclosed in the notes below. (2) In January 2018, the partnership agreement for our investment was modified resulting in the Company no longer having a controlling interest in this investment. As a result, the investment was deconsolidated as of January 1, 2018. We recorded our non-controlling interest at fair value resulting in a $49.3 million fair value adjustment in the consolidated statement of operations. This fair value was allocated to the assets and liabilities, including identified intangibles of the joint venture. (3) The acquisition price represents only the purchase of the 1552 Broadway interest which comprised approximately 13,045 square feet. The joint venture also owns a long-term leasehold interest in the retail space and certain other spaces at 1560 Broadway, which is adjacent to 1552 Broadway. (4) We hold a 32.28% interest in three retail and one residential units at the property and a 16.14% interest in three residential units at the property. (5) The joint venture owns a long-term leasehold interest in the retail space at 650 Fifth Avenue. In connection with the ground lease obligation, SLG provided a performance guaranty and our joint venture partner executed a contribution agreement to reflect its pro rata obligation. In the event the property is converted into a condominium unit and the landlord elects the purchase option, the joint venture shall be obligated to acquire the unit at the then fair value. (6) We, together with our joint venture partner, closed on the sale of one property from the Stonehenge Portfolio in February 2019 and another property in May 2019. These sales are further described under Sale of Joint Venture Interest of Properties below. (7) In October 2016, we sold a 49% interest in this property. Our interest in the property was sold within a consolidated joint venture owned 90% by the Company and 10% by Stonehenge. The transaction resulted in the deconsolidation of the venture's remaining 51% interest in the property. Our joint venture with Stonehenge remains consolidated resulting in the combined 51% interest being shown within investments in unconsolidated joint ventures on our balance sheet.</t>
  </si>
  <si>
    <t>Schedule of first mortgage notes payable collateralized by the respective joint venture properties and assignment of leases</t>
  </si>
  <si>
    <t xml:space="preserve">The mortgage notes and other loans payable collateralized by the respective joint venture properties and assignment of leases at December 31, 2019 and 2018 , respectively, are as follows (dollars in thousands): Property Economic Interest (1) Maturity Date Interest Rate (2) December 31, 2019 December 31, 2018 Fixed Rate Debt: 717 Fifth Avenue (mortgage) 10.92 % July 2022 4.45% $ 300,000 $ 300,000 717 Fifth Avenue (mezzanine) 10.92 % July 2022 5.50% 355,328 355,328 650 Fifth Avenue (mortgage) 50.00 % October 2022 4.46% 210,000 210,000 650 Fifth Avenue (mezzanine) 50.00 % October 2022 5.45% 65,000 65,000 21 East 66th Street 32.28 % April 2023 3.60% 12,000 12,000 919 Third Avenue 51.00 % June 2023 5.12% 500,000 500,000 1515 Broadway 56.87 % March 2025 3.93% 838,546 855,876 11 Madison Avenue 60.00 % September 2025 3.84% 1,400,000 1,400,000 800 Third Avenue 60.52 % February 2026 3.37% 177,000 177,000 400 East 57th Street 41.00 % November 2026 3.00% 97,735 99,828 Worldwide Plaza 24.35 % November 2027 3.98% 1,200,000 1,200,000 Stonehenge Portfolio (3) Various Various 3.50% 196,112 321,076 521 Fifth Avenue (4) — 170,000 Total fixed rate debt $ 5,351,721 $ 5,666,108 Floating Rate Debt: 10 East 53rd Street (5) 55.00 % February 2020 L+ 2.25% $ 170,000 $ 170,000 280 Park Avenue 50.00 % September 2020 L+ 1.73% 1,200,000 1,200,000 1552 Broadway 50.00 % October 2020 L+ 2.65% 195,000 195,000 121 Greene Street 50.00 % November 2020 L+ 1.50% 15,000 15,000 11 West 34th Street 30.00 % January 2021 L+ 1.45% 23,000 23,000 100 Park Avenue 49.90 % February 2021 L+ 1.75% 356,972 360,000 One Vanderbilt (6) 71.01 % September 2021 L+ 2.50% 732,928 375,000 2 Herald Square 51.00 % November 2021 L+ 1.45% 190,000 133,565 55 West 46th Street (7) 25.00 % August 2022 L+ 1.25% 192,524 185,569 115 Spring Street 51.00 % September 2023 L+ 3.40% 65,550 — 605 West 42nd Street 20.00 % August 2027 L+ 1.44% 550,000 550,000 21 East 66th Street 32.28 % June 2033 1 Year Treasury+ 2.75% 712 1,571 131-137 Spring Street (8) — 141,000 103 East 86th Street (9) — 38,000 Total floating rate debt $ 3,691,686 $ 3,387,705 Total joint venture mortgages and other loans payable $ 9,043,407 $ 9,053,813 Deferred financing costs, net (91,538 ) (103,191 ) Total joint venture mortgages and other loans payable, net $ 8,951,869 $ 8,950,622 (1) Economic interest represents the Company's interests in the joint venture as of December 31, 2019 . Changes in ownership or economic interests, if any, within the current year are disclosed in the notes to the investment in unconsolidated joint ventures table above. (2) Interest rates as of December 31, 2019 , taking into account interest rate hedges in effect during the period. Floating rate debt is presented with the stated interest rate spread over 30-day LIBOR, unless otherwise specified. (3) Amount is comprised of $132.6 million and $63.5 million in fixed-rate mortgages that mature in April 2028 and July 2029, respectively. (4) In May 2019, we, together with our joint venture partner, closed on the sale of the property. (5) This loan was refinanced in February 2020. (6) This loan is a $1.75 billion construction facility, with reductions in interest cost based on meeting certain conditions, and has an initial five year term with two one year extension options. Advances under the loan are subject to incurred costs, funded equity, loan to value thresholds, and entering into construction contracts. (7) In August 2019, this loan was refinanced with a new $192.5 million mortgage loan. This loan has a committed amount of $198.0 million, of which $5.5 million was unfunded as of December 31, 2019. (8) In January 2019, we closed on the sale of our interest in the property. (9) In February 2019, we, together with our joint venture partner, closed on the sale of the property. </t>
  </si>
  <si>
    <t>Schedule of combined balance sheets for the unconsolidated joint ventures</t>
  </si>
  <si>
    <t>The combined balance sheets for the unconsolidated joint ventures, at December 31, 2019 and 2018 , are as follows (unaudited, in thousands): December 31, 2019 December 31, 2018 Assets (1) Commercial real estate property, net $ 14,349,628 $ 14,347,673 Cash and restricted cash 336,189 381,301 Tenant and other receivables and deferred rents receivable 371,065 273,141 Debt and preferred equity investments, net — 44,357 Other assets 2,039,429 2,187,166 Total assets $ 17,096,311 $ 17,233,638 Liabilities and equity (1) Mortgages and other loans payable, net $ 8,951,869 $ 8,950,622 Deferred revenue/gain 1,501,616 1,660,838 Lease liabilities 897,380 637,168 Other liabilities 308,304 309,145 Equity 5,437,142 5,675,865 Total liabilities and equity $ 17,096,311 $ 17,233,638 Company's investments in unconsolidated joint ventures $ 2,912,842 $ 3,019,020 (1) The combined assets, liabilities and equity for the unconsolidated joint ventures reflects the effect of step ups in basis on the retained non-controlling interests in deconsolidated investments as a result of the adoption of ASC 610-20 in January 2018. In addition, at December 31, 2019, $133.1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t>
  </si>
  <si>
    <t>Schedule of combined statements of income for the unconsolidated joint ventures</t>
  </si>
  <si>
    <t>The combined statements of operations for the unconsolidated joint ventures, from acquisition date through the years ended December 31, 2019 , 2018 , and 2017 are as follows (unaudited, in thousands): Year Ended December 31, 2019 2018 2017 Total revenues $ 1,163,534 $ 1,244,804 $ 904,230 Operating expenses 202,881 219,440 157,610 Real estate taxes 212,355 226,961 142,774 Operating lease rent 24,816 18,697 16,794 Interest expense, net of interest income 372,408 363,055 250,063 Amortization of deferred financing costs 19,336 21,634 23,026 Transaction related costs — — 146 Depreciation and amortization 407,697 421,458 279,419 Total expenses $ 1,239,493 $ 1,271,245 $ 869,832 Loss on early extinguishment of debt (1,031 ) — (7,899 ) Net (loss) income before gain on sale (1) $ (76,990 ) $ (26,441 ) $ 26,499 Company's equity in net (loss) income from unconsolidated joint ventures (1) $ (34,518 ) $ 7,311 $ 21,892 (1) The combined statements of operations and the Company's equity in net income (loss) for the unconsolidated joint ventures reflects the effect of step ups in basis on the retained non-controlling interests in deconsolidated investments as a result of the adoption of ASC 610-20 in January 2018.</t>
  </si>
  <si>
    <t>Deferred Costs (Tables)</t>
  </si>
  <si>
    <t>Schedule of Deferred Costs</t>
  </si>
  <si>
    <t>Deferred costs at December 31, 2019 and 2018 consisted of the following (in thousands): December 31, 2019 2018 Deferred leasing costs $ 466,136 $ 453,833 Less: accumulated amortization (260,853 ) (244,723 ) Deferred costs, net $ 205,283 $ 209,110</t>
  </si>
  <si>
    <t>Mortgages and Other Loans Payable (Tables)</t>
  </si>
  <si>
    <t>Schedule of first mortgages and other loans payable collateralized by the respective properties and assignment of leases</t>
  </si>
  <si>
    <t xml:space="preserve">The first mortgages and other loans payable collateralized by the respective properties and assignment of leases or debt investments at December 31, 2019 and 2018 , respectively, were as follows (dollars in thousands): Property Maturity Date Interest Rate (1) December 31, 2019 December 31, 2018 Fixed Rate Debt: 762 Madison Avenue February 2022 5.00% $ 771 $ 771 100 Church Street July 2022 4.68% 209,296 213,208 420 Lexington Avenue October 2024 3.99% 299,165 300,000 400 East 58th Street (2) November 2026 3.00% 39,094 39,931 Landmark Square January 2027 4.90% 100,000 100,000 485 Lexington Avenue February 2027 4.25% 450,000 450,000 1080 Amsterdam (3) February 2027 3.59% 35,123 35,807 315 West 33rd Street February 2027 4.17% 250,000 250,000 Total fixed rate debt $ 1,383,449 $ 1,389,717 Floating Rate Debt: FHLB Facility (4) January 2020 L+ 0.26% $ 10,000 $ — FHLB Facility (5) February 2020 L+ 0.32% 15,000 — FHLB Facility June 2020 L+ 0.17% 14,500 — 2017 Master Repurchase Agreement June 2020 L+ 2.19% 152,684 300,000 133 Greene Street August 2020 L+ 2.00% 15,523 15,523 106 Spring Street January 2021 L+ 2.50% 38,025 — 609 Fifth Avenue March 2021 L+ 2.40% 53,773 — 185 Broadway (6) November 2021 L+ 2.85% 120,110 111,869 712 Madison Avenue December 2021 L+ 1.85% 28,000 28,000 410 Tenth Avenue (7) May 2022 L+ 2.23% 330,819 — 719 Seventh Avenue September 2023 L+ 1.20% 50,000 50,000 FHLB Facility (8) — 13,000 115 Spring Street (9) — 65,550 FHLB Facility (10) — 14,500 Total floating rate debt $ 828,434 $ 598,442 Total mortgages and other loans payable $ 2,211,883 $ 1,988,159 Deferred financing costs, net of amortization (28,630 ) (26,919 ) Total mortgages and other loans payable, net $ 2,183,253 $ 1,961,240 (1) Interest rate as of December 31, 2019 , taking into account interest rate hedges in effect during the period. Floating rate debt is presented with the stated interest rate spread over 30-day LIBOR, unless otherwise specified. (2) The loan carries a fixed interest rate of 300 basis points for the first five years and is prepayable without penalty at the end of year five . (3) The loan is comprised of a $34.2 million mortgage loan and $0.9 million mezzanine loan with a fixed interest rate of 350 basis points and 700 basis points, respectively, for the first five years and is prepayable without penalty at the end of year five . (4) In January 2020, the loan was repaid and a new advance was drawn in the amount of $10.0 million with a spread of 16.5 basis points. (5) In February 2020, the loan was repaid and a new advance was drawn in the amount of $15.0 million with a spread of 26.0 basis points. (6) This loan is a $225.0 million construction facility, with reductions in interest cost based on meeting certain conditions, and has an initial three year term with two one year extension options. Advances under the loan are subject to incurred costs and funded equity requirements. (7) This loan is a $465.0 million construction facility, with reductions in interest cost based on meeting certain conditions, and has an initial three year term with two one year extension options. Advances under the loan are subject to incurred costs and funded equity requirements. (8) In August 2019, the loan was repaid. (9) In August 2019, the Company sold a 49% interest in the property to a private investor. The transaction resulted in the deconsolidation of our remaining 51% interest. See Note 6, "Investments in Unconsolidated Joint Ventures." (10) In December 2019, the loan was repaid. </t>
  </si>
  <si>
    <t>Corporate Indebtedness (Tables)</t>
  </si>
  <si>
    <t>Schedule of senior unsecured notes and other related disclosures by scheduled maturity date</t>
  </si>
  <si>
    <t>The following table sets forth our senior unsecured notes and other related disclosures as of December 31, 2019 and 2018 , respectively, by scheduled maturity date (dollars in thousands): Issuance December 31, 2019 Unpaid Principal Balance December 31, 2019 Accreted Balance December 31, 2018 Accreted Balance Interest Rate (1) Initial Term (in Years) Maturity Date March 16, 2010 (2) $ 250,000 $ 250,000 $ 250,000 7.75 % 10 March 2020 August 7, 2018 (3) (4) 350,000 350,000 350,000 L+ 0.98 % 3 August 2021 October 5, 2017 (3) 500,000 499,695 499,591 3.25 % 5 October 2022 November 15, 2012 (5) 300,000 303,142 304,168 4.50 % 10 December 2022 December 17, 2015 (2) 100,000 100,000 100,000 4.27 % 10 December 2025 $ 1,500,000 $ 1,502,837 $ 1,503,759 Deferred financing costs, net (5,990 ) (8,545 ) $ 1,500,000 $ 1,496,847 $ 1,495,214 (1) Interest rate as of December 31, 2019 , taking into account interest rate hedges in effect during the period. Floating rate notes are presented with the stated spread over 3-month LIBOR, unless otherwise specified. (2) Issued by the Company and the Operating Partnership as co-obligors. (3) Issued by the Operating Partnership with the Company as the guarantor. (4) Beginning on August 8, 2019 and at any time thereafter, the notes are subject to redemption at the Company's option, in whole but not in part, at a redemption price equal to 100% of the principal amount of the notes, plus unpaid accrued interest thereon to the redemption date. (5) In October 2017, the Company and the Operating Partnership as co-obligors issued an additional $100.0 million of 4.50% senior unsecured notes due December 2022. The notes were priced at 105.334% of par.</t>
  </si>
  <si>
    <t>Schedule of combined aggregate principal maturities</t>
  </si>
  <si>
    <t>Combined aggregate principal maturities of mortgages and other loans payable, 2017 credit facility, trust preferred securities, senior unsecured notes and our share of joint venture debt as of December 31, 2019 , including as-of-right extension options and put options, were as follows (dollars in thousands): Scheduled Amortization Principal Revolving Credit Facility Unsecured Term Loans Trust Preferred Securities Senior Unsecured Notes Total Joint Venture Debt 2020 $ 11,118 $ 207,706 $ — $ — $ — $ 250,000 $ 468,824 $ 811,628 2021 11,638 239,908 — — — 350,000 601,546 805,276 2022 9,430 529,375 — — — 800,000 1,338,805 268,952 2023 7,301 50,000 240,000 1,300,000 — — 1,597,301 311,436 2024 6,032 272,749 — 200,000 — — 478,781 17,022 Thereafter 3,258 863,368 — — 100,000 100,000 1,066,626 1,813,821 $ 48,777 $ 2,163,106 $ 240,000 $ 1,500,000 $ 100,000 $ 1,500,000 $ 5,551,883 $ 4,028,135</t>
  </si>
  <si>
    <t>Schedule of consolidated interest expense, excluding capitalized interest</t>
  </si>
  <si>
    <t>Consolidated interest expense, excluding capitalized interest, was comprised of the following (dollars in thousands): Year Ended December 31, 2019 2018 2017 Interest expense before capitalized interest $ 246,848 $ 236,719 $ 281,551 Interest on financing leases 3,243 8,069 3,098 Interest capitalized (55,446 ) (34,162 ) (26,020 ) Interest income (4,124 ) (1,957 ) (1,584 ) Interest expense, net $ 190,521 $ 208,669 $ 257,045</t>
  </si>
  <si>
    <t>Related Party Transactions (Tables)</t>
  </si>
  <si>
    <t>Schedule of amounts due from/to related parties</t>
  </si>
  <si>
    <t>Amounts due from joint ventures and related parties at December 31, 2019 and 2018 consisted of the following (in thousands): December 31, 2019 2018 Due from joint ventures $ 9,352 $ 18,655 Other 11,769 9,378 Related party receivables $ 21,121 $ 28,033</t>
  </si>
  <si>
    <t>Noncontrolling Interests on the Company's Consolidated Financial Statements (Tables)</t>
  </si>
  <si>
    <t>Schedule of Noncontrolling Interest</t>
  </si>
  <si>
    <t>Below is a summary of the activity relating to the noncontrolling interests in the Operating Partnership as of December 31, 2019 and 2018 (in thousands): December 31, 2019 2018 Balance at beginning of period $ 387,805 $ 461,954 Distributions (14,729 ) (15,000 ) Issuance of common units 19,403 23,655 Redemption of common units (27,962 ) (60,718 ) Net income 13,301 12,216 Accumulated other comprehensive income allocation (2,276 ) (66 ) Fair value adjustment 34,320 (34,236 ) Balance at end of period $ 409,862 $ 387,805</t>
  </si>
  <si>
    <t>Schedule of Preferred Unit Activity</t>
  </si>
  <si>
    <t>Below is a summary of the preferred units of limited partnership interest in the Operating Partnership as of December 31, 2019 : Issuance Number of Units Authorized Number of Units Issued Dividends Per Unit (1) Liquidation Preference Per Unit (2) Conversion Price Per Unit (3) Date of Issuance 4.50% Series G (4) 1,902,000 1,902,000 $ 1.1250 $ 25.00 $ 88.50 January 2012 7.00% Series F 60 60 $ 70.0000 $ 1,000.00 $ 29.12 January 2007 3.50% Series K 700,000 563,954 $ 0.8750 $ 25.00 $ 134.67 August 2014 4.00% Series L 500,000 378,634 $ 1.0000 $ 25.00 — August 2014 3.75% Series M 1,600,000 1,600,000 $ 0.9375 $ 25.00 — February 2015 3.00% Series N (5) 552,303 552,303 $ 0.7500 $ 25.00 — June 2015 Series O (6) 1 1 (6 ) (6 ) — June 2015 4.00% Series P 200,000 200,000 $ 1.0000 $ 25.00 — July 2015 3.50% Series Q 268,000 268,000 $ 0.8750 $ 25.00 $ 148.95 July 2015 3.50% Series R 400,000 400,000 $ 0.8750 $ 25.00 $ 154.89 August 2015 4.00% Series S 1,077,280 1,077,280 $ 1.0000 $ 25.00 — August 2015 2.75% Series T 230,000 230,000 $ 0.6875 $ 25.00 $ 119.02 March 2016 4.50% Series U (7) 680,000 680,000 $ 1.1250 $ 25.00 — March 2016 3.50% Series A (8) 109,161 109,161 $ 35.0000 $ 1,000.00 — August 2015 3.50% Series V 40,000 40,000 $ 0.8750 $ 25.00 — May 2019 (1) Dividends are cumulative, subject to certain provisions. (2) Units are redeemable at any time at par for cash at the option of the unit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Common units of limited partnership interest in the Operating Partnership issued in a conversion may be redeemed in exchange for our common stock on a 1 -to-1 basis. The Series G Preferred Units also provide the holder with the right to require the Operating Partnership to repurchase the Series G Preferred Units for cash before January 31, 2022. (5) All of the outstanding units were redeemed at par for cash by the unitholder during the twelve months ended December 31, 2019 . (6) The holder of the Series O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O unit for cash at a price that is determined based on the closing price of the Company's common stock at the time such right is exercised. The unit's liquidation preference is the fair market value of the unit at the time of a liquidation event. (7) The annual dividend is subject to reduction upon the occurrence of certain circumstances. The minimum annual dividend is $0.75 per unit. (8) Issued through a consolidated subsidiary. The units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December 31, 2019 , no Subsidiary Series B Preferred Units have been issued. Below is a summary of the activity relating to the preferred units in the Operating Partnership as of December 31, 2019 and 2018 (in thousands): December 31, 2019 2018 Balance at beginning of period $ 300,427 $ 301,735 Issuance of preferred units 1,000 — Redemption of preferred units (18,142 ) (1,308 ) Balance at end of period $ 283,285 $ 300,427</t>
  </si>
  <si>
    <t>Stockholders' Equity of the Company (Tables)</t>
  </si>
  <si>
    <t>Class of Treasury Stock</t>
  </si>
  <si>
    <t>At December 31, 2019 repurchases executed under the program were as follows: Period Shares repurchased Average price paid per share Cumulative number of shares repurchased as part of the repurchase plan or programs Year ended 2017 8,342,411 $101.64 8,342,411 Year ended 2018 9,744,911 $96.22 18,087,322 Year ended 2019 4,596,171 $83.62 22,683,493</t>
  </si>
  <si>
    <t>Schedule of Common Stock Issued and Proceeds Received Dividend Reinvestments</t>
  </si>
  <si>
    <t>The following table summarizes SL Green common stock issued, and proceeds received from dividend reinvestments and/or stock purchases under the DRSPP for the years ended December 31, 2019 , 2018 , and 2017 , respectively (dollars in thousands): Year Ended December 31, 2019 2018 2017 Shares of common stock issued 3,867 1,399 2,141 Dividend reinvestments/stock purchases under the DRSPP $ 334 $ 136 $ 223</t>
  </si>
  <si>
    <t>Schedule of Earnings Per Share</t>
  </si>
  <si>
    <t>SL Green's earnings per share for the years ended December 31, 2019 , 2018 , and 2017 are computed as follows (in thousands): Year Ended December 31, Numerator 2019 2018 2017 Basic Earnings: Income attributable to SL Green common stockholders $ 255,484 $ 232,312 $ 86,424 Less: distributed earnings allocated to participating securities (1,739 ) $ (552 ) $ (471 ) Net income attributable to SL Green common stockholders (numerator for basic earnings per share) $ 253,745 $ 231,760 $ 85,953 Add back: Dilutive effect of earnings allocated to participating securities 1,719 552 471 Add back: Effect of dilutive securities (redemption of units to common shares) 13,301 12,216 3,995 Income attributable to SL Green common stockholders (numerator for diluted earnings per share) $ 268,765 $ 244,528 $ 90,419 Year Ended December 31, Denominator 2019 2018 2017 Basic Shares: Weighted average common stock outstanding 81,733 86,753 98,571 Effect of Dilutive Securities: Operating Partnership units redeemable for common shares 4,275 4,562 4,556 Stock-based compensation plans 554 215 276 Diluted weighted average common stock outstanding 86,562 91,530 103,403</t>
  </si>
  <si>
    <t>Partners' Capital of the Operating Partnership (Tables)</t>
  </si>
  <si>
    <t>Schedule of Calculation of Numerator and Denominator in Earnings Per Unit</t>
  </si>
  <si>
    <t>The Operating Partnership's earnings per unit for the years ended December 31, 2019 , 2018 , and 2017 respectively are computed as follows (in thousands): Year Ended December 31, Numerator 2019 2018 2017 Basic Earnings: Income attributable to SLGOP common unitholders $ 268,785 $ 244,528 $ 90,419 Less: distributed earnings allocated to participating securities (1,739 ) $ (552 ) $ (471 ) Net Income attributable to SLGOP common unitholders (numerator for basic earnings per unit) $ 267,046 $ 243,976 $ 89,948 Add back: Dilutive effect of earnings allocated to participating securities 1,719 552 471 Income attributable to SLGOP common unitholders $ 268,765 $ 244,528 $ 90,419 Year Ended December 31, Denominator 2019 2018 2017 Basic units: Weighted average common units outstanding 86,008 91,315 103,127 Effect of Dilutive Securities: Stock-based compensation plans 554 215 276 Diluted weighted average common units outstanding 86,562 91,530 103,403</t>
  </si>
  <si>
    <t>Share-based Compensation (Tables)</t>
  </si>
  <si>
    <t>Schedule of weighted average assumptions used to estimate the grant date fair value of options granted</t>
  </si>
  <si>
    <t>The fair value of each stock option or LTIP Unit granted is estimated on the date of grant using the Black-Scholes option pricing model based on historical information with the following weighted average assumptions for grants during the years ended December 31, 2018 and 2017 . There were no grants during the year ended December 31, 2019 . 2019 2018 2017 Dividend yield none 2.85 % 2.51 % Expected life zero years 3.5 years 4.4 years Risk-free interest rate none 2.48 % 1.73 % Expected stock price volatility none 22.00 % 28.10 %</t>
  </si>
  <si>
    <t>Summary of the status of stock options and changes during the period</t>
  </si>
  <si>
    <t xml:space="preserve">A summary of the status of the Company's stock options as of December 31, 2019 , 2018 , and 2017 and changes during the years ended December 31, 2019 , 2018 , and 2017 are as follows: 2019 2018 2017 Options Outstanding Weighted Average Exercise Price Options Outstanding Weighted Average Exercise Price Options Weighted Balance at beginning of year $ 1,137,017 $ 103.54 $ 1,548,719 $ 101.48 $ 1,737,213 $ 98.44 Granted — — 6,000 97.91 174,000 105.66 Exercised — — (316,302 ) 90.22 (292,193 ) 81.07 Lapsed or canceled (99,949 ) 115.81 (101,400 ) 113.22 (70,301 ) 121.68 Balance at end of year $ 1,037,068 $ 102.36 $ 1,137,017 $ 103.54 $ 1,548,719 $ 101.48 Options exercisable at end of year 914,929 $ 101.69 783,035 $ 101.28 800,902 $ 94.33 Weighted average fair value of options granted during the year $ — $ 84,068 $ 3,816,652 </t>
  </si>
  <si>
    <t>Schedule of other share-based compensation, activity</t>
  </si>
  <si>
    <t>A summary of the Company's restricted stock as of December 31, 2019 , 2018 , and 2017 and charges during the years ended December 31, 2019 , 2018 , and 2017 are as follows: 2019 2018 2017 Balance at beginning of year 3,452,016 3,298,216 3,202,031 Granted 126,350 162,900 96,185 Canceled (11,900 ) (9,100 ) — Balance at end of year 3,566,466 3,452,016 3,298,216 Vested during the year 113,259 92,114 95,736 Compensation expense recorded $ 12,892,249 $ 12,757,704 $ 9,809,749 Total fair value of restricted stock granted during the year $ 11,131,181 $ 13,440,503 $ 9,905,986</t>
  </si>
  <si>
    <t>Accumulated Other Comprehensive Income (Tables)</t>
  </si>
  <si>
    <t>Schedule of Accumulated Other Comprehensive Income</t>
  </si>
  <si>
    <t>The following tables set forth the changes in accumulated other comprehensive (loss) income by component as of December 31, 2019 , 2018 and 2017 (in thousands): Net unrealized gain (loss) on derivative instruments ( 1 ) SL Green’s share of joint venture net unrealized gain (loss) on derivative instruments ( 2 ) Net unrealized gain on marketable securities Total Balance at December 31, 2016 $ 12,596 $ 4,021 $ 5,520 $ 22,137 Other comprehensive (loss) income before reclassifications (1,618 ) 233 (1,348 ) (2,733 ) Amounts reclassified from accumulated other comprehensive income 1,564 766 (3,130 ) (800 ) Balance at December 31, 2017 12,542 5,020 1,042 18,604 Other comprehensive (loss) income before reclassifications (2,252 ) (103 ) 51 (2,304 ) Amounts reclassified from accumulated other comprehensive income (574 ) (618 ) — (1,192 ) Balance at December 31, 2018 9,716 4,299 1,093 15,108 Other comprehensive (loss) income before reclassifications (32,723 ) (11,956 ) 1,184 (43,495 ) Amounts reclassified from accumulated other comprehensive loss 227 (325 ) — (98 ) Balance at December 31, 2019 $ (22,780 ) $ (7,982 ) $ 2,277 $ (28,485 ) (1) Amount reclassified from accumulated other comprehensive (loss) income is included in interest expense in the respective consolidated statements of operations. As of December 31, 2019 and 2018 , the deferred net (gains) losses from these terminated hedges, which is included in accumulated other comprehensive loss relating to net unrealized gain (loss) on derivative instrument, was $(0.7) million and $1.3 million , respectively. (2) Amount reclassified from accumulated other comprehensive (loss) income is included in equity in net (loss) income from unconsolidated joint ventures in the respective consolidated statements of operations.</t>
  </si>
  <si>
    <t>Fair Value Measurements (Tables)</t>
  </si>
  <si>
    <t>Fair Value Measurements, Recurring and Nonrecurring</t>
  </si>
  <si>
    <t>The following tables set forth the assets and liabilities that we measure at fair value on a recurring and non-recurring basis by their levels in the fair value hierarchy at December 31, 2019 and 2018 (in thousands): December 31, 2019 Total Level 1 Level 2 Level 3 Assets: Marketable securities $ 29,887 $ — $ 29,887 $ — Interest rate cap and swap agreements (included in other assets) $ 4,419 $ — $ 4,419 $ — Liabilities: Interest rate cap and swap agreements (included in other liabilities) $ 29,110 $ — $ 29,110 $ — December 31, 2018 Total Level 1 Level 2 Level 3 Assets: Marketable securities $ 28,638 $ — $ 28,638 $ — Interest rate cap and swap agreements (included in other assets) $ 18,676 $ — $ 18,676 $ — Liabilities: Interest rate cap and swap agreements (included in other liabilities) $ 7,663 $ — $ 7,663 $ —</t>
  </si>
  <si>
    <t>Fair Value, by Balance Sheet Grouping</t>
  </si>
  <si>
    <t>The following table provides the carrying value and fair value of these financial instruments as of December 31, 2019 and December 31, 2018 (in thousands): December 31, 2019 December 31, 2018 Carrying Value (1) Fair Value Carrying Value (1) Fair Value Debt and preferred equity investments $ 1,580,306 (2) $ 2,099,393 (2) Fixed rate debt $ 3,536,286 $ 3,642,770 $ 3,543,476 $ 3,230,127 Variable rate debt 2,018,434 2,018,714 2,048,442 2,057,966 $ 5,554,720 $ 5,661,484 $ 5,591,918 $ 5,288,093 (1) Amounts exclude net deferred financing costs. (2) At December 31, 2019 , debt and preferred equity investments had an estimated fair value ranging between $1.6 billion and $1.7 billion . At December 31, 2018 , debt and preferred equity investments had an estimated fair value ranging between $2.1 billion and $2.3 billion .</t>
  </si>
  <si>
    <t>Financial Instruments: Derivatives and Hedging (Tables)</t>
  </si>
  <si>
    <t>Schedule of notional and fair value of derivative financial instruments and foreign currency hedges</t>
  </si>
  <si>
    <t>The following table summarizes the notional value at inception and fair value of our consolidated derivative financial instruments at December 31, 2019 based on Level 2 information. The notional value is an indication of the extent of our involvement in these instruments at that time, but does not represent exposure to credit, interest rate or market risks (dollars in thousands). Notional Value Strike Rate Effective Date Expiration Date Balance Sheet Location Fair Value Interest Rate Cap $ 300,000 3.750 % May 2019 May 2020 Other Assets $ — Interest Rate Swap 100,000 1.928 % December 2017 November 2020 Other Liabilities (281 ) Interest Rate Swap 100,000 1.934 % December 2017 November 2020 Other Liabilities (286 ) Interest Rate Cap 111,869 3.500 % December 2019 December 2020 Other Assets — Interest Rate Cap 85,000 4.000 % March 2019 March 2021 Other Assets — Interest Rate Swap 200,000 1.131 % July 2016 July 2023 Other Assets 3,015 Interest Rate Swap 100,000 1.161 % July 2016 July 2023 Other Assets 1,404 Interest Rate Swap 150,000 2.696 % January 2019 January 2024 Other Liabilities (6,570 ) Interest Rate Swap 150,000 2.721 % January 2019 January 2026 Other Liabilities (9,344 ) Interest Rate Swap 200,000 2.740 % January 2019 January 2026 Other Liabilities (12,629 ) $ (24,691 )</t>
  </si>
  <si>
    <t>Schedule of effect of derivative financial instruments on consolidated statements of income</t>
  </si>
  <si>
    <t>The following table presents the effect of our derivative financial instruments and our share of our joint ventures' derivative financial instruments that are designated and qualify as hedging instruments on the consolidated statements of operations for the years ended December 31, 2019 , 2018 , and 2017 , respectively (in thousands): Amount of Loss Recognized in Other Comprehensive Loss Location of Gain (Loss) Reclassified from Accumulated Other Comprehensive Loss into Income Amount of (Loss) Gain Reclassified from Accumulated Other Comprehensive Loss into Income Year Ended Year Ended Derivative 2019 2018 2017 2019 2018 2017 Interest Rate Swaps/Caps $ (33,907 ) $ (2,284 ) $ (2,282 ) Interest expense $ (261 ) $ 1,168 $ 1,816 Share of unconsolidated joint ventures' derivative instruments (10,322 ) (1,788 ) (200 ) Equity in net income from unconsolidated joint ventures 256 1,097 980 $ (44,229 ) $ (4,072 ) $ (2,482 ) $ (5 ) $ 2,265 $ 2,796</t>
  </si>
  <si>
    <t>Rental Income (Tables)</t>
  </si>
  <si>
    <t>Lessor, Operating Lease, Payments to be Received, Maturity</t>
  </si>
  <si>
    <t>Approximate future minimum rents to be received over the next five years and thereafter for non-cancelable operating leases in effect at December 31, 2019 for the consolidated properties, including consolidated joint venture properties, and our share of unconsolidated joint venture properties are as follows (in thousands): Consolidated Properties Unconsolidated Properties 2020 $ 799,001 $ 390,725 2021 651,815 397,524 2022 600,912 380,598 2023 536,835 354,621 2024 496,476 325,459 Thereafter 2,938,340 1,986,928 $ 6,023,379 $ 3,835,855</t>
  </si>
  <si>
    <t>Schedule of Future Minimum Rental Payments for Operating Leases</t>
  </si>
  <si>
    <t>As of December 31, 2018 , under ASC 840, approximate future minimum rents to be received over the next five years and thereafter for non-cancelable operating leases for the consolidated properties, including consolidated joint venture properties, and our share of unconsolidated joint venture properties are as follows (in thousands): Consolidated Properties Unconsolidated Properties 2019 $ 830,336 $ 348,060 2020 765,610 375,228 2021 625,956 380,886 2022 562,250 348,222 2023 500,499 333,501 Thereafter 3,272,014 2,098,995 $ 6,556,665 $ 3,884,892</t>
  </si>
  <si>
    <t>Operating Lease, Lease Income</t>
  </si>
  <si>
    <t>The components of lease revenues were as follows (in thousands): Twelve Months Ended December 31, 2019 Twelve Months Ended December 31, 2018 Fixed lease payments $ 858,587 $ 858,160 Variable lease payments 120,496 113,596 Total lease payments $ 979,083 $ 971,756 Amortization of acquired above and below-market leases 4,474 6,818 Total rental revenue $ 983,557 $ 978,574</t>
  </si>
  <si>
    <t>Benefit Plans (Tables)</t>
  </si>
  <si>
    <t>Schedule of Contributions made to Multi-Employer Plans</t>
  </si>
  <si>
    <t>Contributions we made to the multi-employer plans for the years ended December 31, 2019 , 2018 and 2017 are included in the table below (in thousands): Benefit Plan 2019 2018 2017 Pension Plan $ 3,103 $ 3,017 $ 3,856 Health Plan 9,949 9,310 11,426 Other plans 1,108 1,106 1,463 Total plan contributions $ 14,160 $ 13,433 $ 16,745</t>
  </si>
  <si>
    <t>Commitments and Contingencies (Tables)</t>
  </si>
  <si>
    <t>Schedule Of Ground Lease Arrangements</t>
  </si>
  <si>
    <t>The table below summarizes our current ground lease arrangements as of December 31, 2019 : Property (1) Year of Current Expiration Year of Final Expiration (2) 1185 Avenue of the Americas 2043 2043 625 Madison Avenue 2022 2054 420 Lexington Avenue 2050 2080 711 Third Avenue (3) 2033 2083 461 Fifth Avenue (4) 2027 2084 1055 Washington Blvd, Stamford, Connecticut 2090 2090 1080 Amsterdam Avenue (5) 2111 2111 30 East 40th Street (5) 2114 2114 Other Various Various (1) All leases are classified as operating leases unless otherwise specified. (2) Reflects exercise of all available renewal options. (3) The Company owns 50% of the fee interest. (4) The Company has an option to purchase the ground lease for a fixed price on a specific date. (5) A portion of the lease is classified as a financing lease.</t>
  </si>
  <si>
    <t>Finance lease, liability, maturity</t>
  </si>
  <si>
    <t>The following is a schedule of future minimum lease payments under financing leases and operating leases with initial terms in excess of one year as of December 31, 2019 (in thousands): Financing leases Operating leases (1) 2020 $ 2,619 $ 31,508 2021 2,794 31,702 2022 2,794 29,548 2023 2,794 27,243 2024 2,819 27,263 Thereafter 814,283 649,289 Total minimum lease payments $ 828,103 $ 796,553 Amount representing interest (783,655 ) Amount discounted using incremental borrowing rate (414,882 ) Lease liabilities $ 44,448 $ 381,671 (1) As of December 31, 2019 , the total minimum sublease rentals to be received in the future under non-cancelable subleases is $1.6 billion .</t>
  </si>
  <si>
    <t>Schedule of future minimum rental payments for opeating leases</t>
  </si>
  <si>
    <t>Segment Information (Tables)</t>
  </si>
  <si>
    <t>Schedule of selected results of operations and selected asset information</t>
  </si>
  <si>
    <t>Selected consolidated results of operations for the years ended December 31, 2019 , 2018 , and 2017 , and selected asset information as of December 31, 2019 and 2018 , regarding our operating segments are as follows (in thousands): Real Estate Segment Debt and Preferred Equity Segment Total Company Total revenues Years ended: December 31, 2019 $ 1,043,405 $ 195,590 $ 1,238,995 December 31, 2018 1,025,900 201,492 1,227,392 December 31, 2017 1,317,602 193,871 1,511,473 Net Income Years ended: December 31, 2019 $ 158,972 $ 132,515 $ 291,487 December 31, 2018 129,253 141,603 270,856 December 31, 2017 (69,294 ) 170,363 101,069 Total assets As of: December 31, 2019 $ 11,063,155 $ 1,703,165 $ 12,766,320 December 31, 2018 10,481,594 2,269,764 12,751,358</t>
  </si>
  <si>
    <t>Quarterly Financial Data of the Company (unaudited) (Tables)</t>
  </si>
  <si>
    <t>Schedule of Quarterly Financial Information</t>
  </si>
  <si>
    <t>Summarized quarterly financial data for the years ended December 31, 2019 and 2018 was as follows (in thousands, except for per share amounts): 2019 Quarter Ended December 31 September 30 June 30 March 31 Total revenues $ 308,082 $ 313,634 $ 313,024 $ 304,255 Total expenses (252,712 ) (263,341 ) (258,383 ) (260,328 ) Equity in net loss from unconsolidated joint ventures (11,874 ) (9,864 ) (7,546 ) (5,234 ) Equity in net gain on sale of interest in unconsolidated joint venture/real estate — — 59,015 17,166 Purchase price and other fair value adjustments — 3,799 67,631 (2,041 ) (Loss) gain on sale of real estate, net (19,241 ) 3,541 — (1,049 ) Depreciable real estate reserves and impairment — (7,047 ) — — Noncontrolling interests and preferred unit distributions (3,086 ) (3,827 ) (8,901 ) (5,239 ) Net income attributable to SL Green 21,169 36,895 164,840 47,530 Perpetual preferred stock dividends (3,737 ) (3,738 ) (3,737 ) (3,738 ) Net income (loss) attributable to SL Green common stockholders $ 17,432 $ 33,157 $ 161,103 $ 43,792 Net income attributable to common stockholders per common share—basic $ 0.21 $ 0.40 $ 1.94 $ 0.52 Net income attributable to common stockholders per common share—diluted $ 0.21 $ 0.40 $ 1.94 $ 0.52 2018 Quarter Ended December 31 September 30 June 30 March 31 Total revenues $ 317,036 $ 307,545 $ 301,116 $ 301,695 Total expenses (267,678 ) (265,553 ) (258,303 ) (258,282 ) Equity in net (loss) income from unconsolidated joint ventures (2,398 ) 971 4,702 4,036 Equity in net gain (loss) on sale of interest in unconsolidated joint venture/real estate 167,445 70,937 72,025 (6,440 ) Purchase price and other fair value adjustments — (3,057 ) 11,149 49,293 (Loss) gain on sale of real estate, net (36,984 ) (2,504 ) (14,790 ) 23,521 Depreciable real estate reserves and impairment (220,852 ) (6,691 ) — — Loss on early extinguishment of debt (14,889 ) (2,194 ) — — Noncontrolling interests and preferred unit distributions 838 (7,507 ) (8,606 ) (8,319 ) Net (loss) income attributable to SL Green (57,482 ) 91,947 107,293 105,504 Perpetual preferred stock dividends (3,737 ) (3,738 ) (3,737 ) (3,738 ) Net (loss) income attributable to SL Green common stockholders $ (61,219 ) $ 88,209 $ 103,556 $ 101,766 Net (loss) income attributable to common stockholders per common share—basic $ (0.73 ) $ 1.03 $ 1.19 $ 1.12 Net (loss) income attributable to common stockholders per common share—diluted $ (0.73 ) $ 1.03 $ 1.19 $ 1.12</t>
  </si>
  <si>
    <t>Quarterly Financial Data of the Operating Partnership (unaudited) (Tables)</t>
  </si>
  <si>
    <t>Summarized quarterly financial data for the years ended December 31, 2019 and 2018 was as follows (in thousands, except for per share amounts): 2019 Quarter Ended December 31 September 30 June 30 March 31 Total revenues $ 308,082 $ 313,634 $ 313,024 $ 304,255 Total expenses (252,713 ) (263,341 ) (258,383 ) (260,328 ) Equity in net loss from unconsolidated joint ventures (11,874 ) (9,864 ) (7,546 ) (5,234 ) Equity in net gain on sale of interest in unconsolidated joint venture/real estate — — 59,015 17,166 Purchase price and other fair value adjustments — 3,799 67,631 (2,041 ) (Loss) gain on sale of real estate, net (19,241 ) 3,541 — (1,049 ) Depreciable real estate reserves and impairment — (7,047 ) — — Noncontrolling interests and preferred unit distributions (2,091 ) (2,108 ) (591 ) (2,961 ) Net income attributable to SLGOP 22,163 38,614 173,150 49,808 Perpetual preferred units distributions (3,737 ) (3,738 ) (3,737 ) (3,738 ) Net income attributable to SLGOP common unitholders $ 18,426 $ 34,876 $ 169,413 $ 46,070 Net income attributable to common unitholders per common share—basic $ 0.21 $ 0.40 $ 1.94 $ 0.52 Net income attributable to common unitholders per common share—diluted $ 0.21 $ 0.40 $ 1.94 $ 0.52 2018 Quarter Ended December 31 September 30 June 30 March 31 Total revenues $ 317,036 $ 307,545 $ 301,116 $ 301,695 Total expenses (267,678 ) (265,553 ) (258,303 ) (258,282 ) Equity in net (loss) income from unconsolidated joint ventures (2,398 ) 971 4,702 4,036 Equity in net gain (loss) on sale of interest in unconsolidated joint venture/real estate 167,445 70,937 72,025 (6,440 ) Purchase price and other fair value adjustments — (3,057 ) 11,149 49,293 (Loss) gain on sale of real estate, net (36,984 ) (2,504 ) (14,790 ) 23,521 Depreciable real estate reserves and impairment (220,852 ) (6,691 ) — — Loss on early extinguishment of debt (14,889 ) (2,194 ) — — Noncontrolling interests and preferred unit distributions (2,601 ) (2,710 ) (3,020 ) (3,047 ) Net (loss) income attributable to SLGOP (60,921 ) 96,744 112,879 110,776 Perpetual preferred units distributions (3,737 ) (3,738 ) (3,737 ) (3,738 ) Net (loss) income attributable to SLGOP common unitholders $ (64,658 ) $ 93,006 $ 109,142 $ 107,038 Net (loss) income attributable to common unitholders per common share—basic $ (0.73 ) $ 1.03 $ 1.19 $ 1.12 Net (loss) income attributable to common unitholders per common share—diluted $ (0.73 ) $ 1.03 $ 1.19 $ 1.12</t>
  </si>
  <si>
    <t>Organization and Basis of Presentation - Additional Information (Details)</t>
  </si>
  <si>
    <t>SL Green Operating Partnership | Service Corporation</t>
  </si>
  <si>
    <t>Organization</t>
  </si>
  <si>
    <t>Percentage of ownership in SL Green Management LLC owned by operating partnership (percent)</t>
  </si>
  <si>
    <t>95.00%</t>
  </si>
  <si>
    <t>Noncontrolling interest in the operating partnership (as a percent)</t>
  </si>
  <si>
    <t>5.03%</t>
  </si>
  <si>
    <t>4.70%</t>
  </si>
  <si>
    <t>SLG Management LLC | SL Green Management</t>
  </si>
  <si>
    <t>100.00%</t>
  </si>
  <si>
    <t>Organization and Basis of Presentation - Schedule of Commercial Office Properties (Details) $ in Thousands</t>
  </si>
  <si>
    <t>Dec. 31, 2019USD ($)ft²buildingshares</t>
  </si>
  <si>
    <t>Dec. 31, 2018USD ($)</t>
  </si>
  <si>
    <t>Dec. 31, 2017USD ($)</t>
  </si>
  <si>
    <t>Real estate properties</t>
  </si>
  <si>
    <t>Number of Properties | building</t>
  </si>
  <si>
    <t>Approximate Square Feet</t>
  </si>
  <si>
    <t>Weighted Average Occupancy unaudited (as a percent)</t>
  </si>
  <si>
    <t>94.30%</t>
  </si>
  <si>
    <t>Debt and preferred equity investments including investments held by unconsolidated joint ventures | $</t>
  </si>
  <si>
    <t>Number of shares to be received on redemption of one unit of limited partnership interests (shares) | shares</t>
  </si>
  <si>
    <t>Commercial properties</t>
  </si>
  <si>
    <t>94.20%</t>
  </si>
  <si>
    <t>Residential</t>
  </si>
  <si>
    <t>95.70%</t>
  </si>
  <si>
    <t>Managed office properties</t>
  </si>
  <si>
    <t>Debt and preferred equity investments and other financing receivables included in other balance sheet items | $</t>
  </si>
  <si>
    <t>Consolidated properties</t>
  </si>
  <si>
    <t>Consolidated properties | Commercial properties</t>
  </si>
  <si>
    <t>Consolidated properties | Residential</t>
  </si>
  <si>
    <t>Unconsolidated properties</t>
  </si>
  <si>
    <t>Unconsolidated properties | Commercial properties</t>
  </si>
  <si>
    <t>Unconsolidated properties | Residential</t>
  </si>
  <si>
    <t>Manhattan</t>
  </si>
  <si>
    <t>94.60%</t>
  </si>
  <si>
    <t>Manhattan | Office</t>
  </si>
  <si>
    <t>94.50%</t>
  </si>
  <si>
    <t>Manhattan | Retail</t>
  </si>
  <si>
    <t>98.40%</t>
  </si>
  <si>
    <t>Manhattan | Development/Redevelopment</t>
  </si>
  <si>
    <t>84.90%</t>
  </si>
  <si>
    <t>Manhattan | Fee Interest</t>
  </si>
  <si>
    <t>0.00%</t>
  </si>
  <si>
    <t>Manhattan | Residential</t>
  </si>
  <si>
    <t>Manhattan | Consolidated properties</t>
  </si>
  <si>
    <t>Manhattan | Consolidated properties | Office</t>
  </si>
  <si>
    <t>Manhattan | Consolidated properties | Retail</t>
  </si>
  <si>
    <t>Manhattan | Consolidated properties | Development/Redevelopment</t>
  </si>
  <si>
    <t>Manhattan | Consolidated properties | Fee Interest</t>
  </si>
  <si>
    <t>Manhattan | Consolidated properties | Residential</t>
  </si>
  <si>
    <t>Manhattan | Consolidated properties | Dual property type, retail portion</t>
  </si>
  <si>
    <t>Manhattan | Consolidated properties | Dual property type, residential portion</t>
  </si>
  <si>
    <t>Manhattan | Unconsolidated properties</t>
  </si>
  <si>
    <t>Manhattan | Unconsolidated properties | Office</t>
  </si>
  <si>
    <t>Manhattan | Unconsolidated properties | Retail</t>
  </si>
  <si>
    <t>Manhattan | Unconsolidated properties | Development/Redevelopment</t>
  </si>
  <si>
    <t>Manhattan | Unconsolidated properties | Fee Interest</t>
  </si>
  <si>
    <t>Manhattan | Unconsolidated properties | Residential</t>
  </si>
  <si>
    <t>Suburban</t>
  </si>
  <si>
    <t>86.40%</t>
  </si>
  <si>
    <t>Suburban | Office</t>
  </si>
  <si>
    <t>85.70%</t>
  </si>
  <si>
    <t>Suburban | Retail</t>
  </si>
  <si>
    <t>Suburban | Consolidated properties</t>
  </si>
  <si>
    <t>Suburban | Consolidated properties | Office</t>
  </si>
  <si>
    <t>Suburban | Consolidated properties | Retail</t>
  </si>
  <si>
    <t>Suburban | Unconsolidated properties</t>
  </si>
  <si>
    <t>Suburban | Unconsolidated properties | Office</t>
  </si>
  <si>
    <t>Suburban | Unconsolidated properties | Retail</t>
  </si>
  <si>
    <t>Organization and Basis of Presentation - Subsequent Event (Details) $ in Millions</t>
  </si>
  <si>
    <t>Feb. 24, 2020USD ($)</t>
  </si>
  <si>
    <t>315 West 33rd Street | Subsequent Event</t>
  </si>
  <si>
    <t>Subsequent Event [Line Items]</t>
  </si>
  <si>
    <t>Gross asset valuation of property to be sold</t>
  </si>
  <si>
    <t>Significant Accounting Policies - Investments in Commercial Real Estate Properties (Details) - USD ($)</t>
  </si>
  <si>
    <t>Real Estate [Line Items]</t>
  </si>
  <si>
    <t>Weighted average amortization period, above-market lease costs</t>
  </si>
  <si>
    <t>1 year 8 months 12 days</t>
  </si>
  <si>
    <t>Weighted average amortization period, below-market lease costs</t>
  </si>
  <si>
    <t>2 years 9 months 18 days</t>
  </si>
  <si>
    <t>Weighted average amortization period, in-place lease costs</t>
  </si>
  <si>
    <t>3 years 6 months</t>
  </si>
  <si>
    <t>Period from cessation of major construction activity to completion of construction project, maximum</t>
  </si>
  <si>
    <t>1 year</t>
  </si>
  <si>
    <t>Depreciation expense (including amortization of the capital lease asset)</t>
  </si>
  <si>
    <t>Amortization of above and below Market Leases</t>
  </si>
  <si>
    <t>Reduction in interest expense from amortization of above-market rate mortgages</t>
  </si>
  <si>
    <t>Identified intangible assets (included in other assets):</t>
  </si>
  <si>
    <t>Gross amount</t>
  </si>
  <si>
    <t>Accumulated amortization</t>
  </si>
  <si>
    <t>Net</t>
  </si>
  <si>
    <t>Identified intangible liabilities (included in deferred revenue):</t>
  </si>
  <si>
    <t>Net intangible assets reclassed to assets held for sale</t>
  </si>
  <si>
    <t>Net intangible liabilities reclassed to liabilities relates to assets held for sale</t>
  </si>
  <si>
    <t>Other Identifiable Assets</t>
  </si>
  <si>
    <t>Estimated annual amortization</t>
  </si>
  <si>
    <t>2020</t>
  </si>
  <si>
    <t>2021</t>
  </si>
  <si>
    <t>2022</t>
  </si>
  <si>
    <t>2023</t>
  </si>
  <si>
    <t>2024</t>
  </si>
  <si>
    <t>Acquired above-market leases, net of acquired below-market leases</t>
  </si>
  <si>
    <t>Below Market Lease, Net, Amortization Income, Fiscal Year Maturity [Abstract]</t>
  </si>
  <si>
    <t>Minimum | Above Market Leases</t>
  </si>
  <si>
    <t>Estimated useful life of other intangible assets (in years)</t>
  </si>
  <si>
    <t>Minimum | Below Market Leases</t>
  </si>
  <si>
    <t>Minimum | In Place Leases</t>
  </si>
  <si>
    <t>Maximum | Above Market Leases</t>
  </si>
  <si>
    <t>14 years</t>
  </si>
  <si>
    <t>Maximum | Below Market Leases</t>
  </si>
  <si>
    <t>Maximum | In Place Leases</t>
  </si>
  <si>
    <t>Building (fee ownership)</t>
  </si>
  <si>
    <t>Estimated useful life (in years)</t>
  </si>
  <si>
    <t>40 years</t>
  </si>
  <si>
    <t>Building (leasehold interest) | Maximum</t>
  </si>
  <si>
    <t>Right of use assets - financing leases | Maximum</t>
  </si>
  <si>
    <t>Furniture and fixtures | Minimum</t>
  </si>
  <si>
    <t>4 years</t>
  </si>
  <si>
    <t>Furniture and fixtures | Maximum</t>
  </si>
  <si>
    <t>7 years</t>
  </si>
  <si>
    <t>Building | Minimum</t>
  </si>
  <si>
    <t>3 years</t>
  </si>
  <si>
    <t>Building | Maximum</t>
  </si>
  <si>
    <t>Significant Accounting Policies - Investment in Marketable Securities (Details) - USD ($) $ in Thousands</t>
  </si>
  <si>
    <t>Marketable Securities</t>
  </si>
  <si>
    <t>Realized gain (loss) on investment in marketable securities</t>
  </si>
  <si>
    <t>Fair Value</t>
  </si>
  <si>
    <t>Commercial mortgage-backed securities</t>
  </si>
  <si>
    <t>Cost basis of commercial mortgage backed securities</t>
  </si>
  <si>
    <t>Equity marketable securities</t>
  </si>
  <si>
    <t>Significant Accounting Policies - Investments in Unconsolidated Joint Ventures/Deferred Lease Costs/Revenue Recognition/Income Taxes (Details) $ / shares in Units, $ in Millions</t>
  </si>
  <si>
    <t>Dec. 31, 2019USD ($)joint_venture$ / shares</t>
  </si>
  <si>
    <t>Dec. 31, 2018USD ($)$ / shares</t>
  </si>
  <si>
    <t>Dec. 31, 2017USD ($)$ / shares</t>
  </si>
  <si>
    <t>Schedule of Equity Method Investments [Line Items]</t>
  </si>
  <si>
    <t>Number of joint ventures with performance guarantees under master leases | joint_venture</t>
  </si>
  <si>
    <t>Deferred Lease Costs [Abstract]</t>
  </si>
  <si>
    <t>Portion of compensation capitalized | $</t>
  </si>
  <si>
    <t>Estimated average lease term (in years)</t>
  </si>
  <si>
    <t>8 years</t>
  </si>
  <si>
    <t>Days past due for income recognition on debt and preferred equity investments to be suspended</t>
  </si>
  <si>
    <t>90 days</t>
  </si>
  <si>
    <t>Income taxes</t>
  </si>
  <si>
    <t>Federal, state and local tax provision | $</t>
  </si>
  <si>
    <t>Dividends per share paid (in dollars per share)</t>
  </si>
  <si>
    <t>Ordinary Income Dividend</t>
  </si>
  <si>
    <t>Capital Gains Dividend</t>
  </si>
  <si>
    <t>Significant Accounting Policies - Concentrations of Credit Risk/Reclassification (Details)</t>
  </si>
  <si>
    <t>Jan. 31, 2020</t>
  </si>
  <si>
    <t>Dec. 31, 2019Tenantagreement</t>
  </si>
  <si>
    <t>Annualized rent | Customer concentration</t>
  </si>
  <si>
    <t>Concentration of Credit Risk</t>
  </si>
  <si>
    <t>Number of tenants (tenants) | Tenant</t>
  </si>
  <si>
    <t>Maximum percentage of annualized rent for any one tenant not individually disclosed (percent) (more than)</t>
  </si>
  <si>
    <t>5.00%</t>
  </si>
  <si>
    <t>Annualized rent | 11 Madison Avenue | Customer concentration</t>
  </si>
  <si>
    <t>Percentage of concentration (percent)</t>
  </si>
  <si>
    <t>7.60%</t>
  </si>
  <si>
    <t>7.40%</t>
  </si>
  <si>
    <t>7.00%</t>
  </si>
  <si>
    <t>Annualized rent | 1185 Avenue of the Americas | Customer concentration</t>
  </si>
  <si>
    <t>6.70%</t>
  </si>
  <si>
    <t>7.10%</t>
  </si>
  <si>
    <t>Annualized rent | 420 Lexington Avenue | Customer concentration</t>
  </si>
  <si>
    <t>6.60%</t>
  </si>
  <si>
    <t>6.00%</t>
  </si>
  <si>
    <t>Annualized rent | 1515 Broadway | Customer concentration</t>
  </si>
  <si>
    <t>6.10%</t>
  </si>
  <si>
    <t>6.50%</t>
  </si>
  <si>
    <t>Annualized rent | One Madison Ave | Customer concentration</t>
  </si>
  <si>
    <t>5.80%</t>
  </si>
  <si>
    <t>5.60%</t>
  </si>
  <si>
    <t>Annualized rent | East 220 Street 42 | Customer concentration</t>
  </si>
  <si>
    <t>5.50%</t>
  </si>
  <si>
    <t>Collective bargaining arrangements | Workforce concentration</t>
  </si>
  <si>
    <t>70.10%</t>
  </si>
  <si>
    <t>Number of collective bargaining agreements | agreement</t>
  </si>
  <si>
    <t>Collective bargaining arrangements expiring in December 2019 | Workforce concentration</t>
  </si>
  <si>
    <t>2.10%</t>
  </si>
  <si>
    <t>Tenant 1 | Annualized rent | Customer concentration</t>
  </si>
  <si>
    <t>8.20%</t>
  </si>
  <si>
    <t>Subsequent Event | Credit Suisse | Annualized rent | Customer concentration</t>
  </si>
  <si>
    <t>3.30%</t>
  </si>
  <si>
    <t>Significant Accounting Policies - Accounting Standards Update (Details) $ in Millions</t>
  </si>
  <si>
    <t>Dec. 31, 2019USD ($)</t>
  </si>
  <si>
    <t>Accounting Standards Update 2016-02</t>
  </si>
  <si>
    <t>New Accounting Pronouncements or Change in Accounting Principle [Line Items]</t>
  </si>
  <si>
    <t>Lease, cost</t>
  </si>
  <si>
    <t>Property Acquisitions - 2019 Acquisitions (Details) $ in Millions</t>
  </si>
  <si>
    <t>May 31, 2019USD ($)</t>
  </si>
  <si>
    <t>Dec. 31, 2019USD ($)ft²</t>
  </si>
  <si>
    <t>Business Acquisition [Line Items]</t>
  </si>
  <si>
    <t>Approximate Square Feet | ft²</t>
  </si>
  <si>
    <t>106 Spring Street</t>
  </si>
  <si>
    <t>Gross Asset Valuation (in millions)</t>
  </si>
  <si>
    <t>410 Tenth Avenue</t>
  </si>
  <si>
    <t>Interest acquired</t>
  </si>
  <si>
    <t>70.87%</t>
  </si>
  <si>
    <t>Fair value adjustment</t>
  </si>
  <si>
    <t>net intangible lease liabilities recognized</t>
  </si>
  <si>
    <t>110 Greene Street</t>
  </si>
  <si>
    <t>10.00%</t>
  </si>
  <si>
    <t>Property Acquisitions - 2018 Acquisitions (Details) $ in Millions</t>
  </si>
  <si>
    <t>Dec. 31, 2018USD ($)ft²</t>
  </si>
  <si>
    <t>Nov. 30, 2018ft²</t>
  </si>
  <si>
    <t>Oct. 31, 2018USD ($)ft²</t>
  </si>
  <si>
    <t>Aug. 31, 2018USD ($)aparcel</t>
  </si>
  <si>
    <t>Jul. 31, 2018USD ($)ft²</t>
  </si>
  <si>
    <t>May 31, 2018USD ($)ft²</t>
  </si>
  <si>
    <t>Dec. 31, 2019ft²</t>
  </si>
  <si>
    <t>2 Herald Square</t>
  </si>
  <si>
    <t>Acquisition Price (in millions) | $</t>
  </si>
  <si>
    <t>Purchase price fair value adjustment | $</t>
  </si>
  <si>
    <t>1231 Third Avenue</t>
  </si>
  <si>
    <t>Upper East Side Residential</t>
  </si>
  <si>
    <t>Approximate Square Feet | a</t>
  </si>
  <si>
    <t>Number of land parcels, fee interest acquired | parcel</t>
  </si>
  <si>
    <t>113 Greene Street</t>
  </si>
  <si>
    <t>712 Madison Avenue</t>
  </si>
  <si>
    <t>49.00%</t>
  </si>
  <si>
    <t>Properties Held for Sale and Property Dispositions (Details) $ in Thousands</t>
  </si>
  <si>
    <t>Nov. 30, 2019USD ($)ft²</t>
  </si>
  <si>
    <t>Aug. 31, 2019USD ($)ft²</t>
  </si>
  <si>
    <t>Nov. 30, 2018USD ($)ft²a</t>
  </si>
  <si>
    <t>Jun. 30, 2018USD ($)ft²</t>
  </si>
  <si>
    <t>Feb. 28, 2018</t>
  </si>
  <si>
    <t>Jan. 31, 2018USD ($)</t>
  </si>
  <si>
    <t>Dec. 31, 2017USD ($)ft²</t>
  </si>
  <si>
    <t>Oct. 31, 2017USD ($)ft²</t>
  </si>
  <si>
    <t>Sep. 30, 2017</t>
  </si>
  <si>
    <t>Jul. 31, 2017USD ($)ft²</t>
  </si>
  <si>
    <t>Apr. 30, 2017USD ($)ft²</t>
  </si>
  <si>
    <t>Sep. 30, 2019USD ($)</t>
  </si>
  <si>
    <t>Jan. 01, 2018USD ($)ft²</t>
  </si>
  <si>
    <t>Property Dispositions and Assets Held for Sale</t>
  </si>
  <si>
    <t>Unaudited Approximate Usable Square Feet | ft²</t>
  </si>
  <si>
    <t>Employee-related liabilities</t>
  </si>
  <si>
    <t>East 220 Street 42</t>
  </si>
  <si>
    <t>Gross asset valuation</t>
  </si>
  <si>
    <t>Gain on Sale</t>
  </si>
  <si>
    <t>1640 Flatbush Avenue</t>
  </si>
  <si>
    <t>562 Fifth Avenue</t>
  </si>
  <si>
    <t>1010 Washington Boulevard</t>
  </si>
  <si>
    <t>Spring Street 115</t>
  </si>
  <si>
    <t>Deconsolidation of ownership interest percentage</t>
  </si>
  <si>
    <t>51.00%</t>
  </si>
  <si>
    <t>400 Summit Lake Drive</t>
  </si>
  <si>
    <t>Unaudited Approximate Usable Square Feet | a</t>
  </si>
  <si>
    <t>Upper East Side Assemblage</t>
  </si>
  <si>
    <t>Impairment charge</t>
  </si>
  <si>
    <t>1-6 International Drive</t>
  </si>
  <si>
    <t>635 Madison Avenue</t>
  </si>
  <si>
    <t>115-117 Stevens Avenue</t>
  </si>
  <si>
    <t>600 Lexington Avenue</t>
  </si>
  <si>
    <t>1515 Broadway</t>
  </si>
  <si>
    <t>Joint venture ownership percentage sold</t>
  </si>
  <si>
    <t>125 Chubb Way</t>
  </si>
  <si>
    <t>16 Court Street</t>
  </si>
  <si>
    <t>680-750 Washington Boulevard</t>
  </si>
  <si>
    <t>520 White Plains Road</t>
  </si>
  <si>
    <t>102 Greene Street</t>
  </si>
  <si>
    <t>90.00%</t>
  </si>
  <si>
    <t>Investment in joint venture, ownership percentage</t>
  </si>
  <si>
    <t>Development Rights | Upper East Side Assemblage</t>
  </si>
  <si>
    <t>Debt and Preferred Equity Investments - Roll Forward of Net Book Balances (Details) - USD ($) $ in Thousands</t>
  </si>
  <si>
    <t>SEC Schedule, 12-29, Real Estate Companies, Investment in Mortgage Loans on Real Estate [Line Items]</t>
  </si>
  <si>
    <t>SEC Schedule, 12-29, Real Estate Companies, Investment in Movement in Mortgage Loans on Real Estate [Roll Forward]</t>
  </si>
  <si>
    <t>Balance at beginning of period</t>
  </si>
  <si>
    <t>Redemptions/sales/syndications/amortization</t>
  </si>
  <si>
    <t>Net change in loan loss reserves</t>
  </si>
  <si>
    <t>Balance at end of period</t>
  </si>
  <si>
    <t>Debt investment</t>
  </si>
  <si>
    <t>Originations/accretion</t>
  </si>
  <si>
    <t>Preferred equity investments</t>
  </si>
  <si>
    <t>Debt and Preferred Equity Investments - Debt and Preferred Equity Investments (Details) - USD ($) $ in Thousands</t>
  </si>
  <si>
    <t>Debt Instrument [Line Items]</t>
  </si>
  <si>
    <t>Carrying value</t>
  </si>
  <si>
    <t>Senior Financing</t>
  </si>
  <si>
    <t>Senior Mortgage Debt</t>
  </si>
  <si>
    <t>Junior Mortgage Debt</t>
  </si>
  <si>
    <t>Mezzanine Debt</t>
  </si>
  <si>
    <t>Preferred Equity</t>
  </si>
  <si>
    <t>Total floating rate</t>
  </si>
  <si>
    <t>Face Value</t>
  </si>
  <si>
    <t>Total floating rate | Senior Mortgage Debt</t>
  </si>
  <si>
    <t>Total floating rate | Junior Mortgage Debt</t>
  </si>
  <si>
    <t>Total floating rate | Mezzanine Debt</t>
  </si>
  <si>
    <t>Total floating rate | Preferred Equity</t>
  </si>
  <si>
    <t>Total floating rate | LIBOR | Minimum | Senior Mortgage Debt</t>
  </si>
  <si>
    <t>Basis spread on variable rate</t>
  </si>
  <si>
    <t>2.75%</t>
  </si>
  <si>
    <t>Total floating rate | LIBOR | Minimum | Junior Mortgage Debt</t>
  </si>
  <si>
    <t>Total floating rate | LIBOR | Minimum | Mezzanine Debt</t>
  </si>
  <si>
    <t>4.60%</t>
  </si>
  <si>
    <t>Total floating rate | LIBOR | Maximum | Senior Mortgage Debt</t>
  </si>
  <si>
    <t>Total floating rate | LIBOR | Maximum | Junior Mortgage Debt</t>
  </si>
  <si>
    <t>7.25%</t>
  </si>
  <si>
    <t>Total floating rate | LIBOR | Maximum | Mezzanine Debt</t>
  </si>
  <si>
    <t>12.36%</t>
  </si>
  <si>
    <t>Total fixed rate</t>
  </si>
  <si>
    <t>Total fixed rate | Senior Mortgage Debt</t>
  </si>
  <si>
    <t>Total fixed rate | Junior Mortgage Debt</t>
  </si>
  <si>
    <t>Total fixed rate | Mezzanine Debt</t>
  </si>
  <si>
    <t>Total fixed rate | Preferred Equity</t>
  </si>
  <si>
    <t>Total fixed rate | Minimum | Mezzanine Debt</t>
  </si>
  <si>
    <t>Interest rate</t>
  </si>
  <si>
    <t>2.90%</t>
  </si>
  <si>
    <t>Total fixed rate | Minimum | Preferred Equity</t>
  </si>
  <si>
    <t>Total fixed rate | Maximum | Mezzanine Debt</t>
  </si>
  <si>
    <t>Total fixed rate | Maximum | Preferred Equity</t>
  </si>
  <si>
    <t>11.00%</t>
  </si>
  <si>
    <t>Debt and Preferred Equity Investments - Rollforward of Total Allowance for Loan Loss Reserves (Details) - USD ($) $ in Thousands</t>
  </si>
  <si>
    <t>Loan loss reserve activity</t>
  </si>
  <si>
    <t>Balance at beginning of year</t>
  </si>
  <si>
    <t>Expensed</t>
  </si>
  <si>
    <t>Recoveries</t>
  </si>
  <si>
    <t>Charge-offs and reclassifications</t>
  </si>
  <si>
    <t>Balance at end of year</t>
  </si>
  <si>
    <t>Debt and Preferred Equity Investments - Debt Investments (Details) - USD ($) $ in Thousands</t>
  </si>
  <si>
    <t>Mortgage loans on real estate, interest rate</t>
  </si>
  <si>
    <t>8.42%</t>
  </si>
  <si>
    <t>Debt Investments Held [Abstract]</t>
  </si>
  <si>
    <t>Mezzanine Loan with an Initial Maturity Date of March 2020</t>
  </si>
  <si>
    <t>Amount participated out</t>
  </si>
  <si>
    <t>Mezzanine Loan with an Initial Maturity Date of June 2024</t>
  </si>
  <si>
    <t>Mortgage/Mezzanine Loan With An Initial Maturity Due April 2021</t>
  </si>
  <si>
    <t>Future Funding Obligations</t>
  </si>
  <si>
    <t>Carrying Value</t>
  </si>
  <si>
    <t>Total fixed rate | Mezzanine Loan with an Initial Maturity Date of March 2020</t>
  </si>
  <si>
    <t>Total fixed rate | Mezzanine Loan with an Initial Maturity Date of September 2021</t>
  </si>
  <si>
    <t>Total fixed rate | Mezzanine Loan with an Initial Maturity Date of April 2022</t>
  </si>
  <si>
    <t>Total fixed rate | Mezzanine Loan With An Initial Maturity Of August 2022</t>
  </si>
  <si>
    <t>Total fixed rate | Mezzanine Loan With Maturity June 2023</t>
  </si>
  <si>
    <t>Total fixed rate | Mezzanine Loan, with an Initial Maturity Date of November 2023</t>
  </si>
  <si>
    <t>Total fixed rate | Mezzanine Loan With An Initial Maturity Date Of December 2023</t>
  </si>
  <si>
    <t>Total fixed rate | Mezzanine Loan with an Initial Maturity Date of June 2024</t>
  </si>
  <si>
    <t>Total fixed rate | Mezzanine Loan, with an Initial Maturity Date of January 2025</t>
  </si>
  <si>
    <t>Total fixed rate | Mezzanine Loan with an Initial Maturity Date of June 2027</t>
  </si>
  <si>
    <t>Total fixed rate | Mezzanine Loan Sold In 2019</t>
  </si>
  <si>
    <t>Total floating rate | Mezzanine Loan with an Initial Maturity of January 2020</t>
  </si>
  <si>
    <t>Total floating rate | Mortgage/Mezzanine Loan Due March 2020</t>
  </si>
  <si>
    <t>Total floating rate | Mortgage and Mezzanine Loan with an Initial Maturity Date of April 2020</t>
  </si>
  <si>
    <t>Total floating rate | Mezzanine Loan with an Initial Maturity of July 2020</t>
  </si>
  <si>
    <t>Total floating rate | Mortgage/Mezzanine Loan Due August 2020</t>
  </si>
  <si>
    <t>Total floating rate | Mezzanine Loan Due September 2020</t>
  </si>
  <si>
    <t>Total floating rate | Mortgage And Mezzanine Loan With An Initial Maturity Date Of October 2020</t>
  </si>
  <si>
    <t>Total floating rate | Mezzanine Loan Due December 2021</t>
  </si>
  <si>
    <t>Total floating rate | Mortgage/Mezzanine Loan with an Initial Maturity of December 2020</t>
  </si>
  <si>
    <t>Total floating rate | Mortgage/Mezzanine Loan With An Initial Maturity Due April 2021</t>
  </si>
  <si>
    <t>Total floating rate | Mezzanine Loan With An Initial Maturity Due April 2021</t>
  </si>
  <si>
    <t>Total floating rate | Jr Mortgage Participation/Mezzanine Loan with an Initial Maturity of July 2021</t>
  </si>
  <si>
    <t>Total floating rate | Mezzanine Loan With An Initial Maturity Due July 2021</t>
  </si>
  <si>
    <t>Total floating rate | Mezzanine Loan Due December 2022</t>
  </si>
  <si>
    <t>Total floating rate | Mezzanine Loan Due December 2029</t>
  </si>
  <si>
    <t>Total floating rate | Mezzanine Loan Repaid In 2019</t>
  </si>
  <si>
    <t>Total floating rate | Mezzanine Loan Repaid In 2019, 2</t>
  </si>
  <si>
    <t>Total floating rate | Mezzanine Loan Repaid In 2019, 3</t>
  </si>
  <si>
    <t>Total floating rate | Mezzanine Loan Repaid In 2019, 4</t>
  </si>
  <si>
    <t>Total floating rate | Mortgage And Mezzanine Loan Repaid In 2019</t>
  </si>
  <si>
    <t>Total floating rate | Mezzanine Loan Repaid In 2019, 5</t>
  </si>
  <si>
    <t>Total floating rate | Mortgage/Jr.Mortgage Participation Loan Repaid In 2019</t>
  </si>
  <si>
    <t>Total floating rate | Mortgage And Mezzanine Loan Repaid In 2019, 2</t>
  </si>
  <si>
    <t>Total floating rate | Mortgage And Mezzanine Loan Repaid In 2019, 3</t>
  </si>
  <si>
    <t>Total floating rate | Mezzanine Loan Repaid In 2019, 6</t>
  </si>
  <si>
    <t>Total floating rate | Mezzanine Loan Repaid In 2019, 7</t>
  </si>
  <si>
    <t>Total floating rate | Mezzanine Loan Repaid In 2019, 8</t>
  </si>
  <si>
    <t>Total floating rate | Mezzanine Loan Repaid In 2019, 9</t>
  </si>
  <si>
    <t>Debt and Preferred Equity Investments - Preferred Equity Investments (Details) - USD ($) $ in Thousands</t>
  </si>
  <si>
    <t>Preferred equity investment</t>
  </si>
  <si>
    <t>Preferred Equity, April 2021</t>
  </si>
  <si>
    <t>Preferred Equity Redeemed in May 2017</t>
  </si>
  <si>
    <t>9.63%</t>
  </si>
  <si>
    <t>Debt and Preferred Equity Investments - Narrative (Details)</t>
  </si>
  <si>
    <t>Dec. 31, 2019USD ($)segmentloan</t>
  </si>
  <si>
    <t>Dec. 31, 2018USD ($)segmentloan</t>
  </si>
  <si>
    <t>Dec. 31, 2016USD ($)</t>
  </si>
  <si>
    <t>Number of investments marketed for sale | loan</t>
  </si>
  <si>
    <t>Unpaid principal balance</t>
  </si>
  <si>
    <t>Number of portfolio segments of financial receivables (segment) | segment</t>
  </si>
  <si>
    <t>Additional amount of financing receivables included in other assets</t>
  </si>
  <si>
    <t>Financing receivable, nonaccrual status</t>
  </si>
  <si>
    <t>Weighted average risk rating</t>
  </si>
  <si>
    <t>Financing Receivables, Equal to Greater than 90 Days Past Due</t>
  </si>
  <si>
    <t>Financing receivable, past due</t>
  </si>
  <si>
    <t>Investments in Unconsolidated Joint Ventures - Additional Information (Details) $ in Thousands</t>
  </si>
  <si>
    <t>Oct. 31, 2016</t>
  </si>
  <si>
    <t>Dec. 31, 2019USD ($)ft²unit</t>
  </si>
  <si>
    <t>Jun. 30, 2019USD ($)</t>
  </si>
  <si>
    <t>Mar. 31, 2019USD ($)</t>
  </si>
  <si>
    <t>Sep. 30, 2018USD ($)</t>
  </si>
  <si>
    <t>Jun. 30, 2018USD ($)</t>
  </si>
  <si>
    <t>Mar. 31, 2018USD ($)</t>
  </si>
  <si>
    <t>General information on each joint venture</t>
  </si>
  <si>
    <t>Investments in unconsolidated joint ventures | $</t>
  </si>
  <si>
    <t>Net equity investment in VIEs | $</t>
  </si>
  <si>
    <t>Purchase price and other fair value adjustment | $</t>
  </si>
  <si>
    <t>21 East 66th Street | Three Retail and Two Residential Units</t>
  </si>
  <si>
    <t>Ownership Interest Sold</t>
  </si>
  <si>
    <t>32.28%</t>
  </si>
  <si>
    <t>Number of Stores | unit</t>
  </si>
  <si>
    <t>Number of residential units | unit</t>
  </si>
  <si>
    <t>21 East 66th Street | Three Residential Units</t>
  </si>
  <si>
    <t>16.14%</t>
  </si>
  <si>
    <t>Stonehenge Portfolio</t>
  </si>
  <si>
    <t>400 East 57th Street</t>
  </si>
  <si>
    <t>1552 Broadway</t>
  </si>
  <si>
    <t>Joint venture</t>
  </si>
  <si>
    <t>Equity method investments with negative book value | $</t>
  </si>
  <si>
    <t>Joint venture | 100 Park Avenue</t>
  </si>
  <si>
    <t>49.90%</t>
  </si>
  <si>
    <t>Economic Interest, percent</t>
  </si>
  <si>
    <t>Joint venture | 717 Fifth Avenue</t>
  </si>
  <si>
    <t>10.92%</t>
  </si>
  <si>
    <t>Joint venture | 800 Third Avenue</t>
  </si>
  <si>
    <t>60.52%</t>
  </si>
  <si>
    <t>Joint venture | 919 Third Avenue</t>
  </si>
  <si>
    <t>Joint venture | 11 West 34th Street</t>
  </si>
  <si>
    <t>30.00%</t>
  </si>
  <si>
    <t>Joint venture | 280 Park Avenue</t>
  </si>
  <si>
    <t>50.00%</t>
  </si>
  <si>
    <t>Joint venture | 1552 Broadway</t>
  </si>
  <si>
    <t>Joint venture | 10 East 53rd Street</t>
  </si>
  <si>
    <t>55.00%</t>
  </si>
  <si>
    <t>Joint venture | 21 East 66th Street</t>
  </si>
  <si>
    <t>Joint venture | 650 Fifth Avenue</t>
  </si>
  <si>
    <t>Joint venture | 121 Greene Street</t>
  </si>
  <si>
    <t>Joint venture | 55 West 46th Street</t>
  </si>
  <si>
    <t>25.00%</t>
  </si>
  <si>
    <t>Joint venture | Stonehenge Portfolio</t>
  </si>
  <si>
    <t>Joint venture | 605 West 42nd Street</t>
  </si>
  <si>
    <t>20.00%</t>
  </si>
  <si>
    <t>Joint venture | 11 Madison Avenue</t>
  </si>
  <si>
    <t>60.00%</t>
  </si>
  <si>
    <t>Joint venture | 333 East 22nd St</t>
  </si>
  <si>
    <t>33.33%</t>
  </si>
  <si>
    <t>Joint venture | 400 East 57th Street</t>
  </si>
  <si>
    <t>41.00%</t>
  </si>
  <si>
    <t>Joint venture | One Vanderbilt</t>
  </si>
  <si>
    <t>71.01%</t>
  </si>
  <si>
    <t>Joint venture | Worldwide Plaza</t>
  </si>
  <si>
    <t>24.35%</t>
  </si>
  <si>
    <t>Joint venture | 1515 Broadway</t>
  </si>
  <si>
    <t>56.87%</t>
  </si>
  <si>
    <t>Joint venture | 2 Herald Square</t>
  </si>
  <si>
    <t>Joint venture | Spring Street 115</t>
  </si>
  <si>
    <t>919 Third Avenue | Joint venture | 919 Third Avenue</t>
  </si>
  <si>
    <t>Investments in Unconsolidated Joint Ventures - Acquisition, Development and Construction Arrangements/Sale of Joint Venture Interest or Property (Details) $ in Thousands</t>
  </si>
  <si>
    <t>Dec. 31, 2019USD ($)note</t>
  </si>
  <si>
    <t>Jan. 31, 2019USD ($)</t>
  </si>
  <si>
    <t>Nov. 30, 2018USD ($)</t>
  </si>
  <si>
    <t>Jul. 31, 2018USD ($)</t>
  </si>
  <si>
    <t>May 31, 2018USD ($)</t>
  </si>
  <si>
    <t>Apr. 30, 2018USD ($)</t>
  </si>
  <si>
    <t>Feb. 28, 2018USD ($)</t>
  </si>
  <si>
    <t>Sep. 30, 2017USD ($)</t>
  </si>
  <si>
    <t>May 31, 2017USD ($)</t>
  </si>
  <si>
    <t>Aug. 31, 2018USD ($)</t>
  </si>
  <si>
    <t>Apr. 30, 2017USD ($)</t>
  </si>
  <si>
    <t>Gain (Loss) on Sale</t>
  </si>
  <si>
    <t>Madison Avenue 747</t>
  </si>
  <si>
    <t>Participating Financing Due February 2022</t>
  </si>
  <si>
    <t>Mezzanine Loans And Preferred Equity</t>
  </si>
  <si>
    <t>Acquisition, development and construction arrangements, carrying value</t>
  </si>
  <si>
    <t>76 11th Avenue</t>
  </si>
  <si>
    <t>Number of notes owned | note</t>
  </si>
  <si>
    <t>Joint venture | East 21 Street 66</t>
  </si>
  <si>
    <t>Joint venture | Fifth Avenue, 521</t>
  </si>
  <si>
    <t>50.50%</t>
  </si>
  <si>
    <t>Joint venture | Spring Street 131 to 137</t>
  </si>
  <si>
    <t>Joint venture | 3 Columbus Circle</t>
  </si>
  <si>
    <t>48.90%</t>
  </si>
  <si>
    <t>Joint venture | Mezzanine Loan</t>
  </si>
  <si>
    <t>Joint venture | 724 Fifth Avenue</t>
  </si>
  <si>
    <t>Joint venture | Jericho Plaza</t>
  </si>
  <si>
    <t>11.67%</t>
  </si>
  <si>
    <t>Joint venture | 1745 Broadway</t>
  </si>
  <si>
    <t>Joint venture | 175-225 Third Street Brooklyn, New York</t>
  </si>
  <si>
    <t>13.00%</t>
  </si>
  <si>
    <t>Joint venture | 102 Greene Street</t>
  </si>
  <si>
    <t>Joint venture | 76 11th Avenue</t>
  </si>
  <si>
    <t>Investments in Unconsolidated Joint Ventures - Mortgages and Other Loans Payable (Details)</t>
  </si>
  <si>
    <t>Dec. 31, 2019USD ($)extension</t>
  </si>
  <si>
    <t>Aug. 31, 2019USD ($)</t>
  </si>
  <si>
    <t>Total fixed rate debt</t>
  </si>
  <si>
    <t>Total floating rate debt</t>
  </si>
  <si>
    <t>Deferred financing costs, net</t>
  </si>
  <si>
    <t>115 Spring Street</t>
  </si>
  <si>
    <t>Total fixed rate and floating rate debt</t>
  </si>
  <si>
    <t>Total joint venture mortgages and other loans payable, net</t>
  </si>
  <si>
    <t>Joint venture | 717 Fifth Avenue | Mortgage loan</t>
  </si>
  <si>
    <t>Interest rate, fixed rate debt (as a percent)</t>
  </si>
  <si>
    <t>4.45%</t>
  </si>
  <si>
    <t>Joint venture | 717 Fifth Avenue | Mezzanine loans</t>
  </si>
  <si>
    <t>Joint venture | 650 Fifth Avenue | Mortgage loan</t>
  </si>
  <si>
    <t>4.46%</t>
  </si>
  <si>
    <t>Joint venture | 650 Fifth Avenue | Mezzanine loans</t>
  </si>
  <si>
    <t>5.45%</t>
  </si>
  <si>
    <t>3.60%</t>
  </si>
  <si>
    <t>Interest rate, floating rate debt (as a percent)</t>
  </si>
  <si>
    <t>5.12%</t>
  </si>
  <si>
    <t>3.93%</t>
  </si>
  <si>
    <t>3.84%</t>
  </si>
  <si>
    <t>3.37%</t>
  </si>
  <si>
    <t>3.00%</t>
  </si>
  <si>
    <t>3.98%</t>
  </si>
  <si>
    <t>3.50%</t>
  </si>
  <si>
    <t>Joint venture | Stonehenge Portfolio | Initial Maturity August 2019</t>
  </si>
  <si>
    <t>Joint venture | Stonehenge Portfolio | Initial Maturity June 2024</t>
  </si>
  <si>
    <t>Joint venture | 521 Fifth Avenue</t>
  </si>
  <si>
    <t>2.25%</t>
  </si>
  <si>
    <t>1.73%</t>
  </si>
  <si>
    <t>2.65%</t>
  </si>
  <si>
    <t>1.50%</t>
  </si>
  <si>
    <t>1.45%</t>
  </si>
  <si>
    <t>1.75%</t>
  </si>
  <si>
    <t>2.50%</t>
  </si>
  <si>
    <t>Joint venture | One Vanderbilt | Construction Loans</t>
  </si>
  <si>
    <t>Maximum facility capacity</t>
  </si>
  <si>
    <t>Term (in Years)</t>
  </si>
  <si>
    <t>5 years</t>
  </si>
  <si>
    <t>Number of extension options | extension</t>
  </si>
  <si>
    <t>Period of extension option</t>
  </si>
  <si>
    <t>1.25%</t>
  </si>
  <si>
    <t>Joint venture | 55 West 46th Street | Mortgage loan</t>
  </si>
  <si>
    <t>Face amount of loan</t>
  </si>
  <si>
    <t>Committed amount</t>
  </si>
  <si>
    <t>Debt instrument unfunded amount</t>
  </si>
  <si>
    <t>Joint venture | 115 Spring Street</t>
  </si>
  <si>
    <t>3.40%</t>
  </si>
  <si>
    <t>1.44%</t>
  </si>
  <si>
    <t>Joint venture | 131-137 Spring Street</t>
  </si>
  <si>
    <t>Joint venture | 103 East 86th Street</t>
  </si>
  <si>
    <t>Investments in Unconsolidated Joint Ventures - Schedules of Combined Financial Statements for the Unconsolidated Joint Ventures (Details) - USD ($) $ in Thousands</t>
  </si>
  <si>
    <t>Sep. 30, 2019</t>
  </si>
  <si>
    <t>Sep. 30, 2018</t>
  </si>
  <si>
    <t>Jun. 30, 2018</t>
  </si>
  <si>
    <t>Assets</t>
  </si>
  <si>
    <t>Commercial real estate property, net</t>
  </si>
  <si>
    <t>Cash and restricted cash</t>
  </si>
  <si>
    <t>Tenant and other receivables and deferred rents receivable</t>
  </si>
  <si>
    <t>Debt and preferred equity investments</t>
  </si>
  <si>
    <t>Liabilities and equity</t>
  </si>
  <si>
    <t>Company's investments in unconsolidated joint ventures</t>
  </si>
  <si>
    <t>Investments difference between carrying amount and underlying equity</t>
  </si>
  <si>
    <t>Combined statements of income for the unconsolidated joint ventures</t>
  </si>
  <si>
    <t>Company's equity in net (loss) income from unconsolidated joint ventures</t>
  </si>
  <si>
    <t>Total liabilities and equity</t>
  </si>
  <si>
    <t>Operating expenses</t>
  </si>
  <si>
    <t>Operating lease, rent</t>
  </si>
  <si>
    <t>Net (loss) income before gain on sale</t>
  </si>
  <si>
    <t>Management Service, Base | Joint venture</t>
  </si>
  <si>
    <t>Investment in Unconsolidated Joint Ventures</t>
  </si>
  <si>
    <t>Management fees, base revenue</t>
  </si>
  <si>
    <t>Deferred Costs (Details) - USD ($) $ in Thousands</t>
  </si>
  <si>
    <t>Deferred leasing costs</t>
  </si>
  <si>
    <t>Less: accumulated amortization</t>
  </si>
  <si>
    <t>Mortgages and Other Loans Payable (Details)</t>
  </si>
  <si>
    <t>Jan. 31, 2020USD ($)</t>
  </si>
  <si>
    <t>Aug. 31, 2019extension</t>
  </si>
  <si>
    <t>Total mortgages and other loans payable</t>
  </si>
  <si>
    <t>Deferred financing costs, net of amortization</t>
  </si>
  <si>
    <t>Book value of collateral</t>
  </si>
  <si>
    <t>Outstanding under line of credit facility</t>
  </si>
  <si>
    <t>FHLB Facility January 2020</t>
  </si>
  <si>
    <t>FHLB Facility January 2020 | Weighted Average</t>
  </si>
  <si>
    <t>0.26%</t>
  </si>
  <si>
    <t>FHLB Facility February 2020</t>
  </si>
  <si>
    <t>FHLB Facility February 2020 | Weighted Average</t>
  </si>
  <si>
    <t>0.32%</t>
  </si>
  <si>
    <t>FHLB Facility June 2020</t>
  </si>
  <si>
    <t>FHLB Facility June 2020 | Weighted Average</t>
  </si>
  <si>
    <t>0.17%</t>
  </si>
  <si>
    <t>2017 Master Repurchase Agreement</t>
  </si>
  <si>
    <t>Number of extension option</t>
  </si>
  <si>
    <t>2017 Master Repurchase Agreement | Weighted Average</t>
  </si>
  <si>
    <t>2.19%</t>
  </si>
  <si>
    <t>FHLB Facility, August 2019</t>
  </si>
  <si>
    <t>FHLB Facility, December 2019</t>
  </si>
  <si>
    <t>762 Madison Avenue</t>
  </si>
  <si>
    <t>762 Madison Avenue | Weighted Average</t>
  </si>
  <si>
    <t>100 Church Street</t>
  </si>
  <si>
    <t>100 Church Street | Weighted Average</t>
  </si>
  <si>
    <t>4.68%</t>
  </si>
  <si>
    <t>420 Lexington Avenue</t>
  </si>
  <si>
    <t>420 Lexington Avenue | Weighted Average</t>
  </si>
  <si>
    <t>3.99%</t>
  </si>
  <si>
    <t>400 East 58th Street</t>
  </si>
  <si>
    <t>400 East 58th Street | Weighted Average</t>
  </si>
  <si>
    <t>Landmark Square</t>
  </si>
  <si>
    <t>Landmark Square | Weighted Average</t>
  </si>
  <si>
    <t>4.90%</t>
  </si>
  <si>
    <t>485 Lexington Avenue</t>
  </si>
  <si>
    <t>485 Lexington Avenue | Weighted Average</t>
  </si>
  <si>
    <t>4.25%</t>
  </si>
  <si>
    <t>1080 Amsterdam Avenue</t>
  </si>
  <si>
    <t>1080 Amsterdam Avenue | Weighted Average</t>
  </si>
  <si>
    <t>3.59%</t>
  </si>
  <si>
    <t>315 West 33rd Street</t>
  </si>
  <si>
    <t>315 West 33rd Street | Weighted Average</t>
  </si>
  <si>
    <t>4.17%</t>
  </si>
  <si>
    <t>A133 Greene Street</t>
  </si>
  <si>
    <t>A133 Greene Street | Weighted Average</t>
  </si>
  <si>
    <t>2.00%</t>
  </si>
  <si>
    <t>106 Spring Street | Weighted Average</t>
  </si>
  <si>
    <t>609 Fifth Avenue</t>
  </si>
  <si>
    <t>609 Fifth Avenue | Weighted Average</t>
  </si>
  <si>
    <t>2.40%</t>
  </si>
  <si>
    <t>185 Broadway</t>
  </si>
  <si>
    <t>185 Broadway | Weighted Average</t>
  </si>
  <si>
    <t>2.85%</t>
  </si>
  <si>
    <t>712 Madison Avenue | Weighted Average</t>
  </si>
  <si>
    <t>1.85%</t>
  </si>
  <si>
    <t>410 Tenth Avenue | Weighted Average</t>
  </si>
  <si>
    <t>2.23%</t>
  </si>
  <si>
    <t>719 Seventh Avenue</t>
  </si>
  <si>
    <t>719 Seventh Avenue | Weighted Average</t>
  </si>
  <si>
    <t>1.20%</t>
  </si>
  <si>
    <t>1080 Amsterdam</t>
  </si>
  <si>
    <t>Subordinate loan</t>
  </si>
  <si>
    <t>1080 Amsterdam | Weighted Average</t>
  </si>
  <si>
    <t>1080 Amsterdam | Mortgage loan | Weighted Average</t>
  </si>
  <si>
    <t>1080 Amsterdam | Senior Subordinated Loans | Weighted Average</t>
  </si>
  <si>
    <t>Construction Loans | 185 Broadway</t>
  </si>
  <si>
    <t>Construction Loans | 410 Tenth Avenue</t>
  </si>
  <si>
    <t>Construction Loans | 460 West 34th Street</t>
  </si>
  <si>
    <t>LIBOR Plus 25 Basis Points | Ticonderoga</t>
  </si>
  <si>
    <t>FHLB advances</t>
  </si>
  <si>
    <t>LIBOR Plus 25 Basis Points | Ticonderoga | LIBOR</t>
  </si>
  <si>
    <t>Interest rate added to base rate (as a percent)</t>
  </si>
  <si>
    <t>0.25%</t>
  </si>
  <si>
    <t>Subsequent Event | FHLB Facility January 2020</t>
  </si>
  <si>
    <t>0.165%</t>
  </si>
  <si>
    <t>Subsequent Event | FHLB Facility February 2020</t>
  </si>
  <si>
    <t>Corporate Indebtedness - Additional Information (Details)</t>
  </si>
  <si>
    <t>May 31, 2019</t>
  </si>
  <si>
    <t>Long-term debt</t>
  </si>
  <si>
    <t>Term Loan B, Maturity November 21, 2024 | LIBOR</t>
  </si>
  <si>
    <t>6500.00%</t>
  </si>
  <si>
    <t>Term Loan B, Maturity November 21, 2024 | LIBOR | Minimum</t>
  </si>
  <si>
    <t>8500.00%</t>
  </si>
  <si>
    <t>Term Loan B, Maturity November 21, 2024 | LIBOR | Maximum</t>
  </si>
  <si>
    <t>16500.00%</t>
  </si>
  <si>
    <t>Revolving credit facility</t>
  </si>
  <si>
    <t>Facility fee (as a percent)</t>
  </si>
  <si>
    <t>0.20%</t>
  </si>
  <si>
    <t>Revolving credit facility | Minimum</t>
  </si>
  <si>
    <t>0.125%</t>
  </si>
  <si>
    <t>Revolving credit facility | Maximum</t>
  </si>
  <si>
    <t>0.30%</t>
  </si>
  <si>
    <t>2012 Credit Facility</t>
  </si>
  <si>
    <t>Credit facility, maximum borrowing capacity</t>
  </si>
  <si>
    <t>Letters of credit</t>
  </si>
  <si>
    <t>Ability to borrow under line of credit facility</t>
  </si>
  <si>
    <t>Line of Credit | Term loan</t>
  </si>
  <si>
    <t>Line of Credit | 2012 Credit Facility</t>
  </si>
  <si>
    <t>Term loan | Term Loan A, Maturity March 31, 2023</t>
  </si>
  <si>
    <t>Term loan | Term Loan A, Maturity March 31, 2023 | LIBOR</t>
  </si>
  <si>
    <t>1.10%</t>
  </si>
  <si>
    <t>Term loan | Term Loan A, Maturity March 31, 2023 | LIBOR | Minimum</t>
  </si>
  <si>
    <t>0.90%</t>
  </si>
  <si>
    <t>Term loan | Term Loan A, Maturity March 31, 2023 | LIBOR | Maximum</t>
  </si>
  <si>
    <t>Term loan | Term Loan B, Maturity November 21, 2024</t>
  </si>
  <si>
    <t>Term loan | Term Loan B, Maturity November 21, 2024 | LIBOR</t>
  </si>
  <si>
    <t>1.00%</t>
  </si>
  <si>
    <t>Term loan | Term Loan B, Maturity November 21, 2024 | LIBOR | Minimum</t>
  </si>
  <si>
    <t>0.85%</t>
  </si>
  <si>
    <t>Term loan | Term Loan B, Maturity November 21, 2024 | LIBOR | Maximum</t>
  </si>
  <si>
    <t>1.65%</t>
  </si>
  <si>
    <t>Revolving credit facility | Line of Credit | Revolving Credit Facility, Maturity March 31, 2022</t>
  </si>
  <si>
    <t>Number of extensions | extension</t>
  </si>
  <si>
    <t>Term of extension</t>
  </si>
  <si>
    <t>6 months</t>
  </si>
  <si>
    <t>Maximum borrowing capacity, optional expansion</t>
  </si>
  <si>
    <t>Revolving credit facility | Line of Credit | Revolving Credit Facility, Maturity March 31, 2022 | LIBOR</t>
  </si>
  <si>
    <t>Revolving credit facility | Line of Credit | Revolving Credit Facility, Maturity March 31, 2022 | LIBOR | Minimum</t>
  </si>
  <si>
    <t>0.825%</t>
  </si>
  <si>
    <t>Revolving credit facility | Line of Credit | Revolving Credit Facility, Maturity March 31, 2022 | LIBOR | Maximum</t>
  </si>
  <si>
    <t>1.55%</t>
  </si>
  <si>
    <t>Corporate Indebtedness - Senior Unsecured Notes (Details) - USD ($)</t>
  </si>
  <si>
    <t>Oct. 31, 2017</t>
  </si>
  <si>
    <t>Debt disclosures by scheduled maturity date</t>
  </si>
  <si>
    <t>Unpaid Principal Balance</t>
  </si>
  <si>
    <t>Accreted Balance</t>
  </si>
  <si>
    <t>Senior Unsecured Bonds | 4.50% Senior Unsecured Bonds Due December 2022</t>
  </si>
  <si>
    <t>Coupon Rate (as a percent)</t>
  </si>
  <si>
    <t>4.50%</t>
  </si>
  <si>
    <t>Redemption price, percentage</t>
  </si>
  <si>
    <t>105.334%</t>
  </si>
  <si>
    <t>Senior unsecured notes</t>
  </si>
  <si>
    <t>Senior notes, net of deferred finance costs</t>
  </si>
  <si>
    <t>Senior unsecured notes | 7.75% Senior unsecured notes maturing on March 15, 2020</t>
  </si>
  <si>
    <t>7.75%</t>
  </si>
  <si>
    <t>Initial Term (in Years)</t>
  </si>
  <si>
    <t>10 years</t>
  </si>
  <si>
    <t>Senior unsecured notes | 0.98% Senior unsecured notes maturing August 2021</t>
  </si>
  <si>
    <t>0.98%</t>
  </si>
  <si>
    <t>Senior unsecured notes | 3.25% Senior unsecured notes maturing October 2022</t>
  </si>
  <si>
    <t>3.25%</t>
  </si>
  <si>
    <t>Senior unsecured notes | 4.50% Senior unsecured notes maturing on December 1, 2022</t>
  </si>
  <si>
    <t>Senior unsecured notes | 4.27% Senior unsecured notes maturing on December 17, 2025</t>
  </si>
  <si>
    <t>4.27%</t>
  </si>
  <si>
    <t>Corporate Indebtedness - Junior Subordinated Deferrable Interest Debentures and Principal Maturities (Details) - USD ($)</t>
  </si>
  <si>
    <t>Jun. 30, 2005</t>
  </si>
  <si>
    <t>Principal Repayments and Joint Venture Debt</t>
  </si>
  <si>
    <t>Thereafter</t>
  </si>
  <si>
    <t>Scheduled Amortization and Principal Repayments</t>
  </si>
  <si>
    <t>Trust Preferred Securities</t>
  </si>
  <si>
    <t>Proceeds from issuance of debt</t>
  </si>
  <si>
    <t>Trust Preferred Securities | LIBOR</t>
  </si>
  <si>
    <t>Repayments of principal</t>
  </si>
  <si>
    <t>Joint venture | Mortgages and other loans payable</t>
  </si>
  <si>
    <t>Scheduled Amortization</t>
  </si>
  <si>
    <t>Future Amortization of Debt</t>
  </si>
  <si>
    <t>Joint venture | Trust Preferred Securities</t>
  </si>
  <si>
    <t>Joint venture | Revolving Credit Facility</t>
  </si>
  <si>
    <t>Joint venture | Unsecured Term Loans</t>
  </si>
  <si>
    <t>Joint venture | Senior Unsecured Notes</t>
  </si>
  <si>
    <t>Corporate Indebtedness - Schedule of Consolidated Interest Expense, Excluding Capitalized Interest (Details) - USD ($) $ in Thousands</t>
  </si>
  <si>
    <t>Interest expense</t>
  </si>
  <si>
    <t>Interest expense before capitalized interest</t>
  </si>
  <si>
    <t>Interest on financing leases</t>
  </si>
  <si>
    <t>Interest capitalized</t>
  </si>
  <si>
    <t>Interest income</t>
  </si>
  <si>
    <t>Interest expense, net</t>
  </si>
  <si>
    <t>Related Party Transactions (Details) - USD ($) $ in Thousands</t>
  </si>
  <si>
    <t>Dec. 31, 2016</t>
  </si>
  <si>
    <t>Related Party Transaction [Line Items]</t>
  </si>
  <si>
    <t>Amounts due from/to related parties</t>
  </si>
  <si>
    <t>Due from joint ventures</t>
  </si>
  <si>
    <t>Other</t>
  </si>
  <si>
    <t>Alliance Building Services | Affiliated Entity</t>
  </si>
  <si>
    <t>Profit participation from related party</t>
  </si>
  <si>
    <t>Stephen L Green Interest | Affiliated Entity</t>
  </si>
  <si>
    <t>Property management fees from related party</t>
  </si>
  <si>
    <t>Marc Holliday, Chairman And CEO | One Vanderbilt | Affiliated Entity</t>
  </si>
  <si>
    <t>Due from (to) related party</t>
  </si>
  <si>
    <t>Marc Holliday, Chairman And CEO | One Vanderbilt | Minimum | Affiliated Entity</t>
  </si>
  <si>
    <t>Percentage of profits due to investors</t>
  </si>
  <si>
    <t>150.00%</t>
  </si>
  <si>
    <t>Marc Holliday, Chairman And CEO | One Vanderbilt | Maximum | Affiliated Entity</t>
  </si>
  <si>
    <t>180.00%</t>
  </si>
  <si>
    <t>Andrew Mathias, President | One Vanderbilt | Affiliated Entity</t>
  </si>
  <si>
    <t>Andrew Mathias, President | One Vanderbilt | Minimum | Affiliated Entity</t>
  </si>
  <si>
    <t>Andrew Mathias, President | One Vanderbilt | Maximum | Affiliated Entity</t>
  </si>
  <si>
    <t>120.00%</t>
  </si>
  <si>
    <t>Holiday And Mathias | One Vanderbilt | Affiliated Entity</t>
  </si>
  <si>
    <t>Stabilization of property, within three years after stabilization, percent</t>
  </si>
  <si>
    <t>5000.00%</t>
  </si>
  <si>
    <t>Stabilization of property, three years or more after stabilization, percent</t>
  </si>
  <si>
    <t>10000.00%</t>
  </si>
  <si>
    <t>Stabilization of property, anniversary period</t>
  </si>
  <si>
    <t>Noncontrolling Interests on the Company's Consolidated Financial Statements - Additional Information (Details) $ / shares in Units, $ in Thousands</t>
  </si>
  <si>
    <t>Dec. 31, 2019USD ($)shares$ / shares</t>
  </si>
  <si>
    <t>Dec. 31, 2018USD ($)unit</t>
  </si>
  <si>
    <t>Rollforward analysis of the activity relating to the noncontrolling interests in the operating partnership</t>
  </si>
  <si>
    <t>Balance at beginning of period | $</t>
  </si>
  <si>
    <t>Distributions | $</t>
  </si>
  <si>
    <t>Redemption of common units | $</t>
  </si>
  <si>
    <t>Net income | $</t>
  </si>
  <si>
    <t>Accumulated other comprehensive income allocation | $</t>
  </si>
  <si>
    <t>Balance at end of period | $</t>
  </si>
  <si>
    <t>Number of company common stock issued on conversion of Series B preferred units</t>
  </si>
  <si>
    <t>Series B Preferred Stock</t>
  </si>
  <si>
    <t>Preferred units, issued (in shares) | shares</t>
  </si>
  <si>
    <t>Issuance of common units | $</t>
  </si>
  <si>
    <t>Fair value adjustment | $</t>
  </si>
  <si>
    <t>Number of units of operating partnership owned by the noncontrolling interest unit holders (shares)</t>
  </si>
  <si>
    <t>Shares of common stock reserved for issuance upon redemption of units of limited partnership interest in operating partnership (shares) | shares</t>
  </si>
  <si>
    <t>SL Green Operating Partnership | Series G Preferred Units</t>
  </si>
  <si>
    <t>Preferred Units, shares authorized (in shares) | shares</t>
  </si>
  <si>
    <t>Number of preferred units issued (in shares) | shares</t>
  </si>
  <si>
    <t>Annual dividends on preferred units (in dollars per share)</t>
  </si>
  <si>
    <t>Liquidation preference of preferred units (in dollars per share)</t>
  </si>
  <si>
    <t>Conversion Price Per Unit (in dollars per share)</t>
  </si>
  <si>
    <t>Number of company common stock issue on redemption of operation partnership common units</t>
  </si>
  <si>
    <t>SL Green Operating Partnership | Series F Preferred Units</t>
  </si>
  <si>
    <t>SL Green Operating Partnership | Series K Preferred Units</t>
  </si>
  <si>
    <t>SL Green Operating Partnership | Series L Preferred Units</t>
  </si>
  <si>
    <t>SL Green Operating Partnership | Series M Preferred Units</t>
  </si>
  <si>
    <t>SL Green Operating Partnership | Series N Preferred Units</t>
  </si>
  <si>
    <t>SL Green Operating Partnership | Series O Preferred Units</t>
  </si>
  <si>
    <t>Preferred stock, dividend, multiplier per common unit distribution</t>
  </si>
  <si>
    <t>SL Green Operating Partnership | Series P Preferred Units</t>
  </si>
  <si>
    <t>SL Green Operating Partnership | Series Q Preferred Units</t>
  </si>
  <si>
    <t>SL Green Operating Partnership | Series R Preferred Units</t>
  </si>
  <si>
    <t>SL Green Operating Partnership | Series S Preferred Units</t>
  </si>
  <si>
    <t>SL Green Operating Partnership | Series T Preferred Stock</t>
  </si>
  <si>
    <t>SL Green Operating Partnership | Series U Preferred Stock</t>
  </si>
  <si>
    <t>SL Green Operating Partnership | Series A Preferred Units</t>
  </si>
  <si>
    <t>SL Green Operating Partnership | Series V Preferred Stock</t>
  </si>
  <si>
    <t>Minimum | SL Green Operating Partnership | Series A Preferred Units</t>
  </si>
  <si>
    <t>Dividend rate preferred units (as a percent)</t>
  </si>
  <si>
    <t>Noncontrolling Interests on the Company's Consolidated Financial Statements - Preferred Unit Activity (Details) - USD ($) $ in Thousands</t>
  </si>
  <si>
    <t>Rollforward Analysis of Preferred Unit Activity</t>
  </si>
  <si>
    <t>Redemption of preferred units</t>
  </si>
  <si>
    <t>Issuance of preferred units</t>
  </si>
  <si>
    <t>SL Green Operating Partnership | Preferred Units</t>
  </si>
  <si>
    <t>Stockholders' Equity of the Company - Additional Information (Details) - $ / shares</t>
  </si>
  <si>
    <t>Class of Stock [Line Items]</t>
  </si>
  <si>
    <t>Authorized capital stock (in shares)</t>
  </si>
  <si>
    <t>Authorized shares, par value (in dollars per share)</t>
  </si>
  <si>
    <t>Excess stock, shares authorized (shares)</t>
  </si>
  <si>
    <t>Excess stock, par value (in dollars per share)</t>
  </si>
  <si>
    <t>Preferred stock, shares authorized (shares)</t>
  </si>
  <si>
    <t>Excess shares issued (shares)</t>
  </si>
  <si>
    <t>Shares, outstanding (in shares)</t>
  </si>
  <si>
    <t>Common Stock | SL Green Operating Partnership</t>
  </si>
  <si>
    <t>Stockholders' Equity of the Company - Stock Repurchase Program (Details)</t>
  </si>
  <si>
    <t>Dec. 31, 2019USD ($)increase$ / sharesshares</t>
  </si>
  <si>
    <t>Dec. 31, 2018USD ($)$ / sharesshares</t>
  </si>
  <si>
    <t>Dec. 31, 2017USD ($)$ / sharesshares</t>
  </si>
  <si>
    <t>Aug. 31, 2016USD ($)</t>
  </si>
  <si>
    <t>Number of shares purchased (in shares) | shares</t>
  </si>
  <si>
    <t>Maximum approximate dollar value of shares that may yet be purchased under the plan | $ / shares</t>
  </si>
  <si>
    <t>2016 Repurchase Program</t>
  </si>
  <si>
    <t>Stock repurchase program, authorized amount | $</t>
  </si>
  <si>
    <t>Number of increases to share repurchase program | increase</t>
  </si>
  <si>
    <t>Stock repurchase program, authorized amount, total | $</t>
  </si>
  <si>
    <t>Stockholders' Equity of the Company - At-the-Market Equity Offering Program and Perpetual Preferred Stock (Details) - USD ($)</t>
  </si>
  <si>
    <t>Aug. 31, 2012</t>
  </si>
  <si>
    <t>Mar. 31, 2015</t>
  </si>
  <si>
    <t>2015 ATM Equity Offering Program</t>
  </si>
  <si>
    <t>Aggregate value of the shares of common stock to be sold</t>
  </si>
  <si>
    <t>Perpetual Preferred stock, liquidation preference (in dollars per share)</t>
  </si>
  <si>
    <t>Perpetual Preferred stock, annual dividends per share (in dollars per share)</t>
  </si>
  <si>
    <t>Contributions of net proceeds from sale of preferred stock</t>
  </si>
  <si>
    <t>Stockholders' Equity of the Company - Schedule of Common Stock Issued and Proceeds Received Dividend Reinvestments (Details) - USD ($) $ in Thousands</t>
  </si>
  <si>
    <t>Dividend Reinvestment and Stock Purchase Plan (DRIP)</t>
  </si>
  <si>
    <t>Issuance of common stock (in shares)</t>
  </si>
  <si>
    <t>Dividend reinvestments/stock purchases under the DRSPP</t>
  </si>
  <si>
    <t>Stockholders' Equity of the Company - Earnings per Share (Details) - USD ($) $ in Thousands</t>
  </si>
  <si>
    <t>Basic Earnings:</t>
  </si>
  <si>
    <t>Income attributable to SL Green common stockholders</t>
  </si>
  <si>
    <t>Net income attributable to SL Green common stockholders (numerator for basic earnings per share)</t>
  </si>
  <si>
    <t>Effect of Dilutive Securities:</t>
  </si>
  <si>
    <t>Add back: Dilutive effect of earnings allocated to participating securities</t>
  </si>
  <si>
    <t>Add back: Effect of dilutive securities (redemption of units to common shares)</t>
  </si>
  <si>
    <t>Diluted Earnings:</t>
  </si>
  <si>
    <t>Income attributable to SL Green common stockholders (numerator for diluted earnings per share)</t>
  </si>
  <si>
    <t>Basic Shares:</t>
  </si>
  <si>
    <t>Weighted average common stock outstanding (in shares)</t>
  </si>
  <si>
    <t>Operating Partnership units redeemable for common shares (in shares)</t>
  </si>
  <si>
    <t>Stock-based compensation plans (in shares)</t>
  </si>
  <si>
    <t>Diluted weighted average common stock outstanding (in shares)</t>
  </si>
  <si>
    <t>Common stock shares excluded from the diluted shares outstanding (shares)</t>
  </si>
  <si>
    <t>Partners' Capital of the Operating Partnership - Additional Information (Details)</t>
  </si>
  <si>
    <t>Dec. 31, 2019shares</t>
  </si>
  <si>
    <t>Dec. 31, 2018unitshares</t>
  </si>
  <si>
    <t>Dec. 31, 2017shares</t>
  </si>
  <si>
    <t>Dec. 31, 2016shares</t>
  </si>
  <si>
    <t>Units, outstanding</t>
  </si>
  <si>
    <t>Number of units of operating partnership owned by the noncontrolling interest unit holders (units)</t>
  </si>
  <si>
    <t>SL Green Operating Partnership | Series I Preferred Units</t>
  </si>
  <si>
    <t>Common units redemption, period of restriction</t>
  </si>
  <si>
    <t>Conversion of stock, shares issued (in shares)</t>
  </si>
  <si>
    <t>SL Green Operating Partnership | Common Stock</t>
  </si>
  <si>
    <t>Partners' Capital of the Operating Partnership - EPS (Details) - USD ($) $ in Thousands</t>
  </si>
  <si>
    <t>Numerator</t>
  </si>
  <si>
    <t>Denominator</t>
  </si>
  <si>
    <t>Less: distributed earnings allocated to participating securities</t>
  </si>
  <si>
    <t>Income attributable to SLGOP common unitholders</t>
  </si>
  <si>
    <t>Stock-based compensation plans (shares)</t>
  </si>
  <si>
    <t>Share-based Compensation - Additional Information (Details)</t>
  </si>
  <si>
    <t>Aug. 31, 2018</t>
  </si>
  <si>
    <t>Aug. 31, 2017</t>
  </si>
  <si>
    <t>Aug. 31, 2014shares</t>
  </si>
  <si>
    <t>Dec. 31, 2019USD ($)unit / sharesfungible_unitshares</t>
  </si>
  <si>
    <t>Dec. 31, 2018USD ($)shares</t>
  </si>
  <si>
    <t>Dec. 31, 2017USD ($)shares</t>
  </si>
  <si>
    <t>Share-based Compensation Arrangement by Share-based Payment Award [Line Items]</t>
  </si>
  <si>
    <t>Capitalized to assets associated with compensation expense related to our long-term compensation plans, restricted stock and stock options</t>
  </si>
  <si>
    <t>Stock options, stock appreciation rights and other awards</t>
  </si>
  <si>
    <t>Expected life of option (in years)</t>
  </si>
  <si>
    <t>All other awards</t>
  </si>
  <si>
    <t>Fungible units per share (in fungible units per share) | unit / shares</t>
  </si>
  <si>
    <t>Stock options</t>
  </si>
  <si>
    <t>0 days</t>
  </si>
  <si>
    <t>4 years 4 months 24 days</t>
  </si>
  <si>
    <t>Period of commencement of option vesting, from date of grant (in years)</t>
  </si>
  <si>
    <t>Remaining weighted average contractual life of the options outstanding (in years)</t>
  </si>
  <si>
    <t>2 years 8 months 12 days</t>
  </si>
  <si>
    <t>Remaining weighted average contractual life of the options exercisable (in years)</t>
  </si>
  <si>
    <t>Total unrecognized compensation cost related to unvested stock awards</t>
  </si>
  <si>
    <t>Weighted average period for recognition of compensation cost related to unvested stock awards (in years)</t>
  </si>
  <si>
    <t>2 months 12 days</t>
  </si>
  <si>
    <t>Weighted average fair value of options granted during the period</t>
  </si>
  <si>
    <t>Stock options | Minimum</t>
  </si>
  <si>
    <t>Award expiration period (in years)</t>
  </si>
  <si>
    <t>Options vesting period (in years)</t>
  </si>
  <si>
    <t>Stock options | Maximum</t>
  </si>
  <si>
    <t>Restricted Stock Awards</t>
  </si>
  <si>
    <t>Annual award vesting rate, low end of range (as a percent)</t>
  </si>
  <si>
    <t>15.00%</t>
  </si>
  <si>
    <t>Annual award vesting rate, high end of range (as a percent)</t>
  </si>
  <si>
    <t>35.00%</t>
  </si>
  <si>
    <t>Class O LTIP Units</t>
  </si>
  <si>
    <t>Preferred unit distributions as a percentage of common unit distributions</t>
  </si>
  <si>
    <t>Compensation expense</t>
  </si>
  <si>
    <t>2 years</t>
  </si>
  <si>
    <t>Fair value of restricted stock vested during the period</t>
  </si>
  <si>
    <t>Awards granted (in shares) | shares</t>
  </si>
  <si>
    <t>Awards outstanding (in shares) | shares</t>
  </si>
  <si>
    <t>LTIP units</t>
  </si>
  <si>
    <t>2 years 3 months 18 days</t>
  </si>
  <si>
    <t>Performance Shares</t>
  </si>
  <si>
    <t>Share-based Payment Arrangement, Noncash Expense</t>
  </si>
  <si>
    <t>Employee Stock</t>
  </si>
  <si>
    <t>Number of shares available for issuance (shares) | shares</t>
  </si>
  <si>
    <t>Shares of common stock available for issuance (shares)</t>
  </si>
  <si>
    <t>85.00%</t>
  </si>
  <si>
    <t>Duration of each offering period starting the first day of each calendar quarter (in months)</t>
  </si>
  <si>
    <t>3 months</t>
  </si>
  <si>
    <t>Shares of common stock issued (shares) | shares</t>
  </si>
  <si>
    <t>Fourth Amended and Restated 2003 Stock Option and Incentive Plan</t>
  </si>
  <si>
    <t>Maximum fungible units that may be granted (in shares) | fungible_unit</t>
  </si>
  <si>
    <t>Shares that may be issued if equal to fungible units (shares) (less than) | shares</t>
  </si>
  <si>
    <t>Fungible units | fungible_unit</t>
  </si>
  <si>
    <t>Third Amendment and Restated 2005 Stock Option and Incentive Plan | Stock options</t>
  </si>
  <si>
    <t>2014 Outperformance Plan</t>
  </si>
  <si>
    <t>Maximum award to be earned, if performance reaches maximum threshold, first performance period</t>
  </si>
  <si>
    <t>Award period (in years)</t>
  </si>
  <si>
    <t>2014 Outperformance Plan | Vesting on August 31, 2017</t>
  </si>
  <si>
    <t>Percentage of units vested</t>
  </si>
  <si>
    <t>2014 Outperformance Plan | Vesting on August 31, 2018</t>
  </si>
  <si>
    <t>Deferred Stock Compensation Plan for Directors</t>
  </si>
  <si>
    <t>Maximum percentage of the annual retainer fee, chairman fees and meeting fees that may be deferred by non-employee directors (percent)</t>
  </si>
  <si>
    <t>Shares issued (in shares) | shares</t>
  </si>
  <si>
    <t>Share-based Compensation - Activity (Details) - USD ($)</t>
  </si>
  <si>
    <t>Share-based Compensation Arrangement by Share-based Payment Award, Fair Value Assumptions and Methodology [Abstract]</t>
  </si>
  <si>
    <t>Dividend yield (as a percent)</t>
  </si>
  <si>
    <t>2.51%</t>
  </si>
  <si>
    <t>Risk-free interest rate (as a percent)</t>
  </si>
  <si>
    <t>2.48%</t>
  </si>
  <si>
    <t>Expected stock price volatility (as a percent)</t>
  </si>
  <si>
    <t>22.00%</t>
  </si>
  <si>
    <t>28.10%</t>
  </si>
  <si>
    <t>Options Outstanding</t>
  </si>
  <si>
    <t>Balance at beginning of year (in shares)</t>
  </si>
  <si>
    <t>Granted (in shares)</t>
  </si>
  <si>
    <t>Exercised (in shares)</t>
  </si>
  <si>
    <t>Lapsed or cancelled (in shares)</t>
  </si>
  <si>
    <t>Balance at end of period (in shares)</t>
  </si>
  <si>
    <t>Options exercisable at end of period (in shares)</t>
  </si>
  <si>
    <t>Weighted Average Exercise Price</t>
  </si>
  <si>
    <t>Balance at beginning of year (in dollars per share)</t>
  </si>
  <si>
    <t>Granted (in dollars per share)</t>
  </si>
  <si>
    <t>Exercised (in dollars per share)</t>
  </si>
  <si>
    <t>Lapsed or cancelled (in dollars per share)</t>
  </si>
  <si>
    <t>Balance at end of period (in dollars per share)</t>
  </si>
  <si>
    <t>Options exercisable at end of period (in dollars per share)</t>
  </si>
  <si>
    <t>Summary of restricted stock</t>
  </si>
  <si>
    <t>Cancelled (in shares)</t>
  </si>
  <si>
    <t>Vested during the period (in shares)</t>
  </si>
  <si>
    <t>Compensation expense recorded</t>
  </si>
  <si>
    <t>Accumulated Other Comprehensive Income (Details) - USD ($) $ in Thousands</t>
  </si>
  <si>
    <t>Accumulated Other Comprehensive Income (Loss) of the Company [Roll Forward]</t>
  </si>
  <si>
    <t>Stockholders' Equity, Including Portion Attributable to Noncontrolling Interest</t>
  </si>
  <si>
    <t>Other comprehensive (loss) income before reclassifications</t>
  </si>
  <si>
    <t>Amounts reclassified from accumulated other comprehensive loss</t>
  </si>
  <si>
    <t>Deferred net losses from terminated hedges</t>
  </si>
  <si>
    <t>Net unrealized (loss) gain on derivative instruments</t>
  </si>
  <si>
    <t>Net unrealized gain on marketable securities</t>
  </si>
  <si>
    <t>Joint venture | Net unrealized (loss) gain on derivative instruments</t>
  </si>
  <si>
    <t>Fair Value Measurements (Details) - USD ($) $ in Thousands</t>
  </si>
  <si>
    <t>May 31, 2018</t>
  </si>
  <si>
    <t>Fair Value of Financial Instruments</t>
  </si>
  <si>
    <t>Marketable securities</t>
  </si>
  <si>
    <t>Interest rate cap and swap agreements (included in other assets)</t>
  </si>
  <si>
    <t>Asset impairment loss</t>
  </si>
  <si>
    <t>Fixed rate debt</t>
  </si>
  <si>
    <t>Variable rate debt</t>
  </si>
  <si>
    <t>Estimated fair value of debt and preferred equity investments, low end of range</t>
  </si>
  <si>
    <t>Estimated fair value of debt and preferred equity investments, high end of range</t>
  </si>
  <si>
    <t>Level 1</t>
  </si>
  <si>
    <t>Level 2</t>
  </si>
  <si>
    <t>Level 3</t>
  </si>
  <si>
    <t>Level 3 | Carrying Value</t>
  </si>
  <si>
    <t>Level 3 | Fair Value</t>
  </si>
  <si>
    <t>Equity marketable securities | Level 1</t>
  </si>
  <si>
    <t>Mortgage-backed securities</t>
  </si>
  <si>
    <t>Mortgage-backed securities | Level 2</t>
  </si>
  <si>
    <t>Total Fixed Rate | Mortgage and Jr Mortgage Loan with an Initial Maturity Date of April 2017</t>
  </si>
  <si>
    <t>Notes receivable</t>
  </si>
  <si>
    <t>Interest receivable</t>
  </si>
  <si>
    <t>Purchase price fair value adjustment</t>
  </si>
  <si>
    <t>Joint venture | 919 Third Avenue | 919 Third Avenue</t>
  </si>
  <si>
    <t>Accrued Interest Payable and Other</t>
  </si>
  <si>
    <t>Interest rate cap and swap agreements (included in accrued interest payable and other liabilities)</t>
  </si>
  <si>
    <t>Accrued Interest Payable and Other | Level 1</t>
  </si>
  <si>
    <t>Accrued Interest Payable and Other | Level 2</t>
  </si>
  <si>
    <t>Accrued Interest Payable and Other | Level 3</t>
  </si>
  <si>
    <t>Financial Instruments: Derivatives and Hedging (Details) - USD ($) $ in Thousands</t>
  </si>
  <si>
    <t>Gain (loss) from changes in fair value</t>
  </si>
  <si>
    <t>Fair value of derivatives in a net liability position</t>
  </si>
  <si>
    <t>Aggregate termination value</t>
  </si>
  <si>
    <t>Amount of Loss Recognized in Other Comprehensive Loss</t>
  </si>
  <si>
    <t>Amount of (Loss) Gain Reclassified from Accumulated Other Comprehensive Loss into Income</t>
  </si>
  <si>
    <t>Interest Rate Swap Expiring May 2020</t>
  </si>
  <si>
    <t>Notional Value</t>
  </si>
  <si>
    <t>Strike Rate</t>
  </si>
  <si>
    <t>3.75%</t>
  </si>
  <si>
    <t>Interest Rate Swap Expiring November 2020</t>
  </si>
  <si>
    <t>1.928%</t>
  </si>
  <si>
    <t>Interest Rate Swap Expiring November 2020, 2</t>
  </si>
  <si>
    <t>1.934%</t>
  </si>
  <si>
    <t>Interest Rate Swap Expiring December 2020</t>
  </si>
  <si>
    <t>Interest Rate Swap Expiring March 2021</t>
  </si>
  <si>
    <t>4.00%</t>
  </si>
  <si>
    <t>Interest Rate Swap Expiring in July 2023</t>
  </si>
  <si>
    <t>1.131%</t>
  </si>
  <si>
    <t>Interest Rate Swap Expiring in July 2023, 2</t>
  </si>
  <si>
    <t>1.161%</t>
  </si>
  <si>
    <t>Interest Rate Swap Expiring January 2024</t>
  </si>
  <si>
    <t>2.696%</t>
  </si>
  <si>
    <t>Interest Rate Swap Expiring January 2026</t>
  </si>
  <si>
    <t>2.721%</t>
  </si>
  <si>
    <t>Interest Rate Swap Expiring January 2026, 2</t>
  </si>
  <si>
    <t>2.74%</t>
  </si>
  <si>
    <t>Interest Rate Swap</t>
  </si>
  <si>
    <t>Interest Expense</t>
  </si>
  <si>
    <t>Estimated current balance held in accumulated other comprehensive loss to be reclassified into earnings within the next 12 months</t>
  </si>
  <si>
    <t>Income Loss From Equity Method Investments</t>
  </si>
  <si>
    <t>Rental Income - Future Minimum Rents (Details) $ in Thousands</t>
  </si>
  <si>
    <t>Lessor, Lease, Description [Line Items]</t>
  </si>
  <si>
    <t>Total payments to be received</t>
  </si>
  <si>
    <t>Rental Income - Future Minimum Rental Payment Prior to Adoption (Details) $ in Thousands</t>
  </si>
  <si>
    <t>Total future minimum payments receivable</t>
  </si>
  <si>
    <t>Unconsolidated Properties</t>
  </si>
  <si>
    <t>Rental Income - Lease Income (Details) - USD ($) $ in Thousands</t>
  </si>
  <si>
    <t>Fixed lease payments</t>
  </si>
  <si>
    <t>Variable lease payments</t>
  </si>
  <si>
    <t>Total lease payments</t>
  </si>
  <si>
    <t>Amortization of acquired above and below-market leases</t>
  </si>
  <si>
    <t>Total rental revenue</t>
  </si>
  <si>
    <t>Benefit Plans (Details) - USD ($) $ in Thousands</t>
  </si>
  <si>
    <t>24 Months Ended</t>
  </si>
  <si>
    <t>Jun. 30, 2017</t>
  </si>
  <si>
    <t>Multiemployer Plans [Line Items]</t>
  </si>
  <si>
    <t>Plan contributions</t>
  </si>
  <si>
    <t>401 (K) Plan</t>
  </si>
  <si>
    <t>Employee contribution limit per calendar year</t>
  </si>
  <si>
    <t>Employer matching contribution, percent of match</t>
  </si>
  <si>
    <t>Percentage of eligible compensation matched by employer</t>
  </si>
  <si>
    <t>Matching contribution</t>
  </si>
  <si>
    <t>Health Plan</t>
  </si>
  <si>
    <t>Multiemployer plan, contributions by employer</t>
  </si>
  <si>
    <t>Percentage of contributions required for multiple collective-bargaining arrangements</t>
  </si>
  <si>
    <t>Other plans</t>
  </si>
  <si>
    <t>Pension Plan</t>
  </si>
  <si>
    <t>Multiemployer plans, surcharge</t>
  </si>
  <si>
    <t>Multiemployer plans, contributions by employer, percent</t>
  </si>
  <si>
    <t>Commitments and Contingencies (Details) - USD ($)</t>
  </si>
  <si>
    <t>Other Commitments [Line Items]</t>
  </si>
  <si>
    <t>Employment agreements with certain executives, minimum cash-based compensation for next fiscal year</t>
  </si>
  <si>
    <t>Initial term of non cancellable operating leases, minimum (in years)</t>
  </si>
  <si>
    <t>Financing leases</t>
  </si>
  <si>
    <t>Total minimum lease payments</t>
  </si>
  <si>
    <t>Amount representing interest</t>
  </si>
  <si>
    <t>Non-cancellable operating leases</t>
  </si>
  <si>
    <t>Amount discounted using incremental borrowing rate</t>
  </si>
  <si>
    <t>Minimum sublease rentals to be received in the future</t>
  </si>
  <si>
    <t>Finance lease cost</t>
  </si>
  <si>
    <t>Finance lease, interest expense</t>
  </si>
  <si>
    <t>Finance lease, right-of-use asset, amortization</t>
  </si>
  <si>
    <t>Operating lease, cost</t>
  </si>
  <si>
    <t>Operating lease, weighted average discount rate, percent</t>
  </si>
  <si>
    <t>8.49%</t>
  </si>
  <si>
    <t>Operating lease, weighted average remaining lease term</t>
  </si>
  <si>
    <t>67 years</t>
  </si>
  <si>
    <t>711 Third Avenue</t>
  </si>
  <si>
    <t>Ownership percentage</t>
  </si>
  <si>
    <t>Belmont</t>
  </si>
  <si>
    <t>Loss reserves</t>
  </si>
  <si>
    <t>Ticonderoga</t>
  </si>
  <si>
    <t>Segment Information - Additional Information (Details) $ in Thousands</t>
  </si>
  <si>
    <t>Dec. 31, 2019USD ($)segment</t>
  </si>
  <si>
    <t>Segment information</t>
  </si>
  <si>
    <t>Number of reportable segments (segment) | segment</t>
  </si>
  <si>
    <t>Net Income</t>
  </si>
  <si>
    <t>Operating Segments | Real Estate Segment</t>
  </si>
  <si>
    <t>Operating Segments | Debt and Preferred Equity Segment</t>
  </si>
  <si>
    <t>Quarterly Financial Data of the Company (unaudited) (Details) - USD ($) $ / shares in Units, $ in Thousands</t>
  </si>
  <si>
    <t>Equity in net income from unconsolidated joint ventures</t>
  </si>
  <si>
    <t>Noncontrolling interests and preferred unit distributions</t>
  </si>
  <si>
    <t>Net (loss) income attributable to common stockholders per common share - basic (usd per share)</t>
  </si>
  <si>
    <t>Net (loss) income attributable to common stockholders per common share - diluted (usd per share)</t>
  </si>
  <si>
    <t>Quarterly Financial Data of the Operating Partnership (unaudited) (Details) - USD ($) $ / shares in Units, $ in Thousands</t>
  </si>
  <si>
    <t>Net income attributable to common unitholders per common share—basic (in dollars per share)</t>
  </si>
  <si>
    <t>Net income attributable to common unitholders per common share—diluted (in dollars per share)</t>
  </si>
  <si>
    <t>Schedule II - Valuation and Qualifying Accounts (Details) - USD ($) $ in Thousands</t>
  </si>
  <si>
    <t>Deferred rent receivable—allowance</t>
  </si>
  <si>
    <t>SEC Schedule, 12-09, Movement in Valuation Allowances and Reserves [Roll Forward]</t>
  </si>
  <si>
    <t>Balance at Beginning of Year</t>
  </si>
  <si>
    <t>Additions Charged Against Operations</t>
  </si>
  <si>
    <t>Uncollectible Accounts Written-off/Recovery (1)</t>
  </si>
  <si>
    <t>Balance at End of Year</t>
  </si>
  <si>
    <t>Tenant and other receivables—allowance</t>
  </si>
  <si>
    <t>Schedule III - Real Estate and Accumulated Depreciation (Details) - USD ($) $ in Thousands</t>
  </si>
  <si>
    <t>SEC Schedule, 12-28, Real Estate Companies, Investment in Real Estate and Accumulated Depreciation [Line Items]</t>
  </si>
  <si>
    <t>Encumbrances</t>
  </si>
  <si>
    <t>Initial Cost</t>
  </si>
  <si>
    <t>Building &amp; Improvements</t>
  </si>
  <si>
    <t>Cost Capitalized Subsequent To Acquisition</t>
  </si>
  <si>
    <t>Gross Amount at Which Carried at Close of Period</t>
  </si>
  <si>
    <t>Accumulated Depreciation</t>
  </si>
  <si>
    <t>555 W. 57th Street</t>
  </si>
  <si>
    <t>461 Fifth Avenue</t>
  </si>
  <si>
    <t>750 Third Avenue</t>
  </si>
  <si>
    <t>625 Madison Avenue</t>
  </si>
  <si>
    <t>810 Seventh Avenue</t>
  </si>
  <si>
    <t>1185 Avenue of the Americas</t>
  </si>
  <si>
    <t>1350 Avenue of the Americas</t>
  </si>
  <si>
    <t>1-6 Landmark Square</t>
  </si>
  <si>
    <t>7 Landmark Square</t>
  </si>
  <si>
    <t>1055 Washington Boulevard</t>
  </si>
  <si>
    <t>One Madison Ave</t>
  </si>
  <si>
    <t>125 Park Avenue</t>
  </si>
  <si>
    <t>Williamsburg</t>
  </si>
  <si>
    <t>110 East 42nd Street</t>
  </si>
  <si>
    <t>Interest in property (as a percent)</t>
  </si>
  <si>
    <t>304 Park Avenue</t>
  </si>
  <si>
    <t>635 Sixth Avenue</t>
  </si>
  <si>
    <t>641 Sixth Avenue</t>
  </si>
  <si>
    <t>92.50%</t>
  </si>
  <si>
    <t>752-760 Madison Avenue</t>
  </si>
  <si>
    <t>75.00%</t>
  </si>
  <si>
    <t>30 East 40th Street</t>
  </si>
  <si>
    <t>70.90%</t>
  </si>
  <si>
    <t>Schedule III - Real Estate and Accumulated Depreciation (Activity in Real Estate and Accumulated Depreciation) (Details) - USD ($) $ in Thousands</t>
  </si>
  <si>
    <t>Changes in real estate</t>
  </si>
  <si>
    <t>Property acquisitions</t>
  </si>
  <si>
    <t>Improvements</t>
  </si>
  <si>
    <t>Retirements/disposals/deconsolidation</t>
  </si>
  <si>
    <t>Aggregate cost of land, buildings and improvements before depreciation</t>
  </si>
  <si>
    <t>Changes in accumulated depreciation</t>
  </si>
  <si>
    <t>Depreciation for year</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0.00000_);(#,##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C26" s="5" t="n">
        <v>77935496</v>
      </c>
    </row>
    <row r="27" spans="1:4">
      <c r="A27" s="4" t="s">
        <v>46</v>
      </c>
      <c r="D27" s="6" t="n">
        <v>6.1</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14</v>
      </c>
      <c r="B46" s="4" t="s">
        <v>69</v>
      </c>
    </row>
    <row r="47" spans="1:4">
      <c r="A47" s="4" t="s">
        <v>16</v>
      </c>
      <c r="B47" s="4" t="s">
        <v>70</v>
      </c>
    </row>
    <row r="48" spans="1:4">
      <c r="A48" s="4" t="s">
        <v>18</v>
      </c>
      <c r="B48" s="4" t="s">
        <v>71</v>
      </c>
    </row>
    <row r="49" spans="1:4">
      <c r="A49" s="4" t="s">
        <v>20</v>
      </c>
      <c r="B49" s="4" t="s">
        <v>72</v>
      </c>
    </row>
    <row r="50" spans="1:4">
      <c r="A50" s="4" t="s">
        <v>34</v>
      </c>
      <c r="B50" s="4" t="s">
        <v>37</v>
      </c>
    </row>
    <row r="51" spans="1:4">
      <c r="A51" s="4" t="s">
        <v>36</v>
      </c>
      <c r="B51" s="4" t="s">
        <v>37</v>
      </c>
    </row>
    <row r="52" spans="1:4">
      <c r="A52" s="4" t="s">
        <v>38</v>
      </c>
      <c r="B52" s="4" t="s">
        <v>35</v>
      </c>
    </row>
    <row r="53" spans="1:4">
      <c r="A53" s="4" t="s">
        <v>39</v>
      </c>
      <c r="B53" s="4" t="s">
        <v>35</v>
      </c>
    </row>
    <row r="54" spans="1:4">
      <c r="A54" s="4" t="s">
        <v>40</v>
      </c>
      <c r="B54" s="4" t="s">
        <v>73</v>
      </c>
    </row>
    <row r="55" spans="1:4">
      <c r="A55" s="4" t="s">
        <v>42</v>
      </c>
      <c r="B55" s="4" t="s">
        <v>13</v>
      </c>
    </row>
    <row r="56" spans="1:4">
      <c r="A56" s="4" t="s">
        <v>43</v>
      </c>
      <c r="B56" s="4" t="s">
        <v>13</v>
      </c>
    </row>
    <row r="57" spans="1:4">
      <c r="A57" s="4" t="s">
        <v>44</v>
      </c>
      <c r="B57" s="4" t="s">
        <v>13</v>
      </c>
    </row>
    <row r="58" spans="1:4">
      <c r="A58" s="4" t="s">
        <v>45</v>
      </c>
      <c r="C58" s="5" t="n">
        <v>1025366</v>
      </c>
    </row>
    <row r="59" spans="1:4">
      <c r="A59" s="4" t="s">
        <v>47</v>
      </c>
      <c r="B59" s="4" t="s">
        <v>74</v>
      </c>
    </row>
    <row r="60" spans="1:4">
      <c r="A60" s="4" t="s">
        <v>49</v>
      </c>
      <c r="B60" s="4" t="s">
        <v>50</v>
      </c>
    </row>
    <row r="61" spans="1:4">
      <c r="A61" s="4" t="s">
        <v>51</v>
      </c>
      <c r="B61" s="4" t="s">
        <v>52</v>
      </c>
    </row>
    <row r="62" spans="1:4">
      <c r="A62" s="4" t="s">
        <v>53</v>
      </c>
      <c r="B62" s="4" t="s">
        <v>54</v>
      </c>
    </row>
    <row r="63" spans="1:4">
      <c r="A63" s="4" t="s">
        <v>55</v>
      </c>
      <c r="B6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85</v>
      </c>
      <c r="B1" s="2" t="s">
        <v>1</v>
      </c>
    </row>
    <row r="2" spans="1:4">
      <c r="B2" s="2" t="s">
        <v>2</v>
      </c>
      <c r="C2" s="2" t="s">
        <v>76</v>
      </c>
      <c r="D2" s="2" t="s">
        <v>167</v>
      </c>
    </row>
    <row r="3" spans="1:4">
      <c r="A3" s="4" t="s">
        <v>257</v>
      </c>
      <c r="B3" s="9" t="n">
        <v>3.435</v>
      </c>
      <c r="C3" s="10" t="n">
        <v>3.2875</v>
      </c>
      <c r="D3" s="10" t="n">
        <v>3.1375</v>
      </c>
    </row>
    <row r="4" spans="1:4">
      <c r="A4" s="4" t="s">
        <v>68</v>
      </c>
    </row>
    <row r="5" spans="1:4">
      <c r="A5" s="4" t="s">
        <v>257</v>
      </c>
      <c r="B5" s="9" t="n">
        <v>3.435</v>
      </c>
      <c r="C5" s="10" t="n">
        <v>3.2875</v>
      </c>
      <c r="D5" s="10" t="n">
        <v>3.137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s>
  <sheetData>
    <row r="1" spans="1:4">
      <c r="A1" s="1" t="s">
        <v>1535</v>
      </c>
      <c r="B1" s="2" t="s">
        <v>1</v>
      </c>
    </row>
    <row r="2" spans="1:4">
      <c r="B2" s="2" t="s">
        <v>2</v>
      </c>
      <c r="C2" s="2" t="s">
        <v>76</v>
      </c>
      <c r="D2" s="2" t="s">
        <v>167</v>
      </c>
    </row>
    <row r="3" spans="1:4">
      <c r="A3" s="4" t="s">
        <v>1483</v>
      </c>
    </row>
    <row r="4" spans="1:4">
      <c r="A4" s="3" t="s">
        <v>1536</v>
      </c>
    </row>
    <row r="5" spans="1:4">
      <c r="A5" s="4" t="s">
        <v>1537</v>
      </c>
      <c r="C5" s="4" t="s">
        <v>1217</v>
      </c>
      <c r="D5" s="4" t="s">
        <v>1538</v>
      </c>
    </row>
    <row r="6" spans="1:4">
      <c r="A6" s="4" t="s">
        <v>1480</v>
      </c>
      <c r="B6" s="4" t="s">
        <v>1484</v>
      </c>
      <c r="C6" s="4" t="s">
        <v>689</v>
      </c>
      <c r="D6" s="4" t="s">
        <v>1485</v>
      </c>
    </row>
    <row r="7" spans="1:4">
      <c r="A7" s="4" t="s">
        <v>1539</v>
      </c>
      <c r="C7" s="4" t="s">
        <v>1540</v>
      </c>
      <c r="D7" s="4" t="s">
        <v>1118</v>
      </c>
    </row>
    <row r="8" spans="1:4">
      <c r="A8" s="4" t="s">
        <v>1541</v>
      </c>
      <c r="C8" s="4" t="s">
        <v>1542</v>
      </c>
      <c r="D8" s="4" t="s">
        <v>1543</v>
      </c>
    </row>
    <row r="9" spans="1:4">
      <c r="A9" s="3" t="s">
        <v>1544</v>
      </c>
    </row>
    <row r="10" spans="1:4">
      <c r="A10" s="4" t="s">
        <v>1545</v>
      </c>
      <c r="B10" s="5" t="n">
        <v>1137017</v>
      </c>
      <c r="C10" s="5" t="n">
        <v>1548719</v>
      </c>
      <c r="D10" s="5" t="n">
        <v>1737213</v>
      </c>
    </row>
    <row r="11" spans="1:4">
      <c r="A11" s="4" t="s">
        <v>1546</v>
      </c>
      <c r="B11" s="5" t="n">
        <v>0</v>
      </c>
      <c r="C11" s="5" t="n">
        <v>6000</v>
      </c>
      <c r="D11" s="5" t="n">
        <v>174000</v>
      </c>
    </row>
    <row r="12" spans="1:4">
      <c r="A12" s="4" t="s">
        <v>1547</v>
      </c>
      <c r="B12" s="5" t="n">
        <v>0</v>
      </c>
      <c r="C12" s="5" t="n">
        <v>-316302</v>
      </c>
      <c r="D12" s="5" t="n">
        <v>-292193</v>
      </c>
    </row>
    <row r="13" spans="1:4">
      <c r="A13" s="4" t="s">
        <v>1548</v>
      </c>
      <c r="B13" s="5" t="n">
        <v>-99949</v>
      </c>
      <c r="C13" s="5" t="n">
        <v>-101400</v>
      </c>
      <c r="D13" s="5" t="n">
        <v>-70301</v>
      </c>
    </row>
    <row r="14" spans="1:4">
      <c r="A14" s="4" t="s">
        <v>1549</v>
      </c>
      <c r="B14" s="5" t="n">
        <v>1037068</v>
      </c>
      <c r="C14" s="5" t="n">
        <v>1137017</v>
      </c>
      <c r="D14" s="5" t="n">
        <v>1548719</v>
      </c>
    </row>
    <row r="15" spans="1:4">
      <c r="A15" s="4" t="s">
        <v>1550</v>
      </c>
      <c r="B15" s="5" t="n">
        <v>914929</v>
      </c>
      <c r="C15" s="5" t="n">
        <v>783035</v>
      </c>
      <c r="D15" s="5" t="n">
        <v>800902</v>
      </c>
    </row>
    <row r="16" spans="1:4">
      <c r="A16" s="4" t="s">
        <v>1493</v>
      </c>
      <c r="B16" s="7" t="n">
        <v>0</v>
      </c>
      <c r="C16" s="7" t="n">
        <v>84068</v>
      </c>
      <c r="D16" s="7" t="n">
        <v>3816652</v>
      </c>
    </row>
    <row r="17" spans="1:4">
      <c r="A17" s="3" t="s">
        <v>1551</v>
      </c>
    </row>
    <row r="18" spans="1:4">
      <c r="A18" s="4" t="s">
        <v>1552</v>
      </c>
      <c r="B18" s="8" t="n">
        <v>103.54</v>
      </c>
      <c r="C18" s="8" t="n">
        <v>101.48</v>
      </c>
      <c r="D18" s="8" t="n">
        <v>98.44</v>
      </c>
    </row>
    <row r="19" spans="1:4">
      <c r="A19" s="4" t="s">
        <v>1553</v>
      </c>
      <c r="B19" s="5" t="n">
        <v>0</v>
      </c>
      <c r="C19" s="11" t="n">
        <v>97.91</v>
      </c>
      <c r="D19" s="11" t="n">
        <v>105.66</v>
      </c>
    </row>
    <row r="20" spans="1:4">
      <c r="A20" s="4" t="s">
        <v>1554</v>
      </c>
      <c r="B20" s="5" t="n">
        <v>0</v>
      </c>
      <c r="C20" s="11" t="n">
        <v>90.22</v>
      </c>
      <c r="D20" s="11" t="n">
        <v>81.06999999999999</v>
      </c>
    </row>
    <row r="21" spans="1:4">
      <c r="A21" s="4" t="s">
        <v>1555</v>
      </c>
      <c r="B21" s="11" t="n">
        <v>115.81</v>
      </c>
      <c r="C21" s="11" t="n">
        <v>113.22</v>
      </c>
      <c r="D21" s="11" t="n">
        <v>121.68</v>
      </c>
    </row>
    <row r="22" spans="1:4">
      <c r="A22" s="4" t="s">
        <v>1556</v>
      </c>
      <c r="B22" s="11" t="n">
        <v>102.36</v>
      </c>
      <c r="C22" s="11" t="n">
        <v>103.54</v>
      </c>
      <c r="D22" s="11" t="n">
        <v>101.48</v>
      </c>
    </row>
    <row r="23" spans="1:4">
      <c r="A23" s="4" t="s">
        <v>1557</v>
      </c>
      <c r="B23" s="8" t="n">
        <v>101.69</v>
      </c>
      <c r="C23" s="8" t="n">
        <v>101.28</v>
      </c>
      <c r="D23" s="8" t="n">
        <v>94.33</v>
      </c>
    </row>
    <row r="24" spans="1:4">
      <c r="A24" s="4" t="s">
        <v>1498</v>
      </c>
    </row>
    <row r="25" spans="1:4">
      <c r="A25" s="3" t="s">
        <v>1544</v>
      </c>
    </row>
    <row r="26" spans="1:4">
      <c r="A26" s="4" t="s">
        <v>1493</v>
      </c>
      <c r="B26" s="7" t="n">
        <v>11131181</v>
      </c>
      <c r="C26" s="7" t="n">
        <v>13440503</v>
      </c>
      <c r="D26" s="7" t="n">
        <v>9905986</v>
      </c>
    </row>
    <row r="27" spans="1:4">
      <c r="A27" s="3" t="s">
        <v>1558</v>
      </c>
    </row>
    <row r="28" spans="1:4">
      <c r="A28" s="4" t="s">
        <v>1545</v>
      </c>
      <c r="B28" s="5" t="n">
        <v>3452016</v>
      </c>
      <c r="C28" s="5" t="n">
        <v>3298216</v>
      </c>
      <c r="D28" s="5" t="n">
        <v>3202031</v>
      </c>
    </row>
    <row r="29" spans="1:4">
      <c r="A29" s="4" t="s">
        <v>1546</v>
      </c>
      <c r="B29" s="5" t="n">
        <v>126350</v>
      </c>
      <c r="C29" s="5" t="n">
        <v>162900</v>
      </c>
      <c r="D29" s="5" t="n">
        <v>96185</v>
      </c>
    </row>
    <row r="30" spans="1:4">
      <c r="A30" s="4" t="s">
        <v>1559</v>
      </c>
      <c r="B30" s="5" t="n">
        <v>-11900</v>
      </c>
      <c r="C30" s="5" t="n">
        <v>-9100</v>
      </c>
      <c r="D30" s="5" t="n">
        <v>0</v>
      </c>
    </row>
    <row r="31" spans="1:4">
      <c r="A31" s="4" t="s">
        <v>1549</v>
      </c>
      <c r="B31" s="5" t="n">
        <v>3566466</v>
      </c>
      <c r="C31" s="5" t="n">
        <v>3452016</v>
      </c>
      <c r="D31" s="5" t="n">
        <v>3298216</v>
      </c>
    </row>
    <row r="32" spans="1:4">
      <c r="A32" s="4" t="s">
        <v>1560</v>
      </c>
      <c r="B32" s="5" t="n">
        <v>113259</v>
      </c>
      <c r="C32" s="5" t="n">
        <v>92114</v>
      </c>
      <c r="D32" s="5" t="n">
        <v>95736</v>
      </c>
    </row>
    <row r="33" spans="1:4">
      <c r="A33" s="4" t="s">
        <v>1561</v>
      </c>
      <c r="B33" s="7" t="n">
        <v>12892249</v>
      </c>
      <c r="C33" s="7" t="n">
        <v>12757704</v>
      </c>
      <c r="D33" s="7" t="n">
        <v>98097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62</v>
      </c>
      <c r="B1" s="2" t="s">
        <v>1</v>
      </c>
    </row>
    <row r="2" spans="1:7">
      <c r="B2" s="2" t="s">
        <v>2</v>
      </c>
      <c r="C2" s="2" t="s">
        <v>76</v>
      </c>
      <c r="D2" s="2" t="s">
        <v>167</v>
      </c>
      <c r="E2" s="2" t="s">
        <v>2</v>
      </c>
      <c r="F2" s="2" t="s">
        <v>76</v>
      </c>
      <c r="G2" s="2" t="s">
        <v>1333</v>
      </c>
    </row>
    <row r="3" spans="1:7">
      <c r="A3" s="3" t="s">
        <v>1563</v>
      </c>
    </row>
    <row r="4" spans="1:7">
      <c r="A4" s="4" t="s">
        <v>1564</v>
      </c>
      <c r="B4" s="7" t="n">
        <v>5517198</v>
      </c>
      <c r="C4" s="7" t="n">
        <v>5947855</v>
      </c>
      <c r="D4" s="7" t="n">
        <v>6589454</v>
      </c>
      <c r="E4" s="7" t="n">
        <v>5517198</v>
      </c>
      <c r="F4" s="7" t="n">
        <v>5947855</v>
      </c>
      <c r="G4" s="7" t="n">
        <v>7750911</v>
      </c>
    </row>
    <row r="5" spans="1:7">
      <c r="A5" s="4" t="s">
        <v>1565</v>
      </c>
      <c r="B5" s="5" t="n">
        <v>-43495</v>
      </c>
      <c r="C5" s="5" t="n">
        <v>-2304</v>
      </c>
      <c r="D5" s="5" t="n">
        <v>-2733</v>
      </c>
    </row>
    <row r="6" spans="1:7">
      <c r="A6" s="4" t="s">
        <v>1566</v>
      </c>
      <c r="B6" s="5" t="n">
        <v>-98</v>
      </c>
      <c r="C6" s="5" t="n">
        <v>-1192</v>
      </c>
      <c r="D6" s="5" t="n">
        <v>-800</v>
      </c>
    </row>
    <row r="7" spans="1:7">
      <c r="A7" s="4" t="s">
        <v>272</v>
      </c>
      <c r="B7" s="5" t="n">
        <v>5517198</v>
      </c>
      <c r="C7" s="5" t="n">
        <v>5947855</v>
      </c>
      <c r="D7" s="5" t="n">
        <v>6589454</v>
      </c>
    </row>
    <row r="8" spans="1:7">
      <c r="A8" s="4" t="s">
        <v>1567</v>
      </c>
      <c r="E8" s="5" t="n">
        <v>-700</v>
      </c>
      <c r="F8" s="5" t="n">
        <v>1300</v>
      </c>
    </row>
    <row r="9" spans="1:7">
      <c r="A9" s="4" t="s">
        <v>1568</v>
      </c>
    </row>
    <row r="10" spans="1:7">
      <c r="A10" s="3" t="s">
        <v>1563</v>
      </c>
    </row>
    <row r="11" spans="1:7">
      <c r="A11" s="4" t="s">
        <v>1564</v>
      </c>
      <c r="B11" s="5" t="n">
        <v>-22780</v>
      </c>
      <c r="C11" s="5" t="n">
        <v>9716</v>
      </c>
      <c r="D11" s="5" t="n">
        <v>12542</v>
      </c>
      <c r="E11" s="5" t="n">
        <v>-22780</v>
      </c>
      <c r="F11" s="5" t="n">
        <v>9716</v>
      </c>
      <c r="G11" s="5" t="n">
        <v>12596</v>
      </c>
    </row>
    <row r="12" spans="1:7">
      <c r="A12" s="4" t="s">
        <v>1565</v>
      </c>
      <c r="B12" s="5" t="n">
        <v>-32723</v>
      </c>
      <c r="C12" s="5" t="n">
        <v>-2252</v>
      </c>
      <c r="D12" s="5" t="n">
        <v>-1618</v>
      </c>
    </row>
    <row r="13" spans="1:7">
      <c r="A13" s="4" t="s">
        <v>1566</v>
      </c>
      <c r="B13" s="5" t="n">
        <v>227</v>
      </c>
      <c r="C13" s="5" t="n">
        <v>-574</v>
      </c>
      <c r="D13" s="5" t="n">
        <v>1564</v>
      </c>
    </row>
    <row r="14" spans="1:7">
      <c r="A14" s="4" t="s">
        <v>272</v>
      </c>
      <c r="B14" s="5" t="n">
        <v>-22780</v>
      </c>
      <c r="C14" s="5" t="n">
        <v>9716</v>
      </c>
      <c r="D14" s="5" t="n">
        <v>12542</v>
      </c>
    </row>
    <row r="15" spans="1:7">
      <c r="A15" s="4" t="s">
        <v>1569</v>
      </c>
    </row>
    <row r="16" spans="1:7">
      <c r="A16" s="3" t="s">
        <v>1563</v>
      </c>
    </row>
    <row r="17" spans="1:7">
      <c r="A17" s="4" t="s">
        <v>1564</v>
      </c>
      <c r="B17" s="5" t="n">
        <v>2277</v>
      </c>
      <c r="C17" s="5" t="n">
        <v>1093</v>
      </c>
      <c r="D17" s="5" t="n">
        <v>1042</v>
      </c>
      <c r="E17" s="5" t="n">
        <v>2277</v>
      </c>
      <c r="F17" s="5" t="n">
        <v>1093</v>
      </c>
      <c r="G17" s="5" t="n">
        <v>5520</v>
      </c>
    </row>
    <row r="18" spans="1:7">
      <c r="A18" s="4" t="s">
        <v>1565</v>
      </c>
      <c r="B18" s="5" t="n">
        <v>1184</v>
      </c>
      <c r="C18" s="5" t="n">
        <v>51</v>
      </c>
      <c r="D18" s="5" t="n">
        <v>-1348</v>
      </c>
    </row>
    <row r="19" spans="1:7">
      <c r="A19" s="4" t="s">
        <v>1566</v>
      </c>
      <c r="B19" s="5" t="n">
        <v>0</v>
      </c>
      <c r="C19" s="5" t="n">
        <v>0</v>
      </c>
      <c r="D19" s="5" t="n">
        <v>-3130</v>
      </c>
    </row>
    <row r="20" spans="1:7">
      <c r="A20" s="4" t="s">
        <v>272</v>
      </c>
      <c r="B20" s="5" t="n">
        <v>2277</v>
      </c>
      <c r="C20" s="5" t="n">
        <v>1093</v>
      </c>
      <c r="D20" s="5" t="n">
        <v>1042</v>
      </c>
    </row>
    <row r="21" spans="1:7">
      <c r="A21" s="4" t="s">
        <v>411</v>
      </c>
    </row>
    <row r="22" spans="1:7">
      <c r="A22" s="3" t="s">
        <v>1563</v>
      </c>
    </row>
    <row r="23" spans="1:7">
      <c r="A23" s="4" t="s">
        <v>1564</v>
      </c>
      <c r="B23" s="5" t="n">
        <v>-28485</v>
      </c>
      <c r="C23" s="5" t="n">
        <v>15108</v>
      </c>
      <c r="D23" s="5" t="n">
        <v>18604</v>
      </c>
      <c r="E23" s="5" t="n">
        <v>-28485</v>
      </c>
      <c r="F23" s="5" t="n">
        <v>15108</v>
      </c>
      <c r="G23" s="5" t="n">
        <v>22137</v>
      </c>
    </row>
    <row r="24" spans="1:7">
      <c r="A24" s="4" t="s">
        <v>272</v>
      </c>
      <c r="B24" s="5" t="n">
        <v>-28485</v>
      </c>
      <c r="C24" s="5" t="n">
        <v>15108</v>
      </c>
      <c r="D24" s="5" t="n">
        <v>18604</v>
      </c>
    </row>
    <row r="25" spans="1:7">
      <c r="A25" s="4" t="s">
        <v>1570</v>
      </c>
    </row>
    <row r="26" spans="1:7">
      <c r="A26" s="3" t="s">
        <v>1563</v>
      </c>
    </row>
    <row r="27" spans="1:7">
      <c r="A27" s="4" t="s">
        <v>1564</v>
      </c>
      <c r="B27" s="5" t="n">
        <v>-7982</v>
      </c>
      <c r="C27" s="5" t="n">
        <v>4299</v>
      </c>
      <c r="D27" s="5" t="n">
        <v>5020</v>
      </c>
      <c r="E27" s="7" t="n">
        <v>-7982</v>
      </c>
      <c r="F27" s="7" t="n">
        <v>4299</v>
      </c>
      <c r="G27" s="7" t="n">
        <v>4021</v>
      </c>
    </row>
    <row r="28" spans="1:7">
      <c r="A28" s="4" t="s">
        <v>1565</v>
      </c>
      <c r="B28" s="5" t="n">
        <v>-11956</v>
      </c>
      <c r="C28" s="5" t="n">
        <v>-103</v>
      </c>
      <c r="D28" s="5" t="n">
        <v>233</v>
      </c>
    </row>
    <row r="29" spans="1:7">
      <c r="A29" s="4" t="s">
        <v>1566</v>
      </c>
      <c r="B29" s="5" t="n">
        <v>-325</v>
      </c>
      <c r="C29" s="5" t="n">
        <v>-618</v>
      </c>
      <c r="D29" s="5" t="n">
        <v>766</v>
      </c>
    </row>
    <row r="30" spans="1:7">
      <c r="A30" s="4" t="s">
        <v>272</v>
      </c>
      <c r="B30" s="7" t="n">
        <v>-7982</v>
      </c>
      <c r="C30" s="7" t="n">
        <v>4299</v>
      </c>
      <c r="D30" s="7" t="n">
        <v>50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71</v>
      </c>
      <c r="B1" s="2" t="s">
        <v>362</v>
      </c>
      <c r="C1" s="2" t="s">
        <v>259</v>
      </c>
      <c r="K1" s="2" t="s">
        <v>1</v>
      </c>
    </row>
    <row r="2" spans="1:13">
      <c r="B2" s="2" t="s">
        <v>1572</v>
      </c>
      <c r="C2" s="2" t="s">
        <v>2</v>
      </c>
      <c r="D2" s="2" t="s">
        <v>1141</v>
      </c>
      <c r="E2" s="2" t="s">
        <v>4</v>
      </c>
      <c r="F2" s="2" t="s">
        <v>260</v>
      </c>
      <c r="G2" s="2" t="s">
        <v>76</v>
      </c>
      <c r="H2" s="2" t="s">
        <v>1142</v>
      </c>
      <c r="I2" s="2" t="s">
        <v>1143</v>
      </c>
      <c r="J2" s="2" t="s">
        <v>261</v>
      </c>
      <c r="K2" s="2" t="s">
        <v>2</v>
      </c>
      <c r="L2" s="2" t="s">
        <v>76</v>
      </c>
      <c r="M2" s="2" t="s">
        <v>167</v>
      </c>
    </row>
    <row r="3" spans="1:13">
      <c r="A3" s="3" t="s">
        <v>1573</v>
      </c>
    </row>
    <row r="4" spans="1:13">
      <c r="A4" s="4" t="s">
        <v>1574</v>
      </c>
      <c r="C4" s="7" t="n">
        <v>29887</v>
      </c>
      <c r="G4" s="7" t="n">
        <v>28638</v>
      </c>
      <c r="K4" s="7" t="n">
        <v>29887</v>
      </c>
      <c r="L4" s="7" t="n">
        <v>28638</v>
      </c>
    </row>
    <row r="5" spans="1:13">
      <c r="A5" s="4" t="s">
        <v>1575</v>
      </c>
      <c r="C5" s="5" t="n">
        <v>4419</v>
      </c>
      <c r="G5" s="5" t="n">
        <v>18676</v>
      </c>
      <c r="K5" s="5" t="n">
        <v>4419</v>
      </c>
      <c r="L5" s="5" t="n">
        <v>18676</v>
      </c>
    </row>
    <row r="6" spans="1:13">
      <c r="A6" s="4" t="s">
        <v>1576</v>
      </c>
      <c r="L6" s="5" t="n">
        <v>221900</v>
      </c>
    </row>
    <row r="7" spans="1:13">
      <c r="A7" s="4" t="s">
        <v>186</v>
      </c>
      <c r="C7" s="5" t="n">
        <v>0</v>
      </c>
      <c r="D7" s="7" t="n">
        <v>3799</v>
      </c>
      <c r="E7" s="7" t="n">
        <v>67631</v>
      </c>
      <c r="F7" s="7" t="n">
        <v>-2041</v>
      </c>
      <c r="G7" s="5" t="n">
        <v>0</v>
      </c>
      <c r="H7" s="7" t="n">
        <v>-3057</v>
      </c>
      <c r="I7" s="7" t="n">
        <v>11149</v>
      </c>
      <c r="J7" s="7" t="n">
        <v>49293</v>
      </c>
      <c r="K7" s="5" t="n">
        <v>69389</v>
      </c>
      <c r="L7" s="5" t="n">
        <v>57385</v>
      </c>
      <c r="M7" s="7" t="n">
        <v>0</v>
      </c>
    </row>
    <row r="8" spans="1:13">
      <c r="A8" s="4" t="s">
        <v>1148</v>
      </c>
      <c r="C8" s="5" t="n">
        <v>1580306</v>
      </c>
      <c r="G8" s="5" t="n">
        <v>2099393</v>
      </c>
      <c r="K8" s="5" t="n">
        <v>1580306</v>
      </c>
      <c r="L8" s="5" t="n">
        <v>2099393</v>
      </c>
    </row>
    <row r="9" spans="1:13">
      <c r="A9" s="4" t="s">
        <v>935</v>
      </c>
    </row>
    <row r="10" spans="1:13">
      <c r="A10" s="3" t="s">
        <v>1573</v>
      </c>
    </row>
    <row r="11" spans="1:13">
      <c r="A11" s="4" t="s">
        <v>1577</v>
      </c>
      <c r="C11" s="5" t="n">
        <v>3536286</v>
      </c>
      <c r="G11" s="5" t="n">
        <v>3543476</v>
      </c>
      <c r="K11" s="5" t="n">
        <v>3536286</v>
      </c>
      <c r="L11" s="5" t="n">
        <v>3543476</v>
      </c>
    </row>
    <row r="12" spans="1:13">
      <c r="A12" s="4" t="s">
        <v>1578</v>
      </c>
      <c r="C12" s="5" t="n">
        <v>2018434</v>
      </c>
      <c r="G12" s="5" t="n">
        <v>2048442</v>
      </c>
      <c r="K12" s="5" t="n">
        <v>2018434</v>
      </c>
      <c r="L12" s="5" t="n">
        <v>2048442</v>
      </c>
    </row>
    <row r="13" spans="1:13">
      <c r="A13" s="4" t="s">
        <v>219</v>
      </c>
      <c r="C13" s="5" t="n">
        <v>5554720</v>
      </c>
      <c r="G13" s="5" t="n">
        <v>5591918</v>
      </c>
      <c r="K13" s="5" t="n">
        <v>5554720</v>
      </c>
      <c r="L13" s="5" t="n">
        <v>5591918</v>
      </c>
    </row>
    <row r="14" spans="1:13">
      <c r="A14" s="4" t="s">
        <v>734</v>
      </c>
    </row>
    <row r="15" spans="1:13">
      <c r="A15" s="3" t="s">
        <v>1573</v>
      </c>
    </row>
    <row r="16" spans="1:13">
      <c r="A16" s="4" t="s">
        <v>1574</v>
      </c>
      <c r="C16" s="5" t="n">
        <v>29887</v>
      </c>
      <c r="G16" s="5" t="n">
        <v>28638</v>
      </c>
      <c r="K16" s="5" t="n">
        <v>29887</v>
      </c>
      <c r="L16" s="5" t="n">
        <v>28638</v>
      </c>
    </row>
    <row r="17" spans="1:13">
      <c r="A17" s="4" t="s">
        <v>219</v>
      </c>
      <c r="C17" s="5" t="n">
        <v>5661484</v>
      </c>
      <c r="G17" s="5" t="n">
        <v>5288093</v>
      </c>
      <c r="K17" s="5" t="n">
        <v>5661484</v>
      </c>
      <c r="L17" s="5" t="n">
        <v>5288093</v>
      </c>
    </row>
    <row r="18" spans="1:13">
      <c r="A18" s="4" t="s">
        <v>1579</v>
      </c>
      <c r="C18" s="5" t="n">
        <v>1600000</v>
      </c>
      <c r="G18" s="5" t="n">
        <v>2100000</v>
      </c>
      <c r="K18" s="5" t="n">
        <v>1600000</v>
      </c>
      <c r="L18" s="5" t="n">
        <v>2100000</v>
      </c>
    </row>
    <row r="19" spans="1:13">
      <c r="A19" s="4" t="s">
        <v>1580</v>
      </c>
      <c r="C19" s="5" t="n">
        <v>1700000</v>
      </c>
      <c r="G19" s="5" t="n">
        <v>2300000</v>
      </c>
      <c r="K19" s="5" t="n">
        <v>1700000</v>
      </c>
      <c r="L19" s="5" t="n">
        <v>2300000</v>
      </c>
    </row>
    <row r="20" spans="1:13">
      <c r="A20" s="4" t="s">
        <v>1581</v>
      </c>
    </row>
    <row r="21" spans="1:13">
      <c r="A21" s="3" t="s">
        <v>1573</v>
      </c>
    </row>
    <row r="22" spans="1:13">
      <c r="A22" s="4" t="s">
        <v>1575</v>
      </c>
      <c r="C22" s="5" t="n">
        <v>0</v>
      </c>
      <c r="G22" s="5" t="n">
        <v>0</v>
      </c>
      <c r="K22" s="5" t="n">
        <v>0</v>
      </c>
      <c r="L22" s="5" t="n">
        <v>0</v>
      </c>
    </row>
    <row r="23" spans="1:13">
      <c r="A23" s="4" t="s">
        <v>1582</v>
      </c>
    </row>
    <row r="24" spans="1:13">
      <c r="A24" s="3" t="s">
        <v>1573</v>
      </c>
    </row>
    <row r="25" spans="1:13">
      <c r="A25" s="4" t="s">
        <v>1575</v>
      </c>
      <c r="C25" s="5" t="n">
        <v>4419</v>
      </c>
      <c r="G25" s="5" t="n">
        <v>18676</v>
      </c>
      <c r="K25" s="5" t="n">
        <v>4419</v>
      </c>
      <c r="L25" s="5" t="n">
        <v>18676</v>
      </c>
    </row>
    <row r="26" spans="1:13">
      <c r="A26" s="4" t="s">
        <v>1583</v>
      </c>
    </row>
    <row r="27" spans="1:13">
      <c r="A27" s="3" t="s">
        <v>1573</v>
      </c>
    </row>
    <row r="28" spans="1:13">
      <c r="A28" s="4" t="s">
        <v>1574</v>
      </c>
      <c r="C28" s="5" t="n">
        <v>0</v>
      </c>
      <c r="G28" s="5" t="n">
        <v>0</v>
      </c>
      <c r="K28" s="5" t="n">
        <v>0</v>
      </c>
      <c r="L28" s="5" t="n">
        <v>0</v>
      </c>
    </row>
    <row r="29" spans="1:13">
      <c r="A29" s="4" t="s">
        <v>1575</v>
      </c>
      <c r="C29" s="5" t="n">
        <v>0</v>
      </c>
      <c r="G29" s="5" t="n">
        <v>0</v>
      </c>
      <c r="K29" s="5" t="n">
        <v>0</v>
      </c>
      <c r="L29" s="5" t="n">
        <v>0</v>
      </c>
    </row>
    <row r="30" spans="1:13">
      <c r="A30" s="4" t="s">
        <v>1584</v>
      </c>
    </row>
    <row r="31" spans="1:13">
      <c r="A31" s="3" t="s">
        <v>1573</v>
      </c>
    </row>
    <row r="32" spans="1:13">
      <c r="A32" s="4" t="s">
        <v>1148</v>
      </c>
      <c r="G32" s="5" t="n">
        <v>2099393</v>
      </c>
      <c r="L32" s="5" t="n">
        <v>2099393</v>
      </c>
    </row>
    <row r="33" spans="1:13">
      <c r="A33" s="4" t="s">
        <v>1585</v>
      </c>
    </row>
    <row r="34" spans="1:13">
      <c r="A34" s="3" t="s">
        <v>1573</v>
      </c>
    </row>
    <row r="35" spans="1:13">
      <c r="A35" s="4" t="s">
        <v>1577</v>
      </c>
      <c r="C35" s="5" t="n">
        <v>3642770</v>
      </c>
      <c r="G35" s="5" t="n">
        <v>3230127</v>
      </c>
      <c r="K35" s="5" t="n">
        <v>3642770</v>
      </c>
      <c r="L35" s="5" t="n">
        <v>3230127</v>
      </c>
    </row>
    <row r="36" spans="1:13">
      <c r="A36" s="4" t="s">
        <v>1578</v>
      </c>
      <c r="C36" s="5" t="n">
        <v>2018714</v>
      </c>
      <c r="G36" s="5" t="n">
        <v>2057966</v>
      </c>
      <c r="K36" s="5" t="n">
        <v>2018714</v>
      </c>
      <c r="L36" s="5" t="n">
        <v>2057966</v>
      </c>
    </row>
    <row r="37" spans="1:13">
      <c r="A37" s="4" t="s">
        <v>1586</v>
      </c>
    </row>
    <row r="38" spans="1:13">
      <c r="A38" s="3" t="s">
        <v>1573</v>
      </c>
    </row>
    <row r="39" spans="1:13">
      <c r="A39" s="4" t="s">
        <v>1574</v>
      </c>
      <c r="C39" s="5" t="n">
        <v>0</v>
      </c>
      <c r="G39" s="5" t="n">
        <v>0</v>
      </c>
      <c r="K39" s="5" t="n">
        <v>0</v>
      </c>
      <c r="L39" s="5" t="n">
        <v>0</v>
      </c>
    </row>
    <row r="40" spans="1:13">
      <c r="A40" s="4" t="s">
        <v>1587</v>
      </c>
    </row>
    <row r="41" spans="1:13">
      <c r="A41" s="3" t="s">
        <v>1573</v>
      </c>
    </row>
    <row r="42" spans="1:13">
      <c r="A42" s="4" t="s">
        <v>1574</v>
      </c>
      <c r="C42" s="5" t="n">
        <v>29887</v>
      </c>
      <c r="G42" s="5" t="n">
        <v>28638</v>
      </c>
      <c r="K42" s="5" t="n">
        <v>29887</v>
      </c>
      <c r="L42" s="5" t="n">
        <v>28638</v>
      </c>
    </row>
    <row r="43" spans="1:13">
      <c r="A43" s="4" t="s">
        <v>1588</v>
      </c>
    </row>
    <row r="44" spans="1:13">
      <c r="A44" s="3" t="s">
        <v>1573</v>
      </c>
    </row>
    <row r="45" spans="1:13">
      <c r="A45" s="4" t="s">
        <v>1574</v>
      </c>
      <c r="C45" s="5" t="n">
        <v>29887</v>
      </c>
      <c r="G45" s="5" t="n">
        <v>28638</v>
      </c>
      <c r="K45" s="5" t="n">
        <v>29887</v>
      </c>
      <c r="L45" s="5" t="n">
        <v>28638</v>
      </c>
    </row>
    <row r="46" spans="1:13">
      <c r="A46" s="4" t="s">
        <v>1589</v>
      </c>
    </row>
    <row r="47" spans="1:13">
      <c r="A47" s="3" t="s">
        <v>1573</v>
      </c>
    </row>
    <row r="48" spans="1:13">
      <c r="A48" s="4" t="s">
        <v>1590</v>
      </c>
      <c r="B48" s="7" t="n">
        <v>250500</v>
      </c>
    </row>
    <row r="49" spans="1:13">
      <c r="A49" s="4" t="s">
        <v>1591</v>
      </c>
      <c r="B49" s="5" t="n">
        <v>7700</v>
      </c>
    </row>
    <row r="50" spans="1:13">
      <c r="A50" s="4" t="s">
        <v>818</v>
      </c>
    </row>
    <row r="51" spans="1:13">
      <c r="A51" s="3" t="s">
        <v>1573</v>
      </c>
    </row>
    <row r="52" spans="1:13">
      <c r="A52" s="4" t="s">
        <v>1592</v>
      </c>
      <c r="B52" s="7" t="n">
        <v>8100</v>
      </c>
    </row>
    <row r="53" spans="1:13">
      <c r="A53" s="4" t="s">
        <v>1014</v>
      </c>
    </row>
    <row r="54" spans="1:13">
      <c r="A54" s="3" t="s">
        <v>1573</v>
      </c>
    </row>
    <row r="55" spans="1:13">
      <c r="A55" s="4" t="s">
        <v>1148</v>
      </c>
      <c r="C55" s="5" t="n">
        <v>0</v>
      </c>
      <c r="G55" s="5" t="n">
        <v>44357</v>
      </c>
      <c r="K55" s="5" t="n">
        <v>0</v>
      </c>
      <c r="L55" s="5" t="n">
        <v>44357</v>
      </c>
    </row>
    <row r="56" spans="1:13">
      <c r="A56" s="4" t="s">
        <v>1593</v>
      </c>
    </row>
    <row r="57" spans="1:13">
      <c r="A57" s="3" t="s">
        <v>1573</v>
      </c>
    </row>
    <row r="58" spans="1:13">
      <c r="A58" s="4" t="s">
        <v>186</v>
      </c>
      <c r="K58" s="5" t="n">
        <v>49300</v>
      </c>
    </row>
    <row r="59" spans="1:13">
      <c r="A59" s="4" t="s">
        <v>1594</v>
      </c>
    </row>
    <row r="60" spans="1:13">
      <c r="A60" s="3" t="s">
        <v>1573</v>
      </c>
    </row>
    <row r="61" spans="1:13">
      <c r="A61" s="4" t="s">
        <v>1595</v>
      </c>
      <c r="C61" s="5" t="n">
        <v>29110</v>
      </c>
      <c r="G61" s="5" t="n">
        <v>7663</v>
      </c>
      <c r="K61" s="5" t="n">
        <v>29110</v>
      </c>
      <c r="L61" s="5" t="n">
        <v>7663</v>
      </c>
    </row>
    <row r="62" spans="1:13">
      <c r="A62" s="4" t="s">
        <v>1596</v>
      </c>
    </row>
    <row r="63" spans="1:13">
      <c r="A63" s="3" t="s">
        <v>1573</v>
      </c>
    </row>
    <row r="64" spans="1:13">
      <c r="A64" s="4" t="s">
        <v>1595</v>
      </c>
      <c r="C64" s="5" t="n">
        <v>0</v>
      </c>
      <c r="G64" s="5" t="n">
        <v>0</v>
      </c>
      <c r="K64" s="5" t="n">
        <v>0</v>
      </c>
      <c r="L64" s="5" t="n">
        <v>0</v>
      </c>
    </row>
    <row r="65" spans="1:13">
      <c r="A65" s="4" t="s">
        <v>1597</v>
      </c>
    </row>
    <row r="66" spans="1:13">
      <c r="A66" s="3" t="s">
        <v>1573</v>
      </c>
    </row>
    <row r="67" spans="1:13">
      <c r="A67" s="4" t="s">
        <v>1595</v>
      </c>
      <c r="C67" s="5" t="n">
        <v>29110</v>
      </c>
      <c r="G67" s="5" t="n">
        <v>7663</v>
      </c>
      <c r="K67" s="5" t="n">
        <v>29110</v>
      </c>
      <c r="L67" s="5" t="n">
        <v>7663</v>
      </c>
    </row>
    <row r="68" spans="1:13">
      <c r="A68" s="4" t="s">
        <v>1598</v>
      </c>
    </row>
    <row r="69" spans="1:13">
      <c r="A69" s="3" t="s">
        <v>1573</v>
      </c>
    </row>
    <row r="70" spans="1:13">
      <c r="A70" s="4" t="s">
        <v>1595</v>
      </c>
      <c r="C70" s="7" t="n">
        <v>0</v>
      </c>
      <c r="G70" s="7" t="n">
        <v>0</v>
      </c>
      <c r="K70" s="7" t="n">
        <v>0</v>
      </c>
      <c r="L70" s="7" t="n">
        <v>0</v>
      </c>
    </row>
  </sheetData>
  <mergeCells count="3">
    <mergeCell ref="A1:A2"/>
    <mergeCell ref="C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76</v>
      </c>
      <c r="D2" s="2" t="s">
        <v>167</v>
      </c>
    </row>
    <row r="3" spans="1:4">
      <c r="A3" s="3" t="s">
        <v>417</v>
      </c>
    </row>
    <row r="4" spans="1:4">
      <c r="A4" s="4" t="s">
        <v>734</v>
      </c>
      <c r="B4" s="7" t="n">
        <v>4419</v>
      </c>
      <c r="C4" s="7" t="n">
        <v>18676</v>
      </c>
    </row>
    <row r="5" spans="1:4">
      <c r="A5" s="4" t="s">
        <v>1600</v>
      </c>
      <c r="B5" s="5" t="n">
        <v>100</v>
      </c>
      <c r="C5" s="5" t="n">
        <v>200</v>
      </c>
      <c r="D5" s="7" t="n">
        <v>500</v>
      </c>
    </row>
    <row r="6" spans="1:4">
      <c r="A6" s="4" t="s">
        <v>1601</v>
      </c>
      <c r="B6" s="5" t="n">
        <v>29500</v>
      </c>
    </row>
    <row r="7" spans="1:4">
      <c r="A7" s="4" t="s">
        <v>1602</v>
      </c>
      <c r="B7" s="5" t="n">
        <v>30100</v>
      </c>
    </row>
    <row r="8" spans="1:4">
      <c r="A8" s="4" t="s">
        <v>1603</v>
      </c>
      <c r="B8" s="5" t="n">
        <v>-44229</v>
      </c>
      <c r="C8" s="5" t="n">
        <v>-4072</v>
      </c>
      <c r="D8" s="5" t="n">
        <v>-2482</v>
      </c>
    </row>
    <row r="9" spans="1:4">
      <c r="A9" s="4" t="s">
        <v>1604</v>
      </c>
      <c r="B9" s="5" t="n">
        <v>-5</v>
      </c>
      <c r="C9" s="5" t="n">
        <v>2265</v>
      </c>
      <c r="D9" s="5" t="n">
        <v>2796</v>
      </c>
    </row>
    <row r="10" spans="1:4">
      <c r="A10" s="4" t="s">
        <v>1605</v>
      </c>
    </row>
    <row r="11" spans="1:4">
      <c r="A11" s="3" t="s">
        <v>417</v>
      </c>
    </row>
    <row r="12" spans="1:4">
      <c r="A12" s="4" t="s">
        <v>1606</v>
      </c>
      <c r="B12" s="7" t="n">
        <v>300000</v>
      </c>
    </row>
    <row r="13" spans="1:4">
      <c r="A13" s="4" t="s">
        <v>1607</v>
      </c>
      <c r="B13" s="4" t="s">
        <v>1608</v>
      </c>
    </row>
    <row r="14" spans="1:4">
      <c r="A14" s="4" t="s">
        <v>734</v>
      </c>
      <c r="B14" s="7" t="n">
        <v>0</v>
      </c>
    </row>
    <row r="15" spans="1:4">
      <c r="A15" s="4" t="s">
        <v>1609</v>
      </c>
    </row>
    <row r="16" spans="1:4">
      <c r="A16" s="3" t="s">
        <v>417</v>
      </c>
    </row>
    <row r="17" spans="1:4">
      <c r="A17" s="4" t="s">
        <v>1606</v>
      </c>
      <c r="B17" s="7" t="n">
        <v>100000</v>
      </c>
    </row>
    <row r="18" spans="1:4">
      <c r="A18" s="4" t="s">
        <v>1607</v>
      </c>
      <c r="B18" s="4" t="s">
        <v>1610</v>
      </c>
    </row>
    <row r="19" spans="1:4">
      <c r="A19" s="4" t="s">
        <v>734</v>
      </c>
      <c r="B19" s="7" t="n">
        <v>-281</v>
      </c>
    </row>
    <row r="20" spans="1:4">
      <c r="A20" s="4" t="s">
        <v>1611</v>
      </c>
    </row>
    <row r="21" spans="1:4">
      <c r="A21" s="3" t="s">
        <v>417</v>
      </c>
    </row>
    <row r="22" spans="1:4">
      <c r="A22" s="4" t="s">
        <v>1606</v>
      </c>
      <c r="B22" s="7" t="n">
        <v>100000</v>
      </c>
    </row>
    <row r="23" spans="1:4">
      <c r="A23" s="4" t="s">
        <v>1607</v>
      </c>
      <c r="B23" s="4" t="s">
        <v>1612</v>
      </c>
    </row>
    <row r="24" spans="1:4">
      <c r="A24" s="4" t="s">
        <v>734</v>
      </c>
      <c r="B24" s="7" t="n">
        <v>-286</v>
      </c>
    </row>
    <row r="25" spans="1:4">
      <c r="A25" s="4" t="s">
        <v>1613</v>
      </c>
    </row>
    <row r="26" spans="1:4">
      <c r="A26" s="3" t="s">
        <v>417</v>
      </c>
    </row>
    <row r="27" spans="1:4">
      <c r="A27" s="4" t="s">
        <v>1606</v>
      </c>
      <c r="B27" s="7" t="n">
        <v>111869</v>
      </c>
    </row>
    <row r="28" spans="1:4">
      <c r="A28" s="4" t="s">
        <v>1607</v>
      </c>
      <c r="B28" s="4" t="s">
        <v>1113</v>
      </c>
    </row>
    <row r="29" spans="1:4">
      <c r="A29" s="4" t="s">
        <v>734</v>
      </c>
      <c r="B29" s="7" t="n">
        <v>0</v>
      </c>
    </row>
    <row r="30" spans="1:4">
      <c r="A30" s="4" t="s">
        <v>1614</v>
      </c>
    </row>
    <row r="31" spans="1:4">
      <c r="A31" s="3" t="s">
        <v>417</v>
      </c>
    </row>
    <row r="32" spans="1:4">
      <c r="A32" s="4" t="s">
        <v>1606</v>
      </c>
      <c r="B32" s="7" t="n">
        <v>85000</v>
      </c>
    </row>
    <row r="33" spans="1:4">
      <c r="A33" s="4" t="s">
        <v>1607</v>
      </c>
      <c r="B33" s="4" t="s">
        <v>1615</v>
      </c>
    </row>
    <row r="34" spans="1:4">
      <c r="A34" s="4" t="s">
        <v>734</v>
      </c>
      <c r="B34" s="7" t="n">
        <v>0</v>
      </c>
    </row>
    <row r="35" spans="1:4">
      <c r="A35" s="4" t="s">
        <v>1616</v>
      </c>
    </row>
    <row r="36" spans="1:4">
      <c r="A36" s="3" t="s">
        <v>417</v>
      </c>
    </row>
    <row r="37" spans="1:4">
      <c r="A37" s="4" t="s">
        <v>1606</v>
      </c>
      <c r="B37" s="7" t="n">
        <v>200000</v>
      </c>
    </row>
    <row r="38" spans="1:4">
      <c r="A38" s="4" t="s">
        <v>1607</v>
      </c>
      <c r="B38" s="4" t="s">
        <v>1617</v>
      </c>
    </row>
    <row r="39" spans="1:4">
      <c r="A39" s="4" t="s">
        <v>734</v>
      </c>
      <c r="B39" s="7" t="n">
        <v>3015</v>
      </c>
    </row>
    <row r="40" spans="1:4">
      <c r="A40" s="4" t="s">
        <v>1618</v>
      </c>
    </row>
    <row r="41" spans="1:4">
      <c r="A41" s="3" t="s">
        <v>417</v>
      </c>
    </row>
    <row r="42" spans="1:4">
      <c r="A42" s="4" t="s">
        <v>1606</v>
      </c>
      <c r="B42" s="7" t="n">
        <v>100000</v>
      </c>
    </row>
    <row r="43" spans="1:4">
      <c r="A43" s="4" t="s">
        <v>1607</v>
      </c>
      <c r="B43" s="4" t="s">
        <v>1619</v>
      </c>
    </row>
    <row r="44" spans="1:4">
      <c r="A44" s="4" t="s">
        <v>734</v>
      </c>
      <c r="B44" s="7" t="n">
        <v>1404</v>
      </c>
    </row>
    <row r="45" spans="1:4">
      <c r="A45" s="4" t="s">
        <v>1620</v>
      </c>
    </row>
    <row r="46" spans="1:4">
      <c r="A46" s="3" t="s">
        <v>417</v>
      </c>
    </row>
    <row r="47" spans="1:4">
      <c r="A47" s="4" t="s">
        <v>1606</v>
      </c>
      <c r="B47" s="7" t="n">
        <v>150000</v>
      </c>
    </row>
    <row r="48" spans="1:4">
      <c r="A48" s="4" t="s">
        <v>1607</v>
      </c>
      <c r="B48" s="4" t="s">
        <v>1621</v>
      </c>
    </row>
    <row r="49" spans="1:4">
      <c r="A49" s="4" t="s">
        <v>734</v>
      </c>
      <c r="B49" s="7" t="n">
        <v>-6570</v>
      </c>
    </row>
    <row r="50" spans="1:4">
      <c r="A50" s="4" t="s">
        <v>1622</v>
      </c>
    </row>
    <row r="51" spans="1:4">
      <c r="A51" s="3" t="s">
        <v>417</v>
      </c>
    </row>
    <row r="52" spans="1:4">
      <c r="A52" s="4" t="s">
        <v>1606</v>
      </c>
      <c r="B52" s="7" t="n">
        <v>150000</v>
      </c>
    </row>
    <row r="53" spans="1:4">
      <c r="A53" s="4" t="s">
        <v>1607</v>
      </c>
      <c r="B53" s="4" t="s">
        <v>1623</v>
      </c>
    </row>
    <row r="54" spans="1:4">
      <c r="A54" s="4" t="s">
        <v>734</v>
      </c>
      <c r="B54" s="7" t="n">
        <v>-9344</v>
      </c>
    </row>
    <row r="55" spans="1:4">
      <c r="A55" s="4" t="s">
        <v>1624</v>
      </c>
    </row>
    <row r="56" spans="1:4">
      <c r="A56" s="3" t="s">
        <v>417</v>
      </c>
    </row>
    <row r="57" spans="1:4">
      <c r="A57" s="4" t="s">
        <v>1606</v>
      </c>
      <c r="B57" s="7" t="n">
        <v>200000</v>
      </c>
    </row>
    <row r="58" spans="1:4">
      <c r="A58" s="4" t="s">
        <v>1607</v>
      </c>
      <c r="B58" s="4" t="s">
        <v>1625</v>
      </c>
    </row>
    <row r="59" spans="1:4">
      <c r="A59" s="4" t="s">
        <v>734</v>
      </c>
      <c r="B59" s="7" t="n">
        <v>-12629</v>
      </c>
    </row>
    <row r="60" spans="1:4">
      <c r="A60" s="4" t="s">
        <v>1626</v>
      </c>
    </row>
    <row r="61" spans="1:4">
      <c r="A61" s="3" t="s">
        <v>417</v>
      </c>
    </row>
    <row r="62" spans="1:4">
      <c r="A62" s="4" t="s">
        <v>734</v>
      </c>
      <c r="B62" s="5" t="n">
        <v>-24691</v>
      </c>
    </row>
    <row r="63" spans="1:4">
      <c r="A63" s="4" t="s">
        <v>1603</v>
      </c>
      <c r="B63" s="5" t="n">
        <v>-33907</v>
      </c>
      <c r="C63" s="5" t="n">
        <v>-2284</v>
      </c>
      <c r="D63" s="5" t="n">
        <v>-2282</v>
      </c>
    </row>
    <row r="64" spans="1:4">
      <c r="A64" s="4" t="s">
        <v>1604</v>
      </c>
      <c r="B64" s="5" t="n">
        <v>-261</v>
      </c>
      <c r="C64" s="5" t="n">
        <v>1168</v>
      </c>
      <c r="D64" s="5" t="n">
        <v>1816</v>
      </c>
    </row>
    <row r="65" spans="1:4">
      <c r="A65" s="4" t="s">
        <v>1627</v>
      </c>
    </row>
    <row r="66" spans="1:4">
      <c r="A66" s="3" t="s">
        <v>417</v>
      </c>
    </row>
    <row r="67" spans="1:4">
      <c r="A67" s="4" t="s">
        <v>1628</v>
      </c>
      <c r="B67" s="5" t="n">
        <v>400</v>
      </c>
    </row>
    <row r="68" spans="1:4">
      <c r="A68" s="4" t="s">
        <v>1629</v>
      </c>
    </row>
    <row r="69" spans="1:4">
      <c r="A69" s="3" t="s">
        <v>417</v>
      </c>
    </row>
    <row r="70" spans="1:4">
      <c r="A70" s="4" t="s">
        <v>1628</v>
      </c>
      <c r="B70" s="5" t="n">
        <v>-100</v>
      </c>
    </row>
    <row r="71" spans="1:4">
      <c r="A71" s="4" t="s">
        <v>1014</v>
      </c>
    </row>
    <row r="72" spans="1:4">
      <c r="A72" s="3" t="s">
        <v>417</v>
      </c>
    </row>
    <row r="73" spans="1:4">
      <c r="A73" s="4" t="s">
        <v>1603</v>
      </c>
      <c r="B73" s="5" t="n">
        <v>-10322</v>
      </c>
      <c r="C73" s="5" t="n">
        <v>-1788</v>
      </c>
      <c r="D73" s="5" t="n">
        <v>-200</v>
      </c>
    </row>
    <row r="74" spans="1:4">
      <c r="A74" s="4" t="s">
        <v>1604</v>
      </c>
      <c r="B74" s="7" t="n">
        <v>256</v>
      </c>
      <c r="C74" s="7" t="n">
        <v>1097</v>
      </c>
      <c r="D74" s="7" t="n">
        <v>98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1630</v>
      </c>
      <c r="B1" s="2" t="s">
        <v>792</v>
      </c>
    </row>
    <row r="2" spans="1:2">
      <c r="A2" s="3" t="s">
        <v>1631</v>
      </c>
    </row>
    <row r="3" spans="1:2">
      <c r="A3" s="4" t="s">
        <v>1632</v>
      </c>
      <c r="B3" s="7" t="n">
        <v>1600000</v>
      </c>
    </row>
    <row r="4" spans="1:2">
      <c r="A4" s="4" t="s">
        <v>635</v>
      </c>
    </row>
    <row r="5" spans="1:2">
      <c r="A5" s="3" t="s">
        <v>1631</v>
      </c>
    </row>
    <row r="6" spans="1:2">
      <c r="A6" s="4" t="s">
        <v>704</v>
      </c>
      <c r="B6" s="5" t="n">
        <v>799001</v>
      </c>
    </row>
    <row r="7" spans="1:2">
      <c r="A7" s="4" t="s">
        <v>705</v>
      </c>
      <c r="B7" s="5" t="n">
        <v>651815</v>
      </c>
    </row>
    <row r="8" spans="1:2">
      <c r="A8" s="4" t="s">
        <v>706</v>
      </c>
      <c r="B8" s="5" t="n">
        <v>600912</v>
      </c>
    </row>
    <row r="9" spans="1:2">
      <c r="A9" s="4" t="s">
        <v>707</v>
      </c>
      <c r="B9" s="5" t="n">
        <v>536835</v>
      </c>
    </row>
    <row r="10" spans="1:2">
      <c r="A10" s="4" t="s">
        <v>708</v>
      </c>
      <c r="B10" s="5" t="n">
        <v>496476</v>
      </c>
    </row>
    <row r="11" spans="1:2">
      <c r="A11" s="4" t="s">
        <v>1312</v>
      </c>
      <c r="B11" s="5" t="n">
        <v>2938340</v>
      </c>
    </row>
    <row r="12" spans="1:2">
      <c r="A12" s="4" t="s">
        <v>1632</v>
      </c>
      <c r="B12" s="5" t="n">
        <v>6023379</v>
      </c>
    </row>
    <row r="13" spans="1:2">
      <c r="A13" s="4" t="s">
        <v>638</v>
      </c>
    </row>
    <row r="14" spans="1:2">
      <c r="A14" s="3" t="s">
        <v>1631</v>
      </c>
    </row>
    <row r="15" spans="1:2">
      <c r="A15" s="4" t="s">
        <v>704</v>
      </c>
      <c r="B15" s="5" t="n">
        <v>390725</v>
      </c>
    </row>
    <row r="16" spans="1:2">
      <c r="A16" s="4" t="s">
        <v>705</v>
      </c>
      <c r="B16" s="5" t="n">
        <v>397524</v>
      </c>
    </row>
    <row r="17" spans="1:2">
      <c r="A17" s="4" t="s">
        <v>706</v>
      </c>
      <c r="B17" s="5" t="n">
        <v>380598</v>
      </c>
    </row>
    <row r="18" spans="1:2">
      <c r="A18" s="4" t="s">
        <v>707</v>
      </c>
      <c r="B18" s="5" t="n">
        <v>354621</v>
      </c>
    </row>
    <row r="19" spans="1:2">
      <c r="A19" s="4" t="s">
        <v>708</v>
      </c>
      <c r="B19" s="5" t="n">
        <v>325459</v>
      </c>
    </row>
    <row r="20" spans="1:2">
      <c r="A20" s="4" t="s">
        <v>1312</v>
      </c>
      <c r="B20" s="5" t="n">
        <v>1986928</v>
      </c>
    </row>
    <row r="21" spans="1:2">
      <c r="A21" s="4" t="s">
        <v>1632</v>
      </c>
      <c r="B21" s="7" t="n">
        <v>38358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33</v>
      </c>
      <c r="B1" s="2" t="s">
        <v>620</v>
      </c>
    </row>
    <row r="2" spans="1:2">
      <c r="A2" s="4" t="s">
        <v>635</v>
      </c>
    </row>
    <row r="3" spans="1:2">
      <c r="A3" s="4" t="s">
        <v>52</v>
      </c>
      <c r="B3" s="7" t="n">
        <v>830336</v>
      </c>
    </row>
    <row r="4" spans="1:2">
      <c r="A4" s="4" t="s">
        <v>704</v>
      </c>
      <c r="B4" s="5" t="n">
        <v>765610</v>
      </c>
    </row>
    <row r="5" spans="1:2">
      <c r="A5" s="4" t="s">
        <v>705</v>
      </c>
      <c r="B5" s="5" t="n">
        <v>625956</v>
      </c>
    </row>
    <row r="6" spans="1:2">
      <c r="A6" s="4" t="s">
        <v>706</v>
      </c>
      <c r="B6" s="5" t="n">
        <v>562250</v>
      </c>
    </row>
    <row r="7" spans="1:2">
      <c r="A7" s="4" t="s">
        <v>707</v>
      </c>
      <c r="B7" s="5" t="n">
        <v>500499</v>
      </c>
    </row>
    <row r="8" spans="1:2">
      <c r="A8" s="4" t="s">
        <v>1312</v>
      </c>
      <c r="B8" s="5" t="n">
        <v>3272014</v>
      </c>
    </row>
    <row r="9" spans="1:2">
      <c r="A9" s="4" t="s">
        <v>1634</v>
      </c>
      <c r="B9" s="5" t="n">
        <v>6556665</v>
      </c>
    </row>
    <row r="10" spans="1:2">
      <c r="A10" s="4" t="s">
        <v>1635</v>
      </c>
    </row>
    <row r="11" spans="1:2">
      <c r="A11" s="4" t="s">
        <v>52</v>
      </c>
      <c r="B11" s="5" t="n">
        <v>348060</v>
      </c>
    </row>
    <row r="12" spans="1:2">
      <c r="A12" s="4" t="s">
        <v>704</v>
      </c>
      <c r="B12" s="5" t="n">
        <v>375228</v>
      </c>
    </row>
    <row r="13" spans="1:2">
      <c r="A13" s="4" t="s">
        <v>705</v>
      </c>
      <c r="B13" s="5" t="n">
        <v>380886</v>
      </c>
    </row>
    <row r="14" spans="1:2">
      <c r="A14" s="4" t="s">
        <v>706</v>
      </c>
      <c r="B14" s="5" t="n">
        <v>348222</v>
      </c>
    </row>
    <row r="15" spans="1:2">
      <c r="A15" s="4" t="s">
        <v>707</v>
      </c>
      <c r="B15" s="5" t="n">
        <v>333501</v>
      </c>
    </row>
    <row r="16" spans="1:2">
      <c r="A16" s="4" t="s">
        <v>1312</v>
      </c>
      <c r="B16" s="5" t="n">
        <v>2098995</v>
      </c>
    </row>
    <row r="17" spans="1:2">
      <c r="A17" s="4" t="s">
        <v>1634</v>
      </c>
      <c r="B17" s="7" t="n">
        <v>38848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636</v>
      </c>
      <c r="B1" s="2" t="s">
        <v>1</v>
      </c>
    </row>
    <row r="2" spans="1:3">
      <c r="B2" s="2" t="s">
        <v>2</v>
      </c>
      <c r="C2" s="2" t="s">
        <v>76</v>
      </c>
    </row>
    <row r="3" spans="1:3">
      <c r="A3" s="3" t="s">
        <v>421</v>
      </c>
    </row>
    <row r="4" spans="1:3">
      <c r="A4" s="4" t="s">
        <v>1637</v>
      </c>
      <c r="B4" s="7" t="n">
        <v>858587</v>
      </c>
      <c r="C4" s="7" t="n">
        <v>858160</v>
      </c>
    </row>
    <row r="5" spans="1:3">
      <c r="A5" s="4" t="s">
        <v>1638</v>
      </c>
      <c r="B5" s="5" t="n">
        <v>120496</v>
      </c>
      <c r="C5" s="5" t="n">
        <v>113596</v>
      </c>
    </row>
    <row r="6" spans="1:3">
      <c r="A6" s="4" t="s">
        <v>1639</v>
      </c>
      <c r="B6" s="5" t="n">
        <v>979083</v>
      </c>
      <c r="C6" s="5" t="n">
        <v>971756</v>
      </c>
    </row>
    <row r="7" spans="1:3">
      <c r="A7" s="4" t="s">
        <v>1640</v>
      </c>
      <c r="B7" s="5" t="n">
        <v>4474</v>
      </c>
      <c r="C7" s="5" t="n">
        <v>6818</v>
      </c>
    </row>
    <row r="8" spans="1:3">
      <c r="A8" s="4" t="s">
        <v>1641</v>
      </c>
      <c r="B8" s="7" t="n">
        <v>983557</v>
      </c>
      <c r="C8" s="7" t="n">
        <v>97857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s>
  <sheetData>
    <row r="1" spans="1:7">
      <c r="A1" s="1" t="s">
        <v>1642</v>
      </c>
      <c r="B1" s="2" t="s">
        <v>1</v>
      </c>
      <c r="G1" s="2" t="s">
        <v>1643</v>
      </c>
    </row>
    <row r="2" spans="1:7">
      <c r="B2" s="2" t="s">
        <v>2</v>
      </c>
      <c r="C2" s="2" t="s">
        <v>76</v>
      </c>
      <c r="D2" s="2" t="s">
        <v>1143</v>
      </c>
      <c r="E2" s="2" t="s">
        <v>167</v>
      </c>
      <c r="F2" s="2" t="s">
        <v>1644</v>
      </c>
      <c r="G2" s="2" t="s">
        <v>4</v>
      </c>
    </row>
    <row r="3" spans="1:7">
      <c r="A3" s="3" t="s">
        <v>1645</v>
      </c>
    </row>
    <row r="4" spans="1:7">
      <c r="A4" s="4" t="s">
        <v>1646</v>
      </c>
      <c r="B4" s="7" t="n">
        <v>14160</v>
      </c>
      <c r="C4" s="7" t="n">
        <v>13433</v>
      </c>
      <c r="E4" s="7" t="n">
        <v>16745</v>
      </c>
    </row>
    <row r="5" spans="1:7">
      <c r="A5" s="3" t="s">
        <v>1647</v>
      </c>
    </row>
    <row r="6" spans="1:7">
      <c r="A6" s="4" t="s">
        <v>1648</v>
      </c>
      <c r="B6" s="4" t="s">
        <v>1500</v>
      </c>
    </row>
    <row r="7" spans="1:7">
      <c r="A7" s="4" t="s">
        <v>1649</v>
      </c>
      <c r="B7" s="4" t="s">
        <v>617</v>
      </c>
      <c r="C7" s="4" t="s">
        <v>617</v>
      </c>
      <c r="E7" s="4" t="s">
        <v>1027</v>
      </c>
    </row>
    <row r="8" spans="1:7">
      <c r="A8" s="4" t="s">
        <v>1650</v>
      </c>
      <c r="B8" s="4" t="s">
        <v>1615</v>
      </c>
      <c r="C8" s="4" t="s">
        <v>1615</v>
      </c>
      <c r="E8" s="4" t="s">
        <v>773</v>
      </c>
    </row>
    <row r="9" spans="1:7">
      <c r="A9" s="4" t="s">
        <v>1651</v>
      </c>
      <c r="B9" s="7" t="n">
        <v>1600</v>
      </c>
      <c r="C9" s="7" t="n">
        <v>1100</v>
      </c>
      <c r="E9" s="7" t="n">
        <v>1000</v>
      </c>
    </row>
    <row r="10" spans="1:7">
      <c r="A10" s="4" t="s">
        <v>1652</v>
      </c>
    </row>
    <row r="11" spans="1:7">
      <c r="A11" s="3" t="s">
        <v>1645</v>
      </c>
    </row>
    <row r="12" spans="1:7">
      <c r="A12" s="4" t="s">
        <v>1646</v>
      </c>
      <c r="B12" s="7" t="n">
        <v>9949</v>
      </c>
      <c r="C12" s="5" t="n">
        <v>9310</v>
      </c>
      <c r="E12" s="5" t="n">
        <v>11426</v>
      </c>
    </row>
    <row r="13" spans="1:7">
      <c r="A13" s="4" t="s">
        <v>1653</v>
      </c>
      <c r="D13" s="7" t="n">
        <v>1400000</v>
      </c>
      <c r="F13" s="7" t="n">
        <v>1300000</v>
      </c>
      <c r="G13" s="7" t="n">
        <v>1500000</v>
      </c>
    </row>
    <row r="14" spans="1:7">
      <c r="A14" s="4" t="s">
        <v>1654</v>
      </c>
      <c r="B14" s="4" t="s">
        <v>762</v>
      </c>
    </row>
    <row r="15" spans="1:7">
      <c r="A15" s="4" t="s">
        <v>1655</v>
      </c>
    </row>
    <row r="16" spans="1:7">
      <c r="A16" s="3" t="s">
        <v>1645</v>
      </c>
    </row>
    <row r="17" spans="1:7">
      <c r="A17" s="4" t="s">
        <v>1646</v>
      </c>
      <c r="B17" s="7" t="n">
        <v>1108</v>
      </c>
      <c r="C17" s="5" t="n">
        <v>1106</v>
      </c>
      <c r="E17" s="5" t="n">
        <v>1463</v>
      </c>
    </row>
    <row r="18" spans="1:7">
      <c r="A18" s="4" t="s">
        <v>1656</v>
      </c>
    </row>
    <row r="19" spans="1:7">
      <c r="A19" s="3" t="s">
        <v>1645</v>
      </c>
    </row>
    <row r="20" spans="1:7">
      <c r="A20" s="4" t="s">
        <v>1657</v>
      </c>
      <c r="B20" s="4" t="s">
        <v>37</v>
      </c>
    </row>
    <row r="21" spans="1:7">
      <c r="A21" s="4" t="s">
        <v>1646</v>
      </c>
      <c r="B21" s="7" t="n">
        <v>3103</v>
      </c>
      <c r="C21" s="7" t="n">
        <v>3017</v>
      </c>
      <c r="D21" s="7" t="n">
        <v>272300</v>
      </c>
      <c r="E21" s="7" t="n">
        <v>3856</v>
      </c>
      <c r="F21" s="7" t="n">
        <v>257800</v>
      </c>
      <c r="G21" s="7" t="n">
        <v>290100</v>
      </c>
    </row>
    <row r="22" spans="1:7">
      <c r="A22" s="4" t="s">
        <v>1658</v>
      </c>
      <c r="B22" s="4" t="s">
        <v>762</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76</v>
      </c>
      <c r="D2" s="2" t="s">
        <v>167</v>
      </c>
    </row>
    <row r="3" spans="1:4">
      <c r="A3" s="3" t="s">
        <v>1660</v>
      </c>
    </row>
    <row r="4" spans="1:4">
      <c r="A4" s="4" t="s">
        <v>1661</v>
      </c>
      <c r="B4" s="7" t="n">
        <v>3300000</v>
      </c>
    </row>
    <row r="5" spans="1:4">
      <c r="A5" s="4" t="s">
        <v>1662</v>
      </c>
      <c r="B5" s="4" t="s">
        <v>691</v>
      </c>
    </row>
    <row r="6" spans="1:4">
      <c r="A6" s="3" t="s">
        <v>1663</v>
      </c>
    </row>
    <row r="7" spans="1:4">
      <c r="A7" s="4" t="s">
        <v>704</v>
      </c>
      <c r="B7" s="7" t="n">
        <v>2619000</v>
      </c>
    </row>
    <row r="8" spans="1:4">
      <c r="A8" s="4" t="s">
        <v>705</v>
      </c>
      <c r="B8" s="5" t="n">
        <v>2794000</v>
      </c>
    </row>
    <row r="9" spans="1:4">
      <c r="A9" s="4" t="s">
        <v>706</v>
      </c>
      <c r="B9" s="5" t="n">
        <v>2794000</v>
      </c>
    </row>
    <row r="10" spans="1:4">
      <c r="A10" s="4" t="s">
        <v>707</v>
      </c>
      <c r="B10" s="5" t="n">
        <v>2794000</v>
      </c>
    </row>
    <row r="11" spans="1:4">
      <c r="A11" s="4" t="s">
        <v>708</v>
      </c>
      <c r="B11" s="5" t="n">
        <v>2819000</v>
      </c>
    </row>
    <row r="12" spans="1:4">
      <c r="A12" s="4" t="s">
        <v>1312</v>
      </c>
      <c r="B12" s="5" t="n">
        <v>814283000</v>
      </c>
    </row>
    <row r="13" spans="1:4">
      <c r="A13" s="4" t="s">
        <v>1664</v>
      </c>
      <c r="B13" s="5" t="n">
        <v>828103000</v>
      </c>
    </row>
    <row r="14" spans="1:4">
      <c r="A14" s="4" t="s">
        <v>1665</v>
      </c>
      <c r="B14" s="5" t="n">
        <v>-783655000</v>
      </c>
    </row>
    <row r="15" spans="1:4">
      <c r="A15" s="4" t="s">
        <v>107</v>
      </c>
      <c r="B15" s="5" t="n">
        <v>44448000</v>
      </c>
      <c r="C15" s="7" t="n">
        <v>43616000</v>
      </c>
    </row>
    <row r="16" spans="1:4">
      <c r="A16" s="3" t="s">
        <v>1666</v>
      </c>
    </row>
    <row r="17" spans="1:4">
      <c r="A17" s="4" t="s">
        <v>704</v>
      </c>
      <c r="B17" s="5" t="n">
        <v>31508000</v>
      </c>
    </row>
    <row r="18" spans="1:4">
      <c r="A18" s="4" t="s">
        <v>705</v>
      </c>
      <c r="B18" s="5" t="n">
        <v>31702000</v>
      </c>
    </row>
    <row r="19" spans="1:4">
      <c r="A19" s="4" t="s">
        <v>706</v>
      </c>
      <c r="B19" s="5" t="n">
        <v>29548000</v>
      </c>
    </row>
    <row r="20" spans="1:4">
      <c r="A20" s="4" t="s">
        <v>707</v>
      </c>
      <c r="B20" s="5" t="n">
        <v>27243000</v>
      </c>
    </row>
    <row r="21" spans="1:4">
      <c r="A21" s="4" t="s">
        <v>708</v>
      </c>
      <c r="B21" s="5" t="n">
        <v>27263000</v>
      </c>
    </row>
    <row r="22" spans="1:4">
      <c r="A22" s="4" t="s">
        <v>1312</v>
      </c>
      <c r="B22" s="5" t="n">
        <v>649289000</v>
      </c>
    </row>
    <row r="23" spans="1:4">
      <c r="A23" s="4" t="s">
        <v>1664</v>
      </c>
      <c r="B23" s="5" t="n">
        <v>796553000</v>
      </c>
    </row>
    <row r="24" spans="1:4">
      <c r="A24" s="4" t="s">
        <v>1667</v>
      </c>
      <c r="B24" s="5" t="n">
        <v>-414882000</v>
      </c>
    </row>
    <row r="25" spans="1:4">
      <c r="A25" s="4" t="s">
        <v>108</v>
      </c>
      <c r="B25" s="5" t="n">
        <v>381671000</v>
      </c>
      <c r="C25" s="5" t="n">
        <v>3603000</v>
      </c>
    </row>
    <row r="26" spans="1:4">
      <c r="A26" s="4" t="s">
        <v>1668</v>
      </c>
      <c r="B26" s="5" t="n">
        <v>1600000000</v>
      </c>
    </row>
    <row r="27" spans="1:4">
      <c r="A27" s="4" t="s">
        <v>1669</v>
      </c>
      <c r="B27" s="5" t="n">
        <v>4500000</v>
      </c>
    </row>
    <row r="28" spans="1:4">
      <c r="A28" s="4" t="s">
        <v>1670</v>
      </c>
      <c r="B28" s="5" t="n">
        <v>3243000</v>
      </c>
      <c r="C28" s="5" t="n">
        <v>8069000</v>
      </c>
      <c r="D28" s="7" t="n">
        <v>3098000</v>
      </c>
    </row>
    <row r="29" spans="1:4">
      <c r="A29" s="4" t="s">
        <v>1671</v>
      </c>
      <c r="B29" s="5" t="n">
        <v>1200000</v>
      </c>
    </row>
    <row r="30" spans="1:4">
      <c r="A30" s="4" t="s">
        <v>1672</v>
      </c>
      <c r="B30" s="7" t="n">
        <v>33188000</v>
      </c>
      <c r="C30" s="5" t="n">
        <v>32965000</v>
      </c>
      <c r="D30" s="7" t="n">
        <v>33231000</v>
      </c>
    </row>
    <row r="31" spans="1:4">
      <c r="A31" s="4" t="s">
        <v>1673</v>
      </c>
      <c r="B31" s="4" t="s">
        <v>1674</v>
      </c>
    </row>
    <row r="32" spans="1:4">
      <c r="A32" s="4" t="s">
        <v>1675</v>
      </c>
      <c r="B32" s="4" t="s">
        <v>1676</v>
      </c>
    </row>
    <row r="33" spans="1:4">
      <c r="A33" s="4" t="s">
        <v>1677</v>
      </c>
    </row>
    <row r="34" spans="1:4">
      <c r="A34" s="3" t="s">
        <v>1660</v>
      </c>
    </row>
    <row r="35" spans="1:4">
      <c r="A35" s="4" t="s">
        <v>1678</v>
      </c>
      <c r="B35" s="4" t="s">
        <v>1027</v>
      </c>
    </row>
    <row r="36" spans="1:4">
      <c r="A36" s="4" t="s">
        <v>1679</v>
      </c>
    </row>
    <row r="37" spans="1:4">
      <c r="A37" s="3" t="s">
        <v>1660</v>
      </c>
    </row>
    <row r="38" spans="1:4">
      <c r="A38" s="4" t="s">
        <v>1680</v>
      </c>
      <c r="B38" s="7" t="n">
        <v>2900000</v>
      </c>
      <c r="C38" s="7" t="n">
        <v>4000000</v>
      </c>
    </row>
    <row r="39" spans="1:4">
      <c r="A39" s="4" t="s">
        <v>1681</v>
      </c>
    </row>
    <row r="40" spans="1:4">
      <c r="A40" s="3" t="s">
        <v>1660</v>
      </c>
    </row>
    <row r="41" spans="1:4">
      <c r="A41" s="4" t="s">
        <v>1680</v>
      </c>
      <c r="B41" s="7"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682</v>
      </c>
      <c r="B1" s="2" t="s">
        <v>259</v>
      </c>
      <c r="J1" s="2" t="s">
        <v>1</v>
      </c>
    </row>
    <row r="2" spans="1:12">
      <c r="B2" s="2" t="s">
        <v>792</v>
      </c>
      <c r="C2" s="2" t="s">
        <v>840</v>
      </c>
      <c r="D2" s="2" t="s">
        <v>995</v>
      </c>
      <c r="E2" s="2" t="s">
        <v>996</v>
      </c>
      <c r="F2" s="2" t="s">
        <v>620</v>
      </c>
      <c r="G2" s="2" t="s">
        <v>997</v>
      </c>
      <c r="H2" s="2" t="s">
        <v>998</v>
      </c>
      <c r="I2" s="2" t="s">
        <v>999</v>
      </c>
      <c r="J2" s="2" t="s">
        <v>1683</v>
      </c>
      <c r="K2" s="2" t="s">
        <v>620</v>
      </c>
      <c r="L2" s="2" t="s">
        <v>621</v>
      </c>
    </row>
    <row r="3" spans="1:12">
      <c r="A3" s="3" t="s">
        <v>1684</v>
      </c>
    </row>
    <row r="4" spans="1:12">
      <c r="A4" s="4" t="s">
        <v>1685</v>
      </c>
      <c r="J4" s="5" t="n">
        <v>2</v>
      </c>
    </row>
    <row r="5" spans="1:12">
      <c r="A5" s="4" t="s">
        <v>172</v>
      </c>
      <c r="B5" s="7" t="n">
        <v>308082</v>
      </c>
      <c r="C5" s="7" t="n">
        <v>313634</v>
      </c>
      <c r="D5" s="7" t="n">
        <v>313024</v>
      </c>
      <c r="E5" s="7" t="n">
        <v>304255</v>
      </c>
      <c r="F5" s="7" t="n">
        <v>317036</v>
      </c>
      <c r="G5" s="7" t="n">
        <v>307545</v>
      </c>
      <c r="H5" s="7" t="n">
        <v>301116</v>
      </c>
      <c r="I5" s="7" t="n">
        <v>301695</v>
      </c>
      <c r="J5" s="7" t="n">
        <v>1238995</v>
      </c>
      <c r="K5" s="7" t="n">
        <v>1227392</v>
      </c>
      <c r="L5" s="7" t="n">
        <v>1511473</v>
      </c>
    </row>
    <row r="6" spans="1:12">
      <c r="A6" s="4" t="s">
        <v>1686</v>
      </c>
      <c r="J6" s="5" t="n">
        <v>291487</v>
      </c>
      <c r="K6" s="5" t="n">
        <v>270856</v>
      </c>
      <c r="L6" s="5" t="n">
        <v>101069</v>
      </c>
    </row>
    <row r="7" spans="1:12">
      <c r="A7" s="4" t="s">
        <v>97</v>
      </c>
      <c r="B7" s="5" t="n">
        <v>12766320</v>
      </c>
      <c r="F7" s="5" t="n">
        <v>12751358</v>
      </c>
      <c r="J7" s="5" t="n">
        <v>12766320</v>
      </c>
      <c r="K7" s="5" t="n">
        <v>12751358</v>
      </c>
    </row>
    <row r="8" spans="1:12">
      <c r="A8" s="4" t="s">
        <v>182</v>
      </c>
      <c r="J8" s="5" t="n">
        <v>100875</v>
      </c>
      <c r="K8" s="5" t="n">
        <v>92631</v>
      </c>
      <c r="L8" s="5" t="n">
        <v>100498</v>
      </c>
    </row>
    <row r="9" spans="1:12">
      <c r="A9" s="4" t="s">
        <v>1687</v>
      </c>
    </row>
    <row r="10" spans="1:12">
      <c r="A10" s="3" t="s">
        <v>1684</v>
      </c>
    </row>
    <row r="11" spans="1:12">
      <c r="A11" s="4" t="s">
        <v>172</v>
      </c>
      <c r="J11" s="5" t="n">
        <v>1043405</v>
      </c>
      <c r="K11" s="5" t="n">
        <v>1025900</v>
      </c>
      <c r="L11" s="5" t="n">
        <v>1317602</v>
      </c>
    </row>
    <row r="12" spans="1:12">
      <c r="A12" s="4" t="s">
        <v>1686</v>
      </c>
      <c r="J12" s="5" t="n">
        <v>158972</v>
      </c>
      <c r="K12" s="5" t="n">
        <v>129253</v>
      </c>
      <c r="L12" s="5" t="n">
        <v>-69294</v>
      </c>
    </row>
    <row r="13" spans="1:12">
      <c r="A13" s="4" t="s">
        <v>97</v>
      </c>
      <c r="B13" s="5" t="n">
        <v>11063155</v>
      </c>
      <c r="F13" s="5" t="n">
        <v>10481594</v>
      </c>
      <c r="J13" s="5" t="n">
        <v>11063155</v>
      </c>
      <c r="K13" s="5" t="n">
        <v>10481594</v>
      </c>
    </row>
    <row r="14" spans="1:12">
      <c r="A14" s="4" t="s">
        <v>1688</v>
      </c>
    </row>
    <row r="15" spans="1:12">
      <c r="A15" s="3" t="s">
        <v>1684</v>
      </c>
    </row>
    <row r="16" spans="1:12">
      <c r="A16" s="4" t="s">
        <v>172</v>
      </c>
      <c r="J16" s="5" t="n">
        <v>195590</v>
      </c>
      <c r="K16" s="5" t="n">
        <v>201492</v>
      </c>
      <c r="L16" s="5" t="n">
        <v>193871</v>
      </c>
    </row>
    <row r="17" spans="1:12">
      <c r="A17" s="4" t="s">
        <v>1686</v>
      </c>
      <c r="J17" s="5" t="n">
        <v>132515</v>
      </c>
      <c r="K17" s="5" t="n">
        <v>141603</v>
      </c>
      <c r="L17" s="7" t="n">
        <v>170363</v>
      </c>
    </row>
    <row r="18" spans="1:12">
      <c r="A18" s="4" t="s">
        <v>97</v>
      </c>
      <c r="B18" s="7" t="n">
        <v>1703165</v>
      </c>
      <c r="F18" s="7" t="n">
        <v>2269764</v>
      </c>
      <c r="J18" s="7" t="n">
        <v>1703165</v>
      </c>
      <c r="K18" s="7" t="n">
        <v>226976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6</v>
      </c>
      <c r="C1" s="2" t="s">
        <v>1</v>
      </c>
    </row>
    <row r="2" spans="1:5">
      <c r="C2" s="2" t="s">
        <v>2</v>
      </c>
      <c r="D2" s="2" t="s">
        <v>76</v>
      </c>
      <c r="E2" s="2" t="s">
        <v>167</v>
      </c>
    </row>
    <row r="3" spans="1:5">
      <c r="A3" s="3" t="s">
        <v>287</v>
      </c>
    </row>
    <row r="4" spans="1:5">
      <c r="A4" s="4" t="s">
        <v>191</v>
      </c>
      <c r="C4" s="7" t="n">
        <v>291487</v>
      </c>
      <c r="D4" s="7" t="n">
        <v>270856</v>
      </c>
      <c r="E4" s="7" t="n">
        <v>101069</v>
      </c>
    </row>
    <row r="5" spans="1:5">
      <c r="A5" s="3" t="s">
        <v>288</v>
      </c>
    </row>
    <row r="6" spans="1:5">
      <c r="A6" s="4" t="s">
        <v>179</v>
      </c>
      <c r="C6" s="5" t="n">
        <v>284011</v>
      </c>
      <c r="D6" s="5" t="n">
        <v>289899</v>
      </c>
      <c r="E6" s="5" t="n">
        <v>418798</v>
      </c>
    </row>
    <row r="7" spans="1:5">
      <c r="A7" s="4" t="s">
        <v>289</v>
      </c>
      <c r="C7" s="5" t="n">
        <v>34518</v>
      </c>
      <c r="D7" s="5" t="n">
        <v>-7311</v>
      </c>
      <c r="E7" s="5" t="n">
        <v>-21892</v>
      </c>
    </row>
    <row r="8" spans="1:5">
      <c r="A8" s="4" t="s">
        <v>290</v>
      </c>
      <c r="C8" s="5" t="n">
        <v>864</v>
      </c>
      <c r="D8" s="5" t="n">
        <v>10277</v>
      </c>
      <c r="E8" s="5" t="n">
        <v>20309</v>
      </c>
    </row>
    <row r="9" spans="1:5">
      <c r="A9" s="4" t="s">
        <v>291</v>
      </c>
      <c r="C9" s="5" t="n">
        <v>-76181</v>
      </c>
      <c r="D9" s="5" t="n">
        <v>-303967</v>
      </c>
      <c r="E9" s="5" t="n">
        <v>-16166</v>
      </c>
    </row>
    <row r="10" spans="1:5">
      <c r="A10" s="4" t="s">
        <v>292</v>
      </c>
      <c r="C10" s="5" t="n">
        <v>-69389</v>
      </c>
      <c r="D10" s="5" t="n">
        <v>-57385</v>
      </c>
      <c r="E10" s="5" t="n">
        <v>0</v>
      </c>
    </row>
    <row r="11" spans="1:5">
      <c r="A11" s="4" t="s">
        <v>188</v>
      </c>
      <c r="C11" s="5" t="n">
        <v>7047</v>
      </c>
      <c r="D11" s="5" t="n">
        <v>227543</v>
      </c>
      <c r="E11" s="5" t="n">
        <v>178520</v>
      </c>
    </row>
    <row r="12" spans="1:5">
      <c r="A12" s="4" t="s">
        <v>293</v>
      </c>
      <c r="C12" s="5" t="n">
        <v>16749</v>
      </c>
      <c r="D12" s="5" t="n">
        <v>30757</v>
      </c>
      <c r="E12" s="5" t="n">
        <v>-73241</v>
      </c>
    </row>
    <row r="13" spans="1:5">
      <c r="A13" s="4" t="s">
        <v>294</v>
      </c>
      <c r="C13" s="5" t="n">
        <v>0</v>
      </c>
      <c r="D13" s="5" t="n">
        <v>6839</v>
      </c>
      <c r="E13" s="5" t="n">
        <v>0</v>
      </c>
    </row>
    <row r="14" spans="1:5">
      <c r="A14" s="4" t="s">
        <v>295</v>
      </c>
      <c r="C14" s="5" t="n">
        <v>0</v>
      </c>
      <c r="D14" s="5" t="n">
        <v>0</v>
      </c>
      <c r="E14" s="5" t="n">
        <v>-3262</v>
      </c>
    </row>
    <row r="15" spans="1:5">
      <c r="A15" s="4" t="s">
        <v>190</v>
      </c>
      <c r="C15" s="5" t="n">
        <v>0</v>
      </c>
      <c r="D15" s="5" t="n">
        <v>17083</v>
      </c>
      <c r="E15" s="5" t="n">
        <v>0</v>
      </c>
    </row>
    <row r="16" spans="1:5">
      <c r="A16" s="4" t="s">
        <v>296</v>
      </c>
      <c r="C16" s="5" t="n">
        <v>-13941</v>
      </c>
      <c r="D16" s="5" t="n">
        <v>-18216</v>
      </c>
      <c r="E16" s="5" t="n">
        <v>-38009</v>
      </c>
    </row>
    <row r="17" spans="1:5">
      <c r="A17" s="4" t="s">
        <v>297</v>
      </c>
      <c r="C17" s="5" t="n">
        <v>13744</v>
      </c>
      <c r="D17" s="5" t="n">
        <v>2016</v>
      </c>
      <c r="E17" s="5" t="n">
        <v>1020</v>
      </c>
    </row>
    <row r="18" spans="1:5">
      <c r="A18" s="4" t="s">
        <v>298</v>
      </c>
      <c r="C18" s="5" t="n">
        <v>271</v>
      </c>
      <c r="D18" s="5" t="n">
        <v>2932</v>
      </c>
      <c r="E18" s="5" t="n">
        <v>19621</v>
      </c>
    </row>
    <row r="19" spans="1:5">
      <c r="A19" s="3" t="s">
        <v>299</v>
      </c>
    </row>
    <row r="20" spans="1:5">
      <c r="A20" s="4" t="s">
        <v>300</v>
      </c>
      <c r="C20" s="5" t="n">
        <v>-4968</v>
      </c>
      <c r="D20" s="5" t="n">
        <v>6968</v>
      </c>
      <c r="E20" s="5" t="n">
        <v>-5717</v>
      </c>
    </row>
    <row r="21" spans="1:5">
      <c r="A21" s="4" t="s">
        <v>91</v>
      </c>
      <c r="C21" s="5" t="n">
        <v>7802</v>
      </c>
      <c r="D21" s="5" t="n">
        <v>-1044</v>
      </c>
      <c r="E21" s="5" t="n">
        <v>-7209</v>
      </c>
    </row>
    <row r="22" spans="1:5">
      <c r="A22" s="4" t="s">
        <v>301</v>
      </c>
      <c r="C22" s="5" t="n">
        <v>-70938</v>
      </c>
      <c r="D22" s="5" t="n">
        <v>-44158</v>
      </c>
      <c r="E22" s="5" t="n">
        <v>-41939</v>
      </c>
    </row>
    <row r="23" spans="1:5">
      <c r="A23" s="4" t="s">
        <v>96</v>
      </c>
      <c r="C23" s="5" t="n">
        <v>-18630</v>
      </c>
      <c r="D23" s="5" t="n">
        <v>-8310</v>
      </c>
      <c r="E23" s="5" t="n">
        <v>-23068</v>
      </c>
    </row>
    <row r="24" spans="1:5">
      <c r="A24" s="4" t="s">
        <v>302</v>
      </c>
      <c r="C24" s="5" t="n">
        <v>-25597</v>
      </c>
      <c r="D24" s="5" t="n">
        <v>4410</v>
      </c>
      <c r="E24" s="5" t="n">
        <v>-12440</v>
      </c>
    </row>
    <row r="25" spans="1:5">
      <c r="A25" s="4" t="s">
        <v>106</v>
      </c>
      <c r="C25" s="5" t="n">
        <v>10824</v>
      </c>
      <c r="D25" s="5" t="n">
        <v>12348</v>
      </c>
      <c r="E25" s="5" t="n">
        <v>46607</v>
      </c>
    </row>
    <row r="26" spans="1:5">
      <c r="A26" s="4" t="s">
        <v>303</v>
      </c>
      <c r="C26" s="5" t="n">
        <v>-11200</v>
      </c>
      <c r="D26" s="5" t="n">
        <v>0</v>
      </c>
      <c r="E26" s="5" t="n">
        <v>0</v>
      </c>
    </row>
    <row r="27" spans="1:5">
      <c r="A27" s="4" t="s">
        <v>304</v>
      </c>
      <c r="C27" s="5" t="n">
        <v>376473</v>
      </c>
      <c r="D27" s="5" t="n">
        <v>441537</v>
      </c>
      <c r="E27" s="5" t="n">
        <v>543001</v>
      </c>
    </row>
    <row r="28" spans="1:5">
      <c r="A28" s="3" t="s">
        <v>305</v>
      </c>
    </row>
    <row r="29" spans="1:5">
      <c r="A29" s="4" t="s">
        <v>306</v>
      </c>
      <c r="C29" s="5" t="n">
        <v>-262591</v>
      </c>
      <c r="D29" s="5" t="n">
        <v>-60486</v>
      </c>
      <c r="E29" s="5" t="n">
        <v>-28680</v>
      </c>
    </row>
    <row r="30" spans="1:5">
      <c r="A30" s="4" t="s">
        <v>307</v>
      </c>
      <c r="C30" s="5" t="n">
        <v>-252986</v>
      </c>
      <c r="D30" s="5" t="n">
        <v>-254460</v>
      </c>
      <c r="E30" s="5" t="n">
        <v>-336001</v>
      </c>
    </row>
    <row r="31" spans="1:5">
      <c r="A31" s="4" t="s">
        <v>308</v>
      </c>
      <c r="C31" s="5" t="n">
        <v>-5239</v>
      </c>
      <c r="D31" s="5" t="n">
        <v>0</v>
      </c>
      <c r="E31" s="5" t="n">
        <v>0</v>
      </c>
    </row>
    <row r="32" spans="1:5">
      <c r="A32" s="4" t="s">
        <v>94</v>
      </c>
      <c r="C32" s="5" t="n">
        <v>-128682</v>
      </c>
      <c r="D32" s="5" t="n">
        <v>-400429</v>
      </c>
      <c r="E32" s="5" t="n">
        <v>-389249</v>
      </c>
    </row>
    <row r="33" spans="1:5">
      <c r="A33" s="4" t="s">
        <v>309</v>
      </c>
      <c r="C33" s="5" t="n">
        <v>79020</v>
      </c>
      <c r="D33" s="5" t="n">
        <v>233118</v>
      </c>
      <c r="E33" s="5" t="n">
        <v>319745</v>
      </c>
    </row>
    <row r="34" spans="1:5">
      <c r="A34" s="4" t="s">
        <v>310</v>
      </c>
      <c r="C34" s="5" t="n">
        <v>208302</v>
      </c>
      <c r="D34" s="5" t="n">
        <v>1231004</v>
      </c>
      <c r="E34" s="5" t="n">
        <v>692796</v>
      </c>
    </row>
    <row r="35" spans="1:5">
      <c r="A35" s="4" t="s">
        <v>311</v>
      </c>
      <c r="C35" s="5" t="n">
        <v>0</v>
      </c>
      <c r="D35" s="5" t="n">
        <v>0</v>
      </c>
      <c r="E35" s="5" t="n">
        <v>55129</v>
      </c>
    </row>
    <row r="36" spans="1:5">
      <c r="A36" s="4" t="s">
        <v>312</v>
      </c>
      <c r="C36" s="5" t="n">
        <v>-7869</v>
      </c>
      <c r="D36" s="5" t="n">
        <v>-38912</v>
      </c>
      <c r="E36" s="5" t="n">
        <v>25330</v>
      </c>
    </row>
    <row r="37" spans="1:5">
      <c r="A37" s="4" t="s">
        <v>313</v>
      </c>
      <c r="C37" s="5" t="n">
        <v>-607844</v>
      </c>
      <c r="D37" s="5" t="n">
        <v>-731216</v>
      </c>
      <c r="E37" s="5" t="n">
        <v>-1129970</v>
      </c>
    </row>
    <row r="38" spans="1:5">
      <c r="A38" s="4" t="s">
        <v>314</v>
      </c>
      <c r="C38" s="5" t="n">
        <v>1092383</v>
      </c>
      <c r="D38" s="5" t="n">
        <v>703043</v>
      </c>
      <c r="E38" s="5" t="n">
        <v>812914</v>
      </c>
    </row>
    <row r="39" spans="1:5">
      <c r="A39" s="4" t="s">
        <v>315</v>
      </c>
      <c r="C39" s="5" t="n">
        <v>114494</v>
      </c>
      <c r="D39" s="5" t="n">
        <v>681662</v>
      </c>
      <c r="E39" s="5" t="n">
        <v>22014</v>
      </c>
    </row>
    <row r="40" spans="1:5">
      <c r="A40" s="3" t="s">
        <v>316</v>
      </c>
    </row>
    <row r="41" spans="1:5">
      <c r="A41" s="4" t="s">
        <v>317</v>
      </c>
      <c r="C41" s="5" t="n">
        <v>752984</v>
      </c>
      <c r="D41" s="5" t="n">
        <v>564391</v>
      </c>
      <c r="E41" s="5" t="n">
        <v>870459</v>
      </c>
    </row>
    <row r="42" spans="1:5">
      <c r="A42" s="4" t="s">
        <v>318</v>
      </c>
      <c r="C42" s="5" t="n">
        <v>-230076</v>
      </c>
      <c r="D42" s="5" t="n">
        <v>-868842</v>
      </c>
      <c r="E42" s="5" t="n">
        <v>-902460</v>
      </c>
    </row>
    <row r="43" spans="1:5">
      <c r="A43" s="4" t="s">
        <v>319</v>
      </c>
      <c r="C43" s="5" t="n">
        <v>1310000</v>
      </c>
      <c r="D43" s="5" t="n">
        <v>3120000</v>
      </c>
      <c r="E43" s="5" t="n">
        <v>2784599</v>
      </c>
    </row>
    <row r="44" spans="1:5">
      <c r="A44" s="4" t="s">
        <v>320</v>
      </c>
      <c r="C44" s="5" t="n">
        <v>-1570000</v>
      </c>
      <c r="D44" s="5" t="n">
        <v>-2560000</v>
      </c>
      <c r="E44" s="5" t="n">
        <v>-2276782</v>
      </c>
    </row>
    <row r="45" spans="1:5">
      <c r="A45" s="4" t="s">
        <v>321</v>
      </c>
      <c r="C45" s="5" t="n">
        <v>0</v>
      </c>
      <c r="D45" s="5" t="n">
        <v>-13918</v>
      </c>
      <c r="E45" s="5" t="n">
        <v>0</v>
      </c>
    </row>
    <row r="46" spans="1:5">
      <c r="A46" s="4" t="s">
        <v>322</v>
      </c>
      <c r="C46" s="5" t="n">
        <v>334</v>
      </c>
      <c r="D46" s="5" t="n">
        <v>29048</v>
      </c>
      <c r="E46" s="5" t="n">
        <v>23537</v>
      </c>
    </row>
    <row r="47" spans="1:5">
      <c r="A47" s="4" t="s">
        <v>323</v>
      </c>
      <c r="C47" s="5" t="n">
        <v>-384399</v>
      </c>
      <c r="D47" s="5" t="n">
        <v>-979541</v>
      </c>
      <c r="E47" s="5" t="n">
        <v>-806302</v>
      </c>
    </row>
    <row r="48" spans="1:5">
      <c r="A48" s="4" t="s">
        <v>324</v>
      </c>
      <c r="C48" s="5" t="n">
        <v>-18142</v>
      </c>
      <c r="D48" s="5" t="n">
        <v>-1208</v>
      </c>
      <c r="E48" s="5" t="n">
        <v>-275</v>
      </c>
    </row>
    <row r="49" spans="1:5">
      <c r="A49" s="4" t="s">
        <v>325</v>
      </c>
      <c r="C49" s="5" t="n">
        <v>-27495</v>
      </c>
      <c r="D49" s="5" t="n">
        <v>-33972</v>
      </c>
      <c r="E49" s="5" t="n">
        <v>0</v>
      </c>
    </row>
    <row r="50" spans="1:5">
      <c r="A50" s="4" t="s">
        <v>326</v>
      </c>
      <c r="C50" s="5" t="n">
        <v>-478</v>
      </c>
      <c r="D50" s="5" t="n">
        <v>-8364</v>
      </c>
      <c r="E50" s="5" t="n">
        <v>-52446</v>
      </c>
    </row>
    <row r="51" spans="1:5">
      <c r="A51" s="4" t="s">
        <v>327</v>
      </c>
      <c r="C51" s="5" t="n">
        <v>10239</v>
      </c>
      <c r="D51" s="5" t="n">
        <v>5459</v>
      </c>
      <c r="E51" s="5" t="n">
        <v>36275</v>
      </c>
    </row>
    <row r="52" spans="1:5">
      <c r="A52" s="4" t="s">
        <v>328</v>
      </c>
      <c r="C52" s="5" t="n">
        <v>-25845</v>
      </c>
      <c r="D52" s="5" t="n">
        <v>0</v>
      </c>
      <c r="E52" s="5" t="n">
        <v>0</v>
      </c>
    </row>
    <row r="53" spans="1:5">
      <c r="A53" s="4" t="s">
        <v>329</v>
      </c>
      <c r="C53" s="5" t="n">
        <v>-14729</v>
      </c>
      <c r="D53" s="5" t="n">
        <v>-15000</v>
      </c>
      <c r="E53" s="5" t="n">
        <v>-14266</v>
      </c>
    </row>
    <row r="54" spans="1:5">
      <c r="A54" s="4" t="s">
        <v>330</v>
      </c>
      <c r="C54" s="5" t="n">
        <v>-306386</v>
      </c>
      <c r="D54" s="5" t="n">
        <v>-313230</v>
      </c>
      <c r="E54" s="5" t="n">
        <v>-333543</v>
      </c>
    </row>
    <row r="55" spans="1:5">
      <c r="A55" s="4" t="s">
        <v>331</v>
      </c>
      <c r="C55" s="5" t="n">
        <v>0</v>
      </c>
      <c r="D55" s="5" t="n">
        <v>16</v>
      </c>
      <c r="E55" s="5" t="n">
        <v>17227</v>
      </c>
    </row>
    <row r="56" spans="1:5">
      <c r="A56" s="4" t="s">
        <v>332</v>
      </c>
      <c r="C56" s="5" t="n">
        <v>-3495</v>
      </c>
      <c r="D56" s="5" t="n">
        <v>-3842</v>
      </c>
      <c r="E56" s="5" t="n">
        <v>-3879</v>
      </c>
    </row>
    <row r="57" spans="1:5">
      <c r="A57" s="4" t="s">
        <v>333</v>
      </c>
      <c r="C57" s="5" t="n">
        <v>-21162</v>
      </c>
      <c r="D57" s="5" t="n">
        <v>-15109</v>
      </c>
      <c r="E57" s="5" t="n">
        <v>-27100</v>
      </c>
    </row>
    <row r="58" spans="1:5">
      <c r="A58" s="4" t="s">
        <v>334</v>
      </c>
      <c r="C58" s="5" t="n">
        <v>-528650</v>
      </c>
      <c r="D58" s="5" t="n">
        <v>-1094112</v>
      </c>
      <c r="E58" s="5" t="n">
        <v>-684956</v>
      </c>
    </row>
    <row r="59" spans="1:5">
      <c r="A59" s="4" t="s">
        <v>335</v>
      </c>
      <c r="C59" s="5" t="n">
        <v>-37683</v>
      </c>
      <c r="D59" s="5" t="n">
        <v>29087</v>
      </c>
      <c r="E59" s="5" t="n">
        <v>-119941</v>
      </c>
    </row>
    <row r="60" spans="1:5">
      <c r="A60" s="4" t="s">
        <v>336</v>
      </c>
      <c r="C60" s="5" t="n">
        <v>279113</v>
      </c>
      <c r="D60" s="5" t="n">
        <v>250026</v>
      </c>
      <c r="E60" s="5" t="n">
        <v>369967</v>
      </c>
    </row>
    <row r="61" spans="1:5">
      <c r="A61" s="4" t="s">
        <v>337</v>
      </c>
      <c r="C61" s="5" t="n">
        <v>241430</v>
      </c>
      <c r="D61" s="5" t="n">
        <v>279113</v>
      </c>
      <c r="E61" s="5" t="n">
        <v>250026</v>
      </c>
    </row>
    <row r="62" spans="1:5">
      <c r="A62" s="3" t="s">
        <v>338</v>
      </c>
    </row>
    <row r="63" spans="1:5">
      <c r="A63" s="4" t="s">
        <v>339</v>
      </c>
      <c r="C63" s="5" t="n">
        <v>248684</v>
      </c>
      <c r="D63" s="5" t="n">
        <v>259776</v>
      </c>
      <c r="E63" s="5" t="n">
        <v>273819</v>
      </c>
    </row>
    <row r="64" spans="1:5">
      <c r="A64" s="4" t="s">
        <v>340</v>
      </c>
      <c r="C64" s="5" t="n">
        <v>1489</v>
      </c>
      <c r="D64" s="5" t="n">
        <v>1418</v>
      </c>
      <c r="E64" s="5" t="n">
        <v>2448</v>
      </c>
    </row>
    <row r="65" spans="1:5">
      <c r="A65" s="3" t="s">
        <v>341</v>
      </c>
    </row>
    <row r="66" spans="1:5">
      <c r="A66" s="4" t="s">
        <v>342</v>
      </c>
      <c r="C66" s="5" t="n">
        <v>0</v>
      </c>
      <c r="D66" s="5" t="n">
        <v>0</v>
      </c>
      <c r="E66" s="5" t="n">
        <v>25723</v>
      </c>
    </row>
    <row r="67" spans="1:5">
      <c r="A67" s="4" t="s">
        <v>343</v>
      </c>
      <c r="C67" s="5" t="n">
        <v>471</v>
      </c>
      <c r="D67" s="5" t="n">
        <v>16303</v>
      </c>
      <c r="E67" s="5" t="n">
        <v>21574</v>
      </c>
    </row>
    <row r="68" spans="1:5">
      <c r="A68" s="4" t="s">
        <v>344</v>
      </c>
      <c r="C68" s="5" t="n">
        <v>0</v>
      </c>
      <c r="D68" s="5" t="n">
        <v>10445</v>
      </c>
      <c r="E68" s="5" t="n">
        <v>0</v>
      </c>
    </row>
    <row r="69" spans="1:5">
      <c r="A69" s="4" t="s">
        <v>345</v>
      </c>
      <c r="C69" s="5" t="n">
        <v>34498</v>
      </c>
      <c r="D69" s="5" t="n">
        <v>298956</v>
      </c>
      <c r="E69" s="5" t="n">
        <v>0</v>
      </c>
    </row>
    <row r="70" spans="1:5">
      <c r="A70" s="4" t="s">
        <v>346</v>
      </c>
      <c r="C70" s="5" t="n">
        <v>6056</v>
      </c>
      <c r="D70" s="5" t="n">
        <v>0</v>
      </c>
      <c r="E70" s="5" t="n">
        <v>6667</v>
      </c>
    </row>
    <row r="71" spans="1:5">
      <c r="A71" s="4" t="s">
        <v>347</v>
      </c>
      <c r="C71" s="5" t="n">
        <v>34320</v>
      </c>
      <c r="D71" s="5" t="n">
        <v>34236</v>
      </c>
      <c r="E71" s="5" t="n">
        <v>5712</v>
      </c>
    </row>
    <row r="72" spans="1:5">
      <c r="A72" s="4" t="s">
        <v>348</v>
      </c>
      <c r="B72" s="4" t="s">
        <v>114</v>
      </c>
      <c r="C72" s="5" t="n">
        <v>395</v>
      </c>
      <c r="D72" s="5" t="n">
        <v>298404</v>
      </c>
      <c r="E72" s="5" t="n">
        <v>695204</v>
      </c>
    </row>
    <row r="73" spans="1:5">
      <c r="A73" s="4" t="s">
        <v>349</v>
      </c>
      <c r="C73" s="5" t="n">
        <v>391664</v>
      </c>
      <c r="D73" s="5" t="n">
        <v>0</v>
      </c>
      <c r="E73" s="5" t="n">
        <v>611809</v>
      </c>
    </row>
    <row r="74" spans="1:5">
      <c r="A74" s="4" t="s">
        <v>350</v>
      </c>
      <c r="C74" s="5" t="n">
        <v>0</v>
      </c>
      <c r="D74" s="5" t="n">
        <v>0</v>
      </c>
      <c r="E74" s="5" t="n">
        <v>5364</v>
      </c>
    </row>
    <row r="75" spans="1:5">
      <c r="A75" s="4" t="s">
        <v>351</v>
      </c>
      <c r="C75" s="5" t="n">
        <v>19577</v>
      </c>
      <c r="D75" s="5" t="n">
        <v>124249</v>
      </c>
      <c r="E75" s="5" t="n">
        <v>15488</v>
      </c>
    </row>
    <row r="76" spans="1:5">
      <c r="A76" s="4" t="s">
        <v>352</v>
      </c>
      <c r="C76" s="5" t="n">
        <v>48223</v>
      </c>
      <c r="D76" s="5" t="n">
        <v>0</v>
      </c>
      <c r="E76" s="5" t="n">
        <v>0</v>
      </c>
    </row>
    <row r="77" spans="1:5">
      <c r="A77" s="4" t="s">
        <v>353</v>
      </c>
      <c r="C77" s="5" t="n">
        <v>0</v>
      </c>
      <c r="D77" s="5" t="n">
        <v>0</v>
      </c>
      <c r="E77" s="5" t="n">
        <v>41746</v>
      </c>
    </row>
    <row r="78" spans="1:5">
      <c r="A78" s="4" t="s">
        <v>354</v>
      </c>
      <c r="C78" s="5" t="n">
        <v>389120</v>
      </c>
      <c r="D78" s="5" t="n">
        <v>0</v>
      </c>
      <c r="E78" s="5" t="n">
        <v>0</v>
      </c>
    </row>
    <row r="79" spans="1:5">
      <c r="A79" s="4" t="s">
        <v>355</v>
      </c>
      <c r="C79" s="5" t="n">
        <v>279113</v>
      </c>
      <c r="D79" s="5" t="n">
        <v>279113</v>
      </c>
      <c r="E79" s="5" t="n">
        <v>369967</v>
      </c>
    </row>
    <row r="80" spans="1:5">
      <c r="A80" s="4" t="s">
        <v>68</v>
      </c>
    </row>
    <row r="81" spans="1:5">
      <c r="A81" s="3" t="s">
        <v>287</v>
      </c>
    </row>
    <row r="82" spans="1:5">
      <c r="A82" s="4" t="s">
        <v>191</v>
      </c>
      <c r="C82" s="5" t="n">
        <v>291487</v>
      </c>
      <c r="D82" s="5" t="n">
        <v>270856</v>
      </c>
      <c r="E82" s="5" t="n">
        <v>101069</v>
      </c>
    </row>
    <row r="83" spans="1:5">
      <c r="A83" s="3" t="s">
        <v>288</v>
      </c>
    </row>
    <row r="84" spans="1:5">
      <c r="A84" s="4" t="s">
        <v>179</v>
      </c>
      <c r="C84" s="5" t="n">
        <v>284011</v>
      </c>
      <c r="D84" s="5" t="n">
        <v>289899</v>
      </c>
      <c r="E84" s="5" t="n">
        <v>418798</v>
      </c>
    </row>
    <row r="85" spans="1:5">
      <c r="A85" s="4" t="s">
        <v>289</v>
      </c>
      <c r="C85" s="5" t="n">
        <v>34518</v>
      </c>
      <c r="D85" s="5" t="n">
        <v>-7311</v>
      </c>
      <c r="E85" s="5" t="n">
        <v>-21892</v>
      </c>
    </row>
    <row r="86" spans="1:5">
      <c r="A86" s="4" t="s">
        <v>290</v>
      </c>
      <c r="C86" s="5" t="n">
        <v>864</v>
      </c>
      <c r="D86" s="5" t="n">
        <v>10277</v>
      </c>
      <c r="E86" s="5" t="n">
        <v>20309</v>
      </c>
    </row>
    <row r="87" spans="1:5">
      <c r="A87" s="4" t="s">
        <v>291</v>
      </c>
      <c r="C87" s="5" t="n">
        <v>-76181</v>
      </c>
      <c r="D87" s="5" t="n">
        <v>-303967</v>
      </c>
      <c r="E87" s="5" t="n">
        <v>-16166</v>
      </c>
    </row>
    <row r="88" spans="1:5">
      <c r="A88" s="4" t="s">
        <v>292</v>
      </c>
      <c r="C88" s="5" t="n">
        <v>-69389</v>
      </c>
      <c r="D88" s="5" t="n">
        <v>-57385</v>
      </c>
      <c r="E88" s="5" t="n">
        <v>0</v>
      </c>
    </row>
    <row r="89" spans="1:5">
      <c r="A89" s="4" t="s">
        <v>188</v>
      </c>
      <c r="C89" s="5" t="n">
        <v>7047</v>
      </c>
      <c r="D89" s="5" t="n">
        <v>227543</v>
      </c>
      <c r="E89" s="5" t="n">
        <v>178520</v>
      </c>
    </row>
    <row r="90" spans="1:5">
      <c r="A90" s="4" t="s">
        <v>293</v>
      </c>
      <c r="C90" s="5" t="n">
        <v>16749</v>
      </c>
      <c r="D90" s="5" t="n">
        <v>30757</v>
      </c>
      <c r="E90" s="5" t="n">
        <v>-73241</v>
      </c>
    </row>
    <row r="91" spans="1:5">
      <c r="A91" s="4" t="s">
        <v>294</v>
      </c>
      <c r="C91" s="5" t="n">
        <v>0</v>
      </c>
      <c r="D91" s="5" t="n">
        <v>6839</v>
      </c>
      <c r="E91" s="5" t="n">
        <v>0</v>
      </c>
    </row>
    <row r="92" spans="1:5">
      <c r="A92" s="4" t="s">
        <v>295</v>
      </c>
      <c r="C92" s="5" t="n">
        <v>0</v>
      </c>
      <c r="D92" s="5" t="n">
        <v>0</v>
      </c>
      <c r="E92" s="5" t="n">
        <v>-3262</v>
      </c>
    </row>
    <row r="93" spans="1:5">
      <c r="A93" s="4" t="s">
        <v>190</v>
      </c>
      <c r="C93" s="5" t="n">
        <v>0</v>
      </c>
      <c r="D93" s="5" t="n">
        <v>17083</v>
      </c>
      <c r="E93" s="5" t="n">
        <v>0</v>
      </c>
    </row>
    <row r="94" spans="1:5">
      <c r="A94" s="4" t="s">
        <v>296</v>
      </c>
      <c r="C94" s="5" t="n">
        <v>-13941</v>
      </c>
      <c r="D94" s="5" t="n">
        <v>-18216</v>
      </c>
      <c r="E94" s="5" t="n">
        <v>-38009</v>
      </c>
    </row>
    <row r="95" spans="1:5">
      <c r="A95" s="4" t="s">
        <v>297</v>
      </c>
      <c r="C95" s="5" t="n">
        <v>13744</v>
      </c>
      <c r="D95" s="5" t="n">
        <v>2016</v>
      </c>
      <c r="E95" s="5" t="n">
        <v>1020</v>
      </c>
    </row>
    <row r="96" spans="1:5">
      <c r="A96" s="4" t="s">
        <v>298</v>
      </c>
      <c r="C96" s="5" t="n">
        <v>271</v>
      </c>
      <c r="D96" s="5" t="n">
        <v>2932</v>
      </c>
      <c r="E96" s="5" t="n">
        <v>19621</v>
      </c>
    </row>
    <row r="97" spans="1:5">
      <c r="A97" s="3" t="s">
        <v>299</v>
      </c>
    </row>
    <row r="98" spans="1:5">
      <c r="A98" s="4" t="s">
        <v>300</v>
      </c>
      <c r="C98" s="5" t="n">
        <v>-4968</v>
      </c>
      <c r="D98" s="5" t="n">
        <v>6968</v>
      </c>
      <c r="E98" s="5" t="n">
        <v>-5717</v>
      </c>
    </row>
    <row r="99" spans="1:5">
      <c r="A99" s="4" t="s">
        <v>91</v>
      </c>
      <c r="C99" s="5" t="n">
        <v>7802</v>
      </c>
      <c r="D99" s="5" t="n">
        <v>-1044</v>
      </c>
      <c r="E99" s="5" t="n">
        <v>-7209</v>
      </c>
    </row>
    <row r="100" spans="1:5">
      <c r="A100" s="4" t="s">
        <v>301</v>
      </c>
      <c r="C100" s="5" t="n">
        <v>-70938</v>
      </c>
      <c r="D100" s="5" t="n">
        <v>-44158</v>
      </c>
      <c r="E100" s="5" t="n">
        <v>-41939</v>
      </c>
    </row>
    <row r="101" spans="1:5">
      <c r="A101" s="4" t="s">
        <v>96</v>
      </c>
      <c r="C101" s="5" t="n">
        <v>-18630</v>
      </c>
      <c r="D101" s="5" t="n">
        <v>-8310</v>
      </c>
      <c r="E101" s="5" t="n">
        <v>-23068</v>
      </c>
    </row>
    <row r="102" spans="1:5">
      <c r="A102" s="4" t="s">
        <v>302</v>
      </c>
      <c r="C102" s="5" t="n">
        <v>-25597</v>
      </c>
      <c r="D102" s="5" t="n">
        <v>4410</v>
      </c>
      <c r="E102" s="5" t="n">
        <v>-12440</v>
      </c>
    </row>
    <row r="103" spans="1:5">
      <c r="A103" s="4" t="s">
        <v>106</v>
      </c>
      <c r="C103" s="5" t="n">
        <v>10824</v>
      </c>
      <c r="D103" s="5" t="n">
        <v>12348</v>
      </c>
      <c r="E103" s="5" t="n">
        <v>46607</v>
      </c>
    </row>
    <row r="104" spans="1:5">
      <c r="A104" s="4" t="s">
        <v>303</v>
      </c>
      <c r="C104" s="5" t="n">
        <v>-11200</v>
      </c>
      <c r="D104" s="5" t="n">
        <v>0</v>
      </c>
      <c r="E104" s="5" t="n">
        <v>0</v>
      </c>
    </row>
    <row r="105" spans="1:5">
      <c r="A105" s="4" t="s">
        <v>304</v>
      </c>
      <c r="C105" s="5" t="n">
        <v>376473</v>
      </c>
      <c r="D105" s="5" t="n">
        <v>441537</v>
      </c>
      <c r="E105" s="5" t="n">
        <v>543001</v>
      </c>
    </row>
    <row r="106" spans="1:5">
      <c r="A106" s="3" t="s">
        <v>305</v>
      </c>
    </row>
    <row r="107" spans="1:5">
      <c r="A107" s="4" t="s">
        <v>306</v>
      </c>
      <c r="C107" s="5" t="n">
        <v>-262591</v>
      </c>
      <c r="D107" s="5" t="n">
        <v>-60486</v>
      </c>
      <c r="E107" s="5" t="n">
        <v>-28680</v>
      </c>
    </row>
    <row r="108" spans="1:5">
      <c r="A108" s="4" t="s">
        <v>307</v>
      </c>
      <c r="C108" s="5" t="n">
        <v>-252986</v>
      </c>
      <c r="D108" s="5" t="n">
        <v>-254460</v>
      </c>
      <c r="E108" s="5" t="n">
        <v>-336001</v>
      </c>
    </row>
    <row r="109" spans="1:5">
      <c r="A109" s="4" t="s">
        <v>308</v>
      </c>
      <c r="C109" s="5" t="n">
        <v>-5239</v>
      </c>
      <c r="D109" s="5" t="n">
        <v>0</v>
      </c>
      <c r="E109" s="5" t="n">
        <v>0</v>
      </c>
    </row>
    <row r="110" spans="1:5">
      <c r="A110" s="4" t="s">
        <v>94</v>
      </c>
      <c r="C110" s="5" t="n">
        <v>-128682</v>
      </c>
      <c r="D110" s="5" t="n">
        <v>-400429</v>
      </c>
      <c r="E110" s="5" t="n">
        <v>-389249</v>
      </c>
    </row>
    <row r="111" spans="1:5">
      <c r="A111" s="4" t="s">
        <v>309</v>
      </c>
      <c r="C111" s="5" t="n">
        <v>79020</v>
      </c>
      <c r="D111" s="5" t="n">
        <v>233118</v>
      </c>
      <c r="E111" s="5" t="n">
        <v>319745</v>
      </c>
    </row>
    <row r="112" spans="1:5">
      <c r="A112" s="4" t="s">
        <v>310</v>
      </c>
      <c r="C112" s="5" t="n">
        <v>208302</v>
      </c>
      <c r="D112" s="5" t="n">
        <v>1231004</v>
      </c>
      <c r="E112" s="5" t="n">
        <v>692796</v>
      </c>
    </row>
    <row r="113" spans="1:5">
      <c r="A113" s="4" t="s">
        <v>311</v>
      </c>
      <c r="C113" s="5" t="n">
        <v>0</v>
      </c>
      <c r="D113" s="5" t="n">
        <v>0</v>
      </c>
      <c r="E113" s="5" t="n">
        <v>55129</v>
      </c>
    </row>
    <row r="114" spans="1:5">
      <c r="A114" s="4" t="s">
        <v>312</v>
      </c>
      <c r="C114" s="5" t="n">
        <v>-7869</v>
      </c>
      <c r="D114" s="5" t="n">
        <v>-38912</v>
      </c>
      <c r="E114" s="5" t="n">
        <v>25330</v>
      </c>
    </row>
    <row r="115" spans="1:5">
      <c r="A115" s="4" t="s">
        <v>313</v>
      </c>
      <c r="C115" s="5" t="n">
        <v>-607844</v>
      </c>
      <c r="D115" s="5" t="n">
        <v>-731216</v>
      </c>
      <c r="E115" s="5" t="n">
        <v>-1129970</v>
      </c>
    </row>
    <row r="116" spans="1:5">
      <c r="A116" s="4" t="s">
        <v>314</v>
      </c>
      <c r="C116" s="5" t="n">
        <v>1092383</v>
      </c>
      <c r="D116" s="5" t="n">
        <v>703043</v>
      </c>
      <c r="E116" s="5" t="n">
        <v>812914</v>
      </c>
    </row>
    <row r="117" spans="1:5">
      <c r="A117" s="4" t="s">
        <v>315</v>
      </c>
      <c r="C117" s="5" t="n">
        <v>114494</v>
      </c>
      <c r="D117" s="5" t="n">
        <v>681662</v>
      </c>
      <c r="E117" s="5" t="n">
        <v>22014</v>
      </c>
    </row>
    <row r="118" spans="1:5">
      <c r="A118" s="3" t="s">
        <v>316</v>
      </c>
    </row>
    <row r="119" spans="1:5">
      <c r="A119" s="4" t="s">
        <v>317</v>
      </c>
      <c r="C119" s="5" t="n">
        <v>752984</v>
      </c>
      <c r="D119" s="5" t="n">
        <v>564391</v>
      </c>
      <c r="E119" s="5" t="n">
        <v>870459</v>
      </c>
    </row>
    <row r="120" spans="1:5">
      <c r="A120" s="4" t="s">
        <v>318</v>
      </c>
      <c r="C120" s="5" t="n">
        <v>-230076</v>
      </c>
      <c r="D120" s="5" t="n">
        <v>-868842</v>
      </c>
      <c r="E120" s="5" t="n">
        <v>-902460</v>
      </c>
    </row>
    <row r="121" spans="1:5">
      <c r="A121" s="4" t="s">
        <v>319</v>
      </c>
      <c r="C121" s="5" t="n">
        <v>1310000</v>
      </c>
      <c r="D121" s="5" t="n">
        <v>3120000</v>
      </c>
      <c r="E121" s="5" t="n">
        <v>2784599</v>
      </c>
    </row>
    <row r="122" spans="1:5">
      <c r="A122" s="4" t="s">
        <v>320</v>
      </c>
      <c r="C122" s="5" t="n">
        <v>-1570000</v>
      </c>
      <c r="D122" s="5" t="n">
        <v>-2560000</v>
      </c>
      <c r="E122" s="5" t="n">
        <v>-2276782</v>
      </c>
    </row>
    <row r="123" spans="1:5">
      <c r="A123" s="4" t="s">
        <v>321</v>
      </c>
      <c r="C123" s="5" t="n">
        <v>0</v>
      </c>
      <c r="D123" s="5" t="n">
        <v>-13918</v>
      </c>
      <c r="E123" s="5" t="n">
        <v>0</v>
      </c>
    </row>
    <row r="124" spans="1:5">
      <c r="A124" s="4" t="s">
        <v>322</v>
      </c>
      <c r="C124" s="5" t="n">
        <v>334</v>
      </c>
      <c r="D124" s="5" t="n">
        <v>29048</v>
      </c>
      <c r="E124" s="5" t="n">
        <v>23537</v>
      </c>
    </row>
    <row r="125" spans="1:5">
      <c r="A125" s="4" t="s">
        <v>323</v>
      </c>
      <c r="C125" s="5" t="n">
        <v>-384399</v>
      </c>
      <c r="D125" s="5" t="n">
        <v>-979541</v>
      </c>
      <c r="E125" s="5" t="n">
        <v>-806302</v>
      </c>
    </row>
    <row r="126" spans="1:5">
      <c r="A126" s="4" t="s">
        <v>324</v>
      </c>
      <c r="C126" s="5" t="n">
        <v>-18142</v>
      </c>
      <c r="D126" s="5" t="n">
        <v>-1208</v>
      </c>
      <c r="E126" s="5" t="n">
        <v>-275</v>
      </c>
    </row>
    <row r="127" spans="1:5">
      <c r="A127" s="4" t="s">
        <v>325</v>
      </c>
      <c r="C127" s="5" t="n">
        <v>-27495</v>
      </c>
      <c r="D127" s="5" t="n">
        <v>-33972</v>
      </c>
      <c r="E127" s="5" t="n">
        <v>0</v>
      </c>
    </row>
    <row r="128" spans="1:5">
      <c r="A128" s="4" t="s">
        <v>326</v>
      </c>
      <c r="C128" s="5" t="n">
        <v>-478</v>
      </c>
      <c r="D128" s="5" t="n">
        <v>-8364</v>
      </c>
      <c r="E128" s="5" t="n">
        <v>-52446</v>
      </c>
    </row>
    <row r="129" spans="1:5">
      <c r="A129" s="4" t="s">
        <v>327</v>
      </c>
      <c r="C129" s="5" t="n">
        <v>10239</v>
      </c>
      <c r="D129" s="5" t="n">
        <v>5459</v>
      </c>
      <c r="E129" s="5" t="n">
        <v>36275</v>
      </c>
    </row>
    <row r="130" spans="1:5">
      <c r="A130" s="4" t="s">
        <v>328</v>
      </c>
      <c r="C130" s="5" t="n">
        <v>-25845</v>
      </c>
      <c r="D130" s="5" t="n">
        <v>0</v>
      </c>
      <c r="E130" s="5" t="n">
        <v>0</v>
      </c>
    </row>
    <row r="131" spans="1:5">
      <c r="A131" s="4" t="s">
        <v>330</v>
      </c>
      <c r="C131" s="5" t="n">
        <v>-321115</v>
      </c>
      <c r="D131" s="5" t="n">
        <v>-328230</v>
      </c>
      <c r="E131" s="5" t="n">
        <v>-347809</v>
      </c>
    </row>
    <row r="132" spans="1:5">
      <c r="A132" s="4" t="s">
        <v>331</v>
      </c>
      <c r="C132" s="5" t="n">
        <v>0</v>
      </c>
      <c r="D132" s="5" t="n">
        <v>16</v>
      </c>
      <c r="E132" s="5" t="n">
        <v>17227</v>
      </c>
    </row>
    <row r="133" spans="1:5">
      <c r="A133" s="4" t="s">
        <v>332</v>
      </c>
      <c r="C133" s="5" t="n">
        <v>-3495</v>
      </c>
      <c r="D133" s="5" t="n">
        <v>-3842</v>
      </c>
      <c r="E133" s="5" t="n">
        <v>-3879</v>
      </c>
    </row>
    <row r="134" spans="1:5">
      <c r="A134" s="4" t="s">
        <v>333</v>
      </c>
      <c r="C134" s="5" t="n">
        <v>-21162</v>
      </c>
      <c r="D134" s="5" t="n">
        <v>-15109</v>
      </c>
      <c r="E134" s="5" t="n">
        <v>-27100</v>
      </c>
    </row>
    <row r="135" spans="1:5">
      <c r="A135" s="4" t="s">
        <v>334</v>
      </c>
      <c r="C135" s="5" t="n">
        <v>-528650</v>
      </c>
      <c r="D135" s="5" t="n">
        <v>-1094112</v>
      </c>
      <c r="E135" s="5" t="n">
        <v>-684956</v>
      </c>
    </row>
    <row r="136" spans="1:5">
      <c r="A136" s="4" t="s">
        <v>335</v>
      </c>
      <c r="C136" s="5" t="n">
        <v>-37683</v>
      </c>
      <c r="D136" s="5" t="n">
        <v>29087</v>
      </c>
      <c r="E136" s="5" t="n">
        <v>-119941</v>
      </c>
    </row>
    <row r="137" spans="1:5">
      <c r="A137" s="4" t="s">
        <v>336</v>
      </c>
      <c r="C137" s="5" t="n">
        <v>279113</v>
      </c>
      <c r="D137" s="5" t="n">
        <v>250026</v>
      </c>
      <c r="E137" s="5" t="n">
        <v>369967</v>
      </c>
    </row>
    <row r="138" spans="1:5">
      <c r="A138" s="4" t="s">
        <v>337</v>
      </c>
      <c r="C138" s="5" t="n">
        <v>241430</v>
      </c>
      <c r="D138" s="5" t="n">
        <v>279113</v>
      </c>
      <c r="E138" s="5" t="n">
        <v>250026</v>
      </c>
    </row>
    <row r="139" spans="1:5">
      <c r="A139" s="3" t="s">
        <v>338</v>
      </c>
    </row>
    <row r="140" spans="1:5">
      <c r="A140" s="4" t="s">
        <v>339</v>
      </c>
      <c r="C140" s="5" t="n">
        <v>248684</v>
      </c>
      <c r="D140" s="5" t="n">
        <v>259776</v>
      </c>
      <c r="E140" s="5" t="n">
        <v>273819</v>
      </c>
    </row>
    <row r="141" spans="1:5">
      <c r="A141" s="4" t="s">
        <v>340</v>
      </c>
      <c r="C141" s="5" t="n">
        <v>1489</v>
      </c>
      <c r="D141" s="5" t="n">
        <v>1418</v>
      </c>
      <c r="E141" s="5" t="n">
        <v>2448</v>
      </c>
    </row>
    <row r="142" spans="1:5">
      <c r="A142" s="3" t="s">
        <v>341</v>
      </c>
    </row>
    <row r="143" spans="1:5">
      <c r="A143" s="4" t="s">
        <v>342</v>
      </c>
      <c r="C143" s="5" t="n">
        <v>0</v>
      </c>
      <c r="D143" s="5" t="n">
        <v>0</v>
      </c>
      <c r="E143" s="5" t="n">
        <v>25723</v>
      </c>
    </row>
    <row r="144" spans="1:5">
      <c r="A144" s="4" t="s">
        <v>343</v>
      </c>
      <c r="C144" s="5" t="n">
        <v>471</v>
      </c>
      <c r="D144" s="5" t="n">
        <v>16303</v>
      </c>
      <c r="E144" s="5" t="n">
        <v>21574</v>
      </c>
    </row>
    <row r="145" spans="1:5">
      <c r="A145" s="4" t="s">
        <v>344</v>
      </c>
      <c r="C145" s="5" t="n">
        <v>0</v>
      </c>
      <c r="D145" s="5" t="n">
        <v>10445</v>
      </c>
      <c r="E145" s="5" t="n">
        <v>0</v>
      </c>
    </row>
    <row r="146" spans="1:5">
      <c r="A146" s="4" t="s">
        <v>345</v>
      </c>
      <c r="C146" s="5" t="n">
        <v>34498</v>
      </c>
      <c r="D146" s="5" t="n">
        <v>298956</v>
      </c>
      <c r="E146" s="5" t="n">
        <v>0</v>
      </c>
    </row>
    <row r="147" spans="1:5">
      <c r="A147" s="4" t="s">
        <v>346</v>
      </c>
      <c r="C147" s="5" t="n">
        <v>6056</v>
      </c>
      <c r="D147" s="5" t="n">
        <v>0</v>
      </c>
      <c r="E147" s="5" t="n">
        <v>6667</v>
      </c>
    </row>
    <row r="148" spans="1:5">
      <c r="A148" s="4" t="s">
        <v>347</v>
      </c>
      <c r="C148" s="5" t="n">
        <v>34320</v>
      </c>
      <c r="D148" s="5" t="n">
        <v>34236</v>
      </c>
      <c r="E148" s="5" t="n">
        <v>5712</v>
      </c>
    </row>
    <row r="149" spans="1:5">
      <c r="A149" s="4" t="s">
        <v>348</v>
      </c>
      <c r="B149" s="4" t="s">
        <v>131</v>
      </c>
      <c r="C149" s="5" t="n">
        <v>395</v>
      </c>
      <c r="D149" s="5" t="n">
        <v>298404</v>
      </c>
      <c r="E149" s="5" t="n">
        <v>695204</v>
      </c>
    </row>
    <row r="150" spans="1:5">
      <c r="A150" s="4" t="s">
        <v>349</v>
      </c>
      <c r="C150" s="5" t="n">
        <v>391664</v>
      </c>
      <c r="D150" s="5" t="n">
        <v>0</v>
      </c>
      <c r="E150" s="5" t="n">
        <v>611809</v>
      </c>
    </row>
    <row r="151" spans="1:5">
      <c r="A151" s="4" t="s">
        <v>350</v>
      </c>
      <c r="C151" s="5" t="n">
        <v>0</v>
      </c>
      <c r="D151" s="5" t="n">
        <v>0</v>
      </c>
      <c r="E151" s="5" t="n">
        <v>5364</v>
      </c>
    </row>
    <row r="152" spans="1:5">
      <c r="A152" s="4" t="s">
        <v>351</v>
      </c>
      <c r="C152" s="5" t="n">
        <v>19577</v>
      </c>
      <c r="D152" s="5" t="n">
        <v>124249</v>
      </c>
      <c r="E152" s="5" t="n">
        <v>15488</v>
      </c>
    </row>
    <row r="153" spans="1:5">
      <c r="A153" s="4" t="s">
        <v>352</v>
      </c>
      <c r="C153" s="5" t="n">
        <v>48223</v>
      </c>
      <c r="D153" s="5" t="n">
        <v>0</v>
      </c>
      <c r="E153" s="5" t="n">
        <v>0</v>
      </c>
    </row>
    <row r="154" spans="1:5">
      <c r="A154" s="4" t="s">
        <v>353</v>
      </c>
      <c r="C154" s="5" t="n">
        <v>0</v>
      </c>
      <c r="D154" s="5" t="n">
        <v>0</v>
      </c>
      <c r="E154" s="5" t="n">
        <v>41746</v>
      </c>
    </row>
    <row r="155" spans="1:5">
      <c r="A155" s="4" t="s">
        <v>354</v>
      </c>
      <c r="C155" s="5" t="n">
        <v>389120</v>
      </c>
      <c r="D155" s="5" t="n">
        <v>0</v>
      </c>
      <c r="E155" s="5" t="n">
        <v>0</v>
      </c>
    </row>
    <row r="156" spans="1:5">
      <c r="A156" s="4" t="s">
        <v>355</v>
      </c>
      <c r="C156" s="5" t="n">
        <v>241430</v>
      </c>
      <c r="D156" s="5" t="n">
        <v>250026</v>
      </c>
      <c r="E156" s="5" t="n">
        <v>250026</v>
      </c>
    </row>
    <row r="157" spans="1:5">
      <c r="A157" s="4" t="s">
        <v>356</v>
      </c>
    </row>
    <row r="158" spans="1:5">
      <c r="A158" s="3" t="s">
        <v>341</v>
      </c>
    </row>
    <row r="159" spans="1:5">
      <c r="A159" s="4" t="s">
        <v>357</v>
      </c>
      <c r="C159" s="5" t="n">
        <v>1000</v>
      </c>
      <c r="D159" s="5" t="n">
        <v>0</v>
      </c>
      <c r="E159" s="5" t="n">
        <v>0</v>
      </c>
    </row>
    <row r="160" spans="1:5">
      <c r="A160" s="4" t="s">
        <v>358</v>
      </c>
    </row>
    <row r="161" spans="1:5">
      <c r="A161" s="3" t="s">
        <v>341</v>
      </c>
    </row>
    <row r="162" spans="1:5">
      <c r="A162" s="4" t="s">
        <v>357</v>
      </c>
      <c r="C162" s="7" t="n">
        <v>1000</v>
      </c>
      <c r="D162" s="7" t="n">
        <v>0</v>
      </c>
      <c r="E162" s="7" t="n">
        <v>0</v>
      </c>
    </row>
    <row r="163" spans="1:5"/>
    <row r="164" spans="1:5">
      <c r="A164" s="4" t="s">
        <v>114</v>
      </c>
      <c r="B164" s="4" t="s">
        <v>359</v>
      </c>
    </row>
    <row r="165" spans="1:5">
      <c r="A165" s="4" t="s">
        <v>131</v>
      </c>
      <c r="B165" s="4" t="s">
        <v>360</v>
      </c>
    </row>
  </sheetData>
  <mergeCells count="5">
    <mergeCell ref="A1:B2"/>
    <mergeCell ref="C1:E1"/>
    <mergeCell ref="A163:D163"/>
    <mergeCell ref="B164:D164"/>
    <mergeCell ref="B165:D165"/>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9</v>
      </c>
      <c r="B1" s="2" t="s">
        <v>259</v>
      </c>
      <c r="J1" s="2" t="s">
        <v>1</v>
      </c>
    </row>
    <row r="2" spans="1:12">
      <c r="B2" s="2" t="s">
        <v>2</v>
      </c>
      <c r="C2" s="2" t="s">
        <v>1141</v>
      </c>
      <c r="D2" s="2" t="s">
        <v>4</v>
      </c>
      <c r="E2" s="2" t="s">
        <v>260</v>
      </c>
      <c r="F2" s="2" t="s">
        <v>76</v>
      </c>
      <c r="G2" s="2" t="s">
        <v>1142</v>
      </c>
      <c r="H2" s="2" t="s">
        <v>1143</v>
      </c>
      <c r="I2" s="2" t="s">
        <v>261</v>
      </c>
      <c r="J2" s="2" t="s">
        <v>2</v>
      </c>
      <c r="K2" s="2" t="s">
        <v>76</v>
      </c>
      <c r="L2" s="2" t="s">
        <v>167</v>
      </c>
    </row>
    <row r="3" spans="1:12">
      <c r="A3" s="3" t="s">
        <v>433</v>
      </c>
    </row>
    <row r="4" spans="1:12">
      <c r="A4" s="4" t="s">
        <v>172</v>
      </c>
      <c r="B4" s="7" t="n">
        <v>308082</v>
      </c>
      <c r="C4" s="7" t="n">
        <v>313634</v>
      </c>
      <c r="D4" s="7" t="n">
        <v>313024</v>
      </c>
      <c r="E4" s="7" t="n">
        <v>304255</v>
      </c>
      <c r="F4" s="7" t="n">
        <v>317036</v>
      </c>
      <c r="G4" s="7" t="n">
        <v>307545</v>
      </c>
      <c r="H4" s="7" t="n">
        <v>301116</v>
      </c>
      <c r="I4" s="7" t="n">
        <v>301695</v>
      </c>
      <c r="J4" s="7" t="n">
        <v>1238995</v>
      </c>
      <c r="K4" s="7" t="n">
        <v>1227392</v>
      </c>
      <c r="L4" s="7" t="n">
        <v>1511473</v>
      </c>
    </row>
    <row r="5" spans="1:12">
      <c r="A5" s="4" t="s">
        <v>183</v>
      </c>
      <c r="B5" s="5" t="n">
        <v>-252712</v>
      </c>
      <c r="C5" s="5" t="n">
        <v>-263341</v>
      </c>
      <c r="D5" s="5" t="n">
        <v>-258383</v>
      </c>
      <c r="E5" s="5" t="n">
        <v>-260328</v>
      </c>
      <c r="F5" s="5" t="n">
        <v>-267678</v>
      </c>
      <c r="G5" s="5" t="n">
        <v>-265553</v>
      </c>
      <c r="H5" s="5" t="n">
        <v>-258303</v>
      </c>
      <c r="I5" s="5" t="n">
        <v>-258282</v>
      </c>
      <c r="J5" s="5" t="n">
        <v>-1034764</v>
      </c>
      <c r="K5" s="5" t="n">
        <v>-1049816</v>
      </c>
      <c r="L5" s="5" t="n">
        <v>-1346445</v>
      </c>
    </row>
    <row r="6" spans="1:12">
      <c r="A6" s="4" t="s">
        <v>1690</v>
      </c>
      <c r="B6" s="5" t="n">
        <v>-11874</v>
      </c>
      <c r="C6" s="5" t="n">
        <v>-9864</v>
      </c>
      <c r="D6" s="5" t="n">
        <v>-7546</v>
      </c>
      <c r="E6" s="5" t="n">
        <v>-5234</v>
      </c>
      <c r="F6" s="5" t="n">
        <v>-2398</v>
      </c>
      <c r="G6" s="5" t="n">
        <v>971</v>
      </c>
      <c r="H6" s="5" t="n">
        <v>4702</v>
      </c>
      <c r="I6" s="5" t="n">
        <v>4036</v>
      </c>
      <c r="J6" s="5" t="n">
        <v>-34518</v>
      </c>
      <c r="K6" s="5" t="n">
        <v>7311</v>
      </c>
      <c r="L6" s="5" t="n">
        <v>21892</v>
      </c>
    </row>
    <row r="7" spans="1:12">
      <c r="A7" s="4" t="s">
        <v>185</v>
      </c>
      <c r="B7" s="5" t="n">
        <v>0</v>
      </c>
      <c r="C7" s="5" t="n">
        <v>0</v>
      </c>
      <c r="D7" s="5" t="n">
        <v>59015</v>
      </c>
      <c r="E7" s="5" t="n">
        <v>17166</v>
      </c>
      <c r="F7" s="5" t="n">
        <v>167445</v>
      </c>
      <c r="G7" s="5" t="n">
        <v>70937</v>
      </c>
      <c r="H7" s="5" t="n">
        <v>72025</v>
      </c>
      <c r="I7" s="5" t="n">
        <v>-6440</v>
      </c>
      <c r="J7" s="5" t="n">
        <v>76181</v>
      </c>
      <c r="K7" s="5" t="n">
        <v>303967</v>
      </c>
      <c r="L7" s="5" t="n">
        <v>16166</v>
      </c>
    </row>
    <row r="8" spans="1:12">
      <c r="A8" s="4" t="s">
        <v>186</v>
      </c>
      <c r="B8" s="5" t="n">
        <v>0</v>
      </c>
      <c r="C8" s="5" t="n">
        <v>3799</v>
      </c>
      <c r="D8" s="5" t="n">
        <v>67631</v>
      </c>
      <c r="E8" s="5" t="n">
        <v>-2041</v>
      </c>
      <c r="F8" s="5" t="n">
        <v>0</v>
      </c>
      <c r="G8" s="5" t="n">
        <v>-3057</v>
      </c>
      <c r="H8" s="5" t="n">
        <v>11149</v>
      </c>
      <c r="I8" s="5" t="n">
        <v>49293</v>
      </c>
      <c r="J8" s="5" t="n">
        <v>69389</v>
      </c>
      <c r="K8" s="5" t="n">
        <v>57385</v>
      </c>
      <c r="L8" s="5" t="n">
        <v>0</v>
      </c>
    </row>
    <row r="9" spans="1:12">
      <c r="A9" s="4" t="s">
        <v>187</v>
      </c>
      <c r="B9" s="5" t="n">
        <v>-19241</v>
      </c>
      <c r="C9" s="5" t="n">
        <v>3541</v>
      </c>
      <c r="D9" s="5" t="n">
        <v>0</v>
      </c>
      <c r="E9" s="5" t="n">
        <v>-1049</v>
      </c>
      <c r="F9" s="5" t="n">
        <v>-36984</v>
      </c>
      <c r="G9" s="5" t="n">
        <v>-2504</v>
      </c>
      <c r="H9" s="5" t="n">
        <v>-14790</v>
      </c>
      <c r="I9" s="5" t="n">
        <v>23521</v>
      </c>
      <c r="J9" s="5" t="n">
        <v>-16749</v>
      </c>
      <c r="K9" s="5" t="n">
        <v>-30757</v>
      </c>
      <c r="L9" s="5" t="n">
        <v>73241</v>
      </c>
    </row>
    <row r="10" spans="1:12">
      <c r="A10" s="4" t="s">
        <v>188</v>
      </c>
      <c r="B10" s="5" t="n">
        <v>0</v>
      </c>
      <c r="C10" s="5" t="n">
        <v>-7047</v>
      </c>
      <c r="D10" s="5" t="n">
        <v>0</v>
      </c>
      <c r="E10" s="5" t="n">
        <v>0</v>
      </c>
      <c r="F10" s="5" t="n">
        <v>-220852</v>
      </c>
      <c r="G10" s="5" t="n">
        <v>-6691</v>
      </c>
      <c r="H10" s="5" t="n">
        <v>0</v>
      </c>
      <c r="I10" s="5" t="n">
        <v>0</v>
      </c>
      <c r="J10" s="5" t="n">
        <v>-7047</v>
      </c>
      <c r="K10" s="5" t="n">
        <v>-227543</v>
      </c>
      <c r="L10" s="5" t="n">
        <v>-178520</v>
      </c>
    </row>
    <row r="11" spans="1:12">
      <c r="A11" s="4" t="s">
        <v>190</v>
      </c>
      <c r="F11" s="5" t="n">
        <v>-14889</v>
      </c>
      <c r="G11" s="5" t="n">
        <v>-2194</v>
      </c>
      <c r="H11" s="5" t="n">
        <v>0</v>
      </c>
      <c r="I11" s="5" t="n">
        <v>0</v>
      </c>
      <c r="J11" s="5" t="n">
        <v>0</v>
      </c>
      <c r="K11" s="5" t="n">
        <v>-17083</v>
      </c>
      <c r="L11" s="5" t="n">
        <v>0</v>
      </c>
    </row>
    <row r="12" spans="1:12">
      <c r="A12" s="4" t="s">
        <v>1691</v>
      </c>
      <c r="B12" s="5" t="n">
        <v>-3086</v>
      </c>
      <c r="C12" s="5" t="n">
        <v>-3827</v>
      </c>
      <c r="D12" s="5" t="n">
        <v>-8901</v>
      </c>
      <c r="E12" s="5" t="n">
        <v>-5239</v>
      </c>
      <c r="F12" s="5" t="n">
        <v>838</v>
      </c>
      <c r="G12" s="5" t="n">
        <v>-7507</v>
      </c>
      <c r="H12" s="5" t="n">
        <v>-8606</v>
      </c>
      <c r="I12" s="5" t="n">
        <v>-8319</v>
      </c>
    </row>
    <row r="13" spans="1:12">
      <c r="A13" s="4" t="s">
        <v>196</v>
      </c>
      <c r="B13" s="5" t="n">
        <v>21169</v>
      </c>
      <c r="C13" s="5" t="n">
        <v>36895</v>
      </c>
      <c r="D13" s="5" t="n">
        <v>164840</v>
      </c>
      <c r="E13" s="5" t="n">
        <v>47530</v>
      </c>
      <c r="F13" s="5" t="n">
        <v>-57482</v>
      </c>
      <c r="G13" s="5" t="n">
        <v>91947</v>
      </c>
      <c r="H13" s="5" t="n">
        <v>107293</v>
      </c>
      <c r="I13" s="5" t="n">
        <v>105504</v>
      </c>
      <c r="J13" s="5" t="n">
        <v>270434</v>
      </c>
      <c r="K13" s="5" t="n">
        <v>247262</v>
      </c>
      <c r="L13" s="5" t="n">
        <v>101374</v>
      </c>
    </row>
    <row r="14" spans="1:12">
      <c r="A14" s="4" t="s">
        <v>197</v>
      </c>
      <c r="B14" s="5" t="n">
        <v>-3737</v>
      </c>
      <c r="C14" s="5" t="n">
        <v>-3738</v>
      </c>
      <c r="D14" s="5" t="n">
        <v>-3737</v>
      </c>
      <c r="E14" s="5" t="n">
        <v>-3738</v>
      </c>
      <c r="F14" s="5" t="n">
        <v>-3737</v>
      </c>
      <c r="G14" s="5" t="n">
        <v>-3738</v>
      </c>
      <c r="H14" s="5" t="n">
        <v>-3737</v>
      </c>
      <c r="I14" s="5" t="n">
        <v>-3738</v>
      </c>
      <c r="J14" s="5" t="n">
        <v>-14950</v>
      </c>
      <c r="K14" s="5" t="n">
        <v>-14950</v>
      </c>
      <c r="L14" s="5" t="n">
        <v>-14950</v>
      </c>
    </row>
    <row r="15" spans="1:12">
      <c r="A15" s="4" t="s">
        <v>198</v>
      </c>
      <c r="B15" s="7" t="n">
        <v>17432</v>
      </c>
      <c r="C15" s="7" t="n">
        <v>33157</v>
      </c>
      <c r="D15" s="7" t="n">
        <v>161103</v>
      </c>
      <c r="E15" s="7" t="n">
        <v>43792</v>
      </c>
      <c r="F15" s="7" t="n">
        <v>-61219</v>
      </c>
      <c r="G15" s="7" t="n">
        <v>88209</v>
      </c>
      <c r="H15" s="7" t="n">
        <v>103556</v>
      </c>
      <c r="I15" s="7" t="n">
        <v>101766</v>
      </c>
      <c r="J15" s="7" t="n">
        <v>255484</v>
      </c>
      <c r="K15" s="7" t="n">
        <v>232312</v>
      </c>
      <c r="L15" s="7" t="n">
        <v>86424</v>
      </c>
    </row>
    <row r="16" spans="1:12">
      <c r="A16" s="4" t="s">
        <v>1692</v>
      </c>
      <c r="B16" s="8" t="n">
        <v>0.21</v>
      </c>
      <c r="C16" s="8" t="n">
        <v>0.4</v>
      </c>
      <c r="D16" s="8" t="n">
        <v>1.94</v>
      </c>
      <c r="E16" s="8" t="n">
        <v>0.52</v>
      </c>
      <c r="F16" s="8" t="n">
        <v>-0.73</v>
      </c>
      <c r="G16" s="8" t="n">
        <v>1.03</v>
      </c>
      <c r="H16" s="8" t="n">
        <v>1.19</v>
      </c>
      <c r="I16" s="8" t="n">
        <v>1.12</v>
      </c>
    </row>
    <row r="17" spans="1:12">
      <c r="A17" s="4" t="s">
        <v>1693</v>
      </c>
      <c r="B17" s="8" t="n">
        <v>0.21</v>
      </c>
      <c r="C17" s="8" t="n">
        <v>0.4</v>
      </c>
      <c r="D17" s="8" t="n">
        <v>1.94</v>
      </c>
      <c r="E17" s="8" t="n">
        <v>0.52</v>
      </c>
      <c r="F17" s="8" t="n">
        <v>-0.73</v>
      </c>
      <c r="G17" s="8" t="n">
        <v>1.03</v>
      </c>
      <c r="H17" s="8" t="n">
        <v>1.19</v>
      </c>
      <c r="I17" s="8" t="n">
        <v>1.1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4</v>
      </c>
      <c r="B1" s="2" t="s">
        <v>259</v>
      </c>
      <c r="J1" s="2" t="s">
        <v>1</v>
      </c>
    </row>
    <row r="2" spans="1:12">
      <c r="B2" s="2" t="s">
        <v>2</v>
      </c>
      <c r="C2" s="2" t="s">
        <v>1141</v>
      </c>
      <c r="D2" s="2" t="s">
        <v>4</v>
      </c>
      <c r="E2" s="2" t="s">
        <v>260</v>
      </c>
      <c r="F2" s="2" t="s">
        <v>76</v>
      </c>
      <c r="G2" s="2" t="s">
        <v>1142</v>
      </c>
      <c r="H2" s="2" t="s">
        <v>1143</v>
      </c>
      <c r="I2" s="2" t="s">
        <v>261</v>
      </c>
      <c r="J2" s="2" t="s">
        <v>2</v>
      </c>
      <c r="K2" s="2" t="s">
        <v>76</v>
      </c>
      <c r="L2" s="2" t="s">
        <v>167</v>
      </c>
    </row>
    <row r="3" spans="1:12">
      <c r="A3" s="3" t="s">
        <v>437</v>
      </c>
    </row>
    <row r="4" spans="1:12">
      <c r="A4" s="4" t="s">
        <v>172</v>
      </c>
      <c r="B4" s="7" t="n">
        <v>308082</v>
      </c>
      <c r="C4" s="7" t="n">
        <v>313634</v>
      </c>
      <c r="D4" s="7" t="n">
        <v>313024</v>
      </c>
      <c r="E4" s="7" t="n">
        <v>304255</v>
      </c>
      <c r="F4" s="7" t="n">
        <v>317036</v>
      </c>
      <c r="G4" s="7" t="n">
        <v>307545</v>
      </c>
      <c r="H4" s="7" t="n">
        <v>301116</v>
      </c>
      <c r="I4" s="7" t="n">
        <v>301695</v>
      </c>
      <c r="J4" s="7" t="n">
        <v>1238995</v>
      </c>
      <c r="K4" s="7" t="n">
        <v>1227392</v>
      </c>
      <c r="L4" s="7" t="n">
        <v>1511473</v>
      </c>
    </row>
    <row r="5" spans="1:12">
      <c r="A5" s="4" t="s">
        <v>183</v>
      </c>
      <c r="B5" s="5" t="n">
        <v>-252712</v>
      </c>
      <c r="C5" s="5" t="n">
        <v>-263341</v>
      </c>
      <c r="D5" s="5" t="n">
        <v>-258383</v>
      </c>
      <c r="E5" s="5" t="n">
        <v>-260328</v>
      </c>
      <c r="F5" s="5" t="n">
        <v>-267678</v>
      </c>
      <c r="G5" s="5" t="n">
        <v>-265553</v>
      </c>
      <c r="H5" s="5" t="n">
        <v>-258303</v>
      </c>
      <c r="I5" s="5" t="n">
        <v>-258282</v>
      </c>
      <c r="J5" s="5" t="n">
        <v>-1034764</v>
      </c>
      <c r="K5" s="5" t="n">
        <v>-1049816</v>
      </c>
      <c r="L5" s="5" t="n">
        <v>-1346445</v>
      </c>
    </row>
    <row r="6" spans="1:12">
      <c r="A6" s="4" t="s">
        <v>184</v>
      </c>
      <c r="B6" s="5" t="n">
        <v>-11874</v>
      </c>
      <c r="C6" s="5" t="n">
        <v>-9864</v>
      </c>
      <c r="D6" s="5" t="n">
        <v>-7546</v>
      </c>
      <c r="E6" s="5" t="n">
        <v>-5234</v>
      </c>
      <c r="F6" s="5" t="n">
        <v>-2398</v>
      </c>
      <c r="G6" s="5" t="n">
        <v>971</v>
      </c>
      <c r="H6" s="5" t="n">
        <v>4702</v>
      </c>
      <c r="I6" s="5" t="n">
        <v>4036</v>
      </c>
      <c r="J6" s="5" t="n">
        <v>-34518</v>
      </c>
      <c r="K6" s="5" t="n">
        <v>7311</v>
      </c>
      <c r="L6" s="5" t="n">
        <v>21892</v>
      </c>
    </row>
    <row r="7" spans="1:12">
      <c r="A7" s="4" t="s">
        <v>185</v>
      </c>
      <c r="B7" s="5" t="n">
        <v>0</v>
      </c>
      <c r="C7" s="5" t="n">
        <v>0</v>
      </c>
      <c r="D7" s="5" t="n">
        <v>59015</v>
      </c>
      <c r="E7" s="5" t="n">
        <v>17166</v>
      </c>
      <c r="F7" s="5" t="n">
        <v>167445</v>
      </c>
      <c r="G7" s="5" t="n">
        <v>70937</v>
      </c>
      <c r="H7" s="5" t="n">
        <v>72025</v>
      </c>
      <c r="I7" s="5" t="n">
        <v>-6440</v>
      </c>
      <c r="J7" s="5" t="n">
        <v>76181</v>
      </c>
      <c r="K7" s="5" t="n">
        <v>303967</v>
      </c>
      <c r="L7" s="5" t="n">
        <v>16166</v>
      </c>
    </row>
    <row r="8" spans="1:12">
      <c r="A8" s="4" t="s">
        <v>187</v>
      </c>
      <c r="B8" s="5" t="n">
        <v>-19241</v>
      </c>
      <c r="C8" s="5" t="n">
        <v>3541</v>
      </c>
      <c r="D8" s="5" t="n">
        <v>0</v>
      </c>
      <c r="E8" s="5" t="n">
        <v>-1049</v>
      </c>
      <c r="F8" s="5" t="n">
        <v>-36984</v>
      </c>
      <c r="G8" s="5" t="n">
        <v>-2504</v>
      </c>
      <c r="H8" s="5" t="n">
        <v>-14790</v>
      </c>
      <c r="I8" s="5" t="n">
        <v>23521</v>
      </c>
      <c r="J8" s="5" t="n">
        <v>-16749</v>
      </c>
      <c r="K8" s="5" t="n">
        <v>-30757</v>
      </c>
      <c r="L8" s="5" t="n">
        <v>73241</v>
      </c>
    </row>
    <row r="9" spans="1:12">
      <c r="A9" s="4" t="s">
        <v>186</v>
      </c>
      <c r="B9" s="5" t="n">
        <v>0</v>
      </c>
      <c r="C9" s="5" t="n">
        <v>3799</v>
      </c>
      <c r="D9" s="5" t="n">
        <v>67631</v>
      </c>
      <c r="E9" s="5" t="n">
        <v>-2041</v>
      </c>
      <c r="F9" s="5" t="n">
        <v>0</v>
      </c>
      <c r="G9" s="5" t="n">
        <v>-3057</v>
      </c>
      <c r="H9" s="5" t="n">
        <v>11149</v>
      </c>
      <c r="I9" s="5" t="n">
        <v>49293</v>
      </c>
      <c r="J9" s="5" t="n">
        <v>69389</v>
      </c>
      <c r="K9" s="5" t="n">
        <v>57385</v>
      </c>
      <c r="L9" s="5" t="n">
        <v>0</v>
      </c>
    </row>
    <row r="10" spans="1:12">
      <c r="A10" s="4" t="s">
        <v>188</v>
      </c>
      <c r="B10" s="5" t="n">
        <v>0</v>
      </c>
      <c r="C10" s="5" t="n">
        <v>-7047</v>
      </c>
      <c r="D10" s="5" t="n">
        <v>0</v>
      </c>
      <c r="E10" s="5" t="n">
        <v>0</v>
      </c>
      <c r="F10" s="5" t="n">
        <v>-220852</v>
      </c>
      <c r="G10" s="5" t="n">
        <v>-6691</v>
      </c>
      <c r="H10" s="5" t="n">
        <v>0</v>
      </c>
      <c r="I10" s="5" t="n">
        <v>0</v>
      </c>
      <c r="J10" s="5" t="n">
        <v>-7047</v>
      </c>
      <c r="K10" s="5" t="n">
        <v>-227543</v>
      </c>
      <c r="L10" s="5" t="n">
        <v>-178520</v>
      </c>
    </row>
    <row r="11" spans="1:12">
      <c r="A11" s="4" t="s">
        <v>189</v>
      </c>
      <c r="J11" s="5" t="n">
        <v>0</v>
      </c>
      <c r="K11" s="5" t="n">
        <v>0</v>
      </c>
      <c r="L11" s="5" t="n">
        <v>3262</v>
      </c>
    </row>
    <row r="12" spans="1:12">
      <c r="A12" s="4" t="s">
        <v>190</v>
      </c>
      <c r="F12" s="5" t="n">
        <v>-14889</v>
      </c>
      <c r="G12" s="5" t="n">
        <v>-2194</v>
      </c>
      <c r="H12" s="5" t="n">
        <v>0</v>
      </c>
      <c r="I12" s="5" t="n">
        <v>0</v>
      </c>
      <c r="J12" s="5" t="n">
        <v>0</v>
      </c>
      <c r="K12" s="5" t="n">
        <v>-17083</v>
      </c>
      <c r="L12" s="5" t="n">
        <v>0</v>
      </c>
    </row>
    <row r="13" spans="1:12">
      <c r="A13" s="4" t="s">
        <v>1691</v>
      </c>
      <c r="B13" s="5" t="n">
        <v>-3086</v>
      </c>
      <c r="C13" s="5" t="n">
        <v>-3827</v>
      </c>
      <c r="D13" s="5" t="n">
        <v>-8901</v>
      </c>
      <c r="E13" s="5" t="n">
        <v>-5239</v>
      </c>
      <c r="F13" s="5" t="n">
        <v>838</v>
      </c>
      <c r="G13" s="5" t="n">
        <v>-7507</v>
      </c>
      <c r="H13" s="5" t="n">
        <v>-8606</v>
      </c>
      <c r="I13" s="5" t="n">
        <v>-8319</v>
      </c>
    </row>
    <row r="14" spans="1:12">
      <c r="A14" s="4" t="s">
        <v>196</v>
      </c>
      <c r="B14" s="5" t="n">
        <v>21169</v>
      </c>
      <c r="C14" s="5" t="n">
        <v>36895</v>
      </c>
      <c r="D14" s="5" t="n">
        <v>164840</v>
      </c>
      <c r="E14" s="5" t="n">
        <v>47530</v>
      </c>
      <c r="F14" s="5" t="n">
        <v>-57482</v>
      </c>
      <c r="G14" s="5" t="n">
        <v>91947</v>
      </c>
      <c r="H14" s="5" t="n">
        <v>107293</v>
      </c>
      <c r="I14" s="5" t="n">
        <v>105504</v>
      </c>
      <c r="J14" s="5" t="n">
        <v>270434</v>
      </c>
      <c r="K14" s="5" t="n">
        <v>247262</v>
      </c>
      <c r="L14" s="5" t="n">
        <v>101374</v>
      </c>
    </row>
    <row r="15" spans="1:12">
      <c r="A15" s="4" t="s">
        <v>68</v>
      </c>
    </row>
    <row r="16" spans="1:12">
      <c r="A16" s="3" t="s">
        <v>437</v>
      </c>
    </row>
    <row r="17" spans="1:12">
      <c r="A17" s="4" t="s">
        <v>172</v>
      </c>
      <c r="B17" s="5" t="n">
        <v>308082</v>
      </c>
      <c r="C17" s="5" t="n">
        <v>313634</v>
      </c>
      <c r="D17" s="5" t="n">
        <v>313024</v>
      </c>
      <c r="E17" s="5" t="n">
        <v>304255</v>
      </c>
      <c r="F17" s="5" t="n">
        <v>317036</v>
      </c>
      <c r="G17" s="5" t="n">
        <v>307545</v>
      </c>
      <c r="H17" s="5" t="n">
        <v>301116</v>
      </c>
      <c r="I17" s="5" t="n">
        <v>301695</v>
      </c>
      <c r="J17" s="5" t="n">
        <v>1238995</v>
      </c>
      <c r="K17" s="5" t="n">
        <v>1227392</v>
      </c>
      <c r="L17" s="5" t="n">
        <v>1511473</v>
      </c>
    </row>
    <row r="18" spans="1:12">
      <c r="A18" s="4" t="s">
        <v>183</v>
      </c>
      <c r="B18" s="5" t="n">
        <v>-252713</v>
      </c>
      <c r="C18" s="5" t="n">
        <v>-263341</v>
      </c>
      <c r="D18" s="5" t="n">
        <v>-258383</v>
      </c>
      <c r="E18" s="5" t="n">
        <v>-260328</v>
      </c>
      <c r="F18" s="5" t="n">
        <v>-267678</v>
      </c>
      <c r="G18" s="5" t="n">
        <v>-265553</v>
      </c>
      <c r="H18" s="5" t="n">
        <v>-258303</v>
      </c>
      <c r="I18" s="5" t="n">
        <v>-258282</v>
      </c>
      <c r="J18" s="5" t="n">
        <v>-1034764</v>
      </c>
      <c r="K18" s="5" t="n">
        <v>-1049816</v>
      </c>
      <c r="L18" s="5" t="n">
        <v>-1346445</v>
      </c>
    </row>
    <row r="19" spans="1:12">
      <c r="A19" s="4" t="s">
        <v>184</v>
      </c>
      <c r="B19" s="5" t="n">
        <v>-11874</v>
      </c>
      <c r="C19" s="5" t="n">
        <v>-9864</v>
      </c>
      <c r="D19" s="5" t="n">
        <v>-7546</v>
      </c>
      <c r="E19" s="5" t="n">
        <v>-5234</v>
      </c>
      <c r="F19" s="5" t="n">
        <v>-2398</v>
      </c>
      <c r="G19" s="5" t="n">
        <v>971</v>
      </c>
      <c r="H19" s="5" t="n">
        <v>4702</v>
      </c>
      <c r="I19" s="5" t="n">
        <v>4036</v>
      </c>
      <c r="J19" s="5" t="n">
        <v>-34518</v>
      </c>
      <c r="K19" s="5" t="n">
        <v>7311</v>
      </c>
      <c r="L19" s="5" t="n">
        <v>21892</v>
      </c>
    </row>
    <row r="20" spans="1:12">
      <c r="A20" s="4" t="s">
        <v>185</v>
      </c>
      <c r="B20" s="5" t="n">
        <v>0</v>
      </c>
      <c r="C20" s="5" t="n">
        <v>0</v>
      </c>
      <c r="D20" s="5" t="n">
        <v>59015</v>
      </c>
      <c r="E20" s="5" t="n">
        <v>17166</v>
      </c>
      <c r="F20" s="5" t="n">
        <v>167445</v>
      </c>
      <c r="G20" s="5" t="n">
        <v>70937</v>
      </c>
      <c r="H20" s="5" t="n">
        <v>72025</v>
      </c>
      <c r="I20" s="5" t="n">
        <v>-6440</v>
      </c>
      <c r="J20" s="5" t="n">
        <v>76181</v>
      </c>
      <c r="K20" s="5" t="n">
        <v>303967</v>
      </c>
      <c r="L20" s="5" t="n">
        <v>16166</v>
      </c>
    </row>
    <row r="21" spans="1:12">
      <c r="A21" s="4" t="s">
        <v>187</v>
      </c>
      <c r="B21" s="5" t="n">
        <v>-19241</v>
      </c>
      <c r="C21" s="5" t="n">
        <v>3541</v>
      </c>
      <c r="D21" s="5" t="n">
        <v>0</v>
      </c>
      <c r="E21" s="5" t="n">
        <v>-1049</v>
      </c>
      <c r="F21" s="5" t="n">
        <v>-36984</v>
      </c>
      <c r="G21" s="5" t="n">
        <v>-2504</v>
      </c>
      <c r="H21" s="5" t="n">
        <v>-14790</v>
      </c>
      <c r="I21" s="5" t="n">
        <v>23521</v>
      </c>
      <c r="J21" s="5" t="n">
        <v>-16749</v>
      </c>
      <c r="K21" s="5" t="n">
        <v>-30757</v>
      </c>
      <c r="L21" s="5" t="n">
        <v>73241</v>
      </c>
    </row>
    <row r="22" spans="1:12">
      <c r="A22" s="4" t="s">
        <v>186</v>
      </c>
      <c r="B22" s="5" t="n">
        <v>0</v>
      </c>
      <c r="C22" s="5" t="n">
        <v>3799</v>
      </c>
      <c r="D22" s="5" t="n">
        <v>67631</v>
      </c>
      <c r="E22" s="5" t="n">
        <v>-2041</v>
      </c>
      <c r="F22" s="5" t="n">
        <v>0</v>
      </c>
      <c r="G22" s="5" t="n">
        <v>-3057</v>
      </c>
      <c r="H22" s="5" t="n">
        <v>11149</v>
      </c>
      <c r="I22" s="5" t="n">
        <v>49293</v>
      </c>
      <c r="J22" s="5" t="n">
        <v>69389</v>
      </c>
      <c r="K22" s="5" t="n">
        <v>57385</v>
      </c>
      <c r="L22" s="5" t="n">
        <v>0</v>
      </c>
    </row>
    <row r="23" spans="1:12">
      <c r="A23" s="4" t="s">
        <v>188</v>
      </c>
      <c r="B23" s="5" t="n">
        <v>0</v>
      </c>
      <c r="C23" s="5" t="n">
        <v>-7047</v>
      </c>
      <c r="D23" s="5" t="n">
        <v>0</v>
      </c>
      <c r="E23" s="5" t="n">
        <v>0</v>
      </c>
      <c r="J23" s="5" t="n">
        <v>-7047</v>
      </c>
      <c r="K23" s="5" t="n">
        <v>-227543</v>
      </c>
      <c r="L23" s="5" t="n">
        <v>-178520</v>
      </c>
    </row>
    <row r="24" spans="1:12">
      <c r="A24" s="4" t="s">
        <v>189</v>
      </c>
      <c r="F24" s="5" t="n">
        <v>-220852</v>
      </c>
      <c r="G24" s="5" t="n">
        <v>-6691</v>
      </c>
      <c r="H24" s="5" t="n">
        <v>0</v>
      </c>
      <c r="I24" s="5" t="n">
        <v>0</v>
      </c>
      <c r="J24" s="5" t="n">
        <v>0</v>
      </c>
      <c r="K24" s="5" t="n">
        <v>0</v>
      </c>
      <c r="L24" s="5" t="n">
        <v>3262</v>
      </c>
    </row>
    <row r="25" spans="1:12">
      <c r="A25" s="4" t="s">
        <v>190</v>
      </c>
      <c r="F25" s="5" t="n">
        <v>-14889</v>
      </c>
      <c r="G25" s="5" t="n">
        <v>-2194</v>
      </c>
      <c r="H25" s="5" t="n">
        <v>0</v>
      </c>
      <c r="I25" s="5" t="n">
        <v>0</v>
      </c>
      <c r="J25" s="5" t="n">
        <v>0</v>
      </c>
      <c r="K25" s="5" t="n">
        <v>-17083</v>
      </c>
      <c r="L25" s="5" t="n">
        <v>0</v>
      </c>
    </row>
    <row r="26" spans="1:12">
      <c r="A26" s="4" t="s">
        <v>1691</v>
      </c>
      <c r="B26" s="5" t="n">
        <v>-2091</v>
      </c>
      <c r="C26" s="5" t="n">
        <v>-2108</v>
      </c>
      <c r="D26" s="5" t="n">
        <v>-591</v>
      </c>
      <c r="E26" s="5" t="n">
        <v>-2961</v>
      </c>
      <c r="F26" s="5" t="n">
        <v>-2601</v>
      </c>
      <c r="G26" s="5" t="n">
        <v>-2710</v>
      </c>
      <c r="H26" s="5" t="n">
        <v>-3020</v>
      </c>
      <c r="I26" s="5" t="n">
        <v>-3047</v>
      </c>
      <c r="J26" s="5" t="n">
        <v>-14950</v>
      </c>
      <c r="K26" s="5" t="n">
        <v>-14950</v>
      </c>
      <c r="L26" s="5" t="n">
        <v>-14950</v>
      </c>
    </row>
    <row r="27" spans="1:12">
      <c r="A27" s="4" t="s">
        <v>196</v>
      </c>
      <c r="B27" s="5" t="n">
        <v>22163</v>
      </c>
      <c r="C27" s="5" t="n">
        <v>38614</v>
      </c>
      <c r="D27" s="5" t="n">
        <v>173150</v>
      </c>
      <c r="E27" s="5" t="n">
        <v>49808</v>
      </c>
      <c r="F27" s="5" t="n">
        <v>-60921</v>
      </c>
      <c r="G27" s="5" t="n">
        <v>96744</v>
      </c>
      <c r="H27" s="5" t="n">
        <v>112879</v>
      </c>
      <c r="I27" s="5" t="n">
        <v>110776</v>
      </c>
      <c r="J27" s="5" t="n">
        <v>283735</v>
      </c>
      <c r="K27" s="5" t="n">
        <v>259478</v>
      </c>
      <c r="L27" s="5" t="n">
        <v>105369</v>
      </c>
    </row>
    <row r="28" spans="1:12">
      <c r="A28" s="4" t="s">
        <v>197</v>
      </c>
      <c r="B28" s="5" t="n">
        <v>-3737</v>
      </c>
      <c r="C28" s="5" t="n">
        <v>-3738</v>
      </c>
      <c r="D28" s="5" t="n">
        <v>-3737</v>
      </c>
      <c r="E28" s="5" t="n">
        <v>-3738</v>
      </c>
      <c r="F28" s="5" t="n">
        <v>-3737</v>
      </c>
      <c r="G28" s="5" t="n">
        <v>-3738</v>
      </c>
      <c r="H28" s="5" t="n">
        <v>-3737</v>
      </c>
      <c r="I28" s="5" t="n">
        <v>-3738</v>
      </c>
    </row>
    <row r="29" spans="1:12">
      <c r="A29" s="4" t="s">
        <v>201</v>
      </c>
      <c r="B29" s="7" t="n">
        <v>18426</v>
      </c>
      <c r="C29" s="7" t="n">
        <v>34876</v>
      </c>
      <c r="D29" s="7" t="n">
        <v>169413</v>
      </c>
      <c r="E29" s="7" t="n">
        <v>46070</v>
      </c>
      <c r="F29" s="7" t="n">
        <v>-64658</v>
      </c>
      <c r="G29" s="7" t="n">
        <v>93006</v>
      </c>
      <c r="H29" s="7" t="n">
        <v>109142</v>
      </c>
      <c r="I29" s="7" t="n">
        <v>107038</v>
      </c>
      <c r="J29" s="7" t="n">
        <v>268785</v>
      </c>
      <c r="K29" s="7" t="n">
        <v>244528</v>
      </c>
      <c r="L29" s="7" t="n">
        <v>90419</v>
      </c>
    </row>
    <row r="30" spans="1:12">
      <c r="A30" s="4" t="s">
        <v>1695</v>
      </c>
      <c r="B30" s="8" t="n">
        <v>0.21</v>
      </c>
      <c r="C30" s="8" t="n">
        <v>0.4</v>
      </c>
      <c r="D30" s="8" t="n">
        <v>1.94</v>
      </c>
      <c r="E30" s="8" t="n">
        <v>0.52</v>
      </c>
      <c r="F30" s="8" t="n">
        <v>-0.73</v>
      </c>
      <c r="G30" s="8" t="n">
        <v>1.03</v>
      </c>
      <c r="H30" s="8" t="n">
        <v>1.19</v>
      </c>
      <c r="I30" s="8" t="n">
        <v>1.12</v>
      </c>
      <c r="J30" s="8" t="n">
        <v>3.1</v>
      </c>
      <c r="K30" s="8" t="n">
        <v>2.67</v>
      </c>
      <c r="L30" s="8" t="n">
        <v>0.87</v>
      </c>
    </row>
    <row r="31" spans="1:12">
      <c r="A31" s="4" t="s">
        <v>1696</v>
      </c>
      <c r="B31" s="8" t="n">
        <v>0.21</v>
      </c>
      <c r="C31" s="8" t="n">
        <v>0.4</v>
      </c>
      <c r="D31" s="8" t="n">
        <v>1.94</v>
      </c>
      <c r="E31" s="8" t="n">
        <v>0.52</v>
      </c>
      <c r="F31" s="8" t="n">
        <v>-0.73</v>
      </c>
      <c r="G31" s="8" t="n">
        <v>1.03</v>
      </c>
      <c r="H31" s="8" t="n">
        <v>1.19</v>
      </c>
      <c r="I31" s="8" t="n">
        <v>1.12</v>
      </c>
      <c r="J31" s="8" t="n">
        <v>3.1</v>
      </c>
      <c r="K31" s="8" t="n">
        <v>2.67</v>
      </c>
      <c r="L31" s="8" t="n">
        <v>0.8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2</v>
      </c>
      <c r="C2" s="2" t="s">
        <v>76</v>
      </c>
      <c r="D2" s="2" t="s">
        <v>167</v>
      </c>
    </row>
    <row r="3" spans="1:4">
      <c r="A3" s="4" t="s">
        <v>1698</v>
      </c>
    </row>
    <row r="4" spans="1:4">
      <c r="A4" s="3" t="s">
        <v>1699</v>
      </c>
    </row>
    <row r="5" spans="1:4">
      <c r="A5" s="4" t="s">
        <v>1700</v>
      </c>
      <c r="B5" s="7" t="n">
        <v>15457</v>
      </c>
      <c r="C5" s="7" t="n">
        <v>17207</v>
      </c>
      <c r="D5" s="7" t="n">
        <v>25203</v>
      </c>
    </row>
    <row r="6" spans="1:4">
      <c r="A6" s="4" t="s">
        <v>1701</v>
      </c>
      <c r="B6" s="5" t="n">
        <v>4227</v>
      </c>
      <c r="C6" s="5" t="n">
        <v>491</v>
      </c>
      <c r="D6" s="5" t="n">
        <v>2321</v>
      </c>
    </row>
    <row r="7" spans="1:4">
      <c r="A7" s="4" t="s">
        <v>1702</v>
      </c>
      <c r="B7" s="5" t="n">
        <v>-7207</v>
      </c>
      <c r="C7" s="5" t="n">
        <v>-2241</v>
      </c>
      <c r="D7" s="5" t="n">
        <v>-10317</v>
      </c>
    </row>
    <row r="8" spans="1:4">
      <c r="A8" s="4" t="s">
        <v>1703</v>
      </c>
      <c r="B8" s="5" t="n">
        <v>12477</v>
      </c>
      <c r="C8" s="5" t="n">
        <v>15457</v>
      </c>
      <c r="D8" s="5" t="n">
        <v>17207</v>
      </c>
    </row>
    <row r="9" spans="1:4">
      <c r="A9" s="4" t="s">
        <v>1704</v>
      </c>
    </row>
    <row r="10" spans="1:4">
      <c r="A10" s="3" t="s">
        <v>1699</v>
      </c>
    </row>
    <row r="11" spans="1:4">
      <c r="A11" s="4" t="s">
        <v>1700</v>
      </c>
      <c r="B11" s="5" t="n">
        <v>15702</v>
      </c>
      <c r="C11" s="5" t="n">
        <v>18637</v>
      </c>
      <c r="D11" s="5" t="n">
        <v>16592</v>
      </c>
    </row>
    <row r="12" spans="1:4">
      <c r="A12" s="4" t="s">
        <v>1701</v>
      </c>
      <c r="B12" s="5" t="n">
        <v>2760</v>
      </c>
      <c r="C12" s="5" t="n">
        <v>3726</v>
      </c>
      <c r="D12" s="5" t="n">
        <v>6106</v>
      </c>
    </row>
    <row r="13" spans="1:4">
      <c r="A13" s="4" t="s">
        <v>1702</v>
      </c>
      <c r="B13" s="5" t="n">
        <v>-6093</v>
      </c>
      <c r="C13" s="5" t="n">
        <v>-6661</v>
      </c>
      <c r="D13" s="5" t="n">
        <v>-4061</v>
      </c>
    </row>
    <row r="14" spans="1:4">
      <c r="A14" s="4" t="s">
        <v>1703</v>
      </c>
      <c r="B14" s="7" t="n">
        <v>12369</v>
      </c>
      <c r="C14" s="7" t="n">
        <v>15702</v>
      </c>
      <c r="D14" s="7" t="n">
        <v>1863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5</v>
      </c>
      <c r="B1" s="2" t="s">
        <v>2</v>
      </c>
      <c r="C1" s="2" t="s">
        <v>76</v>
      </c>
      <c r="D1" s="2" t="s">
        <v>167</v>
      </c>
      <c r="E1" s="2" t="s">
        <v>1333</v>
      </c>
    </row>
    <row r="2" spans="1:5">
      <c r="A2" s="3" t="s">
        <v>1706</v>
      </c>
    </row>
    <row r="3" spans="1:5">
      <c r="A3" s="4" t="s">
        <v>1707</v>
      </c>
      <c r="B3" s="7" t="n">
        <v>2019700</v>
      </c>
    </row>
    <row r="4" spans="1:5">
      <c r="A4" s="3" t="s">
        <v>1708</v>
      </c>
    </row>
    <row r="5" spans="1:5">
      <c r="A5" s="4" t="s">
        <v>150</v>
      </c>
      <c r="B5" s="5" t="n">
        <v>1596948</v>
      </c>
    </row>
    <row r="6" spans="1:5">
      <c r="A6" s="4" t="s">
        <v>1709</v>
      </c>
      <c r="B6" s="5" t="n">
        <v>6033164</v>
      </c>
    </row>
    <row r="7" spans="1:5">
      <c r="A7" s="3" t="s">
        <v>1710</v>
      </c>
    </row>
    <row r="8" spans="1:5">
      <c r="A8" s="4" t="s">
        <v>150</v>
      </c>
      <c r="B8" s="5" t="n">
        <v>154596</v>
      </c>
    </row>
    <row r="9" spans="1:5">
      <c r="A9" s="4" t="s">
        <v>1709</v>
      </c>
      <c r="B9" s="5" t="n">
        <v>999859</v>
      </c>
    </row>
    <row r="10" spans="1:5">
      <c r="A10" s="3" t="s">
        <v>1711</v>
      </c>
    </row>
    <row r="11" spans="1:5">
      <c r="A11" s="4" t="s">
        <v>150</v>
      </c>
      <c r="B11" s="5" t="n">
        <v>1751544</v>
      </c>
    </row>
    <row r="12" spans="1:5">
      <c r="A12" s="4" t="s">
        <v>1709</v>
      </c>
      <c r="B12" s="5" t="n">
        <v>7033023</v>
      </c>
    </row>
    <row r="13" spans="1:5">
      <c r="A13" s="4" t="s">
        <v>219</v>
      </c>
      <c r="B13" s="5" t="n">
        <v>8784567</v>
      </c>
      <c r="C13" s="7" t="n">
        <v>8513935</v>
      </c>
      <c r="D13" s="7" t="n">
        <v>10206122</v>
      </c>
      <c r="E13" s="7" t="n">
        <v>12743332</v>
      </c>
    </row>
    <row r="14" spans="1:5">
      <c r="A14" s="4" t="s">
        <v>1712</v>
      </c>
      <c r="B14" s="5" t="n">
        <v>2060560</v>
      </c>
      <c r="C14" s="7" t="n">
        <v>2099137</v>
      </c>
      <c r="D14" s="7" t="n">
        <v>2300116</v>
      </c>
      <c r="E14" s="7" t="n">
        <v>2264694</v>
      </c>
    </row>
    <row r="15" spans="1:5">
      <c r="A15" s="4" t="s">
        <v>1191</v>
      </c>
    </row>
    <row r="16" spans="1:5">
      <c r="A16" s="3" t="s">
        <v>1706</v>
      </c>
    </row>
    <row r="17" spans="1:5">
      <c r="A17" s="4" t="s">
        <v>1707</v>
      </c>
      <c r="B17" s="5" t="n">
        <v>299165</v>
      </c>
    </row>
    <row r="18" spans="1:5">
      <c r="A18" s="3" t="s">
        <v>1708</v>
      </c>
    </row>
    <row r="19" spans="1:5">
      <c r="A19" s="4" t="s">
        <v>150</v>
      </c>
      <c r="B19" s="5" t="n">
        <v>0</v>
      </c>
    </row>
    <row r="20" spans="1:5">
      <c r="A20" s="4" t="s">
        <v>1709</v>
      </c>
      <c r="B20" s="5" t="n">
        <v>333499</v>
      </c>
    </row>
    <row r="21" spans="1:5">
      <c r="A21" s="3" t="s">
        <v>1710</v>
      </c>
    </row>
    <row r="22" spans="1:5">
      <c r="A22" s="4" t="s">
        <v>150</v>
      </c>
      <c r="B22" s="5" t="n">
        <v>0</v>
      </c>
    </row>
    <row r="23" spans="1:5">
      <c r="A23" s="4" t="s">
        <v>1709</v>
      </c>
      <c r="B23" s="5" t="n">
        <v>192729</v>
      </c>
    </row>
    <row r="24" spans="1:5">
      <c r="A24" s="3" t="s">
        <v>1711</v>
      </c>
    </row>
    <row r="25" spans="1:5">
      <c r="A25" s="4" t="s">
        <v>150</v>
      </c>
      <c r="B25" s="5" t="n">
        <v>0</v>
      </c>
    </row>
    <row r="26" spans="1:5">
      <c r="A26" s="4" t="s">
        <v>1709</v>
      </c>
      <c r="B26" s="5" t="n">
        <v>526228</v>
      </c>
    </row>
    <row r="27" spans="1:5">
      <c r="A27" s="4" t="s">
        <v>219</v>
      </c>
      <c r="B27" s="5" t="n">
        <v>526228</v>
      </c>
    </row>
    <row r="28" spans="1:5">
      <c r="A28" s="4" t="s">
        <v>1712</v>
      </c>
      <c r="B28" s="5" t="n">
        <v>151898</v>
      </c>
    </row>
    <row r="29" spans="1:5">
      <c r="A29" s="4" t="s">
        <v>1677</v>
      </c>
    </row>
    <row r="30" spans="1:5">
      <c r="A30" s="3" t="s">
        <v>1706</v>
      </c>
    </row>
    <row r="31" spans="1:5">
      <c r="A31" s="4" t="s">
        <v>1707</v>
      </c>
      <c r="B31" s="5" t="n">
        <v>0</v>
      </c>
    </row>
    <row r="32" spans="1:5">
      <c r="A32" s="3" t="s">
        <v>1708</v>
      </c>
    </row>
    <row r="33" spans="1:5">
      <c r="A33" s="4" t="s">
        <v>150</v>
      </c>
      <c r="B33" s="5" t="n">
        <v>19844</v>
      </c>
    </row>
    <row r="34" spans="1:5">
      <c r="A34" s="4" t="s">
        <v>1709</v>
      </c>
      <c r="B34" s="5" t="n">
        <v>115769</v>
      </c>
    </row>
    <row r="35" spans="1:5">
      <c r="A35" s="3" t="s">
        <v>1710</v>
      </c>
    </row>
    <row r="36" spans="1:5">
      <c r="A36" s="4" t="s">
        <v>150</v>
      </c>
      <c r="B36" s="5" t="n">
        <v>0</v>
      </c>
    </row>
    <row r="37" spans="1:5">
      <c r="A37" s="4" t="s">
        <v>1709</v>
      </c>
      <c r="B37" s="5" t="n">
        <v>59685</v>
      </c>
    </row>
    <row r="38" spans="1:5">
      <c r="A38" s="3" t="s">
        <v>1711</v>
      </c>
    </row>
    <row r="39" spans="1:5">
      <c r="A39" s="4" t="s">
        <v>150</v>
      </c>
      <c r="B39" s="5" t="n">
        <v>19844</v>
      </c>
    </row>
    <row r="40" spans="1:5">
      <c r="A40" s="4" t="s">
        <v>1709</v>
      </c>
      <c r="B40" s="5" t="n">
        <v>175454</v>
      </c>
    </row>
    <row r="41" spans="1:5">
      <c r="A41" s="4" t="s">
        <v>219</v>
      </c>
      <c r="B41" s="5" t="n">
        <v>195298</v>
      </c>
    </row>
    <row r="42" spans="1:5">
      <c r="A42" s="4" t="s">
        <v>1712</v>
      </c>
      <c r="B42" s="5" t="n">
        <v>52265</v>
      </c>
    </row>
    <row r="43" spans="1:5">
      <c r="A43" s="4" t="s">
        <v>1713</v>
      </c>
    </row>
    <row r="44" spans="1:5">
      <c r="A44" s="3" t="s">
        <v>1706</v>
      </c>
    </row>
    <row r="45" spans="1:5">
      <c r="A45" s="4" t="s">
        <v>1707</v>
      </c>
      <c r="B45" s="5" t="n">
        <v>0</v>
      </c>
    </row>
    <row r="46" spans="1:5">
      <c r="A46" s="3" t="s">
        <v>1708</v>
      </c>
    </row>
    <row r="47" spans="1:5">
      <c r="A47" s="4" t="s">
        <v>150</v>
      </c>
      <c r="B47" s="5" t="n">
        <v>18846</v>
      </c>
    </row>
    <row r="48" spans="1:5">
      <c r="A48" s="4" t="s">
        <v>1709</v>
      </c>
      <c r="B48" s="5" t="n">
        <v>140946</v>
      </c>
    </row>
    <row r="49" spans="1:5">
      <c r="A49" s="3" t="s">
        <v>1710</v>
      </c>
    </row>
    <row r="50" spans="1:5">
      <c r="A50" s="4" t="s">
        <v>150</v>
      </c>
      <c r="B50" s="5" t="n">
        <v>0</v>
      </c>
    </row>
    <row r="51" spans="1:5">
      <c r="A51" s="4" t="s">
        <v>1709</v>
      </c>
      <c r="B51" s="5" t="n">
        <v>544</v>
      </c>
    </row>
    <row r="52" spans="1:5">
      <c r="A52" s="3" t="s">
        <v>1711</v>
      </c>
    </row>
    <row r="53" spans="1:5">
      <c r="A53" s="4" t="s">
        <v>150</v>
      </c>
      <c r="B53" s="5" t="n">
        <v>18846</v>
      </c>
    </row>
    <row r="54" spans="1:5">
      <c r="A54" s="4" t="s">
        <v>1709</v>
      </c>
      <c r="B54" s="5" t="n">
        <v>141490</v>
      </c>
    </row>
    <row r="55" spans="1:5">
      <c r="A55" s="4" t="s">
        <v>219</v>
      </c>
      <c r="B55" s="5" t="n">
        <v>160336</v>
      </c>
    </row>
    <row r="56" spans="1:5">
      <c r="A56" s="4" t="s">
        <v>1712</v>
      </c>
      <c r="B56" s="5" t="n">
        <v>75340</v>
      </c>
    </row>
    <row r="57" spans="1:5">
      <c r="A57" s="4" t="s">
        <v>1714</v>
      </c>
    </row>
    <row r="58" spans="1:5">
      <c r="A58" s="3" t="s">
        <v>1706</v>
      </c>
    </row>
    <row r="59" spans="1:5">
      <c r="A59" s="4" t="s">
        <v>1707</v>
      </c>
      <c r="B59" s="5" t="n">
        <v>0</v>
      </c>
    </row>
    <row r="60" spans="1:5">
      <c r="A60" s="3" t="s">
        <v>1708</v>
      </c>
    </row>
    <row r="61" spans="1:5">
      <c r="A61" s="4" t="s">
        <v>150</v>
      </c>
      <c r="B61" s="5" t="n">
        <v>0</v>
      </c>
    </row>
    <row r="62" spans="1:5">
      <c r="A62" s="4" t="s">
        <v>1709</v>
      </c>
      <c r="B62" s="5" t="n">
        <v>88276</v>
      </c>
    </row>
    <row r="63" spans="1:5">
      <c r="A63" s="3" t="s">
        <v>1710</v>
      </c>
    </row>
    <row r="64" spans="1:5">
      <c r="A64" s="4" t="s">
        <v>150</v>
      </c>
      <c r="B64" s="5" t="n">
        <v>0</v>
      </c>
    </row>
    <row r="65" spans="1:5">
      <c r="A65" s="4" t="s">
        <v>1709</v>
      </c>
      <c r="B65" s="5" t="n">
        <v>19670</v>
      </c>
    </row>
    <row r="66" spans="1:5">
      <c r="A66" s="3" t="s">
        <v>1711</v>
      </c>
    </row>
    <row r="67" spans="1:5">
      <c r="A67" s="4" t="s">
        <v>150</v>
      </c>
      <c r="B67" s="5" t="n">
        <v>0</v>
      </c>
    </row>
    <row r="68" spans="1:5">
      <c r="A68" s="4" t="s">
        <v>1709</v>
      </c>
      <c r="B68" s="5" t="n">
        <v>107946</v>
      </c>
    </row>
    <row r="69" spans="1:5">
      <c r="A69" s="4" t="s">
        <v>219</v>
      </c>
      <c r="B69" s="5" t="n">
        <v>107946</v>
      </c>
    </row>
    <row r="70" spans="1:5">
      <c r="A70" s="4" t="s">
        <v>1712</v>
      </c>
      <c r="B70" s="5" t="n">
        <v>34535</v>
      </c>
    </row>
    <row r="71" spans="1:5">
      <c r="A71" s="4" t="s">
        <v>1715</v>
      </c>
    </row>
    <row r="72" spans="1:5">
      <c r="A72" s="3" t="s">
        <v>1706</v>
      </c>
    </row>
    <row r="73" spans="1:5">
      <c r="A73" s="4" t="s">
        <v>1707</v>
      </c>
      <c r="B73" s="5" t="n">
        <v>0</v>
      </c>
    </row>
    <row r="74" spans="1:5">
      <c r="A74" s="3" t="s">
        <v>1708</v>
      </c>
    </row>
    <row r="75" spans="1:5">
      <c r="A75" s="4" t="s">
        <v>150</v>
      </c>
      <c r="B75" s="5" t="n">
        <v>51093</v>
      </c>
    </row>
    <row r="76" spans="1:5">
      <c r="A76" s="4" t="s">
        <v>1709</v>
      </c>
      <c r="B76" s="5" t="n">
        <v>251523</v>
      </c>
    </row>
    <row r="77" spans="1:5">
      <c r="A77" s="3" t="s">
        <v>1710</v>
      </c>
    </row>
    <row r="78" spans="1:5">
      <c r="A78" s="4" t="s">
        <v>150</v>
      </c>
      <c r="B78" s="5" t="n">
        <v>0</v>
      </c>
    </row>
    <row r="79" spans="1:5">
      <c r="A79" s="4" t="s">
        <v>1709</v>
      </c>
      <c r="B79" s="5" t="n">
        <v>3449</v>
      </c>
    </row>
    <row r="80" spans="1:5">
      <c r="A80" s="3" t="s">
        <v>1711</v>
      </c>
    </row>
    <row r="81" spans="1:5">
      <c r="A81" s="4" t="s">
        <v>150</v>
      </c>
      <c r="B81" s="5" t="n">
        <v>51093</v>
      </c>
    </row>
    <row r="82" spans="1:5">
      <c r="A82" s="4" t="s">
        <v>1709</v>
      </c>
      <c r="B82" s="5" t="n">
        <v>254972</v>
      </c>
    </row>
    <row r="83" spans="1:5">
      <c r="A83" s="4" t="s">
        <v>219</v>
      </c>
      <c r="B83" s="5" t="n">
        <v>306065</v>
      </c>
    </row>
    <row r="84" spans="1:5">
      <c r="A84" s="4" t="s">
        <v>1712</v>
      </c>
      <c r="B84" s="5" t="n">
        <v>109685</v>
      </c>
    </row>
    <row r="85" spans="1:5">
      <c r="A85" s="4" t="s">
        <v>1716</v>
      </c>
    </row>
    <row r="86" spans="1:5">
      <c r="A86" s="3" t="s">
        <v>1706</v>
      </c>
    </row>
    <row r="87" spans="1:5">
      <c r="A87" s="4" t="s">
        <v>1707</v>
      </c>
      <c r="B87" s="5" t="n">
        <v>0</v>
      </c>
    </row>
    <row r="88" spans="1:5">
      <c r="A88" s="3" t="s">
        <v>1708</v>
      </c>
    </row>
    <row r="89" spans="1:5">
      <c r="A89" s="4" t="s">
        <v>150</v>
      </c>
      <c r="B89" s="5" t="n">
        <v>0</v>
      </c>
    </row>
    <row r="90" spans="1:5">
      <c r="A90" s="4" t="s">
        <v>1709</v>
      </c>
      <c r="B90" s="5" t="n">
        <v>291319</v>
      </c>
    </row>
    <row r="91" spans="1:5">
      <c r="A91" s="3" t="s">
        <v>1710</v>
      </c>
    </row>
    <row r="92" spans="1:5">
      <c r="A92" s="4" t="s">
        <v>150</v>
      </c>
      <c r="B92" s="5" t="n">
        <v>0</v>
      </c>
    </row>
    <row r="93" spans="1:5">
      <c r="A93" s="4" t="s">
        <v>1709</v>
      </c>
      <c r="B93" s="5" t="n">
        <v>14908</v>
      </c>
    </row>
    <row r="94" spans="1:5">
      <c r="A94" s="3" t="s">
        <v>1711</v>
      </c>
    </row>
    <row r="95" spans="1:5">
      <c r="A95" s="4" t="s">
        <v>150</v>
      </c>
      <c r="B95" s="5" t="n">
        <v>0</v>
      </c>
    </row>
    <row r="96" spans="1:5">
      <c r="A96" s="4" t="s">
        <v>1709</v>
      </c>
      <c r="B96" s="5" t="n">
        <v>306227</v>
      </c>
    </row>
    <row r="97" spans="1:5">
      <c r="A97" s="4" t="s">
        <v>219</v>
      </c>
      <c r="B97" s="5" t="n">
        <v>306227</v>
      </c>
    </row>
    <row r="98" spans="1:5">
      <c r="A98" s="4" t="s">
        <v>1712</v>
      </c>
      <c r="B98" s="5" t="n">
        <v>132531</v>
      </c>
    </row>
    <row r="99" spans="1:5">
      <c r="A99" s="4" t="s">
        <v>1199</v>
      </c>
    </row>
    <row r="100" spans="1:5">
      <c r="A100" s="3" t="s">
        <v>1706</v>
      </c>
    </row>
    <row r="101" spans="1:5">
      <c r="A101" s="4" t="s">
        <v>1707</v>
      </c>
      <c r="B101" s="5" t="n">
        <v>450000</v>
      </c>
    </row>
    <row r="102" spans="1:5">
      <c r="A102" s="3" t="s">
        <v>1708</v>
      </c>
    </row>
    <row r="103" spans="1:5">
      <c r="A103" s="4" t="s">
        <v>150</v>
      </c>
      <c r="B103" s="5" t="n">
        <v>78282</v>
      </c>
    </row>
    <row r="104" spans="1:5">
      <c r="A104" s="4" t="s">
        <v>1709</v>
      </c>
      <c r="B104" s="5" t="n">
        <v>452631</v>
      </c>
    </row>
    <row r="105" spans="1:5">
      <c r="A105" s="3" t="s">
        <v>1710</v>
      </c>
    </row>
    <row r="106" spans="1:5">
      <c r="A106" s="4" t="s">
        <v>150</v>
      </c>
      <c r="B106" s="5" t="n">
        <v>0</v>
      </c>
    </row>
    <row r="107" spans="1:5">
      <c r="A107" s="4" t="s">
        <v>1709</v>
      </c>
      <c r="B107" s="5" t="n">
        <v>6933</v>
      </c>
    </row>
    <row r="108" spans="1:5">
      <c r="A108" s="3" t="s">
        <v>1711</v>
      </c>
    </row>
    <row r="109" spans="1:5">
      <c r="A109" s="4" t="s">
        <v>150</v>
      </c>
      <c r="B109" s="5" t="n">
        <v>78282</v>
      </c>
    </row>
    <row r="110" spans="1:5">
      <c r="A110" s="4" t="s">
        <v>1709</v>
      </c>
      <c r="B110" s="5" t="n">
        <v>459564</v>
      </c>
    </row>
    <row r="111" spans="1:5">
      <c r="A111" s="4" t="s">
        <v>219</v>
      </c>
      <c r="B111" s="5" t="n">
        <v>537846</v>
      </c>
    </row>
    <row r="112" spans="1:5">
      <c r="A112" s="4" t="s">
        <v>1712</v>
      </c>
      <c r="B112" s="5" t="n">
        <v>197431</v>
      </c>
    </row>
    <row r="113" spans="1:5">
      <c r="A113" s="4" t="s">
        <v>1212</v>
      </c>
    </row>
    <row r="114" spans="1:5">
      <c r="A114" s="3" t="s">
        <v>1706</v>
      </c>
    </row>
    <row r="115" spans="1:5">
      <c r="A115" s="4" t="s">
        <v>1707</v>
      </c>
      <c r="B115" s="5" t="n">
        <v>53773</v>
      </c>
    </row>
    <row r="116" spans="1:5">
      <c r="A116" s="3" t="s">
        <v>1708</v>
      </c>
    </row>
    <row r="117" spans="1:5">
      <c r="A117" s="4" t="s">
        <v>150</v>
      </c>
      <c r="B117" s="5" t="n">
        <v>36677</v>
      </c>
    </row>
    <row r="118" spans="1:5">
      <c r="A118" s="4" t="s">
        <v>1709</v>
      </c>
      <c r="B118" s="5" t="n">
        <v>195481</v>
      </c>
    </row>
    <row r="119" spans="1:5">
      <c r="A119" s="3" t="s">
        <v>1710</v>
      </c>
    </row>
    <row r="120" spans="1:5">
      <c r="A120" s="4" t="s">
        <v>150</v>
      </c>
      <c r="B120" s="5" t="n">
        <v>0</v>
      </c>
    </row>
    <row r="121" spans="1:5">
      <c r="A121" s="4" t="s">
        <v>1709</v>
      </c>
      <c r="B121" s="5" t="n">
        <v>41197</v>
      </c>
    </row>
    <row r="122" spans="1:5">
      <c r="A122" s="3" t="s">
        <v>1711</v>
      </c>
    </row>
    <row r="123" spans="1:5">
      <c r="A123" s="4" t="s">
        <v>150</v>
      </c>
      <c r="B123" s="5" t="n">
        <v>36677</v>
      </c>
    </row>
    <row r="124" spans="1:5">
      <c r="A124" s="4" t="s">
        <v>1709</v>
      </c>
      <c r="B124" s="5" t="n">
        <v>236678</v>
      </c>
    </row>
    <row r="125" spans="1:5">
      <c r="A125" s="4" t="s">
        <v>219</v>
      </c>
      <c r="B125" s="5" t="n">
        <v>273355</v>
      </c>
    </row>
    <row r="126" spans="1:5">
      <c r="A126" s="4" t="s">
        <v>1712</v>
      </c>
      <c r="B126" s="5" t="n">
        <v>44728</v>
      </c>
    </row>
    <row r="127" spans="1:5">
      <c r="A127" s="4" t="s">
        <v>1717</v>
      </c>
    </row>
    <row r="128" spans="1:5">
      <c r="A128" s="3" t="s">
        <v>1706</v>
      </c>
    </row>
    <row r="129" spans="1:5">
      <c r="A129" s="4" t="s">
        <v>1707</v>
      </c>
      <c r="B129" s="5" t="n">
        <v>0</v>
      </c>
    </row>
    <row r="130" spans="1:5">
      <c r="A130" s="3" t="s">
        <v>1708</v>
      </c>
    </row>
    <row r="131" spans="1:5">
      <c r="A131" s="4" t="s">
        <v>150</v>
      </c>
      <c r="B131" s="5" t="n">
        <v>114077</v>
      </c>
    </row>
    <row r="132" spans="1:5">
      <c r="A132" s="4" t="s">
        <v>1709</v>
      </c>
      <c r="B132" s="5" t="n">
        <v>550819</v>
      </c>
    </row>
    <row r="133" spans="1:5">
      <c r="A133" s="3" t="s">
        <v>1710</v>
      </c>
    </row>
    <row r="134" spans="1:5">
      <c r="A134" s="4" t="s">
        <v>150</v>
      </c>
      <c r="B134" s="5" t="n">
        <v>0</v>
      </c>
    </row>
    <row r="135" spans="1:5">
      <c r="A135" s="4" t="s">
        <v>1709</v>
      </c>
      <c r="B135" s="5" t="n">
        <v>-83</v>
      </c>
    </row>
    <row r="136" spans="1:5">
      <c r="A136" s="3" t="s">
        <v>1711</v>
      </c>
    </row>
    <row r="137" spans="1:5">
      <c r="A137" s="4" t="s">
        <v>150</v>
      </c>
      <c r="B137" s="5" t="n">
        <v>114077</v>
      </c>
    </row>
    <row r="138" spans="1:5">
      <c r="A138" s="4" t="s">
        <v>1709</v>
      </c>
      <c r="B138" s="5" t="n">
        <v>550736</v>
      </c>
    </row>
    <row r="139" spans="1:5">
      <c r="A139" s="4" t="s">
        <v>219</v>
      </c>
      <c r="B139" s="5" t="n">
        <v>664813</v>
      </c>
    </row>
    <row r="140" spans="1:5">
      <c r="A140" s="4" t="s">
        <v>1712</v>
      </c>
      <c r="B140" s="5" t="n">
        <v>190457</v>
      </c>
    </row>
    <row r="141" spans="1:5">
      <c r="A141" s="4" t="s">
        <v>1718</v>
      </c>
    </row>
    <row r="142" spans="1:5">
      <c r="A142" s="3" t="s">
        <v>1706</v>
      </c>
    </row>
    <row r="143" spans="1:5">
      <c r="A143" s="4" t="s">
        <v>1707</v>
      </c>
      <c r="B143" s="5" t="n">
        <v>0</v>
      </c>
    </row>
    <row r="144" spans="1:5">
      <c r="A144" s="3" t="s">
        <v>1708</v>
      </c>
    </row>
    <row r="145" spans="1:5">
      <c r="A145" s="4" t="s">
        <v>150</v>
      </c>
      <c r="B145" s="5" t="n">
        <v>0</v>
      </c>
    </row>
    <row r="146" spans="1:5">
      <c r="A146" s="4" t="s">
        <v>1709</v>
      </c>
      <c r="B146" s="5" t="n">
        <v>791106</v>
      </c>
    </row>
    <row r="147" spans="1:5">
      <c r="A147" s="3" t="s">
        <v>1710</v>
      </c>
    </row>
    <row r="148" spans="1:5">
      <c r="A148" s="4" t="s">
        <v>150</v>
      </c>
      <c r="B148" s="5" t="n">
        <v>0</v>
      </c>
    </row>
    <row r="149" spans="1:5">
      <c r="A149" s="4" t="s">
        <v>1709</v>
      </c>
      <c r="B149" s="5" t="n">
        <v>116573</v>
      </c>
    </row>
    <row r="150" spans="1:5">
      <c r="A150" s="3" t="s">
        <v>1711</v>
      </c>
    </row>
    <row r="151" spans="1:5">
      <c r="A151" s="4" t="s">
        <v>150</v>
      </c>
      <c r="B151" s="5" t="n">
        <v>0</v>
      </c>
    </row>
    <row r="152" spans="1:5">
      <c r="A152" s="4" t="s">
        <v>1709</v>
      </c>
      <c r="B152" s="5" t="n">
        <v>907679</v>
      </c>
    </row>
    <row r="153" spans="1:5">
      <c r="A153" s="4" t="s">
        <v>219</v>
      </c>
      <c r="B153" s="5" t="n">
        <v>907679</v>
      </c>
    </row>
    <row r="154" spans="1:5">
      <c r="A154" s="4" t="s">
        <v>1712</v>
      </c>
      <c r="B154" s="5" t="n">
        <v>292739</v>
      </c>
    </row>
    <row r="155" spans="1:5">
      <c r="A155" s="4" t="s">
        <v>1719</v>
      </c>
    </row>
    <row r="156" spans="1:5">
      <c r="A156" s="3" t="s">
        <v>1706</v>
      </c>
    </row>
    <row r="157" spans="1:5">
      <c r="A157" s="4" t="s">
        <v>1707</v>
      </c>
      <c r="B157" s="5" t="n">
        <v>0</v>
      </c>
    </row>
    <row r="158" spans="1:5">
      <c r="A158" s="3" t="s">
        <v>1708</v>
      </c>
    </row>
    <row r="159" spans="1:5">
      <c r="A159" s="4" t="s">
        <v>150</v>
      </c>
      <c r="B159" s="5" t="n">
        <v>90941</v>
      </c>
    </row>
    <row r="160" spans="1:5">
      <c r="A160" s="4" t="s">
        <v>1709</v>
      </c>
      <c r="B160" s="5" t="n">
        <v>431517</v>
      </c>
    </row>
    <row r="161" spans="1:5">
      <c r="A161" s="3" t="s">
        <v>1710</v>
      </c>
    </row>
    <row r="162" spans="1:5">
      <c r="A162" s="4" t="s">
        <v>150</v>
      </c>
      <c r="B162" s="5" t="n">
        <v>0</v>
      </c>
    </row>
    <row r="163" spans="1:5">
      <c r="A163" s="4" t="s">
        <v>1709</v>
      </c>
      <c r="B163" s="5" t="n">
        <v>-3792</v>
      </c>
    </row>
    <row r="164" spans="1:5">
      <c r="A164" s="3" t="s">
        <v>1711</v>
      </c>
    </row>
    <row r="165" spans="1:5">
      <c r="A165" s="4" t="s">
        <v>150</v>
      </c>
      <c r="B165" s="5" t="n">
        <v>90941</v>
      </c>
    </row>
    <row r="166" spans="1:5">
      <c r="A166" s="4" t="s">
        <v>1709</v>
      </c>
      <c r="B166" s="5" t="n">
        <v>427725</v>
      </c>
    </row>
    <row r="167" spans="1:5">
      <c r="A167" s="4" t="s">
        <v>219</v>
      </c>
      <c r="B167" s="5" t="n">
        <v>518666</v>
      </c>
    </row>
    <row r="168" spans="1:5">
      <c r="A168" s="4" t="s">
        <v>1712</v>
      </c>
      <c r="B168" s="5" t="n">
        <v>142533</v>
      </c>
    </row>
    <row r="169" spans="1:5">
      <c r="A169" s="4" t="s">
        <v>1720</v>
      </c>
    </row>
    <row r="170" spans="1:5">
      <c r="A170" s="3" t="s">
        <v>1706</v>
      </c>
    </row>
    <row r="171" spans="1:5">
      <c r="A171" s="4" t="s">
        <v>1707</v>
      </c>
      <c r="B171" s="5" t="n">
        <v>100000</v>
      </c>
    </row>
    <row r="172" spans="1:5">
      <c r="A172" s="3" t="s">
        <v>1708</v>
      </c>
    </row>
    <row r="173" spans="1:5">
      <c r="A173" s="4" t="s">
        <v>150</v>
      </c>
      <c r="B173" s="5" t="n">
        <v>27852</v>
      </c>
    </row>
    <row r="174" spans="1:5">
      <c r="A174" s="4" t="s">
        <v>1709</v>
      </c>
      <c r="B174" s="5" t="n">
        <v>161343</v>
      </c>
    </row>
    <row r="175" spans="1:5">
      <c r="A175" s="3" t="s">
        <v>1710</v>
      </c>
    </row>
    <row r="176" spans="1:5">
      <c r="A176" s="4" t="s">
        <v>150</v>
      </c>
      <c r="B176" s="5" t="n">
        <v>985</v>
      </c>
    </row>
    <row r="177" spans="1:5">
      <c r="A177" s="4" t="s">
        <v>1709</v>
      </c>
      <c r="B177" s="5" t="n">
        <v>8319</v>
      </c>
    </row>
    <row r="178" spans="1:5">
      <c r="A178" s="3" t="s">
        <v>1711</v>
      </c>
    </row>
    <row r="179" spans="1:5">
      <c r="A179" s="4" t="s">
        <v>150</v>
      </c>
      <c r="B179" s="5" t="n">
        <v>28837</v>
      </c>
    </row>
    <row r="180" spans="1:5">
      <c r="A180" s="4" t="s">
        <v>1709</v>
      </c>
      <c r="B180" s="5" t="n">
        <v>169662</v>
      </c>
    </row>
    <row r="181" spans="1:5">
      <c r="A181" s="4" t="s">
        <v>219</v>
      </c>
      <c r="B181" s="5" t="n">
        <v>198499</v>
      </c>
    </row>
    <row r="182" spans="1:5">
      <c r="A182" s="4" t="s">
        <v>1712</v>
      </c>
      <c r="B182" s="5" t="n">
        <v>84164</v>
      </c>
    </row>
    <row r="183" spans="1:5">
      <c r="A183" s="4" t="s">
        <v>1721</v>
      </c>
    </row>
    <row r="184" spans="1:5">
      <c r="A184" s="3" t="s">
        <v>1706</v>
      </c>
    </row>
    <row r="185" spans="1:5">
      <c r="A185" s="4" t="s">
        <v>1707</v>
      </c>
      <c r="B185" s="5" t="n">
        <v>0</v>
      </c>
    </row>
    <row r="186" spans="1:5">
      <c r="A186" s="3" t="s">
        <v>1708</v>
      </c>
    </row>
    <row r="187" spans="1:5">
      <c r="A187" s="4" t="s">
        <v>150</v>
      </c>
      <c r="B187" s="5" t="n">
        <v>1721</v>
      </c>
    </row>
    <row r="188" spans="1:5">
      <c r="A188" s="4" t="s">
        <v>1709</v>
      </c>
      <c r="B188" s="5" t="n">
        <v>8417</v>
      </c>
    </row>
    <row r="189" spans="1:5">
      <c r="A189" s="3" t="s">
        <v>1710</v>
      </c>
    </row>
    <row r="190" spans="1:5">
      <c r="A190" s="4" t="s">
        <v>150</v>
      </c>
      <c r="B190" s="5" t="n">
        <v>-985</v>
      </c>
    </row>
    <row r="191" spans="1:5">
      <c r="A191" s="4" t="s">
        <v>1709</v>
      </c>
      <c r="B191" s="5" t="n">
        <v>-3939</v>
      </c>
    </row>
    <row r="192" spans="1:5">
      <c r="A192" s="3" t="s">
        <v>1711</v>
      </c>
    </row>
    <row r="193" spans="1:5">
      <c r="A193" s="4" t="s">
        <v>150</v>
      </c>
      <c r="B193" s="5" t="n">
        <v>736</v>
      </c>
    </row>
    <row r="194" spans="1:5">
      <c r="A194" s="4" t="s">
        <v>1709</v>
      </c>
      <c r="B194" s="5" t="n">
        <v>4478</v>
      </c>
    </row>
    <row r="195" spans="1:5">
      <c r="A195" s="4" t="s">
        <v>219</v>
      </c>
      <c r="B195" s="5" t="n">
        <v>5214</v>
      </c>
    </row>
    <row r="196" spans="1:5">
      <c r="A196" s="4" t="s">
        <v>1712</v>
      </c>
      <c r="B196" s="5" t="n">
        <v>1657</v>
      </c>
    </row>
    <row r="197" spans="1:5">
      <c r="A197" s="4" t="s">
        <v>1722</v>
      </c>
    </row>
    <row r="198" spans="1:5">
      <c r="A198" s="3" t="s">
        <v>1706</v>
      </c>
    </row>
    <row r="199" spans="1:5">
      <c r="A199" s="4" t="s">
        <v>1707</v>
      </c>
      <c r="B199" s="5" t="n">
        <v>0</v>
      </c>
    </row>
    <row r="200" spans="1:5">
      <c r="A200" s="3" t="s">
        <v>1708</v>
      </c>
    </row>
    <row r="201" spans="1:5">
      <c r="A201" s="4" t="s">
        <v>150</v>
      </c>
      <c r="B201" s="5" t="n">
        <v>8386</v>
      </c>
    </row>
    <row r="202" spans="1:5">
      <c r="A202" s="4" t="s">
        <v>1709</v>
      </c>
      <c r="B202" s="5" t="n">
        <v>43242</v>
      </c>
    </row>
    <row r="203" spans="1:5">
      <c r="A203" s="3" t="s">
        <v>1710</v>
      </c>
    </row>
    <row r="204" spans="1:5">
      <c r="A204" s="4" t="s">
        <v>150</v>
      </c>
      <c r="B204" s="5" t="n">
        <v>0</v>
      </c>
    </row>
    <row r="205" spans="1:5">
      <c r="A205" s="4" t="s">
        <v>1709</v>
      </c>
      <c r="B205" s="5" t="n">
        <v>10545</v>
      </c>
    </row>
    <row r="206" spans="1:5">
      <c r="A206" s="3" t="s">
        <v>1711</v>
      </c>
    </row>
    <row r="207" spans="1:5">
      <c r="A207" s="4" t="s">
        <v>150</v>
      </c>
      <c r="B207" s="5" t="n">
        <v>8386</v>
      </c>
    </row>
    <row r="208" spans="1:5">
      <c r="A208" s="4" t="s">
        <v>1709</v>
      </c>
      <c r="B208" s="5" t="n">
        <v>53787</v>
      </c>
    </row>
    <row r="209" spans="1:5">
      <c r="A209" s="4" t="s">
        <v>219</v>
      </c>
      <c r="B209" s="5" t="n">
        <v>62173</v>
      </c>
    </row>
    <row r="210" spans="1:5">
      <c r="A210" s="4" t="s">
        <v>1712</v>
      </c>
      <c r="B210" s="5" t="n">
        <v>21723</v>
      </c>
    </row>
    <row r="211" spans="1:5">
      <c r="A211" s="4" t="s">
        <v>1723</v>
      </c>
    </row>
    <row r="212" spans="1:5">
      <c r="A212" s="3" t="s">
        <v>1706</v>
      </c>
    </row>
    <row r="213" spans="1:5">
      <c r="A213" s="4" t="s">
        <v>1707</v>
      </c>
      <c r="B213" s="5" t="n">
        <v>0</v>
      </c>
    </row>
    <row r="214" spans="1:5">
      <c r="A214" s="3" t="s">
        <v>1708</v>
      </c>
    </row>
    <row r="215" spans="1:5">
      <c r="A215" s="4" t="s">
        <v>150</v>
      </c>
      <c r="B215" s="5" t="n">
        <v>173546</v>
      </c>
    </row>
    <row r="216" spans="1:5">
      <c r="A216" s="4" t="s">
        <v>1709</v>
      </c>
      <c r="B216" s="5" t="n">
        <v>672805</v>
      </c>
    </row>
    <row r="217" spans="1:5">
      <c r="A217" s="3" t="s">
        <v>1710</v>
      </c>
    </row>
    <row r="218" spans="1:5">
      <c r="A218" s="4" t="s">
        <v>150</v>
      </c>
      <c r="B218" s="5" t="n">
        <v>0</v>
      </c>
    </row>
    <row r="219" spans="1:5">
      <c r="A219" s="4" t="s">
        <v>1709</v>
      </c>
      <c r="B219" s="5" t="n">
        <v>22977</v>
      </c>
    </row>
    <row r="220" spans="1:5">
      <c r="A220" s="3" t="s">
        <v>1711</v>
      </c>
    </row>
    <row r="221" spans="1:5">
      <c r="A221" s="4" t="s">
        <v>150</v>
      </c>
      <c r="B221" s="5" t="n">
        <v>173546</v>
      </c>
    </row>
    <row r="222" spans="1:5">
      <c r="A222" s="4" t="s">
        <v>1709</v>
      </c>
      <c r="B222" s="5" t="n">
        <v>695782</v>
      </c>
    </row>
    <row r="223" spans="1:5">
      <c r="A223" s="4" t="s">
        <v>219</v>
      </c>
      <c r="B223" s="5" t="n">
        <v>869328</v>
      </c>
    </row>
    <row r="224" spans="1:5">
      <c r="A224" s="4" t="s">
        <v>1712</v>
      </c>
      <c r="B224" s="5" t="n">
        <v>210128</v>
      </c>
    </row>
    <row r="225" spans="1:5">
      <c r="A225" s="4" t="s">
        <v>1188</v>
      </c>
    </row>
    <row r="226" spans="1:5">
      <c r="A226" s="3" t="s">
        <v>1706</v>
      </c>
    </row>
    <row r="227" spans="1:5">
      <c r="A227" s="4" t="s">
        <v>1707</v>
      </c>
      <c r="B227" s="5" t="n">
        <v>209296</v>
      </c>
    </row>
    <row r="228" spans="1:5">
      <c r="A228" s="3" t="s">
        <v>1708</v>
      </c>
    </row>
    <row r="229" spans="1:5">
      <c r="A229" s="4" t="s">
        <v>150</v>
      </c>
      <c r="B229" s="5" t="n">
        <v>34994</v>
      </c>
    </row>
    <row r="230" spans="1:5">
      <c r="A230" s="4" t="s">
        <v>1709</v>
      </c>
      <c r="B230" s="5" t="n">
        <v>183932</v>
      </c>
    </row>
    <row r="231" spans="1:5">
      <c r="A231" s="3" t="s">
        <v>1710</v>
      </c>
    </row>
    <row r="232" spans="1:5">
      <c r="A232" s="4" t="s">
        <v>150</v>
      </c>
      <c r="B232" s="5" t="n">
        <v>0</v>
      </c>
    </row>
    <row r="233" spans="1:5">
      <c r="A233" s="4" t="s">
        <v>1709</v>
      </c>
      <c r="B233" s="5" t="n">
        <v>9181</v>
      </c>
    </row>
    <row r="234" spans="1:5">
      <c r="A234" s="3" t="s">
        <v>1711</v>
      </c>
    </row>
    <row r="235" spans="1:5">
      <c r="A235" s="4" t="s">
        <v>150</v>
      </c>
      <c r="B235" s="5" t="n">
        <v>34994</v>
      </c>
    </row>
    <row r="236" spans="1:5">
      <c r="A236" s="4" t="s">
        <v>1709</v>
      </c>
      <c r="B236" s="5" t="n">
        <v>193113</v>
      </c>
    </row>
    <row r="237" spans="1:5">
      <c r="A237" s="4" t="s">
        <v>219</v>
      </c>
      <c r="B237" s="5" t="n">
        <v>228107</v>
      </c>
    </row>
    <row r="238" spans="1:5">
      <c r="A238" s="4" t="s">
        <v>1712</v>
      </c>
      <c r="B238" s="5" t="n">
        <v>60198</v>
      </c>
    </row>
    <row r="239" spans="1:5">
      <c r="A239" s="4" t="s">
        <v>1724</v>
      </c>
    </row>
    <row r="240" spans="1:5">
      <c r="A240" s="3" t="s">
        <v>1706</v>
      </c>
    </row>
    <row r="241" spans="1:5">
      <c r="A241" s="4" t="s">
        <v>1707</v>
      </c>
      <c r="B241" s="5" t="n">
        <v>0</v>
      </c>
    </row>
    <row r="242" spans="1:5">
      <c r="A242" s="3" t="s">
        <v>1708</v>
      </c>
    </row>
    <row r="243" spans="1:5">
      <c r="A243" s="4" t="s">
        <v>150</v>
      </c>
      <c r="B243" s="5" t="n">
        <v>120900</v>
      </c>
    </row>
    <row r="244" spans="1:5">
      <c r="A244" s="4" t="s">
        <v>1709</v>
      </c>
      <c r="B244" s="5" t="n">
        <v>270598</v>
      </c>
    </row>
    <row r="245" spans="1:5">
      <c r="A245" s="3" t="s">
        <v>1710</v>
      </c>
    </row>
    <row r="246" spans="1:5">
      <c r="A246" s="4" t="s">
        <v>150</v>
      </c>
      <c r="B246" s="5" t="n">
        <v>0</v>
      </c>
    </row>
    <row r="247" spans="1:5">
      <c r="A247" s="4" t="s">
        <v>1709</v>
      </c>
      <c r="B247" s="5" t="n">
        <v>6869</v>
      </c>
    </row>
    <row r="248" spans="1:5">
      <c r="A248" s="3" t="s">
        <v>1711</v>
      </c>
    </row>
    <row r="249" spans="1:5">
      <c r="A249" s="4" t="s">
        <v>150</v>
      </c>
      <c r="B249" s="5" t="n">
        <v>120900</v>
      </c>
    </row>
    <row r="250" spans="1:5">
      <c r="A250" s="4" t="s">
        <v>1709</v>
      </c>
      <c r="B250" s="5" t="n">
        <v>277467</v>
      </c>
    </row>
    <row r="251" spans="1:5">
      <c r="A251" s="4" t="s">
        <v>219</v>
      </c>
      <c r="B251" s="5" t="n">
        <v>398367</v>
      </c>
    </row>
    <row r="252" spans="1:5">
      <c r="A252" s="4" t="s">
        <v>1712</v>
      </c>
      <c r="B252" s="5" t="n">
        <v>88975</v>
      </c>
    </row>
    <row r="253" spans="1:5">
      <c r="A253" s="4" t="s">
        <v>1725</v>
      </c>
    </row>
    <row r="254" spans="1:5">
      <c r="A254" s="3" t="s">
        <v>1706</v>
      </c>
    </row>
    <row r="255" spans="1:5">
      <c r="A255" s="4" t="s">
        <v>1707</v>
      </c>
      <c r="B255" s="5" t="n">
        <v>0</v>
      </c>
    </row>
    <row r="256" spans="1:5">
      <c r="A256" s="3" t="s">
        <v>1708</v>
      </c>
    </row>
    <row r="257" spans="1:5">
      <c r="A257" s="4" t="s">
        <v>150</v>
      </c>
      <c r="B257" s="5" t="n">
        <v>6200</v>
      </c>
    </row>
    <row r="258" spans="1:5">
      <c r="A258" s="4" t="s">
        <v>1709</v>
      </c>
      <c r="B258" s="5" t="n">
        <v>10158</v>
      </c>
    </row>
    <row r="259" spans="1:5">
      <c r="A259" s="3" t="s">
        <v>1710</v>
      </c>
    </row>
    <row r="260" spans="1:5">
      <c r="A260" s="4" t="s">
        <v>150</v>
      </c>
      <c r="B260" s="5" t="n">
        <v>0</v>
      </c>
    </row>
    <row r="261" spans="1:5">
      <c r="A261" s="4" t="s">
        <v>1709</v>
      </c>
      <c r="B261" s="5" t="n">
        <v>0</v>
      </c>
    </row>
    <row r="262" spans="1:5">
      <c r="A262" s="3" t="s">
        <v>1711</v>
      </c>
    </row>
    <row r="263" spans="1:5">
      <c r="A263" s="4" t="s">
        <v>150</v>
      </c>
      <c r="B263" s="5" t="n">
        <v>6200</v>
      </c>
    </row>
    <row r="264" spans="1:5">
      <c r="A264" s="4" t="s">
        <v>1709</v>
      </c>
      <c r="B264" s="5" t="n">
        <v>10158</v>
      </c>
    </row>
    <row r="265" spans="1:5">
      <c r="A265" s="4" t="s">
        <v>219</v>
      </c>
      <c r="B265" s="5" t="n">
        <v>16358</v>
      </c>
    </row>
    <row r="266" spans="1:5">
      <c r="A266" s="4" t="s">
        <v>1712</v>
      </c>
      <c r="B266" s="5" t="n">
        <v>2388</v>
      </c>
    </row>
    <row r="267" spans="1:5">
      <c r="A267" s="4" t="s">
        <v>1726</v>
      </c>
    </row>
    <row r="268" spans="1:5">
      <c r="A268" s="3" t="s">
        <v>1706</v>
      </c>
    </row>
    <row r="269" spans="1:5">
      <c r="A269" s="4" t="s">
        <v>1707</v>
      </c>
      <c r="B269" s="5" t="n">
        <v>0</v>
      </c>
    </row>
    <row r="270" spans="1:5">
      <c r="A270" s="3" t="s">
        <v>1708</v>
      </c>
    </row>
    <row r="271" spans="1:5">
      <c r="A271" s="4" t="s">
        <v>150</v>
      </c>
      <c r="B271" s="5" t="n">
        <v>36196</v>
      </c>
    </row>
    <row r="272" spans="1:5">
      <c r="A272" s="4" t="s">
        <v>1709</v>
      </c>
      <c r="B272" s="5" t="n">
        <v>78353</v>
      </c>
    </row>
    <row r="273" spans="1:5">
      <c r="A273" s="3" t="s">
        <v>1710</v>
      </c>
    </row>
    <row r="274" spans="1:5">
      <c r="A274" s="4" t="s">
        <v>150</v>
      </c>
      <c r="B274" s="5" t="n">
        <v>0</v>
      </c>
    </row>
    <row r="275" spans="1:5">
      <c r="A275" s="4" t="s">
        <v>1709</v>
      </c>
      <c r="B275" s="5" t="n">
        <v>3247</v>
      </c>
    </row>
    <row r="276" spans="1:5">
      <c r="A276" s="3" t="s">
        <v>1711</v>
      </c>
    </row>
    <row r="277" spans="1:5">
      <c r="A277" s="4" t="s">
        <v>150</v>
      </c>
      <c r="B277" s="5" t="n">
        <v>36196</v>
      </c>
    </row>
    <row r="278" spans="1:5">
      <c r="A278" s="4" t="s">
        <v>1709</v>
      </c>
      <c r="B278" s="5" t="n">
        <v>81600</v>
      </c>
    </row>
    <row r="279" spans="1:5">
      <c r="A279" s="4" t="s">
        <v>219</v>
      </c>
      <c r="B279" s="5" t="n">
        <v>117796</v>
      </c>
    </row>
    <row r="280" spans="1:5">
      <c r="A280" s="4" t="s">
        <v>1712</v>
      </c>
      <c r="B280" s="5" t="n">
        <v>21124</v>
      </c>
    </row>
    <row r="281" spans="1:5">
      <c r="A281" s="4" t="s">
        <v>1194</v>
      </c>
    </row>
    <row r="282" spans="1:5">
      <c r="A282" s="3" t="s">
        <v>1706</v>
      </c>
    </row>
    <row r="283" spans="1:5">
      <c r="A283" s="4" t="s">
        <v>1707</v>
      </c>
      <c r="B283" s="5" t="n">
        <v>39094</v>
      </c>
    </row>
    <row r="284" spans="1:5">
      <c r="A284" s="3" t="s">
        <v>1708</v>
      </c>
    </row>
    <row r="285" spans="1:5">
      <c r="A285" s="4" t="s">
        <v>150</v>
      </c>
      <c r="B285" s="5" t="n">
        <v>17549</v>
      </c>
    </row>
    <row r="286" spans="1:5">
      <c r="A286" s="4" t="s">
        <v>1709</v>
      </c>
      <c r="B286" s="5" t="n">
        <v>38749</v>
      </c>
    </row>
    <row r="287" spans="1:5">
      <c r="A287" s="3" t="s">
        <v>1710</v>
      </c>
    </row>
    <row r="288" spans="1:5">
      <c r="A288" s="4" t="s">
        <v>150</v>
      </c>
      <c r="B288" s="5" t="n">
        <v>0</v>
      </c>
    </row>
    <row r="289" spans="1:5">
      <c r="A289" s="4" t="s">
        <v>1709</v>
      </c>
      <c r="B289" s="5" t="n">
        <v>373</v>
      </c>
    </row>
    <row r="290" spans="1:5">
      <c r="A290" s="3" t="s">
        <v>1711</v>
      </c>
    </row>
    <row r="291" spans="1:5">
      <c r="A291" s="4" t="s">
        <v>150</v>
      </c>
      <c r="B291" s="5" t="n">
        <v>17549</v>
      </c>
    </row>
    <row r="292" spans="1:5">
      <c r="A292" s="4" t="s">
        <v>1709</v>
      </c>
      <c r="B292" s="5" t="n">
        <v>39122</v>
      </c>
    </row>
    <row r="293" spans="1:5">
      <c r="A293" s="4" t="s">
        <v>219</v>
      </c>
      <c r="B293" s="5" t="n">
        <v>56671</v>
      </c>
    </row>
    <row r="294" spans="1:5">
      <c r="A294" s="4" t="s">
        <v>1712</v>
      </c>
      <c r="B294" s="7" t="n">
        <v>7091</v>
      </c>
    </row>
    <row r="295" spans="1:5">
      <c r="A295" s="4" t="s">
        <v>1727</v>
      </c>
      <c r="B295" s="4" t="s">
        <v>869</v>
      </c>
    </row>
    <row r="296" spans="1:5">
      <c r="A296" s="4" t="s">
        <v>1186</v>
      </c>
    </row>
    <row r="297" spans="1:5">
      <c r="A297" s="3" t="s">
        <v>1706</v>
      </c>
    </row>
    <row r="298" spans="1:5">
      <c r="A298" s="4" t="s">
        <v>1707</v>
      </c>
      <c r="B298" s="7" t="n">
        <v>771</v>
      </c>
    </row>
    <row r="299" spans="1:5">
      <c r="A299" s="3" t="s">
        <v>1708</v>
      </c>
    </row>
    <row r="300" spans="1:5">
      <c r="A300" s="4" t="s">
        <v>150</v>
      </c>
      <c r="B300" s="5" t="n">
        <v>6153</v>
      </c>
    </row>
    <row r="301" spans="1:5">
      <c r="A301" s="4" t="s">
        <v>1709</v>
      </c>
      <c r="B301" s="5" t="n">
        <v>10570</v>
      </c>
    </row>
    <row r="302" spans="1:5">
      <c r="A302" s="3" t="s">
        <v>1710</v>
      </c>
    </row>
    <row r="303" spans="1:5">
      <c r="A303" s="4" t="s">
        <v>150</v>
      </c>
      <c r="B303" s="5" t="n">
        <v>0</v>
      </c>
    </row>
    <row r="304" spans="1:5">
      <c r="A304" s="4" t="s">
        <v>1709</v>
      </c>
      <c r="B304" s="5" t="n">
        <v>-35</v>
      </c>
    </row>
    <row r="305" spans="1:5">
      <c r="A305" s="3" t="s">
        <v>1711</v>
      </c>
    </row>
    <row r="306" spans="1:5">
      <c r="A306" s="4" t="s">
        <v>150</v>
      </c>
      <c r="B306" s="5" t="n">
        <v>6153</v>
      </c>
    </row>
    <row r="307" spans="1:5">
      <c r="A307" s="4" t="s">
        <v>1709</v>
      </c>
      <c r="B307" s="5" t="n">
        <v>10535</v>
      </c>
    </row>
    <row r="308" spans="1:5">
      <c r="A308" s="4" t="s">
        <v>219</v>
      </c>
      <c r="B308" s="5" t="n">
        <v>16688</v>
      </c>
    </row>
    <row r="309" spans="1:5">
      <c r="A309" s="4" t="s">
        <v>1712</v>
      </c>
      <c r="B309" s="5" t="n">
        <v>2151</v>
      </c>
    </row>
    <row r="310" spans="1:5">
      <c r="A310" s="4" t="s">
        <v>1728</v>
      </c>
    </row>
    <row r="311" spans="1:5">
      <c r="A311" s="3" t="s">
        <v>1706</v>
      </c>
    </row>
    <row r="312" spans="1:5">
      <c r="A312" s="4" t="s">
        <v>1707</v>
      </c>
      <c r="B312" s="5" t="n">
        <v>0</v>
      </c>
    </row>
    <row r="313" spans="1:5">
      <c r="A313" s="3" t="s">
        <v>1708</v>
      </c>
    </row>
    <row r="314" spans="1:5">
      <c r="A314" s="4" t="s">
        <v>150</v>
      </c>
      <c r="B314" s="5" t="n">
        <v>54489</v>
      </c>
    </row>
    <row r="315" spans="1:5">
      <c r="A315" s="4" t="s">
        <v>1709</v>
      </c>
      <c r="B315" s="5" t="n">
        <v>90643</v>
      </c>
    </row>
    <row r="316" spans="1:5">
      <c r="A316" s="3" t="s">
        <v>1710</v>
      </c>
    </row>
    <row r="317" spans="1:5">
      <c r="A317" s="4" t="s">
        <v>150</v>
      </c>
      <c r="B317" s="5" t="n">
        <v>0</v>
      </c>
    </row>
    <row r="318" spans="1:5">
      <c r="A318" s="4" t="s">
        <v>1709</v>
      </c>
      <c r="B318" s="5" t="n">
        <v>630</v>
      </c>
    </row>
    <row r="319" spans="1:5">
      <c r="A319" s="3" t="s">
        <v>1711</v>
      </c>
    </row>
    <row r="320" spans="1:5">
      <c r="A320" s="4" t="s">
        <v>150</v>
      </c>
      <c r="B320" s="5" t="n">
        <v>54489</v>
      </c>
    </row>
    <row r="321" spans="1:5">
      <c r="A321" s="4" t="s">
        <v>1709</v>
      </c>
      <c r="B321" s="5" t="n">
        <v>91273</v>
      </c>
    </row>
    <row r="322" spans="1:5">
      <c r="A322" s="4" t="s">
        <v>219</v>
      </c>
      <c r="B322" s="5" t="n">
        <v>145762</v>
      </c>
    </row>
    <row r="323" spans="1:5">
      <c r="A323" s="4" t="s">
        <v>1712</v>
      </c>
      <c r="B323" s="5" t="n">
        <v>22172</v>
      </c>
    </row>
    <row r="324" spans="1:5">
      <c r="A324" s="4" t="s">
        <v>1729</v>
      </c>
    </row>
    <row r="325" spans="1:5">
      <c r="A325" s="3" t="s">
        <v>1706</v>
      </c>
    </row>
    <row r="326" spans="1:5">
      <c r="A326" s="4" t="s">
        <v>1707</v>
      </c>
      <c r="B326" s="5" t="n">
        <v>0</v>
      </c>
    </row>
    <row r="327" spans="1:5">
      <c r="A327" s="3" t="s">
        <v>1708</v>
      </c>
    </row>
    <row r="328" spans="1:5">
      <c r="A328" s="4" t="s">
        <v>150</v>
      </c>
      <c r="B328" s="5" t="n">
        <v>24343</v>
      </c>
    </row>
    <row r="329" spans="1:5">
      <c r="A329" s="4" t="s">
        <v>1709</v>
      </c>
      <c r="B329" s="5" t="n">
        <v>88261</v>
      </c>
    </row>
    <row r="330" spans="1:5">
      <c r="A330" s="3" t="s">
        <v>1710</v>
      </c>
    </row>
    <row r="331" spans="1:5">
      <c r="A331" s="4" t="s">
        <v>150</v>
      </c>
      <c r="B331" s="5" t="n">
        <v>0</v>
      </c>
    </row>
    <row r="332" spans="1:5">
      <c r="A332" s="4" t="s">
        <v>1709</v>
      </c>
      <c r="B332" s="5" t="n">
        <v>166</v>
      </c>
    </row>
    <row r="333" spans="1:5">
      <c r="A333" s="3" t="s">
        <v>1711</v>
      </c>
    </row>
    <row r="334" spans="1:5">
      <c r="A334" s="4" t="s">
        <v>150</v>
      </c>
      <c r="B334" s="5" t="n">
        <v>24343</v>
      </c>
    </row>
    <row r="335" spans="1:5">
      <c r="A335" s="4" t="s">
        <v>1709</v>
      </c>
      <c r="B335" s="5" t="n">
        <v>88427</v>
      </c>
    </row>
    <row r="336" spans="1:5">
      <c r="A336" s="4" t="s">
        <v>219</v>
      </c>
      <c r="B336" s="5" t="n">
        <v>112770</v>
      </c>
    </row>
    <row r="337" spans="1:5">
      <c r="A337" s="4" t="s">
        <v>1712</v>
      </c>
      <c r="B337" s="5" t="n">
        <v>14361</v>
      </c>
    </row>
    <row r="338" spans="1:5">
      <c r="A338" s="4" t="s">
        <v>1730</v>
      </c>
    </row>
    <row r="339" spans="1:5">
      <c r="A339" s="3" t="s">
        <v>1706</v>
      </c>
    </row>
    <row r="340" spans="1:5">
      <c r="A340" s="4" t="s">
        <v>1707</v>
      </c>
      <c r="B340" s="5" t="n">
        <v>0</v>
      </c>
    </row>
    <row r="341" spans="1:5">
      <c r="A341" s="3" t="s">
        <v>1708</v>
      </c>
    </row>
    <row r="342" spans="1:5">
      <c r="A342" s="4" t="s">
        <v>150</v>
      </c>
      <c r="B342" s="5" t="n">
        <v>45976</v>
      </c>
    </row>
    <row r="343" spans="1:5">
      <c r="A343" s="4" t="s">
        <v>1709</v>
      </c>
      <c r="B343" s="5" t="n">
        <v>77076</v>
      </c>
    </row>
    <row r="344" spans="1:5">
      <c r="A344" s="3" t="s">
        <v>1710</v>
      </c>
    </row>
    <row r="345" spans="1:5">
      <c r="A345" s="4" t="s">
        <v>150</v>
      </c>
      <c r="B345" s="5" t="n">
        <v>0</v>
      </c>
    </row>
    <row r="346" spans="1:5">
      <c r="A346" s="4" t="s">
        <v>1709</v>
      </c>
      <c r="B346" s="5" t="n">
        <v>141</v>
      </c>
    </row>
    <row r="347" spans="1:5">
      <c r="A347" s="3" t="s">
        <v>1711</v>
      </c>
    </row>
    <row r="348" spans="1:5">
      <c r="A348" s="4" t="s">
        <v>150</v>
      </c>
      <c r="B348" s="5" t="n">
        <v>45976</v>
      </c>
    </row>
    <row r="349" spans="1:5">
      <c r="A349" s="4" t="s">
        <v>1709</v>
      </c>
      <c r="B349" s="5" t="n">
        <v>77217</v>
      </c>
    </row>
    <row r="350" spans="1:5">
      <c r="A350" s="4" t="s">
        <v>219</v>
      </c>
      <c r="B350" s="5" t="n">
        <v>123193</v>
      </c>
    </row>
    <row r="351" spans="1:5">
      <c r="A351" s="4" t="s">
        <v>1712</v>
      </c>
      <c r="B351" s="5" t="n">
        <v>18564</v>
      </c>
    </row>
    <row r="352" spans="1:5">
      <c r="A352" s="4" t="s">
        <v>1225</v>
      </c>
    </row>
    <row r="353" spans="1:5">
      <c r="A353" s="3" t="s">
        <v>1706</v>
      </c>
    </row>
    <row r="354" spans="1:5">
      <c r="A354" s="4" t="s">
        <v>1707</v>
      </c>
      <c r="B354" s="5" t="n">
        <v>35123</v>
      </c>
    </row>
    <row r="355" spans="1:5">
      <c r="A355" s="3" t="s">
        <v>1708</v>
      </c>
    </row>
    <row r="356" spans="1:5">
      <c r="A356" s="4" t="s">
        <v>150</v>
      </c>
      <c r="B356" s="5" t="n">
        <v>0</v>
      </c>
    </row>
    <row r="357" spans="1:5">
      <c r="A357" s="4" t="s">
        <v>1709</v>
      </c>
      <c r="B357" s="5" t="n">
        <v>47948</v>
      </c>
    </row>
    <row r="358" spans="1:5">
      <c r="A358" s="3" t="s">
        <v>1710</v>
      </c>
    </row>
    <row r="359" spans="1:5">
      <c r="A359" s="4" t="s">
        <v>150</v>
      </c>
      <c r="B359" s="5" t="n">
        <v>0</v>
      </c>
    </row>
    <row r="360" spans="1:5">
      <c r="A360" s="4" t="s">
        <v>1709</v>
      </c>
      <c r="B360" s="5" t="n">
        <v>10316</v>
      </c>
    </row>
    <row r="361" spans="1:5">
      <c r="A361" s="3" t="s">
        <v>1711</v>
      </c>
    </row>
    <row r="362" spans="1:5">
      <c r="A362" s="4" t="s">
        <v>150</v>
      </c>
      <c r="B362" s="5" t="n">
        <v>0</v>
      </c>
    </row>
    <row r="363" spans="1:5">
      <c r="A363" s="4" t="s">
        <v>1709</v>
      </c>
      <c r="B363" s="5" t="n">
        <v>58264</v>
      </c>
    </row>
    <row r="364" spans="1:5">
      <c r="A364" s="4" t="s">
        <v>219</v>
      </c>
      <c r="B364" s="5" t="n">
        <v>58264</v>
      </c>
    </row>
    <row r="365" spans="1:5">
      <c r="A365" s="4" t="s">
        <v>1712</v>
      </c>
      <c r="B365" s="7" t="n">
        <v>6694</v>
      </c>
    </row>
    <row r="366" spans="1:5">
      <c r="A366" s="4" t="s">
        <v>1727</v>
      </c>
      <c r="B366" s="4" t="s">
        <v>1731</v>
      </c>
    </row>
    <row r="367" spans="1:5">
      <c r="A367" s="4" t="s">
        <v>1205</v>
      </c>
    </row>
    <row r="368" spans="1:5">
      <c r="A368" s="3" t="s">
        <v>1706</v>
      </c>
    </row>
    <row r="369" spans="1:5">
      <c r="A369" s="4" t="s">
        <v>1707</v>
      </c>
      <c r="B369" s="7" t="n">
        <v>250000</v>
      </c>
    </row>
    <row r="370" spans="1:5">
      <c r="A370" s="3" t="s">
        <v>1708</v>
      </c>
    </row>
    <row r="371" spans="1:5">
      <c r="A371" s="4" t="s">
        <v>150</v>
      </c>
      <c r="B371" s="5" t="n">
        <v>195834</v>
      </c>
    </row>
    <row r="372" spans="1:5">
      <c r="A372" s="4" t="s">
        <v>1709</v>
      </c>
      <c r="B372" s="5" t="n">
        <v>179562</v>
      </c>
    </row>
    <row r="373" spans="1:5">
      <c r="A373" s="3" t="s">
        <v>1710</v>
      </c>
    </row>
    <row r="374" spans="1:5">
      <c r="A374" s="4" t="s">
        <v>150</v>
      </c>
      <c r="B374" s="5" t="n">
        <v>0</v>
      </c>
    </row>
    <row r="375" spans="1:5">
      <c r="A375" s="4" t="s">
        <v>1709</v>
      </c>
      <c r="B375" s="5" t="n">
        <v>2220</v>
      </c>
    </row>
    <row r="376" spans="1:5">
      <c r="A376" s="3" t="s">
        <v>1711</v>
      </c>
    </row>
    <row r="377" spans="1:5">
      <c r="A377" s="4" t="s">
        <v>150</v>
      </c>
      <c r="B377" s="5" t="n">
        <v>195834</v>
      </c>
    </row>
    <row r="378" spans="1:5">
      <c r="A378" s="4" t="s">
        <v>1709</v>
      </c>
      <c r="B378" s="5" t="n">
        <v>181782</v>
      </c>
    </row>
    <row r="379" spans="1:5">
      <c r="A379" s="4" t="s">
        <v>219</v>
      </c>
      <c r="B379" s="5" t="n">
        <v>377616</v>
      </c>
    </row>
    <row r="380" spans="1:5">
      <c r="A380" s="4" t="s">
        <v>1712</v>
      </c>
      <c r="B380" s="5" t="n">
        <v>30853</v>
      </c>
    </row>
    <row r="381" spans="1:5">
      <c r="A381" s="4" t="s">
        <v>1732</v>
      </c>
    </row>
    <row r="382" spans="1:5">
      <c r="A382" s="3" t="s">
        <v>1706</v>
      </c>
    </row>
    <row r="383" spans="1:5">
      <c r="A383" s="4" t="s">
        <v>1707</v>
      </c>
      <c r="B383" s="5" t="n">
        <v>0</v>
      </c>
    </row>
    <row r="384" spans="1:5">
      <c r="A384" s="3" t="s">
        <v>1708</v>
      </c>
    </row>
    <row r="385" spans="1:5">
      <c r="A385" s="4" t="s">
        <v>150</v>
      </c>
      <c r="B385" s="5" t="n">
        <v>284286</v>
      </c>
    </row>
    <row r="386" spans="1:5">
      <c r="A386" s="4" t="s">
        <v>1709</v>
      </c>
      <c r="B386" s="5" t="n">
        <v>8314</v>
      </c>
    </row>
    <row r="387" spans="1:5">
      <c r="A387" s="3" t="s">
        <v>1710</v>
      </c>
    </row>
    <row r="388" spans="1:5">
      <c r="A388" s="4" t="s">
        <v>150</v>
      </c>
      <c r="B388" s="5" t="n">
        <v>0</v>
      </c>
    </row>
    <row r="389" spans="1:5">
      <c r="A389" s="4" t="s">
        <v>1709</v>
      </c>
      <c r="B389" s="5" t="n">
        <v>12660</v>
      </c>
    </row>
    <row r="390" spans="1:5">
      <c r="A390" s="3" t="s">
        <v>1711</v>
      </c>
    </row>
    <row r="391" spans="1:5">
      <c r="A391" s="4" t="s">
        <v>150</v>
      </c>
      <c r="B391" s="5" t="n">
        <v>284286</v>
      </c>
    </row>
    <row r="392" spans="1:5">
      <c r="A392" s="4" t="s">
        <v>1709</v>
      </c>
      <c r="B392" s="5" t="n">
        <v>20974</v>
      </c>
    </row>
    <row r="393" spans="1:5">
      <c r="A393" s="4" t="s">
        <v>219</v>
      </c>
      <c r="B393" s="5" t="n">
        <v>305260</v>
      </c>
    </row>
    <row r="394" spans="1:5">
      <c r="A394" s="4" t="s">
        <v>1712</v>
      </c>
      <c r="B394" s="5" t="n">
        <v>2752</v>
      </c>
    </row>
    <row r="395" spans="1:5">
      <c r="A395" s="4" t="s">
        <v>1222</v>
      </c>
    </row>
    <row r="396" spans="1:5">
      <c r="A396" s="3" t="s">
        <v>1706</v>
      </c>
    </row>
    <row r="397" spans="1:5">
      <c r="A397" s="4" t="s">
        <v>1707</v>
      </c>
      <c r="B397" s="5" t="n">
        <v>50000</v>
      </c>
    </row>
    <row r="398" spans="1:5">
      <c r="A398" s="3" t="s">
        <v>1708</v>
      </c>
    </row>
    <row r="399" spans="1:5">
      <c r="A399" s="4" t="s">
        <v>150</v>
      </c>
      <c r="B399" s="5" t="n">
        <v>41180</v>
      </c>
    </row>
    <row r="400" spans="1:5">
      <c r="A400" s="4" t="s">
        <v>1709</v>
      </c>
      <c r="B400" s="5" t="n">
        <v>46232</v>
      </c>
    </row>
    <row r="401" spans="1:5">
      <c r="A401" s="3" t="s">
        <v>1710</v>
      </c>
    </row>
    <row r="402" spans="1:5">
      <c r="A402" s="4" t="s">
        <v>150</v>
      </c>
      <c r="B402" s="5" t="n">
        <v>0</v>
      </c>
    </row>
    <row r="403" spans="1:5">
      <c r="A403" s="4" t="s">
        <v>1709</v>
      </c>
      <c r="B403" s="5" t="n">
        <v>-1693</v>
      </c>
    </row>
    <row r="404" spans="1:5">
      <c r="A404" s="3" t="s">
        <v>1711</v>
      </c>
    </row>
    <row r="405" spans="1:5">
      <c r="A405" s="4" t="s">
        <v>150</v>
      </c>
      <c r="B405" s="5" t="n">
        <v>41180</v>
      </c>
    </row>
    <row r="406" spans="1:5">
      <c r="A406" s="4" t="s">
        <v>1709</v>
      </c>
      <c r="B406" s="5" t="n">
        <v>44539</v>
      </c>
    </row>
    <row r="407" spans="1:5">
      <c r="A407" s="4" t="s">
        <v>219</v>
      </c>
      <c r="B407" s="5" t="n">
        <v>85719</v>
      </c>
    </row>
    <row r="408" spans="1:5">
      <c r="A408" s="4" t="s">
        <v>1712</v>
      </c>
      <c r="B408" s="7" t="n">
        <v>1623</v>
      </c>
    </row>
    <row r="409" spans="1:5">
      <c r="A409" s="4" t="s">
        <v>1727</v>
      </c>
      <c r="B409" s="4" t="s">
        <v>1733</v>
      </c>
    </row>
    <row r="410" spans="1:5">
      <c r="A410" s="4" t="s">
        <v>808</v>
      </c>
    </row>
    <row r="411" spans="1:5">
      <c r="A411" s="3" t="s">
        <v>1706</v>
      </c>
    </row>
    <row r="412" spans="1:5">
      <c r="A412" s="4" t="s">
        <v>1707</v>
      </c>
      <c r="B412" s="7" t="n">
        <v>0</v>
      </c>
    </row>
    <row r="413" spans="1:5">
      <c r="A413" s="3" t="s">
        <v>1708</v>
      </c>
    </row>
    <row r="414" spans="1:5">
      <c r="A414" s="4" t="s">
        <v>150</v>
      </c>
      <c r="B414" s="5" t="n">
        <v>45120</v>
      </c>
    </row>
    <row r="415" spans="1:5">
      <c r="A415" s="4" t="s">
        <v>1709</v>
      </c>
      <c r="B415" s="5" t="n">
        <v>228393</v>
      </c>
    </row>
    <row r="416" spans="1:5">
      <c r="A416" s="3" t="s">
        <v>1710</v>
      </c>
    </row>
    <row r="417" spans="1:5">
      <c r="A417" s="4" t="s">
        <v>150</v>
      </c>
      <c r="B417" s="5" t="n">
        <v>0</v>
      </c>
    </row>
    <row r="418" spans="1:5">
      <c r="A418" s="4" t="s">
        <v>1709</v>
      </c>
      <c r="B418" s="5" t="n">
        <v>2414</v>
      </c>
    </row>
    <row r="419" spans="1:5">
      <c r="A419" s="3" t="s">
        <v>1711</v>
      </c>
    </row>
    <row r="420" spans="1:5">
      <c r="A420" s="4" t="s">
        <v>150</v>
      </c>
      <c r="B420" s="5" t="n">
        <v>45120</v>
      </c>
    </row>
    <row r="421" spans="1:5">
      <c r="A421" s="4" t="s">
        <v>1709</v>
      </c>
      <c r="B421" s="5" t="n">
        <v>230807</v>
      </c>
    </row>
    <row r="422" spans="1:5">
      <c r="A422" s="4" t="s">
        <v>219</v>
      </c>
      <c r="B422" s="5" t="n">
        <v>275927</v>
      </c>
    </row>
    <row r="423" spans="1:5">
      <c r="A423" s="4" t="s">
        <v>1712</v>
      </c>
      <c r="B423" s="5" t="n">
        <v>31147</v>
      </c>
    </row>
    <row r="424" spans="1:5">
      <c r="A424" s="4" t="s">
        <v>1215</v>
      </c>
    </row>
    <row r="425" spans="1:5">
      <c r="A425" s="3" t="s">
        <v>1706</v>
      </c>
    </row>
    <row r="426" spans="1:5">
      <c r="A426" s="4" t="s">
        <v>1707</v>
      </c>
      <c r="B426" s="5" t="n">
        <v>120110</v>
      </c>
    </row>
    <row r="427" spans="1:5">
      <c r="A427" s="3" t="s">
        <v>1708</v>
      </c>
    </row>
    <row r="428" spans="1:5">
      <c r="A428" s="4" t="s">
        <v>150</v>
      </c>
      <c r="B428" s="5" t="n">
        <v>45422</v>
      </c>
    </row>
    <row r="429" spans="1:5">
      <c r="A429" s="4" t="s">
        <v>1709</v>
      </c>
      <c r="B429" s="5" t="n">
        <v>27865</v>
      </c>
    </row>
    <row r="430" spans="1:5">
      <c r="A430" s="3" t="s">
        <v>1710</v>
      </c>
    </row>
    <row r="431" spans="1:5">
      <c r="A431" s="4" t="s">
        <v>150</v>
      </c>
      <c r="B431" s="5" t="n">
        <v>118</v>
      </c>
    </row>
    <row r="432" spans="1:5">
      <c r="A432" s="4" t="s">
        <v>1709</v>
      </c>
      <c r="B432" s="5" t="n">
        <v>28282</v>
      </c>
    </row>
    <row r="433" spans="1:5">
      <c r="A433" s="3" t="s">
        <v>1711</v>
      </c>
    </row>
    <row r="434" spans="1:5">
      <c r="A434" s="4" t="s">
        <v>150</v>
      </c>
      <c r="B434" s="5" t="n">
        <v>45540</v>
      </c>
    </row>
    <row r="435" spans="1:5">
      <c r="A435" s="4" t="s">
        <v>1709</v>
      </c>
      <c r="B435" s="5" t="n">
        <v>56147</v>
      </c>
    </row>
    <row r="436" spans="1:5">
      <c r="A436" s="4" t="s">
        <v>219</v>
      </c>
      <c r="B436" s="5" t="n">
        <v>101687</v>
      </c>
    </row>
    <row r="437" spans="1:5">
      <c r="A437" s="4" t="s">
        <v>1712</v>
      </c>
      <c r="B437" s="5" t="n">
        <v>419</v>
      </c>
    </row>
    <row r="438" spans="1:5">
      <c r="A438" s="4" t="s">
        <v>1734</v>
      </c>
    </row>
    <row r="439" spans="1:5">
      <c r="A439" s="3" t="s">
        <v>1706</v>
      </c>
    </row>
    <row r="440" spans="1:5">
      <c r="A440" s="4" t="s">
        <v>1707</v>
      </c>
      <c r="B440" s="5" t="n">
        <v>0</v>
      </c>
    </row>
    <row r="441" spans="1:5">
      <c r="A441" s="3" t="s">
        <v>1708</v>
      </c>
    </row>
    <row r="442" spans="1:5">
      <c r="A442" s="4" t="s">
        <v>150</v>
      </c>
      <c r="B442" s="5" t="n">
        <v>4652</v>
      </c>
    </row>
    <row r="443" spans="1:5">
      <c r="A443" s="4" t="s">
        <v>1709</v>
      </c>
      <c r="B443" s="5" t="n">
        <v>26654</v>
      </c>
    </row>
    <row r="444" spans="1:5">
      <c r="A444" s="3" t="s">
        <v>1710</v>
      </c>
    </row>
    <row r="445" spans="1:5">
      <c r="A445" s="4" t="s">
        <v>150</v>
      </c>
      <c r="B445" s="5" t="n">
        <v>0</v>
      </c>
    </row>
    <row r="446" spans="1:5">
      <c r="A446" s="4" t="s">
        <v>1709</v>
      </c>
      <c r="B446" s="5" t="n">
        <v>4238</v>
      </c>
    </row>
    <row r="447" spans="1:5">
      <c r="A447" s="3" t="s">
        <v>1711</v>
      </c>
    </row>
    <row r="448" spans="1:5">
      <c r="A448" s="4" t="s">
        <v>150</v>
      </c>
      <c r="B448" s="5" t="n">
        <v>4652</v>
      </c>
    </row>
    <row r="449" spans="1:5">
      <c r="A449" s="4" t="s">
        <v>1709</v>
      </c>
      <c r="B449" s="5" t="n">
        <v>30892</v>
      </c>
    </row>
    <row r="450" spans="1:5">
      <c r="A450" s="4" t="s">
        <v>219</v>
      </c>
      <c r="B450" s="5" t="n">
        <v>35544</v>
      </c>
    </row>
    <row r="451" spans="1:5">
      <c r="A451" s="4" t="s">
        <v>1712</v>
      </c>
      <c r="B451" s="7" t="n">
        <v>3267</v>
      </c>
    </row>
    <row r="452" spans="1:5">
      <c r="A452" s="4" t="s">
        <v>1727</v>
      </c>
      <c r="B452" s="4" t="s">
        <v>1040</v>
      </c>
    </row>
    <row r="453" spans="1:5">
      <c r="A453" s="4" t="s">
        <v>825</v>
      </c>
    </row>
    <row r="454" spans="1:5">
      <c r="A454" s="3" t="s">
        <v>1706</v>
      </c>
    </row>
    <row r="455" spans="1:5">
      <c r="A455" s="4" t="s">
        <v>1707</v>
      </c>
      <c r="B455" s="7" t="n">
        <v>15523</v>
      </c>
    </row>
    <row r="456" spans="1:5">
      <c r="A456" s="3" t="s">
        <v>1708</v>
      </c>
    </row>
    <row r="457" spans="1:5">
      <c r="A457" s="4" t="s">
        <v>150</v>
      </c>
      <c r="B457" s="5" t="n">
        <v>3446</v>
      </c>
    </row>
    <row r="458" spans="1:5">
      <c r="A458" s="4" t="s">
        <v>1709</v>
      </c>
      <c r="B458" s="5" t="n">
        <v>27542</v>
      </c>
    </row>
    <row r="459" spans="1:5">
      <c r="A459" s="3" t="s">
        <v>1710</v>
      </c>
    </row>
    <row r="460" spans="1:5">
      <c r="A460" s="4" t="s">
        <v>150</v>
      </c>
      <c r="B460" s="5" t="n">
        <v>0</v>
      </c>
    </row>
    <row r="461" spans="1:5">
      <c r="A461" s="4" t="s">
        <v>1709</v>
      </c>
      <c r="B461" s="5" t="n">
        <v>82</v>
      </c>
    </row>
    <row r="462" spans="1:5">
      <c r="A462" s="3" t="s">
        <v>1711</v>
      </c>
    </row>
    <row r="463" spans="1:5">
      <c r="A463" s="4" t="s">
        <v>150</v>
      </c>
      <c r="B463" s="5" t="n">
        <v>3446</v>
      </c>
    </row>
    <row r="464" spans="1:5">
      <c r="A464" s="4" t="s">
        <v>1709</v>
      </c>
      <c r="B464" s="5" t="n">
        <v>27624</v>
      </c>
    </row>
    <row r="465" spans="1:5">
      <c r="A465" s="4" t="s">
        <v>219</v>
      </c>
      <c r="B465" s="5" t="n">
        <v>31070</v>
      </c>
    </row>
    <row r="466" spans="1:5">
      <c r="A466" s="4" t="s">
        <v>1712</v>
      </c>
      <c r="B466" s="5" t="n">
        <v>827</v>
      </c>
    </row>
    <row r="467" spans="1:5">
      <c r="A467" s="4" t="s">
        <v>826</v>
      </c>
    </row>
    <row r="468" spans="1:5">
      <c r="A468" s="3" t="s">
        <v>1706</v>
      </c>
    </row>
    <row r="469" spans="1:5">
      <c r="A469" s="4" t="s">
        <v>1707</v>
      </c>
      <c r="B469" s="5" t="n">
        <v>28000</v>
      </c>
    </row>
    <row r="470" spans="1:5">
      <c r="A470" s="3" t="s">
        <v>1708</v>
      </c>
    </row>
    <row r="471" spans="1:5">
      <c r="A471" s="4" t="s">
        <v>150</v>
      </c>
      <c r="B471" s="5" t="n">
        <v>7207</v>
      </c>
    </row>
    <row r="472" spans="1:5">
      <c r="A472" s="4" t="s">
        <v>1709</v>
      </c>
      <c r="B472" s="5" t="n">
        <v>47397</v>
      </c>
    </row>
    <row r="473" spans="1:5">
      <c r="A473" s="3" t="s">
        <v>1710</v>
      </c>
    </row>
    <row r="474" spans="1:5">
      <c r="A474" s="4" t="s">
        <v>150</v>
      </c>
      <c r="B474" s="5" t="n">
        <v>0</v>
      </c>
    </row>
    <row r="475" spans="1:5">
      <c r="A475" s="4" t="s">
        <v>1709</v>
      </c>
      <c r="B475" s="5" t="n">
        <v>18</v>
      </c>
    </row>
    <row r="476" spans="1:5">
      <c r="A476" s="3" t="s">
        <v>1711</v>
      </c>
    </row>
    <row r="477" spans="1:5">
      <c r="A477" s="4" t="s">
        <v>150</v>
      </c>
      <c r="B477" s="5" t="n">
        <v>7207</v>
      </c>
    </row>
    <row r="478" spans="1:5">
      <c r="A478" s="4" t="s">
        <v>1709</v>
      </c>
      <c r="B478" s="5" t="n">
        <v>47415</v>
      </c>
    </row>
    <row r="479" spans="1:5">
      <c r="A479" s="4" t="s">
        <v>219</v>
      </c>
      <c r="B479" s="5" t="n">
        <v>54622</v>
      </c>
    </row>
    <row r="480" spans="1:5">
      <c r="A480" s="4" t="s">
        <v>1712</v>
      </c>
      <c r="B480" s="5" t="n">
        <v>1185</v>
      </c>
    </row>
    <row r="481" spans="1:5">
      <c r="A481" s="4" t="s">
        <v>801</v>
      </c>
    </row>
    <row r="482" spans="1:5">
      <c r="A482" s="3" t="s">
        <v>1706</v>
      </c>
    </row>
    <row r="483" spans="1:5">
      <c r="A483" s="4" t="s">
        <v>1707</v>
      </c>
      <c r="B483" s="5" t="n">
        <v>38025</v>
      </c>
    </row>
    <row r="484" spans="1:5">
      <c r="A484" s="3" t="s">
        <v>1708</v>
      </c>
    </row>
    <row r="485" spans="1:5">
      <c r="A485" s="4" t="s">
        <v>150</v>
      </c>
      <c r="B485" s="5" t="n">
        <v>0</v>
      </c>
    </row>
    <row r="486" spans="1:5">
      <c r="A486" s="4" t="s">
        <v>1709</v>
      </c>
      <c r="B486" s="5" t="n">
        <v>0</v>
      </c>
    </row>
    <row r="487" spans="1:5">
      <c r="A487" s="3" t="s">
        <v>1710</v>
      </c>
    </row>
    <row r="488" spans="1:5">
      <c r="A488" s="4" t="s">
        <v>150</v>
      </c>
      <c r="B488" s="5" t="n">
        <v>14173</v>
      </c>
    </row>
    <row r="489" spans="1:5">
      <c r="A489" s="4" t="s">
        <v>1709</v>
      </c>
      <c r="B489" s="5" t="n">
        <v>66052</v>
      </c>
    </row>
    <row r="490" spans="1:5">
      <c r="A490" s="3" t="s">
        <v>1711</v>
      </c>
    </row>
    <row r="491" spans="1:5">
      <c r="A491" s="4" t="s">
        <v>150</v>
      </c>
      <c r="B491" s="5" t="n">
        <v>14173</v>
      </c>
    </row>
    <row r="492" spans="1:5">
      <c r="A492" s="4" t="s">
        <v>1709</v>
      </c>
      <c r="B492" s="5" t="n">
        <v>66052</v>
      </c>
    </row>
    <row r="493" spans="1:5">
      <c r="A493" s="4" t="s">
        <v>219</v>
      </c>
      <c r="B493" s="5" t="n">
        <v>80225</v>
      </c>
    </row>
    <row r="494" spans="1:5">
      <c r="A494" s="4" t="s">
        <v>1712</v>
      </c>
      <c r="B494" s="5" t="n">
        <v>1240</v>
      </c>
    </row>
    <row r="495" spans="1:5">
      <c r="A495" s="4" t="s">
        <v>803</v>
      </c>
    </row>
    <row r="496" spans="1:5">
      <c r="A496" s="3" t="s">
        <v>1706</v>
      </c>
    </row>
    <row r="497" spans="1:5">
      <c r="A497" s="4" t="s">
        <v>1707</v>
      </c>
      <c r="B497" s="5" t="n">
        <v>330820</v>
      </c>
    </row>
    <row r="498" spans="1:5">
      <c r="A498" s="3" t="s">
        <v>1708</v>
      </c>
    </row>
    <row r="499" spans="1:5">
      <c r="A499" s="4" t="s">
        <v>150</v>
      </c>
      <c r="B499" s="5" t="n">
        <v>0</v>
      </c>
    </row>
    <row r="500" spans="1:5">
      <c r="A500" s="4" t="s">
        <v>1709</v>
      </c>
      <c r="B500" s="5" t="n">
        <v>0</v>
      </c>
    </row>
    <row r="501" spans="1:5">
      <c r="A501" s="3" t="s">
        <v>1710</v>
      </c>
    </row>
    <row r="502" spans="1:5">
      <c r="A502" s="4" t="s">
        <v>150</v>
      </c>
      <c r="B502" s="5" t="n">
        <v>140307</v>
      </c>
    </row>
    <row r="503" spans="1:5">
      <c r="A503" s="4" t="s">
        <v>1709</v>
      </c>
      <c r="B503" s="5" t="n">
        <v>363523</v>
      </c>
    </row>
    <row r="504" spans="1:5">
      <c r="A504" s="3" t="s">
        <v>1711</v>
      </c>
    </row>
    <row r="505" spans="1:5">
      <c r="A505" s="4" t="s">
        <v>150</v>
      </c>
      <c r="B505" s="5" t="n">
        <v>140307</v>
      </c>
    </row>
    <row r="506" spans="1:5">
      <c r="A506" s="4" t="s">
        <v>1709</v>
      </c>
      <c r="B506" s="5" t="n">
        <v>363523</v>
      </c>
    </row>
    <row r="507" spans="1:5">
      <c r="A507" s="4" t="s">
        <v>219</v>
      </c>
      <c r="B507" s="5" t="n">
        <v>503830</v>
      </c>
    </row>
    <row r="508" spans="1:5">
      <c r="A508" s="4" t="s">
        <v>1712</v>
      </c>
      <c r="B508" s="7" t="n">
        <v>-3175</v>
      </c>
    </row>
    <row r="509" spans="1:5">
      <c r="A509" s="4" t="s">
        <v>1727</v>
      </c>
      <c r="B509" s="4" t="s">
        <v>1735</v>
      </c>
    </row>
    <row r="510" spans="1:5">
      <c r="A510" s="4" t="s">
        <v>1337</v>
      </c>
    </row>
    <row r="511" spans="1:5">
      <c r="A511" s="3" t="s">
        <v>1706</v>
      </c>
    </row>
    <row r="512" spans="1:5">
      <c r="A512" s="4" t="s">
        <v>1707</v>
      </c>
      <c r="B512" s="7" t="n">
        <v>0</v>
      </c>
    </row>
    <row r="513" spans="1:5">
      <c r="A513" s="3" t="s">
        <v>1708</v>
      </c>
    </row>
    <row r="514" spans="1:5">
      <c r="A514" s="4" t="s">
        <v>150</v>
      </c>
      <c r="B514" s="5" t="n">
        <v>1736</v>
      </c>
    </row>
    <row r="515" spans="1:5">
      <c r="A515" s="4" t="s">
        <v>1709</v>
      </c>
      <c r="B515" s="5" t="n">
        <v>16224</v>
      </c>
    </row>
    <row r="516" spans="1:5">
      <c r="A516" s="3" t="s">
        <v>1710</v>
      </c>
    </row>
    <row r="517" spans="1:5">
      <c r="A517" s="4" t="s">
        <v>150</v>
      </c>
      <c r="B517" s="5" t="n">
        <v>-2</v>
      </c>
    </row>
    <row r="518" spans="1:5">
      <c r="A518" s="4" t="s">
        <v>1709</v>
      </c>
      <c r="B518" s="5" t="n">
        <v>1460</v>
      </c>
    </row>
    <row r="519" spans="1:5">
      <c r="A519" s="3" t="s">
        <v>1711</v>
      </c>
    </row>
    <row r="520" spans="1:5">
      <c r="A520" s="4" t="s">
        <v>150</v>
      </c>
      <c r="B520" s="5" t="n">
        <v>1734</v>
      </c>
    </row>
    <row r="521" spans="1:5">
      <c r="A521" s="4" t="s">
        <v>1709</v>
      </c>
      <c r="B521" s="5" t="n">
        <v>17684</v>
      </c>
    </row>
    <row r="522" spans="1:5">
      <c r="A522" s="4" t="s">
        <v>219</v>
      </c>
      <c r="B522" s="5" t="n">
        <v>19418</v>
      </c>
    </row>
    <row r="523" spans="1:5">
      <c r="A523" s="4" t="s">
        <v>1712</v>
      </c>
      <c r="B523" s="7" t="n">
        <v>489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6</v>
      </c>
      <c r="B1" s="2" t="s">
        <v>1</v>
      </c>
    </row>
    <row r="2" spans="1:4">
      <c r="B2" s="2" t="s">
        <v>2</v>
      </c>
      <c r="C2" s="2" t="s">
        <v>76</v>
      </c>
      <c r="D2" s="2" t="s">
        <v>167</v>
      </c>
    </row>
    <row r="3" spans="1:4">
      <c r="A3" s="3" t="s">
        <v>1737</v>
      </c>
    </row>
    <row r="4" spans="1:4">
      <c r="A4" s="4" t="s">
        <v>921</v>
      </c>
      <c r="B4" s="7" t="n">
        <v>8513935</v>
      </c>
      <c r="C4" s="7" t="n">
        <v>10206122</v>
      </c>
      <c r="D4" s="7" t="n">
        <v>12743332</v>
      </c>
    </row>
    <row r="5" spans="1:4">
      <c r="A5" s="4" t="s">
        <v>1738</v>
      </c>
      <c r="B5" s="5" t="n">
        <v>0</v>
      </c>
      <c r="C5" s="5" t="n">
        <v>52939</v>
      </c>
      <c r="D5" s="5" t="n">
        <v>13323</v>
      </c>
    </row>
    <row r="6" spans="1:4">
      <c r="A6" s="4" t="s">
        <v>1739</v>
      </c>
      <c r="B6" s="5" t="n">
        <v>251674</v>
      </c>
      <c r="C6" s="5" t="n">
        <v>267726</v>
      </c>
      <c r="D6" s="5" t="n">
        <v>342014</v>
      </c>
    </row>
    <row r="7" spans="1:4">
      <c r="A7" s="4" t="s">
        <v>1740</v>
      </c>
      <c r="B7" s="5" t="n">
        <v>18958</v>
      </c>
      <c r="C7" s="5" t="n">
        <v>-2012852</v>
      </c>
      <c r="D7" s="5" t="n">
        <v>-2892547</v>
      </c>
    </row>
    <row r="8" spans="1:4">
      <c r="A8" s="4" t="s">
        <v>925</v>
      </c>
      <c r="B8" s="5" t="n">
        <v>8784567</v>
      </c>
      <c r="C8" s="5" t="n">
        <v>8513935</v>
      </c>
      <c r="D8" s="5" t="n">
        <v>10206122</v>
      </c>
    </row>
    <row r="9" spans="1:4">
      <c r="A9" s="4" t="s">
        <v>1741</v>
      </c>
      <c r="B9" s="5" t="n">
        <v>10300000</v>
      </c>
    </row>
    <row r="10" spans="1:4">
      <c r="A10" s="3" t="s">
        <v>1742</v>
      </c>
    </row>
    <row r="11" spans="1:4">
      <c r="A11" s="4" t="s">
        <v>921</v>
      </c>
      <c r="B11" s="5" t="n">
        <v>2099137</v>
      </c>
      <c r="C11" s="5" t="n">
        <v>2300116</v>
      </c>
      <c r="D11" s="5" t="n">
        <v>2264694</v>
      </c>
    </row>
    <row r="12" spans="1:4">
      <c r="A12" s="4" t="s">
        <v>1743</v>
      </c>
      <c r="B12" s="5" t="n">
        <v>222867</v>
      </c>
      <c r="C12" s="5" t="n">
        <v>245033</v>
      </c>
      <c r="D12" s="5" t="n">
        <v>347015</v>
      </c>
    </row>
    <row r="13" spans="1:4">
      <c r="A13" s="4" t="s">
        <v>1740</v>
      </c>
      <c r="B13" s="5" t="n">
        <v>-261444</v>
      </c>
      <c r="C13" s="5" t="n">
        <v>-446012</v>
      </c>
      <c r="D13" s="5" t="n">
        <v>-311593</v>
      </c>
    </row>
    <row r="14" spans="1:4">
      <c r="A14" s="4" t="s">
        <v>925</v>
      </c>
      <c r="B14" s="7" t="n">
        <v>2060560</v>
      </c>
      <c r="C14" s="7" t="n">
        <v>2099137</v>
      </c>
      <c r="D14" s="7" t="n">
        <v>23001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1744</v>
      </c>
      <c r="B1" s="1" t="s">
        <v>1745</v>
      </c>
      <c r="C1" s="2" t="s">
        <v>1746</v>
      </c>
    </row>
    <row r="2" spans="1:3">
      <c r="A2" s="4" t="s">
        <v>1747</v>
      </c>
    </row>
    <row r="3" spans="1:3">
      <c r="A3" s="4" t="s">
        <v>1748</v>
      </c>
      <c r="B3" s="4" t="s">
        <v>1749</v>
      </c>
      <c r="C3" s="7" t="n">
        <v>57052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6"/>
    <col customWidth="1" max="6" min="6" width="14"/>
    <col customWidth="1" max="7" min="7" width="14"/>
  </cols>
  <sheetData>
    <row r="1" spans="1:7">
      <c r="A1" s="1" t="s">
        <v>361</v>
      </c>
      <c r="C1" s="2" t="s">
        <v>362</v>
      </c>
      <c r="E1" s="2" t="s">
        <v>1</v>
      </c>
    </row>
    <row r="2" spans="1:7">
      <c r="C2" s="2" t="s">
        <v>363</v>
      </c>
      <c r="D2" s="2" t="s">
        <v>364</v>
      </c>
      <c r="E2" s="2" t="s">
        <v>2</v>
      </c>
      <c r="F2" s="2" t="s">
        <v>76</v>
      </c>
      <c r="G2" s="2" t="s">
        <v>167</v>
      </c>
    </row>
    <row r="3" spans="1:7">
      <c r="A3" s="4" t="s">
        <v>365</v>
      </c>
      <c r="E3" s="9" t="n">
        <v>0.885</v>
      </c>
      <c r="F3" s="8" t="n">
        <v>0.85</v>
      </c>
      <c r="G3" s="10" t="n">
        <v>0.8125</v>
      </c>
    </row>
    <row r="4" spans="1:7">
      <c r="A4" s="4" t="s">
        <v>348</v>
      </c>
      <c r="B4" s="4" t="s">
        <v>114</v>
      </c>
      <c r="E4" s="7" t="n">
        <v>395</v>
      </c>
      <c r="F4" s="7" t="n">
        <v>298404</v>
      </c>
      <c r="G4" s="7" t="n">
        <v>695204</v>
      </c>
    </row>
    <row r="5" spans="1:7">
      <c r="A5" s="4" t="s">
        <v>68</v>
      </c>
    </row>
    <row r="6" spans="1:7">
      <c r="A6" s="4" t="s">
        <v>365</v>
      </c>
      <c r="E6" s="8" t="n">
        <v>0.85</v>
      </c>
      <c r="F6" s="10" t="n">
        <v>0.8125</v>
      </c>
      <c r="G6" s="9" t="n">
        <v>0.775</v>
      </c>
    </row>
    <row r="7" spans="1:7">
      <c r="A7" s="4" t="s">
        <v>348</v>
      </c>
      <c r="B7" s="4" t="s">
        <v>131</v>
      </c>
      <c r="E7" s="7" t="n">
        <v>395</v>
      </c>
      <c r="F7" s="7" t="n">
        <v>298404</v>
      </c>
      <c r="G7" s="7" t="n">
        <v>695204</v>
      </c>
    </row>
    <row r="8" spans="1:7">
      <c r="A8" s="4" t="s">
        <v>366</v>
      </c>
    </row>
    <row r="9" spans="1:7">
      <c r="A9" s="4" t="s">
        <v>348</v>
      </c>
      <c r="D9" s="7" t="n">
        <v>366600</v>
      </c>
    </row>
    <row r="10" spans="1:7">
      <c r="A10" s="4" t="s">
        <v>367</v>
      </c>
      <c r="C10" s="4" t="s">
        <v>368</v>
      </c>
      <c r="D10" s="4" t="s">
        <v>369</v>
      </c>
    </row>
    <row r="11" spans="1:7">
      <c r="A11" s="4" t="s">
        <v>370</v>
      </c>
    </row>
    <row r="12" spans="1:7">
      <c r="A12" s="4" t="s">
        <v>348</v>
      </c>
      <c r="D12" s="7" t="n">
        <v>366600</v>
      </c>
    </row>
    <row r="13" spans="1:7">
      <c r="A13" s="4" t="s">
        <v>367</v>
      </c>
      <c r="C13" s="4" t="s">
        <v>368</v>
      </c>
      <c r="D13" s="4" t="s">
        <v>369</v>
      </c>
    </row>
    <row r="14" spans="1:7"/>
    <row r="15" spans="1:7">
      <c r="A15" s="4" t="s">
        <v>114</v>
      </c>
      <c r="B15" s="4" t="s">
        <v>359</v>
      </c>
    </row>
    <row r="16" spans="1:7">
      <c r="A16" s="4" t="s">
        <v>131</v>
      </c>
      <c r="B16" s="4" t="s">
        <v>360</v>
      </c>
    </row>
  </sheetData>
  <mergeCells count="6">
    <mergeCell ref="A1:B2"/>
    <mergeCell ref="C1:D1"/>
    <mergeCell ref="E1:G1"/>
    <mergeCell ref="A14:F14"/>
    <mergeCell ref="B15:F15"/>
    <mergeCell ref="B16:F1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v>
      </c>
      <c r="C1" s="2" t="s">
        <v>2</v>
      </c>
      <c r="D1" s="2" t="s">
        <v>76</v>
      </c>
    </row>
    <row r="2" spans="1:4">
      <c r="A2" s="3" t="s">
        <v>77</v>
      </c>
    </row>
    <row r="3" spans="1:4">
      <c r="A3" s="4" t="s">
        <v>78</v>
      </c>
      <c r="C3" s="7" t="n">
        <v>1751544</v>
      </c>
      <c r="D3" s="7" t="n">
        <v>1774899</v>
      </c>
    </row>
    <row r="4" spans="1:4">
      <c r="A4" s="4" t="s">
        <v>79</v>
      </c>
      <c r="C4" s="5" t="n">
        <v>5154990</v>
      </c>
      <c r="D4" s="5" t="n">
        <v>5268484</v>
      </c>
    </row>
    <row r="5" spans="1:4">
      <c r="A5" s="4" t="s">
        <v>80</v>
      </c>
      <c r="C5" s="5" t="n">
        <v>1433793</v>
      </c>
      <c r="D5" s="5" t="n">
        <v>1423107</v>
      </c>
    </row>
    <row r="6" spans="1:4">
      <c r="A6" s="4" t="s">
        <v>81</v>
      </c>
      <c r="C6" s="5" t="n">
        <v>47445</v>
      </c>
      <c r="D6" s="5" t="n">
        <v>47445</v>
      </c>
    </row>
    <row r="7" spans="1:4">
      <c r="A7" s="4" t="s">
        <v>82</v>
      </c>
      <c r="C7" s="5" t="n">
        <v>396795</v>
      </c>
      <c r="D7" s="5" t="n">
        <v>0</v>
      </c>
    </row>
    <row r="8" spans="1:4">
      <c r="A8" s="4" t="s">
        <v>83</v>
      </c>
      <c r="C8" s="5" t="n">
        <v>8784567</v>
      </c>
      <c r="D8" s="5" t="n">
        <v>8513935</v>
      </c>
    </row>
    <row r="9" spans="1:4">
      <c r="A9" s="4" t="s">
        <v>84</v>
      </c>
      <c r="C9" s="5" t="n">
        <v>-2060560</v>
      </c>
      <c r="D9" s="5" t="n">
        <v>-2099137</v>
      </c>
    </row>
    <row r="10" spans="1:4">
      <c r="A10" s="4" t="s">
        <v>85</v>
      </c>
      <c r="C10" s="5" t="n">
        <v>6724007</v>
      </c>
      <c r="D10" s="5" t="n">
        <v>6414798</v>
      </c>
    </row>
    <row r="11" spans="1:4">
      <c r="A11" s="4" t="s">
        <v>86</v>
      </c>
      <c r="C11" s="5" t="n">
        <v>391664</v>
      </c>
      <c r="D11" s="5" t="n">
        <v>0</v>
      </c>
    </row>
    <row r="12" spans="1:4">
      <c r="A12" s="4" t="s">
        <v>87</v>
      </c>
      <c r="C12" s="5" t="n">
        <v>166070</v>
      </c>
      <c r="D12" s="5" t="n">
        <v>129475</v>
      </c>
    </row>
    <row r="13" spans="1:4">
      <c r="A13" s="4" t="s">
        <v>88</v>
      </c>
      <c r="C13" s="5" t="n">
        <v>75360</v>
      </c>
      <c r="D13" s="5" t="n">
        <v>149638</v>
      </c>
    </row>
    <row r="14" spans="1:4">
      <c r="A14" s="4" t="s">
        <v>89</v>
      </c>
      <c r="C14" s="5" t="n">
        <v>29887</v>
      </c>
      <c r="D14" s="5" t="n">
        <v>28638</v>
      </c>
    </row>
    <row r="15" spans="1:4">
      <c r="A15" s="4" t="s">
        <v>90</v>
      </c>
      <c r="C15" s="5" t="n">
        <v>43968</v>
      </c>
      <c r="D15" s="5" t="n">
        <v>41589</v>
      </c>
    </row>
    <row r="16" spans="1:4">
      <c r="A16" s="4" t="s">
        <v>91</v>
      </c>
      <c r="C16" s="5" t="n">
        <v>21121</v>
      </c>
      <c r="D16" s="5" t="n">
        <v>28033</v>
      </c>
    </row>
    <row r="17" spans="1:4">
      <c r="A17" s="4" t="s">
        <v>92</v>
      </c>
      <c r="C17" s="5" t="n">
        <v>283011</v>
      </c>
      <c r="D17" s="5" t="n">
        <v>335985</v>
      </c>
    </row>
    <row r="18" spans="1:4">
      <c r="A18" s="4" t="s">
        <v>93</v>
      </c>
      <c r="C18" s="5" t="n">
        <v>1580306</v>
      </c>
      <c r="D18" s="5" t="n">
        <v>2099393</v>
      </c>
    </row>
    <row r="19" spans="1:4">
      <c r="A19" s="4" t="s">
        <v>94</v>
      </c>
      <c r="C19" s="5" t="n">
        <v>2912842</v>
      </c>
      <c r="D19" s="5" t="n">
        <v>3019020</v>
      </c>
    </row>
    <row r="20" spans="1:4">
      <c r="A20" s="4" t="s">
        <v>95</v>
      </c>
      <c r="C20" s="5" t="n">
        <v>205283</v>
      </c>
      <c r="D20" s="5" t="n">
        <v>209110</v>
      </c>
    </row>
    <row r="21" spans="1:4">
      <c r="A21" s="4" t="s">
        <v>96</v>
      </c>
      <c r="C21" s="5" t="n">
        <v>332801</v>
      </c>
      <c r="D21" s="5" t="n">
        <v>295679</v>
      </c>
    </row>
    <row r="22" spans="1:4">
      <c r="A22" s="4" t="s">
        <v>97</v>
      </c>
      <c r="C22" s="5" t="n">
        <v>12766320</v>
      </c>
      <c r="D22" s="5" t="n">
        <v>12751358</v>
      </c>
    </row>
    <row r="23" spans="1:4">
      <c r="A23" s="3" t="s">
        <v>98</v>
      </c>
    </row>
    <row r="24" spans="1:4">
      <c r="A24" s="4" t="s">
        <v>99</v>
      </c>
      <c r="C24" s="5" t="n">
        <v>2183253</v>
      </c>
      <c r="D24" s="5" t="n">
        <v>1961240</v>
      </c>
    </row>
    <row r="25" spans="1:4">
      <c r="A25" s="4" t="s">
        <v>100</v>
      </c>
      <c r="C25" s="5" t="n">
        <v>234013</v>
      </c>
      <c r="D25" s="5" t="n">
        <v>492196</v>
      </c>
    </row>
    <row r="26" spans="1:4">
      <c r="A26" s="4" t="s">
        <v>101</v>
      </c>
      <c r="C26" s="5" t="n">
        <v>1494024</v>
      </c>
      <c r="D26" s="5" t="n">
        <v>1493051</v>
      </c>
    </row>
    <row r="27" spans="1:4">
      <c r="A27" s="4" t="s">
        <v>102</v>
      </c>
      <c r="C27" s="5" t="n">
        <v>1496847</v>
      </c>
      <c r="D27" s="5" t="n">
        <v>1495214</v>
      </c>
    </row>
    <row r="28" spans="1:4">
      <c r="A28" s="4" t="s">
        <v>103</v>
      </c>
      <c r="C28" s="5" t="n">
        <v>22148</v>
      </c>
      <c r="D28" s="5" t="n">
        <v>23154</v>
      </c>
    </row>
    <row r="29" spans="1:4">
      <c r="A29" s="4" t="s">
        <v>104</v>
      </c>
      <c r="C29" s="5" t="n">
        <v>177080</v>
      </c>
      <c r="D29" s="5" t="n">
        <v>116566</v>
      </c>
    </row>
    <row r="30" spans="1:4">
      <c r="A30" s="4" t="s">
        <v>105</v>
      </c>
      <c r="C30" s="5" t="n">
        <v>166905</v>
      </c>
      <c r="D30" s="5" t="n">
        <v>147060</v>
      </c>
    </row>
    <row r="31" spans="1:4">
      <c r="A31" s="4" t="s">
        <v>106</v>
      </c>
      <c r="C31" s="5" t="n">
        <v>114052</v>
      </c>
      <c r="D31" s="5" t="n">
        <v>94453</v>
      </c>
    </row>
    <row r="32" spans="1:4">
      <c r="A32" s="4" t="s">
        <v>107</v>
      </c>
      <c r="C32" s="5" t="n">
        <v>44448</v>
      </c>
      <c r="D32" s="5" t="n">
        <v>43616</v>
      </c>
    </row>
    <row r="33" spans="1:4">
      <c r="A33" s="4" t="s">
        <v>108</v>
      </c>
      <c r="C33" s="5" t="n">
        <v>381671</v>
      </c>
      <c r="D33" s="5" t="n">
        <v>3603</v>
      </c>
    </row>
    <row r="34" spans="1:4">
      <c r="A34" s="4" t="s">
        <v>109</v>
      </c>
      <c r="C34" s="5" t="n">
        <v>79282</v>
      </c>
      <c r="D34" s="5" t="n">
        <v>80430</v>
      </c>
    </row>
    <row r="35" spans="1:4">
      <c r="A35" s="4" t="s">
        <v>110</v>
      </c>
      <c r="C35" s="5" t="n">
        <v>62252</v>
      </c>
      <c r="D35" s="5" t="n">
        <v>64688</v>
      </c>
    </row>
    <row r="36" spans="1:4">
      <c r="A36" s="4" t="s">
        <v>111</v>
      </c>
      <c r="C36" s="5" t="n">
        <v>0</v>
      </c>
      <c r="D36" s="5" t="n">
        <v>0</v>
      </c>
    </row>
    <row r="37" spans="1:4">
      <c r="A37" s="4" t="s">
        <v>112</v>
      </c>
      <c r="C37" s="5" t="n">
        <v>100000</v>
      </c>
      <c r="D37" s="5" t="n">
        <v>100000</v>
      </c>
    </row>
    <row r="38" spans="1:4">
      <c r="A38" s="4" t="s">
        <v>113</v>
      </c>
      <c r="B38" s="4" t="s">
        <v>114</v>
      </c>
      <c r="C38" s="5" t="n">
        <v>6555975</v>
      </c>
      <c r="D38" s="5" t="n">
        <v>6115271</v>
      </c>
    </row>
    <row r="39" spans="1:4">
      <c r="A39" s="4" t="s">
        <v>115</v>
      </c>
      <c r="C39" s="4" t="s">
        <v>116</v>
      </c>
      <c r="D39" s="4" t="s">
        <v>116</v>
      </c>
    </row>
    <row r="40" spans="1:4">
      <c r="A40" s="4" t="s">
        <v>117</v>
      </c>
      <c r="C40" s="5" t="n">
        <v>409862</v>
      </c>
      <c r="D40" s="5" t="n">
        <v>387805</v>
      </c>
    </row>
    <row r="41" spans="1:4">
      <c r="A41" s="4" t="s">
        <v>118</v>
      </c>
      <c r="C41" s="5" t="n">
        <v>283285</v>
      </c>
      <c r="D41" s="5" t="n">
        <v>300427</v>
      </c>
    </row>
    <row r="42" spans="1:4">
      <c r="A42" s="3" t="s">
        <v>119</v>
      </c>
    </row>
    <row r="43" spans="1:4">
      <c r="A43" s="4" t="s">
        <v>120</v>
      </c>
      <c r="C43" s="5" t="n">
        <v>221932</v>
      </c>
      <c r="D43" s="5" t="n">
        <v>221932</v>
      </c>
    </row>
    <row r="44" spans="1:4">
      <c r="A44" s="4" t="s">
        <v>121</v>
      </c>
      <c r="C44" s="5" t="n">
        <v>803</v>
      </c>
      <c r="D44" s="5" t="n">
        <v>847</v>
      </c>
    </row>
    <row r="45" spans="1:4">
      <c r="A45" s="4" t="s">
        <v>122</v>
      </c>
      <c r="C45" s="5" t="n">
        <v>4286395</v>
      </c>
      <c r="D45" s="5" t="n">
        <v>4508685</v>
      </c>
    </row>
    <row r="46" spans="1:4">
      <c r="A46" s="4" t="s">
        <v>123</v>
      </c>
      <c r="C46" s="5" t="n">
        <v>-124049</v>
      </c>
      <c r="D46" s="5" t="n">
        <v>-124049</v>
      </c>
    </row>
    <row r="47" spans="1:4">
      <c r="A47" s="4" t="s">
        <v>124</v>
      </c>
      <c r="C47" s="5" t="n">
        <v>-28485</v>
      </c>
      <c r="D47" s="5" t="n">
        <v>15108</v>
      </c>
    </row>
    <row r="48" spans="1:4">
      <c r="A48" s="4" t="s">
        <v>125</v>
      </c>
      <c r="C48" s="5" t="n">
        <v>1084719</v>
      </c>
      <c r="D48" s="5" t="n">
        <v>1278998</v>
      </c>
    </row>
    <row r="49" spans="1:4">
      <c r="A49" s="4" t="s">
        <v>126</v>
      </c>
      <c r="C49" s="5" t="n">
        <v>5441315</v>
      </c>
      <c r="D49" s="5" t="n">
        <v>5901521</v>
      </c>
    </row>
    <row r="50" spans="1:4">
      <c r="A50" s="4" t="s">
        <v>127</v>
      </c>
      <c r="C50" s="5" t="n">
        <v>75883</v>
      </c>
      <c r="D50" s="5" t="n">
        <v>46334</v>
      </c>
    </row>
    <row r="51" spans="1:4">
      <c r="A51" s="4" t="s">
        <v>128</v>
      </c>
      <c r="C51" s="5" t="n">
        <v>5517198</v>
      </c>
      <c r="D51" s="5" t="n">
        <v>5947855</v>
      </c>
    </row>
    <row r="52" spans="1:4">
      <c r="A52" s="3" t="s">
        <v>129</v>
      </c>
    </row>
    <row r="53" spans="1:4">
      <c r="A53" s="4" t="s">
        <v>130</v>
      </c>
      <c r="C53" s="5" t="n">
        <v>12766320</v>
      </c>
      <c r="D53" s="5" t="n">
        <v>12751358</v>
      </c>
    </row>
    <row r="54" spans="1:4">
      <c r="A54" s="4" t="s">
        <v>68</v>
      </c>
    </row>
    <row r="55" spans="1:4">
      <c r="A55" s="3" t="s">
        <v>77</v>
      </c>
    </row>
    <row r="56" spans="1:4">
      <c r="A56" s="4" t="s">
        <v>78</v>
      </c>
      <c r="C56" s="5" t="n">
        <v>1751544</v>
      </c>
      <c r="D56" s="5" t="n">
        <v>1774899</v>
      </c>
    </row>
    <row r="57" spans="1:4">
      <c r="A57" s="4" t="s">
        <v>79</v>
      </c>
      <c r="C57" s="5" t="n">
        <v>5154990</v>
      </c>
      <c r="D57" s="5" t="n">
        <v>5268484</v>
      </c>
    </row>
    <row r="58" spans="1:4">
      <c r="A58" s="4" t="s">
        <v>80</v>
      </c>
      <c r="C58" s="5" t="n">
        <v>1433793</v>
      </c>
      <c r="D58" s="5" t="n">
        <v>1423107</v>
      </c>
    </row>
    <row r="59" spans="1:4">
      <c r="A59" s="4" t="s">
        <v>81</v>
      </c>
      <c r="C59" s="5" t="n">
        <v>47445</v>
      </c>
      <c r="D59" s="5" t="n">
        <v>47445</v>
      </c>
    </row>
    <row r="60" spans="1:4">
      <c r="A60" s="4" t="s">
        <v>82</v>
      </c>
      <c r="C60" s="5" t="n">
        <v>396795</v>
      </c>
      <c r="D60" s="5" t="n">
        <v>0</v>
      </c>
    </row>
    <row r="61" spans="1:4">
      <c r="A61" s="4" t="s">
        <v>83</v>
      </c>
      <c r="C61" s="5" t="n">
        <v>8784567</v>
      </c>
      <c r="D61" s="5" t="n">
        <v>8513935</v>
      </c>
    </row>
    <row r="62" spans="1:4">
      <c r="A62" s="4" t="s">
        <v>84</v>
      </c>
      <c r="C62" s="5" t="n">
        <v>-2060560</v>
      </c>
      <c r="D62" s="5" t="n">
        <v>-2099137</v>
      </c>
    </row>
    <row r="63" spans="1:4">
      <c r="A63" s="4" t="s">
        <v>85</v>
      </c>
      <c r="C63" s="5" t="n">
        <v>6724007</v>
      </c>
      <c r="D63" s="5" t="n">
        <v>6414798</v>
      </c>
    </row>
    <row r="64" spans="1:4">
      <c r="A64" s="4" t="s">
        <v>86</v>
      </c>
      <c r="C64" s="5" t="n">
        <v>391664</v>
      </c>
      <c r="D64" s="5" t="n">
        <v>0</v>
      </c>
    </row>
    <row r="65" spans="1:4">
      <c r="A65" s="4" t="s">
        <v>87</v>
      </c>
      <c r="C65" s="5" t="n">
        <v>166070</v>
      </c>
      <c r="D65" s="5" t="n">
        <v>129475</v>
      </c>
    </row>
    <row r="66" spans="1:4">
      <c r="A66" s="4" t="s">
        <v>88</v>
      </c>
      <c r="C66" s="5" t="n">
        <v>75360</v>
      </c>
      <c r="D66" s="5" t="n">
        <v>149638</v>
      </c>
    </row>
    <row r="67" spans="1:4">
      <c r="A67" s="4" t="s">
        <v>89</v>
      </c>
      <c r="C67" s="5" t="n">
        <v>29887</v>
      </c>
      <c r="D67" s="5" t="n">
        <v>28638</v>
      </c>
    </row>
    <row r="68" spans="1:4">
      <c r="A68" s="4" t="s">
        <v>90</v>
      </c>
      <c r="C68" s="5" t="n">
        <v>43968</v>
      </c>
      <c r="D68" s="5" t="n">
        <v>41589</v>
      </c>
    </row>
    <row r="69" spans="1:4">
      <c r="A69" s="4" t="s">
        <v>91</v>
      </c>
      <c r="C69" s="5" t="n">
        <v>21121</v>
      </c>
      <c r="D69" s="5" t="n">
        <v>28033</v>
      </c>
    </row>
    <row r="70" spans="1:4">
      <c r="A70" s="4" t="s">
        <v>92</v>
      </c>
      <c r="C70" s="5" t="n">
        <v>283011</v>
      </c>
      <c r="D70" s="5" t="n">
        <v>335985</v>
      </c>
    </row>
    <row r="71" spans="1:4">
      <c r="A71" s="4" t="s">
        <v>93</v>
      </c>
      <c r="C71" s="5" t="n">
        <v>1580306</v>
      </c>
      <c r="D71" s="5" t="n">
        <v>2099393</v>
      </c>
    </row>
    <row r="72" spans="1:4">
      <c r="A72" s="4" t="s">
        <v>94</v>
      </c>
      <c r="D72" s="5" t="n">
        <v>3019020</v>
      </c>
    </row>
    <row r="73" spans="1:4">
      <c r="A73" s="4" t="s">
        <v>95</v>
      </c>
      <c r="C73" s="5" t="n">
        <v>205283</v>
      </c>
      <c r="D73" s="5" t="n">
        <v>209110</v>
      </c>
    </row>
    <row r="74" spans="1:4">
      <c r="A74" s="4" t="s">
        <v>96</v>
      </c>
      <c r="C74" s="5" t="n">
        <v>332801</v>
      </c>
      <c r="D74" s="5" t="n">
        <v>295679</v>
      </c>
    </row>
    <row r="75" spans="1:4">
      <c r="A75" s="4" t="s">
        <v>97</v>
      </c>
      <c r="B75" s="4" t="s">
        <v>131</v>
      </c>
      <c r="C75" s="5" t="n">
        <v>12766320</v>
      </c>
      <c r="D75" s="5" t="n">
        <v>12751358</v>
      </c>
    </row>
    <row r="76" spans="1:4">
      <c r="A76" s="3" t="s">
        <v>98</v>
      </c>
    </row>
    <row r="77" spans="1:4">
      <c r="A77" s="4" t="s">
        <v>99</v>
      </c>
      <c r="C77" s="5" t="n">
        <v>2183253</v>
      </c>
      <c r="D77" s="5" t="n">
        <v>1961240</v>
      </c>
    </row>
    <row r="78" spans="1:4">
      <c r="A78" s="4" t="s">
        <v>100</v>
      </c>
      <c r="C78" s="5" t="n">
        <v>234013</v>
      </c>
      <c r="D78" s="5" t="n">
        <v>492196</v>
      </c>
    </row>
    <row r="79" spans="1:4">
      <c r="A79" s="4" t="s">
        <v>101</v>
      </c>
      <c r="C79" s="5" t="n">
        <v>1494024</v>
      </c>
      <c r="D79" s="5" t="n">
        <v>1493051</v>
      </c>
    </row>
    <row r="80" spans="1:4">
      <c r="A80" s="4" t="s">
        <v>102</v>
      </c>
      <c r="C80" s="5" t="n">
        <v>1496847</v>
      </c>
      <c r="D80" s="5" t="n">
        <v>1495214</v>
      </c>
    </row>
    <row r="81" spans="1:4">
      <c r="A81" s="4" t="s">
        <v>103</v>
      </c>
      <c r="C81" s="5" t="n">
        <v>22148</v>
      </c>
      <c r="D81" s="5" t="n">
        <v>23154</v>
      </c>
    </row>
    <row r="82" spans="1:4">
      <c r="A82" s="4" t="s">
        <v>104</v>
      </c>
      <c r="C82" s="5" t="n">
        <v>177080</v>
      </c>
      <c r="D82" s="5" t="n">
        <v>116566</v>
      </c>
    </row>
    <row r="83" spans="1:4">
      <c r="A83" s="4" t="s">
        <v>105</v>
      </c>
      <c r="C83" s="5" t="n">
        <v>166905</v>
      </c>
      <c r="D83" s="5" t="n">
        <v>147060</v>
      </c>
    </row>
    <row r="84" spans="1:4">
      <c r="A84" s="4" t="s">
        <v>106</v>
      </c>
      <c r="C84" s="5" t="n">
        <v>114052</v>
      </c>
      <c r="D84" s="5" t="n">
        <v>94453</v>
      </c>
    </row>
    <row r="85" spans="1:4">
      <c r="A85" s="4" t="s">
        <v>107</v>
      </c>
      <c r="C85" s="5" t="n">
        <v>44448</v>
      </c>
      <c r="D85" s="5" t="n">
        <v>43616</v>
      </c>
    </row>
    <row r="86" spans="1:4">
      <c r="A86" s="4" t="s">
        <v>108</v>
      </c>
      <c r="C86" s="5" t="n">
        <v>381671</v>
      </c>
      <c r="D86" s="5" t="n">
        <v>3603</v>
      </c>
    </row>
    <row r="87" spans="1:4">
      <c r="A87" s="4" t="s">
        <v>109</v>
      </c>
      <c r="C87" s="5" t="n">
        <v>79282</v>
      </c>
      <c r="D87" s="5" t="n">
        <v>80430</v>
      </c>
    </row>
    <row r="88" spans="1:4">
      <c r="A88" s="4" t="s">
        <v>110</v>
      </c>
      <c r="C88" s="5" t="n">
        <v>62252</v>
      </c>
      <c r="D88" s="5" t="n">
        <v>64688</v>
      </c>
    </row>
    <row r="89" spans="1:4">
      <c r="A89" s="4" t="s">
        <v>111</v>
      </c>
      <c r="C89" s="5" t="n">
        <v>0</v>
      </c>
      <c r="D89" s="5" t="n">
        <v>0</v>
      </c>
    </row>
    <row r="90" spans="1:4">
      <c r="A90" s="4" t="s">
        <v>112</v>
      </c>
      <c r="C90" s="5" t="n">
        <v>100000</v>
      </c>
      <c r="D90" s="5" t="n">
        <v>100000</v>
      </c>
    </row>
    <row r="91" spans="1:4">
      <c r="A91" s="4" t="s">
        <v>113</v>
      </c>
      <c r="B91" s="4" t="s">
        <v>131</v>
      </c>
      <c r="C91" s="5" t="n">
        <v>6555975</v>
      </c>
      <c r="D91" s="5" t="n">
        <v>6115271</v>
      </c>
    </row>
    <row r="92" spans="1:4">
      <c r="A92" s="4" t="s">
        <v>115</v>
      </c>
      <c r="C92" s="4" t="s">
        <v>116</v>
      </c>
      <c r="D92" s="4" t="s">
        <v>116</v>
      </c>
    </row>
    <row r="93" spans="1:4">
      <c r="A93" s="4" t="s">
        <v>132</v>
      </c>
      <c r="C93" s="5" t="n">
        <v>409862</v>
      </c>
      <c r="D93" s="5" t="n">
        <v>387805</v>
      </c>
    </row>
    <row r="94" spans="1:4">
      <c r="A94" s="4" t="s">
        <v>118</v>
      </c>
      <c r="C94" s="5" t="n">
        <v>283285</v>
      </c>
      <c r="D94" s="5" t="n">
        <v>300427</v>
      </c>
    </row>
    <row r="95" spans="1:4">
      <c r="A95" s="3" t="s">
        <v>119</v>
      </c>
    </row>
    <row r="96" spans="1:4">
      <c r="A96" s="4" t="s">
        <v>124</v>
      </c>
      <c r="C96" s="5" t="n">
        <v>-28485</v>
      </c>
      <c r="D96" s="5" t="n">
        <v>15108</v>
      </c>
    </row>
    <row r="97" spans="1:4">
      <c r="A97" s="3" t="s">
        <v>129</v>
      </c>
    </row>
    <row r="98" spans="1:4">
      <c r="A98" s="4" t="s">
        <v>133</v>
      </c>
      <c r="C98" s="5" t="n">
        <v>221932</v>
      </c>
      <c r="D98" s="5" t="n">
        <v>221932</v>
      </c>
    </row>
    <row r="99" spans="1:4">
      <c r="A99" s="4" t="s">
        <v>134</v>
      </c>
      <c r="C99" s="5" t="n">
        <v>5247868</v>
      </c>
      <c r="D99" s="5" t="n">
        <v>5664481</v>
      </c>
    </row>
    <row r="100" spans="1:4">
      <c r="A100" s="4" t="s">
        <v>135</v>
      </c>
      <c r="C100" s="5" t="n">
        <v>5441315</v>
      </c>
      <c r="D100" s="5" t="n">
        <v>5901521</v>
      </c>
    </row>
    <row r="101" spans="1:4">
      <c r="A101" s="4" t="s">
        <v>127</v>
      </c>
      <c r="C101" s="5" t="n">
        <v>75883</v>
      </c>
      <c r="D101" s="5" t="n">
        <v>46334</v>
      </c>
    </row>
    <row r="102" spans="1:4">
      <c r="A102" s="4" t="s">
        <v>136</v>
      </c>
      <c r="C102" s="5" t="n">
        <v>5517198</v>
      </c>
      <c r="D102" s="5" t="n">
        <v>5947855</v>
      </c>
    </row>
    <row r="103" spans="1:4">
      <c r="A103" s="4" t="s">
        <v>130</v>
      </c>
      <c r="C103" s="7" t="n">
        <v>12766320</v>
      </c>
      <c r="D103" s="7" t="n">
        <v>12751358</v>
      </c>
    </row>
    <row r="104" spans="1:4"/>
    <row r="105" spans="1:4">
      <c r="A105" s="4" t="s">
        <v>114</v>
      </c>
      <c r="B105" s="4" t="s">
        <v>137</v>
      </c>
    </row>
    <row r="106" spans="1:4">
      <c r="A106" s="4" t="s">
        <v>131</v>
      </c>
      <c r="B106" s="4" t="s">
        <v>138</v>
      </c>
    </row>
  </sheetData>
  <mergeCells count="4">
    <mergeCell ref="A1:B1"/>
    <mergeCell ref="A104:C104"/>
    <mergeCell ref="B105:C105"/>
    <mergeCell ref="B106:C10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2</v>
      </c>
      <c r="B1" s="2" t="s">
        <v>1</v>
      </c>
    </row>
    <row r="2" spans="1:2">
      <c r="B2" s="2" t="s">
        <v>2</v>
      </c>
    </row>
    <row r="3" spans="1:2">
      <c r="A3" s="3" t="s">
        <v>392</v>
      </c>
    </row>
    <row r="4" spans="1:2">
      <c r="A4" s="4" t="s">
        <v>392</v>
      </c>
      <c r="B4" s="4" t="s">
        <v>3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1</v>
      </c>
    </row>
    <row r="2" spans="1:2">
      <c r="B2" s="2" t="s">
        <v>2</v>
      </c>
    </row>
    <row r="3" spans="1:2">
      <c r="A3" s="3" t="s">
        <v>395</v>
      </c>
    </row>
    <row r="4" spans="1:2">
      <c r="A4" s="4" t="s">
        <v>394</v>
      </c>
      <c r="B4" s="4" t="s">
        <v>3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397</v>
      </c>
    </row>
    <row r="4" spans="1:2">
      <c r="A4" s="4" t="s">
        <v>396</v>
      </c>
      <c r="B4" s="4" t="s">
        <v>3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2</v>
      </c>
    </row>
    <row r="3" spans="1:2">
      <c r="A3" s="3" t="s">
        <v>400</v>
      </c>
    </row>
    <row r="4" spans="1:2">
      <c r="A4" s="4" t="s">
        <v>399</v>
      </c>
      <c r="B4" s="4" t="s">
        <v>4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403</v>
      </c>
    </row>
    <row r="4" spans="1:2">
      <c r="A4" s="4" t="s">
        <v>402</v>
      </c>
      <c r="B4" s="4" t="s">
        <v>4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05</v>
      </c>
      <c r="B1" s="2" t="s">
        <v>1</v>
      </c>
    </row>
    <row r="2" spans="1:2">
      <c r="B2" s="2" t="s">
        <v>2</v>
      </c>
    </row>
    <row r="3" spans="1:2">
      <c r="A3" s="3" t="s">
        <v>406</v>
      </c>
    </row>
    <row r="4" spans="1:2">
      <c r="A4" s="4" t="s">
        <v>405</v>
      </c>
      <c r="B4" s="4" t="s">
        <v>404</v>
      </c>
    </row>
    <row r="5" spans="1:2">
      <c r="A5" s="4" t="s">
        <v>68</v>
      </c>
    </row>
    <row r="6" spans="1:2">
      <c r="A6" s="3" t="s">
        <v>406</v>
      </c>
    </row>
    <row r="7" spans="1:2">
      <c r="A7" s="4" t="s">
        <v>405</v>
      </c>
      <c r="B7" s="4" t="s">
        <v>4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8</v>
      </c>
      <c r="B1" s="2" t="s">
        <v>1</v>
      </c>
    </row>
    <row r="2" spans="1:2">
      <c r="B2" s="2" t="s">
        <v>2</v>
      </c>
    </row>
    <row r="3" spans="1:2">
      <c r="A3" s="3" t="s">
        <v>409</v>
      </c>
    </row>
    <row r="4" spans="1:2">
      <c r="A4" s="4" t="s">
        <v>408</v>
      </c>
      <c r="B4" s="4" t="s">
        <v>4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v>
      </c>
    </row>
    <row r="3" spans="1:2">
      <c r="A3" s="3" t="s">
        <v>412</v>
      </c>
    </row>
    <row r="4" spans="1:2">
      <c r="A4" s="4" t="s">
        <v>411</v>
      </c>
      <c r="B4" s="4" t="s">
        <v>4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4</v>
      </c>
      <c r="B1" s="2" t="s">
        <v>1</v>
      </c>
    </row>
    <row r="2" spans="1:2">
      <c r="B2" s="2" t="s">
        <v>2</v>
      </c>
    </row>
    <row r="3" spans="1:2">
      <c r="A3" s="3" t="s">
        <v>415</v>
      </c>
    </row>
    <row r="4" spans="1:2">
      <c r="A4" s="4" t="s">
        <v>414</v>
      </c>
      <c r="B4" s="4" t="s">
        <v>4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7</v>
      </c>
      <c r="B1" s="2" t="s">
        <v>1</v>
      </c>
    </row>
    <row r="2" spans="1:2">
      <c r="B2" s="2" t="s">
        <v>2</v>
      </c>
    </row>
    <row r="3" spans="1:2">
      <c r="A3" s="3" t="s">
        <v>418</v>
      </c>
    </row>
    <row r="4" spans="1:2">
      <c r="A4" s="4" t="s">
        <v>417</v>
      </c>
      <c r="B4" s="4" t="s">
        <v>4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76</v>
      </c>
    </row>
    <row r="2" spans="1:3">
      <c r="A2" s="4" t="s">
        <v>140</v>
      </c>
      <c r="B2" s="7" t="n">
        <v>12369</v>
      </c>
      <c r="C2" s="7" t="n">
        <v>15702</v>
      </c>
    </row>
    <row r="3" spans="1:3">
      <c r="A3" s="4" t="s">
        <v>141</v>
      </c>
      <c r="B3" s="5" t="n">
        <v>12477</v>
      </c>
      <c r="C3" s="5" t="n">
        <v>15457</v>
      </c>
    </row>
    <row r="4" spans="1:3">
      <c r="A4" s="4" t="s">
        <v>142</v>
      </c>
      <c r="B4" s="5" t="n">
        <v>14562</v>
      </c>
      <c r="C4" s="5" t="n">
        <v>22379</v>
      </c>
    </row>
    <row r="5" spans="1:3">
      <c r="A5" s="4" t="s">
        <v>143</v>
      </c>
      <c r="B5" s="7" t="n">
        <v>1750</v>
      </c>
      <c r="C5" s="7" t="n">
        <v>5750</v>
      </c>
    </row>
    <row r="6" spans="1:3">
      <c r="A6" s="4" t="s">
        <v>144</v>
      </c>
      <c r="B6" s="8" t="n">
        <v>0.01</v>
      </c>
    </row>
    <row r="7" spans="1:3">
      <c r="A7" s="4" t="s">
        <v>145</v>
      </c>
      <c r="B7" s="8" t="n">
        <v>0.01</v>
      </c>
      <c r="C7" s="8" t="n">
        <v>0.01</v>
      </c>
    </row>
    <row r="8" spans="1:3">
      <c r="A8" s="4" t="s">
        <v>146</v>
      </c>
      <c r="B8" s="5" t="n">
        <v>160000000</v>
      </c>
      <c r="C8" s="5" t="n">
        <v>160000000</v>
      </c>
    </row>
    <row r="9" spans="1:3">
      <c r="A9" s="4" t="s">
        <v>147</v>
      </c>
      <c r="B9" s="5" t="n">
        <v>80258000</v>
      </c>
      <c r="C9" s="5" t="n">
        <v>84739000</v>
      </c>
    </row>
    <row r="10" spans="1:3">
      <c r="A10" s="4" t="s">
        <v>148</v>
      </c>
      <c r="B10" s="5" t="n">
        <v>80258000</v>
      </c>
      <c r="C10" s="5" t="n">
        <v>84739000</v>
      </c>
    </row>
    <row r="11" spans="1:3">
      <c r="A11" s="4" t="s">
        <v>149</v>
      </c>
      <c r="B11" s="5" t="n">
        <v>1055000</v>
      </c>
      <c r="C11" s="5" t="n">
        <v>1055000</v>
      </c>
    </row>
    <row r="12" spans="1:3">
      <c r="A12" s="4" t="s">
        <v>150</v>
      </c>
      <c r="B12" s="7" t="n">
        <v>1751544</v>
      </c>
      <c r="C12" s="7" t="n">
        <v>1774899</v>
      </c>
    </row>
    <row r="13" spans="1:3">
      <c r="A13" s="4" t="s">
        <v>79</v>
      </c>
      <c r="B13" s="5" t="n">
        <v>5154990</v>
      </c>
      <c r="C13" s="5" t="n">
        <v>5268484</v>
      </c>
    </row>
    <row r="14" spans="1:3">
      <c r="A14" s="4" t="s">
        <v>80</v>
      </c>
      <c r="B14" s="5" t="n">
        <v>1433793</v>
      </c>
      <c r="C14" s="5" t="n">
        <v>1423107</v>
      </c>
    </row>
    <row r="15" spans="1:3">
      <c r="A15" s="4" t="s">
        <v>81</v>
      </c>
      <c r="B15" s="5" t="n">
        <v>47445</v>
      </c>
      <c r="C15" s="5" t="n">
        <v>47445</v>
      </c>
    </row>
    <row r="16" spans="1:3">
      <c r="A16" s="4" t="s">
        <v>151</v>
      </c>
      <c r="B16" s="5" t="n">
        <v>2060560</v>
      </c>
      <c r="C16" s="5" t="n">
        <v>2099137</v>
      </c>
    </row>
    <row r="17" spans="1:3">
      <c r="A17" s="4" t="s">
        <v>96</v>
      </c>
      <c r="B17" s="5" t="n">
        <v>332801</v>
      </c>
      <c r="C17" s="5" t="n">
        <v>295679</v>
      </c>
    </row>
    <row r="18" spans="1:3">
      <c r="A18" s="4" t="s">
        <v>152</v>
      </c>
      <c r="B18" s="5" t="n">
        <v>2183253</v>
      </c>
      <c r="C18" s="5" t="n">
        <v>1961240</v>
      </c>
    </row>
    <row r="19" spans="1:3">
      <c r="A19" s="4" t="s">
        <v>103</v>
      </c>
      <c r="B19" s="5" t="n">
        <v>22148</v>
      </c>
      <c r="C19" s="5" t="n">
        <v>23154</v>
      </c>
    </row>
    <row r="20" spans="1:3">
      <c r="A20" s="4" t="s">
        <v>153</v>
      </c>
      <c r="B20" s="5" t="n">
        <v>44448</v>
      </c>
      <c r="C20" s="5" t="n">
        <v>43616</v>
      </c>
    </row>
    <row r="21" spans="1:3">
      <c r="A21" s="4" t="s">
        <v>104</v>
      </c>
      <c r="B21" s="5" t="n">
        <v>177080</v>
      </c>
      <c r="C21" s="5" t="n">
        <v>116566</v>
      </c>
    </row>
    <row r="22" spans="1:3">
      <c r="A22" s="4" t="s">
        <v>68</v>
      </c>
    </row>
    <row r="23" spans="1:3">
      <c r="A23" s="4" t="s">
        <v>140</v>
      </c>
      <c r="B23" s="5" t="n">
        <v>12369</v>
      </c>
      <c r="C23" s="5" t="n">
        <v>15702</v>
      </c>
    </row>
    <row r="24" spans="1:3">
      <c r="A24" s="4" t="s">
        <v>141</v>
      </c>
      <c r="B24" s="5" t="n">
        <v>12477</v>
      </c>
      <c r="C24" s="5" t="n">
        <v>15457</v>
      </c>
    </row>
    <row r="25" spans="1:3">
      <c r="A25" s="4" t="s">
        <v>142</v>
      </c>
      <c r="B25" s="5" t="n">
        <v>14562</v>
      </c>
      <c r="C25" s="5" t="n">
        <v>22379</v>
      </c>
    </row>
    <row r="26" spans="1:3">
      <c r="A26" s="4" t="s">
        <v>143</v>
      </c>
      <c r="B26" s="7" t="n">
        <v>1750</v>
      </c>
      <c r="C26" s="7" t="n">
        <v>5750</v>
      </c>
    </row>
    <row r="27" spans="1:3">
      <c r="A27" s="4" t="s">
        <v>154</v>
      </c>
      <c r="B27" s="5" t="n">
        <v>4196000</v>
      </c>
      <c r="C27" s="5" t="n">
        <v>4131000</v>
      </c>
    </row>
    <row r="28" spans="1:3">
      <c r="A28" s="4" t="s">
        <v>155</v>
      </c>
      <c r="B28" s="5" t="n">
        <v>834000</v>
      </c>
      <c r="C28" s="5" t="n">
        <v>878000</v>
      </c>
    </row>
    <row r="29" spans="1:3">
      <c r="A29" s="4" t="s">
        <v>156</v>
      </c>
      <c r="B29" s="5" t="n">
        <v>78368000</v>
      </c>
      <c r="C29" s="5" t="n">
        <v>82806000</v>
      </c>
    </row>
    <row r="30" spans="1:3">
      <c r="A30" s="4" t="s">
        <v>150</v>
      </c>
      <c r="B30" s="7" t="n">
        <v>1751544</v>
      </c>
      <c r="C30" s="7" t="n">
        <v>1774899</v>
      </c>
    </row>
    <row r="31" spans="1:3">
      <c r="A31" s="4" t="s">
        <v>79</v>
      </c>
      <c r="B31" s="5" t="n">
        <v>5154990</v>
      </c>
      <c r="C31" s="5" t="n">
        <v>5268484</v>
      </c>
    </row>
    <row r="32" spans="1:3">
      <c r="A32" s="4" t="s">
        <v>80</v>
      </c>
      <c r="B32" s="5" t="n">
        <v>1433793</v>
      </c>
      <c r="C32" s="5" t="n">
        <v>1423107</v>
      </c>
    </row>
    <row r="33" spans="1:3">
      <c r="A33" s="4" t="s">
        <v>81</v>
      </c>
      <c r="B33" s="5" t="n">
        <v>47445</v>
      </c>
      <c r="C33" s="5" t="n">
        <v>47445</v>
      </c>
    </row>
    <row r="34" spans="1:3">
      <c r="A34" s="4" t="s">
        <v>151</v>
      </c>
      <c r="B34" s="5" t="n">
        <v>2060560</v>
      </c>
      <c r="C34" s="5" t="n">
        <v>2099137</v>
      </c>
    </row>
    <row r="35" spans="1:3">
      <c r="A35" s="4" t="s">
        <v>96</v>
      </c>
      <c r="B35" s="5" t="n">
        <v>332801</v>
      </c>
      <c r="C35" s="5" t="n">
        <v>295679</v>
      </c>
    </row>
    <row r="36" spans="1:3">
      <c r="A36" s="4" t="s">
        <v>152</v>
      </c>
      <c r="B36" s="5" t="n">
        <v>2183253</v>
      </c>
      <c r="C36" s="5" t="n">
        <v>1961240</v>
      </c>
    </row>
    <row r="37" spans="1:3">
      <c r="A37" s="4" t="s">
        <v>103</v>
      </c>
      <c r="B37" s="5" t="n">
        <v>22148</v>
      </c>
      <c r="C37" s="5" t="n">
        <v>23154</v>
      </c>
    </row>
    <row r="38" spans="1:3">
      <c r="A38" s="4" t="s">
        <v>153</v>
      </c>
      <c r="B38" s="5" t="n">
        <v>44448</v>
      </c>
      <c r="C38" s="5" t="n">
        <v>43616</v>
      </c>
    </row>
    <row r="39" spans="1:3">
      <c r="A39" s="4" t="s">
        <v>104</v>
      </c>
      <c r="B39" s="5" t="n">
        <v>177080</v>
      </c>
      <c r="C39" s="5" t="n">
        <v>116566</v>
      </c>
    </row>
    <row r="40" spans="1:3">
      <c r="A40" s="4" t="s">
        <v>157</v>
      </c>
    </row>
    <row r="41" spans="1:3">
      <c r="A41" s="4" t="s">
        <v>150</v>
      </c>
      <c r="B41" s="5" t="n">
        <v>205200</v>
      </c>
      <c r="C41" s="5" t="n">
        <v>110000</v>
      </c>
    </row>
    <row r="42" spans="1:3">
      <c r="A42" s="4" t="s">
        <v>79</v>
      </c>
      <c r="B42" s="5" t="n">
        <v>481900</v>
      </c>
      <c r="C42" s="5" t="n">
        <v>346700</v>
      </c>
    </row>
    <row r="43" spans="1:3">
      <c r="A43" s="4" t="s">
        <v>80</v>
      </c>
      <c r="B43" s="5" t="n">
        <v>2000</v>
      </c>
      <c r="C43" s="5" t="n">
        <v>2000</v>
      </c>
    </row>
    <row r="44" spans="1:3">
      <c r="A44" s="4" t="s">
        <v>81</v>
      </c>
      <c r="B44" s="5" t="n">
        <v>61700</v>
      </c>
      <c r="C44" s="5" t="n">
        <v>47400</v>
      </c>
    </row>
    <row r="45" spans="1:3">
      <c r="A45" s="4" t="s">
        <v>151</v>
      </c>
      <c r="B45" s="5" t="n">
        <v>17600</v>
      </c>
      <c r="C45" s="5" t="n">
        <v>42200</v>
      </c>
    </row>
    <row r="46" spans="1:3">
      <c r="A46" s="4" t="s">
        <v>96</v>
      </c>
      <c r="B46" s="5" t="n">
        <v>169500</v>
      </c>
      <c r="C46" s="5" t="n">
        <v>112600</v>
      </c>
    </row>
    <row r="47" spans="1:3">
      <c r="A47" s="4" t="s">
        <v>152</v>
      </c>
      <c r="B47" s="5" t="n">
        <v>457100</v>
      </c>
      <c r="C47" s="5" t="n">
        <v>140800</v>
      </c>
    </row>
    <row r="48" spans="1:3">
      <c r="A48" s="4" t="s">
        <v>103</v>
      </c>
      <c r="B48" s="5" t="n">
        <v>1200</v>
      </c>
      <c r="C48" s="5" t="n">
        <v>400</v>
      </c>
    </row>
    <row r="49" spans="1:3">
      <c r="A49" s="4" t="s">
        <v>153</v>
      </c>
      <c r="B49" s="5" t="n">
        <v>57700</v>
      </c>
      <c r="C49" s="5" t="n">
        <v>43600</v>
      </c>
    </row>
    <row r="50" spans="1:3">
      <c r="A50" s="4" t="s">
        <v>104</v>
      </c>
      <c r="B50" s="7" t="n">
        <v>43700</v>
      </c>
      <c r="C50" s="7" t="n">
        <v>18300</v>
      </c>
    </row>
    <row r="51" spans="1:3">
      <c r="A51" s="4" t="s">
        <v>158</v>
      </c>
    </row>
    <row r="52" spans="1:3">
      <c r="A52" s="4" t="s">
        <v>144</v>
      </c>
      <c r="B52" s="8" t="n">
        <v>0.01</v>
      </c>
      <c r="C52" s="8" t="n">
        <v>0.01</v>
      </c>
    </row>
    <row r="53" spans="1:3">
      <c r="A53" s="4" t="s">
        <v>159</v>
      </c>
      <c r="B53" s="7" t="n">
        <v>25</v>
      </c>
      <c r="C53" s="7" t="n">
        <v>25</v>
      </c>
    </row>
    <row r="54" spans="1:3">
      <c r="A54" s="4" t="s">
        <v>160</v>
      </c>
      <c r="B54" s="5" t="n">
        <v>9200000</v>
      </c>
      <c r="C54" s="5" t="n">
        <v>9200000</v>
      </c>
    </row>
    <row r="55" spans="1:3">
      <c r="A55" s="4" t="s">
        <v>161</v>
      </c>
      <c r="B55" s="5" t="n">
        <v>9200000</v>
      </c>
      <c r="C55" s="5" t="n">
        <v>9200000</v>
      </c>
    </row>
    <row r="56" spans="1:3">
      <c r="A56" s="4" t="s">
        <v>162</v>
      </c>
    </row>
    <row r="57" spans="1:3">
      <c r="A57" s="4" t="s">
        <v>163</v>
      </c>
      <c r="B57" s="7" t="n">
        <v>25</v>
      </c>
      <c r="C57" s="7" t="n">
        <v>25</v>
      </c>
    </row>
    <row r="58" spans="1:3">
      <c r="A58" s="4" t="s">
        <v>164</v>
      </c>
      <c r="B58" s="5" t="n">
        <v>9200000</v>
      </c>
      <c r="C58" s="5" t="n">
        <v>9200000</v>
      </c>
    </row>
    <row r="59" spans="1:3">
      <c r="A59" s="4" t="s">
        <v>165</v>
      </c>
      <c r="B59" s="5" t="n">
        <v>9200000</v>
      </c>
      <c r="C59" s="5" t="n">
        <v>9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20</v>
      </c>
      <c r="B1" s="2" t="s">
        <v>1</v>
      </c>
    </row>
    <row r="2" spans="1:2">
      <c r="B2" s="2" t="s">
        <v>2</v>
      </c>
    </row>
    <row r="3" spans="1:2">
      <c r="A3" s="3" t="s">
        <v>421</v>
      </c>
    </row>
    <row r="4" spans="1:2">
      <c r="A4" s="4" t="s">
        <v>420</v>
      </c>
      <c r="B4" s="4" t="s">
        <v>4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3</v>
      </c>
      <c r="B1" s="2" t="s">
        <v>1</v>
      </c>
    </row>
    <row r="2" spans="1:2">
      <c r="B2" s="2" t="s">
        <v>2</v>
      </c>
    </row>
    <row r="3" spans="1:2">
      <c r="A3" s="3" t="s">
        <v>424</v>
      </c>
    </row>
    <row r="4" spans="1:2">
      <c r="A4" s="4" t="s">
        <v>423</v>
      </c>
      <c r="B4" s="4" t="s">
        <v>4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427</v>
      </c>
    </row>
    <row r="4" spans="1:2">
      <c r="A4" s="4" t="s">
        <v>426</v>
      </c>
      <c r="B4" s="4" t="s">
        <v>4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9</v>
      </c>
      <c r="B1" s="2" t="s">
        <v>1</v>
      </c>
    </row>
    <row r="2" spans="1:2">
      <c r="B2" s="2" t="s">
        <v>2</v>
      </c>
    </row>
    <row r="3" spans="1:2">
      <c r="A3" s="3" t="s">
        <v>430</v>
      </c>
    </row>
    <row r="4" spans="1:2">
      <c r="A4" s="4" t="s">
        <v>429</v>
      </c>
      <c r="B4" s="4" t="s">
        <v>4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433</v>
      </c>
    </row>
    <row r="4" spans="1:2">
      <c r="A4" s="4" t="s">
        <v>434</v>
      </c>
      <c r="B4" s="4" t="s">
        <v>4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6</v>
      </c>
      <c r="B1" s="2" t="s">
        <v>1</v>
      </c>
    </row>
    <row r="2" spans="1:2">
      <c r="B2" s="2" t="s">
        <v>2</v>
      </c>
    </row>
    <row r="3" spans="1:2">
      <c r="A3" s="3" t="s">
        <v>437</v>
      </c>
    </row>
    <row r="4" spans="1:2">
      <c r="A4" s="4" t="s">
        <v>434</v>
      </c>
      <c r="B4" s="4" t="s">
        <v>435</v>
      </c>
    </row>
    <row r="5" spans="1:2">
      <c r="A5" s="4" t="s">
        <v>68</v>
      </c>
    </row>
    <row r="6" spans="1:2">
      <c r="A6" s="3" t="s">
        <v>437</v>
      </c>
    </row>
    <row r="7" spans="1:2">
      <c r="A7" s="4" t="s">
        <v>434</v>
      </c>
      <c r="B7" s="4" t="s">
        <v>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9</v>
      </c>
      <c r="B1" s="2" t="s">
        <v>1</v>
      </c>
    </row>
    <row r="2" spans="1:2">
      <c r="B2" s="2" t="s">
        <v>2</v>
      </c>
    </row>
    <row r="3" spans="1:2">
      <c r="A3" s="3" t="s">
        <v>440</v>
      </c>
    </row>
    <row r="4" spans="1:2">
      <c r="A4" s="4" t="s">
        <v>439</v>
      </c>
      <c r="B4"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43</v>
      </c>
    </row>
    <row r="4" spans="1:2">
      <c r="A4" s="4" t="s">
        <v>442</v>
      </c>
      <c r="B4" s="4" t="s">
        <v>4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375</v>
      </c>
    </row>
    <row r="4" spans="1:2">
      <c r="A4" s="4" t="s">
        <v>446</v>
      </c>
      <c r="B4" s="4" t="s">
        <v>447</v>
      </c>
    </row>
    <row r="5" spans="1:2">
      <c r="A5" s="4" t="s">
        <v>448</v>
      </c>
      <c r="B5" s="4" t="s">
        <v>449</v>
      </c>
    </row>
    <row r="6" spans="1:2">
      <c r="A6" s="4" t="s">
        <v>450</v>
      </c>
      <c r="B6" s="4" t="s">
        <v>451</v>
      </c>
    </row>
    <row r="7" spans="1:2">
      <c r="A7" s="4" t="s">
        <v>452</v>
      </c>
      <c r="B7" s="4" t="s">
        <v>453</v>
      </c>
    </row>
    <row r="8" spans="1:2">
      <c r="A8" s="4" t="s">
        <v>414</v>
      </c>
      <c r="B8" s="4" t="s">
        <v>454</v>
      </c>
    </row>
    <row r="9" spans="1:2">
      <c r="A9" s="4" t="s">
        <v>455</v>
      </c>
      <c r="B9" s="4" t="s">
        <v>456</v>
      </c>
    </row>
    <row r="10" spans="1:2">
      <c r="A10" s="4" t="s">
        <v>386</v>
      </c>
      <c r="B10" s="4" t="s">
        <v>457</v>
      </c>
    </row>
    <row r="11" spans="1:2">
      <c r="A11" s="4" t="s">
        <v>458</v>
      </c>
      <c r="B11" s="4" t="s">
        <v>458</v>
      </c>
    </row>
    <row r="12" spans="1:2">
      <c r="A12" s="4" t="s">
        <v>459</v>
      </c>
      <c r="B12" s="4" t="s">
        <v>460</v>
      </c>
    </row>
    <row r="13" spans="1:2">
      <c r="A13" s="4" t="s">
        <v>461</v>
      </c>
      <c r="B13" s="4" t="s">
        <v>462</v>
      </c>
    </row>
    <row r="14" spans="1:2">
      <c r="A14" s="4" t="s">
        <v>463</v>
      </c>
      <c r="B14" s="4" t="s">
        <v>464</v>
      </c>
    </row>
    <row r="15" spans="1:2">
      <c r="A15" s="4" t="s">
        <v>465</v>
      </c>
      <c r="B15" s="4" t="s">
        <v>466</v>
      </c>
    </row>
    <row r="16" spans="1:2">
      <c r="A16" s="4" t="s">
        <v>467</v>
      </c>
      <c r="B16" s="4" t="s">
        <v>468</v>
      </c>
    </row>
    <row r="17" spans="1:2">
      <c r="A17" s="4" t="s">
        <v>469</v>
      </c>
      <c r="B17" s="4" t="s">
        <v>470</v>
      </c>
    </row>
    <row r="18" spans="1:2">
      <c r="A18" s="4" t="s">
        <v>471</v>
      </c>
      <c r="B18" s="4" t="s">
        <v>472</v>
      </c>
    </row>
    <row r="19" spans="1:2">
      <c r="A19" s="4" t="s">
        <v>473</v>
      </c>
      <c r="B19" s="4" t="s">
        <v>474</v>
      </c>
    </row>
    <row r="20" spans="1:2">
      <c r="A20" s="4" t="s">
        <v>475</v>
      </c>
      <c r="B20" s="4" t="s">
        <v>476</v>
      </c>
    </row>
    <row r="21" spans="1:2">
      <c r="A21" s="4" t="s">
        <v>477</v>
      </c>
      <c r="B21" s="4" t="s">
        <v>478</v>
      </c>
    </row>
    <row r="22" spans="1:2">
      <c r="A22" s="4" t="s">
        <v>479</v>
      </c>
      <c r="B22" s="4" t="s">
        <v>480</v>
      </c>
    </row>
    <row r="23" spans="1:2">
      <c r="A23" s="4" t="s">
        <v>481</v>
      </c>
      <c r="B23" s="4" t="s">
        <v>482</v>
      </c>
    </row>
    <row r="24" spans="1:2">
      <c r="A24" s="4" t="s">
        <v>483</v>
      </c>
      <c r="B24" s="4" t="s">
        <v>484</v>
      </c>
    </row>
    <row r="25" spans="1:2">
      <c r="A25" s="4" t="s">
        <v>485</v>
      </c>
      <c r="B25" s="4" t="s">
        <v>486</v>
      </c>
    </row>
    <row r="26" spans="1:2">
      <c r="A26" s="4" t="s">
        <v>487</v>
      </c>
      <c r="B26" s="4" t="s">
        <v>488</v>
      </c>
    </row>
    <row r="27" spans="1:2">
      <c r="A27" s="4" t="s">
        <v>489</v>
      </c>
      <c r="B27" s="4" t="s">
        <v>4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72</v>
      </c>
    </row>
    <row r="4" spans="1:2">
      <c r="A4" s="4" t="s">
        <v>492</v>
      </c>
      <c r="B4" s="4" t="s">
        <v>4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76</v>
      </c>
      <c r="D2" s="2" t="s">
        <v>167</v>
      </c>
    </row>
    <row r="3" spans="1:4">
      <c r="A3" s="3" t="s">
        <v>168</v>
      </c>
    </row>
    <row r="4" spans="1:4">
      <c r="A4" s="4" t="s">
        <v>169</v>
      </c>
      <c r="B4" s="7" t="n">
        <v>983557</v>
      </c>
      <c r="C4" s="7" t="n">
        <v>978574</v>
      </c>
      <c r="D4" s="7" t="n">
        <v>1273932</v>
      </c>
    </row>
    <row r="5" spans="1:4">
      <c r="A5" s="4" t="s">
        <v>170</v>
      </c>
      <c r="B5" s="5" t="n">
        <v>195590</v>
      </c>
      <c r="C5" s="5" t="n">
        <v>201492</v>
      </c>
      <c r="D5" s="5" t="n">
        <v>193871</v>
      </c>
    </row>
    <row r="6" spans="1:4">
      <c r="A6" s="4" t="s">
        <v>171</v>
      </c>
      <c r="B6" s="5" t="n">
        <v>59848</v>
      </c>
      <c r="C6" s="5" t="n">
        <v>47326</v>
      </c>
      <c r="D6" s="5" t="n">
        <v>43670</v>
      </c>
    </row>
    <row r="7" spans="1:4">
      <c r="A7" s="4" t="s">
        <v>172</v>
      </c>
      <c r="B7" s="5" t="n">
        <v>1238995</v>
      </c>
      <c r="C7" s="5" t="n">
        <v>1227392</v>
      </c>
      <c r="D7" s="5" t="n">
        <v>1511473</v>
      </c>
    </row>
    <row r="8" spans="1:4">
      <c r="A8" s="3" t="s">
        <v>173</v>
      </c>
    </row>
    <row r="9" spans="1:4">
      <c r="A9" s="4" t="s">
        <v>174</v>
      </c>
      <c r="B9" s="5" t="n">
        <v>234676</v>
      </c>
      <c r="C9" s="5" t="n">
        <v>229347</v>
      </c>
      <c r="D9" s="5" t="n">
        <v>293364</v>
      </c>
    </row>
    <row r="10" spans="1:4">
      <c r="A10" s="4" t="s">
        <v>175</v>
      </c>
      <c r="B10" s="5" t="n">
        <v>190764</v>
      </c>
      <c r="C10" s="5" t="n">
        <v>186351</v>
      </c>
      <c r="D10" s="5" t="n">
        <v>244323</v>
      </c>
    </row>
    <row r="11" spans="1:4">
      <c r="A11" s="4" t="s">
        <v>176</v>
      </c>
      <c r="B11" s="5" t="n">
        <v>33188</v>
      </c>
      <c r="C11" s="5" t="n">
        <v>32965</v>
      </c>
      <c r="D11" s="5" t="n">
        <v>33231</v>
      </c>
    </row>
    <row r="12" spans="1:4">
      <c r="A12" s="4" t="s">
        <v>177</v>
      </c>
      <c r="B12" s="5" t="n">
        <v>190521</v>
      </c>
      <c r="C12" s="5" t="n">
        <v>208669</v>
      </c>
      <c r="D12" s="5" t="n">
        <v>257045</v>
      </c>
    </row>
    <row r="13" spans="1:4">
      <c r="A13" s="4" t="s">
        <v>178</v>
      </c>
      <c r="B13" s="5" t="n">
        <v>11653</v>
      </c>
      <c r="C13" s="5" t="n">
        <v>12408</v>
      </c>
      <c r="D13" s="5" t="n">
        <v>16498</v>
      </c>
    </row>
    <row r="14" spans="1:4">
      <c r="A14" s="4" t="s">
        <v>179</v>
      </c>
      <c r="B14" s="5" t="n">
        <v>272358</v>
      </c>
      <c r="C14" s="5" t="n">
        <v>279507</v>
      </c>
      <c r="D14" s="5" t="n">
        <v>403320</v>
      </c>
    </row>
    <row r="15" spans="1:4">
      <c r="A15" s="4" t="s">
        <v>180</v>
      </c>
      <c r="B15" s="5" t="n">
        <v>0</v>
      </c>
      <c r="C15" s="5" t="n">
        <v>6839</v>
      </c>
      <c r="D15" s="5" t="n">
        <v>0</v>
      </c>
    </row>
    <row r="16" spans="1:4">
      <c r="A16" s="4" t="s">
        <v>181</v>
      </c>
      <c r="B16" s="5" t="n">
        <v>729</v>
      </c>
      <c r="C16" s="5" t="n">
        <v>1099</v>
      </c>
      <c r="D16" s="5" t="n">
        <v>-1834</v>
      </c>
    </row>
    <row r="17" spans="1:4">
      <c r="A17" s="4" t="s">
        <v>182</v>
      </c>
      <c r="B17" s="5" t="n">
        <v>100875</v>
      </c>
      <c r="C17" s="5" t="n">
        <v>92631</v>
      </c>
      <c r="D17" s="5" t="n">
        <v>100498</v>
      </c>
    </row>
    <row r="18" spans="1:4">
      <c r="A18" s="4" t="s">
        <v>183</v>
      </c>
      <c r="B18" s="5" t="n">
        <v>1034764</v>
      </c>
      <c r="C18" s="5" t="n">
        <v>1049816</v>
      </c>
      <c r="D18" s="5" t="n">
        <v>1346445</v>
      </c>
    </row>
    <row r="19" spans="1:4">
      <c r="A19" s="4" t="s">
        <v>184</v>
      </c>
      <c r="B19" s="5" t="n">
        <v>-34518</v>
      </c>
      <c r="C19" s="5" t="n">
        <v>7311</v>
      </c>
      <c r="D19" s="5" t="n">
        <v>21892</v>
      </c>
    </row>
    <row r="20" spans="1:4">
      <c r="A20" s="4" t="s">
        <v>185</v>
      </c>
      <c r="B20" s="5" t="n">
        <v>76181</v>
      </c>
      <c r="C20" s="5" t="n">
        <v>303967</v>
      </c>
      <c r="D20" s="5" t="n">
        <v>16166</v>
      </c>
    </row>
    <row r="21" spans="1:4">
      <c r="A21" s="4" t="s">
        <v>186</v>
      </c>
      <c r="B21" s="5" t="n">
        <v>69389</v>
      </c>
      <c r="C21" s="5" t="n">
        <v>57385</v>
      </c>
      <c r="D21" s="5" t="n">
        <v>0</v>
      </c>
    </row>
    <row r="22" spans="1:4">
      <c r="A22" s="4" t="s">
        <v>187</v>
      </c>
      <c r="B22" s="5" t="n">
        <v>-16749</v>
      </c>
      <c r="C22" s="5" t="n">
        <v>-30757</v>
      </c>
      <c r="D22" s="5" t="n">
        <v>73241</v>
      </c>
    </row>
    <row r="23" spans="1:4">
      <c r="A23" s="4" t="s">
        <v>188</v>
      </c>
      <c r="B23" s="5" t="n">
        <v>-7047</v>
      </c>
      <c r="C23" s="5" t="n">
        <v>-227543</v>
      </c>
      <c r="D23" s="5" t="n">
        <v>-178520</v>
      </c>
    </row>
    <row r="24" spans="1:4">
      <c r="A24" s="4" t="s">
        <v>189</v>
      </c>
      <c r="B24" s="5" t="n">
        <v>0</v>
      </c>
      <c r="C24" s="5" t="n">
        <v>0</v>
      </c>
      <c r="D24" s="5" t="n">
        <v>3262</v>
      </c>
    </row>
    <row r="25" spans="1:4">
      <c r="A25" s="4" t="s">
        <v>190</v>
      </c>
      <c r="B25" s="5" t="n">
        <v>0</v>
      </c>
      <c r="C25" s="5" t="n">
        <v>-17083</v>
      </c>
      <c r="D25" s="5" t="n">
        <v>0</v>
      </c>
    </row>
    <row r="26" spans="1:4">
      <c r="A26" s="4" t="s">
        <v>191</v>
      </c>
      <c r="B26" s="5" t="n">
        <v>291487</v>
      </c>
      <c r="C26" s="5" t="n">
        <v>270856</v>
      </c>
      <c r="D26" s="5" t="n">
        <v>101069</v>
      </c>
    </row>
    <row r="27" spans="1:4">
      <c r="A27" s="3" t="s">
        <v>192</v>
      </c>
    </row>
    <row r="28" spans="1:4">
      <c r="A28" s="4" t="s">
        <v>193</v>
      </c>
      <c r="B28" s="5" t="n">
        <v>-13301</v>
      </c>
      <c r="C28" s="5" t="n">
        <v>-12216</v>
      </c>
      <c r="D28" s="5" t="n">
        <v>-3995</v>
      </c>
    </row>
    <row r="29" spans="1:4">
      <c r="A29" s="4" t="s">
        <v>194</v>
      </c>
      <c r="B29" s="5" t="n">
        <v>3159</v>
      </c>
      <c r="C29" s="5" t="n">
        <v>6</v>
      </c>
      <c r="D29" s="5" t="n">
        <v>15701</v>
      </c>
    </row>
    <row r="30" spans="1:4">
      <c r="A30" s="4" t="s">
        <v>195</v>
      </c>
      <c r="B30" s="5" t="n">
        <v>-10911</v>
      </c>
      <c r="C30" s="5" t="n">
        <v>-11384</v>
      </c>
      <c r="D30" s="5" t="n">
        <v>-11401</v>
      </c>
    </row>
    <row r="31" spans="1:4">
      <c r="A31" s="4" t="s">
        <v>196</v>
      </c>
      <c r="B31" s="5" t="n">
        <v>270434</v>
      </c>
      <c r="C31" s="5" t="n">
        <v>247262</v>
      </c>
      <c r="D31" s="5" t="n">
        <v>101374</v>
      </c>
    </row>
    <row r="32" spans="1:4">
      <c r="A32" s="4" t="s">
        <v>197</v>
      </c>
      <c r="B32" s="5" t="n">
        <v>-14950</v>
      </c>
      <c r="C32" s="5" t="n">
        <v>-14950</v>
      </c>
      <c r="D32" s="5" t="n">
        <v>-14950</v>
      </c>
    </row>
    <row r="33" spans="1:4">
      <c r="A33" s="4" t="s">
        <v>198</v>
      </c>
      <c r="B33" s="7" t="n">
        <v>255484</v>
      </c>
      <c r="C33" s="7" t="n">
        <v>232312</v>
      </c>
      <c r="D33" s="7" t="n">
        <v>86424</v>
      </c>
    </row>
    <row r="34" spans="1:4">
      <c r="A34" s="4" t="s">
        <v>199</v>
      </c>
      <c r="B34" s="5" t="n">
        <v>81733</v>
      </c>
      <c r="C34" s="5" t="n">
        <v>86753</v>
      </c>
      <c r="D34" s="5" t="n">
        <v>98571</v>
      </c>
    </row>
    <row r="35" spans="1:4">
      <c r="A35" s="4" t="s">
        <v>200</v>
      </c>
      <c r="B35" s="5" t="n">
        <v>86562</v>
      </c>
      <c r="C35" s="5" t="n">
        <v>91530</v>
      </c>
      <c r="D35" s="5" t="n">
        <v>103403</v>
      </c>
    </row>
    <row r="36" spans="1:4">
      <c r="A36" s="4" t="s">
        <v>68</v>
      </c>
    </row>
    <row r="37" spans="1:4">
      <c r="A37" s="3" t="s">
        <v>168</v>
      </c>
    </row>
    <row r="38" spans="1:4">
      <c r="A38" s="4" t="s">
        <v>169</v>
      </c>
      <c r="B38" s="7" t="n">
        <v>983557</v>
      </c>
      <c r="C38" s="7" t="n">
        <v>978574</v>
      </c>
      <c r="D38" s="7" t="n">
        <v>1273932</v>
      </c>
    </row>
    <row r="39" spans="1:4">
      <c r="A39" s="4" t="s">
        <v>170</v>
      </c>
      <c r="B39" s="5" t="n">
        <v>195590</v>
      </c>
      <c r="C39" s="5" t="n">
        <v>201492</v>
      </c>
      <c r="D39" s="5" t="n">
        <v>193871</v>
      </c>
    </row>
    <row r="40" spans="1:4">
      <c r="A40" s="4" t="s">
        <v>171</v>
      </c>
      <c r="B40" s="5" t="n">
        <v>59848</v>
      </c>
      <c r="C40" s="5" t="n">
        <v>47326</v>
      </c>
      <c r="D40" s="5" t="n">
        <v>43670</v>
      </c>
    </row>
    <row r="41" spans="1:4">
      <c r="A41" s="4" t="s">
        <v>172</v>
      </c>
      <c r="B41" s="5" t="n">
        <v>1238995</v>
      </c>
      <c r="C41" s="5" t="n">
        <v>1227392</v>
      </c>
      <c r="D41" s="5" t="n">
        <v>1511473</v>
      </c>
    </row>
    <row r="42" spans="1:4">
      <c r="A42" s="3" t="s">
        <v>173</v>
      </c>
    </row>
    <row r="43" spans="1:4">
      <c r="A43" s="4" t="s">
        <v>174</v>
      </c>
      <c r="B43" s="5" t="n">
        <v>234676</v>
      </c>
      <c r="C43" s="5" t="n">
        <v>229347</v>
      </c>
      <c r="D43" s="5" t="n">
        <v>293364</v>
      </c>
    </row>
    <row r="44" spans="1:4">
      <c r="A44" s="4" t="s">
        <v>175</v>
      </c>
      <c r="B44" s="5" t="n">
        <v>190764</v>
      </c>
      <c r="C44" s="5" t="n">
        <v>186351</v>
      </c>
      <c r="D44" s="5" t="n">
        <v>244323</v>
      </c>
    </row>
    <row r="45" spans="1:4">
      <c r="A45" s="4" t="s">
        <v>176</v>
      </c>
      <c r="B45" s="5" t="n">
        <v>33188</v>
      </c>
      <c r="C45" s="5" t="n">
        <v>32965</v>
      </c>
      <c r="D45" s="5" t="n">
        <v>33231</v>
      </c>
    </row>
    <row r="46" spans="1:4">
      <c r="A46" s="4" t="s">
        <v>177</v>
      </c>
      <c r="B46" s="5" t="n">
        <v>190521</v>
      </c>
      <c r="C46" s="5" t="n">
        <v>208669</v>
      </c>
      <c r="D46" s="5" t="n">
        <v>257045</v>
      </c>
    </row>
    <row r="47" spans="1:4">
      <c r="A47" s="4" t="s">
        <v>178</v>
      </c>
      <c r="B47" s="5" t="n">
        <v>11653</v>
      </c>
      <c r="C47" s="5" t="n">
        <v>12408</v>
      </c>
      <c r="D47" s="5" t="n">
        <v>16498</v>
      </c>
    </row>
    <row r="48" spans="1:4">
      <c r="A48" s="4" t="s">
        <v>179</v>
      </c>
      <c r="B48" s="5" t="n">
        <v>272358</v>
      </c>
      <c r="C48" s="5" t="n">
        <v>279507</v>
      </c>
      <c r="D48" s="5" t="n">
        <v>403320</v>
      </c>
    </row>
    <row r="49" spans="1:4">
      <c r="A49" s="4" t="s">
        <v>180</v>
      </c>
      <c r="B49" s="5" t="n">
        <v>0</v>
      </c>
      <c r="C49" s="5" t="n">
        <v>6839</v>
      </c>
      <c r="D49" s="5" t="n">
        <v>0</v>
      </c>
    </row>
    <row r="50" spans="1:4">
      <c r="A50" s="4" t="s">
        <v>181</v>
      </c>
      <c r="B50" s="5" t="n">
        <v>729</v>
      </c>
      <c r="C50" s="5" t="n">
        <v>1099</v>
      </c>
      <c r="D50" s="5" t="n">
        <v>-1834</v>
      </c>
    </row>
    <row r="51" spans="1:4">
      <c r="A51" s="4" t="s">
        <v>182</v>
      </c>
      <c r="B51" s="5" t="n">
        <v>100875</v>
      </c>
      <c r="C51" s="5" t="n">
        <v>92631</v>
      </c>
      <c r="D51" s="5" t="n">
        <v>100498</v>
      </c>
    </row>
    <row r="52" spans="1:4">
      <c r="A52" s="4" t="s">
        <v>183</v>
      </c>
      <c r="B52" s="5" t="n">
        <v>1034764</v>
      </c>
      <c r="C52" s="5" t="n">
        <v>1049816</v>
      </c>
      <c r="D52" s="5" t="n">
        <v>1346445</v>
      </c>
    </row>
    <row r="53" spans="1:4">
      <c r="A53" s="4" t="s">
        <v>184</v>
      </c>
      <c r="B53" s="5" t="n">
        <v>-34518</v>
      </c>
      <c r="C53" s="5" t="n">
        <v>7311</v>
      </c>
      <c r="D53" s="5" t="n">
        <v>21892</v>
      </c>
    </row>
    <row r="54" spans="1:4">
      <c r="A54" s="4" t="s">
        <v>185</v>
      </c>
      <c r="B54" s="5" t="n">
        <v>76181</v>
      </c>
      <c r="C54" s="5" t="n">
        <v>303967</v>
      </c>
      <c r="D54" s="5" t="n">
        <v>16166</v>
      </c>
    </row>
    <row r="55" spans="1:4">
      <c r="A55" s="4" t="s">
        <v>186</v>
      </c>
      <c r="B55" s="5" t="n">
        <v>69389</v>
      </c>
      <c r="C55" s="5" t="n">
        <v>57385</v>
      </c>
      <c r="D55" s="5" t="n">
        <v>0</v>
      </c>
    </row>
    <row r="56" spans="1:4">
      <c r="A56" s="4" t="s">
        <v>187</v>
      </c>
      <c r="B56" s="5" t="n">
        <v>-16749</v>
      </c>
      <c r="C56" s="5" t="n">
        <v>-30757</v>
      </c>
      <c r="D56" s="5" t="n">
        <v>73241</v>
      </c>
    </row>
    <row r="57" spans="1:4">
      <c r="A57" s="4" t="s">
        <v>188</v>
      </c>
      <c r="B57" s="5" t="n">
        <v>-7047</v>
      </c>
      <c r="C57" s="5" t="n">
        <v>-227543</v>
      </c>
      <c r="D57" s="5" t="n">
        <v>-178520</v>
      </c>
    </row>
    <row r="58" spans="1:4">
      <c r="A58" s="4" t="s">
        <v>189</v>
      </c>
      <c r="B58" s="5" t="n">
        <v>0</v>
      </c>
      <c r="C58" s="5" t="n">
        <v>0</v>
      </c>
      <c r="D58" s="5" t="n">
        <v>3262</v>
      </c>
    </row>
    <row r="59" spans="1:4">
      <c r="A59" s="4" t="s">
        <v>190</v>
      </c>
      <c r="B59" s="5" t="n">
        <v>0</v>
      </c>
      <c r="C59" s="5" t="n">
        <v>-17083</v>
      </c>
      <c r="D59" s="5" t="n">
        <v>0</v>
      </c>
    </row>
    <row r="60" spans="1:4">
      <c r="A60" s="4" t="s">
        <v>191</v>
      </c>
      <c r="B60" s="5" t="n">
        <v>291487</v>
      </c>
      <c r="C60" s="5" t="n">
        <v>270856</v>
      </c>
      <c r="D60" s="5" t="n">
        <v>101069</v>
      </c>
    </row>
    <row r="61" spans="1:4">
      <c r="A61" s="3" t="s">
        <v>192</v>
      </c>
    </row>
    <row r="62" spans="1:4">
      <c r="A62" s="4" t="s">
        <v>194</v>
      </c>
      <c r="B62" s="5" t="n">
        <v>3159</v>
      </c>
      <c r="C62" s="5" t="n">
        <v>6</v>
      </c>
      <c r="D62" s="5" t="n">
        <v>15701</v>
      </c>
    </row>
    <row r="63" spans="1:4">
      <c r="A63" s="4" t="s">
        <v>195</v>
      </c>
      <c r="B63" s="5" t="n">
        <v>-10911</v>
      </c>
      <c r="C63" s="5" t="n">
        <v>-11384</v>
      </c>
      <c r="D63" s="5" t="n">
        <v>-11401</v>
      </c>
    </row>
    <row r="64" spans="1:4">
      <c r="A64" s="4" t="s">
        <v>196</v>
      </c>
      <c r="B64" s="5" t="n">
        <v>283735</v>
      </c>
      <c r="C64" s="5" t="n">
        <v>259478</v>
      </c>
      <c r="D64" s="5" t="n">
        <v>105369</v>
      </c>
    </row>
    <row r="65" spans="1:4">
      <c r="A65" s="4" t="s">
        <v>197</v>
      </c>
      <c r="B65" s="5" t="n">
        <v>-14950</v>
      </c>
      <c r="C65" s="5" t="n">
        <v>-14950</v>
      </c>
      <c r="D65" s="5" t="n">
        <v>-14950</v>
      </c>
    </row>
    <row r="66" spans="1:4">
      <c r="A66" s="4" t="s">
        <v>201</v>
      </c>
      <c r="B66" s="7" t="n">
        <v>268785</v>
      </c>
      <c r="C66" s="7" t="n">
        <v>244528</v>
      </c>
      <c r="D66" s="7" t="n">
        <v>90419</v>
      </c>
    </row>
    <row r="67" spans="1:4">
      <c r="A67" s="4" t="s">
        <v>202</v>
      </c>
      <c r="B67" s="8" t="n">
        <v>3.1</v>
      </c>
      <c r="C67" s="8" t="n">
        <v>2.67</v>
      </c>
      <c r="D67" s="8" t="n">
        <v>0.87</v>
      </c>
    </row>
    <row r="68" spans="1:4">
      <c r="A68" s="4" t="s">
        <v>203</v>
      </c>
      <c r="B68" s="8" t="n">
        <v>3.1</v>
      </c>
      <c r="C68" s="8" t="n">
        <v>2.67</v>
      </c>
      <c r="D68" s="8" t="n">
        <v>0.87</v>
      </c>
    </row>
    <row r="69" spans="1:4">
      <c r="A69" s="4" t="s">
        <v>199</v>
      </c>
      <c r="B69" s="5" t="n">
        <v>86008</v>
      </c>
      <c r="C69" s="5" t="n">
        <v>91315</v>
      </c>
      <c r="D69" s="5" t="n">
        <v>103127</v>
      </c>
    </row>
    <row r="70" spans="1:4">
      <c r="A70" s="4" t="s">
        <v>204</v>
      </c>
      <c r="B70" s="5" t="n">
        <v>86008</v>
      </c>
      <c r="C70" s="5" t="n">
        <v>91315</v>
      </c>
      <c r="D70" s="5" t="n">
        <v>103127</v>
      </c>
    </row>
    <row r="71" spans="1:4">
      <c r="A71" s="4" t="s">
        <v>200</v>
      </c>
      <c r="B71" s="5" t="n">
        <v>86562</v>
      </c>
      <c r="C71" s="5" t="n">
        <v>91530</v>
      </c>
      <c r="D71" s="5" t="n">
        <v>103403</v>
      </c>
    </row>
    <row r="72" spans="1:4">
      <c r="A72" s="4" t="s">
        <v>205</v>
      </c>
      <c r="B72" s="5" t="n">
        <v>86562</v>
      </c>
      <c r="C72" s="5" t="n">
        <v>91530</v>
      </c>
      <c r="D72" s="5" t="n">
        <v>1034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75</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7</v>
      </c>
      <c r="B1" s="2" t="s">
        <v>1</v>
      </c>
    </row>
    <row r="2" spans="1:2">
      <c r="B2" s="2" t="s">
        <v>2</v>
      </c>
    </row>
    <row r="3" spans="1:2">
      <c r="A3" s="3" t="s">
        <v>378</v>
      </c>
    </row>
    <row r="4" spans="1:2">
      <c r="A4" s="4" t="s">
        <v>508</v>
      </c>
      <c r="B4" s="4" t="s">
        <v>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0</v>
      </c>
      <c r="B1" s="2" t="s">
        <v>1</v>
      </c>
    </row>
    <row r="2" spans="1:2">
      <c r="B2" s="2" t="s">
        <v>2</v>
      </c>
    </row>
    <row r="3" spans="1:2">
      <c r="A3" s="3" t="s">
        <v>381</v>
      </c>
    </row>
    <row r="4" spans="1:2">
      <c r="A4" s="4" t="s">
        <v>511</v>
      </c>
      <c r="B4" s="4" t="s">
        <v>5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513</v>
      </c>
      <c r="B1" s="2" t="s">
        <v>1</v>
      </c>
    </row>
    <row r="2" spans="1:2">
      <c r="B2" s="2" t="s">
        <v>2</v>
      </c>
    </row>
    <row r="3" spans="1:2">
      <c r="A3" s="3" t="s">
        <v>384</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87</v>
      </c>
    </row>
    <row r="4" spans="1:2">
      <c r="A4" s="4" t="s">
        <v>525</v>
      </c>
      <c r="B4" s="4" t="s">
        <v>526</v>
      </c>
    </row>
    <row r="5" spans="1:2">
      <c r="A5" s="4" t="s">
        <v>527</v>
      </c>
      <c r="B5" s="4" t="s">
        <v>528</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33</v>
      </c>
      <c r="B1" s="2" t="s">
        <v>1</v>
      </c>
    </row>
    <row r="2" spans="1:2">
      <c r="B2" s="2" t="s">
        <v>2</v>
      </c>
    </row>
    <row r="3" spans="1:2">
      <c r="A3" s="3" t="s">
        <v>390</v>
      </c>
    </row>
    <row r="4" spans="1:2">
      <c r="A4" s="4" t="s">
        <v>534</v>
      </c>
      <c r="B4" s="4" t="s">
        <v>5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92</v>
      </c>
    </row>
    <row r="4" spans="1:2">
      <c r="A4" s="4" t="s">
        <v>537</v>
      </c>
      <c r="B4" s="4" t="s">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95</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6</v>
      </c>
      <c r="B1" s="2" t="s">
        <v>1</v>
      </c>
    </row>
    <row r="2" spans="1:2">
      <c r="B2" s="2" t="s">
        <v>2</v>
      </c>
    </row>
    <row r="3" spans="1:2">
      <c r="A3" s="3" t="s">
        <v>397</v>
      </c>
    </row>
    <row r="4" spans="1:2">
      <c r="A4" s="4" t="s">
        <v>547</v>
      </c>
      <c r="B4" s="4" t="s">
        <v>5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400</v>
      </c>
    </row>
    <row r="4" spans="1:2">
      <c r="A4" s="4" t="s">
        <v>550</v>
      </c>
      <c r="B4" s="4" t="s">
        <v>551</v>
      </c>
    </row>
    <row r="5" spans="1:2">
      <c r="A5" s="4" t="s">
        <v>552</v>
      </c>
      <c r="B5" s="4" t="s">
        <v>5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6</v>
      </c>
      <c r="B1" s="2" t="s">
        <v>1</v>
      </c>
    </row>
    <row r="2" spans="1:4">
      <c r="B2" s="2" t="s">
        <v>2</v>
      </c>
      <c r="C2" s="2" t="s">
        <v>76</v>
      </c>
      <c r="D2" s="2" t="s">
        <v>167</v>
      </c>
    </row>
    <row r="3" spans="1:4">
      <c r="A3" s="4" t="s">
        <v>207</v>
      </c>
      <c r="B3" s="7" t="n">
        <v>18106</v>
      </c>
      <c r="C3" s="7" t="n">
        <v>17823</v>
      </c>
      <c r="D3" s="7" t="n">
        <v>21400</v>
      </c>
    </row>
    <row r="4" spans="1:4">
      <c r="A4" s="4" t="s">
        <v>68</v>
      </c>
    </row>
    <row r="5" spans="1:4">
      <c r="A5" s="4" t="s">
        <v>207</v>
      </c>
      <c r="B5" s="7" t="n">
        <v>18106</v>
      </c>
      <c r="C5" s="7" t="n">
        <v>17823</v>
      </c>
      <c r="D5" s="7" t="n">
        <v>214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54</v>
      </c>
      <c r="B1" s="2" t="s">
        <v>1</v>
      </c>
    </row>
    <row r="2" spans="1:2">
      <c r="B2" s="2" t="s">
        <v>2</v>
      </c>
    </row>
    <row r="3" spans="1:2">
      <c r="A3" s="3" t="s">
        <v>403</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61</v>
      </c>
      <c r="B1" s="2" t="s">
        <v>1</v>
      </c>
    </row>
    <row r="2" spans="1:2">
      <c r="B2" s="2" t="s">
        <v>2</v>
      </c>
    </row>
    <row r="3" spans="1:2">
      <c r="A3" s="3" t="s">
        <v>412</v>
      </c>
    </row>
    <row r="4" spans="1:2">
      <c r="A4" s="4" t="s">
        <v>562</v>
      </c>
      <c r="B4" s="4" t="s">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409</v>
      </c>
    </row>
    <row r="4" spans="1:2">
      <c r="A4" s="4" t="s">
        <v>565</v>
      </c>
      <c r="B4" s="4" t="s">
        <v>566</v>
      </c>
    </row>
    <row r="5" spans="1:2">
      <c r="A5" s="4" t="s">
        <v>567</v>
      </c>
      <c r="B5" s="4" t="s">
        <v>568</v>
      </c>
    </row>
    <row r="6" spans="1:2">
      <c r="A6" s="4" t="s">
        <v>569</v>
      </c>
      <c r="B6" s="4" t="s">
        <v>5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71</v>
      </c>
      <c r="B1" s="2" t="s">
        <v>1</v>
      </c>
    </row>
    <row r="2" spans="1:2">
      <c r="B2" s="2" t="s">
        <v>2</v>
      </c>
    </row>
    <row r="3" spans="1:2">
      <c r="A3" s="3" t="s">
        <v>412</v>
      </c>
    </row>
    <row r="4" spans="1:2">
      <c r="A4" s="4" t="s">
        <v>572</v>
      </c>
      <c r="B4" s="4" t="s">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74</v>
      </c>
      <c r="B1" s="2" t="s">
        <v>1</v>
      </c>
    </row>
    <row r="2" spans="1:2">
      <c r="B2" s="2" t="s">
        <v>2</v>
      </c>
    </row>
    <row r="3" spans="1:2">
      <c r="A3" s="3" t="s">
        <v>415</v>
      </c>
    </row>
    <row r="4" spans="1:2">
      <c r="A4" s="4" t="s">
        <v>575</v>
      </c>
      <c r="B4" s="4" t="s">
        <v>576</v>
      </c>
    </row>
    <row r="5" spans="1:2">
      <c r="A5" s="4" t="s">
        <v>577</v>
      </c>
      <c r="B5" s="4" t="s">
        <v>5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v>
      </c>
    </row>
    <row r="3" spans="1:2">
      <c r="A3" s="3" t="s">
        <v>418</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84</v>
      </c>
      <c r="B1" s="2" t="s">
        <v>1</v>
      </c>
    </row>
    <row r="2" spans="1:2">
      <c r="B2" s="2" t="s">
        <v>2</v>
      </c>
    </row>
    <row r="3" spans="1:2">
      <c r="A3" s="3" t="s">
        <v>421</v>
      </c>
    </row>
    <row r="4" spans="1:2">
      <c r="A4" s="4" t="s">
        <v>585</v>
      </c>
      <c r="B4" s="4" t="s">
        <v>586</v>
      </c>
    </row>
    <row r="5" spans="1:2">
      <c r="A5" s="4" t="s">
        <v>587</v>
      </c>
      <c r="B5" s="4" t="s">
        <v>588</v>
      </c>
    </row>
    <row r="6" spans="1:2">
      <c r="A6" s="4" t="s">
        <v>589</v>
      </c>
      <c r="B6" s="4" t="s">
        <v>5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91</v>
      </c>
      <c r="B1" s="2" t="s">
        <v>1</v>
      </c>
    </row>
    <row r="2" spans="1:2">
      <c r="B2" s="2" t="s">
        <v>2</v>
      </c>
    </row>
    <row r="3" spans="1:2">
      <c r="A3" s="3" t="s">
        <v>424</v>
      </c>
    </row>
    <row r="4" spans="1:2">
      <c r="A4" s="4" t="s">
        <v>592</v>
      </c>
      <c r="B4" s="4" t="s">
        <v>5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94</v>
      </c>
      <c r="B1" s="2" t="s">
        <v>1</v>
      </c>
    </row>
    <row r="2" spans="1:2">
      <c r="B2" s="2" t="s">
        <v>2</v>
      </c>
    </row>
    <row r="3" spans="1:2">
      <c r="A3" s="3" t="s">
        <v>427</v>
      </c>
    </row>
    <row r="4" spans="1:2">
      <c r="A4" s="4" t="s">
        <v>595</v>
      </c>
      <c r="B4" s="4" t="s">
        <v>596</v>
      </c>
    </row>
    <row r="5" spans="1:2">
      <c r="A5" s="4" t="s">
        <v>597</v>
      </c>
      <c r="B5" s="4" t="s">
        <v>598</v>
      </c>
    </row>
    <row r="6" spans="1:2">
      <c r="A6" s="4" t="s">
        <v>599</v>
      </c>
      <c r="B6" s="4" t="s">
        <v>5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00</v>
      </c>
      <c r="B1" s="2" t="s">
        <v>1</v>
      </c>
    </row>
    <row r="2" spans="1:2">
      <c r="B2" s="2" t="s">
        <v>2</v>
      </c>
    </row>
    <row r="3" spans="1:2">
      <c r="A3" s="3" t="s">
        <v>430</v>
      </c>
    </row>
    <row r="4" spans="1:2">
      <c r="A4" s="4" t="s">
        <v>601</v>
      </c>
      <c r="B4" s="4" t="s">
        <v>6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76</v>
      </c>
      <c r="D2" s="2" t="s">
        <v>167</v>
      </c>
    </row>
    <row r="3" spans="1:4">
      <c r="A3" s="4" t="s">
        <v>191</v>
      </c>
      <c r="B3" s="7" t="n">
        <v>291487</v>
      </c>
      <c r="C3" s="7" t="n">
        <v>270856</v>
      </c>
      <c r="D3" s="7" t="n">
        <v>101069</v>
      </c>
    </row>
    <row r="4" spans="1:4">
      <c r="A4" s="3" t="s">
        <v>209</v>
      </c>
    </row>
    <row r="5" spans="1:4">
      <c r="A5" s="4" t="s">
        <v>210</v>
      </c>
      <c r="B5" s="5" t="n">
        <v>-47118</v>
      </c>
      <c r="C5" s="5" t="n">
        <v>-3622</v>
      </c>
      <c r="D5" s="5" t="n">
        <v>1040</v>
      </c>
    </row>
    <row r="6" spans="1:4">
      <c r="A6" s="4" t="s">
        <v>211</v>
      </c>
      <c r="B6" s="5" t="n">
        <v>1249</v>
      </c>
      <c r="C6" s="5" t="n">
        <v>60</v>
      </c>
      <c r="D6" s="5" t="n">
        <v>-4667</v>
      </c>
    </row>
    <row r="7" spans="1:4">
      <c r="A7" s="4" t="s">
        <v>212</v>
      </c>
      <c r="B7" s="5" t="n">
        <v>-45869</v>
      </c>
      <c r="C7" s="5" t="n">
        <v>-3562</v>
      </c>
      <c r="D7" s="5" t="n">
        <v>-3627</v>
      </c>
    </row>
    <row r="8" spans="1:4">
      <c r="A8" s="4" t="s">
        <v>213</v>
      </c>
      <c r="B8" s="5" t="n">
        <v>245618</v>
      </c>
      <c r="C8" s="5" t="n">
        <v>267294</v>
      </c>
      <c r="D8" s="5" t="n">
        <v>97442</v>
      </c>
    </row>
    <row r="9" spans="1:4">
      <c r="A9" s="4" t="s">
        <v>214</v>
      </c>
      <c r="B9" s="5" t="n">
        <v>-21053</v>
      </c>
      <c r="C9" s="5" t="n">
        <v>-23594</v>
      </c>
      <c r="D9" s="5" t="n">
        <v>305</v>
      </c>
    </row>
    <row r="10" spans="1:4">
      <c r="A10" s="4" t="s">
        <v>215</v>
      </c>
      <c r="B10" s="5" t="n">
        <v>3159</v>
      </c>
      <c r="C10" s="5" t="n">
        <v>6</v>
      </c>
      <c r="D10" s="5" t="n">
        <v>15701</v>
      </c>
    </row>
    <row r="11" spans="1:4">
      <c r="A11" s="4" t="s">
        <v>216</v>
      </c>
      <c r="B11" s="5" t="n">
        <v>2276</v>
      </c>
      <c r="C11" s="5" t="n">
        <v>66</v>
      </c>
      <c r="D11" s="5" t="n">
        <v>94</v>
      </c>
    </row>
    <row r="12" spans="1:4">
      <c r="A12" s="4" t="s">
        <v>217</v>
      </c>
      <c r="B12" s="5" t="n">
        <v>226841</v>
      </c>
      <c r="C12" s="5" t="n">
        <v>243766</v>
      </c>
      <c r="D12" s="5" t="n">
        <v>97841</v>
      </c>
    </row>
    <row r="13" spans="1:4">
      <c r="A13" s="4" t="s">
        <v>68</v>
      </c>
    </row>
    <row r="14" spans="1:4">
      <c r="A14" s="4" t="s">
        <v>191</v>
      </c>
      <c r="B14" s="5" t="n">
        <v>291487</v>
      </c>
      <c r="C14" s="5" t="n">
        <v>270856</v>
      </c>
      <c r="D14" s="5" t="n">
        <v>101069</v>
      </c>
    </row>
    <row r="15" spans="1:4">
      <c r="A15" s="3" t="s">
        <v>209</v>
      </c>
    </row>
    <row r="16" spans="1:4">
      <c r="A16" s="4" t="s">
        <v>210</v>
      </c>
      <c r="B16" s="5" t="n">
        <v>-47118</v>
      </c>
      <c r="C16" s="5" t="n">
        <v>-3622</v>
      </c>
      <c r="D16" s="5" t="n">
        <v>1040</v>
      </c>
    </row>
    <row r="17" spans="1:4">
      <c r="A17" s="4" t="s">
        <v>211</v>
      </c>
      <c r="B17" s="5" t="n">
        <v>1249</v>
      </c>
      <c r="C17" s="5" t="n">
        <v>60</v>
      </c>
      <c r="D17" s="5" t="n">
        <v>-4667</v>
      </c>
    </row>
    <row r="18" spans="1:4">
      <c r="A18" s="4" t="s">
        <v>212</v>
      </c>
      <c r="B18" s="5" t="n">
        <v>-45869</v>
      </c>
      <c r="C18" s="5" t="n">
        <v>-3562</v>
      </c>
      <c r="D18" s="5" t="n">
        <v>-3627</v>
      </c>
    </row>
    <row r="19" spans="1:4">
      <c r="A19" s="4" t="s">
        <v>213</v>
      </c>
      <c r="B19" s="5" t="n">
        <v>245618</v>
      </c>
      <c r="C19" s="5" t="n">
        <v>267294</v>
      </c>
      <c r="D19" s="5" t="n">
        <v>97442</v>
      </c>
    </row>
    <row r="20" spans="1:4">
      <c r="A20" s="4" t="s">
        <v>215</v>
      </c>
      <c r="B20" s="5" t="n">
        <v>3159</v>
      </c>
      <c r="C20" s="5" t="n">
        <v>6</v>
      </c>
      <c r="D20" s="5" t="n">
        <v>15701</v>
      </c>
    </row>
    <row r="21" spans="1:4">
      <c r="A21" s="4" t="s">
        <v>216</v>
      </c>
      <c r="B21" s="5" t="n">
        <v>2276</v>
      </c>
      <c r="C21" s="5" t="n">
        <v>66</v>
      </c>
      <c r="D21" s="5" t="n">
        <v>94</v>
      </c>
    </row>
    <row r="22" spans="1:4">
      <c r="A22" s="4" t="s">
        <v>217</v>
      </c>
      <c r="B22" s="7" t="n">
        <v>251053</v>
      </c>
      <c r="C22" s="7" t="n">
        <v>267366</v>
      </c>
      <c r="D22" s="7" t="n">
        <v>1132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03</v>
      </c>
      <c r="B1" s="2" t="s">
        <v>1</v>
      </c>
    </row>
    <row r="2" spans="1:2">
      <c r="B2" s="2" t="s">
        <v>2</v>
      </c>
    </row>
    <row r="3" spans="1:2">
      <c r="A3" s="3" t="s">
        <v>433</v>
      </c>
    </row>
    <row r="4" spans="1:2">
      <c r="A4" s="4" t="s">
        <v>604</v>
      </c>
      <c r="B4" s="4" t="s">
        <v>6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606</v>
      </c>
      <c r="B1" s="2" t="s">
        <v>1</v>
      </c>
    </row>
    <row r="2" spans="1:2">
      <c r="B2" s="2" t="s">
        <v>2</v>
      </c>
    </row>
    <row r="3" spans="1:2">
      <c r="A3" s="3" t="s">
        <v>437</v>
      </c>
    </row>
    <row r="4" spans="1:2">
      <c r="A4" s="4" t="s">
        <v>604</v>
      </c>
      <c r="B4" s="4" t="s">
        <v>605</v>
      </c>
    </row>
    <row r="5" spans="1:2">
      <c r="A5" s="4" t="s">
        <v>68</v>
      </c>
    </row>
    <row r="6" spans="1:2">
      <c r="A6" s="3" t="s">
        <v>437</v>
      </c>
    </row>
    <row r="7" spans="1:2">
      <c r="A7" s="4" t="s">
        <v>604</v>
      </c>
      <c r="B7" s="4" t="s">
        <v>6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76</v>
      </c>
    </row>
    <row r="3" spans="1:3">
      <c r="A3" s="4" t="s">
        <v>609</v>
      </c>
    </row>
    <row r="4" spans="1:3">
      <c r="A4" s="3" t="s">
        <v>610</v>
      </c>
    </row>
    <row r="5" spans="1:3">
      <c r="A5" s="4" t="s">
        <v>611</v>
      </c>
      <c r="B5" s="4" t="s">
        <v>612</v>
      </c>
    </row>
    <row r="6" spans="1:3">
      <c r="A6" s="4" t="s">
        <v>68</v>
      </c>
    </row>
    <row r="7" spans="1:3">
      <c r="A7" s="3" t="s">
        <v>610</v>
      </c>
    </row>
    <row r="8" spans="1:3">
      <c r="A8" s="4" t="s">
        <v>613</v>
      </c>
      <c r="B8" s="4" t="s">
        <v>614</v>
      </c>
      <c r="C8" s="4" t="s">
        <v>615</v>
      </c>
    </row>
    <row r="9" spans="1:3">
      <c r="A9" s="4" t="s">
        <v>616</v>
      </c>
    </row>
    <row r="10" spans="1:3">
      <c r="A10" s="3" t="s">
        <v>610</v>
      </c>
    </row>
    <row r="11" spans="1:3">
      <c r="A11" s="4" t="s">
        <v>611</v>
      </c>
      <c r="B11" s="4" t="s">
        <v>6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618</v>
      </c>
      <c r="B1" s="2" t="s">
        <v>1</v>
      </c>
    </row>
    <row r="2" spans="1:4">
      <c r="B2" s="2" t="s">
        <v>619</v>
      </c>
      <c r="C2" s="2" t="s">
        <v>620</v>
      </c>
      <c r="D2" s="2" t="s">
        <v>621</v>
      </c>
    </row>
    <row r="3" spans="1:4">
      <c r="A3" s="3" t="s">
        <v>622</v>
      </c>
    </row>
    <row r="4" spans="1:4">
      <c r="A4" s="4" t="s">
        <v>623</v>
      </c>
      <c r="B4" s="5" t="n">
        <v>71</v>
      </c>
    </row>
    <row r="5" spans="1:4">
      <c r="A5" s="4" t="s">
        <v>624</v>
      </c>
      <c r="B5" s="5" t="n">
        <v>27607971</v>
      </c>
    </row>
    <row r="6" spans="1:4">
      <c r="A6" s="4" t="s">
        <v>625</v>
      </c>
      <c r="B6" s="4" t="s">
        <v>626</v>
      </c>
    </row>
    <row r="7" spans="1:4">
      <c r="A7" s="4" t="s">
        <v>627</v>
      </c>
      <c r="B7" s="7" t="n">
        <v>1580306</v>
      </c>
      <c r="C7" s="7" t="n">
        <v>2099393</v>
      </c>
      <c r="D7" s="7" t="n">
        <v>2114041</v>
      </c>
    </row>
    <row r="8" spans="1:4">
      <c r="A8" s="4" t="s">
        <v>628</v>
      </c>
      <c r="B8" s="5" t="n">
        <v>1</v>
      </c>
    </row>
    <row r="9" spans="1:4">
      <c r="A9" s="4" t="s">
        <v>629</v>
      </c>
    </row>
    <row r="10" spans="1:4">
      <c r="A10" s="3" t="s">
        <v>622</v>
      </c>
    </row>
    <row r="11" spans="1:4">
      <c r="A11" s="4" t="s">
        <v>623</v>
      </c>
      <c r="B11" s="5" t="n">
        <v>61</v>
      </c>
    </row>
    <row r="12" spans="1:4">
      <c r="A12" s="4" t="s">
        <v>624</v>
      </c>
      <c r="B12" s="5" t="n">
        <v>25499092</v>
      </c>
    </row>
    <row r="13" spans="1:4">
      <c r="A13" s="4" t="s">
        <v>625</v>
      </c>
      <c r="B13" s="4" t="s">
        <v>630</v>
      </c>
    </row>
    <row r="14" spans="1:4">
      <c r="A14" s="4" t="s">
        <v>631</v>
      </c>
    </row>
    <row r="15" spans="1:4">
      <c r="A15" s="3" t="s">
        <v>622</v>
      </c>
    </row>
    <row r="16" spans="1:4">
      <c r="A16" s="4" t="s">
        <v>623</v>
      </c>
      <c r="B16" s="5" t="n">
        <v>10</v>
      </c>
    </row>
    <row r="17" spans="1:4">
      <c r="A17" s="4" t="s">
        <v>624</v>
      </c>
      <c r="B17" s="5" t="n">
        <v>2108879</v>
      </c>
    </row>
    <row r="18" spans="1:4">
      <c r="A18" s="4" t="s">
        <v>625</v>
      </c>
      <c r="B18" s="4" t="s">
        <v>632</v>
      </c>
    </row>
    <row r="19" spans="1:4">
      <c r="A19" s="4" t="s">
        <v>633</v>
      </c>
    </row>
    <row r="20" spans="1:4">
      <c r="A20" s="3" t="s">
        <v>622</v>
      </c>
    </row>
    <row r="21" spans="1:4">
      <c r="A21" s="4" t="s">
        <v>623</v>
      </c>
      <c r="B21" s="5" t="n">
        <v>2</v>
      </c>
    </row>
    <row r="22" spans="1:4">
      <c r="A22" s="4" t="s">
        <v>624</v>
      </c>
      <c r="B22" s="5" t="n">
        <v>2100000</v>
      </c>
    </row>
    <row r="23" spans="1:4">
      <c r="A23" s="4" t="s">
        <v>627</v>
      </c>
      <c r="B23" s="7" t="n">
        <v>1700000</v>
      </c>
    </row>
    <row r="24" spans="1:4">
      <c r="A24" s="4" t="s">
        <v>634</v>
      </c>
      <c r="B24" s="7" t="n">
        <v>100000</v>
      </c>
    </row>
    <row r="25" spans="1:4">
      <c r="A25" s="4" t="s">
        <v>635</v>
      </c>
    </row>
    <row r="26" spans="1:4">
      <c r="A26" s="3" t="s">
        <v>622</v>
      </c>
    </row>
    <row r="27" spans="1:4">
      <c r="A27" s="4" t="s">
        <v>623</v>
      </c>
      <c r="B27" s="5" t="n">
        <v>43</v>
      </c>
    </row>
    <row r="28" spans="1:4">
      <c r="A28" s="4" t="s">
        <v>624</v>
      </c>
      <c r="B28" s="5" t="n">
        <v>14438964</v>
      </c>
    </row>
    <row r="29" spans="1:4">
      <c r="A29" s="4" t="s">
        <v>636</v>
      </c>
    </row>
    <row r="30" spans="1:4">
      <c r="A30" s="3" t="s">
        <v>622</v>
      </c>
    </row>
    <row r="31" spans="1:4">
      <c r="A31" s="4" t="s">
        <v>623</v>
      </c>
      <c r="B31" s="5" t="n">
        <v>41</v>
      </c>
    </row>
    <row r="32" spans="1:4">
      <c r="A32" s="4" t="s">
        <v>624</v>
      </c>
      <c r="B32" s="5" t="n">
        <v>13993859</v>
      </c>
    </row>
    <row r="33" spans="1:4">
      <c r="A33" s="4" t="s">
        <v>637</v>
      </c>
    </row>
    <row r="34" spans="1:4">
      <c r="A34" s="3" t="s">
        <v>622</v>
      </c>
    </row>
    <row r="35" spans="1:4">
      <c r="A35" s="4" t="s">
        <v>623</v>
      </c>
      <c r="B35" s="5" t="n">
        <v>2</v>
      </c>
    </row>
    <row r="36" spans="1:4">
      <c r="A36" s="4" t="s">
        <v>624</v>
      </c>
      <c r="B36" s="5" t="n">
        <v>445105</v>
      </c>
    </row>
    <row r="37" spans="1:4">
      <c r="A37" s="4" t="s">
        <v>638</v>
      </c>
    </row>
    <row r="38" spans="1:4">
      <c r="A38" s="3" t="s">
        <v>622</v>
      </c>
    </row>
    <row r="39" spans="1:4">
      <c r="A39" s="4" t="s">
        <v>623</v>
      </c>
      <c r="B39" s="5" t="n">
        <v>28</v>
      </c>
    </row>
    <row r="40" spans="1:4">
      <c r="A40" s="4" t="s">
        <v>624</v>
      </c>
      <c r="B40" s="5" t="n">
        <v>13169007</v>
      </c>
    </row>
    <row r="41" spans="1:4">
      <c r="A41" s="4" t="s">
        <v>639</v>
      </c>
    </row>
    <row r="42" spans="1:4">
      <c r="A42" s="3" t="s">
        <v>622</v>
      </c>
    </row>
    <row r="43" spans="1:4">
      <c r="A43" s="4" t="s">
        <v>623</v>
      </c>
      <c r="B43" s="5" t="n">
        <v>20</v>
      </c>
    </row>
    <row r="44" spans="1:4">
      <c r="A44" s="4" t="s">
        <v>624</v>
      </c>
      <c r="B44" s="5" t="n">
        <v>11505233</v>
      </c>
    </row>
    <row r="45" spans="1:4">
      <c r="A45" s="4" t="s">
        <v>640</v>
      </c>
    </row>
    <row r="46" spans="1:4">
      <c r="A46" s="3" t="s">
        <v>622</v>
      </c>
    </row>
    <row r="47" spans="1:4">
      <c r="A47" s="4" t="s">
        <v>623</v>
      </c>
      <c r="B47" s="5" t="n">
        <v>8</v>
      </c>
    </row>
    <row r="48" spans="1:4">
      <c r="A48" s="4" t="s">
        <v>624</v>
      </c>
      <c r="B48" s="5" t="n">
        <v>1663774</v>
      </c>
    </row>
    <row r="49" spans="1:4">
      <c r="A49" s="4" t="s">
        <v>641</v>
      </c>
    </row>
    <row r="50" spans="1:4">
      <c r="A50" s="3" t="s">
        <v>622</v>
      </c>
    </row>
    <row r="51" spans="1:4">
      <c r="A51" s="4" t="s">
        <v>623</v>
      </c>
      <c r="B51" s="5" t="n">
        <v>52</v>
      </c>
    </row>
    <row r="52" spans="1:4">
      <c r="A52" s="4" t="s">
        <v>624</v>
      </c>
      <c r="B52" s="5" t="n">
        <v>24402292</v>
      </c>
    </row>
    <row r="53" spans="1:4">
      <c r="A53" s="4" t="s">
        <v>625</v>
      </c>
      <c r="B53" s="4" t="s">
        <v>642</v>
      </c>
    </row>
    <row r="54" spans="1:4">
      <c r="A54" s="4" t="s">
        <v>643</v>
      </c>
    </row>
    <row r="55" spans="1:4">
      <c r="A55" s="3" t="s">
        <v>622</v>
      </c>
    </row>
    <row r="56" spans="1:4">
      <c r="A56" s="4" t="s">
        <v>623</v>
      </c>
      <c r="B56" s="5" t="n">
        <v>30</v>
      </c>
    </row>
    <row r="57" spans="1:4">
      <c r="A57" s="4" t="s">
        <v>624</v>
      </c>
      <c r="B57" s="5" t="n">
        <v>23603274</v>
      </c>
    </row>
    <row r="58" spans="1:4">
      <c r="A58" s="4" t="s">
        <v>625</v>
      </c>
      <c r="B58" s="4" t="s">
        <v>644</v>
      </c>
    </row>
    <row r="59" spans="1:4">
      <c r="A59" s="4" t="s">
        <v>645</v>
      </c>
    </row>
    <row r="60" spans="1:4">
      <c r="A60" s="3" t="s">
        <v>622</v>
      </c>
    </row>
    <row r="61" spans="1:4">
      <c r="A61" s="4" t="s">
        <v>623</v>
      </c>
      <c r="B61" s="5" t="n">
        <v>14</v>
      </c>
    </row>
    <row r="62" spans="1:4">
      <c r="A62" s="4" t="s">
        <v>624</v>
      </c>
      <c r="B62" s="5" t="n">
        <v>609480</v>
      </c>
    </row>
    <row r="63" spans="1:4">
      <c r="A63" s="4" t="s">
        <v>625</v>
      </c>
      <c r="B63" s="4" t="s">
        <v>646</v>
      </c>
    </row>
    <row r="64" spans="1:4">
      <c r="A64" s="4" t="s">
        <v>647</v>
      </c>
    </row>
    <row r="65" spans="1:4">
      <c r="A65" s="3" t="s">
        <v>622</v>
      </c>
    </row>
    <row r="66" spans="1:4">
      <c r="A66" s="4" t="s">
        <v>623</v>
      </c>
      <c r="B66" s="5" t="n">
        <v>7</v>
      </c>
    </row>
    <row r="67" spans="1:4">
      <c r="A67" s="4" t="s">
        <v>624</v>
      </c>
      <c r="B67" s="5" t="n">
        <v>189538</v>
      </c>
    </row>
    <row r="68" spans="1:4">
      <c r="A68" s="4" t="s">
        <v>625</v>
      </c>
      <c r="B68" s="4" t="s">
        <v>648</v>
      </c>
    </row>
    <row r="69" spans="1:4">
      <c r="A69" s="4" t="s">
        <v>649</v>
      </c>
    </row>
    <row r="70" spans="1:4">
      <c r="A70" s="3" t="s">
        <v>622</v>
      </c>
    </row>
    <row r="71" spans="1:4">
      <c r="A71" s="4" t="s">
        <v>623</v>
      </c>
      <c r="B71" s="5" t="n">
        <v>1</v>
      </c>
    </row>
    <row r="72" spans="1:4">
      <c r="A72" s="4" t="s">
        <v>624</v>
      </c>
      <c r="B72" s="5" t="n">
        <v>0</v>
      </c>
    </row>
    <row r="73" spans="1:4">
      <c r="A73" s="4" t="s">
        <v>625</v>
      </c>
      <c r="B73" s="4" t="s">
        <v>650</v>
      </c>
    </row>
    <row r="74" spans="1:4">
      <c r="A74" s="4" t="s">
        <v>651</v>
      </c>
    </row>
    <row r="75" spans="1:4">
      <c r="A75" s="3" t="s">
        <v>622</v>
      </c>
    </row>
    <row r="76" spans="1:4">
      <c r="A76" s="4" t="s">
        <v>623</v>
      </c>
      <c r="B76" s="5" t="n">
        <v>10</v>
      </c>
    </row>
    <row r="77" spans="1:4">
      <c r="A77" s="4" t="s">
        <v>624</v>
      </c>
      <c r="B77" s="5" t="n">
        <v>2108879</v>
      </c>
    </row>
    <row r="78" spans="1:4">
      <c r="A78" s="4" t="s">
        <v>625</v>
      </c>
      <c r="B78" s="4" t="s">
        <v>632</v>
      </c>
    </row>
    <row r="79" spans="1:4">
      <c r="A79" s="4" t="s">
        <v>652</v>
      </c>
    </row>
    <row r="80" spans="1:4">
      <c r="A80" s="3" t="s">
        <v>622</v>
      </c>
    </row>
    <row r="81" spans="1:4">
      <c r="A81" s="4" t="s">
        <v>623</v>
      </c>
      <c r="B81" s="5" t="n">
        <v>32</v>
      </c>
    </row>
    <row r="82" spans="1:4">
      <c r="A82" s="4" t="s">
        <v>624</v>
      </c>
      <c r="B82" s="5" t="n">
        <v>12897059</v>
      </c>
    </row>
    <row r="83" spans="1:4">
      <c r="A83" s="4" t="s">
        <v>653</v>
      </c>
    </row>
    <row r="84" spans="1:4">
      <c r="A84" s="3" t="s">
        <v>622</v>
      </c>
    </row>
    <row r="85" spans="1:4">
      <c r="A85" s="4" t="s">
        <v>623</v>
      </c>
      <c r="B85" s="5" t="n">
        <v>20</v>
      </c>
    </row>
    <row r="86" spans="1:4">
      <c r="A86" s="4" t="s">
        <v>624</v>
      </c>
      <c r="B86" s="5" t="n">
        <v>12387091</v>
      </c>
    </row>
    <row r="87" spans="1:4">
      <c r="A87" s="4" t="s">
        <v>654</v>
      </c>
    </row>
    <row r="88" spans="1:4">
      <c r="A88" s="3" t="s">
        <v>622</v>
      </c>
    </row>
    <row r="89" spans="1:4">
      <c r="A89" s="4" t="s">
        <v>623</v>
      </c>
      <c r="B89" s="5" t="n">
        <v>6</v>
      </c>
    </row>
    <row r="90" spans="1:4">
      <c r="A90" s="4" t="s">
        <v>624</v>
      </c>
      <c r="B90" s="5" t="n">
        <v>320430</v>
      </c>
    </row>
    <row r="91" spans="1:4">
      <c r="A91" s="4" t="s">
        <v>655</v>
      </c>
    </row>
    <row r="92" spans="1:4">
      <c r="A92" s="3" t="s">
        <v>622</v>
      </c>
    </row>
    <row r="93" spans="1:4">
      <c r="A93" s="4" t="s">
        <v>623</v>
      </c>
      <c r="B93" s="5" t="n">
        <v>6</v>
      </c>
    </row>
    <row r="94" spans="1:4">
      <c r="A94" s="4" t="s">
        <v>624</v>
      </c>
      <c r="B94" s="5" t="n">
        <v>189538</v>
      </c>
    </row>
    <row r="95" spans="1:4">
      <c r="A95" s="4" t="s">
        <v>656</v>
      </c>
    </row>
    <row r="96" spans="1:4">
      <c r="A96" s="3" t="s">
        <v>622</v>
      </c>
    </row>
    <row r="97" spans="1:4">
      <c r="A97" s="4" t="s">
        <v>623</v>
      </c>
      <c r="B97" s="5" t="n">
        <v>0</v>
      </c>
    </row>
    <row r="98" spans="1:4">
      <c r="A98" s="4" t="s">
        <v>624</v>
      </c>
      <c r="B98" s="5" t="n">
        <v>0</v>
      </c>
    </row>
    <row r="99" spans="1:4">
      <c r="A99" s="4" t="s">
        <v>657</v>
      </c>
    </row>
    <row r="100" spans="1:4">
      <c r="A100" s="3" t="s">
        <v>622</v>
      </c>
    </row>
    <row r="101" spans="1:4">
      <c r="A101" s="4" t="s">
        <v>623</v>
      </c>
      <c r="B101" s="5" t="n">
        <v>2</v>
      </c>
    </row>
    <row r="102" spans="1:4">
      <c r="A102" s="4" t="s">
        <v>624</v>
      </c>
      <c r="B102" s="5" t="n">
        <v>445105</v>
      </c>
    </row>
    <row r="103" spans="1:4">
      <c r="A103" s="4" t="s">
        <v>658</v>
      </c>
    </row>
    <row r="104" spans="1:4">
      <c r="A104" s="3" t="s">
        <v>622</v>
      </c>
    </row>
    <row r="105" spans="1:4">
      <c r="A105" s="4" t="s">
        <v>624</v>
      </c>
      <c r="B105" s="5" t="n">
        <v>270132</v>
      </c>
    </row>
    <row r="106" spans="1:4">
      <c r="A106" s="4" t="s">
        <v>659</v>
      </c>
    </row>
    <row r="107" spans="1:4">
      <c r="A107" s="3" t="s">
        <v>622</v>
      </c>
    </row>
    <row r="108" spans="1:4">
      <c r="A108" s="4" t="s">
        <v>624</v>
      </c>
      <c r="B108" s="5" t="n">
        <v>222855</v>
      </c>
    </row>
    <row r="109" spans="1:4">
      <c r="A109" s="4" t="s">
        <v>660</v>
      </c>
    </row>
    <row r="110" spans="1:4">
      <c r="A110" s="3" t="s">
        <v>622</v>
      </c>
    </row>
    <row r="111" spans="1:4">
      <c r="A111" s="4" t="s">
        <v>623</v>
      </c>
      <c r="B111" s="5" t="n">
        <v>20</v>
      </c>
    </row>
    <row r="112" spans="1:4">
      <c r="A112" s="4" t="s">
        <v>624</v>
      </c>
      <c r="B112" s="5" t="n">
        <v>11505233</v>
      </c>
    </row>
    <row r="113" spans="1:4">
      <c r="A113" s="4" t="s">
        <v>661</v>
      </c>
    </row>
    <row r="114" spans="1:4">
      <c r="A114" s="3" t="s">
        <v>622</v>
      </c>
    </row>
    <row r="115" spans="1:4">
      <c r="A115" s="4" t="s">
        <v>623</v>
      </c>
      <c r="B115" s="5" t="n">
        <v>10</v>
      </c>
    </row>
    <row r="116" spans="1:4">
      <c r="A116" s="4" t="s">
        <v>624</v>
      </c>
      <c r="B116" s="5" t="n">
        <v>11216183</v>
      </c>
    </row>
    <row r="117" spans="1:4">
      <c r="A117" s="4" t="s">
        <v>662</v>
      </c>
    </row>
    <row r="118" spans="1:4">
      <c r="A118" s="3" t="s">
        <v>622</v>
      </c>
    </row>
    <row r="119" spans="1:4">
      <c r="A119" s="4" t="s">
        <v>623</v>
      </c>
      <c r="B119" s="5" t="n">
        <v>8</v>
      </c>
    </row>
    <row r="120" spans="1:4">
      <c r="A120" s="4" t="s">
        <v>624</v>
      </c>
      <c r="B120" s="5" t="n">
        <v>289050</v>
      </c>
    </row>
    <row r="121" spans="1:4">
      <c r="A121" s="4" t="s">
        <v>663</v>
      </c>
    </row>
    <row r="122" spans="1:4">
      <c r="A122" s="3" t="s">
        <v>622</v>
      </c>
    </row>
    <row r="123" spans="1:4">
      <c r="A123" s="4" t="s">
        <v>623</v>
      </c>
      <c r="B123" s="5" t="n">
        <v>1</v>
      </c>
    </row>
    <row r="124" spans="1:4">
      <c r="A124" s="4" t="s">
        <v>624</v>
      </c>
      <c r="B124" s="5" t="n">
        <v>0</v>
      </c>
    </row>
    <row r="125" spans="1:4">
      <c r="A125" s="4" t="s">
        <v>664</v>
      </c>
    </row>
    <row r="126" spans="1:4">
      <c r="A126" s="3" t="s">
        <v>622</v>
      </c>
    </row>
    <row r="127" spans="1:4">
      <c r="A127" s="4" t="s">
        <v>623</v>
      </c>
      <c r="B127" s="5" t="n">
        <v>1</v>
      </c>
    </row>
    <row r="128" spans="1:4">
      <c r="A128" s="4" t="s">
        <v>624</v>
      </c>
      <c r="B128" s="5" t="n">
        <v>0</v>
      </c>
    </row>
    <row r="129" spans="1:4">
      <c r="A129" s="4" t="s">
        <v>665</v>
      </c>
    </row>
    <row r="130" spans="1:4">
      <c r="A130" s="3" t="s">
        <v>622</v>
      </c>
    </row>
    <row r="131" spans="1:4">
      <c r="A131" s="4" t="s">
        <v>623</v>
      </c>
      <c r="B131" s="5" t="n">
        <v>8</v>
      </c>
    </row>
    <row r="132" spans="1:4">
      <c r="A132" s="4" t="s">
        <v>624</v>
      </c>
      <c r="B132" s="5" t="n">
        <v>1663774</v>
      </c>
    </row>
    <row r="133" spans="1:4">
      <c r="A133" s="4" t="s">
        <v>666</v>
      </c>
    </row>
    <row r="134" spans="1:4">
      <c r="A134" s="3" t="s">
        <v>622</v>
      </c>
    </row>
    <row r="135" spans="1:4">
      <c r="A135" s="4" t="s">
        <v>623</v>
      </c>
      <c r="B135" s="5" t="n">
        <v>9</v>
      </c>
    </row>
    <row r="136" spans="1:4">
      <c r="A136" s="4" t="s">
        <v>624</v>
      </c>
      <c r="B136" s="5" t="n">
        <v>1096800</v>
      </c>
    </row>
    <row r="137" spans="1:4">
      <c r="A137" s="4" t="s">
        <v>625</v>
      </c>
      <c r="B137" s="4" t="s">
        <v>667</v>
      </c>
    </row>
    <row r="138" spans="1:4">
      <c r="A138" s="4" t="s">
        <v>668</v>
      </c>
    </row>
    <row r="139" spans="1:4">
      <c r="A139" s="3" t="s">
        <v>622</v>
      </c>
    </row>
    <row r="140" spans="1:4">
      <c r="A140" s="4" t="s">
        <v>623</v>
      </c>
      <c r="B140" s="5" t="n">
        <v>8</v>
      </c>
    </row>
    <row r="141" spans="1:4">
      <c r="A141" s="4" t="s">
        <v>624</v>
      </c>
      <c r="B141" s="5" t="n">
        <v>1044800</v>
      </c>
    </row>
    <row r="142" spans="1:4">
      <c r="A142" s="4" t="s">
        <v>625</v>
      </c>
      <c r="B142" s="4" t="s">
        <v>669</v>
      </c>
    </row>
    <row r="143" spans="1:4">
      <c r="A143" s="4" t="s">
        <v>670</v>
      </c>
    </row>
    <row r="144" spans="1:4">
      <c r="A144" s="3" t="s">
        <v>622</v>
      </c>
    </row>
    <row r="145" spans="1:4">
      <c r="A145" s="4" t="s">
        <v>623</v>
      </c>
      <c r="B145" s="5" t="n">
        <v>1</v>
      </c>
    </row>
    <row r="146" spans="1:4">
      <c r="A146" s="4" t="s">
        <v>624</v>
      </c>
      <c r="B146" s="5" t="n">
        <v>52000</v>
      </c>
    </row>
    <row r="147" spans="1:4">
      <c r="A147" s="4" t="s">
        <v>625</v>
      </c>
      <c r="B147" s="4" t="s">
        <v>617</v>
      </c>
    </row>
    <row r="148" spans="1:4">
      <c r="A148" s="4" t="s">
        <v>671</v>
      </c>
    </row>
    <row r="149" spans="1:4">
      <c r="A149" s="3" t="s">
        <v>622</v>
      </c>
    </row>
    <row r="150" spans="1:4">
      <c r="A150" s="4" t="s">
        <v>623</v>
      </c>
      <c r="B150" s="5" t="n">
        <v>9</v>
      </c>
    </row>
    <row r="151" spans="1:4">
      <c r="A151" s="4" t="s">
        <v>624</v>
      </c>
      <c r="B151" s="5" t="n">
        <v>1096800</v>
      </c>
    </row>
    <row r="152" spans="1:4">
      <c r="A152" s="4" t="s">
        <v>672</v>
      </c>
    </row>
    <row r="153" spans="1:4">
      <c r="A153" s="3" t="s">
        <v>622</v>
      </c>
    </row>
    <row r="154" spans="1:4">
      <c r="A154" s="4" t="s">
        <v>623</v>
      </c>
      <c r="B154" s="5" t="n">
        <v>8</v>
      </c>
    </row>
    <row r="155" spans="1:4">
      <c r="A155" s="4" t="s">
        <v>624</v>
      </c>
      <c r="B155" s="5" t="n">
        <v>1044800</v>
      </c>
    </row>
    <row r="156" spans="1:4">
      <c r="A156" s="4" t="s">
        <v>673</v>
      </c>
    </row>
    <row r="157" spans="1:4">
      <c r="A157" s="3" t="s">
        <v>622</v>
      </c>
    </row>
    <row r="158" spans="1:4">
      <c r="A158" s="4" t="s">
        <v>623</v>
      </c>
      <c r="B158" s="5" t="n">
        <v>1</v>
      </c>
    </row>
    <row r="159" spans="1:4">
      <c r="A159" s="4" t="s">
        <v>624</v>
      </c>
      <c r="B159" s="5" t="n">
        <v>52000</v>
      </c>
    </row>
    <row r="160" spans="1:4">
      <c r="A160" s="4" t="s">
        <v>674</v>
      </c>
    </row>
    <row r="161" spans="1:4">
      <c r="A161" s="3" t="s">
        <v>622</v>
      </c>
    </row>
    <row r="162" spans="1:4">
      <c r="A162" s="4" t="s">
        <v>623</v>
      </c>
      <c r="B162" s="5" t="n">
        <v>0</v>
      </c>
    </row>
    <row r="163" spans="1:4">
      <c r="A163" s="4" t="s">
        <v>624</v>
      </c>
      <c r="B163" s="5" t="n">
        <v>0</v>
      </c>
    </row>
    <row r="164" spans="1:4">
      <c r="A164" s="4" t="s">
        <v>675</v>
      </c>
    </row>
    <row r="165" spans="1:4">
      <c r="A165" s="3" t="s">
        <v>622</v>
      </c>
    </row>
    <row r="166" spans="1:4">
      <c r="A166" s="4" t="s">
        <v>623</v>
      </c>
      <c r="B166" s="5" t="n">
        <v>0</v>
      </c>
    </row>
    <row r="167" spans="1:4">
      <c r="A167" s="4" t="s">
        <v>624</v>
      </c>
      <c r="B167" s="5" t="n">
        <v>0</v>
      </c>
    </row>
    <row r="168" spans="1:4">
      <c r="A168" s="4" t="s">
        <v>676</v>
      </c>
    </row>
    <row r="169" spans="1:4">
      <c r="A169" s="3" t="s">
        <v>622</v>
      </c>
    </row>
    <row r="170" spans="1:4">
      <c r="A170" s="4" t="s">
        <v>623</v>
      </c>
      <c r="B170" s="5" t="n">
        <v>0</v>
      </c>
    </row>
    <row r="171" spans="1:4">
      <c r="A171" s="4" t="s">
        <v>624</v>
      </c>
      <c r="B171"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4" t="s">
        <v>679</v>
      </c>
    </row>
    <row r="3" spans="1:2">
      <c r="A3" s="3" t="s">
        <v>680</v>
      </c>
    </row>
    <row r="4" spans="1:2">
      <c r="A4" s="4" t="s">
        <v>681</v>
      </c>
      <c r="B4" s="6" t="n">
        <v>44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2</v>
      </c>
      <c r="B1" s="2" t="s">
        <v>1</v>
      </c>
    </row>
    <row r="2" spans="1:4">
      <c r="B2" s="2" t="s">
        <v>2</v>
      </c>
      <c r="C2" s="2" t="s">
        <v>76</v>
      </c>
      <c r="D2" s="2" t="s">
        <v>167</v>
      </c>
    </row>
    <row r="3" spans="1:4">
      <c r="A3" s="3" t="s">
        <v>683</v>
      </c>
    </row>
    <row r="4" spans="1:4">
      <c r="A4" s="4" t="s">
        <v>684</v>
      </c>
      <c r="B4" s="4" t="s">
        <v>685</v>
      </c>
    </row>
    <row r="5" spans="1:4">
      <c r="A5" s="4" t="s">
        <v>686</v>
      </c>
      <c r="B5" s="4" t="s">
        <v>687</v>
      </c>
    </row>
    <row r="6" spans="1:4">
      <c r="A6" s="4" t="s">
        <v>688</v>
      </c>
      <c r="B6" s="4" t="s">
        <v>689</v>
      </c>
    </row>
    <row r="7" spans="1:4">
      <c r="A7" s="4" t="s">
        <v>690</v>
      </c>
      <c r="B7" s="4" t="s">
        <v>691</v>
      </c>
    </row>
    <row r="8" spans="1:4">
      <c r="A8" s="4" t="s">
        <v>692</v>
      </c>
      <c r="B8" s="7" t="n">
        <v>233500000</v>
      </c>
      <c r="C8" s="7" t="n">
        <v>242800000</v>
      </c>
      <c r="D8" s="7" t="n">
        <v>365300000</v>
      </c>
    </row>
    <row r="9" spans="1:4">
      <c r="A9" s="4" t="s">
        <v>693</v>
      </c>
      <c r="B9" s="5" t="n">
        <v>4500000</v>
      </c>
      <c r="C9" s="5" t="n">
        <v>6800000</v>
      </c>
      <c r="D9" s="5" t="n">
        <v>20300000</v>
      </c>
    </row>
    <row r="10" spans="1:4">
      <c r="A10" s="4" t="s">
        <v>694</v>
      </c>
      <c r="B10" s="5" t="n">
        <v>0</v>
      </c>
      <c r="C10" s="5" t="n">
        <v>0</v>
      </c>
      <c r="D10" s="7" t="n">
        <v>800000</v>
      </c>
    </row>
    <row r="11" spans="1:4">
      <c r="A11" s="3" t="s">
        <v>695</v>
      </c>
    </row>
    <row r="12" spans="1:4">
      <c r="A12" s="4" t="s">
        <v>696</v>
      </c>
      <c r="B12" s="5" t="n">
        <v>255198000</v>
      </c>
      <c r="C12" s="5" t="n">
        <v>266540000</v>
      </c>
    </row>
    <row r="13" spans="1:4">
      <c r="A13" s="4" t="s">
        <v>697</v>
      </c>
      <c r="B13" s="5" t="n">
        <v>-228223000</v>
      </c>
      <c r="C13" s="5" t="n">
        <v>-241040000</v>
      </c>
    </row>
    <row r="14" spans="1:4">
      <c r="A14" s="4" t="s">
        <v>698</v>
      </c>
      <c r="B14" s="5" t="n">
        <v>26975000</v>
      </c>
      <c r="C14" s="5" t="n">
        <v>25500000</v>
      </c>
    </row>
    <row r="15" spans="1:4">
      <c r="A15" s="3" t="s">
        <v>699</v>
      </c>
    </row>
    <row r="16" spans="1:4">
      <c r="A16" s="4" t="s">
        <v>696</v>
      </c>
      <c r="B16" s="5" t="n">
        <v>282048000</v>
      </c>
      <c r="C16" s="5" t="n">
        <v>276245000</v>
      </c>
    </row>
    <row r="17" spans="1:4">
      <c r="A17" s="4" t="s">
        <v>697</v>
      </c>
      <c r="B17" s="5" t="n">
        <v>-249514000</v>
      </c>
      <c r="C17" s="5" t="n">
        <v>-253767000</v>
      </c>
    </row>
    <row r="18" spans="1:4">
      <c r="A18" s="4" t="s">
        <v>698</v>
      </c>
      <c r="B18" s="5" t="n">
        <v>32534000</v>
      </c>
      <c r="C18" s="5" t="n">
        <v>22478000</v>
      </c>
    </row>
    <row r="19" spans="1:4">
      <c r="A19" s="4" t="s">
        <v>700</v>
      </c>
      <c r="B19" s="5" t="n">
        <v>0</v>
      </c>
      <c r="C19" s="5" t="n">
        <v>0</v>
      </c>
    </row>
    <row r="20" spans="1:4">
      <c r="A20" s="4" t="s">
        <v>701</v>
      </c>
      <c r="B20" s="5" t="n">
        <v>0</v>
      </c>
      <c r="C20" s="7" t="n">
        <v>0</v>
      </c>
    </row>
    <row r="21" spans="1:4">
      <c r="A21" s="4" t="s">
        <v>702</v>
      </c>
    </row>
    <row r="22" spans="1:4">
      <c r="A22" s="3" t="s">
        <v>703</v>
      </c>
    </row>
    <row r="23" spans="1:4">
      <c r="A23" s="4" t="s">
        <v>704</v>
      </c>
      <c r="B23" s="5" t="n">
        <v>5183000</v>
      </c>
    </row>
    <row r="24" spans="1:4">
      <c r="A24" s="4" t="s">
        <v>705</v>
      </c>
      <c r="B24" s="5" t="n">
        <v>3638000</v>
      </c>
    </row>
    <row r="25" spans="1:4">
      <c r="A25" s="4" t="s">
        <v>706</v>
      </c>
      <c r="B25" s="5" t="n">
        <v>2064000</v>
      </c>
    </row>
    <row r="26" spans="1:4">
      <c r="A26" s="4" t="s">
        <v>707</v>
      </c>
      <c r="B26" s="5" t="n">
        <v>1435000</v>
      </c>
    </row>
    <row r="27" spans="1:4">
      <c r="A27" s="4" t="s">
        <v>708</v>
      </c>
      <c r="B27" s="5" t="n">
        <v>1040000</v>
      </c>
    </row>
    <row r="28" spans="1:4">
      <c r="A28" s="4" t="s">
        <v>709</v>
      </c>
    </row>
    <row r="29" spans="1:4">
      <c r="A29" s="3" t="s">
        <v>710</v>
      </c>
    </row>
    <row r="30" spans="1:4">
      <c r="A30" s="4" t="s">
        <v>704</v>
      </c>
      <c r="B30" s="5" t="n">
        <v>-4320000</v>
      </c>
    </row>
    <row r="31" spans="1:4">
      <c r="A31" s="4" t="s">
        <v>705</v>
      </c>
      <c r="B31" s="5" t="n">
        <v>-2748000</v>
      </c>
    </row>
    <row r="32" spans="1:4">
      <c r="A32" s="4" t="s">
        <v>706</v>
      </c>
      <c r="B32" s="5" t="n">
        <v>-2224000</v>
      </c>
    </row>
    <row r="33" spans="1:4">
      <c r="A33" s="4" t="s">
        <v>707</v>
      </c>
      <c r="B33" s="5" t="n">
        <v>-1301000</v>
      </c>
    </row>
    <row r="34" spans="1:4">
      <c r="A34" s="4" t="s">
        <v>708</v>
      </c>
      <c r="B34" s="7" t="n">
        <v>-834000</v>
      </c>
    </row>
    <row r="35" spans="1:4">
      <c r="A35" s="4" t="s">
        <v>711</v>
      </c>
    </row>
    <row r="36" spans="1:4">
      <c r="A36" s="3" t="s">
        <v>683</v>
      </c>
    </row>
    <row r="37" spans="1:4">
      <c r="A37" s="4" t="s">
        <v>712</v>
      </c>
      <c r="B37" s="4" t="s">
        <v>691</v>
      </c>
    </row>
    <row r="38" spans="1:4">
      <c r="A38" s="4" t="s">
        <v>713</v>
      </c>
    </row>
    <row r="39" spans="1:4">
      <c r="A39" s="3" t="s">
        <v>683</v>
      </c>
    </row>
    <row r="40" spans="1:4">
      <c r="A40" s="4" t="s">
        <v>712</v>
      </c>
      <c r="B40" s="4" t="s">
        <v>691</v>
      </c>
    </row>
    <row r="41" spans="1:4">
      <c r="A41" s="4" t="s">
        <v>714</v>
      </c>
    </row>
    <row r="42" spans="1:4">
      <c r="A42" s="3" t="s">
        <v>683</v>
      </c>
    </row>
    <row r="43" spans="1:4">
      <c r="A43" s="4" t="s">
        <v>712</v>
      </c>
      <c r="B43" s="4" t="s">
        <v>691</v>
      </c>
    </row>
    <row r="44" spans="1:4">
      <c r="A44" s="4" t="s">
        <v>715</v>
      </c>
    </row>
    <row r="45" spans="1:4">
      <c r="A45" s="3" t="s">
        <v>683</v>
      </c>
    </row>
    <row r="46" spans="1:4">
      <c r="A46" s="4" t="s">
        <v>712</v>
      </c>
      <c r="B46" s="4" t="s">
        <v>716</v>
      </c>
    </row>
    <row r="47" spans="1:4">
      <c r="A47" s="4" t="s">
        <v>717</v>
      </c>
    </row>
    <row r="48" spans="1:4">
      <c r="A48" s="3" t="s">
        <v>683</v>
      </c>
    </row>
    <row r="49" spans="1:4">
      <c r="A49" s="4" t="s">
        <v>712</v>
      </c>
      <c r="B49" s="4" t="s">
        <v>716</v>
      </c>
    </row>
    <row r="50" spans="1:4">
      <c r="A50" s="4" t="s">
        <v>718</v>
      </c>
    </row>
    <row r="51" spans="1:4">
      <c r="A51" s="3" t="s">
        <v>683</v>
      </c>
    </row>
    <row r="52" spans="1:4">
      <c r="A52" s="4" t="s">
        <v>712</v>
      </c>
      <c r="B52" s="4" t="s">
        <v>716</v>
      </c>
    </row>
    <row r="53" spans="1:4">
      <c r="A53" s="4" t="s">
        <v>719</v>
      </c>
    </row>
    <row r="54" spans="1:4">
      <c r="A54" s="3" t="s">
        <v>683</v>
      </c>
    </row>
    <row r="55" spans="1:4">
      <c r="A55" s="4" t="s">
        <v>720</v>
      </c>
      <c r="B55" s="4" t="s">
        <v>721</v>
      </c>
    </row>
    <row r="56" spans="1:4">
      <c r="A56" s="4" t="s">
        <v>722</v>
      </c>
    </row>
    <row r="57" spans="1:4">
      <c r="A57" s="3" t="s">
        <v>683</v>
      </c>
    </row>
    <row r="58" spans="1:4">
      <c r="A58" s="4" t="s">
        <v>720</v>
      </c>
      <c r="B58" s="4" t="s">
        <v>721</v>
      </c>
    </row>
    <row r="59" spans="1:4">
      <c r="A59" s="4" t="s">
        <v>723</v>
      </c>
    </row>
    <row r="60" spans="1:4">
      <c r="A60" s="3" t="s">
        <v>683</v>
      </c>
    </row>
    <row r="61" spans="1:4">
      <c r="A61" s="4" t="s">
        <v>720</v>
      </c>
      <c r="B61" s="4" t="s">
        <v>721</v>
      </c>
    </row>
    <row r="62" spans="1:4">
      <c r="A62" s="4" t="s">
        <v>724</v>
      </c>
    </row>
    <row r="63" spans="1:4">
      <c r="A63" s="3" t="s">
        <v>683</v>
      </c>
    </row>
    <row r="64" spans="1:4">
      <c r="A64" s="4" t="s">
        <v>720</v>
      </c>
      <c r="B64" s="4" t="s">
        <v>725</v>
      </c>
    </row>
    <row r="65" spans="1:4">
      <c r="A65" s="4" t="s">
        <v>726</v>
      </c>
    </row>
    <row r="66" spans="1:4">
      <c r="A66" s="3" t="s">
        <v>683</v>
      </c>
    </row>
    <row r="67" spans="1:4">
      <c r="A67" s="4" t="s">
        <v>720</v>
      </c>
      <c r="B67" s="4" t="s">
        <v>727</v>
      </c>
    </row>
    <row r="68" spans="1:4">
      <c r="A68" s="4" t="s">
        <v>728</v>
      </c>
    </row>
    <row r="69" spans="1:4">
      <c r="A69" s="3" t="s">
        <v>683</v>
      </c>
    </row>
    <row r="70" spans="1:4">
      <c r="A70" s="4" t="s">
        <v>720</v>
      </c>
      <c r="B70" s="4" t="s">
        <v>729</v>
      </c>
    </row>
    <row r="71" spans="1:4">
      <c r="A71" s="4" t="s">
        <v>730</v>
      </c>
    </row>
    <row r="72" spans="1:4">
      <c r="A72" s="3" t="s">
        <v>683</v>
      </c>
    </row>
    <row r="73" spans="1:4">
      <c r="A73" s="4" t="s">
        <v>720</v>
      </c>
      <c r="B73" s="4" t="s">
        <v>7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167</v>
      </c>
      <c r="C2" s="2" t="s">
        <v>2</v>
      </c>
      <c r="D2" s="2" t="s">
        <v>76</v>
      </c>
    </row>
    <row r="3" spans="1:4">
      <c r="A3" s="3" t="s">
        <v>455</v>
      </c>
    </row>
    <row r="4" spans="1:4">
      <c r="A4" s="4" t="s">
        <v>732</v>
      </c>
      <c r="C4" s="7" t="n">
        <v>29887</v>
      </c>
      <c r="D4" s="7" t="n">
        <v>28638</v>
      </c>
    </row>
    <row r="5" spans="1:4">
      <c r="A5" s="4" t="s">
        <v>311</v>
      </c>
      <c r="B5" s="7" t="n">
        <v>55100</v>
      </c>
    </row>
    <row r="6" spans="1:4">
      <c r="A6" s="4" t="s">
        <v>733</v>
      </c>
      <c r="B6" s="7" t="n">
        <v>-3300</v>
      </c>
    </row>
    <row r="7" spans="1:4">
      <c r="A7" s="4" t="s">
        <v>734</v>
      </c>
    </row>
    <row r="8" spans="1:4">
      <c r="A8" s="3" t="s">
        <v>455</v>
      </c>
    </row>
    <row r="9" spans="1:4">
      <c r="A9" s="4" t="s">
        <v>732</v>
      </c>
      <c r="C9" s="5" t="n">
        <v>29887</v>
      </c>
      <c r="D9" s="5" t="n">
        <v>28638</v>
      </c>
    </row>
    <row r="10" spans="1:4">
      <c r="A10" s="4" t="s">
        <v>735</v>
      </c>
    </row>
    <row r="11" spans="1:4">
      <c r="A11" s="3" t="s">
        <v>455</v>
      </c>
    </row>
    <row r="12" spans="1:4">
      <c r="A12" s="4" t="s">
        <v>732</v>
      </c>
      <c r="C12" s="5" t="n">
        <v>29887</v>
      </c>
      <c r="D12" s="5" t="n">
        <v>28638</v>
      </c>
    </row>
    <row r="13" spans="1:4">
      <c r="A13" s="4" t="s">
        <v>736</v>
      </c>
      <c r="C13" s="5" t="n">
        <v>27500</v>
      </c>
      <c r="D13" s="5" t="n">
        <v>27500</v>
      </c>
    </row>
    <row r="14" spans="1:4">
      <c r="A14" s="4" t="s">
        <v>737</v>
      </c>
    </row>
    <row r="15" spans="1:4">
      <c r="A15" s="3" t="s">
        <v>455</v>
      </c>
    </row>
    <row r="16" spans="1:4">
      <c r="A16" s="4" t="s">
        <v>736</v>
      </c>
      <c r="C16" s="7" t="n">
        <v>0</v>
      </c>
      <c r="D16"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31"/>
  </cols>
  <sheetData>
    <row r="1" spans="1:4">
      <c r="A1" s="1" t="s">
        <v>738</v>
      </c>
      <c r="B1" s="2" t="s">
        <v>1</v>
      </c>
    </row>
    <row r="2" spans="1:4">
      <c r="B2" s="2" t="s">
        <v>739</v>
      </c>
      <c r="C2" s="2" t="s">
        <v>740</v>
      </c>
      <c r="D2" s="2" t="s">
        <v>741</v>
      </c>
    </row>
    <row r="3" spans="1:4">
      <c r="A3" s="3" t="s">
        <v>742</v>
      </c>
    </row>
    <row r="4" spans="1:4">
      <c r="A4" s="4" t="s">
        <v>743</v>
      </c>
      <c r="B4" s="5" t="n">
        <v>1</v>
      </c>
    </row>
    <row r="5" spans="1:4">
      <c r="A5" s="3" t="s">
        <v>744</v>
      </c>
    </row>
    <row r="6" spans="1:4">
      <c r="A6" s="4" t="s">
        <v>745</v>
      </c>
      <c r="B6" s="6" t="n">
        <v>6.3</v>
      </c>
      <c r="C6" s="6" t="n">
        <v>15.7</v>
      </c>
      <c r="D6" s="6" t="n">
        <v>16.4</v>
      </c>
    </row>
    <row r="7" spans="1:4">
      <c r="A7" s="4" t="s">
        <v>746</v>
      </c>
      <c r="B7" s="4" t="s">
        <v>747</v>
      </c>
    </row>
    <row r="8" spans="1:4">
      <c r="A8" s="4" t="s">
        <v>748</v>
      </c>
      <c r="B8" s="4" t="s">
        <v>749</v>
      </c>
    </row>
    <row r="9" spans="1:4">
      <c r="A9" s="3" t="s">
        <v>750</v>
      </c>
    </row>
    <row r="10" spans="1:4">
      <c r="A10" s="4" t="s">
        <v>751</v>
      </c>
      <c r="B10" s="6" t="n">
        <v>1.5</v>
      </c>
      <c r="C10" s="6" t="n">
        <v>2.8</v>
      </c>
      <c r="D10" s="6" t="n">
        <v>4.3</v>
      </c>
    </row>
    <row r="11" spans="1:4">
      <c r="A11" s="4" t="s">
        <v>752</v>
      </c>
      <c r="B11" s="8" t="n">
        <v>3.4</v>
      </c>
      <c r="C11" s="8" t="n">
        <v>3.25</v>
      </c>
      <c r="D11" s="8" t="n">
        <v>3.1</v>
      </c>
    </row>
    <row r="12" spans="1:4">
      <c r="A12" s="4" t="s">
        <v>753</v>
      </c>
    </row>
    <row r="13" spans="1:4">
      <c r="A13" s="3" t="s">
        <v>750</v>
      </c>
    </row>
    <row r="14" spans="1:4">
      <c r="A14" s="4" t="s">
        <v>752</v>
      </c>
      <c r="B14" s="11" t="n">
        <v>2.59</v>
      </c>
      <c r="C14" s="11" t="n">
        <v>1.46</v>
      </c>
      <c r="D14" s="11" t="n">
        <v>1.24</v>
      </c>
    </row>
    <row r="15" spans="1:4">
      <c r="A15" s="4" t="s">
        <v>754</v>
      </c>
    </row>
    <row r="16" spans="1:4">
      <c r="A16" s="3" t="s">
        <v>750</v>
      </c>
    </row>
    <row r="17" spans="1:4">
      <c r="A17" s="4" t="s">
        <v>752</v>
      </c>
      <c r="B17" s="8" t="n">
        <v>0.8100000000000001</v>
      </c>
      <c r="C17" s="8" t="n">
        <v>1.79</v>
      </c>
      <c r="D17" s="8" t="n">
        <v>1.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14"/>
    <col customWidth="1" max="5" min="5" width="14"/>
  </cols>
  <sheetData>
    <row r="1" spans="1:5">
      <c r="A1" s="1" t="s">
        <v>755</v>
      </c>
      <c r="B1" s="2" t="s">
        <v>362</v>
      </c>
      <c r="C1" s="2" t="s">
        <v>1</v>
      </c>
    </row>
    <row r="2" spans="1:5">
      <c r="B2" s="2" t="s">
        <v>756</v>
      </c>
      <c r="C2" s="2" t="s">
        <v>757</v>
      </c>
      <c r="D2" s="2" t="s">
        <v>76</v>
      </c>
      <c r="E2" s="2" t="s">
        <v>167</v>
      </c>
    </row>
    <row r="3" spans="1:5">
      <c r="A3" s="4" t="s">
        <v>758</v>
      </c>
    </row>
    <row r="4" spans="1:5">
      <c r="A4" s="3" t="s">
        <v>759</v>
      </c>
    </row>
    <row r="5" spans="1:5">
      <c r="A5" s="4" t="s">
        <v>760</v>
      </c>
      <c r="C5" s="5" t="n">
        <v>1</v>
      </c>
    </row>
    <row r="6" spans="1:5">
      <c r="A6" s="4" t="s">
        <v>761</v>
      </c>
      <c r="C6" s="4" t="s">
        <v>762</v>
      </c>
    </row>
    <row r="7" spans="1:5">
      <c r="A7" s="4" t="s">
        <v>763</v>
      </c>
    </row>
    <row r="8" spans="1:5">
      <c r="A8" s="3" t="s">
        <v>759</v>
      </c>
    </row>
    <row r="9" spans="1:5">
      <c r="A9" s="4" t="s">
        <v>764</v>
      </c>
      <c r="C9" s="4" t="s">
        <v>765</v>
      </c>
      <c r="D9" s="4" t="s">
        <v>766</v>
      </c>
      <c r="E9" s="4" t="s">
        <v>767</v>
      </c>
    </row>
    <row r="10" spans="1:5">
      <c r="A10" s="4" t="s">
        <v>768</v>
      </c>
    </row>
    <row r="11" spans="1:5">
      <c r="A11" s="3" t="s">
        <v>759</v>
      </c>
    </row>
    <row r="12" spans="1:5">
      <c r="A12" s="4" t="s">
        <v>764</v>
      </c>
      <c r="C12" s="4" t="s">
        <v>766</v>
      </c>
      <c r="D12" s="4" t="s">
        <v>769</v>
      </c>
      <c r="E12" s="4" t="s">
        <v>770</v>
      </c>
    </row>
    <row r="13" spans="1:5">
      <c r="A13" s="4" t="s">
        <v>771</v>
      </c>
    </row>
    <row r="14" spans="1:5">
      <c r="A14" s="3" t="s">
        <v>759</v>
      </c>
    </row>
    <row r="15" spans="1:5">
      <c r="A15" s="4" t="s">
        <v>764</v>
      </c>
      <c r="C15" s="4" t="s">
        <v>772</v>
      </c>
      <c r="D15" s="4" t="s">
        <v>773</v>
      </c>
      <c r="E15" s="4" t="s">
        <v>773</v>
      </c>
    </row>
    <row r="16" spans="1:5">
      <c r="A16" s="4" t="s">
        <v>774</v>
      </c>
    </row>
    <row r="17" spans="1:5">
      <c r="A17" s="3" t="s">
        <v>759</v>
      </c>
    </row>
    <row r="18" spans="1:5">
      <c r="A18" s="4" t="s">
        <v>764</v>
      </c>
      <c r="C18" s="4" t="s">
        <v>775</v>
      </c>
      <c r="D18" s="4" t="s">
        <v>776</v>
      </c>
      <c r="E18" s="4" t="s">
        <v>770</v>
      </c>
    </row>
    <row r="19" spans="1:5">
      <c r="A19" s="4" t="s">
        <v>777</v>
      </c>
    </row>
    <row r="20" spans="1:5">
      <c r="A20" s="3" t="s">
        <v>759</v>
      </c>
    </row>
    <row r="21" spans="1:5">
      <c r="A21" s="4" t="s">
        <v>764</v>
      </c>
      <c r="C21" s="4" t="s">
        <v>773</v>
      </c>
      <c r="D21" s="4" t="s">
        <v>778</v>
      </c>
      <c r="E21" s="4" t="s">
        <v>779</v>
      </c>
    </row>
    <row r="22" spans="1:5">
      <c r="A22" s="4" t="s">
        <v>780</v>
      </c>
    </row>
    <row r="23" spans="1:5">
      <c r="A23" s="3" t="s">
        <v>759</v>
      </c>
    </row>
    <row r="24" spans="1:5">
      <c r="A24" s="4" t="s">
        <v>764</v>
      </c>
      <c r="C24" s="4" t="s">
        <v>781</v>
      </c>
    </row>
    <row r="25" spans="1:5">
      <c r="A25" s="4" t="s">
        <v>782</v>
      </c>
    </row>
    <row r="26" spans="1:5">
      <c r="A26" s="3" t="s">
        <v>759</v>
      </c>
    </row>
    <row r="27" spans="1:5">
      <c r="A27" s="4" t="s">
        <v>764</v>
      </c>
      <c r="C27" s="4" t="s">
        <v>783</v>
      </c>
    </row>
    <row r="28" spans="1:5">
      <c r="A28" s="4" t="s">
        <v>784</v>
      </c>
      <c r="C28" s="5" t="n">
        <v>6</v>
      </c>
    </row>
    <row r="29" spans="1:5">
      <c r="A29" s="4" t="s">
        <v>785</v>
      </c>
    </row>
    <row r="30" spans="1:5">
      <c r="A30" s="3" t="s">
        <v>759</v>
      </c>
    </row>
    <row r="31" spans="1:5">
      <c r="A31" s="4" t="s">
        <v>764</v>
      </c>
      <c r="C31" s="4" t="s">
        <v>786</v>
      </c>
    </row>
    <row r="32" spans="1:5">
      <c r="A32" s="4" t="s">
        <v>787</v>
      </c>
    </row>
    <row r="33" spans="1:5">
      <c r="A33" s="3" t="s">
        <v>759</v>
      </c>
    </row>
    <row r="34" spans="1:5">
      <c r="A34" s="4" t="s">
        <v>764</v>
      </c>
      <c r="C34" s="4" t="s">
        <v>788</v>
      </c>
    </row>
    <row r="35" spans="1:5">
      <c r="A35" s="4" t="s">
        <v>789</v>
      </c>
    </row>
    <row r="36" spans="1:5">
      <c r="A36" s="3" t="s">
        <v>759</v>
      </c>
    </row>
    <row r="37" spans="1:5">
      <c r="A37" s="4" t="s">
        <v>764</v>
      </c>
      <c r="B37" s="4" t="s">
        <v>79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792</v>
      </c>
    </row>
    <row r="3" spans="1:2">
      <c r="A3" s="4" t="s">
        <v>793</v>
      </c>
    </row>
    <row r="4" spans="1:2">
      <c r="A4" s="3" t="s">
        <v>794</v>
      </c>
    </row>
    <row r="5" spans="1:2">
      <c r="A5" s="4" t="s">
        <v>795</v>
      </c>
      <c r="B5" s="7"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15"/>
    <col customWidth="1" max="6" min="6" width="46"/>
    <col customWidth="1" max="7" min="7" width="18"/>
    <col customWidth="1" max="8" min="8" width="25"/>
    <col customWidth="1" max="9" min="9" width="40"/>
  </cols>
  <sheetData>
    <row r="1" spans="1:9">
      <c r="A1" s="1" t="s">
        <v>218</v>
      </c>
      <c r="B1" s="2" t="s">
        <v>219</v>
      </c>
      <c r="C1" s="2" t="s">
        <v>58</v>
      </c>
      <c r="D1" s="2" t="s">
        <v>220</v>
      </c>
      <c r="E1" s="2" t="s">
        <v>221</v>
      </c>
      <c r="F1" s="2" t="s">
        <v>222</v>
      </c>
      <c r="G1" s="2" t="s">
        <v>223</v>
      </c>
      <c r="H1" s="2" t="s">
        <v>224</v>
      </c>
      <c r="I1" s="2" t="s">
        <v>225</v>
      </c>
    </row>
    <row r="2" spans="1:9">
      <c r="A2" s="4" t="s">
        <v>226</v>
      </c>
      <c r="B2" s="7" t="n">
        <v>7750911</v>
      </c>
      <c r="C2" s="7" t="n">
        <v>1017</v>
      </c>
      <c r="D2" s="7" t="n">
        <v>5624545</v>
      </c>
      <c r="E2" s="7" t="n">
        <v>-124049</v>
      </c>
      <c r="F2" s="7" t="n">
        <v>22137</v>
      </c>
      <c r="G2" s="7" t="n">
        <v>1578893</v>
      </c>
      <c r="H2" s="7" t="n">
        <v>426436</v>
      </c>
      <c r="I2" s="7" t="n">
        <v>221932</v>
      </c>
    </row>
    <row r="3" spans="1:9">
      <c r="A3" s="4" t="s">
        <v>227</v>
      </c>
      <c r="C3" s="5" t="n">
        <v>100562</v>
      </c>
    </row>
    <row r="4" spans="1:9">
      <c r="A4" s="3" t="s">
        <v>228</v>
      </c>
    </row>
    <row r="5" spans="1:9">
      <c r="A5" s="4" t="s">
        <v>229</v>
      </c>
      <c r="B5" s="5" t="n">
        <v>85673</v>
      </c>
      <c r="G5" s="5" t="n">
        <v>101374</v>
      </c>
      <c r="H5" s="5" t="n">
        <v>-15701</v>
      </c>
    </row>
    <row r="6" spans="1:9">
      <c r="A6" s="4" t="s">
        <v>212</v>
      </c>
      <c r="B6" s="5" t="n">
        <v>-3533</v>
      </c>
      <c r="F6" s="5" t="n">
        <v>-3533</v>
      </c>
    </row>
    <row r="7" spans="1:9">
      <c r="A7" s="4" t="s">
        <v>230</v>
      </c>
      <c r="B7" s="5" t="n">
        <v>-14950</v>
      </c>
      <c r="G7" s="5" t="n">
        <v>-14950</v>
      </c>
    </row>
    <row r="8" spans="1:9">
      <c r="A8" s="4" t="s">
        <v>231</v>
      </c>
      <c r="C8" s="5" t="n">
        <v>2</v>
      </c>
    </row>
    <row r="9" spans="1:9">
      <c r="A9" s="4" t="s">
        <v>232</v>
      </c>
      <c r="B9" s="5" t="n">
        <v>223</v>
      </c>
      <c r="C9" s="4" t="s">
        <v>116</v>
      </c>
      <c r="D9" s="5" t="n">
        <v>223</v>
      </c>
    </row>
    <row r="10" spans="1:9">
      <c r="A10" s="4" t="s">
        <v>233</v>
      </c>
      <c r="C10" s="5" t="n">
        <v>202</v>
      </c>
    </row>
    <row r="11" spans="1:9">
      <c r="A11" s="4" t="s">
        <v>234</v>
      </c>
      <c r="B11" s="5" t="n">
        <v>21574</v>
      </c>
      <c r="C11" s="7" t="n">
        <v>2</v>
      </c>
      <c r="D11" s="5" t="n">
        <v>21572</v>
      </c>
    </row>
    <row r="12" spans="1:9">
      <c r="A12" s="4" t="s">
        <v>235</v>
      </c>
      <c r="B12" s="5" t="n">
        <v>5712</v>
      </c>
      <c r="G12" s="5" t="n">
        <v>5712</v>
      </c>
    </row>
    <row r="13" spans="1:9">
      <c r="A13" s="4" t="s">
        <v>236</v>
      </c>
      <c r="B13" s="5" t="n">
        <v>-109776</v>
      </c>
      <c r="D13" s="5" t="n">
        <v>-109776</v>
      </c>
    </row>
    <row r="14" spans="1:9">
      <c r="A14" s="4" t="s">
        <v>237</v>
      </c>
      <c r="C14" s="5" t="n">
        <v>87</v>
      </c>
    </row>
    <row r="15" spans="1:9">
      <c r="A15" s="4" t="s">
        <v>238</v>
      </c>
      <c r="B15" s="5" t="n">
        <v>29787</v>
      </c>
      <c r="C15" s="7" t="n">
        <v>1</v>
      </c>
      <c r="D15" s="5" t="n">
        <v>29786</v>
      </c>
      <c r="G15" s="4" t="s">
        <v>116</v>
      </c>
    </row>
    <row r="16" spans="1:9">
      <c r="A16" s="4" t="s">
        <v>239</v>
      </c>
      <c r="C16" s="5" t="n">
        <v>-8342</v>
      </c>
    </row>
    <row r="17" spans="1:9">
      <c r="A17" s="4" t="s">
        <v>240</v>
      </c>
      <c r="B17" s="5" t="n">
        <v>-848048</v>
      </c>
      <c r="C17" s="7" t="n">
        <v>-83</v>
      </c>
      <c r="D17" s="5" t="n">
        <v>-621324</v>
      </c>
      <c r="E17" s="4" t="s">
        <v>116</v>
      </c>
      <c r="G17" s="5" t="n">
        <v>-226641</v>
      </c>
    </row>
    <row r="18" spans="1:9">
      <c r="A18" s="4" t="s">
        <v>241</v>
      </c>
      <c r="C18" s="5" t="n">
        <v>292</v>
      </c>
    </row>
    <row r="19" spans="1:9">
      <c r="A19" s="4" t="s">
        <v>242</v>
      </c>
      <c r="B19" s="5" t="n">
        <v>23314</v>
      </c>
      <c r="C19" s="7" t="n">
        <v>2</v>
      </c>
      <c r="D19" s="5" t="n">
        <v>23312</v>
      </c>
    </row>
    <row r="20" spans="1:9">
      <c r="A20" s="4" t="s">
        <v>243</v>
      </c>
      <c r="B20" s="5" t="n">
        <v>36275</v>
      </c>
      <c r="H20" s="5" t="n">
        <v>36275</v>
      </c>
    </row>
    <row r="21" spans="1:9">
      <c r="A21" s="4" t="s">
        <v>244</v>
      </c>
      <c r="B21" s="5" t="n">
        <v>-30203</v>
      </c>
      <c r="H21" s="5" t="n">
        <v>-30203</v>
      </c>
    </row>
    <row r="22" spans="1:9">
      <c r="A22" s="4" t="s">
        <v>245</v>
      </c>
      <c r="B22" s="5" t="n">
        <v>-52446</v>
      </c>
      <c r="H22" s="5" t="n">
        <v>-52446</v>
      </c>
    </row>
    <row r="23" spans="1:9">
      <c r="A23" s="4" t="s">
        <v>246</v>
      </c>
      <c r="B23" s="5" t="n">
        <v>-305059</v>
      </c>
      <c r="G23" s="5" t="n">
        <v>-305059</v>
      </c>
    </row>
    <row r="24" spans="1:9">
      <c r="A24" s="4" t="s">
        <v>244</v>
      </c>
      <c r="B24" s="5" t="n">
        <v>-30203</v>
      </c>
      <c r="H24" s="5" t="n">
        <v>-30203</v>
      </c>
    </row>
    <row r="25" spans="1:9">
      <c r="A25" s="4" t="s">
        <v>247</v>
      </c>
      <c r="B25" s="5" t="n">
        <v>6589454</v>
      </c>
      <c r="C25" s="7" t="n">
        <v>939</v>
      </c>
      <c r="D25" s="5" t="n">
        <v>4968338</v>
      </c>
      <c r="E25" s="5" t="n">
        <v>-124049</v>
      </c>
      <c r="F25" s="5" t="n">
        <v>18604</v>
      </c>
      <c r="G25" s="5" t="n">
        <v>1139329</v>
      </c>
      <c r="H25" s="5" t="n">
        <v>364361</v>
      </c>
      <c r="I25" s="5" t="n">
        <v>221932</v>
      </c>
    </row>
    <row r="26" spans="1:9">
      <c r="A26" s="4" t="s">
        <v>248</v>
      </c>
      <c r="C26" s="5" t="n">
        <v>92803</v>
      </c>
    </row>
    <row r="27" spans="1:9">
      <c r="A27" s="3" t="s">
        <v>228</v>
      </c>
    </row>
    <row r="28" spans="1:9">
      <c r="A28" s="4" t="s">
        <v>249</v>
      </c>
      <c r="B28" s="5" t="n">
        <v>7159978</v>
      </c>
      <c r="C28" s="7" t="n">
        <v>939</v>
      </c>
      <c r="D28" s="5" t="n">
        <v>4968338</v>
      </c>
      <c r="E28" s="5" t="n">
        <v>-124049</v>
      </c>
      <c r="F28" s="5" t="n">
        <v>18604</v>
      </c>
      <c r="G28" s="5" t="n">
        <v>1709853</v>
      </c>
      <c r="H28" s="5" t="n">
        <v>364361</v>
      </c>
      <c r="I28" s="5" t="n">
        <v>221932</v>
      </c>
    </row>
    <row r="29" spans="1:9">
      <c r="A29" s="4" t="s">
        <v>229</v>
      </c>
      <c r="B29" s="5" t="n">
        <v>247256</v>
      </c>
      <c r="G29" s="5" t="n">
        <v>247262</v>
      </c>
      <c r="H29" s="5" t="n">
        <v>-6</v>
      </c>
    </row>
    <row r="30" spans="1:9">
      <c r="A30" s="4" t="s">
        <v>212</v>
      </c>
      <c r="B30" s="5" t="n">
        <v>-3496</v>
      </c>
      <c r="F30" s="5" t="n">
        <v>-3496</v>
      </c>
    </row>
    <row r="31" spans="1:9">
      <c r="A31" s="4" t="s">
        <v>230</v>
      </c>
      <c r="B31" s="5" t="n">
        <v>-14950</v>
      </c>
      <c r="G31" s="5" t="n">
        <v>-14950</v>
      </c>
    </row>
    <row r="32" spans="1:9">
      <c r="A32" s="4" t="s">
        <v>231</v>
      </c>
      <c r="C32" s="5" t="n">
        <v>1</v>
      </c>
    </row>
    <row r="33" spans="1:9">
      <c r="A33" s="4" t="s">
        <v>232</v>
      </c>
      <c r="B33" s="5" t="n">
        <v>136</v>
      </c>
      <c r="C33" s="4" t="s">
        <v>116</v>
      </c>
      <c r="D33" s="5" t="n">
        <v>136</v>
      </c>
    </row>
    <row r="34" spans="1:9">
      <c r="A34" s="4" t="s">
        <v>233</v>
      </c>
      <c r="C34" s="5" t="n">
        <v>160</v>
      </c>
    </row>
    <row r="35" spans="1:9">
      <c r="A35" s="4" t="s">
        <v>234</v>
      </c>
      <c r="B35" s="5" t="n">
        <v>16303</v>
      </c>
      <c r="C35" s="7" t="n">
        <v>2</v>
      </c>
      <c r="D35" s="5" t="n">
        <v>16301</v>
      </c>
    </row>
    <row r="36" spans="1:9">
      <c r="A36" s="4" t="s">
        <v>235</v>
      </c>
      <c r="B36" s="5" t="n">
        <v>34236</v>
      </c>
      <c r="G36" s="5" t="n">
        <v>34236</v>
      </c>
    </row>
    <row r="37" spans="1:9">
      <c r="A37" s="4" t="s">
        <v>237</v>
      </c>
      <c r="C37" s="5" t="n">
        <v>149</v>
      </c>
    </row>
    <row r="38" spans="1:9">
      <c r="A38" s="4" t="s">
        <v>238</v>
      </c>
      <c r="B38" s="5" t="n">
        <v>17484</v>
      </c>
      <c r="C38" s="7" t="n">
        <v>1</v>
      </c>
      <c r="D38" s="5" t="n">
        <v>17483</v>
      </c>
    </row>
    <row r="39" spans="1:9">
      <c r="A39" s="4" t="s">
        <v>239</v>
      </c>
      <c r="C39" s="5" t="n">
        <v>-9745</v>
      </c>
    </row>
    <row r="40" spans="1:9">
      <c r="A40" s="4" t="s">
        <v>240</v>
      </c>
      <c r="B40" s="5" t="n">
        <v>-937795</v>
      </c>
      <c r="C40" s="7" t="n">
        <v>-98</v>
      </c>
      <c r="D40" s="5" t="n">
        <v>-522482</v>
      </c>
      <c r="E40" s="4" t="s">
        <v>116</v>
      </c>
      <c r="G40" s="5" t="n">
        <v>-415215</v>
      </c>
    </row>
    <row r="41" spans="1:9">
      <c r="A41" s="4" t="s">
        <v>241</v>
      </c>
      <c r="C41" s="5" t="n">
        <v>316</v>
      </c>
    </row>
    <row r="42" spans="1:9">
      <c r="A42" s="4" t="s">
        <v>242</v>
      </c>
      <c r="B42" s="5" t="n">
        <v>28912</v>
      </c>
      <c r="C42" s="7" t="n">
        <v>3</v>
      </c>
      <c r="D42" s="5" t="n">
        <v>28909</v>
      </c>
    </row>
    <row r="43" spans="1:9">
      <c r="A43" s="4" t="s">
        <v>243</v>
      </c>
      <c r="B43" s="5" t="n">
        <v>5459</v>
      </c>
      <c r="H43" s="5" t="n">
        <v>5459</v>
      </c>
    </row>
    <row r="44" spans="1:9">
      <c r="A44" s="4" t="s">
        <v>244</v>
      </c>
      <c r="B44" s="5" t="n">
        <v>-315116</v>
      </c>
      <c r="H44" s="5" t="n">
        <v>-315116</v>
      </c>
    </row>
    <row r="45" spans="1:9">
      <c r="A45" s="4" t="s">
        <v>245</v>
      </c>
      <c r="B45" s="5" t="n">
        <v>-8364</v>
      </c>
      <c r="H45" s="5" t="n">
        <v>-8364</v>
      </c>
    </row>
    <row r="46" spans="1:9">
      <c r="A46" s="4" t="s">
        <v>246</v>
      </c>
      <c r="B46" s="5" t="n">
        <v>-282188</v>
      </c>
      <c r="G46" s="5" t="n">
        <v>-282188</v>
      </c>
    </row>
    <row r="47" spans="1:9">
      <c r="A47" s="4" t="s">
        <v>244</v>
      </c>
      <c r="B47" s="5" t="n">
        <v>-315116</v>
      </c>
      <c r="H47" s="5" t="n">
        <v>-315116</v>
      </c>
    </row>
    <row r="48" spans="1:9">
      <c r="A48" s="4" t="s">
        <v>250</v>
      </c>
      <c r="B48" s="5" t="n">
        <v>5947855</v>
      </c>
      <c r="C48" s="7" t="n">
        <v>847</v>
      </c>
      <c r="D48" s="5" t="n">
        <v>4508685</v>
      </c>
      <c r="E48" s="5" t="n">
        <v>-124049</v>
      </c>
      <c r="F48" s="5" t="n">
        <v>15108</v>
      </c>
      <c r="G48" s="5" t="n">
        <v>1278998</v>
      </c>
      <c r="H48" s="5" t="n">
        <v>46334</v>
      </c>
      <c r="I48" s="5" t="n">
        <v>221932</v>
      </c>
    </row>
    <row r="49" spans="1:9">
      <c r="A49" s="4" t="s">
        <v>251</v>
      </c>
      <c r="C49" s="5" t="n">
        <v>83684</v>
      </c>
    </row>
    <row r="50" spans="1:9">
      <c r="A50" s="3" t="s">
        <v>228</v>
      </c>
    </row>
    <row r="51" spans="1:9">
      <c r="A51" s="4" t="s">
        <v>229</v>
      </c>
      <c r="B51" s="5" t="n">
        <v>267275</v>
      </c>
      <c r="G51" s="5" t="n">
        <v>270434</v>
      </c>
      <c r="H51" s="5" t="n">
        <v>-3159</v>
      </c>
    </row>
    <row r="52" spans="1:9">
      <c r="A52" s="4" t="s">
        <v>212</v>
      </c>
      <c r="B52" s="5" t="n">
        <v>-43593</v>
      </c>
      <c r="F52" s="5" t="n">
        <v>-43593</v>
      </c>
    </row>
    <row r="53" spans="1:9">
      <c r="A53" s="4" t="s">
        <v>230</v>
      </c>
      <c r="B53" s="5" t="n">
        <v>-14950</v>
      </c>
      <c r="G53" s="5" t="n">
        <v>-14950</v>
      </c>
    </row>
    <row r="54" spans="1:9">
      <c r="A54" s="4" t="s">
        <v>231</v>
      </c>
      <c r="C54" s="5" t="n">
        <v>4</v>
      </c>
    </row>
    <row r="55" spans="1:9">
      <c r="A55" s="4" t="s">
        <v>232</v>
      </c>
      <c r="B55" s="5" t="n">
        <v>334</v>
      </c>
      <c r="D55" s="5" t="n">
        <v>334</v>
      </c>
    </row>
    <row r="56" spans="1:9">
      <c r="A56" s="4" t="s">
        <v>233</v>
      </c>
      <c r="C56" s="5" t="n">
        <v>5</v>
      </c>
    </row>
    <row r="57" spans="1:9">
      <c r="A57" s="4" t="s">
        <v>234</v>
      </c>
      <c r="B57" s="5" t="n">
        <v>471</v>
      </c>
      <c r="C57" s="4" t="s">
        <v>116</v>
      </c>
      <c r="D57" s="5" t="n">
        <v>471</v>
      </c>
    </row>
    <row r="58" spans="1:9">
      <c r="A58" s="4" t="s">
        <v>235</v>
      </c>
      <c r="B58" s="5" t="n">
        <v>-34320</v>
      </c>
      <c r="G58" s="5" t="n">
        <v>-34320</v>
      </c>
    </row>
    <row r="59" spans="1:9">
      <c r="A59" s="4" t="s">
        <v>237</v>
      </c>
      <c r="C59" s="5" t="n">
        <v>105</v>
      </c>
    </row>
    <row r="60" spans="1:9">
      <c r="A60" s="4" t="s">
        <v>238</v>
      </c>
      <c r="B60" s="5" t="n">
        <v>25763</v>
      </c>
      <c r="C60" s="7" t="n">
        <v>2</v>
      </c>
      <c r="D60" s="5" t="n">
        <v>25761</v>
      </c>
    </row>
    <row r="61" spans="1:9">
      <c r="A61" s="4" t="s">
        <v>239</v>
      </c>
      <c r="C61" s="5" t="n">
        <v>-4596</v>
      </c>
    </row>
    <row r="62" spans="1:9">
      <c r="A62" s="4" t="s">
        <v>240</v>
      </c>
      <c r="B62" s="5" t="n">
        <v>-384399</v>
      </c>
      <c r="C62" s="7" t="n">
        <v>-46</v>
      </c>
      <c r="D62" s="5" t="n">
        <v>-248287</v>
      </c>
      <c r="G62" s="5" t="n">
        <v>-136066</v>
      </c>
    </row>
    <row r="63" spans="1:9">
      <c r="A63" s="4" t="s">
        <v>243</v>
      </c>
      <c r="B63" s="5" t="n">
        <v>58462</v>
      </c>
      <c r="H63" s="5" t="n">
        <v>58462</v>
      </c>
    </row>
    <row r="64" spans="1:9">
      <c r="A64" s="4" t="s">
        <v>245</v>
      </c>
      <c r="B64" s="5" t="n">
        <v>-478</v>
      </c>
      <c r="H64" s="5" t="n">
        <v>-478</v>
      </c>
    </row>
    <row r="65" spans="1:9">
      <c r="A65" s="4" t="s">
        <v>246</v>
      </c>
      <c r="B65" s="5" t="n">
        <v>-279377</v>
      </c>
      <c r="G65" s="5" t="n">
        <v>-279377</v>
      </c>
    </row>
    <row r="66" spans="1:9">
      <c r="A66" s="4" t="s">
        <v>252</v>
      </c>
      <c r="B66" s="5" t="n">
        <v>-25845</v>
      </c>
      <c r="D66" s="5" t="n">
        <v>-569</v>
      </c>
      <c r="H66" s="5" t="n">
        <v>-25276</v>
      </c>
    </row>
    <row r="67" spans="1:9">
      <c r="A67" s="4" t="s">
        <v>253</v>
      </c>
      <c r="B67" s="7" t="n">
        <v>5517198</v>
      </c>
      <c r="C67" s="7" t="n">
        <v>803</v>
      </c>
      <c r="D67" s="7" t="n">
        <v>4286395</v>
      </c>
      <c r="E67" s="7" t="n">
        <v>-124049</v>
      </c>
      <c r="F67" s="7" t="n">
        <v>-28485</v>
      </c>
      <c r="G67" s="7" t="n">
        <v>1084719</v>
      </c>
      <c r="H67" s="7" t="n">
        <v>75883</v>
      </c>
      <c r="I67" s="7" t="n">
        <v>221932</v>
      </c>
    </row>
    <row r="68" spans="1:9">
      <c r="A68" s="4" t="s">
        <v>254</v>
      </c>
      <c r="C68" s="5" t="n">
        <v>792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20"/>
    <col customWidth="1" max="3" min="3" width="24"/>
  </cols>
  <sheetData>
    <row r="1" spans="1:3">
      <c r="A1" s="1" t="s">
        <v>796</v>
      </c>
      <c r="B1" s="2" t="s">
        <v>362</v>
      </c>
    </row>
    <row r="2" spans="1:3">
      <c r="B2" s="2" t="s">
        <v>797</v>
      </c>
      <c r="C2" s="2" t="s">
        <v>798</v>
      </c>
    </row>
    <row r="3" spans="1:3">
      <c r="A3" s="3" t="s">
        <v>799</v>
      </c>
    </row>
    <row r="4" spans="1:3">
      <c r="A4" s="4" t="s">
        <v>800</v>
      </c>
      <c r="C4" s="5" t="n">
        <v>27607971</v>
      </c>
    </row>
    <row r="5" spans="1:3">
      <c r="A5" s="4" t="s">
        <v>801</v>
      </c>
    </row>
    <row r="6" spans="1:3">
      <c r="A6" s="3" t="s">
        <v>799</v>
      </c>
    </row>
    <row r="7" spans="1:3">
      <c r="A7" s="4" t="s">
        <v>800</v>
      </c>
      <c r="C7" s="5" t="n">
        <v>5928</v>
      </c>
    </row>
    <row r="8" spans="1:3">
      <c r="A8" s="4" t="s">
        <v>802</v>
      </c>
      <c r="C8" s="6" t="n">
        <v>80.2</v>
      </c>
    </row>
    <row r="9" spans="1:3">
      <c r="A9" s="4" t="s">
        <v>803</v>
      </c>
    </row>
    <row r="10" spans="1:3">
      <c r="A10" s="3" t="s">
        <v>799</v>
      </c>
    </row>
    <row r="11" spans="1:3">
      <c r="A11" s="4" t="s">
        <v>800</v>
      </c>
      <c r="C11" s="5" t="n">
        <v>638000</v>
      </c>
    </row>
    <row r="12" spans="1:3">
      <c r="A12" s="4" t="s">
        <v>802</v>
      </c>
      <c r="C12" s="7" t="n">
        <v>440</v>
      </c>
    </row>
    <row r="13" spans="1:3">
      <c r="A13" s="4" t="s">
        <v>804</v>
      </c>
      <c r="B13" s="4" t="s">
        <v>805</v>
      </c>
    </row>
    <row r="14" spans="1:3">
      <c r="A14" s="4" t="s">
        <v>806</v>
      </c>
      <c r="B14" s="6" t="n">
        <v>67.59999999999999</v>
      </c>
    </row>
    <row r="15" spans="1:3">
      <c r="A15" s="4" t="s">
        <v>807</v>
      </c>
      <c r="B15" s="6" t="n">
        <v>18.3</v>
      </c>
    </row>
    <row r="16" spans="1:3">
      <c r="A16" s="4" t="s">
        <v>808</v>
      </c>
    </row>
    <row r="17" spans="1:3">
      <c r="A17" s="3" t="s">
        <v>799</v>
      </c>
    </row>
    <row r="18" spans="1:3">
      <c r="A18" s="4" t="s">
        <v>800</v>
      </c>
      <c r="C18" s="5" t="n">
        <v>223600</v>
      </c>
    </row>
    <row r="19" spans="1:3">
      <c r="A19" s="4" t="s">
        <v>802</v>
      </c>
      <c r="C19" s="6" t="n">
        <v>256.5</v>
      </c>
    </row>
    <row r="20" spans="1:3">
      <c r="A20" s="4" t="s">
        <v>804</v>
      </c>
      <c r="B20" s="4" t="s">
        <v>8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6"/>
    <col customWidth="1" max="2" min="2" width="24"/>
    <col customWidth="1" max="3" min="3" width="17"/>
    <col customWidth="1" max="4" min="4" width="24"/>
    <col customWidth="1" max="5" min="5" width="28"/>
    <col customWidth="1" max="6" min="6" width="24"/>
    <col customWidth="1" max="7" min="7" width="23"/>
    <col customWidth="1" max="8" min="8" width="17"/>
  </cols>
  <sheetData>
    <row r="1" spans="1:8">
      <c r="A1" s="1" t="s">
        <v>810</v>
      </c>
      <c r="B1" s="2" t="s">
        <v>362</v>
      </c>
    </row>
    <row r="2" spans="1:8">
      <c r="B2" s="2" t="s">
        <v>811</v>
      </c>
      <c r="C2" s="2" t="s">
        <v>812</v>
      </c>
      <c r="D2" s="2" t="s">
        <v>813</v>
      </c>
      <c r="E2" s="2" t="s">
        <v>814</v>
      </c>
      <c r="F2" s="2" t="s">
        <v>815</v>
      </c>
      <c r="G2" s="2" t="s">
        <v>816</v>
      </c>
      <c r="H2" s="2" t="s">
        <v>817</v>
      </c>
    </row>
    <row r="3" spans="1:8">
      <c r="A3" s="3" t="s">
        <v>799</v>
      </c>
    </row>
    <row r="4" spans="1:8">
      <c r="A4" s="4" t="s">
        <v>800</v>
      </c>
      <c r="H4" s="5" t="n">
        <v>27607971</v>
      </c>
    </row>
    <row r="5" spans="1:8">
      <c r="A5" s="4" t="s">
        <v>818</v>
      </c>
    </row>
    <row r="6" spans="1:8">
      <c r="A6" s="3" t="s">
        <v>799</v>
      </c>
    </row>
    <row r="7" spans="1:8">
      <c r="A7" s="4" t="s">
        <v>800</v>
      </c>
      <c r="G7" s="5" t="n">
        <v>369000</v>
      </c>
    </row>
    <row r="8" spans="1:8">
      <c r="A8" s="4" t="s">
        <v>819</v>
      </c>
      <c r="G8" s="7" t="n">
        <v>266</v>
      </c>
    </row>
    <row r="9" spans="1:8">
      <c r="A9" s="4" t="s">
        <v>820</v>
      </c>
      <c r="G9" s="6" t="n">
        <v>8.1</v>
      </c>
    </row>
    <row r="10" spans="1:8">
      <c r="A10" s="4" t="s">
        <v>821</v>
      </c>
    </row>
    <row r="11" spans="1:8">
      <c r="A11" s="3" t="s">
        <v>799</v>
      </c>
    </row>
    <row r="12" spans="1:8">
      <c r="A12" s="4" t="s">
        <v>800</v>
      </c>
      <c r="F12" s="5" t="n">
        <v>39000</v>
      </c>
    </row>
    <row r="13" spans="1:8">
      <c r="A13" s="4" t="s">
        <v>819</v>
      </c>
      <c r="F13" s="6" t="n">
        <v>55.4</v>
      </c>
    </row>
    <row r="14" spans="1:8">
      <c r="A14" s="4" t="s">
        <v>822</v>
      </c>
    </row>
    <row r="15" spans="1:8">
      <c r="A15" s="3" t="s">
        <v>799</v>
      </c>
    </row>
    <row r="16" spans="1:8">
      <c r="A16" s="4" t="s">
        <v>823</v>
      </c>
      <c r="E16" s="12" t="n">
        <v>0.2</v>
      </c>
    </row>
    <row r="17" spans="1:8">
      <c r="A17" s="4" t="s">
        <v>819</v>
      </c>
      <c r="E17" s="6" t="n">
        <v>30.2</v>
      </c>
    </row>
    <row r="18" spans="1:8">
      <c r="A18" s="4" t="s">
        <v>824</v>
      </c>
      <c r="E18" s="5" t="n">
        <v>3</v>
      </c>
    </row>
    <row r="19" spans="1:8">
      <c r="A19" s="4" t="s">
        <v>825</v>
      </c>
    </row>
    <row r="20" spans="1:8">
      <c r="A20" s="3" t="s">
        <v>799</v>
      </c>
    </row>
    <row r="21" spans="1:8">
      <c r="A21" s="4" t="s">
        <v>800</v>
      </c>
      <c r="D21" s="5" t="n">
        <v>6425</v>
      </c>
    </row>
    <row r="22" spans="1:8">
      <c r="A22" s="4" t="s">
        <v>819</v>
      </c>
      <c r="D22" s="7" t="n">
        <v>31</v>
      </c>
    </row>
    <row r="23" spans="1:8">
      <c r="A23" s="4" t="s">
        <v>826</v>
      </c>
    </row>
    <row r="24" spans="1:8">
      <c r="A24" s="3" t="s">
        <v>799</v>
      </c>
    </row>
    <row r="25" spans="1:8">
      <c r="A25" s="4" t="s">
        <v>800</v>
      </c>
      <c r="B25" s="5" t="n">
        <v>6600</v>
      </c>
    </row>
    <row r="26" spans="1:8">
      <c r="A26" s="4" t="s">
        <v>819</v>
      </c>
      <c r="B26" s="7" t="n">
        <v>58</v>
      </c>
    </row>
    <row r="27" spans="1:8">
      <c r="A27" s="4" t="s">
        <v>818</v>
      </c>
    </row>
    <row r="28" spans="1:8">
      <c r="A28" s="3" t="s">
        <v>799</v>
      </c>
    </row>
    <row r="29" spans="1:8">
      <c r="A29" s="4" t="s">
        <v>800</v>
      </c>
      <c r="C29" s="5" t="n">
        <v>369000</v>
      </c>
    </row>
    <row r="30" spans="1:8">
      <c r="A30" s="4" t="s">
        <v>367</v>
      </c>
      <c r="C30" s="4" t="s">
        <v>827</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V117"/>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5"/>
    <col customWidth="1" max="6" min="6" width="24"/>
    <col customWidth="1" max="7" min="7" width="24"/>
    <col customWidth="1" max="8" min="8" width="24"/>
    <col customWidth="1" max="9" min="9" width="23"/>
    <col customWidth="1" max="10" min="10" width="14"/>
    <col customWidth="1" max="11" min="11" width="21"/>
    <col customWidth="1" max="12" min="12" width="24"/>
    <col customWidth="1" max="13" min="13" width="14"/>
    <col customWidth="1" max="14" min="14" width="24"/>
    <col customWidth="1" max="15" min="15" width="14"/>
    <col customWidth="1" max="16" min="16" width="24"/>
    <col customWidth="1" max="17" min="17" width="24"/>
    <col customWidth="1" max="18" min="18" width="24"/>
    <col customWidth="1" max="19" min="19" width="21"/>
    <col customWidth="1" max="20" min="20" width="24"/>
    <col customWidth="1" max="21" min="21" width="21"/>
    <col customWidth="1" max="22" min="22" width="24"/>
  </cols>
  <sheetData>
    <row r="1" spans="1:22">
      <c r="A1" s="1" t="s">
        <v>828</v>
      </c>
      <c r="B1" s="2" t="s">
        <v>362</v>
      </c>
      <c r="R1" s="2" t="s">
        <v>1</v>
      </c>
    </row>
    <row r="2" spans="1:22">
      <c r="B2" s="2" t="s">
        <v>798</v>
      </c>
      <c r="C2" s="2" t="s">
        <v>829</v>
      </c>
      <c r="D2" s="2" t="s">
        <v>830</v>
      </c>
      <c r="E2" s="2" t="s">
        <v>831</v>
      </c>
      <c r="F2" s="2" t="s">
        <v>813</v>
      </c>
      <c r="G2" s="2" t="s">
        <v>815</v>
      </c>
      <c r="H2" s="2" t="s">
        <v>832</v>
      </c>
      <c r="I2" s="2" t="s">
        <v>816</v>
      </c>
      <c r="J2" s="2" t="s">
        <v>833</v>
      </c>
      <c r="K2" s="2" t="s">
        <v>834</v>
      </c>
      <c r="L2" s="2" t="s">
        <v>835</v>
      </c>
      <c r="M2" s="2" t="s">
        <v>364</v>
      </c>
      <c r="N2" s="2" t="s">
        <v>836</v>
      </c>
      <c r="O2" s="2" t="s">
        <v>837</v>
      </c>
      <c r="P2" s="2" t="s">
        <v>838</v>
      </c>
      <c r="Q2" s="2" t="s">
        <v>839</v>
      </c>
      <c r="R2" s="2" t="s">
        <v>798</v>
      </c>
      <c r="S2" s="2" t="s">
        <v>620</v>
      </c>
      <c r="T2" s="2" t="s">
        <v>835</v>
      </c>
      <c r="U2" s="2" t="s">
        <v>840</v>
      </c>
      <c r="V2" s="2" t="s">
        <v>841</v>
      </c>
    </row>
    <row r="3" spans="1:22">
      <c r="A3" s="3" t="s">
        <v>842</v>
      </c>
    </row>
    <row r="4" spans="1:22">
      <c r="A4" s="4" t="s">
        <v>843</v>
      </c>
      <c r="B4" s="5" t="n">
        <v>27607971</v>
      </c>
      <c r="R4" s="5" t="n">
        <v>27607971</v>
      </c>
    </row>
    <row r="5" spans="1:22">
      <c r="A5" s="4" t="s">
        <v>844</v>
      </c>
      <c r="B5" s="7" t="n">
        <v>4000</v>
      </c>
      <c r="L5" s="7" t="n">
        <v>0</v>
      </c>
      <c r="R5" s="7" t="n">
        <v>4000</v>
      </c>
      <c r="S5" s="7" t="n">
        <v>11700</v>
      </c>
      <c r="T5" s="7" t="n">
        <v>0</v>
      </c>
    </row>
    <row r="6" spans="1:22">
      <c r="A6" s="4" t="s">
        <v>292</v>
      </c>
      <c r="R6" s="7" t="n">
        <v>69389</v>
      </c>
      <c r="S6" s="7" t="n">
        <v>57385</v>
      </c>
      <c r="T6" s="7" t="n">
        <v>0</v>
      </c>
    </row>
    <row r="7" spans="1:22">
      <c r="A7" s="4" t="s">
        <v>845</v>
      </c>
    </row>
    <row r="8" spans="1:22">
      <c r="A8" s="3" t="s">
        <v>842</v>
      </c>
    </row>
    <row r="9" spans="1:22">
      <c r="A9" s="4" t="s">
        <v>846</v>
      </c>
      <c r="U9" s="7" t="n">
        <v>815000</v>
      </c>
    </row>
    <row r="10" spans="1:22">
      <c r="A10" s="4" t="s">
        <v>666</v>
      </c>
    </row>
    <row r="11" spans="1:22">
      <c r="A11" s="3" t="s">
        <v>842</v>
      </c>
    </row>
    <row r="12" spans="1:22">
      <c r="A12" s="4" t="s">
        <v>843</v>
      </c>
      <c r="B12" s="5" t="n">
        <v>1107000</v>
      </c>
      <c r="R12" s="5" t="n">
        <v>1107000</v>
      </c>
    </row>
    <row r="13" spans="1:22">
      <c r="A13" s="4" t="s">
        <v>846</v>
      </c>
      <c r="B13" s="7" t="n">
        <v>229200</v>
      </c>
      <c r="R13" s="7" t="n">
        <v>229200</v>
      </c>
    </row>
    <row r="14" spans="1:22">
      <c r="A14" s="4" t="s">
        <v>847</v>
      </c>
      <c r="B14" s="7" t="n">
        <v>1800</v>
      </c>
    </row>
    <row r="15" spans="1:22">
      <c r="A15" s="4" t="s">
        <v>848</v>
      </c>
    </row>
    <row r="16" spans="1:22">
      <c r="A16" s="3" t="s">
        <v>842</v>
      </c>
    </row>
    <row r="17" spans="1:22">
      <c r="A17" s="4" t="s">
        <v>843</v>
      </c>
      <c r="B17" s="5" t="n">
        <v>1000</v>
      </c>
      <c r="R17" s="5" t="n">
        <v>1000</v>
      </c>
    </row>
    <row r="18" spans="1:22">
      <c r="A18" s="4" t="s">
        <v>846</v>
      </c>
      <c r="B18" s="7" t="n">
        <v>16200</v>
      </c>
      <c r="R18" s="7" t="n">
        <v>16200</v>
      </c>
    </row>
    <row r="19" spans="1:22">
      <c r="A19" s="4" t="s">
        <v>847</v>
      </c>
      <c r="B19" s="5" t="n">
        <v>5500</v>
      </c>
    </row>
    <row r="20" spans="1:22">
      <c r="A20" s="4" t="s">
        <v>844</v>
      </c>
      <c r="B20" s="7" t="n">
        <v>2000</v>
      </c>
      <c r="R20" s="7" t="n">
        <v>2000</v>
      </c>
    </row>
    <row r="21" spans="1:22">
      <c r="A21" s="4" t="s">
        <v>849</v>
      </c>
    </row>
    <row r="22" spans="1:22">
      <c r="A22" s="3" t="s">
        <v>842</v>
      </c>
    </row>
    <row r="23" spans="1:22">
      <c r="A23" s="4" t="s">
        <v>843</v>
      </c>
      <c r="B23" s="5" t="n">
        <v>42635</v>
      </c>
      <c r="R23" s="5" t="n">
        <v>42635</v>
      </c>
    </row>
    <row r="24" spans="1:22">
      <c r="A24" s="4" t="s">
        <v>846</v>
      </c>
      <c r="B24" s="7" t="n">
        <v>52400</v>
      </c>
      <c r="R24" s="7" t="n">
        <v>52400</v>
      </c>
    </row>
    <row r="25" spans="1:22">
      <c r="A25" s="4" t="s">
        <v>847</v>
      </c>
      <c r="B25" s="7" t="n">
        <v>-26600</v>
      </c>
    </row>
    <row r="26" spans="1:22">
      <c r="A26" s="4" t="s">
        <v>850</v>
      </c>
    </row>
    <row r="27" spans="1:22">
      <c r="A27" s="3" t="s">
        <v>842</v>
      </c>
    </row>
    <row r="28" spans="1:22">
      <c r="A28" s="4" t="s">
        <v>843</v>
      </c>
      <c r="C28" s="5" t="n">
        <v>143400</v>
      </c>
    </row>
    <row r="29" spans="1:22">
      <c r="A29" s="4" t="s">
        <v>846</v>
      </c>
      <c r="C29" s="7" t="n">
        <v>23100</v>
      </c>
    </row>
    <row r="30" spans="1:22">
      <c r="A30" s="4" t="s">
        <v>847</v>
      </c>
      <c r="C30" s="7" t="n">
        <v>-7100</v>
      </c>
    </row>
    <row r="31" spans="1:22">
      <c r="A31" s="4" t="s">
        <v>851</v>
      </c>
    </row>
    <row r="32" spans="1:22">
      <c r="A32" s="3" t="s">
        <v>842</v>
      </c>
    </row>
    <row r="33" spans="1:22">
      <c r="A33" s="4" t="s">
        <v>843</v>
      </c>
      <c r="D33" s="5" t="n">
        <v>5218</v>
      </c>
    </row>
    <row r="34" spans="1:22">
      <c r="A34" s="4" t="s">
        <v>846</v>
      </c>
      <c r="D34" s="7" t="n">
        <v>66600</v>
      </c>
    </row>
    <row r="35" spans="1:22">
      <c r="A35" s="4" t="s">
        <v>847</v>
      </c>
      <c r="D35" s="5" t="n">
        <v>3600</v>
      </c>
    </row>
    <row r="36" spans="1:22">
      <c r="A36" s="4" t="s">
        <v>292</v>
      </c>
      <c r="D36" s="7" t="n">
        <v>3800</v>
      </c>
    </row>
    <row r="37" spans="1:22">
      <c r="A37" s="4" t="s">
        <v>367</v>
      </c>
      <c r="D37" s="4" t="s">
        <v>827</v>
      </c>
      <c r="R37" s="4" t="s">
        <v>827</v>
      </c>
    </row>
    <row r="38" spans="1:22">
      <c r="A38" s="4" t="s">
        <v>852</v>
      </c>
      <c r="D38" s="4" t="s">
        <v>853</v>
      </c>
      <c r="R38" s="4" t="s">
        <v>853</v>
      </c>
    </row>
    <row r="39" spans="1:22">
      <c r="A39" s="4" t="s">
        <v>818</v>
      </c>
    </row>
    <row r="40" spans="1:22">
      <c r="A40" s="3" t="s">
        <v>842</v>
      </c>
    </row>
    <row r="41" spans="1:22">
      <c r="A41" s="4" t="s">
        <v>843</v>
      </c>
      <c r="E41" s="5" t="n">
        <v>369000</v>
      </c>
    </row>
    <row r="42" spans="1:22">
      <c r="A42" s="4" t="s">
        <v>846</v>
      </c>
      <c r="E42" s="7" t="n">
        <v>265000</v>
      </c>
    </row>
    <row r="43" spans="1:22">
      <c r="A43" s="4" t="s">
        <v>847</v>
      </c>
      <c r="E43" s="7" t="n">
        <v>0</v>
      </c>
    </row>
    <row r="44" spans="1:22">
      <c r="A44" s="4" t="s">
        <v>367</v>
      </c>
      <c r="E44" s="4" t="s">
        <v>827</v>
      </c>
    </row>
    <row r="45" spans="1:22">
      <c r="A45" s="4" t="s">
        <v>854</v>
      </c>
    </row>
    <row r="46" spans="1:22">
      <c r="A46" s="3" t="s">
        <v>842</v>
      </c>
    </row>
    <row r="47" spans="1:22">
      <c r="A47" s="4" t="s">
        <v>855</v>
      </c>
      <c r="E47" s="12" t="n">
        <v>39.5</v>
      </c>
    </row>
    <row r="48" spans="1:22">
      <c r="A48" s="4" t="s">
        <v>846</v>
      </c>
      <c r="E48" s="7" t="n">
        <v>3000</v>
      </c>
    </row>
    <row r="49" spans="1:22">
      <c r="A49" s="4" t="s">
        <v>847</v>
      </c>
      <c r="E49" s="7" t="n">
        <v>-36200</v>
      </c>
    </row>
    <row r="50" spans="1:22">
      <c r="A50" s="4" t="s">
        <v>856</v>
      </c>
    </row>
    <row r="51" spans="1:22">
      <c r="A51" s="3" t="s">
        <v>842</v>
      </c>
    </row>
    <row r="52" spans="1:22">
      <c r="A52" s="4" t="s">
        <v>843</v>
      </c>
      <c r="F52" s="5" t="n">
        <v>70142</v>
      </c>
    </row>
    <row r="53" spans="1:22">
      <c r="A53" s="4" t="s">
        <v>846</v>
      </c>
      <c r="F53" s="7" t="n">
        <v>143800</v>
      </c>
    </row>
    <row r="54" spans="1:22">
      <c r="A54" s="4" t="s">
        <v>847</v>
      </c>
      <c r="F54" s="5" t="n">
        <v>-6300</v>
      </c>
    </row>
    <row r="55" spans="1:22">
      <c r="A55" s="4" t="s">
        <v>857</v>
      </c>
      <c r="F55" s="7" t="n">
        <v>5800</v>
      </c>
    </row>
    <row r="56" spans="1:22">
      <c r="A56" s="4" t="s">
        <v>858</v>
      </c>
    </row>
    <row r="57" spans="1:22">
      <c r="A57" s="3" t="s">
        <v>842</v>
      </c>
    </row>
    <row r="58" spans="1:22">
      <c r="A58" s="4" t="s">
        <v>843</v>
      </c>
      <c r="G58" s="5" t="n">
        <v>540000</v>
      </c>
    </row>
    <row r="59" spans="1:22">
      <c r="A59" s="4" t="s">
        <v>846</v>
      </c>
      <c r="G59" s="7" t="n">
        <v>55000</v>
      </c>
    </row>
    <row r="60" spans="1:22">
      <c r="A60" s="4" t="s">
        <v>847</v>
      </c>
      <c r="G60" s="7" t="n">
        <v>-2600</v>
      </c>
    </row>
    <row r="61" spans="1:22">
      <c r="A61" s="4" t="s">
        <v>859</v>
      </c>
    </row>
    <row r="62" spans="1:22">
      <c r="A62" s="3" t="s">
        <v>842</v>
      </c>
    </row>
    <row r="63" spans="1:22">
      <c r="A63" s="4" t="s">
        <v>843</v>
      </c>
      <c r="H63" s="5" t="n">
        <v>176530</v>
      </c>
    </row>
    <row r="64" spans="1:22">
      <c r="A64" s="4" t="s">
        <v>846</v>
      </c>
      <c r="H64" s="7" t="n">
        <v>153000</v>
      </c>
    </row>
    <row r="65" spans="1:22">
      <c r="A65" s="4" t="s">
        <v>847</v>
      </c>
      <c r="H65" s="7" t="n">
        <v>-14100</v>
      </c>
    </row>
    <row r="66" spans="1:22">
      <c r="A66" s="4" t="s">
        <v>860</v>
      </c>
    </row>
    <row r="67" spans="1:22">
      <c r="A67" s="3" t="s">
        <v>842</v>
      </c>
    </row>
    <row r="68" spans="1:22">
      <c r="A68" s="4" t="s">
        <v>843</v>
      </c>
      <c r="I68" s="5" t="n">
        <v>178000</v>
      </c>
    </row>
    <row r="69" spans="1:22">
      <c r="A69" s="4" t="s">
        <v>846</v>
      </c>
      <c r="I69" s="7" t="n">
        <v>12000</v>
      </c>
    </row>
    <row r="70" spans="1:22">
      <c r="A70" s="4" t="s">
        <v>847</v>
      </c>
      <c r="I70" s="7" t="n">
        <v>-700</v>
      </c>
    </row>
    <row r="71" spans="1:22">
      <c r="A71" s="4" t="s">
        <v>861</v>
      </c>
    </row>
    <row r="72" spans="1:22">
      <c r="A72" s="3" t="s">
        <v>842</v>
      </c>
    </row>
    <row r="73" spans="1:22">
      <c r="A73" s="4" t="s">
        <v>843</v>
      </c>
      <c r="V73" s="5" t="n">
        <v>303515</v>
      </c>
    </row>
    <row r="74" spans="1:22">
      <c r="A74" s="4" t="s">
        <v>846</v>
      </c>
      <c r="V74" s="7" t="n">
        <v>305000</v>
      </c>
    </row>
    <row r="75" spans="1:22">
      <c r="A75" s="4" t="s">
        <v>847</v>
      </c>
      <c r="K75" s="7" t="n">
        <v>23800</v>
      </c>
    </row>
    <row r="76" spans="1:22">
      <c r="A76" s="4" t="s">
        <v>844</v>
      </c>
      <c r="K76" s="7" t="n">
        <v>1300</v>
      </c>
    </row>
    <row r="77" spans="1:22">
      <c r="A77" s="4" t="s">
        <v>862</v>
      </c>
    </row>
    <row r="78" spans="1:22">
      <c r="A78" s="3" t="s">
        <v>842</v>
      </c>
    </row>
    <row r="79" spans="1:22">
      <c r="A79" s="4" t="s">
        <v>843</v>
      </c>
      <c r="L79" s="5" t="n">
        <v>1750000</v>
      </c>
      <c r="T79" s="5" t="n">
        <v>1750000</v>
      </c>
    </row>
    <row r="80" spans="1:22">
      <c r="A80" s="4" t="s">
        <v>846</v>
      </c>
      <c r="L80" s="7" t="n">
        <v>1950000</v>
      </c>
      <c r="T80" s="7" t="n">
        <v>1950000</v>
      </c>
    </row>
    <row r="81" spans="1:22">
      <c r="A81" s="4" t="s">
        <v>847</v>
      </c>
      <c r="L81" s="7" t="n">
        <v>0</v>
      </c>
    </row>
    <row r="82" spans="1:22">
      <c r="A82" s="4" t="s">
        <v>863</v>
      </c>
      <c r="J82" s="4" t="s">
        <v>368</v>
      </c>
      <c r="M82" s="4" t="s">
        <v>369</v>
      </c>
    </row>
    <row r="83" spans="1:22">
      <c r="A83" s="4" t="s">
        <v>864</v>
      </c>
    </row>
    <row r="84" spans="1:22">
      <c r="A84" s="3" t="s">
        <v>842</v>
      </c>
    </row>
    <row r="85" spans="1:22">
      <c r="A85" s="4" t="s">
        <v>843</v>
      </c>
      <c r="N85" s="5" t="n">
        <v>278000</v>
      </c>
    </row>
    <row r="86" spans="1:22">
      <c r="A86" s="4" t="s">
        <v>846</v>
      </c>
      <c r="N86" s="7" t="n">
        <v>29500</v>
      </c>
    </row>
    <row r="87" spans="1:22">
      <c r="A87" s="4" t="s">
        <v>847</v>
      </c>
      <c r="N87" s="7" t="n">
        <v>-26100</v>
      </c>
    </row>
    <row r="88" spans="1:22">
      <c r="A88" s="4" t="s">
        <v>865</v>
      </c>
    </row>
    <row r="89" spans="1:22">
      <c r="A89" s="3" t="s">
        <v>842</v>
      </c>
    </row>
    <row r="90" spans="1:22">
      <c r="A90" s="4" t="s">
        <v>843</v>
      </c>
      <c r="N90" s="5" t="n">
        <v>317600</v>
      </c>
    </row>
    <row r="91" spans="1:22">
      <c r="A91" s="4" t="s">
        <v>846</v>
      </c>
      <c r="N91" s="7" t="n">
        <v>171000</v>
      </c>
    </row>
    <row r="92" spans="1:22">
      <c r="A92" s="4" t="s">
        <v>847</v>
      </c>
      <c r="N92" s="7" t="n">
        <v>64900</v>
      </c>
    </row>
    <row r="93" spans="1:22">
      <c r="A93" s="4" t="s">
        <v>844</v>
      </c>
      <c r="Q93" s="7" t="n">
        <v>2500</v>
      </c>
    </row>
    <row r="94" spans="1:22">
      <c r="A94" s="4" t="s">
        <v>866</v>
      </c>
    </row>
    <row r="95" spans="1:22">
      <c r="A95" s="3" t="s">
        <v>842</v>
      </c>
    </row>
    <row r="96" spans="1:22">
      <c r="A96" s="4" t="s">
        <v>843</v>
      </c>
      <c r="P96" s="5" t="n">
        <v>325000</v>
      </c>
    </row>
    <row r="97" spans="1:22">
      <c r="A97" s="4" t="s">
        <v>846</v>
      </c>
      <c r="P97" s="7" t="n">
        <v>97000</v>
      </c>
    </row>
    <row r="98" spans="1:22">
      <c r="A98" s="4" t="s">
        <v>847</v>
      </c>
      <c r="P98" s="7" t="n">
        <v>-44200</v>
      </c>
    </row>
    <row r="99" spans="1:22">
      <c r="A99" s="4" t="s">
        <v>867</v>
      </c>
    </row>
    <row r="100" spans="1:22">
      <c r="A100" s="3" t="s">
        <v>842</v>
      </c>
    </row>
    <row r="101" spans="1:22">
      <c r="A101" s="4" t="s">
        <v>843</v>
      </c>
      <c r="Q101" s="5" t="n">
        <v>180000</v>
      </c>
    </row>
    <row r="102" spans="1:22">
      <c r="A102" s="4" t="s">
        <v>846</v>
      </c>
      <c r="Q102" s="7" t="n">
        <v>21000</v>
      </c>
    </row>
    <row r="103" spans="1:22">
      <c r="A103" s="4" t="s">
        <v>847</v>
      </c>
      <c r="Q103" s="7" t="n">
        <v>-14600</v>
      </c>
    </row>
    <row r="104" spans="1:22">
      <c r="A104" s="4" t="s">
        <v>868</v>
      </c>
    </row>
    <row r="105" spans="1:22">
      <c r="A105" s="3" t="s">
        <v>842</v>
      </c>
    </row>
    <row r="106" spans="1:22">
      <c r="A106" s="4" t="s">
        <v>843</v>
      </c>
      <c r="Q106" s="5" t="n">
        <v>9200</v>
      </c>
    </row>
    <row r="107" spans="1:22">
      <c r="A107" s="4" t="s">
        <v>846</v>
      </c>
      <c r="Q107" s="7" t="n">
        <v>43500</v>
      </c>
    </row>
    <row r="108" spans="1:22">
      <c r="A108" s="4" t="s">
        <v>847</v>
      </c>
      <c r="Q108" s="5" t="n">
        <v>4900</v>
      </c>
    </row>
    <row r="109" spans="1:22">
      <c r="A109" s="4" t="s">
        <v>844</v>
      </c>
      <c r="Q109" s="7" t="n">
        <v>900</v>
      </c>
    </row>
    <row r="110" spans="1:22">
      <c r="A110" s="4" t="s">
        <v>367</v>
      </c>
      <c r="Q110" s="4" t="s">
        <v>869</v>
      </c>
    </row>
    <row r="111" spans="1:22">
      <c r="A111" s="4" t="s">
        <v>863</v>
      </c>
      <c r="O111" s="4" t="s">
        <v>809</v>
      </c>
    </row>
    <row r="112" spans="1:22">
      <c r="A112" s="4" t="s">
        <v>868</v>
      </c>
    </row>
    <row r="113" spans="1:22">
      <c r="A113" s="3" t="s">
        <v>842</v>
      </c>
    </row>
    <row r="114" spans="1:22">
      <c r="A114" s="4" t="s">
        <v>870</v>
      </c>
      <c r="Q114" s="4" t="s">
        <v>809</v>
      </c>
    </row>
    <row r="115" spans="1:22">
      <c r="A115" s="4" t="s">
        <v>871</v>
      </c>
    </row>
    <row r="116" spans="1:22">
      <c r="A116" s="3" t="s">
        <v>842</v>
      </c>
    </row>
    <row r="117" spans="1:22">
      <c r="A117" s="4" t="s">
        <v>843</v>
      </c>
      <c r="F117" s="5" t="n">
        <v>31076</v>
      </c>
    </row>
  </sheetData>
  <mergeCells count="3">
    <mergeCell ref="A1:A2"/>
    <mergeCell ref="B1:Q1"/>
    <mergeCell ref="R1:T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76</v>
      </c>
    </row>
    <row r="3" spans="1:3">
      <c r="A3" s="3" t="s">
        <v>873</v>
      </c>
    </row>
    <row r="4" spans="1:3">
      <c r="A4" s="4" t="s">
        <v>10</v>
      </c>
      <c r="B4" s="4" t="s">
        <v>11</v>
      </c>
    </row>
    <row r="5" spans="1:3">
      <c r="A5" s="3" t="s">
        <v>874</v>
      </c>
    </row>
    <row r="6" spans="1:3">
      <c r="A6" s="4" t="s">
        <v>875</v>
      </c>
      <c r="B6" s="7" t="n">
        <v>2099393</v>
      </c>
      <c r="C6" s="7" t="n">
        <v>2114041</v>
      </c>
    </row>
    <row r="7" spans="1:3">
      <c r="A7" s="4" t="s">
        <v>876</v>
      </c>
      <c r="B7" s="5" t="n">
        <v>-1190689</v>
      </c>
      <c r="C7" s="5" t="n">
        <v>-994906</v>
      </c>
    </row>
    <row r="8" spans="1:3">
      <c r="A8" s="4" t="s">
        <v>877</v>
      </c>
      <c r="B8" s="5" t="n">
        <v>4000</v>
      </c>
      <c r="C8" s="5" t="n">
        <v>-5750</v>
      </c>
    </row>
    <row r="9" spans="1:3">
      <c r="A9" s="4" t="s">
        <v>878</v>
      </c>
      <c r="B9" s="5" t="n">
        <v>1580306</v>
      </c>
      <c r="C9" s="5" t="n">
        <v>2099393</v>
      </c>
    </row>
    <row r="10" spans="1:3">
      <c r="A10" s="4" t="s">
        <v>879</v>
      </c>
    </row>
    <row r="11" spans="1:3">
      <c r="A11" s="3" t="s">
        <v>874</v>
      </c>
    </row>
    <row r="12" spans="1:3">
      <c r="A12" s="4" t="s">
        <v>880</v>
      </c>
      <c r="B12" s="5" t="n">
        <v>652866</v>
      </c>
      <c r="C12" s="5" t="n">
        <v>834304</v>
      </c>
    </row>
    <row r="13" spans="1:3">
      <c r="A13" s="4" t="s">
        <v>881</v>
      </c>
    </row>
    <row r="14" spans="1:3">
      <c r="A14" s="3" t="s">
        <v>874</v>
      </c>
    </row>
    <row r="15" spans="1:3">
      <c r="A15" s="4" t="s">
        <v>880</v>
      </c>
      <c r="B15" s="7" t="n">
        <v>14736</v>
      </c>
      <c r="C15" s="7" t="n">
        <v>1517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76</v>
      </c>
    </row>
    <row r="2" spans="1:3">
      <c r="A2" s="3" t="s">
        <v>883</v>
      </c>
    </row>
    <row r="3" spans="1:3">
      <c r="A3" s="4" t="s">
        <v>884</v>
      </c>
      <c r="B3" s="7" t="n">
        <v>1580306</v>
      </c>
      <c r="C3" s="7" t="n">
        <v>2099393</v>
      </c>
    </row>
    <row r="4" spans="1:3">
      <c r="A4" s="4" t="s">
        <v>885</v>
      </c>
      <c r="B4" s="5" t="n">
        <v>5560939</v>
      </c>
    </row>
    <row r="5" spans="1:3">
      <c r="A5" s="4" t="s">
        <v>886</v>
      </c>
    </row>
    <row r="6" spans="1:3">
      <c r="A6" s="3" t="s">
        <v>883</v>
      </c>
    </row>
    <row r="7" spans="1:3">
      <c r="A7" s="4" t="s">
        <v>884</v>
      </c>
      <c r="B7" s="5" t="n">
        <v>342523</v>
      </c>
    </row>
    <row r="8" spans="1:3">
      <c r="A8" s="4" t="s">
        <v>885</v>
      </c>
      <c r="B8" s="5" t="n">
        <v>0</v>
      </c>
    </row>
    <row r="9" spans="1:3">
      <c r="A9" s="4" t="s">
        <v>887</v>
      </c>
    </row>
    <row r="10" spans="1:3">
      <c r="A10" s="3" t="s">
        <v>883</v>
      </c>
    </row>
    <row r="11" spans="1:3">
      <c r="A11" s="4" t="s">
        <v>884</v>
      </c>
      <c r="B11" s="5" t="n">
        <v>31960</v>
      </c>
    </row>
    <row r="12" spans="1:3">
      <c r="A12" s="4" t="s">
        <v>885</v>
      </c>
      <c r="B12" s="5" t="n">
        <v>100000</v>
      </c>
    </row>
    <row r="13" spans="1:3">
      <c r="A13" s="4" t="s">
        <v>888</v>
      </c>
    </row>
    <row r="14" spans="1:3">
      <c r="A14" s="3" t="s">
        <v>883</v>
      </c>
    </row>
    <row r="15" spans="1:3">
      <c r="A15" s="4" t="s">
        <v>884</v>
      </c>
      <c r="B15" s="5" t="n">
        <v>966587</v>
      </c>
    </row>
    <row r="16" spans="1:3">
      <c r="A16" s="4" t="s">
        <v>885</v>
      </c>
      <c r="B16" s="5" t="n">
        <v>5188939</v>
      </c>
    </row>
    <row r="17" spans="1:3">
      <c r="A17" s="4" t="s">
        <v>889</v>
      </c>
    </row>
    <row r="18" spans="1:3">
      <c r="A18" s="3" t="s">
        <v>883</v>
      </c>
    </row>
    <row r="19" spans="1:3">
      <c r="A19" s="4" t="s">
        <v>884</v>
      </c>
      <c r="B19" s="5" t="n">
        <v>239236</v>
      </c>
    </row>
    <row r="20" spans="1:3">
      <c r="A20" s="4" t="s">
        <v>885</v>
      </c>
      <c r="B20" s="5" t="n">
        <v>272000</v>
      </c>
    </row>
    <row r="21" spans="1:3">
      <c r="A21" s="4" t="s">
        <v>890</v>
      </c>
    </row>
    <row r="22" spans="1:3">
      <c r="A22" s="3" t="s">
        <v>883</v>
      </c>
    </row>
    <row r="23" spans="1:3">
      <c r="A23" s="4" t="s">
        <v>884</v>
      </c>
      <c r="B23" s="5" t="n">
        <v>618885</v>
      </c>
    </row>
    <row r="24" spans="1:3">
      <c r="A24" s="4" t="s">
        <v>891</v>
      </c>
      <c r="B24" s="5" t="n">
        <v>622246</v>
      </c>
    </row>
    <row r="25" spans="1:3">
      <c r="A25" s="4" t="s">
        <v>892</v>
      </c>
    </row>
    <row r="26" spans="1:3">
      <c r="A26" s="3" t="s">
        <v>883</v>
      </c>
    </row>
    <row r="27" spans="1:3">
      <c r="A27" s="4" t="s">
        <v>884</v>
      </c>
      <c r="B27" s="5" t="n">
        <v>341513</v>
      </c>
    </row>
    <row r="28" spans="1:3">
      <c r="A28" s="4" t="s">
        <v>891</v>
      </c>
      <c r="B28" s="5" t="n">
        <v>342861</v>
      </c>
    </row>
    <row r="29" spans="1:3">
      <c r="A29" s="4" t="s">
        <v>893</v>
      </c>
    </row>
    <row r="30" spans="1:3">
      <c r="A30" s="3" t="s">
        <v>883</v>
      </c>
    </row>
    <row r="31" spans="1:3">
      <c r="A31" s="4" t="s">
        <v>884</v>
      </c>
      <c r="B31" s="5" t="n">
        <v>31960</v>
      </c>
    </row>
    <row r="32" spans="1:3">
      <c r="A32" s="4" t="s">
        <v>891</v>
      </c>
      <c r="B32" s="5" t="n">
        <v>32000</v>
      </c>
    </row>
    <row r="33" spans="1:3">
      <c r="A33" s="4" t="s">
        <v>894</v>
      </c>
    </row>
    <row r="34" spans="1:3">
      <c r="A34" s="3" t="s">
        <v>883</v>
      </c>
    </row>
    <row r="35" spans="1:3">
      <c r="A35" s="4" t="s">
        <v>884</v>
      </c>
      <c r="B35" s="5" t="n">
        <v>245412</v>
      </c>
    </row>
    <row r="36" spans="1:3">
      <c r="A36" s="4" t="s">
        <v>891</v>
      </c>
      <c r="B36" s="5" t="n">
        <v>247385</v>
      </c>
    </row>
    <row r="37" spans="1:3">
      <c r="A37" s="4" t="s">
        <v>895</v>
      </c>
    </row>
    <row r="38" spans="1:3">
      <c r="A38" s="3" t="s">
        <v>883</v>
      </c>
    </row>
    <row r="39" spans="1:3">
      <c r="A39" s="4" t="s">
        <v>884</v>
      </c>
      <c r="B39" s="5" t="n">
        <v>0</v>
      </c>
    </row>
    <row r="40" spans="1:3">
      <c r="A40" s="4" t="s">
        <v>891</v>
      </c>
      <c r="B40" s="7" t="n">
        <v>0</v>
      </c>
    </row>
    <row r="41" spans="1:3">
      <c r="A41" s="4" t="s">
        <v>896</v>
      </c>
    </row>
    <row r="42" spans="1:3">
      <c r="A42" s="3" t="s">
        <v>883</v>
      </c>
    </row>
    <row r="43" spans="1:3">
      <c r="A43" s="4" t="s">
        <v>897</v>
      </c>
      <c r="B43" s="4" t="s">
        <v>898</v>
      </c>
    </row>
    <row r="44" spans="1:3">
      <c r="A44" s="4" t="s">
        <v>899</v>
      </c>
    </row>
    <row r="45" spans="1:3">
      <c r="A45" s="3" t="s">
        <v>883</v>
      </c>
    </row>
    <row r="46" spans="1:3">
      <c r="A46" s="4" t="s">
        <v>897</v>
      </c>
      <c r="B46" s="4" t="s">
        <v>773</v>
      </c>
    </row>
    <row r="47" spans="1:3">
      <c r="A47" s="4" t="s">
        <v>900</v>
      </c>
    </row>
    <row r="48" spans="1:3">
      <c r="A48" s="3" t="s">
        <v>883</v>
      </c>
    </row>
    <row r="49" spans="1:3">
      <c r="A49" s="4" t="s">
        <v>897</v>
      </c>
      <c r="B49" s="4" t="s">
        <v>901</v>
      </c>
    </row>
    <row r="50" spans="1:3">
      <c r="A50" s="4" t="s">
        <v>902</v>
      </c>
    </row>
    <row r="51" spans="1:3">
      <c r="A51" s="3" t="s">
        <v>883</v>
      </c>
    </row>
    <row r="52" spans="1:3">
      <c r="A52" s="4" t="s">
        <v>897</v>
      </c>
      <c r="B52" s="4" t="s">
        <v>781</v>
      </c>
    </row>
    <row r="53" spans="1:3">
      <c r="A53" s="4" t="s">
        <v>903</v>
      </c>
    </row>
    <row r="54" spans="1:3">
      <c r="A54" s="3" t="s">
        <v>883</v>
      </c>
    </row>
    <row r="55" spans="1:3">
      <c r="A55" s="4" t="s">
        <v>897</v>
      </c>
      <c r="B55" s="4" t="s">
        <v>904</v>
      </c>
    </row>
    <row r="56" spans="1:3">
      <c r="A56" s="4" t="s">
        <v>905</v>
      </c>
    </row>
    <row r="57" spans="1:3">
      <c r="A57" s="3" t="s">
        <v>883</v>
      </c>
    </row>
    <row r="58" spans="1:3">
      <c r="A58" s="4" t="s">
        <v>897</v>
      </c>
      <c r="B58" s="4" t="s">
        <v>906</v>
      </c>
    </row>
    <row r="59" spans="1:3">
      <c r="A59" s="4" t="s">
        <v>907</v>
      </c>
    </row>
    <row r="60" spans="1:3">
      <c r="A60" s="3" t="s">
        <v>883</v>
      </c>
    </row>
    <row r="61" spans="1:3">
      <c r="A61" s="4" t="s">
        <v>884</v>
      </c>
      <c r="B61" s="7" t="n">
        <v>961421</v>
      </c>
    </row>
    <row r="62" spans="1:3">
      <c r="A62" s="4" t="s">
        <v>891</v>
      </c>
      <c r="B62" s="5" t="n">
        <v>974371</v>
      </c>
    </row>
    <row r="63" spans="1:3">
      <c r="A63" s="4" t="s">
        <v>908</v>
      </c>
    </row>
    <row r="64" spans="1:3">
      <c r="A64" s="3" t="s">
        <v>883</v>
      </c>
    </row>
    <row r="65" spans="1:3">
      <c r="A65" s="4" t="s">
        <v>884</v>
      </c>
      <c r="B65" s="5" t="n">
        <v>1010</v>
      </c>
    </row>
    <row r="66" spans="1:3">
      <c r="A66" s="4" t="s">
        <v>891</v>
      </c>
      <c r="B66" s="5" t="n">
        <v>1250</v>
      </c>
    </row>
    <row r="67" spans="1:3">
      <c r="A67" s="4" t="s">
        <v>909</v>
      </c>
    </row>
    <row r="68" spans="1:3">
      <c r="A68" s="3" t="s">
        <v>883</v>
      </c>
    </row>
    <row r="69" spans="1:3">
      <c r="A69" s="4" t="s">
        <v>884</v>
      </c>
      <c r="B69" s="5" t="n">
        <v>0</v>
      </c>
    </row>
    <row r="70" spans="1:3">
      <c r="A70" s="4" t="s">
        <v>891</v>
      </c>
      <c r="B70" s="5" t="n">
        <v>0</v>
      </c>
    </row>
    <row r="71" spans="1:3">
      <c r="A71" s="4" t="s">
        <v>910</v>
      </c>
    </row>
    <row r="72" spans="1:3">
      <c r="A72" s="3" t="s">
        <v>883</v>
      </c>
    </row>
    <row r="73" spans="1:3">
      <c r="A73" s="4" t="s">
        <v>884</v>
      </c>
      <c r="B73" s="5" t="n">
        <v>721175</v>
      </c>
    </row>
    <row r="74" spans="1:3">
      <c r="A74" s="4" t="s">
        <v>891</v>
      </c>
      <c r="B74" s="5" t="n">
        <v>728138</v>
      </c>
    </row>
    <row r="75" spans="1:3">
      <c r="A75" s="4" t="s">
        <v>911</v>
      </c>
    </row>
    <row r="76" spans="1:3">
      <c r="A76" s="3" t="s">
        <v>883</v>
      </c>
    </row>
    <row r="77" spans="1:3">
      <c r="A77" s="4" t="s">
        <v>884</v>
      </c>
      <c r="B77" s="5" t="n">
        <v>239236</v>
      </c>
    </row>
    <row r="78" spans="1:3">
      <c r="A78" s="4" t="s">
        <v>891</v>
      </c>
      <c r="B78" s="7" t="n">
        <v>244983</v>
      </c>
    </row>
    <row r="79" spans="1:3">
      <c r="A79" s="4" t="s">
        <v>912</v>
      </c>
    </row>
    <row r="80" spans="1:3">
      <c r="A80" s="3" t="s">
        <v>883</v>
      </c>
    </row>
    <row r="81" spans="1:3">
      <c r="A81" s="4" t="s">
        <v>913</v>
      </c>
      <c r="B81" s="4" t="s">
        <v>914</v>
      </c>
    </row>
    <row r="82" spans="1:3">
      <c r="A82" s="4" t="s">
        <v>915</v>
      </c>
    </row>
    <row r="83" spans="1:3">
      <c r="A83" s="3" t="s">
        <v>883</v>
      </c>
    </row>
    <row r="84" spans="1:3">
      <c r="A84" s="4" t="s">
        <v>913</v>
      </c>
      <c r="B84" s="4" t="s">
        <v>767</v>
      </c>
    </row>
    <row r="85" spans="1:3">
      <c r="A85" s="4" t="s">
        <v>916</v>
      </c>
    </row>
    <row r="86" spans="1:3">
      <c r="A86" s="3" t="s">
        <v>883</v>
      </c>
    </row>
    <row r="87" spans="1:3">
      <c r="A87" s="4" t="s">
        <v>913</v>
      </c>
      <c r="B87" s="4" t="s">
        <v>809</v>
      </c>
    </row>
    <row r="88" spans="1:3">
      <c r="A88" s="4" t="s">
        <v>917</v>
      </c>
    </row>
    <row r="89" spans="1:3">
      <c r="A89" s="3" t="s">
        <v>883</v>
      </c>
    </row>
    <row r="90" spans="1:3">
      <c r="A90" s="4" t="s">
        <v>913</v>
      </c>
      <c r="B90" s="4" t="s">
        <v>9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76</v>
      </c>
      <c r="D2" s="2" t="s">
        <v>167</v>
      </c>
    </row>
    <row r="3" spans="1:4">
      <c r="A3" s="3" t="s">
        <v>920</v>
      </c>
    </row>
    <row r="4" spans="1:4">
      <c r="A4" s="4" t="s">
        <v>921</v>
      </c>
      <c r="B4" s="7" t="n">
        <v>5750</v>
      </c>
      <c r="C4" s="7" t="n">
        <v>0</v>
      </c>
      <c r="D4" s="7" t="n">
        <v>0</v>
      </c>
    </row>
    <row r="5" spans="1:4">
      <c r="A5" s="4" t="s">
        <v>922</v>
      </c>
      <c r="B5" s="5" t="n">
        <v>0</v>
      </c>
      <c r="C5" s="5" t="n">
        <v>6839</v>
      </c>
      <c r="D5" s="5" t="n">
        <v>0</v>
      </c>
    </row>
    <row r="6" spans="1:4">
      <c r="A6" s="4" t="s">
        <v>923</v>
      </c>
      <c r="B6" s="5" t="n">
        <v>0</v>
      </c>
      <c r="C6" s="5" t="n">
        <v>0</v>
      </c>
      <c r="D6" s="5" t="n">
        <v>0</v>
      </c>
    </row>
    <row r="7" spans="1:4">
      <c r="A7" s="4" t="s">
        <v>924</v>
      </c>
      <c r="B7" s="5" t="n">
        <v>-4000</v>
      </c>
      <c r="C7" s="5" t="n">
        <v>-1089</v>
      </c>
      <c r="D7" s="5" t="n">
        <v>0</v>
      </c>
    </row>
    <row r="8" spans="1:4">
      <c r="A8" s="4" t="s">
        <v>925</v>
      </c>
      <c r="B8" s="7" t="n">
        <v>1750</v>
      </c>
      <c r="C8" s="7" t="n">
        <v>5750</v>
      </c>
      <c r="D8"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76</v>
      </c>
    </row>
    <row r="3" spans="1:3">
      <c r="A3" s="3" t="s">
        <v>873</v>
      </c>
    </row>
    <row r="4" spans="1:3">
      <c r="A4" s="4" t="s">
        <v>927</v>
      </c>
      <c r="B4" s="4" t="s">
        <v>928</v>
      </c>
    </row>
    <row r="5" spans="1:3">
      <c r="A5" s="3" t="s">
        <v>929</v>
      </c>
    </row>
    <row r="6" spans="1:3">
      <c r="A6" s="4" t="s">
        <v>884</v>
      </c>
      <c r="B6" s="7" t="n">
        <v>1580306</v>
      </c>
      <c r="C6" s="7" t="n">
        <v>2099393</v>
      </c>
    </row>
    <row r="7" spans="1:3">
      <c r="A7" s="4" t="s">
        <v>930</v>
      </c>
    </row>
    <row r="8" spans="1:3">
      <c r="A8" s="3" t="s">
        <v>929</v>
      </c>
    </row>
    <row r="9" spans="1:3">
      <c r="A9" s="4" t="s">
        <v>931</v>
      </c>
      <c r="B9" s="5" t="n">
        <v>1300</v>
      </c>
    </row>
    <row r="10" spans="1:3">
      <c r="A10" s="4" t="s">
        <v>932</v>
      </c>
    </row>
    <row r="11" spans="1:3">
      <c r="A11" s="3" t="s">
        <v>929</v>
      </c>
    </row>
    <row r="12" spans="1:3">
      <c r="A12" s="4" t="s">
        <v>931</v>
      </c>
      <c r="B12" s="5" t="n">
        <v>12000</v>
      </c>
    </row>
    <row r="13" spans="1:3">
      <c r="A13" s="4" t="s">
        <v>933</v>
      </c>
    </row>
    <row r="14" spans="1:3">
      <c r="A14" s="3" t="s">
        <v>929</v>
      </c>
    </row>
    <row r="15" spans="1:3">
      <c r="A15" s="4" t="s">
        <v>931</v>
      </c>
      <c r="B15" s="5" t="n">
        <v>96400</v>
      </c>
    </row>
    <row r="16" spans="1:3">
      <c r="A16" s="4" t="s">
        <v>879</v>
      </c>
    </row>
    <row r="17" spans="1:3">
      <c r="A17" s="3" t="s">
        <v>929</v>
      </c>
    </row>
    <row r="18" spans="1:3">
      <c r="A18" s="4" t="s">
        <v>934</v>
      </c>
      <c r="B18" s="5" t="n">
        <v>138672</v>
      </c>
    </row>
    <row r="19" spans="1:3">
      <c r="A19" s="4" t="s">
        <v>885</v>
      </c>
      <c r="B19" s="5" t="n">
        <v>5288939</v>
      </c>
    </row>
    <row r="20" spans="1:3">
      <c r="A20" s="4" t="s">
        <v>884</v>
      </c>
      <c r="B20" s="5" t="n">
        <v>1341070</v>
      </c>
      <c r="C20" s="5" t="n">
        <v>1812936</v>
      </c>
    </row>
    <row r="21" spans="1:3">
      <c r="A21" s="4" t="s">
        <v>907</v>
      </c>
    </row>
    <row r="22" spans="1:3">
      <c r="A22" s="3" t="s">
        <v>929</v>
      </c>
    </row>
    <row r="23" spans="1:3">
      <c r="A23" s="4" t="s">
        <v>934</v>
      </c>
      <c r="B23" s="5" t="n">
        <v>0</v>
      </c>
    </row>
    <row r="24" spans="1:3">
      <c r="A24" s="4" t="s">
        <v>885</v>
      </c>
      <c r="B24" s="5" t="n">
        <v>4115114</v>
      </c>
    </row>
    <row r="25" spans="1:3">
      <c r="A25" s="4" t="s">
        <v>935</v>
      </c>
      <c r="B25" s="5" t="n">
        <v>646612</v>
      </c>
      <c r="C25" s="5" t="n">
        <v>430099</v>
      </c>
    </row>
    <row r="26" spans="1:3">
      <c r="A26" s="4" t="s">
        <v>936</v>
      </c>
    </row>
    <row r="27" spans="1:3">
      <c r="A27" s="3" t="s">
        <v>929</v>
      </c>
    </row>
    <row r="28" spans="1:3">
      <c r="A28" s="4" t="s">
        <v>934</v>
      </c>
      <c r="B28" s="5" t="n">
        <v>0</v>
      </c>
    </row>
    <row r="29" spans="1:3">
      <c r="A29" s="4" t="s">
        <v>885</v>
      </c>
      <c r="B29" s="5" t="n">
        <v>1160000</v>
      </c>
    </row>
    <row r="30" spans="1:3">
      <c r="A30" s="4" t="s">
        <v>935</v>
      </c>
      <c r="B30" s="5" t="n">
        <v>222775</v>
      </c>
      <c r="C30" s="5" t="n">
        <v>213185</v>
      </c>
    </row>
    <row r="31" spans="1:3">
      <c r="A31" s="4" t="s">
        <v>937</v>
      </c>
    </row>
    <row r="32" spans="1:3">
      <c r="A32" s="3" t="s">
        <v>929</v>
      </c>
    </row>
    <row r="33" spans="1:3">
      <c r="A33" s="4" t="s">
        <v>934</v>
      </c>
      <c r="B33" s="5" t="n">
        <v>0</v>
      </c>
    </row>
    <row r="34" spans="1:3">
      <c r="A34" s="4" t="s">
        <v>885</v>
      </c>
      <c r="B34" s="5" t="n">
        <v>15000</v>
      </c>
    </row>
    <row r="35" spans="1:3">
      <c r="A35" s="4" t="s">
        <v>935</v>
      </c>
      <c r="B35" s="5" t="n">
        <v>3500</v>
      </c>
      <c r="C35" s="5" t="n">
        <v>3500</v>
      </c>
    </row>
    <row r="36" spans="1:3">
      <c r="A36" s="4" t="s">
        <v>938</v>
      </c>
    </row>
    <row r="37" spans="1:3">
      <c r="A37" s="3" t="s">
        <v>929</v>
      </c>
    </row>
    <row r="38" spans="1:3">
      <c r="A38" s="4" t="s">
        <v>934</v>
      </c>
      <c r="B38" s="5" t="n">
        <v>0</v>
      </c>
    </row>
    <row r="39" spans="1:3">
      <c r="A39" s="4" t="s">
        <v>885</v>
      </c>
      <c r="B39" s="5" t="n">
        <v>147000</v>
      </c>
    </row>
    <row r="40" spans="1:3">
      <c r="A40" s="4" t="s">
        <v>935</v>
      </c>
      <c r="B40" s="5" t="n">
        <v>24952</v>
      </c>
      <c r="C40" s="5" t="n">
        <v>24932</v>
      </c>
    </row>
    <row r="41" spans="1:3">
      <c r="A41" s="4" t="s">
        <v>939</v>
      </c>
    </row>
    <row r="42" spans="1:3">
      <c r="A42" s="3" t="s">
        <v>929</v>
      </c>
    </row>
    <row r="43" spans="1:3">
      <c r="A43" s="4" t="s">
        <v>934</v>
      </c>
      <c r="B43" s="5" t="n">
        <v>0</v>
      </c>
    </row>
    <row r="44" spans="1:3">
      <c r="A44" s="4" t="s">
        <v>885</v>
      </c>
      <c r="B44" s="5" t="n">
        <v>280000</v>
      </c>
    </row>
    <row r="45" spans="1:3">
      <c r="A45" s="4" t="s">
        <v>935</v>
      </c>
      <c r="B45" s="5" t="n">
        <v>38734</v>
      </c>
      <c r="C45" s="5" t="n">
        <v>36585</v>
      </c>
    </row>
    <row r="46" spans="1:3">
      <c r="A46" s="4" t="s">
        <v>940</v>
      </c>
    </row>
    <row r="47" spans="1:3">
      <c r="A47" s="3" t="s">
        <v>929</v>
      </c>
    </row>
    <row r="48" spans="1:3">
      <c r="A48" s="4" t="s">
        <v>934</v>
      </c>
      <c r="B48" s="5" t="n">
        <v>0</v>
      </c>
    </row>
    <row r="49" spans="1:3">
      <c r="A49" s="4" t="s">
        <v>885</v>
      </c>
      <c r="B49" s="5" t="n">
        <v>326574</v>
      </c>
    </row>
    <row r="50" spans="1:3">
      <c r="A50" s="4" t="s">
        <v>935</v>
      </c>
      <c r="B50" s="5" t="n">
        <v>215737</v>
      </c>
      <c r="C50" s="5" t="n">
        <v>0</v>
      </c>
    </row>
    <row r="51" spans="1:3">
      <c r="A51" s="4" t="s">
        <v>941</v>
      </c>
    </row>
    <row r="52" spans="1:3">
      <c r="A52" s="3" t="s">
        <v>929</v>
      </c>
    </row>
    <row r="53" spans="1:3">
      <c r="A53" s="4" t="s">
        <v>934</v>
      </c>
      <c r="B53" s="5" t="n">
        <v>0</v>
      </c>
    </row>
    <row r="54" spans="1:3">
      <c r="A54" s="4" t="s">
        <v>885</v>
      </c>
      <c r="B54" s="5" t="n">
        <v>83790</v>
      </c>
    </row>
    <row r="55" spans="1:3">
      <c r="A55" s="4" t="s">
        <v>935</v>
      </c>
      <c r="B55" s="5" t="n">
        <v>12714</v>
      </c>
      <c r="C55" s="5" t="n">
        <v>12706</v>
      </c>
    </row>
    <row r="56" spans="1:3">
      <c r="A56" s="4" t="s">
        <v>942</v>
      </c>
    </row>
    <row r="57" spans="1:3">
      <c r="A57" s="3" t="s">
        <v>929</v>
      </c>
    </row>
    <row r="58" spans="1:3">
      <c r="A58" s="4" t="s">
        <v>934</v>
      </c>
      <c r="B58" s="5" t="n">
        <v>0</v>
      </c>
    </row>
    <row r="59" spans="1:3">
      <c r="A59" s="4" t="s">
        <v>885</v>
      </c>
      <c r="B59" s="5" t="n">
        <v>180000</v>
      </c>
    </row>
    <row r="60" spans="1:3">
      <c r="A60" s="4" t="s">
        <v>935</v>
      </c>
      <c r="B60" s="5" t="n">
        <v>30000</v>
      </c>
      <c r="C60" s="5" t="n">
        <v>30000</v>
      </c>
    </row>
    <row r="61" spans="1:3">
      <c r="A61" s="4" t="s">
        <v>943</v>
      </c>
    </row>
    <row r="62" spans="1:3">
      <c r="A62" s="3" t="s">
        <v>929</v>
      </c>
    </row>
    <row r="63" spans="1:3">
      <c r="A63" s="4" t="s">
        <v>934</v>
      </c>
      <c r="B63" s="5" t="n">
        <v>0</v>
      </c>
    </row>
    <row r="64" spans="1:3">
      <c r="A64" s="4" t="s">
        <v>885</v>
      </c>
      <c r="B64" s="5" t="n">
        <v>115000</v>
      </c>
    </row>
    <row r="65" spans="1:3">
      <c r="A65" s="4" t="s">
        <v>935</v>
      </c>
      <c r="B65" s="5" t="n">
        <v>12950</v>
      </c>
      <c r="C65" s="5" t="n">
        <v>12941</v>
      </c>
    </row>
    <row r="66" spans="1:3">
      <c r="A66" s="4" t="s">
        <v>944</v>
      </c>
    </row>
    <row r="67" spans="1:3">
      <c r="A67" s="3" t="s">
        <v>929</v>
      </c>
    </row>
    <row r="68" spans="1:3">
      <c r="A68" s="4" t="s">
        <v>934</v>
      </c>
      <c r="B68" s="5" t="n">
        <v>0</v>
      </c>
    </row>
    <row r="69" spans="1:3">
      <c r="A69" s="4" t="s">
        <v>885</v>
      </c>
      <c r="B69" s="5" t="n">
        <v>95000</v>
      </c>
    </row>
    <row r="70" spans="1:3">
      <c r="A70" s="4" t="s">
        <v>935</v>
      </c>
      <c r="B70" s="5" t="n">
        <v>30000</v>
      </c>
      <c r="C70" s="5" t="n">
        <v>30000</v>
      </c>
    </row>
    <row r="71" spans="1:3">
      <c r="A71" s="4" t="s">
        <v>945</v>
      </c>
    </row>
    <row r="72" spans="1:3">
      <c r="A72" s="3" t="s">
        <v>929</v>
      </c>
    </row>
    <row r="73" spans="1:3">
      <c r="A73" s="4" t="s">
        <v>934</v>
      </c>
      <c r="B73" s="5" t="n">
        <v>0</v>
      </c>
    </row>
    <row r="74" spans="1:3">
      <c r="A74" s="4" t="s">
        <v>885</v>
      </c>
      <c r="B74" s="5" t="n">
        <v>1712750</v>
      </c>
    </row>
    <row r="75" spans="1:3">
      <c r="A75" s="4" t="s">
        <v>935</v>
      </c>
      <c r="B75" s="5" t="n">
        <v>55250</v>
      </c>
      <c r="C75" s="5" t="n">
        <v>55250</v>
      </c>
    </row>
    <row r="76" spans="1:3">
      <c r="A76" s="4" t="s">
        <v>946</v>
      </c>
    </row>
    <row r="77" spans="1:3">
      <c r="A77" s="3" t="s">
        <v>929</v>
      </c>
    </row>
    <row r="78" spans="1:3">
      <c r="A78" s="4" t="s">
        <v>934</v>
      </c>
      <c r="B78" s="5" t="n">
        <v>0</v>
      </c>
    </row>
    <row r="79" spans="1:3">
      <c r="A79" s="4" t="s">
        <v>885</v>
      </c>
      <c r="B79" s="5" t="n">
        <v>0</v>
      </c>
    </row>
    <row r="80" spans="1:3">
      <c r="A80" s="4" t="s">
        <v>935</v>
      </c>
      <c r="B80" s="5" t="n">
        <v>0</v>
      </c>
      <c r="C80" s="5" t="n">
        <v>11000</v>
      </c>
    </row>
    <row r="81" spans="1:3">
      <c r="A81" s="4" t="s">
        <v>890</v>
      </c>
    </row>
    <row r="82" spans="1:3">
      <c r="A82" s="3" t="s">
        <v>929</v>
      </c>
    </row>
    <row r="83" spans="1:3">
      <c r="A83" s="4" t="s">
        <v>934</v>
      </c>
      <c r="B83" s="5" t="n">
        <v>138672</v>
      </c>
    </row>
    <row r="84" spans="1:3">
      <c r="A84" s="4" t="s">
        <v>885</v>
      </c>
      <c r="B84" s="5" t="n">
        <v>1173825</v>
      </c>
    </row>
    <row r="85" spans="1:3">
      <c r="A85" s="4" t="s">
        <v>884</v>
      </c>
      <c r="B85" s="5" t="n">
        <v>694458</v>
      </c>
      <c r="C85" s="5" t="n">
        <v>1382837</v>
      </c>
    </row>
    <row r="86" spans="1:3">
      <c r="A86" s="4" t="s">
        <v>947</v>
      </c>
    </row>
    <row r="87" spans="1:3">
      <c r="A87" s="3" t="s">
        <v>929</v>
      </c>
    </row>
    <row r="88" spans="1:3">
      <c r="A88" s="4" t="s">
        <v>934</v>
      </c>
      <c r="B88" s="5" t="n">
        <v>2509</v>
      </c>
    </row>
    <row r="89" spans="1:3">
      <c r="A89" s="4" t="s">
        <v>885</v>
      </c>
      <c r="B89" s="5" t="n">
        <v>29420</v>
      </c>
    </row>
    <row r="90" spans="1:3">
      <c r="A90" s="4" t="s">
        <v>884</v>
      </c>
      <c r="B90" s="5" t="n">
        <v>82696</v>
      </c>
      <c r="C90" s="5" t="n">
        <v>62493</v>
      </c>
    </row>
    <row r="91" spans="1:3">
      <c r="A91" s="4" t="s">
        <v>948</v>
      </c>
    </row>
    <row r="92" spans="1:3">
      <c r="A92" s="3" t="s">
        <v>929</v>
      </c>
    </row>
    <row r="93" spans="1:3">
      <c r="A93" s="4" t="s">
        <v>934</v>
      </c>
      <c r="B93" s="5" t="n">
        <v>0</v>
      </c>
    </row>
    <row r="94" spans="1:3">
      <c r="A94" s="4" t="s">
        <v>885</v>
      </c>
      <c r="B94" s="5" t="n">
        <v>0</v>
      </c>
    </row>
    <row r="95" spans="1:3">
      <c r="A95" s="4" t="s">
        <v>884</v>
      </c>
      <c r="B95" s="5" t="n">
        <v>69839</v>
      </c>
      <c r="C95" s="5" t="n">
        <v>0</v>
      </c>
    </row>
    <row r="96" spans="1:3">
      <c r="A96" s="4" t="s">
        <v>949</v>
      </c>
    </row>
    <row r="97" spans="1:3">
      <c r="A97" s="3" t="s">
        <v>929</v>
      </c>
    </row>
    <row r="98" spans="1:3">
      <c r="A98" s="4" t="s">
        <v>934</v>
      </c>
      <c r="B98" s="5" t="n">
        <v>0</v>
      </c>
    </row>
    <row r="99" spans="1:3">
      <c r="A99" s="4" t="s">
        <v>885</v>
      </c>
      <c r="B99" s="5" t="n">
        <v>40000</v>
      </c>
    </row>
    <row r="100" spans="1:3">
      <c r="A100" s="4" t="s">
        <v>884</v>
      </c>
      <c r="B100" s="5" t="n">
        <v>20000</v>
      </c>
      <c r="C100" s="5" t="n">
        <v>19986</v>
      </c>
    </row>
    <row r="101" spans="1:3">
      <c r="A101" s="4" t="s">
        <v>950</v>
      </c>
    </row>
    <row r="102" spans="1:3">
      <c r="A102" s="3" t="s">
        <v>929</v>
      </c>
    </row>
    <row r="103" spans="1:3">
      <c r="A103" s="4" t="s">
        <v>934</v>
      </c>
      <c r="B103" s="5" t="n">
        <v>4831</v>
      </c>
    </row>
    <row r="104" spans="1:3">
      <c r="A104" s="4" t="s">
        <v>885</v>
      </c>
      <c r="B104" s="5" t="n">
        <v>47302</v>
      </c>
    </row>
    <row r="105" spans="1:3">
      <c r="A105" s="4" t="s">
        <v>884</v>
      </c>
      <c r="B105" s="5" t="n">
        <v>15743</v>
      </c>
      <c r="C105" s="5" t="n">
        <v>12627</v>
      </c>
    </row>
    <row r="106" spans="1:3">
      <c r="A106" s="4" t="s">
        <v>951</v>
      </c>
    </row>
    <row r="107" spans="1:3">
      <c r="A107" s="3" t="s">
        <v>929</v>
      </c>
    </row>
    <row r="108" spans="1:3">
      <c r="A108" s="4" t="s">
        <v>934</v>
      </c>
      <c r="B108" s="5" t="n">
        <v>0</v>
      </c>
    </row>
    <row r="109" spans="1:3">
      <c r="A109" s="4" t="s">
        <v>885</v>
      </c>
      <c r="B109" s="5" t="n">
        <v>0</v>
      </c>
    </row>
    <row r="110" spans="1:3">
      <c r="A110" s="4" t="s">
        <v>884</v>
      </c>
      <c r="B110" s="5" t="n">
        <v>19971</v>
      </c>
      <c r="C110" s="5" t="n">
        <v>19999</v>
      </c>
    </row>
    <row r="111" spans="1:3">
      <c r="A111" s="4" t="s">
        <v>952</v>
      </c>
    </row>
    <row r="112" spans="1:3">
      <c r="A112" s="3" t="s">
        <v>929</v>
      </c>
    </row>
    <row r="113" spans="1:3">
      <c r="A113" s="4" t="s">
        <v>934</v>
      </c>
      <c r="B113" s="5" t="n">
        <v>44737</v>
      </c>
    </row>
    <row r="114" spans="1:3">
      <c r="A114" s="4" t="s">
        <v>885</v>
      </c>
      <c r="B114" s="5" t="n">
        <v>0</v>
      </c>
    </row>
    <row r="115" spans="1:3">
      <c r="A115" s="4" t="s">
        <v>884</v>
      </c>
      <c r="B115" s="5" t="n">
        <v>106473</v>
      </c>
      <c r="C115" s="5" t="n">
        <v>88501</v>
      </c>
    </row>
    <row r="116" spans="1:3">
      <c r="A116" s="4" t="s">
        <v>953</v>
      </c>
    </row>
    <row r="117" spans="1:3">
      <c r="A117" s="3" t="s">
        <v>929</v>
      </c>
    </row>
    <row r="118" spans="1:3">
      <c r="A118" s="4" t="s">
        <v>934</v>
      </c>
      <c r="B118" s="5" t="n">
        <v>0</v>
      </c>
    </row>
    <row r="119" spans="1:3">
      <c r="A119" s="4" t="s">
        <v>885</v>
      </c>
      <c r="B119" s="5" t="n">
        <v>63990</v>
      </c>
    </row>
    <row r="120" spans="1:3">
      <c r="A120" s="4" t="s">
        <v>884</v>
      </c>
      <c r="B120" s="5" t="n">
        <v>55573</v>
      </c>
      <c r="C120" s="5" t="n">
        <v>83449</v>
      </c>
    </row>
    <row r="121" spans="1:3">
      <c r="A121" s="4" t="s">
        <v>954</v>
      </c>
    </row>
    <row r="122" spans="1:3">
      <c r="A122" s="3" t="s">
        <v>929</v>
      </c>
    </row>
    <row r="123" spans="1:3">
      <c r="A123" s="4" t="s">
        <v>934</v>
      </c>
      <c r="B123" s="5" t="n">
        <v>19212</v>
      </c>
    </row>
    <row r="124" spans="1:3">
      <c r="A124" s="4" t="s">
        <v>885</v>
      </c>
      <c r="B124" s="5" t="n">
        <v>421938</v>
      </c>
    </row>
    <row r="125" spans="1:3">
      <c r="A125" s="4" t="s">
        <v>884</v>
      </c>
      <c r="B125" s="5" t="n">
        <v>51387</v>
      </c>
      <c r="C125" s="5" t="n">
        <v>88817</v>
      </c>
    </row>
    <row r="126" spans="1:3">
      <c r="A126" s="4" t="s">
        <v>955</v>
      </c>
    </row>
    <row r="127" spans="1:3">
      <c r="A127" s="3" t="s">
        <v>929</v>
      </c>
    </row>
    <row r="128" spans="1:3">
      <c r="A128" s="4" t="s">
        <v>934</v>
      </c>
      <c r="B128" s="5" t="n">
        <v>0</v>
      </c>
    </row>
    <row r="129" spans="1:3">
      <c r="A129" s="4" t="s">
        <v>885</v>
      </c>
      <c r="B129" s="5" t="n">
        <v>0</v>
      </c>
    </row>
    <row r="130" spans="1:3">
      <c r="A130" s="4" t="s">
        <v>884</v>
      </c>
      <c r="B130" s="5" t="n">
        <v>35386</v>
      </c>
      <c r="C130" s="5" t="n">
        <v>35266</v>
      </c>
    </row>
    <row r="131" spans="1:3">
      <c r="A131" s="4" t="s">
        <v>956</v>
      </c>
    </row>
    <row r="132" spans="1:3">
      <c r="A132" s="3" t="s">
        <v>929</v>
      </c>
    </row>
    <row r="133" spans="1:3">
      <c r="A133" s="4" t="s">
        <v>934</v>
      </c>
      <c r="B133" s="5" t="n">
        <v>10384</v>
      </c>
    </row>
    <row r="134" spans="1:3">
      <c r="A134" s="4" t="s">
        <v>885</v>
      </c>
      <c r="B134" s="5" t="n">
        <v>0</v>
      </c>
    </row>
    <row r="135" spans="1:3">
      <c r="A135" s="4" t="s">
        <v>884</v>
      </c>
      <c r="B135" s="5" t="n">
        <v>96570</v>
      </c>
      <c r="C135" s="5" t="n">
        <v>277694</v>
      </c>
    </row>
    <row r="136" spans="1:3">
      <c r="A136" s="4" t="s">
        <v>957</v>
      </c>
    </row>
    <row r="137" spans="1:3">
      <c r="A137" s="3" t="s">
        <v>929</v>
      </c>
    </row>
    <row r="138" spans="1:3">
      <c r="A138" s="4" t="s">
        <v>934</v>
      </c>
      <c r="B138" s="5" t="n">
        <v>0</v>
      </c>
    </row>
    <row r="139" spans="1:3">
      <c r="A139" s="4" t="s">
        <v>885</v>
      </c>
      <c r="B139" s="5" t="n">
        <v>275000</v>
      </c>
    </row>
    <row r="140" spans="1:3">
      <c r="A140" s="4" t="s">
        <v>884</v>
      </c>
      <c r="B140" s="5" t="n">
        <v>49809</v>
      </c>
      <c r="C140" s="5" t="n">
        <v>24961</v>
      </c>
    </row>
    <row r="141" spans="1:3">
      <c r="A141" s="4" t="s">
        <v>958</v>
      </c>
    </row>
    <row r="142" spans="1:3">
      <c r="A142" s="3" t="s">
        <v>929</v>
      </c>
    </row>
    <row r="143" spans="1:3">
      <c r="A143" s="4" t="s">
        <v>934</v>
      </c>
      <c r="B143" s="5" t="n">
        <v>0</v>
      </c>
    </row>
    <row r="144" spans="1:3">
      <c r="A144" s="4" t="s">
        <v>885</v>
      </c>
      <c r="B144" s="5" t="n">
        <v>60000</v>
      </c>
    </row>
    <row r="145" spans="1:3">
      <c r="A145" s="4" t="s">
        <v>884</v>
      </c>
      <c r="B145" s="5" t="n">
        <v>15698</v>
      </c>
      <c r="C145" s="5" t="n">
        <v>15665</v>
      </c>
    </row>
    <row r="146" spans="1:3">
      <c r="A146" s="4" t="s">
        <v>959</v>
      </c>
    </row>
    <row r="147" spans="1:3">
      <c r="A147" s="3" t="s">
        <v>929</v>
      </c>
    </row>
    <row r="148" spans="1:3">
      <c r="A148" s="4" t="s">
        <v>934</v>
      </c>
      <c r="B148" s="5" t="n">
        <v>12999</v>
      </c>
    </row>
    <row r="149" spans="1:3">
      <c r="A149" s="4" t="s">
        <v>885</v>
      </c>
      <c r="B149" s="5" t="n">
        <v>151175</v>
      </c>
    </row>
    <row r="150" spans="1:3">
      <c r="A150" s="4" t="s">
        <v>884</v>
      </c>
      <c r="B150" s="5" t="n">
        <v>41395</v>
      </c>
      <c r="C150" s="5" t="n">
        <v>0</v>
      </c>
    </row>
    <row r="151" spans="1:3">
      <c r="A151" s="4" t="s">
        <v>960</v>
      </c>
    </row>
    <row r="152" spans="1:3">
      <c r="A152" s="3" t="s">
        <v>929</v>
      </c>
    </row>
    <row r="153" spans="1:3">
      <c r="A153" s="4" t="s">
        <v>934</v>
      </c>
      <c r="B153" s="5" t="n">
        <v>44000</v>
      </c>
    </row>
    <row r="154" spans="1:3">
      <c r="A154" s="4" t="s">
        <v>885</v>
      </c>
      <c r="B154" s="5" t="n">
        <v>0</v>
      </c>
    </row>
    <row r="155" spans="1:3">
      <c r="A155" s="4" t="s">
        <v>884</v>
      </c>
      <c r="B155" s="5" t="n">
        <v>13918</v>
      </c>
      <c r="C155" s="5" t="n">
        <v>0</v>
      </c>
    </row>
    <row r="156" spans="1:3">
      <c r="A156" s="4" t="s">
        <v>961</v>
      </c>
    </row>
    <row r="157" spans="1:3">
      <c r="A157" s="3" t="s">
        <v>929</v>
      </c>
    </row>
    <row r="158" spans="1:3">
      <c r="A158" s="4" t="s">
        <v>934</v>
      </c>
      <c r="B158" s="5" t="n">
        <v>0</v>
      </c>
    </row>
    <row r="159" spans="1:3">
      <c r="A159" s="4" t="s">
        <v>885</v>
      </c>
      <c r="B159" s="5" t="n">
        <v>85000</v>
      </c>
    </row>
    <row r="160" spans="1:3">
      <c r="A160" s="4" t="s">
        <v>884</v>
      </c>
      <c r="B160" s="5" t="n">
        <v>20000</v>
      </c>
      <c r="C160" s="5" t="n">
        <v>0</v>
      </c>
    </row>
    <row r="161" spans="1:3">
      <c r="A161" s="4" t="s">
        <v>962</v>
      </c>
    </row>
    <row r="162" spans="1:3">
      <c r="A162" s="3" t="s">
        <v>929</v>
      </c>
    </row>
    <row r="163" spans="1:3">
      <c r="A163" s="4" t="s">
        <v>934</v>
      </c>
      <c r="B163" s="5" t="n">
        <v>0</v>
      </c>
    </row>
    <row r="164" spans="1:3">
      <c r="A164" s="4" t="s">
        <v>885</v>
      </c>
      <c r="B164" s="5" t="n">
        <v>0</v>
      </c>
    </row>
    <row r="165" spans="1:3">
      <c r="A165" s="4" t="s">
        <v>884</v>
      </c>
      <c r="B165" s="5" t="n">
        <v>0</v>
      </c>
      <c r="C165" s="5" t="n">
        <v>53402</v>
      </c>
    </row>
    <row r="166" spans="1:3">
      <c r="A166" s="4" t="s">
        <v>963</v>
      </c>
    </row>
    <row r="167" spans="1:3">
      <c r="A167" s="3" t="s">
        <v>929</v>
      </c>
    </row>
    <row r="168" spans="1:3">
      <c r="A168" s="4" t="s">
        <v>934</v>
      </c>
      <c r="B168" s="5" t="n">
        <v>0</v>
      </c>
    </row>
    <row r="169" spans="1:3">
      <c r="A169" s="4" t="s">
        <v>885</v>
      </c>
      <c r="B169" s="5" t="n">
        <v>0</v>
      </c>
    </row>
    <row r="170" spans="1:3">
      <c r="A170" s="4" t="s">
        <v>884</v>
      </c>
      <c r="B170" s="5" t="n">
        <v>0</v>
      </c>
      <c r="C170" s="5" t="n">
        <v>79164</v>
      </c>
    </row>
    <row r="171" spans="1:3">
      <c r="A171" s="4" t="s">
        <v>964</v>
      </c>
    </row>
    <row r="172" spans="1:3">
      <c r="A172" s="3" t="s">
        <v>929</v>
      </c>
    </row>
    <row r="173" spans="1:3">
      <c r="A173" s="4" t="s">
        <v>934</v>
      </c>
      <c r="B173" s="5" t="n">
        <v>0</v>
      </c>
    </row>
    <row r="174" spans="1:3">
      <c r="A174" s="4" t="s">
        <v>885</v>
      </c>
      <c r="B174" s="5" t="n">
        <v>0</v>
      </c>
    </row>
    <row r="175" spans="1:3">
      <c r="A175" s="4" t="s">
        <v>884</v>
      </c>
      <c r="B175" s="5" t="n">
        <v>0</v>
      </c>
      <c r="C175" s="5" t="n">
        <v>15333</v>
      </c>
    </row>
    <row r="176" spans="1:3">
      <c r="A176" s="4" t="s">
        <v>965</v>
      </c>
    </row>
    <row r="177" spans="1:3">
      <c r="A177" s="3" t="s">
        <v>929</v>
      </c>
    </row>
    <row r="178" spans="1:3">
      <c r="A178" s="4" t="s">
        <v>934</v>
      </c>
      <c r="B178" s="5" t="n">
        <v>0</v>
      </c>
    </row>
    <row r="179" spans="1:3">
      <c r="A179" s="4" t="s">
        <v>885</v>
      </c>
      <c r="B179" s="5" t="n">
        <v>0</v>
      </c>
    </row>
    <row r="180" spans="1:3">
      <c r="A180" s="4" t="s">
        <v>884</v>
      </c>
      <c r="B180" s="5" t="n">
        <v>0</v>
      </c>
      <c r="C180" s="5" t="n">
        <v>14822</v>
      </c>
    </row>
    <row r="181" spans="1:3">
      <c r="A181" s="4" t="s">
        <v>966</v>
      </c>
    </row>
    <row r="182" spans="1:3">
      <c r="A182" s="3" t="s">
        <v>929</v>
      </c>
    </row>
    <row r="183" spans="1:3">
      <c r="A183" s="4" t="s">
        <v>934</v>
      </c>
      <c r="B183" s="5" t="n">
        <v>0</v>
      </c>
    </row>
    <row r="184" spans="1:3">
      <c r="A184" s="4" t="s">
        <v>885</v>
      </c>
      <c r="B184" s="5" t="n">
        <v>0</v>
      </c>
    </row>
    <row r="185" spans="1:3">
      <c r="A185" s="4" t="s">
        <v>884</v>
      </c>
      <c r="B185" s="5" t="n">
        <v>0</v>
      </c>
      <c r="C185" s="5" t="n">
        <v>154070</v>
      </c>
    </row>
    <row r="186" spans="1:3">
      <c r="A186" s="4" t="s">
        <v>967</v>
      </c>
    </row>
    <row r="187" spans="1:3">
      <c r="A187" s="3" t="s">
        <v>929</v>
      </c>
    </row>
    <row r="188" spans="1:3">
      <c r="A188" s="4" t="s">
        <v>934</v>
      </c>
      <c r="B188" s="5" t="n">
        <v>0</v>
      </c>
    </row>
    <row r="189" spans="1:3">
      <c r="A189" s="4" t="s">
        <v>885</v>
      </c>
      <c r="B189" s="5" t="n">
        <v>0</v>
      </c>
    </row>
    <row r="190" spans="1:3">
      <c r="A190" s="4" t="s">
        <v>884</v>
      </c>
      <c r="B190" s="5" t="n">
        <v>0</v>
      </c>
      <c r="C190" s="5" t="n">
        <v>34886</v>
      </c>
    </row>
    <row r="191" spans="1:3">
      <c r="A191" s="4" t="s">
        <v>968</v>
      </c>
    </row>
    <row r="192" spans="1:3">
      <c r="A192" s="3" t="s">
        <v>929</v>
      </c>
    </row>
    <row r="193" spans="1:3">
      <c r="A193" s="4" t="s">
        <v>934</v>
      </c>
      <c r="B193" s="5" t="n">
        <v>0</v>
      </c>
    </row>
    <row r="194" spans="1:3">
      <c r="A194" s="4" t="s">
        <v>885</v>
      </c>
      <c r="B194" s="5" t="n">
        <v>0</v>
      </c>
    </row>
    <row r="195" spans="1:3">
      <c r="A195" s="4" t="s">
        <v>884</v>
      </c>
      <c r="B195" s="5" t="n">
        <v>0</v>
      </c>
      <c r="C195" s="5" t="n">
        <v>84012</v>
      </c>
    </row>
    <row r="196" spans="1:3">
      <c r="A196" s="4" t="s">
        <v>969</v>
      </c>
    </row>
    <row r="197" spans="1:3">
      <c r="A197" s="3" t="s">
        <v>929</v>
      </c>
    </row>
    <row r="198" spans="1:3">
      <c r="A198" s="4" t="s">
        <v>934</v>
      </c>
      <c r="B198" s="5" t="n">
        <v>0</v>
      </c>
    </row>
    <row r="199" spans="1:3">
      <c r="A199" s="4" t="s">
        <v>885</v>
      </c>
      <c r="B199" s="5" t="n">
        <v>0</v>
      </c>
    </row>
    <row r="200" spans="1:3">
      <c r="A200" s="4" t="s">
        <v>884</v>
      </c>
      <c r="B200" s="5" t="n">
        <v>0</v>
      </c>
      <c r="C200" s="5" t="n">
        <v>37094</v>
      </c>
    </row>
    <row r="201" spans="1:3">
      <c r="A201" s="4" t="s">
        <v>970</v>
      </c>
    </row>
    <row r="202" spans="1:3">
      <c r="A202" s="3" t="s">
        <v>929</v>
      </c>
    </row>
    <row r="203" spans="1:3">
      <c r="A203" s="4" t="s">
        <v>934</v>
      </c>
      <c r="B203" s="5" t="n">
        <v>0</v>
      </c>
    </row>
    <row r="204" spans="1:3">
      <c r="A204" s="4" t="s">
        <v>885</v>
      </c>
      <c r="B204" s="5" t="n">
        <v>0</v>
      </c>
    </row>
    <row r="205" spans="1:3">
      <c r="A205" s="4" t="s">
        <v>884</v>
      </c>
      <c r="B205" s="5" t="n">
        <v>0</v>
      </c>
      <c r="C205" s="5" t="n">
        <v>98804</v>
      </c>
    </row>
    <row r="206" spans="1:3">
      <c r="A206" s="4" t="s">
        <v>971</v>
      </c>
    </row>
    <row r="207" spans="1:3">
      <c r="A207" s="3" t="s">
        <v>929</v>
      </c>
    </row>
    <row r="208" spans="1:3">
      <c r="A208" s="4" t="s">
        <v>934</v>
      </c>
      <c r="B208" s="5" t="n">
        <v>0</v>
      </c>
    </row>
    <row r="209" spans="1:3">
      <c r="A209" s="4" t="s">
        <v>885</v>
      </c>
      <c r="B209" s="5" t="n">
        <v>0</v>
      </c>
    </row>
    <row r="210" spans="1:3">
      <c r="A210" s="4" t="s">
        <v>884</v>
      </c>
      <c r="B210" s="5" t="n">
        <v>0</v>
      </c>
      <c r="C210" s="5" t="n">
        <v>7305</v>
      </c>
    </row>
    <row r="211" spans="1:3">
      <c r="A211" s="4" t="s">
        <v>972</v>
      </c>
    </row>
    <row r="212" spans="1:3">
      <c r="A212" s="3" t="s">
        <v>929</v>
      </c>
    </row>
    <row r="213" spans="1:3">
      <c r="A213" s="4" t="s">
        <v>934</v>
      </c>
      <c r="B213" s="5" t="n">
        <v>0</v>
      </c>
    </row>
    <row r="214" spans="1:3">
      <c r="A214" s="4" t="s">
        <v>885</v>
      </c>
      <c r="B214" s="5" t="n">
        <v>0</v>
      </c>
    </row>
    <row r="215" spans="1:3">
      <c r="A215" s="4" t="s">
        <v>884</v>
      </c>
      <c r="B215" s="5" t="n">
        <v>0</v>
      </c>
      <c r="C215" s="5" t="n">
        <v>14998</v>
      </c>
    </row>
    <row r="216" spans="1:3">
      <c r="A216" s="4" t="s">
        <v>973</v>
      </c>
    </row>
    <row r="217" spans="1:3">
      <c r="A217" s="3" t="s">
        <v>929</v>
      </c>
    </row>
    <row r="218" spans="1:3">
      <c r="A218" s="4" t="s">
        <v>934</v>
      </c>
      <c r="B218" s="5" t="n">
        <v>0</v>
      </c>
    </row>
    <row r="219" spans="1:3">
      <c r="A219" s="4" t="s">
        <v>885</v>
      </c>
      <c r="B219" s="5" t="n">
        <v>0</v>
      </c>
    </row>
    <row r="220" spans="1:3">
      <c r="A220" s="4" t="s">
        <v>884</v>
      </c>
      <c r="B220" s="5" t="n">
        <v>0</v>
      </c>
      <c r="C220" s="5" t="n">
        <v>21990</v>
      </c>
    </row>
    <row r="221" spans="1:3">
      <c r="A221" s="4" t="s">
        <v>974</v>
      </c>
    </row>
    <row r="222" spans="1:3">
      <c r="A222" s="3" t="s">
        <v>929</v>
      </c>
    </row>
    <row r="223" spans="1:3">
      <c r="A223" s="4" t="s">
        <v>934</v>
      </c>
      <c r="B223" s="5" t="n">
        <v>0</v>
      </c>
    </row>
    <row r="224" spans="1:3">
      <c r="A224" s="4" t="s">
        <v>885</v>
      </c>
      <c r="B224" s="5" t="n">
        <v>0</v>
      </c>
    </row>
    <row r="225" spans="1:3">
      <c r="A225" s="4" t="s">
        <v>884</v>
      </c>
      <c r="B225" s="7" t="n">
        <v>0</v>
      </c>
      <c r="C225" s="7" t="n">
        <v>374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76</v>
      </c>
    </row>
    <row r="3" spans="1:3">
      <c r="A3" s="3" t="s">
        <v>976</v>
      </c>
    </row>
    <row r="4" spans="1:3">
      <c r="A4" s="4" t="s">
        <v>927</v>
      </c>
      <c r="B4" s="4" t="s">
        <v>928</v>
      </c>
    </row>
    <row r="5" spans="1:3">
      <c r="A5" s="4" t="s">
        <v>884</v>
      </c>
      <c r="B5" s="7" t="n">
        <v>1580306</v>
      </c>
      <c r="C5" s="7" t="n">
        <v>2099393</v>
      </c>
    </row>
    <row r="6" spans="1:3">
      <c r="A6" s="4" t="s">
        <v>977</v>
      </c>
    </row>
    <row r="7" spans="1:3">
      <c r="A7" s="3" t="s">
        <v>976</v>
      </c>
    </row>
    <row r="8" spans="1:3">
      <c r="A8" s="4" t="s">
        <v>934</v>
      </c>
      <c r="B8" s="5" t="n">
        <v>0</v>
      </c>
    </row>
    <row r="9" spans="1:3">
      <c r="A9" s="4" t="s">
        <v>885</v>
      </c>
      <c r="B9" s="5" t="n">
        <v>272000</v>
      </c>
    </row>
    <row r="10" spans="1:3">
      <c r="A10" s="4" t="s">
        <v>884</v>
      </c>
      <c r="B10" s="5" t="n">
        <v>141171</v>
      </c>
      <c r="C10" s="5" t="n">
        <v>143183</v>
      </c>
    </row>
    <row r="11" spans="1:3">
      <c r="A11" s="4" t="s">
        <v>978</v>
      </c>
    </row>
    <row r="12" spans="1:3">
      <c r="A12" s="3" t="s">
        <v>976</v>
      </c>
    </row>
    <row r="13" spans="1:3">
      <c r="A13" s="4" t="s">
        <v>934</v>
      </c>
      <c r="B13" s="5" t="n">
        <v>0</v>
      </c>
    </row>
    <row r="14" spans="1:3">
      <c r="A14" s="4" t="s">
        <v>885</v>
      </c>
      <c r="B14" s="5" t="n">
        <v>1763529</v>
      </c>
    </row>
    <row r="15" spans="1:3">
      <c r="A15" s="4" t="s">
        <v>884</v>
      </c>
      <c r="B15" s="7" t="n">
        <v>98065</v>
      </c>
      <c r="C15" s="5" t="n">
        <v>143274</v>
      </c>
    </row>
    <row r="16" spans="1:3">
      <c r="A16" s="4" t="s">
        <v>881</v>
      </c>
    </row>
    <row r="17" spans="1:3">
      <c r="A17" s="3" t="s">
        <v>976</v>
      </c>
    </row>
    <row r="18" spans="1:3">
      <c r="A18" s="4" t="s">
        <v>927</v>
      </c>
      <c r="B18" s="4" t="s">
        <v>979</v>
      </c>
    </row>
    <row r="19" spans="1:3">
      <c r="A19" s="4" t="s">
        <v>934</v>
      </c>
      <c r="B19" s="7" t="n">
        <v>0</v>
      </c>
    </row>
    <row r="20" spans="1:3">
      <c r="A20" s="4" t="s">
        <v>885</v>
      </c>
      <c r="B20" s="5" t="n">
        <v>2035529</v>
      </c>
    </row>
    <row r="21" spans="1:3">
      <c r="A21" s="4" t="s">
        <v>884</v>
      </c>
      <c r="B21" s="7" t="n">
        <v>239236</v>
      </c>
      <c r="C21" s="7" t="n">
        <v>2864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32"/>
    <col customWidth="1" max="3" min="3" width="32"/>
    <col customWidth="1" max="4" min="4" width="21"/>
    <col customWidth="1" max="5" min="5" width="21"/>
  </cols>
  <sheetData>
    <row r="1" spans="1:5">
      <c r="A1" s="1" t="s">
        <v>980</v>
      </c>
      <c r="B1" s="2" t="s">
        <v>1</v>
      </c>
    </row>
    <row r="2" spans="1:5">
      <c r="B2" s="2" t="s">
        <v>981</v>
      </c>
      <c r="C2" s="2" t="s">
        <v>982</v>
      </c>
      <c r="D2" s="2" t="s">
        <v>621</v>
      </c>
      <c r="E2" s="2" t="s">
        <v>983</v>
      </c>
    </row>
    <row r="3" spans="1:5">
      <c r="A3" s="3" t="s">
        <v>976</v>
      </c>
    </row>
    <row r="4" spans="1:5">
      <c r="A4" s="4" t="s">
        <v>143</v>
      </c>
      <c r="B4" s="7" t="n">
        <v>1750000</v>
      </c>
      <c r="C4" s="7" t="n">
        <v>5750000</v>
      </c>
      <c r="D4" s="7" t="n">
        <v>0</v>
      </c>
      <c r="E4" s="7" t="n">
        <v>0</v>
      </c>
    </row>
    <row r="5" spans="1:5">
      <c r="A5" s="4" t="s">
        <v>984</v>
      </c>
      <c r="B5" s="5" t="n">
        <v>1</v>
      </c>
      <c r="C5" s="5" t="n">
        <v>2</v>
      </c>
    </row>
    <row r="6" spans="1:5">
      <c r="A6" s="4" t="s">
        <v>985</v>
      </c>
      <c r="B6" s="7" t="n">
        <v>142900000</v>
      </c>
      <c r="C6" s="7" t="n">
        <v>159900000</v>
      </c>
    </row>
    <row r="7" spans="1:5">
      <c r="A7" s="4" t="s">
        <v>884</v>
      </c>
      <c r="B7" s="7" t="n">
        <v>1580306000</v>
      </c>
      <c r="C7" s="7" t="n">
        <v>2099393000</v>
      </c>
    </row>
    <row r="8" spans="1:5">
      <c r="A8" s="4" t="s">
        <v>986</v>
      </c>
      <c r="B8" s="5" t="n">
        <v>1</v>
      </c>
      <c r="C8" s="5" t="n">
        <v>1</v>
      </c>
    </row>
    <row r="9" spans="1:5">
      <c r="A9" s="4" t="s">
        <v>987</v>
      </c>
      <c r="B9" s="7" t="n">
        <v>131100000</v>
      </c>
      <c r="C9" s="7" t="n">
        <v>124500000</v>
      </c>
    </row>
    <row r="10" spans="1:5">
      <c r="A10" s="4" t="s">
        <v>988</v>
      </c>
      <c r="B10" s="7" t="n">
        <v>28400000</v>
      </c>
    </row>
    <row r="11" spans="1:5">
      <c r="A11" s="4" t="s">
        <v>989</v>
      </c>
      <c r="B11" s="12" t="n">
        <v>1.2</v>
      </c>
    </row>
    <row r="12" spans="1:5">
      <c r="A12" s="4" t="s">
        <v>990</v>
      </c>
    </row>
    <row r="13" spans="1:5">
      <c r="A13" s="3" t="s">
        <v>976</v>
      </c>
    </row>
    <row r="14" spans="1:5">
      <c r="A14" s="4" t="s">
        <v>991</v>
      </c>
      <c r="B14"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992</v>
      </c>
      <c r="B1" s="2" t="s">
        <v>362</v>
      </c>
      <c r="C1" s="2" t="s">
        <v>259</v>
      </c>
      <c r="K1" s="2" t="s">
        <v>1</v>
      </c>
    </row>
    <row r="2" spans="1:13">
      <c r="B2" s="2" t="s">
        <v>993</v>
      </c>
      <c r="C2" s="2" t="s">
        <v>994</v>
      </c>
      <c r="D2" s="2" t="s">
        <v>840</v>
      </c>
      <c r="E2" s="2" t="s">
        <v>995</v>
      </c>
      <c r="F2" s="2" t="s">
        <v>996</v>
      </c>
      <c r="G2" s="2" t="s">
        <v>620</v>
      </c>
      <c r="H2" s="2" t="s">
        <v>997</v>
      </c>
      <c r="I2" s="2" t="s">
        <v>998</v>
      </c>
      <c r="J2" s="2" t="s">
        <v>999</v>
      </c>
      <c r="K2" s="2" t="s">
        <v>994</v>
      </c>
      <c r="L2" s="2" t="s">
        <v>620</v>
      </c>
      <c r="M2" s="2" t="s">
        <v>621</v>
      </c>
    </row>
    <row r="3" spans="1:13">
      <c r="A3" s="3" t="s">
        <v>1000</v>
      </c>
    </row>
    <row r="4" spans="1:13">
      <c r="A4" s="4" t="s">
        <v>1001</v>
      </c>
      <c r="C4" s="7" t="n">
        <v>2912842</v>
      </c>
      <c r="G4" s="7" t="n">
        <v>3019020</v>
      </c>
      <c r="K4" s="7" t="n">
        <v>2912842</v>
      </c>
      <c r="L4" s="7" t="n">
        <v>3019020</v>
      </c>
    </row>
    <row r="5" spans="1:13">
      <c r="A5" s="4" t="s">
        <v>1002</v>
      </c>
      <c r="C5" s="7" t="n">
        <v>145900</v>
      </c>
      <c r="G5" s="5" t="n">
        <v>808300</v>
      </c>
      <c r="K5" s="7" t="n">
        <v>145900</v>
      </c>
      <c r="L5" s="5" t="n">
        <v>808300</v>
      </c>
    </row>
    <row r="6" spans="1:13">
      <c r="A6" s="4" t="s">
        <v>624</v>
      </c>
      <c r="C6" s="5" t="n">
        <v>27607971</v>
      </c>
      <c r="K6" s="5" t="n">
        <v>27607971</v>
      </c>
    </row>
    <row r="7" spans="1:13">
      <c r="A7" s="4" t="s">
        <v>1003</v>
      </c>
      <c r="C7" s="7" t="n">
        <v>0</v>
      </c>
      <c r="D7" s="7" t="n">
        <v>3799</v>
      </c>
      <c r="E7" s="7" t="n">
        <v>67631</v>
      </c>
      <c r="F7" s="7" t="n">
        <v>-2041</v>
      </c>
      <c r="G7" s="7" t="n">
        <v>0</v>
      </c>
      <c r="H7" s="7" t="n">
        <v>-3057</v>
      </c>
      <c r="I7" s="7" t="n">
        <v>11149</v>
      </c>
      <c r="J7" s="7" t="n">
        <v>49293</v>
      </c>
      <c r="K7" s="7" t="n">
        <v>69389</v>
      </c>
      <c r="L7" s="7" t="n">
        <v>57385</v>
      </c>
      <c r="M7" s="7" t="n">
        <v>0</v>
      </c>
    </row>
    <row r="8" spans="1:13">
      <c r="A8" s="4" t="s">
        <v>1004</v>
      </c>
    </row>
    <row r="9" spans="1:13">
      <c r="A9" s="3" t="s">
        <v>1000</v>
      </c>
    </row>
    <row r="10" spans="1:13">
      <c r="A10" s="4" t="s">
        <v>1005</v>
      </c>
      <c r="C10" s="4" t="s">
        <v>1006</v>
      </c>
      <c r="K10" s="4" t="s">
        <v>1006</v>
      </c>
    </row>
    <row r="11" spans="1:13">
      <c r="A11" s="4" t="s">
        <v>1007</v>
      </c>
      <c r="C11" s="5" t="n">
        <v>3</v>
      </c>
      <c r="K11" s="5" t="n">
        <v>3</v>
      </c>
    </row>
    <row r="12" spans="1:13">
      <c r="A12" s="4" t="s">
        <v>1008</v>
      </c>
      <c r="C12" s="5" t="n">
        <v>1</v>
      </c>
      <c r="K12" s="5" t="n">
        <v>1</v>
      </c>
    </row>
    <row r="13" spans="1:13">
      <c r="A13" s="4" t="s">
        <v>1009</v>
      </c>
    </row>
    <row r="14" spans="1:13">
      <c r="A14" s="3" t="s">
        <v>1000</v>
      </c>
    </row>
    <row r="15" spans="1:13">
      <c r="A15" s="4" t="s">
        <v>1005</v>
      </c>
      <c r="C15" s="4" t="s">
        <v>1010</v>
      </c>
      <c r="K15" s="4" t="s">
        <v>1010</v>
      </c>
    </row>
    <row r="16" spans="1:13">
      <c r="A16" s="4" t="s">
        <v>1008</v>
      </c>
      <c r="C16" s="5" t="n">
        <v>3</v>
      </c>
      <c r="K16" s="5" t="n">
        <v>3</v>
      </c>
    </row>
    <row r="17" spans="1:13">
      <c r="A17" s="4" t="s">
        <v>1011</v>
      </c>
    </row>
    <row r="18" spans="1:13">
      <c r="A18" s="3" t="s">
        <v>1000</v>
      </c>
    </row>
    <row r="19" spans="1:13">
      <c r="A19" s="4" t="s">
        <v>1005</v>
      </c>
      <c r="B19" s="4" t="s">
        <v>869</v>
      </c>
    </row>
    <row r="20" spans="1:13">
      <c r="A20" s="4" t="s">
        <v>1012</v>
      </c>
    </row>
    <row r="21" spans="1:13">
      <c r="A21" s="3" t="s">
        <v>1000</v>
      </c>
    </row>
    <row r="22" spans="1:13">
      <c r="A22" s="4" t="s">
        <v>1005</v>
      </c>
      <c r="B22" s="4" t="s">
        <v>853</v>
      </c>
    </row>
    <row r="23" spans="1:13">
      <c r="A23" s="4" t="s">
        <v>1013</v>
      </c>
    </row>
    <row r="24" spans="1:13">
      <c r="A24" s="3" t="s">
        <v>1000</v>
      </c>
    </row>
    <row r="25" spans="1:13">
      <c r="A25" s="4" t="s">
        <v>624</v>
      </c>
      <c r="C25" s="5" t="n">
        <v>13045</v>
      </c>
      <c r="K25" s="5" t="n">
        <v>13045</v>
      </c>
    </row>
    <row r="26" spans="1:13">
      <c r="A26" s="4" t="s">
        <v>1014</v>
      </c>
    </row>
    <row r="27" spans="1:13">
      <c r="A27" s="3" t="s">
        <v>1000</v>
      </c>
    </row>
    <row r="28" spans="1:13">
      <c r="A28" s="4" t="s">
        <v>1001</v>
      </c>
      <c r="C28" s="7" t="n">
        <v>2912842</v>
      </c>
      <c r="K28" s="7" t="n">
        <v>2912842</v>
      </c>
    </row>
    <row r="29" spans="1:13">
      <c r="A29" s="4" t="s">
        <v>1015</v>
      </c>
      <c r="C29" s="7" t="n">
        <v>80900</v>
      </c>
      <c r="K29" s="7" t="n">
        <v>80900</v>
      </c>
    </row>
    <row r="30" spans="1:13">
      <c r="A30" s="4" t="s">
        <v>1016</v>
      </c>
    </row>
    <row r="31" spans="1:13">
      <c r="A31" s="3" t="s">
        <v>1000</v>
      </c>
    </row>
    <row r="32" spans="1:13">
      <c r="A32" s="4" t="s">
        <v>1005</v>
      </c>
      <c r="C32" s="4" t="s">
        <v>1017</v>
      </c>
      <c r="K32" s="4" t="s">
        <v>1017</v>
      </c>
    </row>
    <row r="33" spans="1:13">
      <c r="A33" s="4" t="s">
        <v>1018</v>
      </c>
      <c r="C33" s="4" t="s">
        <v>1017</v>
      </c>
      <c r="K33" s="4" t="s">
        <v>1017</v>
      </c>
    </row>
    <row r="34" spans="1:13">
      <c r="A34" s="4" t="s">
        <v>624</v>
      </c>
      <c r="C34" s="5" t="n">
        <v>834000</v>
      </c>
      <c r="K34" s="5" t="n">
        <v>834000</v>
      </c>
    </row>
    <row r="35" spans="1:13">
      <c r="A35" s="4" t="s">
        <v>1019</v>
      </c>
    </row>
    <row r="36" spans="1:13">
      <c r="A36" s="3" t="s">
        <v>1000</v>
      </c>
    </row>
    <row r="37" spans="1:13">
      <c r="A37" s="4" t="s">
        <v>1005</v>
      </c>
      <c r="C37" s="4" t="s">
        <v>1020</v>
      </c>
      <c r="K37" s="4" t="s">
        <v>1020</v>
      </c>
    </row>
    <row r="38" spans="1:13">
      <c r="A38" s="4" t="s">
        <v>1018</v>
      </c>
      <c r="C38" s="4" t="s">
        <v>1020</v>
      </c>
      <c r="K38" s="4" t="s">
        <v>1020</v>
      </c>
    </row>
    <row r="39" spans="1:13">
      <c r="A39" s="4" t="s">
        <v>624</v>
      </c>
      <c r="C39" s="5" t="n">
        <v>119500</v>
      </c>
      <c r="K39" s="5" t="n">
        <v>119500</v>
      </c>
    </row>
    <row r="40" spans="1:13">
      <c r="A40" s="4" t="s">
        <v>1021</v>
      </c>
    </row>
    <row r="41" spans="1:13">
      <c r="A41" s="3" t="s">
        <v>1000</v>
      </c>
    </row>
    <row r="42" spans="1:13">
      <c r="A42" s="4" t="s">
        <v>1005</v>
      </c>
      <c r="C42" s="4" t="s">
        <v>1022</v>
      </c>
      <c r="K42" s="4" t="s">
        <v>1022</v>
      </c>
    </row>
    <row r="43" spans="1:13">
      <c r="A43" s="4" t="s">
        <v>1018</v>
      </c>
      <c r="C43" s="4" t="s">
        <v>1022</v>
      </c>
      <c r="K43" s="4" t="s">
        <v>1022</v>
      </c>
    </row>
    <row r="44" spans="1:13">
      <c r="A44" s="4" t="s">
        <v>624</v>
      </c>
      <c r="C44" s="5" t="n">
        <v>526000</v>
      </c>
      <c r="K44" s="5" t="n">
        <v>526000</v>
      </c>
    </row>
    <row r="45" spans="1:13">
      <c r="A45" s="4" t="s">
        <v>1023</v>
      </c>
    </row>
    <row r="46" spans="1:13">
      <c r="A46" s="3" t="s">
        <v>1000</v>
      </c>
    </row>
    <row r="47" spans="1:13">
      <c r="A47" s="4" t="s">
        <v>1005</v>
      </c>
      <c r="C47" s="4" t="s">
        <v>853</v>
      </c>
      <c r="K47" s="4" t="s">
        <v>853</v>
      </c>
    </row>
    <row r="48" spans="1:13">
      <c r="A48" s="4" t="s">
        <v>1018</v>
      </c>
      <c r="C48" s="4" t="s">
        <v>853</v>
      </c>
      <c r="K48" s="4" t="s">
        <v>853</v>
      </c>
    </row>
    <row r="49" spans="1:13">
      <c r="A49" s="4" t="s">
        <v>624</v>
      </c>
      <c r="C49" s="5" t="n">
        <v>1454000</v>
      </c>
      <c r="K49" s="5" t="n">
        <v>1454000</v>
      </c>
    </row>
    <row r="50" spans="1:13">
      <c r="A50" s="4" t="s">
        <v>1024</v>
      </c>
    </row>
    <row r="51" spans="1:13">
      <c r="A51" s="3" t="s">
        <v>1000</v>
      </c>
    </row>
    <row r="52" spans="1:13">
      <c r="A52" s="4" t="s">
        <v>1005</v>
      </c>
      <c r="C52" s="4" t="s">
        <v>1025</v>
      </c>
      <c r="K52" s="4" t="s">
        <v>1025</v>
      </c>
    </row>
    <row r="53" spans="1:13">
      <c r="A53" s="4" t="s">
        <v>1018</v>
      </c>
      <c r="C53" s="4" t="s">
        <v>1025</v>
      </c>
      <c r="K53" s="4" t="s">
        <v>1025</v>
      </c>
    </row>
    <row r="54" spans="1:13">
      <c r="A54" s="4" t="s">
        <v>624</v>
      </c>
      <c r="C54" s="5" t="n">
        <v>17150</v>
      </c>
      <c r="K54" s="5" t="n">
        <v>17150</v>
      </c>
    </row>
    <row r="55" spans="1:13">
      <c r="A55" s="4" t="s">
        <v>1026</v>
      </c>
    </row>
    <row r="56" spans="1:13">
      <c r="A56" s="3" t="s">
        <v>1000</v>
      </c>
    </row>
    <row r="57" spans="1:13">
      <c r="A57" s="4" t="s">
        <v>1005</v>
      </c>
      <c r="C57" s="4" t="s">
        <v>1027</v>
      </c>
      <c r="K57" s="4" t="s">
        <v>1027</v>
      </c>
    </row>
    <row r="58" spans="1:13">
      <c r="A58" s="4" t="s">
        <v>1018</v>
      </c>
      <c r="C58" s="4" t="s">
        <v>1027</v>
      </c>
      <c r="K58" s="4" t="s">
        <v>1027</v>
      </c>
    </row>
    <row r="59" spans="1:13">
      <c r="A59" s="4" t="s">
        <v>624</v>
      </c>
      <c r="C59" s="5" t="n">
        <v>1219158</v>
      </c>
      <c r="K59" s="5" t="n">
        <v>1219158</v>
      </c>
    </row>
    <row r="60" spans="1:13">
      <c r="A60" s="4" t="s">
        <v>1028</v>
      </c>
    </row>
    <row r="61" spans="1:13">
      <c r="A61" s="3" t="s">
        <v>1000</v>
      </c>
    </row>
    <row r="62" spans="1:13">
      <c r="A62" s="4" t="s">
        <v>1005</v>
      </c>
      <c r="C62" s="4" t="s">
        <v>1027</v>
      </c>
      <c r="K62" s="4" t="s">
        <v>1027</v>
      </c>
    </row>
    <row r="63" spans="1:13">
      <c r="A63" s="4" t="s">
        <v>1018</v>
      </c>
      <c r="C63" s="4" t="s">
        <v>1027</v>
      </c>
      <c r="K63" s="4" t="s">
        <v>1027</v>
      </c>
    </row>
    <row r="64" spans="1:13">
      <c r="A64" s="4" t="s">
        <v>624</v>
      </c>
      <c r="C64" s="5" t="n">
        <v>57718</v>
      </c>
      <c r="K64" s="5" t="n">
        <v>57718</v>
      </c>
    </row>
    <row r="65" spans="1:13">
      <c r="A65" s="4" t="s">
        <v>1029</v>
      </c>
    </row>
    <row r="66" spans="1:13">
      <c r="A66" s="3" t="s">
        <v>1000</v>
      </c>
    </row>
    <row r="67" spans="1:13">
      <c r="A67" s="4" t="s">
        <v>1005</v>
      </c>
      <c r="C67" s="4" t="s">
        <v>1030</v>
      </c>
      <c r="K67" s="4" t="s">
        <v>1030</v>
      </c>
    </row>
    <row r="68" spans="1:13">
      <c r="A68" s="4" t="s">
        <v>1018</v>
      </c>
      <c r="C68" s="4" t="s">
        <v>1030</v>
      </c>
      <c r="K68" s="4" t="s">
        <v>1030</v>
      </c>
    </row>
    <row r="69" spans="1:13">
      <c r="A69" s="4" t="s">
        <v>624</v>
      </c>
      <c r="C69" s="5" t="n">
        <v>354300</v>
      </c>
      <c r="K69" s="5" t="n">
        <v>354300</v>
      </c>
    </row>
    <row r="70" spans="1:13">
      <c r="A70" s="4" t="s">
        <v>1031</v>
      </c>
    </row>
    <row r="71" spans="1:13">
      <c r="A71" s="3" t="s">
        <v>1000</v>
      </c>
    </row>
    <row r="72" spans="1:13">
      <c r="A72" s="4" t="s">
        <v>1005</v>
      </c>
      <c r="C72" s="4" t="s">
        <v>1006</v>
      </c>
      <c r="K72" s="4" t="s">
        <v>1006</v>
      </c>
    </row>
    <row r="73" spans="1:13">
      <c r="A73" s="4" t="s">
        <v>1018</v>
      </c>
      <c r="C73" s="4" t="s">
        <v>1006</v>
      </c>
      <c r="K73" s="4" t="s">
        <v>1006</v>
      </c>
    </row>
    <row r="74" spans="1:13">
      <c r="A74" s="4" t="s">
        <v>624</v>
      </c>
      <c r="C74" s="5" t="n">
        <v>13069</v>
      </c>
      <c r="K74" s="5" t="n">
        <v>13069</v>
      </c>
    </row>
    <row r="75" spans="1:13">
      <c r="A75" s="4" t="s">
        <v>1032</v>
      </c>
    </row>
    <row r="76" spans="1:13">
      <c r="A76" s="3" t="s">
        <v>1000</v>
      </c>
    </row>
    <row r="77" spans="1:13">
      <c r="A77" s="4" t="s">
        <v>1005</v>
      </c>
      <c r="C77" s="4" t="s">
        <v>1027</v>
      </c>
      <c r="K77" s="4" t="s">
        <v>1027</v>
      </c>
    </row>
    <row r="78" spans="1:13">
      <c r="A78" s="4" t="s">
        <v>1018</v>
      </c>
      <c r="C78" s="4" t="s">
        <v>1027</v>
      </c>
      <c r="K78" s="4" t="s">
        <v>1027</v>
      </c>
    </row>
    <row r="79" spans="1:13">
      <c r="A79" s="4" t="s">
        <v>624</v>
      </c>
      <c r="C79" s="5" t="n">
        <v>69214</v>
      </c>
      <c r="K79" s="5" t="n">
        <v>69214</v>
      </c>
    </row>
    <row r="80" spans="1:13">
      <c r="A80" s="4" t="s">
        <v>1033</v>
      </c>
    </row>
    <row r="81" spans="1:13">
      <c r="A81" s="3" t="s">
        <v>1000</v>
      </c>
    </row>
    <row r="82" spans="1:13">
      <c r="A82" s="4" t="s">
        <v>1005</v>
      </c>
      <c r="C82" s="4" t="s">
        <v>1027</v>
      </c>
      <c r="K82" s="4" t="s">
        <v>1027</v>
      </c>
    </row>
    <row r="83" spans="1:13">
      <c r="A83" s="4" t="s">
        <v>1018</v>
      </c>
      <c r="C83" s="4" t="s">
        <v>1027</v>
      </c>
      <c r="K83" s="4" t="s">
        <v>1027</v>
      </c>
    </row>
    <row r="84" spans="1:13">
      <c r="A84" s="4" t="s">
        <v>624</v>
      </c>
      <c r="C84" s="5" t="n">
        <v>7131</v>
      </c>
      <c r="K84" s="5" t="n">
        <v>7131</v>
      </c>
    </row>
    <row r="85" spans="1:13">
      <c r="A85" s="4" t="s">
        <v>1034</v>
      </c>
    </row>
    <row r="86" spans="1:13">
      <c r="A86" s="3" t="s">
        <v>1000</v>
      </c>
    </row>
    <row r="87" spans="1:13">
      <c r="A87" s="4" t="s">
        <v>1005</v>
      </c>
      <c r="C87" s="4" t="s">
        <v>1035</v>
      </c>
      <c r="K87" s="4" t="s">
        <v>1035</v>
      </c>
    </row>
    <row r="88" spans="1:13">
      <c r="A88" s="4" t="s">
        <v>1018</v>
      </c>
      <c r="C88" s="4" t="s">
        <v>1035</v>
      </c>
      <c r="K88" s="4" t="s">
        <v>1035</v>
      </c>
    </row>
    <row r="89" spans="1:13">
      <c r="A89" s="4" t="s">
        <v>624</v>
      </c>
      <c r="C89" s="5" t="n">
        <v>347000</v>
      </c>
      <c r="K89" s="5" t="n">
        <v>347000</v>
      </c>
    </row>
    <row r="90" spans="1:13">
      <c r="A90" s="4" t="s">
        <v>1036</v>
      </c>
    </row>
    <row r="91" spans="1:13">
      <c r="A91" s="3" t="s">
        <v>1000</v>
      </c>
    </row>
    <row r="92" spans="1:13">
      <c r="A92" s="4" t="s">
        <v>1005</v>
      </c>
      <c r="B92" s="4" t="s">
        <v>809</v>
      </c>
    </row>
    <row r="93" spans="1:13">
      <c r="A93" s="4" t="s">
        <v>624</v>
      </c>
      <c r="C93" s="5" t="n">
        <v>1439016</v>
      </c>
      <c r="K93" s="5" t="n">
        <v>1439016</v>
      </c>
    </row>
    <row r="94" spans="1:13">
      <c r="A94" s="4" t="s">
        <v>1037</v>
      </c>
    </row>
    <row r="95" spans="1:13">
      <c r="A95" s="3" t="s">
        <v>1000</v>
      </c>
    </row>
    <row r="96" spans="1:13">
      <c r="A96" s="4" t="s">
        <v>1005</v>
      </c>
      <c r="C96" s="4" t="s">
        <v>1038</v>
      </c>
      <c r="K96" s="4" t="s">
        <v>1038</v>
      </c>
    </row>
    <row r="97" spans="1:13">
      <c r="A97" s="4" t="s">
        <v>1018</v>
      </c>
      <c r="C97" s="4" t="s">
        <v>1038</v>
      </c>
      <c r="K97" s="4" t="s">
        <v>1038</v>
      </c>
    </row>
    <row r="98" spans="1:13">
      <c r="A98" s="4" t="s">
        <v>624</v>
      </c>
      <c r="C98" s="5" t="n">
        <v>927358</v>
      </c>
      <c r="K98" s="5" t="n">
        <v>927358</v>
      </c>
    </row>
    <row r="99" spans="1:13">
      <c r="A99" s="4" t="s">
        <v>1039</v>
      </c>
    </row>
    <row r="100" spans="1:13">
      <c r="A100" s="3" t="s">
        <v>1000</v>
      </c>
    </row>
    <row r="101" spans="1:13">
      <c r="A101" s="4" t="s">
        <v>1005</v>
      </c>
      <c r="C101" s="4" t="s">
        <v>1040</v>
      </c>
      <c r="K101" s="4" t="s">
        <v>1040</v>
      </c>
    </row>
    <row r="102" spans="1:13">
      <c r="A102" s="4" t="s">
        <v>1018</v>
      </c>
      <c r="C102" s="4" t="s">
        <v>1040</v>
      </c>
      <c r="K102" s="4" t="s">
        <v>1040</v>
      </c>
    </row>
    <row r="103" spans="1:13">
      <c r="A103" s="4" t="s">
        <v>624</v>
      </c>
      <c r="C103" s="5" t="n">
        <v>2314000</v>
      </c>
      <c r="K103" s="5" t="n">
        <v>2314000</v>
      </c>
    </row>
    <row r="104" spans="1:13">
      <c r="A104" s="4" t="s">
        <v>1041</v>
      </c>
    </row>
    <row r="105" spans="1:13">
      <c r="A105" s="3" t="s">
        <v>1000</v>
      </c>
    </row>
    <row r="106" spans="1:13">
      <c r="A106" s="4" t="s">
        <v>1005</v>
      </c>
      <c r="C106" s="4" t="s">
        <v>1042</v>
      </c>
      <c r="K106" s="4" t="s">
        <v>1042</v>
      </c>
    </row>
    <row r="107" spans="1:13">
      <c r="A107" s="4" t="s">
        <v>1018</v>
      </c>
      <c r="C107" s="4" t="s">
        <v>1042</v>
      </c>
      <c r="K107" s="4" t="s">
        <v>1042</v>
      </c>
    </row>
    <row r="108" spans="1:13">
      <c r="A108" s="4" t="s">
        <v>624</v>
      </c>
      <c r="C108" s="5" t="n">
        <v>26926</v>
      </c>
      <c r="K108" s="5" t="n">
        <v>26926</v>
      </c>
    </row>
    <row r="109" spans="1:13">
      <c r="A109" s="4" t="s">
        <v>1043</v>
      </c>
    </row>
    <row r="110" spans="1:13">
      <c r="A110" s="3" t="s">
        <v>1000</v>
      </c>
    </row>
    <row r="111" spans="1:13">
      <c r="A111" s="4" t="s">
        <v>1005</v>
      </c>
      <c r="C111" s="4" t="s">
        <v>853</v>
      </c>
      <c r="K111" s="4" t="s">
        <v>853</v>
      </c>
    </row>
    <row r="112" spans="1:13">
      <c r="A112" s="4" t="s">
        <v>1018</v>
      </c>
      <c r="C112" s="4" t="s">
        <v>1044</v>
      </c>
      <c r="K112" s="4" t="s">
        <v>1044</v>
      </c>
    </row>
    <row r="113" spans="1:13">
      <c r="A113" s="4" t="s">
        <v>624</v>
      </c>
      <c r="C113" s="5" t="n">
        <v>290482</v>
      </c>
      <c r="K113" s="5" t="n">
        <v>290482</v>
      </c>
    </row>
    <row r="114" spans="1:13">
      <c r="A114" s="4" t="s">
        <v>1045</v>
      </c>
    </row>
    <row r="115" spans="1:13">
      <c r="A115" s="3" t="s">
        <v>1000</v>
      </c>
    </row>
    <row r="116" spans="1:13">
      <c r="A116" s="4" t="s">
        <v>1005</v>
      </c>
      <c r="C116" s="4" t="s">
        <v>1046</v>
      </c>
      <c r="K116" s="4" t="s">
        <v>1046</v>
      </c>
    </row>
    <row r="117" spans="1:13">
      <c r="A117" s="4" t="s">
        <v>1018</v>
      </c>
      <c r="C117" s="4" t="s">
        <v>1046</v>
      </c>
      <c r="K117" s="4" t="s">
        <v>1046</v>
      </c>
    </row>
    <row r="118" spans="1:13">
      <c r="A118" s="4" t="s">
        <v>624</v>
      </c>
      <c r="C118" s="5" t="n">
        <v>0</v>
      </c>
      <c r="K118" s="5" t="n">
        <v>0</v>
      </c>
    </row>
    <row r="119" spans="1:13">
      <c r="A119" s="4" t="s">
        <v>1047</v>
      </c>
    </row>
    <row r="120" spans="1:13">
      <c r="A120" s="3" t="s">
        <v>1000</v>
      </c>
    </row>
    <row r="121" spans="1:13">
      <c r="A121" s="4" t="s">
        <v>1005</v>
      </c>
      <c r="C121" s="4" t="s">
        <v>1048</v>
      </c>
      <c r="K121" s="4" t="s">
        <v>1048</v>
      </c>
    </row>
    <row r="122" spans="1:13">
      <c r="A122" s="4" t="s">
        <v>1018</v>
      </c>
      <c r="C122" s="4" t="s">
        <v>1048</v>
      </c>
      <c r="K122" s="4" t="s">
        <v>1048</v>
      </c>
    </row>
    <row r="123" spans="1:13">
      <c r="A123" s="4" t="s">
        <v>624</v>
      </c>
      <c r="C123" s="5" t="n">
        <v>2048725</v>
      </c>
      <c r="K123" s="5" t="n">
        <v>2048725</v>
      </c>
    </row>
    <row r="124" spans="1:13">
      <c r="A124" s="4" t="s">
        <v>1049</v>
      </c>
    </row>
    <row r="125" spans="1:13">
      <c r="A125" s="3" t="s">
        <v>1000</v>
      </c>
    </row>
    <row r="126" spans="1:13">
      <c r="A126" s="4" t="s">
        <v>1005</v>
      </c>
      <c r="C126" s="4" t="s">
        <v>1050</v>
      </c>
      <c r="K126" s="4" t="s">
        <v>1050</v>
      </c>
    </row>
    <row r="127" spans="1:13">
      <c r="A127" s="4" t="s">
        <v>1018</v>
      </c>
      <c r="C127" s="4" t="s">
        <v>1050</v>
      </c>
      <c r="K127" s="4" t="s">
        <v>1050</v>
      </c>
    </row>
    <row r="128" spans="1:13">
      <c r="A128" s="4" t="s">
        <v>624</v>
      </c>
      <c r="C128" s="5" t="n">
        <v>1750000</v>
      </c>
      <c r="K128" s="5" t="n">
        <v>1750000</v>
      </c>
    </row>
    <row r="129" spans="1:13">
      <c r="A129" s="4" t="s">
        <v>1051</v>
      </c>
    </row>
    <row r="130" spans="1:13">
      <c r="A130" s="3" t="s">
        <v>1000</v>
      </c>
    </row>
    <row r="131" spans="1:13">
      <c r="A131" s="4" t="s">
        <v>1005</v>
      </c>
      <c r="C131" s="4" t="s">
        <v>853</v>
      </c>
      <c r="K131" s="4" t="s">
        <v>853</v>
      </c>
    </row>
    <row r="132" spans="1:13">
      <c r="A132" s="4" t="s">
        <v>1018</v>
      </c>
      <c r="C132" s="4" t="s">
        <v>853</v>
      </c>
      <c r="K132" s="4" t="s">
        <v>853</v>
      </c>
    </row>
    <row r="133" spans="1:13">
      <c r="A133" s="4" t="s">
        <v>624</v>
      </c>
      <c r="C133" s="5" t="n">
        <v>369000</v>
      </c>
      <c r="K133" s="5" t="n">
        <v>369000</v>
      </c>
    </row>
    <row r="134" spans="1:13">
      <c r="A134" s="4" t="s">
        <v>1052</v>
      </c>
    </row>
    <row r="135" spans="1:13">
      <c r="A135" s="3" t="s">
        <v>1000</v>
      </c>
    </row>
    <row r="136" spans="1:13">
      <c r="A136" s="4" t="s">
        <v>1005</v>
      </c>
      <c r="C136" s="4" t="s">
        <v>853</v>
      </c>
      <c r="K136" s="4" t="s">
        <v>853</v>
      </c>
    </row>
    <row r="137" spans="1:13">
      <c r="A137" s="4" t="s">
        <v>1018</v>
      </c>
      <c r="C137" s="4" t="s">
        <v>853</v>
      </c>
      <c r="K137" s="4" t="s">
        <v>853</v>
      </c>
    </row>
    <row r="138" spans="1:13">
      <c r="A138" s="4" t="s">
        <v>624</v>
      </c>
      <c r="C138" s="5" t="n">
        <v>5218</v>
      </c>
      <c r="K138" s="5" t="n">
        <v>5218</v>
      </c>
    </row>
    <row r="139" spans="1:13">
      <c r="A139" s="4" t="s">
        <v>1053</v>
      </c>
    </row>
    <row r="140" spans="1:13">
      <c r="A140" s="3" t="s">
        <v>1000</v>
      </c>
    </row>
    <row r="141" spans="1:13">
      <c r="A141" s="4" t="s">
        <v>1003</v>
      </c>
      <c r="K141" s="7" t="n">
        <v>49300</v>
      </c>
    </row>
    <row r="142" spans="1:13">
      <c r="A142" s="4" t="s">
        <v>1012</v>
      </c>
    </row>
    <row r="143" spans="1:13">
      <c r="A143" s="3" t="s">
        <v>1000</v>
      </c>
    </row>
    <row r="144" spans="1:13">
      <c r="A144" s="4" t="s">
        <v>367</v>
      </c>
      <c r="B144" s="4" t="s">
        <v>827</v>
      </c>
    </row>
  </sheetData>
  <mergeCells count="3">
    <mergeCell ref="A1:A2"/>
    <mergeCell ref="C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55</v>
      </c>
      <c r="B1" s="2" t="s">
        <v>1</v>
      </c>
    </row>
    <row r="2" spans="1:4">
      <c r="B2" s="2" t="s">
        <v>2</v>
      </c>
      <c r="C2" s="2" t="s">
        <v>76</v>
      </c>
      <c r="D2" s="2" t="s">
        <v>167</v>
      </c>
    </row>
    <row r="3" spans="1:4">
      <c r="A3" s="3" t="s">
        <v>256</v>
      </c>
    </row>
    <row r="4" spans="1:4">
      <c r="A4" s="4" t="s">
        <v>257</v>
      </c>
      <c r="B4" s="9" t="n">
        <v>3.435</v>
      </c>
      <c r="C4" s="10" t="n">
        <v>3.2875</v>
      </c>
      <c r="D4" s="10" t="n">
        <v>3.13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Y90"/>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0"/>
    <col customWidth="1" max="13" min="13" width="25"/>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5"/>
    <col customWidth="1" max="22" min="22" width="21"/>
    <col customWidth="1" max="23" min="23" width="21"/>
    <col customWidth="1" max="24" min="24" width="21"/>
    <col customWidth="1" max="25" min="25" width="21"/>
  </cols>
  <sheetData>
    <row r="1" spans="1:25">
      <c r="A1" s="1" t="s">
        <v>1054</v>
      </c>
      <c r="B1" s="2" t="s">
        <v>362</v>
      </c>
      <c r="M1" s="2" t="s">
        <v>259</v>
      </c>
      <c r="U1" s="2" t="s">
        <v>1</v>
      </c>
    </row>
    <row r="2" spans="1:25">
      <c r="B2" s="2" t="s">
        <v>1055</v>
      </c>
      <c r="C2" s="2" t="s">
        <v>797</v>
      </c>
      <c r="D2" s="2" t="s">
        <v>1056</v>
      </c>
      <c r="E2" s="2" t="s">
        <v>1057</v>
      </c>
      <c r="F2" s="2" t="s">
        <v>1058</v>
      </c>
      <c r="G2" s="2" t="s">
        <v>998</v>
      </c>
      <c r="H2" s="2" t="s">
        <v>1059</v>
      </c>
      <c r="I2" s="2" t="s">
        <v>1060</v>
      </c>
      <c r="J2" s="2" t="s">
        <v>1061</v>
      </c>
      <c r="K2" s="2" t="s">
        <v>1062</v>
      </c>
      <c r="L2" s="2" t="s">
        <v>1063</v>
      </c>
      <c r="M2" s="2" t="s">
        <v>1055</v>
      </c>
      <c r="N2" s="2" t="s">
        <v>840</v>
      </c>
      <c r="O2" s="2" t="s">
        <v>995</v>
      </c>
      <c r="P2" s="2" t="s">
        <v>996</v>
      </c>
      <c r="Q2" s="2" t="s">
        <v>620</v>
      </c>
      <c r="R2" s="2" t="s">
        <v>997</v>
      </c>
      <c r="S2" s="2" t="s">
        <v>998</v>
      </c>
      <c r="T2" s="2" t="s">
        <v>999</v>
      </c>
      <c r="U2" s="2" t="s">
        <v>1055</v>
      </c>
      <c r="V2" s="2" t="s">
        <v>620</v>
      </c>
      <c r="W2" s="2" t="s">
        <v>621</v>
      </c>
      <c r="X2" s="2" t="s">
        <v>1064</v>
      </c>
      <c r="Y2" s="2" t="s">
        <v>1065</v>
      </c>
    </row>
    <row r="3" spans="1:25">
      <c r="A3" s="3" t="s">
        <v>742</v>
      </c>
    </row>
    <row r="4" spans="1:25">
      <c r="A4" s="4" t="s">
        <v>94</v>
      </c>
      <c r="B4" s="7" t="n">
        <v>2912842</v>
      </c>
      <c r="M4" s="7" t="n">
        <v>2912842</v>
      </c>
      <c r="Q4" s="7" t="n">
        <v>3019020</v>
      </c>
      <c r="U4" s="7" t="n">
        <v>2912842</v>
      </c>
      <c r="V4" s="7" t="n">
        <v>3019020</v>
      </c>
    </row>
    <row r="5" spans="1:25">
      <c r="A5" s="4" t="s">
        <v>1066</v>
      </c>
      <c r="M5" s="5" t="n">
        <v>0</v>
      </c>
      <c r="N5" s="7" t="n">
        <v>0</v>
      </c>
      <c r="O5" s="7" t="n">
        <v>59015</v>
      </c>
      <c r="P5" s="7" t="n">
        <v>17166</v>
      </c>
      <c r="Q5" s="5" t="n">
        <v>167445</v>
      </c>
      <c r="R5" s="7" t="n">
        <v>70937</v>
      </c>
      <c r="S5" s="7" t="n">
        <v>72025</v>
      </c>
      <c r="T5" s="7" t="n">
        <v>-6440</v>
      </c>
      <c r="U5" s="5" t="n">
        <v>76181</v>
      </c>
      <c r="V5" s="5" t="n">
        <v>303967</v>
      </c>
      <c r="W5" s="7" t="n">
        <v>16166</v>
      </c>
    </row>
    <row r="6" spans="1:25">
      <c r="A6" s="4" t="s">
        <v>844</v>
      </c>
      <c r="B6" s="5" t="n">
        <v>4000</v>
      </c>
      <c r="M6" s="5" t="n">
        <v>4000</v>
      </c>
      <c r="Q6" s="5" t="n">
        <v>11700</v>
      </c>
      <c r="U6" s="5" t="n">
        <v>4000</v>
      </c>
      <c r="V6" s="5" t="n">
        <v>11700</v>
      </c>
      <c r="W6" s="5" t="n">
        <v>0</v>
      </c>
    </row>
    <row r="7" spans="1:25">
      <c r="A7" s="4" t="s">
        <v>187</v>
      </c>
      <c r="M7" s="5" t="n">
        <v>-19241</v>
      </c>
      <c r="N7" s="7" t="n">
        <v>3541</v>
      </c>
      <c r="O7" s="7" t="n">
        <v>0</v>
      </c>
      <c r="P7" s="7" t="n">
        <v>-1049</v>
      </c>
      <c r="Q7" s="5" t="n">
        <v>-36984</v>
      </c>
      <c r="R7" s="7" t="n">
        <v>-2504</v>
      </c>
      <c r="S7" s="7" t="n">
        <v>-14790</v>
      </c>
      <c r="T7" s="7" t="n">
        <v>23521</v>
      </c>
      <c r="U7" s="5" t="n">
        <v>-16749</v>
      </c>
      <c r="V7" s="5" t="n">
        <v>-30757</v>
      </c>
      <c r="W7" s="5" t="n">
        <v>73241</v>
      </c>
    </row>
    <row r="8" spans="1:25">
      <c r="A8" s="4" t="s">
        <v>1067</v>
      </c>
    </row>
    <row r="9" spans="1:25">
      <c r="A9" s="3" t="s">
        <v>742</v>
      </c>
    </row>
    <row r="10" spans="1:25">
      <c r="A10" s="4" t="s">
        <v>187</v>
      </c>
      <c r="L10" s="7" t="n">
        <v>13000</v>
      </c>
    </row>
    <row r="11" spans="1:25">
      <c r="A11" s="4" t="s">
        <v>1068</v>
      </c>
    </row>
    <row r="12" spans="1:25">
      <c r="A12" s="3" t="s">
        <v>742</v>
      </c>
    </row>
    <row r="13" spans="1:25">
      <c r="A13" s="4" t="s">
        <v>94</v>
      </c>
      <c r="B13" s="5" t="n">
        <v>0</v>
      </c>
      <c r="M13" s="5" t="n">
        <v>0</v>
      </c>
      <c r="Q13" s="5" t="n">
        <v>44357</v>
      </c>
      <c r="U13" s="5" t="n">
        <v>0</v>
      </c>
      <c r="V13" s="5" t="n">
        <v>44357</v>
      </c>
    </row>
    <row r="14" spans="1:25">
      <c r="A14" s="4" t="s">
        <v>1069</v>
      </c>
    </row>
    <row r="15" spans="1:25">
      <c r="A15" s="3" t="s">
        <v>742</v>
      </c>
    </row>
    <row r="16" spans="1:25">
      <c r="A16" s="4" t="s">
        <v>1070</v>
      </c>
      <c r="B16" s="7" t="n">
        <v>0</v>
      </c>
      <c r="M16" s="7" t="n">
        <v>0</v>
      </c>
      <c r="Q16" s="5" t="n">
        <v>44357</v>
      </c>
      <c r="U16" s="7" t="n">
        <v>0</v>
      </c>
      <c r="V16" s="5" t="n">
        <v>44357</v>
      </c>
    </row>
    <row r="17" spans="1:25">
      <c r="A17" s="4" t="s">
        <v>862</v>
      </c>
    </row>
    <row r="18" spans="1:25">
      <c r="A18" s="3" t="s">
        <v>742</v>
      </c>
    </row>
    <row r="19" spans="1:25">
      <c r="A19" s="4" t="s">
        <v>846</v>
      </c>
      <c r="W19" s="5" t="n">
        <v>1950000</v>
      </c>
    </row>
    <row r="20" spans="1:25">
      <c r="A20" s="4" t="s">
        <v>868</v>
      </c>
    </row>
    <row r="21" spans="1:25">
      <c r="A21" s="3" t="s">
        <v>742</v>
      </c>
    </row>
    <row r="22" spans="1:25">
      <c r="A22" s="4" t="s">
        <v>846</v>
      </c>
      <c r="Y22" s="7" t="n">
        <v>43500</v>
      </c>
    </row>
    <row r="23" spans="1:25">
      <c r="A23" s="4" t="s">
        <v>844</v>
      </c>
      <c r="Y23" s="7" t="n">
        <v>900</v>
      </c>
    </row>
    <row r="24" spans="1:25">
      <c r="A24" s="4" t="s">
        <v>1071</v>
      </c>
    </row>
    <row r="25" spans="1:25">
      <c r="A25" s="3" t="s">
        <v>742</v>
      </c>
    </row>
    <row r="26" spans="1:25">
      <c r="A26" s="4" t="s">
        <v>1072</v>
      </c>
      <c r="B26" s="5" t="n">
        <v>2</v>
      </c>
      <c r="M26" s="5" t="n">
        <v>2</v>
      </c>
      <c r="U26" s="5" t="n">
        <v>2</v>
      </c>
    </row>
    <row r="27" spans="1:25">
      <c r="A27" s="4" t="s">
        <v>1014</v>
      </c>
    </row>
    <row r="28" spans="1:25">
      <c r="A28" s="3" t="s">
        <v>742</v>
      </c>
    </row>
    <row r="29" spans="1:25">
      <c r="A29" s="4" t="s">
        <v>94</v>
      </c>
      <c r="B29" s="7" t="n">
        <v>2912842</v>
      </c>
      <c r="M29" s="7" t="n">
        <v>2912842</v>
      </c>
      <c r="U29" s="7" t="n">
        <v>2912842</v>
      </c>
    </row>
    <row r="30" spans="1:25">
      <c r="A30" s="4" t="s">
        <v>1073</v>
      </c>
    </row>
    <row r="31" spans="1:25">
      <c r="A31" s="3" t="s">
        <v>742</v>
      </c>
    </row>
    <row r="32" spans="1:25">
      <c r="A32" s="4" t="s">
        <v>846</v>
      </c>
      <c r="B32" s="5" t="n">
        <v>2900</v>
      </c>
      <c r="M32" s="5" t="n">
        <v>2900</v>
      </c>
      <c r="U32" s="5" t="n">
        <v>2900</v>
      </c>
    </row>
    <row r="33" spans="1:25">
      <c r="A33" s="4" t="s">
        <v>1066</v>
      </c>
      <c r="B33" s="5" t="n">
        <v>279</v>
      </c>
    </row>
    <row r="34" spans="1:25">
      <c r="A34" s="4" t="s">
        <v>1074</v>
      </c>
    </row>
    <row r="35" spans="1:25">
      <c r="A35" s="3" t="s">
        <v>742</v>
      </c>
    </row>
    <row r="36" spans="1:25">
      <c r="A36" s="4" t="s">
        <v>1005</v>
      </c>
      <c r="C36" s="4" t="s">
        <v>1075</v>
      </c>
    </row>
    <row r="37" spans="1:25">
      <c r="A37" s="4" t="s">
        <v>846</v>
      </c>
      <c r="C37" s="7" t="n">
        <v>381000</v>
      </c>
    </row>
    <row r="38" spans="1:25">
      <c r="A38" s="4" t="s">
        <v>1066</v>
      </c>
      <c r="C38" s="7" t="n">
        <v>57874</v>
      </c>
    </row>
    <row r="39" spans="1:25">
      <c r="A39" s="4" t="s">
        <v>1076</v>
      </c>
    </row>
    <row r="40" spans="1:25">
      <c r="A40" s="3" t="s">
        <v>742</v>
      </c>
    </row>
    <row r="41" spans="1:25">
      <c r="A41" s="4" t="s">
        <v>1005</v>
      </c>
      <c r="D41" s="4" t="s">
        <v>1038</v>
      </c>
    </row>
    <row r="42" spans="1:25">
      <c r="A42" s="4" t="s">
        <v>846</v>
      </c>
      <c r="D42" s="7" t="n">
        <v>216000</v>
      </c>
    </row>
    <row r="43" spans="1:25">
      <c r="A43" s="4" t="s">
        <v>1066</v>
      </c>
      <c r="D43" s="7" t="n">
        <v>17660</v>
      </c>
    </row>
    <row r="44" spans="1:25">
      <c r="A44" s="4" t="s">
        <v>1036</v>
      </c>
    </row>
    <row r="45" spans="1:25">
      <c r="A45" s="3" t="s">
        <v>742</v>
      </c>
    </row>
    <row r="46" spans="1:25">
      <c r="A46" s="4" t="s">
        <v>846</v>
      </c>
      <c r="B46" s="7" t="n">
        <v>468800</v>
      </c>
      <c r="M46" s="7" t="n">
        <v>468800</v>
      </c>
      <c r="Q46" s="7" t="n">
        <v>331100</v>
      </c>
      <c r="U46" s="5" t="n">
        <v>468800</v>
      </c>
      <c r="V46" s="5" t="n">
        <v>331100</v>
      </c>
      <c r="W46" s="5" t="n">
        <v>300000</v>
      </c>
    </row>
    <row r="47" spans="1:25">
      <c r="A47" s="4" t="s">
        <v>1066</v>
      </c>
      <c r="U47" s="7" t="n">
        <v>-2408</v>
      </c>
      <c r="V47" s="7" t="n">
        <v>-6063</v>
      </c>
      <c r="W47" s="7" t="n">
        <v>871</v>
      </c>
    </row>
    <row r="48" spans="1:25">
      <c r="A48" s="4" t="s">
        <v>1077</v>
      </c>
    </row>
    <row r="49" spans="1:25">
      <c r="A49" s="3" t="s">
        <v>742</v>
      </c>
    </row>
    <row r="50" spans="1:25">
      <c r="A50" s="4" t="s">
        <v>1005</v>
      </c>
      <c r="E50" s="4" t="s">
        <v>1078</v>
      </c>
    </row>
    <row r="51" spans="1:25">
      <c r="A51" s="4" t="s">
        <v>846</v>
      </c>
      <c r="E51" s="7" t="n">
        <v>851000</v>
      </c>
    </row>
    <row r="52" spans="1:25">
      <c r="A52" s="4" t="s">
        <v>1066</v>
      </c>
      <c r="E52" s="7" t="n">
        <v>160368</v>
      </c>
    </row>
    <row r="53" spans="1:25">
      <c r="A53" s="4" t="s">
        <v>1079</v>
      </c>
    </row>
    <row r="54" spans="1:25">
      <c r="A54" s="3" t="s">
        <v>742</v>
      </c>
    </row>
    <row r="55" spans="1:25">
      <c r="A55" s="4" t="s">
        <v>1005</v>
      </c>
      <c r="X55" s="4" t="s">
        <v>1042</v>
      </c>
    </row>
    <row r="56" spans="1:25">
      <c r="A56" s="4" t="s">
        <v>846</v>
      </c>
      <c r="X56" s="7" t="n">
        <v>15000</v>
      </c>
    </row>
    <row r="57" spans="1:25">
      <c r="A57" s="4" t="s">
        <v>1080</v>
      </c>
    </row>
    <row r="58" spans="1:25">
      <c r="A58" s="3" t="s">
        <v>742</v>
      </c>
    </row>
    <row r="59" spans="1:25">
      <c r="A59" s="4" t="s">
        <v>1005</v>
      </c>
      <c r="F59" s="4" t="s">
        <v>1017</v>
      </c>
    </row>
    <row r="60" spans="1:25">
      <c r="A60" s="4" t="s">
        <v>846</v>
      </c>
      <c r="F60" s="7" t="n">
        <v>365000</v>
      </c>
    </row>
    <row r="61" spans="1:25">
      <c r="A61" s="4" t="s">
        <v>1066</v>
      </c>
      <c r="F61" s="7" t="n">
        <v>64587</v>
      </c>
    </row>
    <row r="62" spans="1:25">
      <c r="A62" s="4" t="s">
        <v>1081</v>
      </c>
    </row>
    <row r="63" spans="1:25">
      <c r="A63" s="3" t="s">
        <v>742</v>
      </c>
    </row>
    <row r="64" spans="1:25">
      <c r="A64" s="4" t="s">
        <v>1005</v>
      </c>
      <c r="G64" s="4" t="s">
        <v>1082</v>
      </c>
      <c r="S64" s="4" t="s">
        <v>1082</v>
      </c>
    </row>
    <row r="65" spans="1:25">
      <c r="A65" s="4" t="s">
        <v>846</v>
      </c>
      <c r="G65" s="7" t="n">
        <v>117400</v>
      </c>
      <c r="S65" s="7" t="n">
        <v>117400</v>
      </c>
    </row>
    <row r="66" spans="1:25">
      <c r="A66" s="4" t="s">
        <v>1066</v>
      </c>
      <c r="G66" s="7" t="n">
        <v>147</v>
      </c>
    </row>
    <row r="67" spans="1:25">
      <c r="A67" s="4" t="s">
        <v>1083</v>
      </c>
    </row>
    <row r="68" spans="1:25">
      <c r="A68" s="3" t="s">
        <v>742</v>
      </c>
    </row>
    <row r="69" spans="1:25">
      <c r="A69" s="4" t="s">
        <v>1005</v>
      </c>
      <c r="H69" s="4" t="s">
        <v>1050</v>
      </c>
    </row>
    <row r="70" spans="1:25">
      <c r="A70" s="4" t="s">
        <v>846</v>
      </c>
      <c r="H70" s="7" t="n">
        <v>633000</v>
      </c>
    </row>
    <row r="71" spans="1:25">
      <c r="A71" s="4" t="s">
        <v>1066</v>
      </c>
      <c r="H71" s="7" t="n">
        <v>52038</v>
      </c>
    </row>
    <row r="72" spans="1:25">
      <c r="A72" s="4" t="s">
        <v>1084</v>
      </c>
    </row>
    <row r="73" spans="1:25">
      <c r="A73" s="3" t="s">
        <v>742</v>
      </c>
    </row>
    <row r="74" spans="1:25">
      <c r="A74" s="4" t="s">
        <v>1005</v>
      </c>
      <c r="I74" s="4" t="s">
        <v>612</v>
      </c>
    </row>
    <row r="75" spans="1:25">
      <c r="A75" s="4" t="s">
        <v>846</v>
      </c>
      <c r="I75" s="7" t="n">
        <v>115000</v>
      </c>
    </row>
    <row r="76" spans="1:25">
      <c r="A76" s="4" t="s">
        <v>1066</v>
      </c>
      <c r="I76" s="7" t="n">
        <v>19483</v>
      </c>
    </row>
    <row r="77" spans="1:25">
      <c r="A77" s="4" t="s">
        <v>1049</v>
      </c>
    </row>
    <row r="78" spans="1:25">
      <c r="A78" s="3" t="s">
        <v>742</v>
      </c>
    </row>
    <row r="79" spans="1:25">
      <c r="A79" s="4" t="s">
        <v>1005</v>
      </c>
      <c r="J79" s="4" t="s">
        <v>1085</v>
      </c>
    </row>
    <row r="80" spans="1:25">
      <c r="A80" s="4" t="s">
        <v>846</v>
      </c>
      <c r="J80" s="7" t="n">
        <v>1950000</v>
      </c>
    </row>
    <row r="81" spans="1:25">
      <c r="A81" s="4" t="s">
        <v>1066</v>
      </c>
      <c r="J81" s="7" t="n">
        <v>0</v>
      </c>
    </row>
    <row r="82" spans="1:25">
      <c r="A82" s="4" t="s">
        <v>1086</v>
      </c>
    </row>
    <row r="83" spans="1:25">
      <c r="A83" s="3" t="s">
        <v>742</v>
      </c>
    </row>
    <row r="84" spans="1:25">
      <c r="A84" s="4" t="s">
        <v>1005</v>
      </c>
      <c r="K84" s="4" t="s">
        <v>809</v>
      </c>
    </row>
    <row r="85" spans="1:25">
      <c r="A85" s="4" t="s">
        <v>846</v>
      </c>
      <c r="K85" s="7" t="n">
        <v>43500</v>
      </c>
    </row>
    <row r="86" spans="1:25">
      <c r="A86" s="4" t="s">
        <v>1066</v>
      </c>
      <c r="K86" s="7" t="n">
        <v>283</v>
      </c>
    </row>
    <row r="87" spans="1:25">
      <c r="A87" s="4" t="s">
        <v>1087</v>
      </c>
    </row>
    <row r="88" spans="1:25">
      <c r="A88" s="3" t="s">
        <v>742</v>
      </c>
    </row>
    <row r="89" spans="1:25">
      <c r="A89" s="4" t="s">
        <v>1005</v>
      </c>
      <c r="L89" s="4" t="s">
        <v>1042</v>
      </c>
    </row>
    <row r="90" spans="1:25">
      <c r="A90" s="4" t="s">
        <v>846</v>
      </c>
      <c r="L90" s="7" t="n">
        <v>138240</v>
      </c>
    </row>
  </sheetData>
  <mergeCells count="4">
    <mergeCell ref="A1:A2"/>
    <mergeCell ref="B1:L1"/>
    <mergeCell ref="M1:T1"/>
    <mergeCell ref="U1:W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88</v>
      </c>
      <c r="B1" s="2" t="s">
        <v>1</v>
      </c>
    </row>
    <row r="2" spans="1:4">
      <c r="B2" s="2" t="s">
        <v>1089</v>
      </c>
      <c r="C2" s="2" t="s">
        <v>1090</v>
      </c>
      <c r="D2" s="2" t="s">
        <v>620</v>
      </c>
    </row>
    <row r="3" spans="1:4">
      <c r="A3" s="3" t="s">
        <v>883</v>
      </c>
    </row>
    <row r="4" spans="1:4">
      <c r="A4" s="4" t="s">
        <v>1091</v>
      </c>
      <c r="B4" s="7" t="n">
        <v>1383449000</v>
      </c>
      <c r="D4" s="7" t="n">
        <v>1389717000</v>
      </c>
    </row>
    <row r="5" spans="1:4">
      <c r="A5" s="4" t="s">
        <v>1092</v>
      </c>
      <c r="B5" s="5" t="n">
        <v>828434000</v>
      </c>
      <c r="D5" s="5" t="n">
        <v>598442000</v>
      </c>
    </row>
    <row r="6" spans="1:4">
      <c r="A6" s="4" t="s">
        <v>1093</v>
      </c>
      <c r="B6" s="5" t="n">
        <v>-28630000</v>
      </c>
      <c r="D6" s="5" t="n">
        <v>-26919000</v>
      </c>
    </row>
    <row r="7" spans="1:4">
      <c r="A7" s="4" t="s">
        <v>1094</v>
      </c>
    </row>
    <row r="8" spans="1:4">
      <c r="A8" s="3" t="s">
        <v>883</v>
      </c>
    </row>
    <row r="9" spans="1:4">
      <c r="A9" s="4" t="s">
        <v>1092</v>
      </c>
      <c r="D9" s="5" t="n">
        <v>65550000</v>
      </c>
    </row>
    <row r="10" spans="1:4">
      <c r="A10" s="4" t="s">
        <v>1014</v>
      </c>
    </row>
    <row r="11" spans="1:4">
      <c r="A11" s="3" t="s">
        <v>883</v>
      </c>
    </row>
    <row r="12" spans="1:4">
      <c r="A12" s="4" t="s">
        <v>1091</v>
      </c>
      <c r="B12" s="5" t="n">
        <v>5351721000</v>
      </c>
      <c r="D12" s="5" t="n">
        <v>5666108000</v>
      </c>
    </row>
    <row r="13" spans="1:4">
      <c r="A13" s="4" t="s">
        <v>1092</v>
      </c>
      <c r="B13" s="5" t="n">
        <v>3691686000</v>
      </c>
      <c r="D13" s="5" t="n">
        <v>3387705000</v>
      </c>
    </row>
    <row r="14" spans="1:4">
      <c r="A14" s="4" t="s">
        <v>1095</v>
      </c>
      <c r="B14" s="5" t="n">
        <v>9043407000</v>
      </c>
      <c r="D14" s="5" t="n">
        <v>9053813000</v>
      </c>
    </row>
    <row r="15" spans="1:4">
      <c r="A15" s="4" t="s">
        <v>1093</v>
      </c>
      <c r="B15" s="5" t="n">
        <v>-91538000</v>
      </c>
      <c r="D15" s="5" t="n">
        <v>-103191000</v>
      </c>
    </row>
    <row r="16" spans="1:4">
      <c r="A16" s="4" t="s">
        <v>1096</v>
      </c>
      <c r="B16" s="7" t="n">
        <v>8951869000</v>
      </c>
      <c r="D16" s="5" t="n">
        <v>8950622000</v>
      </c>
    </row>
    <row r="17" spans="1:4">
      <c r="A17" s="4" t="s">
        <v>1019</v>
      </c>
    </row>
    <row r="18" spans="1:4">
      <c r="A18" s="3" t="s">
        <v>883</v>
      </c>
    </row>
    <row r="19" spans="1:4">
      <c r="A19" s="4" t="s">
        <v>1018</v>
      </c>
      <c r="B19" s="4" t="s">
        <v>1020</v>
      </c>
    </row>
    <row r="20" spans="1:4">
      <c r="A20" s="4" t="s">
        <v>1097</v>
      </c>
    </row>
    <row r="21" spans="1:4">
      <c r="A21" s="3" t="s">
        <v>883</v>
      </c>
    </row>
    <row r="22" spans="1:4">
      <c r="A22" s="4" t="s">
        <v>1098</v>
      </c>
      <c r="B22" s="4" t="s">
        <v>1099</v>
      </c>
    </row>
    <row r="23" spans="1:4">
      <c r="A23" s="4" t="s">
        <v>1091</v>
      </c>
      <c r="B23" s="7" t="n">
        <v>300000000</v>
      </c>
      <c r="D23" s="5" t="n">
        <v>300000000</v>
      </c>
    </row>
    <row r="24" spans="1:4">
      <c r="A24" s="4" t="s">
        <v>1100</v>
      </c>
    </row>
    <row r="25" spans="1:4">
      <c r="A25" s="3" t="s">
        <v>883</v>
      </c>
    </row>
    <row r="26" spans="1:4">
      <c r="A26" s="4" t="s">
        <v>1098</v>
      </c>
      <c r="B26" s="4" t="s">
        <v>781</v>
      </c>
    </row>
    <row r="27" spans="1:4">
      <c r="A27" s="4" t="s">
        <v>1091</v>
      </c>
      <c r="B27" s="7" t="n">
        <v>355328000</v>
      </c>
      <c r="D27" s="5" t="n">
        <v>355328000</v>
      </c>
    </row>
    <row r="28" spans="1:4">
      <c r="A28" s="4" t="s">
        <v>1032</v>
      </c>
    </row>
    <row r="29" spans="1:4">
      <c r="A29" s="3" t="s">
        <v>883</v>
      </c>
    </row>
    <row r="30" spans="1:4">
      <c r="A30" s="4" t="s">
        <v>1018</v>
      </c>
      <c r="B30" s="4" t="s">
        <v>1027</v>
      </c>
    </row>
    <row r="31" spans="1:4">
      <c r="A31" s="4" t="s">
        <v>1101</v>
      </c>
    </row>
    <row r="32" spans="1:4">
      <c r="A32" s="3" t="s">
        <v>883</v>
      </c>
    </row>
    <row r="33" spans="1:4">
      <c r="A33" s="4" t="s">
        <v>1098</v>
      </c>
      <c r="B33" s="4" t="s">
        <v>1102</v>
      </c>
    </row>
    <row r="34" spans="1:4">
      <c r="A34" s="4" t="s">
        <v>1091</v>
      </c>
      <c r="B34" s="7" t="n">
        <v>210000000</v>
      </c>
      <c r="D34" s="5" t="n">
        <v>210000000</v>
      </c>
    </row>
    <row r="35" spans="1:4">
      <c r="A35" s="4" t="s">
        <v>1103</v>
      </c>
    </row>
    <row r="36" spans="1:4">
      <c r="A36" s="3" t="s">
        <v>883</v>
      </c>
    </row>
    <row r="37" spans="1:4">
      <c r="A37" s="4" t="s">
        <v>1098</v>
      </c>
      <c r="B37" s="4" t="s">
        <v>1104</v>
      </c>
    </row>
    <row r="38" spans="1:4">
      <c r="A38" s="4" t="s">
        <v>1091</v>
      </c>
      <c r="B38" s="7" t="n">
        <v>65000000</v>
      </c>
      <c r="D38" s="5" t="n">
        <v>65000000</v>
      </c>
    </row>
    <row r="39" spans="1:4">
      <c r="A39" s="4" t="s">
        <v>1031</v>
      </c>
    </row>
    <row r="40" spans="1:4">
      <c r="A40" s="3" t="s">
        <v>883</v>
      </c>
    </row>
    <row r="41" spans="1:4">
      <c r="A41" s="4" t="s">
        <v>1018</v>
      </c>
      <c r="B41" s="4" t="s">
        <v>1006</v>
      </c>
    </row>
    <row r="42" spans="1:4">
      <c r="A42" s="4" t="s">
        <v>1098</v>
      </c>
      <c r="B42" s="4" t="s">
        <v>1105</v>
      </c>
    </row>
    <row r="43" spans="1:4">
      <c r="A43" s="4" t="s">
        <v>1106</v>
      </c>
      <c r="B43" s="4" t="s">
        <v>898</v>
      </c>
    </row>
    <row r="44" spans="1:4">
      <c r="A44" s="4" t="s">
        <v>1091</v>
      </c>
      <c r="B44" s="7" t="n">
        <v>12000000</v>
      </c>
      <c r="D44" s="5" t="n">
        <v>12000000</v>
      </c>
    </row>
    <row r="45" spans="1:4">
      <c r="A45" s="4" t="s">
        <v>1092</v>
      </c>
      <c r="B45" s="7" t="n">
        <v>712000</v>
      </c>
      <c r="D45" s="5" t="n">
        <v>1571000</v>
      </c>
    </row>
    <row r="46" spans="1:4">
      <c r="A46" s="4" t="s">
        <v>1023</v>
      </c>
    </row>
    <row r="47" spans="1:4">
      <c r="A47" s="3" t="s">
        <v>883</v>
      </c>
    </row>
    <row r="48" spans="1:4">
      <c r="A48" s="4" t="s">
        <v>1018</v>
      </c>
      <c r="B48" s="4" t="s">
        <v>853</v>
      </c>
    </row>
    <row r="49" spans="1:4">
      <c r="A49" s="4" t="s">
        <v>1098</v>
      </c>
      <c r="B49" s="4" t="s">
        <v>1107</v>
      </c>
    </row>
    <row r="50" spans="1:4">
      <c r="A50" s="4" t="s">
        <v>1091</v>
      </c>
      <c r="B50" s="7" t="n">
        <v>500000000</v>
      </c>
      <c r="D50" s="5" t="n">
        <v>500000000</v>
      </c>
    </row>
    <row r="51" spans="1:4">
      <c r="A51" s="4" t="s">
        <v>1049</v>
      </c>
    </row>
    <row r="52" spans="1:4">
      <c r="A52" s="3" t="s">
        <v>883</v>
      </c>
    </row>
    <row r="53" spans="1:4">
      <c r="A53" s="4" t="s">
        <v>1018</v>
      </c>
      <c r="B53" s="4" t="s">
        <v>1050</v>
      </c>
    </row>
    <row r="54" spans="1:4">
      <c r="A54" s="4" t="s">
        <v>1098</v>
      </c>
      <c r="B54" s="4" t="s">
        <v>1108</v>
      </c>
    </row>
    <row r="55" spans="1:4">
      <c r="A55" s="4" t="s">
        <v>1091</v>
      </c>
      <c r="B55" s="7" t="n">
        <v>838546000</v>
      </c>
      <c r="D55" s="5" t="n">
        <v>855876000</v>
      </c>
    </row>
    <row r="56" spans="1:4">
      <c r="A56" s="4" t="s">
        <v>1039</v>
      </c>
    </row>
    <row r="57" spans="1:4">
      <c r="A57" s="3" t="s">
        <v>883</v>
      </c>
    </row>
    <row r="58" spans="1:4">
      <c r="A58" s="4" t="s">
        <v>1018</v>
      </c>
      <c r="B58" s="4" t="s">
        <v>1040</v>
      </c>
    </row>
    <row r="59" spans="1:4">
      <c r="A59" s="4" t="s">
        <v>1098</v>
      </c>
      <c r="B59" s="4" t="s">
        <v>1109</v>
      </c>
    </row>
    <row r="60" spans="1:4">
      <c r="A60" s="4" t="s">
        <v>1091</v>
      </c>
      <c r="B60" s="7" t="n">
        <v>1400000000</v>
      </c>
      <c r="D60" s="5" t="n">
        <v>1400000000</v>
      </c>
    </row>
    <row r="61" spans="1:4">
      <c r="A61" s="4" t="s">
        <v>1021</v>
      </c>
    </row>
    <row r="62" spans="1:4">
      <c r="A62" s="3" t="s">
        <v>883</v>
      </c>
    </row>
    <row r="63" spans="1:4">
      <c r="A63" s="4" t="s">
        <v>1018</v>
      </c>
      <c r="B63" s="4" t="s">
        <v>1022</v>
      </c>
    </row>
    <row r="64" spans="1:4">
      <c r="A64" s="4" t="s">
        <v>1098</v>
      </c>
      <c r="B64" s="4" t="s">
        <v>1110</v>
      </c>
    </row>
    <row r="65" spans="1:4">
      <c r="A65" s="4" t="s">
        <v>1091</v>
      </c>
      <c r="B65" s="7" t="n">
        <v>177000000</v>
      </c>
      <c r="D65" s="5" t="n">
        <v>177000000</v>
      </c>
    </row>
    <row r="66" spans="1:4">
      <c r="A66" s="4" t="s">
        <v>1043</v>
      </c>
    </row>
    <row r="67" spans="1:4">
      <c r="A67" s="3" t="s">
        <v>883</v>
      </c>
    </row>
    <row r="68" spans="1:4">
      <c r="A68" s="4" t="s">
        <v>1018</v>
      </c>
      <c r="B68" s="4" t="s">
        <v>1044</v>
      </c>
    </row>
    <row r="69" spans="1:4">
      <c r="A69" s="4" t="s">
        <v>1098</v>
      </c>
      <c r="B69" s="4" t="s">
        <v>1111</v>
      </c>
    </row>
    <row r="70" spans="1:4">
      <c r="A70" s="4" t="s">
        <v>1091</v>
      </c>
      <c r="B70" s="7" t="n">
        <v>97735000</v>
      </c>
      <c r="D70" s="5" t="n">
        <v>99828000</v>
      </c>
    </row>
    <row r="71" spans="1:4">
      <c r="A71" s="4" t="s">
        <v>1047</v>
      </c>
    </row>
    <row r="72" spans="1:4">
      <c r="A72" s="3" t="s">
        <v>883</v>
      </c>
    </row>
    <row r="73" spans="1:4">
      <c r="A73" s="4" t="s">
        <v>1018</v>
      </c>
      <c r="B73" s="4" t="s">
        <v>1048</v>
      </c>
    </row>
    <row r="74" spans="1:4">
      <c r="A74" s="4" t="s">
        <v>1098</v>
      </c>
      <c r="B74" s="4" t="s">
        <v>1112</v>
      </c>
    </row>
    <row r="75" spans="1:4">
      <c r="A75" s="4" t="s">
        <v>1091</v>
      </c>
      <c r="B75" s="7" t="n">
        <v>1200000000</v>
      </c>
      <c r="D75" s="5" t="n">
        <v>1200000000</v>
      </c>
    </row>
    <row r="76" spans="1:4">
      <c r="A76" s="4" t="s">
        <v>1036</v>
      </c>
    </row>
    <row r="77" spans="1:4">
      <c r="A77" s="3" t="s">
        <v>883</v>
      </c>
    </row>
    <row r="78" spans="1:4">
      <c r="A78" s="4" t="s">
        <v>1098</v>
      </c>
      <c r="B78" s="4" t="s">
        <v>1113</v>
      </c>
    </row>
    <row r="79" spans="1:4">
      <c r="A79" s="4" t="s">
        <v>1091</v>
      </c>
      <c r="B79" s="7" t="n">
        <v>196112000</v>
      </c>
      <c r="D79" s="5" t="n">
        <v>321076000</v>
      </c>
    </row>
    <row r="80" spans="1:4">
      <c r="A80" s="4" t="s">
        <v>1114</v>
      </c>
    </row>
    <row r="81" spans="1:4">
      <c r="A81" s="3" t="s">
        <v>883</v>
      </c>
    </row>
    <row r="82" spans="1:4">
      <c r="A82" s="4" t="s">
        <v>1091</v>
      </c>
      <c r="B82" s="5" t="n">
        <v>132600000</v>
      </c>
    </row>
    <row r="83" spans="1:4">
      <c r="A83" s="4" t="s">
        <v>1115</v>
      </c>
    </row>
    <row r="84" spans="1:4">
      <c r="A84" s="3" t="s">
        <v>883</v>
      </c>
    </row>
    <row r="85" spans="1:4">
      <c r="A85" s="4" t="s">
        <v>1091</v>
      </c>
      <c r="B85" s="5" t="n">
        <v>63500000</v>
      </c>
    </row>
    <row r="86" spans="1:4">
      <c r="A86" s="4" t="s">
        <v>1116</v>
      </c>
    </row>
    <row r="87" spans="1:4">
      <c r="A87" s="3" t="s">
        <v>883</v>
      </c>
    </row>
    <row r="88" spans="1:4">
      <c r="A88" s="4" t="s">
        <v>1091</v>
      </c>
      <c r="B88" s="7" t="n">
        <v>0</v>
      </c>
      <c r="D88" s="5" t="n">
        <v>170000000</v>
      </c>
    </row>
    <row r="89" spans="1:4">
      <c r="A89" s="4" t="s">
        <v>1029</v>
      </c>
    </row>
    <row r="90" spans="1:4">
      <c r="A90" s="3" t="s">
        <v>883</v>
      </c>
    </row>
    <row r="91" spans="1:4">
      <c r="A91" s="4" t="s">
        <v>1018</v>
      </c>
      <c r="B91" s="4" t="s">
        <v>1030</v>
      </c>
    </row>
    <row r="92" spans="1:4">
      <c r="A92" s="4" t="s">
        <v>1106</v>
      </c>
      <c r="B92" s="4" t="s">
        <v>1117</v>
      </c>
    </row>
    <row r="93" spans="1:4">
      <c r="A93" s="4" t="s">
        <v>1092</v>
      </c>
      <c r="B93" s="7" t="n">
        <v>170000000</v>
      </c>
      <c r="D93" s="5" t="n">
        <v>170000000</v>
      </c>
    </row>
    <row r="94" spans="1:4">
      <c r="A94" s="4" t="s">
        <v>1026</v>
      </c>
    </row>
    <row r="95" spans="1:4">
      <c r="A95" s="3" t="s">
        <v>883</v>
      </c>
    </row>
    <row r="96" spans="1:4">
      <c r="A96" s="4" t="s">
        <v>1018</v>
      </c>
      <c r="B96" s="4" t="s">
        <v>1027</v>
      </c>
    </row>
    <row r="97" spans="1:4">
      <c r="A97" s="4" t="s">
        <v>1106</v>
      </c>
      <c r="B97" s="4" t="s">
        <v>1118</v>
      </c>
    </row>
    <row r="98" spans="1:4">
      <c r="A98" s="4" t="s">
        <v>1092</v>
      </c>
      <c r="B98" s="7" t="n">
        <v>1200000000</v>
      </c>
      <c r="D98" s="5" t="n">
        <v>1200000000</v>
      </c>
    </row>
    <row r="99" spans="1:4">
      <c r="A99" s="4" t="s">
        <v>1028</v>
      </c>
    </row>
    <row r="100" spans="1:4">
      <c r="A100" s="3" t="s">
        <v>883</v>
      </c>
    </row>
    <row r="101" spans="1:4">
      <c r="A101" s="4" t="s">
        <v>1018</v>
      </c>
      <c r="B101" s="4" t="s">
        <v>1027</v>
      </c>
    </row>
    <row r="102" spans="1:4">
      <c r="A102" s="4" t="s">
        <v>1106</v>
      </c>
      <c r="B102" s="4" t="s">
        <v>1119</v>
      </c>
    </row>
    <row r="103" spans="1:4">
      <c r="A103" s="4" t="s">
        <v>1092</v>
      </c>
      <c r="B103" s="7" t="n">
        <v>195000000</v>
      </c>
      <c r="D103" s="5" t="n">
        <v>195000000</v>
      </c>
    </row>
    <row r="104" spans="1:4">
      <c r="A104" s="4" t="s">
        <v>1033</v>
      </c>
    </row>
    <row r="105" spans="1:4">
      <c r="A105" s="3" t="s">
        <v>883</v>
      </c>
    </row>
    <row r="106" spans="1:4">
      <c r="A106" s="4" t="s">
        <v>1018</v>
      </c>
      <c r="B106" s="4" t="s">
        <v>1027</v>
      </c>
    </row>
    <row r="107" spans="1:4">
      <c r="A107" s="4" t="s">
        <v>1106</v>
      </c>
      <c r="B107" s="4" t="s">
        <v>1120</v>
      </c>
    </row>
    <row r="108" spans="1:4">
      <c r="A108" s="4" t="s">
        <v>1092</v>
      </c>
      <c r="B108" s="7" t="n">
        <v>15000000</v>
      </c>
      <c r="D108" s="5" t="n">
        <v>15000000</v>
      </c>
    </row>
    <row r="109" spans="1:4">
      <c r="A109" s="4" t="s">
        <v>1024</v>
      </c>
    </row>
    <row r="110" spans="1:4">
      <c r="A110" s="3" t="s">
        <v>883</v>
      </c>
    </row>
    <row r="111" spans="1:4">
      <c r="A111" s="4" t="s">
        <v>1018</v>
      </c>
      <c r="B111" s="4" t="s">
        <v>1025</v>
      </c>
    </row>
    <row r="112" spans="1:4">
      <c r="A112" s="4" t="s">
        <v>1106</v>
      </c>
      <c r="B112" s="4" t="s">
        <v>1121</v>
      </c>
    </row>
    <row r="113" spans="1:4">
      <c r="A113" s="4" t="s">
        <v>1092</v>
      </c>
      <c r="B113" s="7" t="n">
        <v>23000000</v>
      </c>
      <c r="D113" s="5" t="n">
        <v>23000000</v>
      </c>
    </row>
    <row r="114" spans="1:4">
      <c r="A114" s="4" t="s">
        <v>1016</v>
      </c>
    </row>
    <row r="115" spans="1:4">
      <c r="A115" s="3" t="s">
        <v>883</v>
      </c>
    </row>
    <row r="116" spans="1:4">
      <c r="A116" s="4" t="s">
        <v>1018</v>
      </c>
      <c r="B116" s="4" t="s">
        <v>1017</v>
      </c>
    </row>
    <row r="117" spans="1:4">
      <c r="A117" s="4" t="s">
        <v>1106</v>
      </c>
      <c r="B117" s="4" t="s">
        <v>1122</v>
      </c>
    </row>
    <row r="118" spans="1:4">
      <c r="A118" s="4" t="s">
        <v>1092</v>
      </c>
      <c r="B118" s="7" t="n">
        <v>356972000</v>
      </c>
      <c r="D118" s="5" t="n">
        <v>360000000</v>
      </c>
    </row>
    <row r="119" spans="1:4">
      <c r="A119" s="4" t="s">
        <v>1045</v>
      </c>
    </row>
    <row r="120" spans="1:4">
      <c r="A120" s="3" t="s">
        <v>883</v>
      </c>
    </row>
    <row r="121" spans="1:4">
      <c r="A121" s="4" t="s">
        <v>1018</v>
      </c>
      <c r="B121" s="4" t="s">
        <v>1046</v>
      </c>
    </row>
    <row r="122" spans="1:4">
      <c r="A122" s="4" t="s">
        <v>1106</v>
      </c>
      <c r="B122" s="4" t="s">
        <v>1123</v>
      </c>
    </row>
    <row r="123" spans="1:4">
      <c r="A123" s="4" t="s">
        <v>1092</v>
      </c>
      <c r="B123" s="7" t="n">
        <v>732928000</v>
      </c>
      <c r="D123" s="5" t="n">
        <v>375000000</v>
      </c>
    </row>
    <row r="124" spans="1:4">
      <c r="A124" s="4" t="s">
        <v>1124</v>
      </c>
    </row>
    <row r="125" spans="1:4">
      <c r="A125" s="3" t="s">
        <v>883</v>
      </c>
    </row>
    <row r="126" spans="1:4">
      <c r="A126" s="4" t="s">
        <v>1125</v>
      </c>
      <c r="B126" s="7" t="n">
        <v>1750000000</v>
      </c>
    </row>
    <row r="127" spans="1:4">
      <c r="A127" s="4" t="s">
        <v>1126</v>
      </c>
      <c r="B127" s="4" t="s">
        <v>1127</v>
      </c>
    </row>
    <row r="128" spans="1:4">
      <c r="A128" s="4" t="s">
        <v>1128</v>
      </c>
      <c r="B128" s="5" t="n">
        <v>2</v>
      </c>
    </row>
    <row r="129" spans="1:4">
      <c r="A129" s="4" t="s">
        <v>1129</v>
      </c>
      <c r="B129" s="4" t="s">
        <v>691</v>
      </c>
    </row>
    <row r="130" spans="1:4">
      <c r="A130" s="4" t="s">
        <v>1051</v>
      </c>
    </row>
    <row r="131" spans="1:4">
      <c r="A131" s="3" t="s">
        <v>883</v>
      </c>
    </row>
    <row r="132" spans="1:4">
      <c r="A132" s="4" t="s">
        <v>1018</v>
      </c>
      <c r="B132" s="4" t="s">
        <v>853</v>
      </c>
    </row>
    <row r="133" spans="1:4">
      <c r="A133" s="4" t="s">
        <v>1106</v>
      </c>
      <c r="B133" s="4" t="s">
        <v>1121</v>
      </c>
    </row>
    <row r="134" spans="1:4">
      <c r="A134" s="4" t="s">
        <v>1092</v>
      </c>
      <c r="B134" s="7" t="n">
        <v>190000000</v>
      </c>
      <c r="D134" s="5" t="n">
        <v>133565000</v>
      </c>
    </row>
    <row r="135" spans="1:4">
      <c r="A135" s="4" t="s">
        <v>1034</v>
      </c>
    </row>
    <row r="136" spans="1:4">
      <c r="A136" s="3" t="s">
        <v>883</v>
      </c>
    </row>
    <row r="137" spans="1:4">
      <c r="A137" s="4" t="s">
        <v>1018</v>
      </c>
      <c r="B137" s="4" t="s">
        <v>1035</v>
      </c>
    </row>
    <row r="138" spans="1:4">
      <c r="A138" s="4" t="s">
        <v>1106</v>
      </c>
      <c r="B138" s="4" t="s">
        <v>1130</v>
      </c>
    </row>
    <row r="139" spans="1:4">
      <c r="A139" s="4" t="s">
        <v>1092</v>
      </c>
      <c r="B139" s="7" t="n">
        <v>192524000</v>
      </c>
      <c r="D139" s="5" t="n">
        <v>185569000</v>
      </c>
    </row>
    <row r="140" spans="1:4">
      <c r="A140" s="4" t="s">
        <v>1131</v>
      </c>
    </row>
    <row r="141" spans="1:4">
      <c r="A141" s="3" t="s">
        <v>883</v>
      </c>
    </row>
    <row r="142" spans="1:4">
      <c r="A142" s="4" t="s">
        <v>1132</v>
      </c>
      <c r="C142" s="7" t="n">
        <v>192500000</v>
      </c>
    </row>
    <row r="143" spans="1:4">
      <c r="A143" s="4" t="s">
        <v>1133</v>
      </c>
      <c r="C143" s="5" t="n">
        <v>198000000</v>
      </c>
    </row>
    <row r="144" spans="1:4">
      <c r="A144" s="4" t="s">
        <v>1134</v>
      </c>
      <c r="C144" s="7" t="n">
        <v>5500000</v>
      </c>
    </row>
    <row r="145" spans="1:4">
      <c r="A145" s="4" t="s">
        <v>1135</v>
      </c>
    </row>
    <row r="146" spans="1:4">
      <c r="A146" s="3" t="s">
        <v>883</v>
      </c>
    </row>
    <row r="147" spans="1:4">
      <c r="A147" s="4" t="s">
        <v>1018</v>
      </c>
      <c r="B147" s="4" t="s">
        <v>853</v>
      </c>
    </row>
    <row r="148" spans="1:4">
      <c r="A148" s="4" t="s">
        <v>1106</v>
      </c>
      <c r="B148" s="4" t="s">
        <v>1136</v>
      </c>
    </row>
    <row r="149" spans="1:4">
      <c r="A149" s="4" t="s">
        <v>1092</v>
      </c>
      <c r="B149" s="7" t="n">
        <v>65550000</v>
      </c>
      <c r="D149" s="5" t="n">
        <v>0</v>
      </c>
    </row>
    <row r="150" spans="1:4">
      <c r="A150" s="4" t="s">
        <v>1037</v>
      </c>
    </row>
    <row r="151" spans="1:4">
      <c r="A151" s="3" t="s">
        <v>883</v>
      </c>
    </row>
    <row r="152" spans="1:4">
      <c r="A152" s="4" t="s">
        <v>1018</v>
      </c>
      <c r="B152" s="4" t="s">
        <v>1038</v>
      </c>
    </row>
    <row r="153" spans="1:4">
      <c r="A153" s="4" t="s">
        <v>1106</v>
      </c>
      <c r="B153" s="4" t="s">
        <v>1137</v>
      </c>
    </row>
    <row r="154" spans="1:4">
      <c r="A154" s="4" t="s">
        <v>1092</v>
      </c>
      <c r="B154" s="7" t="n">
        <v>550000000</v>
      </c>
      <c r="D154" s="5" t="n">
        <v>550000000</v>
      </c>
    </row>
    <row r="155" spans="1:4">
      <c r="A155" s="4" t="s">
        <v>1138</v>
      </c>
    </row>
    <row r="156" spans="1:4">
      <c r="A156" s="3" t="s">
        <v>883</v>
      </c>
    </row>
    <row r="157" spans="1:4">
      <c r="A157" s="4" t="s">
        <v>1092</v>
      </c>
      <c r="B157" s="5" t="n">
        <v>0</v>
      </c>
      <c r="D157" s="5" t="n">
        <v>141000000</v>
      </c>
    </row>
    <row r="158" spans="1:4">
      <c r="A158" s="4" t="s">
        <v>1139</v>
      </c>
    </row>
    <row r="159" spans="1:4">
      <c r="A159" s="3" t="s">
        <v>883</v>
      </c>
    </row>
    <row r="160" spans="1:4">
      <c r="A160" s="4" t="s">
        <v>1092</v>
      </c>
      <c r="B160" s="7" t="n">
        <v>0</v>
      </c>
      <c r="D160" s="7" t="n">
        <v>38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259</v>
      </c>
      <c r="J1" s="2" t="s">
        <v>1</v>
      </c>
    </row>
    <row r="2" spans="1:12">
      <c r="B2" s="2" t="s">
        <v>2</v>
      </c>
      <c r="C2" s="2" t="s">
        <v>1141</v>
      </c>
      <c r="D2" s="2" t="s">
        <v>4</v>
      </c>
      <c r="E2" s="2" t="s">
        <v>260</v>
      </c>
      <c r="F2" s="2" t="s">
        <v>76</v>
      </c>
      <c r="G2" s="2" t="s">
        <v>1142</v>
      </c>
      <c r="H2" s="2" t="s">
        <v>1143</v>
      </c>
      <c r="I2" s="2" t="s">
        <v>261</v>
      </c>
      <c r="J2" s="2" t="s">
        <v>2</v>
      </c>
      <c r="K2" s="2" t="s">
        <v>76</v>
      </c>
      <c r="L2" s="2" t="s">
        <v>167</v>
      </c>
    </row>
    <row r="3" spans="1:12">
      <c r="A3" s="3" t="s">
        <v>1144</v>
      </c>
    </row>
    <row r="4" spans="1:12">
      <c r="A4" s="4" t="s">
        <v>1145</v>
      </c>
      <c r="B4" s="7" t="n">
        <v>6724007</v>
      </c>
      <c r="F4" s="7" t="n">
        <v>6414798</v>
      </c>
      <c r="J4" s="7" t="n">
        <v>6724007</v>
      </c>
      <c r="K4" s="7" t="n">
        <v>6414798</v>
      </c>
    </row>
    <row r="5" spans="1:12">
      <c r="A5" s="4" t="s">
        <v>1146</v>
      </c>
      <c r="B5" s="5" t="n">
        <v>166070</v>
      </c>
      <c r="F5" s="5" t="n">
        <v>129475</v>
      </c>
      <c r="J5" s="5" t="n">
        <v>166070</v>
      </c>
      <c r="K5" s="5" t="n">
        <v>129475</v>
      </c>
      <c r="L5" s="7" t="n">
        <v>127888</v>
      </c>
    </row>
    <row r="6" spans="1:12">
      <c r="A6" s="4" t="s">
        <v>1147</v>
      </c>
      <c r="B6" s="5" t="n">
        <v>43968</v>
      </c>
      <c r="F6" s="5" t="n">
        <v>41589</v>
      </c>
      <c r="J6" s="5" t="n">
        <v>43968</v>
      </c>
      <c r="K6" s="5" t="n">
        <v>41589</v>
      </c>
    </row>
    <row r="7" spans="1:12">
      <c r="A7" s="4" t="s">
        <v>1148</v>
      </c>
      <c r="B7" s="5" t="n">
        <v>1580306</v>
      </c>
      <c r="F7" s="5" t="n">
        <v>2099393</v>
      </c>
      <c r="J7" s="5" t="n">
        <v>1580306</v>
      </c>
      <c r="K7" s="5" t="n">
        <v>2099393</v>
      </c>
    </row>
    <row r="8" spans="1:12">
      <c r="A8" s="4" t="s">
        <v>96</v>
      </c>
      <c r="B8" s="5" t="n">
        <v>332801</v>
      </c>
      <c r="F8" s="5" t="n">
        <v>295679</v>
      </c>
      <c r="J8" s="5" t="n">
        <v>332801</v>
      </c>
      <c r="K8" s="5" t="n">
        <v>295679</v>
      </c>
    </row>
    <row r="9" spans="1:12">
      <c r="A9" s="3" t="s">
        <v>1149</v>
      </c>
    </row>
    <row r="10" spans="1:12">
      <c r="A10" s="4" t="s">
        <v>99</v>
      </c>
      <c r="B10" s="5" t="n">
        <v>2183253</v>
      </c>
      <c r="F10" s="5" t="n">
        <v>1961240</v>
      </c>
      <c r="J10" s="5" t="n">
        <v>2183253</v>
      </c>
      <c r="K10" s="5" t="n">
        <v>1961240</v>
      </c>
    </row>
    <row r="11" spans="1:12">
      <c r="A11" s="4" t="s">
        <v>153</v>
      </c>
      <c r="B11" s="5" t="n">
        <v>381671</v>
      </c>
      <c r="F11" s="5" t="n">
        <v>3603</v>
      </c>
      <c r="J11" s="5" t="n">
        <v>381671</v>
      </c>
      <c r="K11" s="5" t="n">
        <v>3603</v>
      </c>
    </row>
    <row r="12" spans="1:12">
      <c r="A12" s="4" t="s">
        <v>104</v>
      </c>
      <c r="B12" s="5" t="n">
        <v>177080</v>
      </c>
      <c r="F12" s="5" t="n">
        <v>116566</v>
      </c>
      <c r="J12" s="5" t="n">
        <v>177080</v>
      </c>
      <c r="K12" s="5" t="n">
        <v>116566</v>
      </c>
    </row>
    <row r="13" spans="1:12">
      <c r="A13" s="4" t="s">
        <v>1150</v>
      </c>
      <c r="B13" s="5" t="n">
        <v>2912842</v>
      </c>
      <c r="F13" s="5" t="n">
        <v>3019020</v>
      </c>
      <c r="J13" s="5" t="n">
        <v>2912842</v>
      </c>
      <c r="K13" s="5" t="n">
        <v>3019020</v>
      </c>
    </row>
    <row r="14" spans="1:12">
      <c r="A14" s="4" t="s">
        <v>1151</v>
      </c>
      <c r="B14" s="5" t="n">
        <v>133100</v>
      </c>
      <c r="J14" s="5" t="n">
        <v>133100</v>
      </c>
    </row>
    <row r="15" spans="1:12">
      <c r="A15" s="3" t="s">
        <v>1152</v>
      </c>
    </row>
    <row r="16" spans="1:12">
      <c r="A16" s="4" t="s">
        <v>175</v>
      </c>
      <c r="J16" s="5" t="n">
        <v>190764</v>
      </c>
      <c r="K16" s="5" t="n">
        <v>186351</v>
      </c>
      <c r="L16" s="5" t="n">
        <v>244323</v>
      </c>
    </row>
    <row r="17" spans="1:12">
      <c r="A17" s="4" t="s">
        <v>178</v>
      </c>
      <c r="J17" s="5" t="n">
        <v>11653</v>
      </c>
      <c r="K17" s="5" t="n">
        <v>12408</v>
      </c>
      <c r="L17" s="5" t="n">
        <v>16498</v>
      </c>
    </row>
    <row r="18" spans="1:12">
      <c r="A18" s="4" t="s">
        <v>181</v>
      </c>
      <c r="J18" s="5" t="n">
        <v>729</v>
      </c>
      <c r="K18" s="5" t="n">
        <v>1099</v>
      </c>
      <c r="L18" s="5" t="n">
        <v>-1834</v>
      </c>
    </row>
    <row r="19" spans="1:12">
      <c r="A19" s="4" t="s">
        <v>179</v>
      </c>
      <c r="J19" s="5" t="n">
        <v>272358</v>
      </c>
      <c r="K19" s="5" t="n">
        <v>279507</v>
      </c>
      <c r="L19" s="5" t="n">
        <v>403320</v>
      </c>
    </row>
    <row r="20" spans="1:12">
      <c r="A20" s="4" t="s">
        <v>183</v>
      </c>
      <c r="B20" s="5" t="n">
        <v>252712</v>
      </c>
      <c r="C20" s="7" t="n">
        <v>263341</v>
      </c>
      <c r="D20" s="7" t="n">
        <v>258383</v>
      </c>
      <c r="E20" s="7" t="n">
        <v>260328</v>
      </c>
      <c r="F20" s="5" t="n">
        <v>267678</v>
      </c>
      <c r="G20" s="7" t="n">
        <v>265553</v>
      </c>
      <c r="H20" s="7" t="n">
        <v>258303</v>
      </c>
      <c r="I20" s="7" t="n">
        <v>258282</v>
      </c>
      <c r="J20" s="5" t="n">
        <v>1034764</v>
      </c>
      <c r="K20" s="5" t="n">
        <v>1049816</v>
      </c>
      <c r="L20" s="5" t="n">
        <v>1346445</v>
      </c>
    </row>
    <row r="21" spans="1:12">
      <c r="A21" s="4" t="s">
        <v>1153</v>
      </c>
      <c r="B21" s="5" t="n">
        <v>-11874</v>
      </c>
      <c r="C21" s="7" t="n">
        <v>-9864</v>
      </c>
      <c r="D21" s="7" t="n">
        <v>-7546</v>
      </c>
      <c r="E21" s="7" t="n">
        <v>-5234</v>
      </c>
      <c r="F21" s="5" t="n">
        <v>-2398</v>
      </c>
      <c r="G21" s="7" t="n">
        <v>971</v>
      </c>
      <c r="H21" s="7" t="n">
        <v>4702</v>
      </c>
      <c r="I21" s="7" t="n">
        <v>4036</v>
      </c>
      <c r="J21" s="5" t="n">
        <v>-34518</v>
      </c>
      <c r="K21" s="5" t="n">
        <v>7311</v>
      </c>
      <c r="L21" s="5" t="n">
        <v>21892</v>
      </c>
    </row>
    <row r="22" spans="1:12">
      <c r="A22" s="4" t="s">
        <v>1014</v>
      </c>
    </row>
    <row r="23" spans="1:12">
      <c r="A23" s="3" t="s">
        <v>1144</v>
      </c>
    </row>
    <row r="24" spans="1:12">
      <c r="A24" s="4" t="s">
        <v>1145</v>
      </c>
      <c r="B24" s="5" t="n">
        <v>14349628</v>
      </c>
      <c r="F24" s="5" t="n">
        <v>14347673</v>
      </c>
      <c r="J24" s="5" t="n">
        <v>14349628</v>
      </c>
      <c r="K24" s="5" t="n">
        <v>14347673</v>
      </c>
    </row>
    <row r="25" spans="1:12">
      <c r="A25" s="4" t="s">
        <v>1146</v>
      </c>
      <c r="B25" s="5" t="n">
        <v>336189</v>
      </c>
      <c r="F25" s="5" t="n">
        <v>381301</v>
      </c>
      <c r="J25" s="5" t="n">
        <v>336189</v>
      </c>
      <c r="K25" s="5" t="n">
        <v>381301</v>
      </c>
    </row>
    <row r="26" spans="1:12">
      <c r="A26" s="4" t="s">
        <v>1147</v>
      </c>
      <c r="B26" s="5" t="n">
        <v>371065</v>
      </c>
      <c r="F26" s="5" t="n">
        <v>273141</v>
      </c>
      <c r="J26" s="5" t="n">
        <v>371065</v>
      </c>
      <c r="K26" s="5" t="n">
        <v>273141</v>
      </c>
    </row>
    <row r="27" spans="1:12">
      <c r="A27" s="4" t="s">
        <v>1148</v>
      </c>
      <c r="B27" s="5" t="n">
        <v>0</v>
      </c>
      <c r="F27" s="5" t="n">
        <v>44357</v>
      </c>
      <c r="J27" s="5" t="n">
        <v>0</v>
      </c>
      <c r="K27" s="5" t="n">
        <v>44357</v>
      </c>
    </row>
    <row r="28" spans="1:12">
      <c r="A28" s="4" t="s">
        <v>96</v>
      </c>
      <c r="B28" s="5" t="n">
        <v>2039429</v>
      </c>
      <c r="F28" s="5" t="n">
        <v>2187166</v>
      </c>
      <c r="J28" s="5" t="n">
        <v>2039429</v>
      </c>
      <c r="K28" s="5" t="n">
        <v>2187166</v>
      </c>
    </row>
    <row r="29" spans="1:12">
      <c r="A29" s="4" t="s">
        <v>97</v>
      </c>
      <c r="B29" s="5" t="n">
        <v>17096311</v>
      </c>
      <c r="F29" s="5" t="n">
        <v>17233638</v>
      </c>
      <c r="J29" s="5" t="n">
        <v>17096311</v>
      </c>
      <c r="K29" s="5" t="n">
        <v>17233638</v>
      </c>
    </row>
    <row r="30" spans="1:12">
      <c r="A30" s="3" t="s">
        <v>1149</v>
      </c>
    </row>
    <row r="31" spans="1:12">
      <c r="A31" s="4" t="s">
        <v>99</v>
      </c>
      <c r="B31" s="5" t="n">
        <v>8951869</v>
      </c>
      <c r="F31" s="5" t="n">
        <v>8950622</v>
      </c>
      <c r="J31" s="5" t="n">
        <v>8951869</v>
      </c>
      <c r="K31" s="5" t="n">
        <v>8950622</v>
      </c>
    </row>
    <row r="32" spans="1:12">
      <c r="A32" s="4" t="s">
        <v>106</v>
      </c>
      <c r="B32" s="5" t="n">
        <v>1501616</v>
      </c>
      <c r="F32" s="5" t="n">
        <v>1660838</v>
      </c>
      <c r="J32" s="5" t="n">
        <v>1501616</v>
      </c>
      <c r="K32" s="5" t="n">
        <v>1660838</v>
      </c>
    </row>
    <row r="33" spans="1:12">
      <c r="A33" s="4" t="s">
        <v>153</v>
      </c>
      <c r="B33" s="5" t="n">
        <v>897380</v>
      </c>
      <c r="F33" s="5" t="n">
        <v>637168</v>
      </c>
      <c r="J33" s="5" t="n">
        <v>897380</v>
      </c>
      <c r="K33" s="5" t="n">
        <v>637168</v>
      </c>
    </row>
    <row r="34" spans="1:12">
      <c r="A34" s="4" t="s">
        <v>104</v>
      </c>
      <c r="B34" s="5" t="n">
        <v>308304</v>
      </c>
      <c r="F34" s="5" t="n">
        <v>309145</v>
      </c>
      <c r="J34" s="5" t="n">
        <v>308304</v>
      </c>
      <c r="K34" s="5" t="n">
        <v>309145</v>
      </c>
    </row>
    <row r="35" spans="1:12">
      <c r="A35" s="4" t="s">
        <v>119</v>
      </c>
      <c r="B35" s="5" t="n">
        <v>5437142</v>
      </c>
      <c r="F35" s="5" t="n">
        <v>5675865</v>
      </c>
      <c r="J35" s="5" t="n">
        <v>5437142</v>
      </c>
      <c r="K35" s="5" t="n">
        <v>5675865</v>
      </c>
    </row>
    <row r="36" spans="1:12">
      <c r="A36" s="4" t="s">
        <v>1154</v>
      </c>
      <c r="B36" s="5" t="n">
        <v>17096311</v>
      </c>
      <c r="F36" s="7" t="n">
        <v>17233638</v>
      </c>
      <c r="J36" s="5" t="n">
        <v>17096311</v>
      </c>
      <c r="K36" s="5" t="n">
        <v>17233638</v>
      </c>
    </row>
    <row r="37" spans="1:12">
      <c r="A37" s="4" t="s">
        <v>1150</v>
      </c>
      <c r="B37" s="7" t="n">
        <v>2912842</v>
      </c>
      <c r="J37" s="5" t="n">
        <v>2912842</v>
      </c>
    </row>
    <row r="38" spans="1:12">
      <c r="A38" s="3" t="s">
        <v>1152</v>
      </c>
    </row>
    <row r="39" spans="1:12">
      <c r="A39" s="4" t="s">
        <v>172</v>
      </c>
      <c r="J39" s="5" t="n">
        <v>1163534</v>
      </c>
      <c r="K39" s="5" t="n">
        <v>1244804</v>
      </c>
      <c r="L39" s="5" t="n">
        <v>904230</v>
      </c>
    </row>
    <row r="40" spans="1:12">
      <c r="A40" s="4" t="s">
        <v>1155</v>
      </c>
      <c r="J40" s="5" t="n">
        <v>202881</v>
      </c>
      <c r="K40" s="5" t="n">
        <v>219440</v>
      </c>
      <c r="L40" s="5" t="n">
        <v>157610</v>
      </c>
    </row>
    <row r="41" spans="1:12">
      <c r="A41" s="4" t="s">
        <v>175</v>
      </c>
      <c r="J41" s="5" t="n">
        <v>212355</v>
      </c>
      <c r="K41" s="5" t="n">
        <v>226961</v>
      </c>
      <c r="L41" s="5" t="n">
        <v>142774</v>
      </c>
    </row>
    <row r="42" spans="1:12">
      <c r="A42" s="4" t="s">
        <v>1156</v>
      </c>
      <c r="J42" s="5" t="n">
        <v>24816</v>
      </c>
      <c r="K42" s="5" t="n">
        <v>18697</v>
      </c>
      <c r="L42" s="5" t="n">
        <v>16794</v>
      </c>
    </row>
    <row r="43" spans="1:12">
      <c r="A43" s="4" t="s">
        <v>177</v>
      </c>
      <c r="J43" s="5" t="n">
        <v>372408</v>
      </c>
      <c r="K43" s="5" t="n">
        <v>363055</v>
      </c>
      <c r="L43" s="5" t="n">
        <v>250063</v>
      </c>
    </row>
    <row r="44" spans="1:12">
      <c r="A44" s="4" t="s">
        <v>178</v>
      </c>
      <c r="J44" s="5" t="n">
        <v>19336</v>
      </c>
      <c r="K44" s="5" t="n">
        <v>21634</v>
      </c>
      <c r="L44" s="5" t="n">
        <v>23026</v>
      </c>
    </row>
    <row r="45" spans="1:12">
      <c r="A45" s="4" t="s">
        <v>181</v>
      </c>
      <c r="J45" s="5" t="n">
        <v>0</v>
      </c>
      <c r="K45" s="5" t="n">
        <v>0</v>
      </c>
      <c r="L45" s="5" t="n">
        <v>146</v>
      </c>
    </row>
    <row r="46" spans="1:12">
      <c r="A46" s="4" t="s">
        <v>179</v>
      </c>
      <c r="J46" s="5" t="n">
        <v>407697</v>
      </c>
      <c r="K46" s="5" t="n">
        <v>421458</v>
      </c>
      <c r="L46" s="5" t="n">
        <v>279419</v>
      </c>
    </row>
    <row r="47" spans="1:12">
      <c r="A47" s="4" t="s">
        <v>183</v>
      </c>
      <c r="J47" s="5" t="n">
        <v>1239493</v>
      </c>
      <c r="K47" s="5" t="n">
        <v>1271245</v>
      </c>
      <c r="L47" s="5" t="n">
        <v>869832</v>
      </c>
    </row>
    <row r="48" spans="1:12">
      <c r="A48" s="4" t="s">
        <v>190</v>
      </c>
      <c r="J48" s="5" t="n">
        <v>-1031</v>
      </c>
      <c r="K48" s="5" t="n">
        <v>0</v>
      </c>
      <c r="L48" s="5" t="n">
        <v>-7899</v>
      </c>
    </row>
    <row r="49" spans="1:12">
      <c r="A49" s="4" t="s">
        <v>1157</v>
      </c>
      <c r="J49" s="5" t="n">
        <v>-76990</v>
      </c>
      <c r="K49" s="5" t="n">
        <v>-26441</v>
      </c>
      <c r="L49" s="5" t="n">
        <v>26499</v>
      </c>
    </row>
    <row r="50" spans="1:12">
      <c r="A50" s="4" t="s">
        <v>1153</v>
      </c>
      <c r="J50" s="5" t="n">
        <v>-34518</v>
      </c>
      <c r="K50" s="5" t="n">
        <v>7311</v>
      </c>
      <c r="L50" s="5" t="n">
        <v>21892</v>
      </c>
    </row>
    <row r="51" spans="1:12">
      <c r="A51" s="4" t="s">
        <v>1158</v>
      </c>
    </row>
    <row r="52" spans="1:12">
      <c r="A52" s="3" t="s">
        <v>1159</v>
      </c>
    </row>
    <row r="53" spans="1:12">
      <c r="A53" s="4" t="s">
        <v>1160</v>
      </c>
      <c r="J53" s="7" t="n">
        <v>13000</v>
      </c>
      <c r="K53" s="7" t="n">
        <v>14200</v>
      </c>
      <c r="L53" s="7" t="n">
        <v>226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61</v>
      </c>
      <c r="B1" s="2" t="s">
        <v>2</v>
      </c>
      <c r="C1" s="2" t="s">
        <v>76</v>
      </c>
    </row>
    <row r="2" spans="1:3">
      <c r="A2" s="3" t="s">
        <v>390</v>
      </c>
    </row>
    <row r="3" spans="1:3">
      <c r="A3" s="4" t="s">
        <v>1162</v>
      </c>
      <c r="B3" s="7" t="n">
        <v>466136</v>
      </c>
      <c r="C3" s="7" t="n">
        <v>453833</v>
      </c>
    </row>
    <row r="4" spans="1:3">
      <c r="A4" s="4" t="s">
        <v>1163</v>
      </c>
      <c r="B4" s="5" t="n">
        <v>-260853</v>
      </c>
      <c r="C4" s="5" t="n">
        <v>-244723</v>
      </c>
    </row>
    <row r="5" spans="1:3">
      <c r="A5" s="4" t="s">
        <v>95</v>
      </c>
      <c r="B5" s="7" t="n">
        <v>205283</v>
      </c>
      <c r="C5" s="7" t="n">
        <v>2091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8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3"/>
    <col customWidth="1" max="5" min="5" width="14"/>
    <col customWidth="1" max="6" min="6" width="14"/>
    <col customWidth="1" max="7" min="7" width="30"/>
    <col customWidth="1" max="8" min="8" width="21"/>
    <col customWidth="1" max="9" min="9" width="21"/>
  </cols>
  <sheetData>
    <row r="1" spans="1:9">
      <c r="A1" s="1" t="s">
        <v>1164</v>
      </c>
      <c r="B1" s="2" t="s">
        <v>362</v>
      </c>
      <c r="G1" s="2" t="s">
        <v>1</v>
      </c>
    </row>
    <row r="2" spans="1:9">
      <c r="B2" s="2" t="s">
        <v>678</v>
      </c>
      <c r="C2" s="2" t="s">
        <v>1165</v>
      </c>
      <c r="D2" s="2" t="s">
        <v>1166</v>
      </c>
      <c r="E2" s="2" t="s">
        <v>4</v>
      </c>
      <c r="F2" s="2" t="s">
        <v>1143</v>
      </c>
      <c r="G2" s="2" t="s">
        <v>1089</v>
      </c>
      <c r="H2" s="2" t="s">
        <v>620</v>
      </c>
      <c r="I2" s="2" t="s">
        <v>1060</v>
      </c>
    </row>
    <row r="3" spans="1:9">
      <c r="A3" s="3" t="s">
        <v>883</v>
      </c>
    </row>
    <row r="4" spans="1:9">
      <c r="A4" s="4" t="s">
        <v>1091</v>
      </c>
      <c r="G4" s="7" t="n">
        <v>1383449000</v>
      </c>
      <c r="H4" s="7" t="n">
        <v>1389717000</v>
      </c>
    </row>
    <row r="5" spans="1:9">
      <c r="A5" s="4" t="s">
        <v>1092</v>
      </c>
      <c r="G5" s="5" t="n">
        <v>828434000</v>
      </c>
      <c r="H5" s="5" t="n">
        <v>598442000</v>
      </c>
    </row>
    <row r="6" spans="1:9">
      <c r="A6" s="4" t="s">
        <v>1167</v>
      </c>
      <c r="G6" s="5" t="n">
        <v>2211883000</v>
      </c>
      <c r="H6" s="5" t="n">
        <v>1988159000</v>
      </c>
    </row>
    <row r="7" spans="1:9">
      <c r="A7" s="4" t="s">
        <v>1168</v>
      </c>
      <c r="G7" s="5" t="n">
        <v>-28630000</v>
      </c>
      <c r="H7" s="5" t="n">
        <v>-26919000</v>
      </c>
    </row>
    <row r="8" spans="1:9">
      <c r="A8" s="4" t="s">
        <v>1167</v>
      </c>
      <c r="G8" s="5" t="n">
        <v>2183253000</v>
      </c>
      <c r="H8" s="5" t="n">
        <v>1961240000</v>
      </c>
    </row>
    <row r="9" spans="1:9">
      <c r="A9" s="4" t="s">
        <v>1169</v>
      </c>
      <c r="G9" s="5" t="n">
        <v>3300000000</v>
      </c>
      <c r="H9" s="5" t="n">
        <v>2600000000</v>
      </c>
    </row>
    <row r="10" spans="1:9">
      <c r="A10" s="4" t="s">
        <v>1170</v>
      </c>
      <c r="G10" s="5" t="n">
        <v>234013000</v>
      </c>
      <c r="H10" s="5" t="n">
        <v>492196000</v>
      </c>
    </row>
    <row r="11" spans="1:9">
      <c r="A11" s="4" t="s">
        <v>1171</v>
      </c>
    </row>
    <row r="12" spans="1:9">
      <c r="A12" s="3" t="s">
        <v>883</v>
      </c>
    </row>
    <row r="13" spans="1:9">
      <c r="A13" s="4" t="s">
        <v>1092</v>
      </c>
      <c r="G13" s="7" t="n">
        <v>10000000</v>
      </c>
      <c r="H13" s="5" t="n">
        <v>0</v>
      </c>
    </row>
    <row r="14" spans="1:9">
      <c r="A14" s="4" t="s">
        <v>1172</v>
      </c>
    </row>
    <row r="15" spans="1:9">
      <c r="A15" s="3" t="s">
        <v>883</v>
      </c>
    </row>
    <row r="16" spans="1:9">
      <c r="A16" s="4" t="s">
        <v>1106</v>
      </c>
      <c r="G16" s="4" t="s">
        <v>1173</v>
      </c>
    </row>
    <row r="17" spans="1:9">
      <c r="A17" s="4" t="s">
        <v>1174</v>
      </c>
    </row>
    <row r="18" spans="1:9">
      <c r="A18" s="3" t="s">
        <v>883</v>
      </c>
    </row>
    <row r="19" spans="1:9">
      <c r="A19" s="4" t="s">
        <v>1092</v>
      </c>
      <c r="G19" s="7" t="n">
        <v>15000000</v>
      </c>
      <c r="H19" s="5" t="n">
        <v>0</v>
      </c>
    </row>
    <row r="20" spans="1:9">
      <c r="A20" s="4" t="s">
        <v>1175</v>
      </c>
    </row>
    <row r="21" spans="1:9">
      <c r="A21" s="3" t="s">
        <v>883</v>
      </c>
    </row>
    <row r="22" spans="1:9">
      <c r="A22" s="4" t="s">
        <v>1106</v>
      </c>
      <c r="G22" s="4" t="s">
        <v>1176</v>
      </c>
    </row>
    <row r="23" spans="1:9">
      <c r="A23" s="4" t="s">
        <v>1177</v>
      </c>
    </row>
    <row r="24" spans="1:9">
      <c r="A24" s="3" t="s">
        <v>883</v>
      </c>
    </row>
    <row r="25" spans="1:9">
      <c r="A25" s="4" t="s">
        <v>1092</v>
      </c>
      <c r="G25" s="7" t="n">
        <v>14500000</v>
      </c>
      <c r="H25" s="5" t="n">
        <v>0</v>
      </c>
    </row>
    <row r="26" spans="1:9">
      <c r="A26" s="4" t="s">
        <v>1178</v>
      </c>
    </row>
    <row r="27" spans="1:9">
      <c r="A27" s="3" t="s">
        <v>883</v>
      </c>
    </row>
    <row r="28" spans="1:9">
      <c r="A28" s="4" t="s">
        <v>1106</v>
      </c>
      <c r="G28" s="4" t="s">
        <v>1179</v>
      </c>
    </row>
    <row r="29" spans="1:9">
      <c r="A29" s="4" t="s">
        <v>1180</v>
      </c>
    </row>
    <row r="30" spans="1:9">
      <c r="A30" s="3" t="s">
        <v>883</v>
      </c>
    </row>
    <row r="31" spans="1:9">
      <c r="A31" s="4" t="s">
        <v>1092</v>
      </c>
      <c r="G31" s="7" t="n">
        <v>152684000</v>
      </c>
      <c r="H31" s="5" t="n">
        <v>300000000</v>
      </c>
    </row>
    <row r="32" spans="1:9">
      <c r="A32" s="4" t="s">
        <v>1125</v>
      </c>
      <c r="G32" s="5" t="n">
        <v>300000000</v>
      </c>
      <c r="I32" s="7" t="n">
        <v>400000000</v>
      </c>
    </row>
    <row r="33" spans="1:9">
      <c r="A33" s="4" t="s">
        <v>1128</v>
      </c>
      <c r="D33" s="5" t="n">
        <v>2</v>
      </c>
    </row>
    <row r="34" spans="1:9">
      <c r="A34" s="4" t="s">
        <v>1181</v>
      </c>
      <c r="D34" s="4" t="s">
        <v>691</v>
      </c>
      <c r="E34" s="4" t="s">
        <v>691</v>
      </c>
      <c r="F34" s="4" t="s">
        <v>691</v>
      </c>
    </row>
    <row r="35" spans="1:9">
      <c r="A35" s="4" t="s">
        <v>1170</v>
      </c>
      <c r="G35" s="7" t="n">
        <v>152400000</v>
      </c>
    </row>
    <row r="36" spans="1:9">
      <c r="A36" s="4" t="s">
        <v>1182</v>
      </c>
    </row>
    <row r="37" spans="1:9">
      <c r="A37" s="3" t="s">
        <v>883</v>
      </c>
    </row>
    <row r="38" spans="1:9">
      <c r="A38" s="4" t="s">
        <v>1106</v>
      </c>
      <c r="G38" s="4" t="s">
        <v>1183</v>
      </c>
    </row>
    <row r="39" spans="1:9">
      <c r="A39" s="4" t="s">
        <v>1184</v>
      </c>
    </row>
    <row r="40" spans="1:9">
      <c r="A40" s="3" t="s">
        <v>883</v>
      </c>
    </row>
    <row r="41" spans="1:9">
      <c r="A41" s="4" t="s">
        <v>1092</v>
      </c>
      <c r="H41" s="5" t="n">
        <v>13000000</v>
      </c>
    </row>
    <row r="42" spans="1:9">
      <c r="A42" s="4" t="s">
        <v>1185</v>
      </c>
    </row>
    <row r="43" spans="1:9">
      <c r="A43" s="3" t="s">
        <v>883</v>
      </c>
    </row>
    <row r="44" spans="1:9">
      <c r="A44" s="4" t="s">
        <v>1092</v>
      </c>
      <c r="H44" s="5" t="n">
        <v>14500000</v>
      </c>
    </row>
    <row r="45" spans="1:9">
      <c r="A45" s="4" t="s">
        <v>1186</v>
      </c>
    </row>
    <row r="46" spans="1:9">
      <c r="A46" s="3" t="s">
        <v>883</v>
      </c>
    </row>
    <row r="47" spans="1:9">
      <c r="A47" s="4" t="s">
        <v>1091</v>
      </c>
      <c r="G47" s="7" t="n">
        <v>771000</v>
      </c>
      <c r="H47" s="5" t="n">
        <v>771000</v>
      </c>
    </row>
    <row r="48" spans="1:9">
      <c r="A48" s="4" t="s">
        <v>1187</v>
      </c>
    </row>
    <row r="49" spans="1:9">
      <c r="A49" s="3" t="s">
        <v>883</v>
      </c>
    </row>
    <row r="50" spans="1:9">
      <c r="A50" s="4" t="s">
        <v>1098</v>
      </c>
      <c r="G50" s="4" t="s">
        <v>762</v>
      </c>
    </row>
    <row r="51" spans="1:9">
      <c r="A51" s="4" t="s">
        <v>1188</v>
      </c>
    </row>
    <row r="52" spans="1:9">
      <c r="A52" s="3" t="s">
        <v>883</v>
      </c>
    </row>
    <row r="53" spans="1:9">
      <c r="A53" s="4" t="s">
        <v>1091</v>
      </c>
      <c r="G53" s="7" t="n">
        <v>209296000</v>
      </c>
      <c r="H53" s="5" t="n">
        <v>213208000</v>
      </c>
    </row>
    <row r="54" spans="1:9">
      <c r="A54" s="4" t="s">
        <v>1189</v>
      </c>
    </row>
    <row r="55" spans="1:9">
      <c r="A55" s="3" t="s">
        <v>883</v>
      </c>
    </row>
    <row r="56" spans="1:9">
      <c r="A56" s="4" t="s">
        <v>1098</v>
      </c>
      <c r="G56" s="4" t="s">
        <v>1190</v>
      </c>
    </row>
    <row r="57" spans="1:9">
      <c r="A57" s="4" t="s">
        <v>1191</v>
      </c>
    </row>
    <row r="58" spans="1:9">
      <c r="A58" s="3" t="s">
        <v>883</v>
      </c>
    </row>
    <row r="59" spans="1:9">
      <c r="A59" s="4" t="s">
        <v>1091</v>
      </c>
      <c r="G59" s="7" t="n">
        <v>299165000</v>
      </c>
      <c r="H59" s="5" t="n">
        <v>300000000</v>
      </c>
    </row>
    <row r="60" spans="1:9">
      <c r="A60" s="4" t="s">
        <v>1192</v>
      </c>
    </row>
    <row r="61" spans="1:9">
      <c r="A61" s="3" t="s">
        <v>883</v>
      </c>
    </row>
    <row r="62" spans="1:9">
      <c r="A62" s="4" t="s">
        <v>1098</v>
      </c>
      <c r="G62" s="4" t="s">
        <v>1193</v>
      </c>
    </row>
    <row r="63" spans="1:9">
      <c r="A63" s="4" t="s">
        <v>1194</v>
      </c>
    </row>
    <row r="64" spans="1:9">
      <c r="A64" s="3" t="s">
        <v>883</v>
      </c>
    </row>
    <row r="65" spans="1:9">
      <c r="A65" s="4" t="s">
        <v>1091</v>
      </c>
      <c r="G65" s="7" t="n">
        <v>39094000</v>
      </c>
      <c r="H65" s="5" t="n">
        <v>39931000</v>
      </c>
    </row>
    <row r="66" spans="1:9">
      <c r="A66" s="4" t="s">
        <v>1195</v>
      </c>
    </row>
    <row r="67" spans="1:9">
      <c r="A67" s="3" t="s">
        <v>883</v>
      </c>
    </row>
    <row r="68" spans="1:9">
      <c r="A68" s="4" t="s">
        <v>1098</v>
      </c>
      <c r="G68" s="4" t="s">
        <v>1111</v>
      </c>
    </row>
    <row r="69" spans="1:9">
      <c r="A69" s="4" t="s">
        <v>1126</v>
      </c>
      <c r="G69" s="4" t="s">
        <v>1127</v>
      </c>
    </row>
    <row r="70" spans="1:9">
      <c r="A70" s="4" t="s">
        <v>1196</v>
      </c>
    </row>
    <row r="71" spans="1:9">
      <c r="A71" s="3" t="s">
        <v>883</v>
      </c>
    </row>
    <row r="72" spans="1:9">
      <c r="A72" s="4" t="s">
        <v>1091</v>
      </c>
      <c r="G72" s="7" t="n">
        <v>100000000</v>
      </c>
      <c r="H72" s="5" t="n">
        <v>100000000</v>
      </c>
    </row>
    <row r="73" spans="1:9">
      <c r="A73" s="4" t="s">
        <v>1197</v>
      </c>
    </row>
    <row r="74" spans="1:9">
      <c r="A74" s="3" t="s">
        <v>883</v>
      </c>
    </row>
    <row r="75" spans="1:9">
      <c r="A75" s="4" t="s">
        <v>1098</v>
      </c>
      <c r="G75" s="4" t="s">
        <v>1198</v>
      </c>
    </row>
    <row r="76" spans="1:9">
      <c r="A76" s="4" t="s">
        <v>1199</v>
      </c>
    </row>
    <row r="77" spans="1:9">
      <c r="A77" s="3" t="s">
        <v>883</v>
      </c>
    </row>
    <row r="78" spans="1:9">
      <c r="A78" s="4" t="s">
        <v>1091</v>
      </c>
      <c r="G78" s="7" t="n">
        <v>450000000</v>
      </c>
      <c r="H78" s="5" t="n">
        <v>450000000</v>
      </c>
    </row>
    <row r="79" spans="1:9">
      <c r="A79" s="4" t="s">
        <v>1200</v>
      </c>
    </row>
    <row r="80" spans="1:9">
      <c r="A80" s="3" t="s">
        <v>883</v>
      </c>
    </row>
    <row r="81" spans="1:9">
      <c r="A81" s="4" t="s">
        <v>1098</v>
      </c>
      <c r="G81" s="4" t="s">
        <v>1201</v>
      </c>
    </row>
    <row r="82" spans="1:9">
      <c r="A82" s="4" t="s">
        <v>1202</v>
      </c>
    </row>
    <row r="83" spans="1:9">
      <c r="A83" s="3" t="s">
        <v>883</v>
      </c>
    </row>
    <row r="84" spans="1:9">
      <c r="A84" s="4" t="s">
        <v>1091</v>
      </c>
      <c r="G84" s="7" t="n">
        <v>35123000</v>
      </c>
      <c r="H84" s="5" t="n">
        <v>35807000</v>
      </c>
    </row>
    <row r="85" spans="1:9">
      <c r="A85" s="4" t="s">
        <v>1203</v>
      </c>
    </row>
    <row r="86" spans="1:9">
      <c r="A86" s="3" t="s">
        <v>883</v>
      </c>
    </row>
    <row r="87" spans="1:9">
      <c r="A87" s="4" t="s">
        <v>1098</v>
      </c>
      <c r="G87" s="4" t="s">
        <v>1204</v>
      </c>
    </row>
    <row r="88" spans="1:9">
      <c r="A88" s="4" t="s">
        <v>1205</v>
      </c>
    </row>
    <row r="89" spans="1:9">
      <c r="A89" s="3" t="s">
        <v>883</v>
      </c>
    </row>
    <row r="90" spans="1:9">
      <c r="A90" s="4" t="s">
        <v>1091</v>
      </c>
      <c r="G90" s="7" t="n">
        <v>250000000</v>
      </c>
      <c r="H90" s="5" t="n">
        <v>250000000</v>
      </c>
    </row>
    <row r="91" spans="1:9">
      <c r="A91" s="4" t="s">
        <v>1206</v>
      </c>
    </row>
    <row r="92" spans="1:9">
      <c r="A92" s="3" t="s">
        <v>883</v>
      </c>
    </row>
    <row r="93" spans="1:9">
      <c r="A93" s="4" t="s">
        <v>1098</v>
      </c>
      <c r="G93" s="4" t="s">
        <v>1207</v>
      </c>
    </row>
    <row r="94" spans="1:9">
      <c r="A94" s="4" t="s">
        <v>1208</v>
      </c>
    </row>
    <row r="95" spans="1:9">
      <c r="A95" s="3" t="s">
        <v>883</v>
      </c>
    </row>
    <row r="96" spans="1:9">
      <c r="A96" s="4" t="s">
        <v>1092</v>
      </c>
      <c r="G96" s="7" t="n">
        <v>15523000</v>
      </c>
      <c r="H96" s="5" t="n">
        <v>15523000</v>
      </c>
    </row>
    <row r="97" spans="1:9">
      <c r="A97" s="4" t="s">
        <v>1209</v>
      </c>
    </row>
    <row r="98" spans="1:9">
      <c r="A98" s="3" t="s">
        <v>883</v>
      </c>
    </row>
    <row r="99" spans="1:9">
      <c r="A99" s="4" t="s">
        <v>1106</v>
      </c>
      <c r="G99" s="4" t="s">
        <v>1210</v>
      </c>
    </row>
    <row r="100" spans="1:9">
      <c r="A100" s="4" t="s">
        <v>801</v>
      </c>
    </row>
    <row r="101" spans="1:9">
      <c r="A101" s="3" t="s">
        <v>883</v>
      </c>
    </row>
    <row r="102" spans="1:9">
      <c r="A102" s="4" t="s">
        <v>1092</v>
      </c>
      <c r="G102" s="7" t="n">
        <v>38025000</v>
      </c>
      <c r="H102" s="5" t="n">
        <v>0</v>
      </c>
    </row>
    <row r="103" spans="1:9">
      <c r="A103" s="4" t="s">
        <v>1211</v>
      </c>
    </row>
    <row r="104" spans="1:9">
      <c r="A104" s="3" t="s">
        <v>883</v>
      </c>
    </row>
    <row r="105" spans="1:9">
      <c r="A105" s="4" t="s">
        <v>1106</v>
      </c>
      <c r="G105" s="4" t="s">
        <v>1123</v>
      </c>
    </row>
    <row r="106" spans="1:9">
      <c r="A106" s="4" t="s">
        <v>1212</v>
      </c>
    </row>
    <row r="107" spans="1:9">
      <c r="A107" s="3" t="s">
        <v>883</v>
      </c>
    </row>
    <row r="108" spans="1:9">
      <c r="A108" s="4" t="s">
        <v>1092</v>
      </c>
      <c r="G108" s="7" t="n">
        <v>53773000</v>
      </c>
      <c r="H108" s="5" t="n">
        <v>0</v>
      </c>
    </row>
    <row r="109" spans="1:9">
      <c r="A109" s="4" t="s">
        <v>1213</v>
      </c>
    </row>
    <row r="110" spans="1:9">
      <c r="A110" s="3" t="s">
        <v>883</v>
      </c>
    </row>
    <row r="111" spans="1:9">
      <c r="A111" s="4" t="s">
        <v>1106</v>
      </c>
      <c r="G111" s="4" t="s">
        <v>1214</v>
      </c>
    </row>
    <row r="112" spans="1:9">
      <c r="A112" s="4" t="s">
        <v>1215</v>
      </c>
    </row>
    <row r="113" spans="1:9">
      <c r="A113" s="3" t="s">
        <v>883</v>
      </c>
    </row>
    <row r="114" spans="1:9">
      <c r="A114" s="4" t="s">
        <v>1092</v>
      </c>
      <c r="G114" s="7" t="n">
        <v>120110000</v>
      </c>
      <c r="H114" s="5" t="n">
        <v>111869000</v>
      </c>
    </row>
    <row r="115" spans="1:9">
      <c r="A115" s="4" t="s">
        <v>1216</v>
      </c>
    </row>
    <row r="116" spans="1:9">
      <c r="A116" s="3" t="s">
        <v>883</v>
      </c>
    </row>
    <row r="117" spans="1:9">
      <c r="A117" s="4" t="s">
        <v>1106</v>
      </c>
      <c r="G117" s="4" t="s">
        <v>1217</v>
      </c>
    </row>
    <row r="118" spans="1:9">
      <c r="A118" s="4" t="s">
        <v>826</v>
      </c>
    </row>
    <row r="119" spans="1:9">
      <c r="A119" s="3" t="s">
        <v>883</v>
      </c>
    </row>
    <row r="120" spans="1:9">
      <c r="A120" s="4" t="s">
        <v>1092</v>
      </c>
      <c r="G120" s="7" t="n">
        <v>28000000</v>
      </c>
      <c r="H120" s="5" t="n">
        <v>28000000</v>
      </c>
    </row>
    <row r="121" spans="1:9">
      <c r="A121" s="4" t="s">
        <v>1218</v>
      </c>
    </row>
    <row r="122" spans="1:9">
      <c r="A122" s="3" t="s">
        <v>883</v>
      </c>
    </row>
    <row r="123" spans="1:9">
      <c r="A123" s="4" t="s">
        <v>1106</v>
      </c>
      <c r="G123" s="4" t="s">
        <v>1219</v>
      </c>
    </row>
    <row r="124" spans="1:9">
      <c r="A124" s="4" t="s">
        <v>803</v>
      </c>
    </row>
    <row r="125" spans="1:9">
      <c r="A125" s="3" t="s">
        <v>883</v>
      </c>
    </row>
    <row r="126" spans="1:9">
      <c r="A126" s="4" t="s">
        <v>1092</v>
      </c>
      <c r="G126" s="7" t="n">
        <v>330819000</v>
      </c>
      <c r="H126" s="5" t="n">
        <v>0</v>
      </c>
    </row>
    <row r="127" spans="1:9">
      <c r="A127" s="4" t="s">
        <v>1220</v>
      </c>
    </row>
    <row r="128" spans="1:9">
      <c r="A128" s="3" t="s">
        <v>883</v>
      </c>
    </row>
    <row r="129" spans="1:9">
      <c r="A129" s="4" t="s">
        <v>1106</v>
      </c>
      <c r="G129" s="4" t="s">
        <v>1221</v>
      </c>
    </row>
    <row r="130" spans="1:9">
      <c r="A130" s="4" t="s">
        <v>1222</v>
      </c>
    </row>
    <row r="131" spans="1:9">
      <c r="A131" s="3" t="s">
        <v>883</v>
      </c>
    </row>
    <row r="132" spans="1:9">
      <c r="A132" s="4" t="s">
        <v>1092</v>
      </c>
      <c r="G132" s="7" t="n">
        <v>50000000</v>
      </c>
      <c r="H132" s="5" t="n">
        <v>50000000</v>
      </c>
    </row>
    <row r="133" spans="1:9">
      <c r="A133" s="4" t="s">
        <v>1223</v>
      </c>
    </row>
    <row r="134" spans="1:9">
      <c r="A134" s="3" t="s">
        <v>883</v>
      </c>
    </row>
    <row r="135" spans="1:9">
      <c r="A135" s="4" t="s">
        <v>1106</v>
      </c>
      <c r="G135" s="4" t="s">
        <v>1224</v>
      </c>
    </row>
    <row r="136" spans="1:9">
      <c r="A136" s="4" t="s">
        <v>1225</v>
      </c>
    </row>
    <row r="137" spans="1:9">
      <c r="A137" s="3" t="s">
        <v>883</v>
      </c>
    </row>
    <row r="138" spans="1:9">
      <c r="A138" s="4" t="s">
        <v>1091</v>
      </c>
      <c r="G138" s="7" t="n">
        <v>34200000</v>
      </c>
    </row>
    <row r="139" spans="1:9">
      <c r="A139" s="4" t="s">
        <v>1226</v>
      </c>
      <c r="G139" s="7" t="n">
        <v>900000</v>
      </c>
    </row>
    <row r="140" spans="1:9">
      <c r="A140" s="4" t="s">
        <v>1227</v>
      </c>
    </row>
    <row r="141" spans="1:9">
      <c r="A141" s="3" t="s">
        <v>883</v>
      </c>
    </row>
    <row r="142" spans="1:9">
      <c r="A142" s="4" t="s">
        <v>1126</v>
      </c>
      <c r="G142" s="4" t="s">
        <v>1127</v>
      </c>
    </row>
    <row r="143" spans="1:9">
      <c r="A143" s="4" t="s">
        <v>1228</v>
      </c>
    </row>
    <row r="144" spans="1:9">
      <c r="A144" s="3" t="s">
        <v>883</v>
      </c>
    </row>
    <row r="145" spans="1:9">
      <c r="A145" s="4" t="s">
        <v>1098</v>
      </c>
      <c r="G145" s="4" t="s">
        <v>1113</v>
      </c>
    </row>
    <row r="146" spans="1:9">
      <c r="A146" s="4" t="s">
        <v>1229</v>
      </c>
    </row>
    <row r="147" spans="1:9">
      <c r="A147" s="3" t="s">
        <v>883</v>
      </c>
    </row>
    <row r="148" spans="1:9">
      <c r="A148" s="4" t="s">
        <v>1098</v>
      </c>
      <c r="G148" s="4" t="s">
        <v>767</v>
      </c>
    </row>
    <row r="149" spans="1:9">
      <c r="A149" s="4" t="s">
        <v>1094</v>
      </c>
    </row>
    <row r="150" spans="1:9">
      <c r="A150" s="3" t="s">
        <v>883</v>
      </c>
    </row>
    <row r="151" spans="1:9">
      <c r="A151" s="4" t="s">
        <v>1092</v>
      </c>
      <c r="H151" s="7" t="n">
        <v>65550000</v>
      </c>
    </row>
    <row r="152" spans="1:9">
      <c r="A152" s="4" t="s">
        <v>1230</v>
      </c>
    </row>
    <row r="153" spans="1:9">
      <c r="A153" s="3" t="s">
        <v>883</v>
      </c>
    </row>
    <row r="154" spans="1:9">
      <c r="A154" s="4" t="s">
        <v>1126</v>
      </c>
      <c r="G154" s="4" t="s">
        <v>729</v>
      </c>
    </row>
    <row r="155" spans="1:9">
      <c r="A155" s="4" t="s">
        <v>1125</v>
      </c>
      <c r="G155" s="7" t="n">
        <v>225000000</v>
      </c>
    </row>
    <row r="156" spans="1:9">
      <c r="A156" s="4" t="s">
        <v>1128</v>
      </c>
      <c r="G156" s="5" t="n">
        <v>2</v>
      </c>
    </row>
    <row r="157" spans="1:9">
      <c r="A157" s="4" t="s">
        <v>1129</v>
      </c>
      <c r="G157" s="4" t="s">
        <v>691</v>
      </c>
    </row>
    <row r="158" spans="1:9">
      <c r="A158" s="4" t="s">
        <v>1231</v>
      </c>
    </row>
    <row r="159" spans="1:9">
      <c r="A159" s="3" t="s">
        <v>883</v>
      </c>
    </row>
    <row r="160" spans="1:9">
      <c r="A160" s="4" t="s">
        <v>1125</v>
      </c>
      <c r="G160" s="7" t="n">
        <v>465</v>
      </c>
    </row>
    <row r="161" spans="1:9">
      <c r="A161" s="4" t="s">
        <v>1128</v>
      </c>
      <c r="G161" s="5" t="n">
        <v>2</v>
      </c>
    </row>
    <row r="162" spans="1:9">
      <c r="A162" s="4" t="s">
        <v>1232</v>
      </c>
    </row>
    <row r="163" spans="1:9">
      <c r="A163" s="3" t="s">
        <v>883</v>
      </c>
    </row>
    <row r="164" spans="1:9">
      <c r="A164" s="4" t="s">
        <v>1126</v>
      </c>
      <c r="G164" s="4" t="s">
        <v>729</v>
      </c>
    </row>
    <row r="165" spans="1:9">
      <c r="A165" s="4" t="s">
        <v>1129</v>
      </c>
      <c r="G165" s="4" t="s">
        <v>691</v>
      </c>
    </row>
    <row r="166" spans="1:9">
      <c r="A166" s="4" t="s">
        <v>1233</v>
      </c>
    </row>
    <row r="167" spans="1:9">
      <c r="A167" s="3" t="s">
        <v>883</v>
      </c>
    </row>
    <row r="168" spans="1:9">
      <c r="A168" s="4" t="s">
        <v>1234</v>
      </c>
      <c r="G168" s="7" t="n">
        <v>39500000</v>
      </c>
    </row>
    <row r="169" spans="1:9">
      <c r="A169" s="4" t="s">
        <v>1235</v>
      </c>
    </row>
    <row r="170" spans="1:9">
      <c r="A170" s="3" t="s">
        <v>883</v>
      </c>
    </row>
    <row r="171" spans="1:9">
      <c r="A171" s="4" t="s">
        <v>1236</v>
      </c>
      <c r="G171" s="4" t="s">
        <v>1237</v>
      </c>
    </row>
    <row r="172" spans="1:9">
      <c r="A172" s="4" t="s">
        <v>1094</v>
      </c>
    </row>
    <row r="173" spans="1:9">
      <c r="A173" s="3" t="s">
        <v>883</v>
      </c>
    </row>
    <row r="174" spans="1:9">
      <c r="A174" s="4" t="s">
        <v>367</v>
      </c>
      <c r="D174" s="4" t="s">
        <v>827</v>
      </c>
      <c r="G174" s="4" t="s">
        <v>827</v>
      </c>
    </row>
    <row r="175" spans="1:9">
      <c r="A175" s="4" t="s">
        <v>852</v>
      </c>
      <c r="D175" s="4" t="s">
        <v>853</v>
      </c>
      <c r="G175" s="4" t="s">
        <v>853</v>
      </c>
    </row>
    <row r="176" spans="1:9">
      <c r="A176" s="4" t="s">
        <v>1238</v>
      </c>
    </row>
    <row r="177" spans="1:9">
      <c r="A177" s="3" t="s">
        <v>883</v>
      </c>
    </row>
    <row r="178" spans="1:9">
      <c r="A178" s="4" t="s">
        <v>1132</v>
      </c>
      <c r="C178" s="7" t="n">
        <v>10000000</v>
      </c>
    </row>
    <row r="179" spans="1:9">
      <c r="A179" s="4" t="s">
        <v>1236</v>
      </c>
      <c r="C179" s="4" t="s">
        <v>1239</v>
      </c>
    </row>
    <row r="180" spans="1:9">
      <c r="A180" s="4" t="s">
        <v>1240</v>
      </c>
    </row>
    <row r="181" spans="1:9">
      <c r="A181" s="3" t="s">
        <v>883</v>
      </c>
    </row>
    <row r="182" spans="1:9">
      <c r="A182" s="4" t="s">
        <v>1132</v>
      </c>
      <c r="B182" s="7" t="n">
        <v>15000000</v>
      </c>
    </row>
    <row r="183" spans="1:9">
      <c r="A183" s="4" t="s">
        <v>1236</v>
      </c>
      <c r="B183" s="4" t="s">
        <v>1173</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21"/>
  </cols>
  <sheetData>
    <row r="1" spans="1:4">
      <c r="A1" s="1" t="s">
        <v>1241</v>
      </c>
      <c r="B1" s="2" t="s">
        <v>362</v>
      </c>
      <c r="C1" s="2" t="s">
        <v>1</v>
      </c>
    </row>
    <row r="2" spans="1:4">
      <c r="B2" s="2" t="s">
        <v>1242</v>
      </c>
      <c r="C2" s="2" t="s">
        <v>1089</v>
      </c>
      <c r="D2" s="2" t="s">
        <v>620</v>
      </c>
    </row>
    <row r="3" spans="1:4">
      <c r="A3" s="3" t="s">
        <v>394</v>
      </c>
    </row>
    <row r="4" spans="1:4">
      <c r="A4" s="4" t="s">
        <v>1170</v>
      </c>
      <c r="C4" s="7" t="n">
        <v>234013000</v>
      </c>
      <c r="D4" s="7" t="n">
        <v>492196000</v>
      </c>
    </row>
    <row r="5" spans="1:4">
      <c r="A5" s="4" t="s">
        <v>1243</v>
      </c>
      <c r="C5" s="7" t="n">
        <v>2183253000</v>
      </c>
      <c r="D5" s="5" t="n">
        <v>1961240000</v>
      </c>
    </row>
    <row r="6" spans="1:4">
      <c r="A6" s="4" t="s">
        <v>1244</v>
      </c>
    </row>
    <row r="7" spans="1:4">
      <c r="A7" s="3" t="s">
        <v>394</v>
      </c>
    </row>
    <row r="8" spans="1:4">
      <c r="A8" s="4" t="s">
        <v>1236</v>
      </c>
      <c r="B8" s="4" t="s">
        <v>1245</v>
      </c>
    </row>
    <row r="9" spans="1:4">
      <c r="A9" s="4" t="s">
        <v>1246</v>
      </c>
    </row>
    <row r="10" spans="1:4">
      <c r="A10" s="3" t="s">
        <v>394</v>
      </c>
    </row>
    <row r="11" spans="1:4">
      <c r="A11" s="4" t="s">
        <v>1236</v>
      </c>
      <c r="B11" s="4" t="s">
        <v>1247</v>
      </c>
    </row>
    <row r="12" spans="1:4">
      <c r="A12" s="4" t="s">
        <v>1248</v>
      </c>
    </row>
    <row r="13" spans="1:4">
      <c r="A13" s="3" t="s">
        <v>394</v>
      </c>
    </row>
    <row r="14" spans="1:4">
      <c r="A14" s="4" t="s">
        <v>1236</v>
      </c>
      <c r="B14" s="4" t="s">
        <v>1249</v>
      </c>
    </row>
    <row r="15" spans="1:4">
      <c r="A15" s="4" t="s">
        <v>1250</v>
      </c>
    </row>
    <row r="16" spans="1:4">
      <c r="A16" s="3" t="s">
        <v>394</v>
      </c>
    </row>
    <row r="17" spans="1:4">
      <c r="A17" s="4" t="s">
        <v>1251</v>
      </c>
      <c r="C17" s="4" t="s">
        <v>1252</v>
      </c>
    </row>
    <row r="18" spans="1:4">
      <c r="A18" s="4" t="s">
        <v>1170</v>
      </c>
      <c r="C18" s="7" t="n">
        <v>240000000</v>
      </c>
    </row>
    <row r="19" spans="1:4">
      <c r="A19" s="4" t="s">
        <v>1253</v>
      </c>
    </row>
    <row r="20" spans="1:4">
      <c r="A20" s="3" t="s">
        <v>394</v>
      </c>
    </row>
    <row r="21" spans="1:4">
      <c r="A21" s="4" t="s">
        <v>1251</v>
      </c>
      <c r="C21" s="4" t="s">
        <v>1254</v>
      </c>
    </row>
    <row r="22" spans="1:4">
      <c r="A22" s="4" t="s">
        <v>1255</v>
      </c>
    </row>
    <row r="23" spans="1:4">
      <c r="A23" s="3" t="s">
        <v>394</v>
      </c>
    </row>
    <row r="24" spans="1:4">
      <c r="A24" s="4" t="s">
        <v>1251</v>
      </c>
      <c r="C24" s="4" t="s">
        <v>1256</v>
      </c>
    </row>
    <row r="25" spans="1:4">
      <c r="A25" s="4" t="s">
        <v>1257</v>
      </c>
    </row>
    <row r="26" spans="1:4">
      <c r="A26" s="3" t="s">
        <v>394</v>
      </c>
    </row>
    <row r="27" spans="1:4">
      <c r="A27" s="4" t="s">
        <v>1258</v>
      </c>
      <c r="C27" s="7" t="n">
        <v>1500000000</v>
      </c>
    </row>
    <row r="28" spans="1:4">
      <c r="A28" s="4" t="s">
        <v>1259</v>
      </c>
      <c r="C28" s="5" t="n">
        <v>11800000</v>
      </c>
    </row>
    <row r="29" spans="1:4">
      <c r="A29" s="4" t="s">
        <v>1260</v>
      </c>
      <c r="C29" s="5" t="n">
        <v>1300000000</v>
      </c>
    </row>
    <row r="30" spans="1:4">
      <c r="A30" s="4" t="s">
        <v>1261</v>
      </c>
    </row>
    <row r="31" spans="1:4">
      <c r="A31" s="3" t="s">
        <v>394</v>
      </c>
    </row>
    <row r="32" spans="1:4">
      <c r="A32" s="4" t="s">
        <v>1243</v>
      </c>
      <c r="C32" s="5" t="n">
        <v>1500000000</v>
      </c>
      <c r="D32" s="5" t="n">
        <v>1500000000</v>
      </c>
    </row>
    <row r="33" spans="1:4">
      <c r="A33" s="4" t="s">
        <v>1262</v>
      </c>
    </row>
    <row r="34" spans="1:4">
      <c r="A34" s="3" t="s">
        <v>394</v>
      </c>
    </row>
    <row r="35" spans="1:4">
      <c r="A35" s="4" t="s">
        <v>1243</v>
      </c>
      <c r="C35" s="5" t="n">
        <v>234000000</v>
      </c>
      <c r="D35" s="7" t="n">
        <v>492200000</v>
      </c>
    </row>
    <row r="36" spans="1:4">
      <c r="A36" s="4" t="s">
        <v>1263</v>
      </c>
    </row>
    <row r="37" spans="1:4">
      <c r="A37" s="3" t="s">
        <v>394</v>
      </c>
    </row>
    <row r="38" spans="1:4">
      <c r="A38" s="4" t="s">
        <v>1258</v>
      </c>
      <c r="C38" s="7" t="n">
        <v>1300000000</v>
      </c>
    </row>
    <row r="39" spans="1:4">
      <c r="A39" s="4" t="s">
        <v>1264</v>
      </c>
    </row>
    <row r="40" spans="1:4">
      <c r="A40" s="3" t="s">
        <v>394</v>
      </c>
    </row>
    <row r="41" spans="1:4">
      <c r="A41" s="4" t="s">
        <v>1236</v>
      </c>
      <c r="C41" s="4" t="s">
        <v>1265</v>
      </c>
    </row>
    <row r="42" spans="1:4">
      <c r="A42" s="4" t="s">
        <v>1266</v>
      </c>
    </row>
    <row r="43" spans="1:4">
      <c r="A43" s="3" t="s">
        <v>394</v>
      </c>
    </row>
    <row r="44" spans="1:4">
      <c r="A44" s="4" t="s">
        <v>1236</v>
      </c>
      <c r="C44" s="4" t="s">
        <v>1267</v>
      </c>
    </row>
    <row r="45" spans="1:4">
      <c r="A45" s="4" t="s">
        <v>1268</v>
      </c>
    </row>
    <row r="46" spans="1:4">
      <c r="A46" s="3" t="s">
        <v>394</v>
      </c>
    </row>
    <row r="47" spans="1:4">
      <c r="A47" s="4" t="s">
        <v>1236</v>
      </c>
      <c r="C47" s="4" t="s">
        <v>1122</v>
      </c>
    </row>
    <row r="48" spans="1:4">
      <c r="A48" s="4" t="s">
        <v>1269</v>
      </c>
    </row>
    <row r="49" spans="1:4">
      <c r="A49" s="3" t="s">
        <v>394</v>
      </c>
    </row>
    <row r="50" spans="1:4">
      <c r="A50" s="4" t="s">
        <v>1258</v>
      </c>
      <c r="C50" s="7" t="n">
        <v>200000000</v>
      </c>
    </row>
    <row r="51" spans="1:4">
      <c r="A51" s="4" t="s">
        <v>1270</v>
      </c>
    </row>
    <row r="52" spans="1:4">
      <c r="A52" s="3" t="s">
        <v>394</v>
      </c>
    </row>
    <row r="53" spans="1:4">
      <c r="A53" s="4" t="s">
        <v>1236</v>
      </c>
      <c r="C53" s="4" t="s">
        <v>1271</v>
      </c>
    </row>
    <row r="54" spans="1:4">
      <c r="A54" s="4" t="s">
        <v>1272</v>
      </c>
    </row>
    <row r="55" spans="1:4">
      <c r="A55" s="3" t="s">
        <v>394</v>
      </c>
    </row>
    <row r="56" spans="1:4">
      <c r="A56" s="4" t="s">
        <v>1236</v>
      </c>
      <c r="C56" s="4" t="s">
        <v>1273</v>
      </c>
    </row>
    <row r="57" spans="1:4">
      <c r="A57" s="4" t="s">
        <v>1274</v>
      </c>
    </row>
    <row r="58" spans="1:4">
      <c r="A58" s="3" t="s">
        <v>394</v>
      </c>
    </row>
    <row r="59" spans="1:4">
      <c r="A59" s="4" t="s">
        <v>1236</v>
      </c>
      <c r="C59" s="4" t="s">
        <v>1275</v>
      </c>
    </row>
    <row r="60" spans="1:4">
      <c r="A60" s="4" t="s">
        <v>1276</v>
      </c>
    </row>
    <row r="61" spans="1:4">
      <c r="A61" s="3" t="s">
        <v>394</v>
      </c>
    </row>
    <row r="62" spans="1:4">
      <c r="A62" s="4" t="s">
        <v>1258</v>
      </c>
      <c r="C62" s="7" t="n">
        <v>1500000000</v>
      </c>
    </row>
    <row r="63" spans="1:4">
      <c r="A63" s="4" t="s">
        <v>1277</v>
      </c>
      <c r="C63" s="5" t="n">
        <v>2</v>
      </c>
    </row>
    <row r="64" spans="1:4">
      <c r="A64" s="4" t="s">
        <v>1278</v>
      </c>
      <c r="C64" s="4" t="s">
        <v>1279</v>
      </c>
    </row>
    <row r="65" spans="1:4">
      <c r="A65" s="4" t="s">
        <v>1280</v>
      </c>
      <c r="C65" s="7" t="n">
        <v>4500000000</v>
      </c>
    </row>
    <row r="66" spans="1:4">
      <c r="A66" s="4" t="s">
        <v>1281</v>
      </c>
    </row>
    <row r="67" spans="1:4">
      <c r="A67" s="3" t="s">
        <v>394</v>
      </c>
    </row>
    <row r="68" spans="1:4">
      <c r="A68" s="4" t="s">
        <v>1236</v>
      </c>
      <c r="C68" s="4" t="s">
        <v>1271</v>
      </c>
    </row>
    <row r="69" spans="1:4">
      <c r="A69" s="4" t="s">
        <v>1282</v>
      </c>
    </row>
    <row r="70" spans="1:4">
      <c r="A70" s="3" t="s">
        <v>394</v>
      </c>
    </row>
    <row r="71" spans="1:4">
      <c r="A71" s="4" t="s">
        <v>1236</v>
      </c>
      <c r="C71" s="4" t="s">
        <v>1283</v>
      </c>
    </row>
    <row r="72" spans="1:4">
      <c r="A72" s="4" t="s">
        <v>1284</v>
      </c>
    </row>
    <row r="73" spans="1:4">
      <c r="A73" s="3" t="s">
        <v>394</v>
      </c>
    </row>
    <row r="74" spans="1:4">
      <c r="A74" s="4" t="s">
        <v>1236</v>
      </c>
      <c r="C74" s="4" t="s">
        <v>12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286</v>
      </c>
      <c r="B1" s="2" t="s">
        <v>362</v>
      </c>
      <c r="C1" s="2" t="s">
        <v>1</v>
      </c>
    </row>
    <row r="2" spans="1:4">
      <c r="B2" s="2" t="s">
        <v>1287</v>
      </c>
      <c r="C2" s="2" t="s">
        <v>2</v>
      </c>
      <c r="D2" s="2" t="s">
        <v>76</v>
      </c>
    </row>
    <row r="3" spans="1:4">
      <c r="A3" s="3" t="s">
        <v>1288</v>
      </c>
    </row>
    <row r="4" spans="1:4">
      <c r="A4" s="4" t="s">
        <v>1289</v>
      </c>
      <c r="C4" s="7" t="n">
        <v>5551883000</v>
      </c>
    </row>
    <row r="5" spans="1:4">
      <c r="A5" s="4" t="s">
        <v>1290</v>
      </c>
      <c r="C5" s="5" t="n">
        <v>1496847000</v>
      </c>
      <c r="D5" s="7" t="n">
        <v>1495214000</v>
      </c>
    </row>
    <row r="6" spans="1:4">
      <c r="A6" s="4" t="s">
        <v>1093</v>
      </c>
      <c r="C6" s="5" t="n">
        <v>-28630000</v>
      </c>
      <c r="D6" s="5" t="n">
        <v>-26919000</v>
      </c>
    </row>
    <row r="7" spans="1:4">
      <c r="A7" s="4" t="s">
        <v>1291</v>
      </c>
    </row>
    <row r="8" spans="1:4">
      <c r="A8" s="3" t="s">
        <v>1288</v>
      </c>
    </row>
    <row r="9" spans="1:4">
      <c r="A9" s="4" t="s">
        <v>1292</v>
      </c>
      <c r="B9" s="4" t="s">
        <v>1293</v>
      </c>
    </row>
    <row r="10" spans="1:4">
      <c r="A10" s="4" t="s">
        <v>1132</v>
      </c>
      <c r="B10" s="7" t="n">
        <v>100000000</v>
      </c>
    </row>
    <row r="11" spans="1:4">
      <c r="A11" s="4" t="s">
        <v>1294</v>
      </c>
      <c r="B11" s="4" t="s">
        <v>1295</v>
      </c>
    </row>
    <row r="12" spans="1:4">
      <c r="A12" s="4" t="s">
        <v>1296</v>
      </c>
    </row>
    <row r="13" spans="1:4">
      <c r="A13" s="3" t="s">
        <v>1288</v>
      </c>
    </row>
    <row r="14" spans="1:4">
      <c r="A14" s="4" t="s">
        <v>1289</v>
      </c>
      <c r="C14" s="5" t="n">
        <v>1500000000</v>
      </c>
    </row>
    <row r="15" spans="1:4">
      <c r="A15" s="4" t="s">
        <v>1290</v>
      </c>
      <c r="C15" s="5" t="n">
        <v>1502837000</v>
      </c>
      <c r="D15" s="5" t="n">
        <v>1503759000</v>
      </c>
    </row>
    <row r="16" spans="1:4">
      <c r="A16" s="4" t="s">
        <v>1093</v>
      </c>
      <c r="C16" s="5" t="n">
        <v>-5990000</v>
      </c>
      <c r="D16" s="5" t="n">
        <v>-8545000</v>
      </c>
    </row>
    <row r="17" spans="1:4">
      <c r="A17" s="4" t="s">
        <v>1297</v>
      </c>
      <c r="C17" s="5" t="n">
        <v>1496847000</v>
      </c>
      <c r="D17" s="5" t="n">
        <v>1495214000</v>
      </c>
    </row>
    <row r="18" spans="1:4">
      <c r="A18" s="4" t="s">
        <v>1298</v>
      </c>
    </row>
    <row r="19" spans="1:4">
      <c r="A19" s="3" t="s">
        <v>1288</v>
      </c>
    </row>
    <row r="20" spans="1:4">
      <c r="A20" s="4" t="s">
        <v>1289</v>
      </c>
      <c r="C20" s="5" t="n">
        <v>250000000</v>
      </c>
    </row>
    <row r="21" spans="1:4">
      <c r="A21" s="4" t="s">
        <v>1290</v>
      </c>
      <c r="C21" s="7" t="n">
        <v>250000000</v>
      </c>
      <c r="D21" s="5" t="n">
        <v>250000000</v>
      </c>
    </row>
    <row r="22" spans="1:4">
      <c r="A22" s="4" t="s">
        <v>1292</v>
      </c>
      <c r="C22" s="4" t="s">
        <v>1299</v>
      </c>
    </row>
    <row r="23" spans="1:4">
      <c r="A23" s="4" t="s">
        <v>1300</v>
      </c>
      <c r="C23" s="4" t="s">
        <v>1301</v>
      </c>
    </row>
    <row r="24" spans="1:4">
      <c r="A24" s="4" t="s">
        <v>1302</v>
      </c>
    </row>
    <row r="25" spans="1:4">
      <c r="A25" s="3" t="s">
        <v>1288</v>
      </c>
    </row>
    <row r="26" spans="1:4">
      <c r="A26" s="4" t="s">
        <v>1289</v>
      </c>
      <c r="C26" s="7" t="n">
        <v>350000000</v>
      </c>
    </row>
    <row r="27" spans="1:4">
      <c r="A27" s="4" t="s">
        <v>1290</v>
      </c>
      <c r="C27" s="7" t="n">
        <v>350000000</v>
      </c>
      <c r="D27" s="5" t="n">
        <v>350000000</v>
      </c>
    </row>
    <row r="28" spans="1:4">
      <c r="A28" s="4" t="s">
        <v>1292</v>
      </c>
      <c r="C28" s="4" t="s">
        <v>1303</v>
      </c>
    </row>
    <row r="29" spans="1:4">
      <c r="A29" s="4" t="s">
        <v>1300</v>
      </c>
      <c r="C29" s="4" t="s">
        <v>729</v>
      </c>
    </row>
    <row r="30" spans="1:4">
      <c r="A30" s="4" t="s">
        <v>1294</v>
      </c>
      <c r="C30" s="4" t="s">
        <v>617</v>
      </c>
    </row>
    <row r="31" spans="1:4">
      <c r="A31" s="4" t="s">
        <v>1304</v>
      </c>
    </row>
    <row r="32" spans="1:4">
      <c r="A32" s="3" t="s">
        <v>1288</v>
      </c>
    </row>
    <row r="33" spans="1:4">
      <c r="A33" s="4" t="s">
        <v>1289</v>
      </c>
      <c r="C33" s="7" t="n">
        <v>500000000</v>
      </c>
    </row>
    <row r="34" spans="1:4">
      <c r="A34" s="4" t="s">
        <v>1290</v>
      </c>
      <c r="C34" s="7" t="n">
        <v>499695000</v>
      </c>
      <c r="D34" s="5" t="n">
        <v>499591000</v>
      </c>
    </row>
    <row r="35" spans="1:4">
      <c r="A35" s="4" t="s">
        <v>1292</v>
      </c>
      <c r="C35" s="4" t="s">
        <v>1305</v>
      </c>
    </row>
    <row r="36" spans="1:4">
      <c r="A36" s="4" t="s">
        <v>1300</v>
      </c>
      <c r="C36" s="4" t="s">
        <v>1127</v>
      </c>
    </row>
    <row r="37" spans="1:4">
      <c r="A37" s="4" t="s">
        <v>1306</v>
      </c>
    </row>
    <row r="38" spans="1:4">
      <c r="A38" s="3" t="s">
        <v>1288</v>
      </c>
    </row>
    <row r="39" spans="1:4">
      <c r="A39" s="4" t="s">
        <v>1289</v>
      </c>
      <c r="C39" s="7" t="n">
        <v>300000000</v>
      </c>
    </row>
    <row r="40" spans="1:4">
      <c r="A40" s="4" t="s">
        <v>1290</v>
      </c>
      <c r="C40" s="7" t="n">
        <v>303142000</v>
      </c>
      <c r="D40" s="5" t="n">
        <v>304168000</v>
      </c>
    </row>
    <row r="41" spans="1:4">
      <c r="A41" s="4" t="s">
        <v>1292</v>
      </c>
      <c r="C41" s="4" t="s">
        <v>1293</v>
      </c>
    </row>
    <row r="42" spans="1:4">
      <c r="A42" s="4" t="s">
        <v>1300</v>
      </c>
      <c r="C42" s="4" t="s">
        <v>1301</v>
      </c>
    </row>
    <row r="43" spans="1:4">
      <c r="A43" s="4" t="s">
        <v>1307</v>
      </c>
    </row>
    <row r="44" spans="1:4">
      <c r="A44" s="3" t="s">
        <v>1288</v>
      </c>
    </row>
    <row r="45" spans="1:4">
      <c r="A45" s="4" t="s">
        <v>1289</v>
      </c>
      <c r="C45" s="7" t="n">
        <v>100000000</v>
      </c>
    </row>
    <row r="46" spans="1:4">
      <c r="A46" s="4" t="s">
        <v>1290</v>
      </c>
      <c r="C46" s="7" t="n">
        <v>100000000</v>
      </c>
      <c r="D46" s="7" t="n">
        <v>100000000</v>
      </c>
    </row>
    <row r="47" spans="1:4">
      <c r="A47" s="4" t="s">
        <v>1292</v>
      </c>
      <c r="C47" s="4" t="s">
        <v>1308</v>
      </c>
    </row>
    <row r="48" spans="1:4">
      <c r="A48" s="4" t="s">
        <v>1300</v>
      </c>
      <c r="C48" s="4" t="s">
        <v>13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09</v>
      </c>
      <c r="B1" s="2" t="s">
        <v>362</v>
      </c>
      <c r="C1" s="2" t="s">
        <v>1</v>
      </c>
    </row>
    <row r="2" spans="1:3">
      <c r="B2" s="2" t="s">
        <v>1310</v>
      </c>
      <c r="C2" s="2" t="s">
        <v>2</v>
      </c>
    </row>
    <row r="3" spans="1:3">
      <c r="A3" s="3" t="s">
        <v>1311</v>
      </c>
    </row>
    <row r="4" spans="1:3">
      <c r="A4" s="4" t="s">
        <v>704</v>
      </c>
      <c r="C4" s="7" t="n">
        <v>468824000</v>
      </c>
    </row>
    <row r="5" spans="1:3">
      <c r="A5" s="4" t="s">
        <v>705</v>
      </c>
      <c r="C5" s="5" t="n">
        <v>601546000</v>
      </c>
    </row>
    <row r="6" spans="1:3">
      <c r="A6" s="4" t="s">
        <v>706</v>
      </c>
      <c r="C6" s="5" t="n">
        <v>1338805000</v>
      </c>
    </row>
    <row r="7" spans="1:3">
      <c r="A7" s="4" t="s">
        <v>707</v>
      </c>
      <c r="C7" s="5" t="n">
        <v>1597301000</v>
      </c>
    </row>
    <row r="8" spans="1:3">
      <c r="A8" s="4" t="s">
        <v>708</v>
      </c>
      <c r="C8" s="5" t="n">
        <v>478781000</v>
      </c>
    </row>
    <row r="9" spans="1:3">
      <c r="A9" s="4" t="s">
        <v>1312</v>
      </c>
      <c r="C9" s="5" t="n">
        <v>1066626000</v>
      </c>
    </row>
    <row r="10" spans="1:3">
      <c r="A10" s="3" t="s">
        <v>1313</v>
      </c>
    </row>
    <row r="11" spans="1:3">
      <c r="A11" s="4" t="s">
        <v>1095</v>
      </c>
      <c r="C11" s="7" t="n">
        <v>5551883000</v>
      </c>
    </row>
    <row r="12" spans="1:3">
      <c r="A12" s="4" t="s">
        <v>1314</v>
      </c>
    </row>
    <row r="13" spans="1:3">
      <c r="A13" s="3" t="s">
        <v>883</v>
      </c>
    </row>
    <row r="14" spans="1:3">
      <c r="A14" s="4" t="s">
        <v>1315</v>
      </c>
      <c r="B14" s="7" t="n">
        <v>100000000</v>
      </c>
    </row>
    <row r="15" spans="1:3">
      <c r="A15" s="4" t="s">
        <v>1316</v>
      </c>
    </row>
    <row r="16" spans="1:3">
      <c r="A16" s="3" t="s">
        <v>883</v>
      </c>
    </row>
    <row r="17" spans="1:3">
      <c r="A17" s="4" t="s">
        <v>1236</v>
      </c>
      <c r="C17" s="4" t="s">
        <v>1130</v>
      </c>
    </row>
    <row r="18" spans="1:3">
      <c r="A18" s="4" t="s">
        <v>1014</v>
      </c>
    </row>
    <row r="19" spans="1:3">
      <c r="A19" s="3" t="s">
        <v>1311</v>
      </c>
    </row>
    <row r="20" spans="1:3">
      <c r="A20" s="4" t="s">
        <v>704</v>
      </c>
      <c r="C20" s="7" t="n">
        <v>811628000</v>
      </c>
    </row>
    <row r="21" spans="1:3">
      <c r="A21" s="4" t="s">
        <v>705</v>
      </c>
      <c r="C21" s="5" t="n">
        <v>805276000</v>
      </c>
    </row>
    <row r="22" spans="1:3">
      <c r="A22" s="4" t="s">
        <v>706</v>
      </c>
      <c r="C22" s="5" t="n">
        <v>268952000</v>
      </c>
    </row>
    <row r="23" spans="1:3">
      <c r="A23" s="4" t="s">
        <v>707</v>
      </c>
      <c r="C23" s="5" t="n">
        <v>311436000</v>
      </c>
    </row>
    <row r="24" spans="1:3">
      <c r="A24" s="4" t="s">
        <v>708</v>
      </c>
      <c r="C24" s="5" t="n">
        <v>17022000</v>
      </c>
    </row>
    <row r="25" spans="1:3">
      <c r="A25" s="4" t="s">
        <v>1312</v>
      </c>
      <c r="C25" s="5" t="n">
        <v>1813821000</v>
      </c>
    </row>
    <row r="26" spans="1:3">
      <c r="A26" s="4" t="s">
        <v>1317</v>
      </c>
      <c r="C26" s="5" t="n">
        <v>4028135000</v>
      </c>
    </row>
    <row r="27" spans="1:3">
      <c r="A27" s="4" t="s">
        <v>1318</v>
      </c>
    </row>
    <row r="28" spans="1:3">
      <c r="A28" s="3" t="s">
        <v>1319</v>
      </c>
    </row>
    <row r="29" spans="1:3">
      <c r="A29" s="4" t="s">
        <v>704</v>
      </c>
      <c r="C29" s="5" t="n">
        <v>11118000</v>
      </c>
    </row>
    <row r="30" spans="1:3">
      <c r="A30" s="4" t="s">
        <v>705</v>
      </c>
      <c r="C30" s="5" t="n">
        <v>11638000</v>
      </c>
    </row>
    <row r="31" spans="1:3">
      <c r="A31" s="4" t="s">
        <v>706</v>
      </c>
      <c r="C31" s="5" t="n">
        <v>9430000</v>
      </c>
    </row>
    <row r="32" spans="1:3">
      <c r="A32" s="4" t="s">
        <v>707</v>
      </c>
      <c r="C32" s="5" t="n">
        <v>7301000</v>
      </c>
    </row>
    <row r="33" spans="1:3">
      <c r="A33" s="4" t="s">
        <v>708</v>
      </c>
      <c r="C33" s="5" t="n">
        <v>6032000</v>
      </c>
    </row>
    <row r="34" spans="1:3">
      <c r="A34" s="4" t="s">
        <v>1312</v>
      </c>
      <c r="C34" s="5" t="n">
        <v>3258000</v>
      </c>
    </row>
    <row r="35" spans="1:3">
      <c r="A35" s="3" t="s">
        <v>1311</v>
      </c>
    </row>
    <row r="36" spans="1:3">
      <c r="A36" s="4" t="s">
        <v>704</v>
      </c>
      <c r="C36" s="5" t="n">
        <v>207706000</v>
      </c>
    </row>
    <row r="37" spans="1:3">
      <c r="A37" s="4" t="s">
        <v>705</v>
      </c>
      <c r="C37" s="5" t="n">
        <v>239908000</v>
      </c>
    </row>
    <row r="38" spans="1:3">
      <c r="A38" s="4" t="s">
        <v>706</v>
      </c>
      <c r="C38" s="5" t="n">
        <v>529375000</v>
      </c>
    </row>
    <row r="39" spans="1:3">
      <c r="A39" s="4" t="s">
        <v>707</v>
      </c>
      <c r="C39" s="5" t="n">
        <v>50000000</v>
      </c>
    </row>
    <row r="40" spans="1:3">
      <c r="A40" s="4" t="s">
        <v>708</v>
      </c>
      <c r="C40" s="5" t="n">
        <v>272749000</v>
      </c>
    </row>
    <row r="41" spans="1:3">
      <c r="A41" s="4" t="s">
        <v>1312</v>
      </c>
      <c r="C41" s="5" t="n">
        <v>863368000</v>
      </c>
    </row>
    <row r="42" spans="1:3">
      <c r="A42" s="4" t="s">
        <v>1320</v>
      </c>
      <c r="C42" s="5" t="n">
        <v>48777000</v>
      </c>
    </row>
    <row r="43" spans="1:3">
      <c r="A43" s="4" t="s">
        <v>1317</v>
      </c>
      <c r="C43" s="5" t="n">
        <v>2163106000</v>
      </c>
    </row>
    <row r="44" spans="1:3">
      <c r="A44" s="4" t="s">
        <v>1321</v>
      </c>
    </row>
    <row r="45" spans="1:3">
      <c r="A45" s="3" t="s">
        <v>1311</v>
      </c>
    </row>
    <row r="46" spans="1:3">
      <c r="A46" s="4" t="s">
        <v>704</v>
      </c>
      <c r="C46" s="5" t="n">
        <v>0</v>
      </c>
    </row>
    <row r="47" spans="1:3">
      <c r="A47" s="4" t="s">
        <v>705</v>
      </c>
      <c r="C47" s="5" t="n">
        <v>0</v>
      </c>
    </row>
    <row r="48" spans="1:3">
      <c r="A48" s="4" t="s">
        <v>706</v>
      </c>
      <c r="C48" s="5" t="n">
        <v>0</v>
      </c>
    </row>
    <row r="49" spans="1:3">
      <c r="A49" s="4" t="s">
        <v>707</v>
      </c>
      <c r="C49" s="5" t="n">
        <v>0</v>
      </c>
    </row>
    <row r="50" spans="1:3">
      <c r="A50" s="4" t="s">
        <v>708</v>
      </c>
      <c r="C50" s="5" t="n">
        <v>0</v>
      </c>
    </row>
    <row r="51" spans="1:3">
      <c r="A51" s="4" t="s">
        <v>1312</v>
      </c>
      <c r="C51" s="5" t="n">
        <v>100000000</v>
      </c>
    </row>
    <row r="52" spans="1:3">
      <c r="A52" s="3" t="s">
        <v>1313</v>
      </c>
    </row>
    <row r="53" spans="1:3">
      <c r="A53" s="4" t="s">
        <v>1095</v>
      </c>
      <c r="C53" s="5" t="n">
        <v>100000000</v>
      </c>
    </row>
    <row r="54" spans="1:3">
      <c r="A54" s="4" t="s">
        <v>1322</v>
      </c>
    </row>
    <row r="55" spans="1:3">
      <c r="A55" s="3" t="s">
        <v>1311</v>
      </c>
    </row>
    <row r="56" spans="1:3">
      <c r="A56" s="4" t="s">
        <v>704</v>
      </c>
      <c r="C56" s="5" t="n">
        <v>0</v>
      </c>
    </row>
    <row r="57" spans="1:3">
      <c r="A57" s="4" t="s">
        <v>705</v>
      </c>
      <c r="C57" s="5" t="n">
        <v>0</v>
      </c>
    </row>
    <row r="58" spans="1:3">
      <c r="A58" s="4" t="s">
        <v>706</v>
      </c>
      <c r="C58" s="5" t="n">
        <v>0</v>
      </c>
    </row>
    <row r="59" spans="1:3">
      <c r="A59" s="4" t="s">
        <v>707</v>
      </c>
      <c r="C59" s="5" t="n">
        <v>240000000</v>
      </c>
    </row>
    <row r="60" spans="1:3">
      <c r="A60" s="4" t="s">
        <v>708</v>
      </c>
      <c r="C60" s="5" t="n">
        <v>0</v>
      </c>
    </row>
    <row r="61" spans="1:3">
      <c r="A61" s="4" t="s">
        <v>1312</v>
      </c>
      <c r="C61" s="5" t="n">
        <v>0</v>
      </c>
    </row>
    <row r="62" spans="1:3">
      <c r="A62" s="3" t="s">
        <v>1313</v>
      </c>
    </row>
    <row r="63" spans="1:3">
      <c r="A63" s="4" t="s">
        <v>1095</v>
      </c>
      <c r="C63" s="5" t="n">
        <v>240000000</v>
      </c>
    </row>
    <row r="64" spans="1:3">
      <c r="A64" s="4" t="s">
        <v>1323</v>
      </c>
    </row>
    <row r="65" spans="1:3">
      <c r="A65" s="3" t="s">
        <v>1311</v>
      </c>
    </row>
    <row r="66" spans="1:3">
      <c r="A66" s="4" t="s">
        <v>704</v>
      </c>
      <c r="C66" s="5" t="n">
        <v>0</v>
      </c>
    </row>
    <row r="67" spans="1:3">
      <c r="A67" s="4" t="s">
        <v>705</v>
      </c>
      <c r="C67" s="5" t="n">
        <v>0</v>
      </c>
    </row>
    <row r="68" spans="1:3">
      <c r="A68" s="4" t="s">
        <v>706</v>
      </c>
      <c r="C68" s="5" t="n">
        <v>0</v>
      </c>
    </row>
    <row r="69" spans="1:3">
      <c r="A69" s="4" t="s">
        <v>707</v>
      </c>
      <c r="C69" s="5" t="n">
        <v>1300000000</v>
      </c>
    </row>
    <row r="70" spans="1:3">
      <c r="A70" s="4" t="s">
        <v>708</v>
      </c>
      <c r="C70" s="5" t="n">
        <v>200000000</v>
      </c>
    </row>
    <row r="71" spans="1:3">
      <c r="A71" s="4" t="s">
        <v>1312</v>
      </c>
      <c r="C71" s="5" t="n">
        <v>0</v>
      </c>
    </row>
    <row r="72" spans="1:3">
      <c r="A72" s="3" t="s">
        <v>1313</v>
      </c>
    </row>
    <row r="73" spans="1:3">
      <c r="A73" s="4" t="s">
        <v>1095</v>
      </c>
      <c r="C73" s="5" t="n">
        <v>1500000000</v>
      </c>
    </row>
    <row r="74" spans="1:3">
      <c r="A74" s="4" t="s">
        <v>1324</v>
      </c>
    </row>
    <row r="75" spans="1:3">
      <c r="A75" s="3" t="s">
        <v>1311</v>
      </c>
    </row>
    <row r="76" spans="1:3">
      <c r="A76" s="4" t="s">
        <v>704</v>
      </c>
      <c r="C76" s="5" t="n">
        <v>250000000</v>
      </c>
    </row>
    <row r="77" spans="1:3">
      <c r="A77" s="4" t="s">
        <v>705</v>
      </c>
      <c r="C77" s="5" t="n">
        <v>350000000</v>
      </c>
    </row>
    <row r="78" spans="1:3">
      <c r="A78" s="4" t="s">
        <v>706</v>
      </c>
      <c r="C78" s="5" t="n">
        <v>800000000</v>
      </c>
    </row>
    <row r="79" spans="1:3">
      <c r="A79" s="4" t="s">
        <v>707</v>
      </c>
      <c r="C79" s="5" t="n">
        <v>0</v>
      </c>
    </row>
    <row r="80" spans="1:3">
      <c r="A80" s="4" t="s">
        <v>708</v>
      </c>
      <c r="C80" s="5" t="n">
        <v>0</v>
      </c>
    </row>
    <row r="81" spans="1:3">
      <c r="A81" s="4" t="s">
        <v>1312</v>
      </c>
      <c r="C81" s="5" t="n">
        <v>100000000</v>
      </c>
    </row>
    <row r="82" spans="1:3">
      <c r="A82" s="3" t="s">
        <v>1313</v>
      </c>
    </row>
    <row r="83" spans="1:3">
      <c r="A83" s="4" t="s">
        <v>1095</v>
      </c>
      <c r="C83" s="7" t="n">
        <v>150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76</v>
      </c>
      <c r="D2" s="2" t="s">
        <v>167</v>
      </c>
    </row>
    <row r="3" spans="1:4">
      <c r="A3" s="3" t="s">
        <v>1326</v>
      </c>
    </row>
    <row r="4" spans="1:4">
      <c r="A4" s="4" t="s">
        <v>1327</v>
      </c>
      <c r="B4" s="7" t="n">
        <v>246848</v>
      </c>
      <c r="C4" s="7" t="n">
        <v>236719</v>
      </c>
      <c r="D4" s="7" t="n">
        <v>281551</v>
      </c>
    </row>
    <row r="5" spans="1:4">
      <c r="A5" s="4" t="s">
        <v>1328</v>
      </c>
      <c r="B5" s="5" t="n">
        <v>3243</v>
      </c>
      <c r="C5" s="5" t="n">
        <v>8069</v>
      </c>
      <c r="D5" s="5" t="n">
        <v>3098</v>
      </c>
    </row>
    <row r="6" spans="1:4">
      <c r="A6" s="4" t="s">
        <v>1329</v>
      </c>
      <c r="B6" s="5" t="n">
        <v>-55446</v>
      </c>
      <c r="C6" s="5" t="n">
        <v>-34162</v>
      </c>
      <c r="D6" s="5" t="n">
        <v>-26020</v>
      </c>
    </row>
    <row r="7" spans="1:4">
      <c r="A7" s="4" t="s">
        <v>1330</v>
      </c>
      <c r="B7" s="5" t="n">
        <v>-4124</v>
      </c>
      <c r="C7" s="5" t="n">
        <v>-1957</v>
      </c>
      <c r="D7" s="5" t="n">
        <v>-1584</v>
      </c>
    </row>
    <row r="8" spans="1:4">
      <c r="A8" s="4" t="s">
        <v>1331</v>
      </c>
      <c r="B8" s="7" t="n">
        <v>190521</v>
      </c>
      <c r="C8" s="7" t="n">
        <v>208669</v>
      </c>
      <c r="D8" s="7" t="n">
        <v>2570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332</v>
      </c>
      <c r="B1" s="2" t="s">
        <v>362</v>
      </c>
      <c r="C1" s="2" t="s">
        <v>1</v>
      </c>
    </row>
    <row r="2" spans="1:5">
      <c r="B2" s="2" t="s">
        <v>1333</v>
      </c>
      <c r="C2" s="2" t="s">
        <v>2</v>
      </c>
      <c r="D2" s="2" t="s">
        <v>76</v>
      </c>
      <c r="E2" s="2" t="s">
        <v>167</v>
      </c>
    </row>
    <row r="3" spans="1:5">
      <c r="A3" s="3" t="s">
        <v>1334</v>
      </c>
    </row>
    <row r="4" spans="1:5">
      <c r="A4" s="4" t="s">
        <v>207</v>
      </c>
      <c r="C4" s="7" t="n">
        <v>18106</v>
      </c>
      <c r="D4" s="7" t="n">
        <v>17823</v>
      </c>
      <c r="E4" s="7" t="n">
        <v>21400</v>
      </c>
    </row>
    <row r="5" spans="1:5">
      <c r="A5" s="3" t="s">
        <v>1335</v>
      </c>
    </row>
    <row r="6" spans="1:5">
      <c r="A6" s="4" t="s">
        <v>1336</v>
      </c>
      <c r="C6" s="5" t="n">
        <v>9352</v>
      </c>
      <c r="D6" s="5" t="n">
        <v>18655</v>
      </c>
    </row>
    <row r="7" spans="1:5">
      <c r="A7" s="4" t="s">
        <v>1337</v>
      </c>
      <c r="C7" s="5" t="n">
        <v>11769</v>
      </c>
      <c r="D7" s="5" t="n">
        <v>9378</v>
      </c>
    </row>
    <row r="8" spans="1:5">
      <c r="A8" s="4" t="s">
        <v>91</v>
      </c>
      <c r="C8" s="5" t="n">
        <v>21121</v>
      </c>
      <c r="D8" s="5" t="n">
        <v>28033</v>
      </c>
    </row>
    <row r="9" spans="1:5">
      <c r="A9" s="4" t="s">
        <v>1338</v>
      </c>
    </row>
    <row r="10" spans="1:5">
      <c r="A10" s="3" t="s">
        <v>1334</v>
      </c>
    </row>
    <row r="11" spans="1:5">
      <c r="A11" s="4" t="s">
        <v>1339</v>
      </c>
      <c r="C11" s="5" t="n">
        <v>3900</v>
      </c>
      <c r="D11" s="5" t="n">
        <v>3900</v>
      </c>
      <c r="E11" s="5" t="n">
        <v>3900</v>
      </c>
    </row>
    <row r="12" spans="1:5">
      <c r="A12" s="4" t="s">
        <v>207</v>
      </c>
      <c r="C12" s="5" t="n">
        <v>18800</v>
      </c>
      <c r="D12" s="5" t="n">
        <v>18800</v>
      </c>
      <c r="E12" s="5" t="n">
        <v>22600</v>
      </c>
    </row>
    <row r="13" spans="1:5">
      <c r="A13" s="4" t="s">
        <v>1340</v>
      </c>
    </row>
    <row r="14" spans="1:5">
      <c r="A14" s="3" t="s">
        <v>1334</v>
      </c>
    </row>
    <row r="15" spans="1:5">
      <c r="A15" s="4" t="s">
        <v>1341</v>
      </c>
      <c r="C15" s="7" t="n">
        <v>600</v>
      </c>
      <c r="D15" s="7" t="n">
        <v>600</v>
      </c>
      <c r="E15" s="7" t="n">
        <v>500</v>
      </c>
    </row>
    <row r="16" spans="1:5">
      <c r="A16" s="4" t="s">
        <v>1342</v>
      </c>
    </row>
    <row r="17" spans="1:5">
      <c r="A17" s="3" t="s">
        <v>1334</v>
      </c>
    </row>
    <row r="18" spans="1:5">
      <c r="A18" s="4" t="s">
        <v>1343</v>
      </c>
      <c r="B18" s="7" t="n">
        <v>1400</v>
      </c>
    </row>
    <row r="19" spans="1:5">
      <c r="A19" s="4" t="s">
        <v>1344</v>
      </c>
    </row>
    <row r="20" spans="1:5">
      <c r="A20" s="3" t="s">
        <v>1334</v>
      </c>
    </row>
    <row r="21" spans="1:5">
      <c r="A21" s="4" t="s">
        <v>1345</v>
      </c>
      <c r="B21" s="4" t="s">
        <v>1346</v>
      </c>
    </row>
    <row r="22" spans="1:5">
      <c r="A22" s="4" t="s">
        <v>1347</v>
      </c>
    </row>
    <row r="23" spans="1:5">
      <c r="A23" s="3" t="s">
        <v>1334</v>
      </c>
    </row>
    <row r="24" spans="1:5">
      <c r="A24" s="4" t="s">
        <v>1345</v>
      </c>
      <c r="B24" s="4" t="s">
        <v>1348</v>
      </c>
    </row>
    <row r="25" spans="1:5">
      <c r="A25" s="4" t="s">
        <v>1349</v>
      </c>
    </row>
    <row r="26" spans="1:5">
      <c r="A26" s="3" t="s">
        <v>1334</v>
      </c>
    </row>
    <row r="27" spans="1:5">
      <c r="A27" s="4" t="s">
        <v>1343</v>
      </c>
      <c r="B27" s="7" t="n">
        <v>1000</v>
      </c>
    </row>
    <row r="28" spans="1:5">
      <c r="A28" s="4" t="s">
        <v>1350</v>
      </c>
    </row>
    <row r="29" spans="1:5">
      <c r="A29" s="3" t="s">
        <v>1334</v>
      </c>
    </row>
    <row r="30" spans="1:5">
      <c r="A30" s="4" t="s">
        <v>1345</v>
      </c>
      <c r="B30" s="4" t="s">
        <v>617</v>
      </c>
    </row>
    <row r="31" spans="1:5">
      <c r="A31" s="4" t="s">
        <v>1351</v>
      </c>
    </row>
    <row r="32" spans="1:5">
      <c r="A32" s="3" t="s">
        <v>1334</v>
      </c>
    </row>
    <row r="33" spans="1:5">
      <c r="A33" s="4" t="s">
        <v>1345</v>
      </c>
      <c r="B33" s="4" t="s">
        <v>1352</v>
      </c>
    </row>
    <row r="34" spans="1:5">
      <c r="A34" s="4" t="s">
        <v>1353</v>
      </c>
    </row>
    <row r="35" spans="1:5">
      <c r="A35" s="3" t="s">
        <v>1334</v>
      </c>
    </row>
    <row r="36" spans="1:5">
      <c r="A36" s="4" t="s">
        <v>1354</v>
      </c>
      <c r="C36" s="4" t="s">
        <v>1355</v>
      </c>
    </row>
    <row r="37" spans="1:5">
      <c r="A37" s="4" t="s">
        <v>1356</v>
      </c>
      <c r="C37" s="4" t="s">
        <v>1357</v>
      </c>
    </row>
    <row r="38" spans="1:5">
      <c r="A38" s="4" t="s">
        <v>1358</v>
      </c>
      <c r="C38" s="4" t="s">
        <v>72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258</v>
      </c>
      <c r="B1" s="2" t="s">
        <v>259</v>
      </c>
      <c r="F1" s="2" t="s">
        <v>1</v>
      </c>
    </row>
    <row r="2" spans="1:9">
      <c r="B2" s="2" t="s">
        <v>2</v>
      </c>
      <c r="C2" s="2" t="s">
        <v>260</v>
      </c>
      <c r="D2" s="2" t="s">
        <v>76</v>
      </c>
      <c r="E2" s="2" t="s">
        <v>261</v>
      </c>
      <c r="F2" s="2" t="s">
        <v>2</v>
      </c>
      <c r="G2" s="2" t="s">
        <v>76</v>
      </c>
      <c r="H2" s="2" t="s">
        <v>167</v>
      </c>
      <c r="I2" s="2" t="s">
        <v>262</v>
      </c>
    </row>
    <row r="3" spans="1:9">
      <c r="A3" s="3" t="s">
        <v>263</v>
      </c>
    </row>
    <row r="4" spans="1:9">
      <c r="A4" s="4" t="s">
        <v>230</v>
      </c>
      <c r="B4" s="7" t="n">
        <v>-3086</v>
      </c>
      <c r="C4" s="7" t="n">
        <v>-5239</v>
      </c>
      <c r="D4" s="7" t="n">
        <v>838</v>
      </c>
      <c r="E4" s="7" t="n">
        <v>-8319</v>
      </c>
    </row>
    <row r="5" spans="1:9">
      <c r="A5" s="4" t="s">
        <v>232</v>
      </c>
      <c r="F5" s="7" t="n">
        <v>334</v>
      </c>
      <c r="G5" s="7" t="n">
        <v>136</v>
      </c>
      <c r="H5" s="7" t="n">
        <v>223</v>
      </c>
    </row>
    <row r="6" spans="1:9">
      <c r="A6" s="4" t="s">
        <v>264</v>
      </c>
      <c r="F6" s="5" t="n">
        <v>-34320</v>
      </c>
      <c r="G6" s="5" t="n">
        <v>34236</v>
      </c>
      <c r="H6" s="5" t="n">
        <v>5712</v>
      </c>
    </row>
    <row r="7" spans="1:9">
      <c r="A7" s="4" t="s">
        <v>236</v>
      </c>
      <c r="H7" s="5" t="n">
        <v>-109776</v>
      </c>
    </row>
    <row r="8" spans="1:9">
      <c r="A8" s="4" t="s">
        <v>238</v>
      </c>
      <c r="F8" s="5" t="n">
        <v>25763</v>
      </c>
      <c r="G8" s="5" t="n">
        <v>17484</v>
      </c>
      <c r="H8" s="5" t="n">
        <v>29787</v>
      </c>
    </row>
    <row r="9" spans="1:9">
      <c r="A9" s="4" t="s">
        <v>240</v>
      </c>
      <c r="F9" s="5" t="n">
        <v>-384399</v>
      </c>
      <c r="G9" s="5" t="n">
        <v>-937795</v>
      </c>
      <c r="H9" s="5" t="n">
        <v>-848048</v>
      </c>
    </row>
    <row r="10" spans="1:9">
      <c r="A10" s="4" t="s">
        <v>244</v>
      </c>
      <c r="G10" s="5" t="n">
        <v>-315116</v>
      </c>
      <c r="H10" s="5" t="n">
        <v>-30203</v>
      </c>
    </row>
    <row r="11" spans="1:9">
      <c r="A11" s="4" t="s">
        <v>245</v>
      </c>
      <c r="F11" s="5" t="n">
        <v>-478</v>
      </c>
      <c r="G11" s="5" t="n">
        <v>-8364</v>
      </c>
      <c r="H11" s="5" t="n">
        <v>-52446</v>
      </c>
    </row>
    <row r="12" spans="1:9">
      <c r="A12" s="4" t="s">
        <v>265</v>
      </c>
      <c r="F12" s="5" t="n">
        <v>471</v>
      </c>
      <c r="G12" s="5" t="n">
        <v>16303</v>
      </c>
      <c r="H12" s="5" t="n">
        <v>21574</v>
      </c>
    </row>
    <row r="13" spans="1:9">
      <c r="A13" s="4" t="s">
        <v>252</v>
      </c>
      <c r="F13" s="7" t="n">
        <v>-25845</v>
      </c>
    </row>
    <row r="14" spans="1:9">
      <c r="A14" s="4" t="s">
        <v>242</v>
      </c>
      <c r="G14" s="7" t="n">
        <v>28912</v>
      </c>
      <c r="H14" s="7" t="n">
        <v>23314</v>
      </c>
    </row>
    <row r="15" spans="1:9">
      <c r="A15" s="4" t="s">
        <v>58</v>
      </c>
    </row>
    <row r="16" spans="1:9">
      <c r="A16" s="3" t="s">
        <v>263</v>
      </c>
    </row>
    <row r="17" spans="1:9">
      <c r="A17" s="4" t="s">
        <v>266</v>
      </c>
      <c r="F17" s="5" t="n">
        <v>4</v>
      </c>
      <c r="G17" s="5" t="n">
        <v>1</v>
      </c>
      <c r="H17" s="5" t="n">
        <v>2</v>
      </c>
    </row>
    <row r="18" spans="1:9">
      <c r="A18" s="4" t="s">
        <v>232</v>
      </c>
      <c r="G18" s="4" t="s">
        <v>116</v>
      </c>
      <c r="H18" s="4" t="s">
        <v>116</v>
      </c>
    </row>
    <row r="19" spans="1:9">
      <c r="A19" s="4" t="s">
        <v>267</v>
      </c>
      <c r="F19" s="5" t="n">
        <v>105</v>
      </c>
      <c r="G19" s="5" t="n">
        <v>149</v>
      </c>
      <c r="H19" s="5" t="n">
        <v>87</v>
      </c>
    </row>
    <row r="20" spans="1:9">
      <c r="A20" s="4" t="s">
        <v>238</v>
      </c>
      <c r="F20" s="7" t="n">
        <v>2</v>
      </c>
      <c r="G20" s="7" t="n">
        <v>1</v>
      </c>
      <c r="H20" s="7" t="n">
        <v>1</v>
      </c>
    </row>
    <row r="21" spans="1:9">
      <c r="A21" s="4" t="s">
        <v>268</v>
      </c>
      <c r="F21" s="5" t="n">
        <v>-4596</v>
      </c>
      <c r="G21" s="5" t="n">
        <v>-9745</v>
      </c>
      <c r="H21" s="5" t="n">
        <v>-8342</v>
      </c>
    </row>
    <row r="22" spans="1:9">
      <c r="A22" s="4" t="s">
        <v>240</v>
      </c>
      <c r="F22" s="7" t="n">
        <v>-46</v>
      </c>
      <c r="G22" s="7" t="n">
        <v>-98</v>
      </c>
      <c r="H22" s="7" t="n">
        <v>-83</v>
      </c>
    </row>
    <row r="23" spans="1:9">
      <c r="A23" s="4" t="s">
        <v>265</v>
      </c>
      <c r="F23" s="4" t="s">
        <v>116</v>
      </c>
      <c r="G23" s="7" t="n">
        <v>2</v>
      </c>
      <c r="H23" s="7" t="n">
        <v>2</v>
      </c>
    </row>
    <row r="24" spans="1:9">
      <c r="A24" s="4" t="s">
        <v>241</v>
      </c>
      <c r="G24" s="5" t="n">
        <v>316</v>
      </c>
      <c r="H24" s="5" t="n">
        <v>292</v>
      </c>
    </row>
    <row r="25" spans="1:9">
      <c r="A25" s="4" t="s">
        <v>242</v>
      </c>
      <c r="G25" s="7" t="n">
        <v>3</v>
      </c>
      <c r="H25" s="7" t="n">
        <v>2</v>
      </c>
    </row>
    <row r="26" spans="1:9">
      <c r="A26" s="4" t="s">
        <v>224</v>
      </c>
    </row>
    <row r="27" spans="1:9">
      <c r="A27" s="3" t="s">
        <v>263</v>
      </c>
    </row>
    <row r="28" spans="1:9">
      <c r="A28" s="4" t="s">
        <v>244</v>
      </c>
      <c r="G28" s="5" t="n">
        <v>-315116</v>
      </c>
      <c r="H28" s="5" t="n">
        <v>-30203</v>
      </c>
    </row>
    <row r="29" spans="1:9">
      <c r="A29" s="4" t="s">
        <v>245</v>
      </c>
      <c r="F29" s="5" t="n">
        <v>-478</v>
      </c>
      <c r="G29" s="5" t="n">
        <v>-8364</v>
      </c>
      <c r="H29" s="5" t="n">
        <v>-52446</v>
      </c>
    </row>
    <row r="30" spans="1:9">
      <c r="A30" s="4" t="s">
        <v>252</v>
      </c>
      <c r="F30" s="5" t="n">
        <v>-25276</v>
      </c>
    </row>
    <row r="31" spans="1:9">
      <c r="A31" s="4" t="s">
        <v>68</v>
      </c>
    </row>
    <row r="32" spans="1:9">
      <c r="A32" s="3" t="s">
        <v>263</v>
      </c>
    </row>
    <row r="33" spans="1:9">
      <c r="A33" s="4" t="s">
        <v>269</v>
      </c>
      <c r="C33" s="5" t="n">
        <v>5947855</v>
      </c>
      <c r="E33" s="5" t="n">
        <v>6589454</v>
      </c>
      <c r="F33" s="5" t="n">
        <v>5947855</v>
      </c>
      <c r="G33" s="5" t="n">
        <v>6589454</v>
      </c>
      <c r="H33" s="5" t="n">
        <v>7750911</v>
      </c>
    </row>
    <row r="34" spans="1:9">
      <c r="A34" s="4" t="s">
        <v>249</v>
      </c>
      <c r="H34" s="5" t="n">
        <v>7159978</v>
      </c>
    </row>
    <row r="35" spans="1:9">
      <c r="A35" s="4" t="s">
        <v>191</v>
      </c>
      <c r="F35" s="5" t="n">
        <v>267275</v>
      </c>
      <c r="G35" s="5" t="n">
        <v>247256</v>
      </c>
      <c r="H35" s="5" t="n">
        <v>85673</v>
      </c>
    </row>
    <row r="36" spans="1:9">
      <c r="A36" s="4" t="s">
        <v>270</v>
      </c>
      <c r="F36" s="5" t="n">
        <v>-43593</v>
      </c>
      <c r="G36" s="5" t="n">
        <v>-3496</v>
      </c>
      <c r="H36" s="5" t="n">
        <v>-3533</v>
      </c>
    </row>
    <row r="37" spans="1:9">
      <c r="A37" s="4" t="s">
        <v>230</v>
      </c>
      <c r="B37" s="5" t="n">
        <v>-2091</v>
      </c>
      <c r="C37" s="5" t="n">
        <v>-2961</v>
      </c>
      <c r="D37" s="5" t="n">
        <v>-2601</v>
      </c>
      <c r="E37" s="5" t="n">
        <v>-3047</v>
      </c>
      <c r="F37" s="5" t="n">
        <v>-14950</v>
      </c>
      <c r="G37" s="5" t="n">
        <v>-14950</v>
      </c>
      <c r="H37" s="5" t="n">
        <v>-14950</v>
      </c>
    </row>
    <row r="38" spans="1:9">
      <c r="A38" s="4" t="s">
        <v>232</v>
      </c>
      <c r="F38" s="5" t="n">
        <v>334</v>
      </c>
      <c r="G38" s="5" t="n">
        <v>136</v>
      </c>
      <c r="H38" s="5" t="n">
        <v>223</v>
      </c>
    </row>
    <row r="39" spans="1:9">
      <c r="A39" s="4" t="s">
        <v>264</v>
      </c>
      <c r="F39" s="5" t="n">
        <v>-34320</v>
      </c>
      <c r="G39" s="5" t="n">
        <v>34236</v>
      </c>
      <c r="H39" s="5" t="n">
        <v>5712</v>
      </c>
    </row>
    <row r="40" spans="1:9">
      <c r="A40" s="4" t="s">
        <v>236</v>
      </c>
      <c r="H40" s="5" t="n">
        <v>-109776</v>
      </c>
    </row>
    <row r="41" spans="1:9">
      <c r="A41" s="4" t="s">
        <v>238</v>
      </c>
      <c r="F41" s="5" t="n">
        <v>25763</v>
      </c>
      <c r="G41" s="5" t="n">
        <v>17484</v>
      </c>
      <c r="H41" s="5" t="n">
        <v>29787</v>
      </c>
    </row>
    <row r="42" spans="1:9">
      <c r="A42" s="4" t="s">
        <v>240</v>
      </c>
      <c r="F42" s="5" t="n">
        <v>-384399</v>
      </c>
      <c r="G42" s="5" t="n">
        <v>-937795</v>
      </c>
    </row>
    <row r="43" spans="1:9">
      <c r="A43" s="4" t="s">
        <v>242</v>
      </c>
      <c r="H43" s="5" t="n">
        <v>23314</v>
      </c>
    </row>
    <row r="44" spans="1:9">
      <c r="A44" s="4" t="s">
        <v>243</v>
      </c>
      <c r="F44" s="5" t="n">
        <v>58462</v>
      </c>
      <c r="G44" s="5" t="n">
        <v>5459</v>
      </c>
      <c r="H44" s="5" t="n">
        <v>36275</v>
      </c>
    </row>
    <row r="45" spans="1:9">
      <c r="A45" s="4" t="s">
        <v>244</v>
      </c>
      <c r="G45" s="5" t="n">
        <v>-315116</v>
      </c>
    </row>
    <row r="46" spans="1:9">
      <c r="A46" s="4" t="s">
        <v>245</v>
      </c>
      <c r="F46" s="5" t="n">
        <v>-478</v>
      </c>
      <c r="G46" s="5" t="n">
        <v>-8364</v>
      </c>
      <c r="H46" s="5" t="n">
        <v>-52446</v>
      </c>
    </row>
    <row r="47" spans="1:9">
      <c r="A47" s="4" t="s">
        <v>271</v>
      </c>
      <c r="F47" s="5" t="n">
        <v>-279377</v>
      </c>
      <c r="G47" s="5" t="n">
        <v>-282188</v>
      </c>
      <c r="H47" s="5" t="n">
        <v>-305059</v>
      </c>
    </row>
    <row r="48" spans="1:9">
      <c r="A48" s="4" t="s">
        <v>265</v>
      </c>
      <c r="F48" s="5" t="n">
        <v>471</v>
      </c>
      <c r="G48" s="5" t="n">
        <v>16303</v>
      </c>
      <c r="H48" s="5" t="n">
        <v>21574</v>
      </c>
    </row>
    <row r="49" spans="1:9">
      <c r="A49" s="4" t="s">
        <v>252</v>
      </c>
      <c r="F49" s="5" t="n">
        <v>-25845</v>
      </c>
    </row>
    <row r="50" spans="1:9">
      <c r="A50" s="4" t="s">
        <v>242</v>
      </c>
      <c r="G50" s="5" t="n">
        <v>28912</v>
      </c>
    </row>
    <row r="51" spans="1:9">
      <c r="A51" s="4" t="s">
        <v>272</v>
      </c>
      <c r="B51" s="5" t="n">
        <v>5517198</v>
      </c>
      <c r="D51" s="5" t="n">
        <v>5947855</v>
      </c>
      <c r="F51" s="5" t="n">
        <v>5517198</v>
      </c>
      <c r="G51" s="5" t="n">
        <v>5947855</v>
      </c>
      <c r="H51" s="5" t="n">
        <v>6589454</v>
      </c>
    </row>
    <row r="52" spans="1:9">
      <c r="A52" s="4" t="s">
        <v>273</v>
      </c>
    </row>
    <row r="53" spans="1:9">
      <c r="A53" s="3" t="s">
        <v>263</v>
      </c>
    </row>
    <row r="54" spans="1:9">
      <c r="A54" s="4" t="s">
        <v>269</v>
      </c>
      <c r="C54" s="5" t="n">
        <v>221932</v>
      </c>
      <c r="E54" s="5" t="n">
        <v>221932</v>
      </c>
      <c r="F54" s="5" t="n">
        <v>221932</v>
      </c>
      <c r="G54" s="5" t="n">
        <v>221932</v>
      </c>
      <c r="H54" s="5" t="n">
        <v>221932</v>
      </c>
    </row>
    <row r="55" spans="1:9">
      <c r="A55" s="4" t="s">
        <v>249</v>
      </c>
      <c r="H55" s="5" t="n">
        <v>221932</v>
      </c>
    </row>
    <row r="56" spans="1:9">
      <c r="A56" s="4" t="s">
        <v>272</v>
      </c>
      <c r="B56" s="5" t="n">
        <v>221932</v>
      </c>
      <c r="D56" s="5" t="n">
        <v>221932</v>
      </c>
      <c r="F56" s="5" t="n">
        <v>221932</v>
      </c>
      <c r="G56" s="5" t="n">
        <v>221932</v>
      </c>
      <c r="H56" s="5" t="n">
        <v>221932</v>
      </c>
    </row>
    <row r="57" spans="1:9">
      <c r="A57" s="4" t="s">
        <v>274</v>
      </c>
    </row>
    <row r="58" spans="1:9">
      <c r="A58" s="3" t="s">
        <v>263</v>
      </c>
    </row>
    <row r="59" spans="1:9">
      <c r="A59" s="4" t="s">
        <v>269</v>
      </c>
      <c r="C59" s="7" t="n">
        <v>5664481</v>
      </c>
      <c r="E59" s="7" t="n">
        <v>5984557</v>
      </c>
      <c r="F59" s="7" t="n">
        <v>5664481</v>
      </c>
      <c r="G59" s="7" t="n">
        <v>5984557</v>
      </c>
      <c r="H59" s="7" t="n">
        <v>7080406</v>
      </c>
    </row>
    <row r="60" spans="1:9">
      <c r="A60" s="4" t="s">
        <v>275</v>
      </c>
      <c r="C60" s="5" t="n">
        <v>83684</v>
      </c>
      <c r="E60" s="5" t="n">
        <v>92803</v>
      </c>
      <c r="F60" s="5" t="n">
        <v>83684</v>
      </c>
      <c r="G60" s="5" t="n">
        <v>92803</v>
      </c>
      <c r="H60" s="5" t="n">
        <v>100562</v>
      </c>
    </row>
    <row r="61" spans="1:9">
      <c r="A61" s="4" t="s">
        <v>249</v>
      </c>
      <c r="H61" s="7" t="n">
        <v>6555081</v>
      </c>
    </row>
    <row r="62" spans="1:9">
      <c r="A62" s="4" t="s">
        <v>191</v>
      </c>
      <c r="F62" s="7" t="n">
        <v>270434</v>
      </c>
      <c r="G62" s="7" t="n">
        <v>247262</v>
      </c>
      <c r="H62" s="5" t="n">
        <v>101374</v>
      </c>
    </row>
    <row r="63" spans="1:9">
      <c r="A63" s="4" t="s">
        <v>230</v>
      </c>
      <c r="F63" s="7" t="n">
        <v>-14950</v>
      </c>
      <c r="G63" s="7" t="n">
        <v>-14950</v>
      </c>
      <c r="H63" s="7" t="n">
        <v>-14950</v>
      </c>
    </row>
    <row r="64" spans="1:9">
      <c r="A64" s="4" t="s">
        <v>266</v>
      </c>
      <c r="F64" s="5" t="n">
        <v>4</v>
      </c>
      <c r="G64" s="5" t="n">
        <v>1</v>
      </c>
      <c r="H64" s="5" t="n">
        <v>2</v>
      </c>
    </row>
    <row r="65" spans="1:9">
      <c r="A65" s="4" t="s">
        <v>232</v>
      </c>
      <c r="F65" s="7" t="n">
        <v>334</v>
      </c>
      <c r="G65" s="7" t="n">
        <v>136</v>
      </c>
      <c r="H65" s="7" t="n">
        <v>223</v>
      </c>
    </row>
    <row r="66" spans="1:9">
      <c r="A66" s="4" t="s">
        <v>264</v>
      </c>
      <c r="F66" s="7" t="n">
        <v>-34320</v>
      </c>
      <c r="G66" s="7" t="n">
        <v>34236</v>
      </c>
      <c r="H66" s="5" t="n">
        <v>5712</v>
      </c>
    </row>
    <row r="67" spans="1:9">
      <c r="A67" s="4" t="s">
        <v>236</v>
      </c>
      <c r="H67" s="7" t="n">
        <v>-109776</v>
      </c>
    </row>
    <row r="68" spans="1:9">
      <c r="A68" s="4" t="s">
        <v>267</v>
      </c>
      <c r="F68" s="5" t="n">
        <v>105</v>
      </c>
      <c r="G68" s="5" t="n">
        <v>149</v>
      </c>
      <c r="H68" s="5" t="n">
        <v>87</v>
      </c>
    </row>
    <row r="69" spans="1:9">
      <c r="A69" s="4" t="s">
        <v>238</v>
      </c>
      <c r="F69" s="7" t="n">
        <v>25763</v>
      </c>
      <c r="G69" s="7" t="n">
        <v>17484</v>
      </c>
      <c r="H69" s="7" t="n">
        <v>29787</v>
      </c>
    </row>
    <row r="70" spans="1:9">
      <c r="A70" s="4" t="s">
        <v>268</v>
      </c>
      <c r="F70" s="5" t="n">
        <v>-4596</v>
      </c>
      <c r="G70" s="5" t="n">
        <v>-9745</v>
      </c>
      <c r="H70" s="5" t="n">
        <v>-8342</v>
      </c>
    </row>
    <row r="71" spans="1:9">
      <c r="A71" s="4" t="s">
        <v>240</v>
      </c>
      <c r="F71" s="7" t="n">
        <v>-384399</v>
      </c>
      <c r="G71" s="7" t="n">
        <v>-937795</v>
      </c>
      <c r="H71" s="7" t="n">
        <v>-848048</v>
      </c>
    </row>
    <row r="72" spans="1:9">
      <c r="A72" s="4" t="s">
        <v>276</v>
      </c>
      <c r="H72" s="5" t="n">
        <v>292</v>
      </c>
    </row>
    <row r="73" spans="1:9">
      <c r="A73" s="4" t="s">
        <v>242</v>
      </c>
      <c r="H73" s="7" t="n">
        <v>23314</v>
      </c>
    </row>
    <row r="74" spans="1:9">
      <c r="A74" s="4" t="s">
        <v>271</v>
      </c>
      <c r="F74" s="7" t="n">
        <v>-279377</v>
      </c>
      <c r="G74" s="7" t="n">
        <v>-282188</v>
      </c>
      <c r="H74" s="7" t="n">
        <v>-305059</v>
      </c>
    </row>
    <row r="75" spans="1:9">
      <c r="A75" s="4" t="s">
        <v>277</v>
      </c>
      <c r="F75" s="5" t="n">
        <v>5</v>
      </c>
      <c r="G75" s="5" t="n">
        <v>160</v>
      </c>
      <c r="H75" s="5" t="n">
        <v>202</v>
      </c>
    </row>
    <row r="76" spans="1:9">
      <c r="A76" s="4" t="s">
        <v>265</v>
      </c>
      <c r="F76" s="7" t="n">
        <v>471</v>
      </c>
      <c r="G76" s="7" t="n">
        <v>16303</v>
      </c>
      <c r="H76" s="7" t="n">
        <v>21574</v>
      </c>
    </row>
    <row r="77" spans="1:9">
      <c r="A77" s="4" t="s">
        <v>252</v>
      </c>
      <c r="F77" s="5" t="n">
        <v>-569</v>
      </c>
    </row>
    <row r="78" spans="1:9">
      <c r="A78" s="4" t="s">
        <v>241</v>
      </c>
      <c r="G78" s="5" t="n">
        <v>316</v>
      </c>
    </row>
    <row r="79" spans="1:9">
      <c r="A79" s="4" t="s">
        <v>242</v>
      </c>
      <c r="G79" s="7" t="n">
        <v>28912</v>
      </c>
    </row>
    <row r="80" spans="1:9">
      <c r="A80" s="4" t="s">
        <v>272</v>
      </c>
      <c r="B80" s="7" t="n">
        <v>5247868</v>
      </c>
      <c r="D80" s="7" t="n">
        <v>5664481</v>
      </c>
      <c r="F80" s="7" t="n">
        <v>5247868</v>
      </c>
      <c r="G80" s="7" t="n">
        <v>5664481</v>
      </c>
      <c r="H80" s="7" t="n">
        <v>5984557</v>
      </c>
    </row>
    <row r="81" spans="1:9">
      <c r="A81" s="4" t="s">
        <v>278</v>
      </c>
      <c r="B81" s="5" t="n">
        <v>79202</v>
      </c>
      <c r="D81" s="5" t="n">
        <v>83684</v>
      </c>
      <c r="F81" s="5" t="n">
        <v>79202</v>
      </c>
      <c r="G81" s="5" t="n">
        <v>83684</v>
      </c>
      <c r="H81" s="5" t="n">
        <v>92803</v>
      </c>
    </row>
    <row r="82" spans="1:9">
      <c r="A82" s="4" t="s">
        <v>279</v>
      </c>
    </row>
    <row r="83" spans="1:9">
      <c r="A83" s="3" t="s">
        <v>263</v>
      </c>
    </row>
    <row r="84" spans="1:9">
      <c r="A84" s="4" t="s">
        <v>269</v>
      </c>
      <c r="C84" s="7" t="n">
        <v>15108</v>
      </c>
      <c r="E84" s="7" t="n">
        <v>18604</v>
      </c>
      <c r="F84" s="7" t="n">
        <v>15108</v>
      </c>
      <c r="G84" s="7" t="n">
        <v>18604</v>
      </c>
      <c r="H84" s="7" t="n">
        <v>22137</v>
      </c>
    </row>
    <row r="85" spans="1:9">
      <c r="A85" s="4" t="s">
        <v>249</v>
      </c>
      <c r="H85" s="5" t="n">
        <v>18604</v>
      </c>
    </row>
    <row r="86" spans="1:9">
      <c r="A86" s="4" t="s">
        <v>270</v>
      </c>
      <c r="F86" s="5" t="n">
        <v>-43593</v>
      </c>
      <c r="G86" s="5" t="n">
        <v>-3496</v>
      </c>
      <c r="H86" s="5" t="n">
        <v>-3533</v>
      </c>
    </row>
    <row r="87" spans="1:9">
      <c r="A87" s="4" t="s">
        <v>272</v>
      </c>
      <c r="B87" s="7" t="n">
        <v>-28485</v>
      </c>
      <c r="D87" s="7" t="n">
        <v>15108</v>
      </c>
      <c r="F87" s="5" t="n">
        <v>-28485</v>
      </c>
      <c r="G87" s="5" t="n">
        <v>15108</v>
      </c>
      <c r="H87" s="5" t="n">
        <v>18604</v>
      </c>
    </row>
    <row r="88" spans="1:9">
      <c r="A88" s="4" t="s">
        <v>280</v>
      </c>
    </row>
    <row r="89" spans="1:9">
      <c r="A89" s="3" t="s">
        <v>263</v>
      </c>
    </row>
    <row r="90" spans="1:9">
      <c r="A90" s="4" t="s">
        <v>269</v>
      </c>
      <c r="C90" s="7" t="n">
        <v>46334</v>
      </c>
      <c r="E90" s="7" t="n">
        <v>364361</v>
      </c>
      <c r="F90" s="5" t="n">
        <v>46334</v>
      </c>
      <c r="G90" s="5" t="n">
        <v>364361</v>
      </c>
      <c r="H90" s="5" t="n">
        <v>426436</v>
      </c>
    </row>
    <row r="91" spans="1:9">
      <c r="A91" s="4" t="s">
        <v>249</v>
      </c>
      <c r="H91" s="5" t="n">
        <v>364361</v>
      </c>
    </row>
    <row r="92" spans="1:9">
      <c r="A92" s="4" t="s">
        <v>191</v>
      </c>
      <c r="F92" s="5" t="n">
        <v>-3159</v>
      </c>
      <c r="G92" s="5" t="n">
        <v>-6</v>
      </c>
      <c r="H92" s="5" t="n">
        <v>-15701</v>
      </c>
    </row>
    <row r="93" spans="1:9">
      <c r="A93" s="4" t="s">
        <v>243</v>
      </c>
      <c r="F93" s="5" t="n">
        <v>58462</v>
      </c>
      <c r="G93" s="5" t="n">
        <v>5459</v>
      </c>
      <c r="H93" s="5" t="n">
        <v>36275</v>
      </c>
    </row>
    <row r="94" spans="1:9">
      <c r="A94" s="4" t="s">
        <v>244</v>
      </c>
      <c r="G94" s="5" t="n">
        <v>-315116</v>
      </c>
      <c r="H94" s="5" t="n">
        <v>-30203</v>
      </c>
    </row>
    <row r="95" spans="1:9">
      <c r="A95" s="4" t="s">
        <v>245</v>
      </c>
      <c r="F95" s="5" t="n">
        <v>-478</v>
      </c>
      <c r="G95" s="5" t="n">
        <v>-8364</v>
      </c>
      <c r="H95" s="5" t="n">
        <v>-52446</v>
      </c>
    </row>
    <row r="96" spans="1:9">
      <c r="A96" s="4" t="s">
        <v>252</v>
      </c>
      <c r="F96" s="5" t="n">
        <v>-25276</v>
      </c>
    </row>
    <row r="97" spans="1:9">
      <c r="A97" s="4" t="s">
        <v>272</v>
      </c>
      <c r="B97" s="7" t="n">
        <v>75883</v>
      </c>
      <c r="D97" s="7" t="n">
        <v>46334</v>
      </c>
      <c r="F97" s="7" t="n">
        <v>75883</v>
      </c>
      <c r="G97" s="7" t="n">
        <v>46334</v>
      </c>
      <c r="H97" s="7" t="n">
        <v>364361</v>
      </c>
    </row>
    <row r="98" spans="1:9">
      <c r="A98" s="4" t="s">
        <v>281</v>
      </c>
    </row>
    <row r="99" spans="1:9">
      <c r="A99" s="3" t="s">
        <v>263</v>
      </c>
    </row>
    <row r="100" spans="1:9">
      <c r="A100" s="4" t="s">
        <v>282</v>
      </c>
      <c r="I100" s="7" t="n">
        <v>570524</v>
      </c>
    </row>
    <row r="101" spans="1:9">
      <c r="A101" s="4" t="s">
        <v>283</v>
      </c>
    </row>
    <row r="102" spans="1:9">
      <c r="A102" s="3" t="s">
        <v>263</v>
      </c>
    </row>
    <row r="103" spans="1:9">
      <c r="A103" s="4" t="s">
        <v>282</v>
      </c>
      <c r="I103" s="5" t="n">
        <v>570524</v>
      </c>
    </row>
    <row r="104" spans="1:9">
      <c r="A104" s="4" t="s">
        <v>284</v>
      </c>
    </row>
    <row r="105" spans="1:9">
      <c r="A105" s="3" t="s">
        <v>263</v>
      </c>
    </row>
    <row r="106" spans="1:9">
      <c r="A106" s="4" t="s">
        <v>282</v>
      </c>
      <c r="I106" s="7" t="n">
        <v>570524</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1"/>
  </cols>
  <sheetData>
    <row r="1" spans="1:4">
      <c r="A1" s="1" t="s">
        <v>1359</v>
      </c>
      <c r="B1" s="2" t="s">
        <v>1</v>
      </c>
    </row>
    <row r="2" spans="1:4">
      <c r="B2" s="2" t="s">
        <v>1360</v>
      </c>
      <c r="C2" s="2" t="s">
        <v>1361</v>
      </c>
      <c r="D2" s="2" t="s">
        <v>621</v>
      </c>
    </row>
    <row r="3" spans="1:4">
      <c r="A3" s="3" t="s">
        <v>1362</v>
      </c>
    </row>
    <row r="4" spans="1:4">
      <c r="A4" s="4" t="s">
        <v>1363</v>
      </c>
      <c r="B4" s="7" t="n">
        <v>387805</v>
      </c>
    </row>
    <row r="5" spans="1:4">
      <c r="A5" s="4" t="s">
        <v>1364</v>
      </c>
      <c r="B5" s="5" t="n">
        <v>-478</v>
      </c>
      <c r="C5" s="7" t="n">
        <v>-8364</v>
      </c>
      <c r="D5" s="7" t="n">
        <v>-52446</v>
      </c>
    </row>
    <row r="6" spans="1:4">
      <c r="A6" s="4" t="s">
        <v>1365</v>
      </c>
      <c r="B6" s="5" t="n">
        <v>-25845</v>
      </c>
    </row>
    <row r="7" spans="1:4">
      <c r="A7" s="4" t="s">
        <v>1366</v>
      </c>
      <c r="B7" s="5" t="n">
        <v>13301</v>
      </c>
      <c r="C7" s="5" t="n">
        <v>12216</v>
      </c>
      <c r="D7" s="5" t="n">
        <v>3995</v>
      </c>
    </row>
    <row r="8" spans="1:4">
      <c r="A8" s="4" t="s">
        <v>1367</v>
      </c>
      <c r="B8" s="5" t="n">
        <v>-2276</v>
      </c>
      <c r="C8" s="5" t="n">
        <v>-66</v>
      </c>
      <c r="D8" s="5" t="n">
        <v>-94</v>
      </c>
    </row>
    <row r="9" spans="1:4">
      <c r="A9" s="4" t="s">
        <v>1368</v>
      </c>
      <c r="B9" s="7" t="n">
        <v>409862</v>
      </c>
      <c r="C9" s="5" t="n">
        <v>387805</v>
      </c>
    </row>
    <row r="10" spans="1:4">
      <c r="A10" s="4" t="s">
        <v>1369</v>
      </c>
      <c r="B10" s="13" t="n">
        <v>6.71348</v>
      </c>
    </row>
    <row r="11" spans="1:4">
      <c r="A11" s="4" t="s">
        <v>1370</v>
      </c>
    </row>
    <row r="12" spans="1:4">
      <c r="A12" s="3" t="s">
        <v>1362</v>
      </c>
    </row>
    <row r="13" spans="1:4">
      <c r="A13" s="4" t="s">
        <v>1371</v>
      </c>
      <c r="B13" s="5" t="n">
        <v>0</v>
      </c>
    </row>
    <row r="14" spans="1:4">
      <c r="A14" s="4" t="s">
        <v>68</v>
      </c>
    </row>
    <row r="15" spans="1:4">
      <c r="A15" s="3" t="s">
        <v>1362</v>
      </c>
    </row>
    <row r="16" spans="1:4">
      <c r="A16" s="4" t="s">
        <v>1363</v>
      </c>
      <c r="B16" s="7" t="n">
        <v>387805</v>
      </c>
      <c r="C16" s="5" t="n">
        <v>461954</v>
      </c>
    </row>
    <row r="17" spans="1:4">
      <c r="A17" s="4" t="s">
        <v>1364</v>
      </c>
      <c r="B17" s="5" t="n">
        <v>-14729</v>
      </c>
      <c r="C17" s="5" t="n">
        <v>-15000</v>
      </c>
    </row>
    <row r="18" spans="1:4">
      <c r="A18" s="4" t="s">
        <v>1372</v>
      </c>
      <c r="B18" s="5" t="n">
        <v>19403</v>
      </c>
      <c r="C18" s="5" t="n">
        <v>23655</v>
      </c>
    </row>
    <row r="19" spans="1:4">
      <c r="A19" s="4" t="s">
        <v>1365</v>
      </c>
      <c r="B19" s="5" t="n">
        <v>-27962</v>
      </c>
      <c r="C19" s="5" t="n">
        <v>-60718</v>
      </c>
    </row>
    <row r="20" spans="1:4">
      <c r="A20" s="4" t="s">
        <v>1366</v>
      </c>
      <c r="B20" s="5" t="n">
        <v>13301</v>
      </c>
      <c r="C20" s="5" t="n">
        <v>12216</v>
      </c>
    </row>
    <row r="21" spans="1:4">
      <c r="A21" s="4" t="s">
        <v>1367</v>
      </c>
      <c r="B21" s="5" t="n">
        <v>-2276</v>
      </c>
      <c r="C21" s="5" t="n">
        <v>-66</v>
      </c>
    </row>
    <row r="22" spans="1:4">
      <c r="A22" s="4" t="s">
        <v>1373</v>
      </c>
      <c r="B22" s="5" t="n">
        <v>34320</v>
      </c>
      <c r="C22" s="5" t="n">
        <v>-34236</v>
      </c>
    </row>
    <row r="23" spans="1:4">
      <c r="A23" s="4" t="s">
        <v>1368</v>
      </c>
      <c r="B23" s="7" t="n">
        <v>409862</v>
      </c>
      <c r="C23" s="7" t="n">
        <v>387805</v>
      </c>
      <c r="D23" s="5" t="n">
        <v>461954</v>
      </c>
    </row>
    <row r="24" spans="1:4">
      <c r="A24" s="4" t="s">
        <v>68</v>
      </c>
    </row>
    <row r="25" spans="1:4">
      <c r="A25" s="3" t="s">
        <v>610</v>
      </c>
    </row>
    <row r="26" spans="1:4">
      <c r="A26" s="4" t="s">
        <v>613</v>
      </c>
      <c r="B26" s="4" t="s">
        <v>614</v>
      </c>
      <c r="C26" s="4" t="s">
        <v>615</v>
      </c>
    </row>
    <row r="27" spans="1:4">
      <c r="A27" s="4" t="s">
        <v>1374</v>
      </c>
      <c r="B27" s="5" t="n">
        <v>4195875</v>
      </c>
      <c r="C27" s="5" t="n">
        <v>4130579</v>
      </c>
    </row>
    <row r="28" spans="1:4">
      <c r="A28" s="4" t="s">
        <v>1375</v>
      </c>
      <c r="B28" s="5" t="n">
        <v>4195875</v>
      </c>
    </row>
    <row r="29" spans="1:4">
      <c r="A29" s="3" t="s">
        <v>1362</v>
      </c>
    </row>
    <row r="30" spans="1:4">
      <c r="A30" s="4" t="s">
        <v>1364</v>
      </c>
      <c r="B30" s="7" t="n">
        <v>-478</v>
      </c>
      <c r="C30" s="7" t="n">
        <v>-8364</v>
      </c>
      <c r="D30" s="5" t="n">
        <v>-52446</v>
      </c>
    </row>
    <row r="31" spans="1:4">
      <c r="A31" s="4" t="s">
        <v>1365</v>
      </c>
      <c r="B31" s="5" t="n">
        <v>-25845</v>
      </c>
    </row>
    <row r="32" spans="1:4">
      <c r="A32" s="4" t="s">
        <v>1367</v>
      </c>
      <c r="B32" s="7" t="n">
        <v>-2276</v>
      </c>
      <c r="C32" s="7" t="n">
        <v>-66</v>
      </c>
      <c r="D32" s="7" t="n">
        <v>-94</v>
      </c>
    </row>
    <row r="33" spans="1:4">
      <c r="A33" s="4" t="s">
        <v>1376</v>
      </c>
    </row>
    <row r="34" spans="1:4">
      <c r="A34" s="3" t="s">
        <v>1362</v>
      </c>
    </row>
    <row r="35" spans="1:4">
      <c r="A35" s="4" t="s">
        <v>1377</v>
      </c>
      <c r="B35" s="5" t="n">
        <v>1902000</v>
      </c>
    </row>
    <row r="36" spans="1:4">
      <c r="A36" s="4" t="s">
        <v>1378</v>
      </c>
      <c r="B36" s="5" t="n">
        <v>1902000</v>
      </c>
    </row>
    <row r="37" spans="1:4">
      <c r="A37" s="4" t="s">
        <v>1379</v>
      </c>
      <c r="B37" s="10" t="n">
        <v>1.125</v>
      </c>
    </row>
    <row r="38" spans="1:4">
      <c r="A38" s="4" t="s">
        <v>1380</v>
      </c>
      <c r="B38" s="5" t="n">
        <v>25</v>
      </c>
    </row>
    <row r="39" spans="1:4">
      <c r="A39" s="4" t="s">
        <v>1381</v>
      </c>
      <c r="B39" s="8" t="n">
        <v>88.5</v>
      </c>
    </row>
    <row r="40" spans="1:4">
      <c r="A40" s="4" t="s">
        <v>1382</v>
      </c>
      <c r="B40" s="5" t="n">
        <v>1</v>
      </c>
    </row>
    <row r="41" spans="1:4">
      <c r="A41" s="4" t="s">
        <v>1383</v>
      </c>
    </row>
    <row r="42" spans="1:4">
      <c r="A42" s="3" t="s">
        <v>1362</v>
      </c>
    </row>
    <row r="43" spans="1:4">
      <c r="A43" s="4" t="s">
        <v>1377</v>
      </c>
      <c r="B43" s="5" t="n">
        <v>60</v>
      </c>
    </row>
    <row r="44" spans="1:4">
      <c r="A44" s="4" t="s">
        <v>1378</v>
      </c>
      <c r="B44" s="5" t="n">
        <v>60</v>
      </c>
    </row>
    <row r="45" spans="1:4">
      <c r="A45" s="4" t="s">
        <v>1379</v>
      </c>
      <c r="B45" s="7" t="n">
        <v>70</v>
      </c>
    </row>
    <row r="46" spans="1:4">
      <c r="A46" s="4" t="s">
        <v>1380</v>
      </c>
      <c r="B46" s="5" t="n">
        <v>1000</v>
      </c>
    </row>
    <row r="47" spans="1:4">
      <c r="A47" s="4" t="s">
        <v>1381</v>
      </c>
      <c r="B47" s="8" t="n">
        <v>29.12</v>
      </c>
    </row>
    <row r="48" spans="1:4">
      <c r="A48" s="4" t="s">
        <v>1384</v>
      </c>
    </row>
    <row r="49" spans="1:4">
      <c r="A49" s="3" t="s">
        <v>1362</v>
      </c>
    </row>
    <row r="50" spans="1:4">
      <c r="A50" s="4" t="s">
        <v>1377</v>
      </c>
      <c r="B50" s="5" t="n">
        <v>700000</v>
      </c>
    </row>
    <row r="51" spans="1:4">
      <c r="A51" s="4" t="s">
        <v>1378</v>
      </c>
      <c r="B51" s="5" t="n">
        <v>563954</v>
      </c>
    </row>
    <row r="52" spans="1:4">
      <c r="A52" s="4" t="s">
        <v>1379</v>
      </c>
      <c r="B52" s="10" t="n">
        <v>0.875</v>
      </c>
    </row>
    <row r="53" spans="1:4">
      <c r="A53" s="4" t="s">
        <v>1380</v>
      </c>
      <c r="B53" s="5" t="n">
        <v>25</v>
      </c>
    </row>
    <row r="54" spans="1:4">
      <c r="A54" s="4" t="s">
        <v>1381</v>
      </c>
      <c r="B54" s="8" t="n">
        <v>134.67</v>
      </c>
    </row>
    <row r="55" spans="1:4">
      <c r="A55" s="4" t="s">
        <v>1385</v>
      </c>
    </row>
    <row r="56" spans="1:4">
      <c r="A56" s="3" t="s">
        <v>1362</v>
      </c>
    </row>
    <row r="57" spans="1:4">
      <c r="A57" s="4" t="s">
        <v>1377</v>
      </c>
      <c r="B57" s="5" t="n">
        <v>500000</v>
      </c>
    </row>
    <row r="58" spans="1:4">
      <c r="A58" s="4" t="s">
        <v>1378</v>
      </c>
      <c r="B58" s="5" t="n">
        <v>378634</v>
      </c>
    </row>
    <row r="59" spans="1:4">
      <c r="A59" s="4" t="s">
        <v>1379</v>
      </c>
      <c r="B59" s="7" t="n">
        <v>1</v>
      </c>
    </row>
    <row r="60" spans="1:4">
      <c r="A60" s="4" t="s">
        <v>1380</v>
      </c>
      <c r="B60" s="5" t="n">
        <v>25</v>
      </c>
    </row>
    <row r="61" spans="1:4">
      <c r="A61" s="4" t="s">
        <v>1381</v>
      </c>
      <c r="B61" s="7" t="n">
        <v>0</v>
      </c>
    </row>
    <row r="62" spans="1:4">
      <c r="A62" s="4" t="s">
        <v>1386</v>
      </c>
    </row>
    <row r="63" spans="1:4">
      <c r="A63" s="3" t="s">
        <v>1362</v>
      </c>
    </row>
    <row r="64" spans="1:4">
      <c r="A64" s="4" t="s">
        <v>1377</v>
      </c>
      <c r="B64" s="5" t="n">
        <v>1600000</v>
      </c>
    </row>
    <row r="65" spans="1:4">
      <c r="A65" s="4" t="s">
        <v>1378</v>
      </c>
      <c r="B65" s="5" t="n">
        <v>1600000</v>
      </c>
    </row>
    <row r="66" spans="1:4">
      <c r="A66" s="4" t="s">
        <v>1379</v>
      </c>
      <c r="B66" s="10" t="n">
        <v>0.9375</v>
      </c>
    </row>
    <row r="67" spans="1:4">
      <c r="A67" s="4" t="s">
        <v>1380</v>
      </c>
      <c r="B67" s="5" t="n">
        <v>25</v>
      </c>
    </row>
    <row r="68" spans="1:4">
      <c r="A68" s="4" t="s">
        <v>1381</v>
      </c>
      <c r="B68" s="7" t="n">
        <v>0</v>
      </c>
    </row>
    <row r="69" spans="1:4">
      <c r="A69" s="4" t="s">
        <v>1387</v>
      </c>
    </row>
    <row r="70" spans="1:4">
      <c r="A70" s="3" t="s">
        <v>1362</v>
      </c>
    </row>
    <row r="71" spans="1:4">
      <c r="A71" s="4" t="s">
        <v>1377</v>
      </c>
      <c r="B71" s="5" t="n">
        <v>552303</v>
      </c>
    </row>
    <row r="72" spans="1:4">
      <c r="A72" s="4" t="s">
        <v>1378</v>
      </c>
      <c r="B72" s="5" t="n">
        <v>552303</v>
      </c>
    </row>
    <row r="73" spans="1:4">
      <c r="A73" s="4" t="s">
        <v>1379</v>
      </c>
      <c r="B73" s="10" t="n">
        <v>0.75</v>
      </c>
    </row>
    <row r="74" spans="1:4">
      <c r="A74" s="4" t="s">
        <v>1380</v>
      </c>
      <c r="B74" s="5" t="n">
        <v>25</v>
      </c>
    </row>
    <row r="75" spans="1:4">
      <c r="A75" s="4" t="s">
        <v>1381</v>
      </c>
      <c r="B75" s="7" t="n">
        <v>0</v>
      </c>
    </row>
    <row r="76" spans="1:4">
      <c r="A76" s="4" t="s">
        <v>1388</v>
      </c>
    </row>
    <row r="77" spans="1:4">
      <c r="A77" s="3" t="s">
        <v>1362</v>
      </c>
    </row>
    <row r="78" spans="1:4">
      <c r="A78" s="4" t="s">
        <v>1377</v>
      </c>
      <c r="B78" s="5" t="n">
        <v>1</v>
      </c>
    </row>
    <row r="79" spans="1:4">
      <c r="A79" s="4" t="s">
        <v>1378</v>
      </c>
      <c r="B79" s="5" t="n">
        <v>1</v>
      </c>
    </row>
    <row r="80" spans="1:4">
      <c r="A80" s="4" t="s">
        <v>1379</v>
      </c>
      <c r="B80" s="7" t="n">
        <v>-6</v>
      </c>
    </row>
    <row r="81" spans="1:4">
      <c r="A81" s="4" t="s">
        <v>1380</v>
      </c>
      <c r="B81" s="5" t="n">
        <v>-6</v>
      </c>
    </row>
    <row r="82" spans="1:4">
      <c r="A82" s="4" t="s">
        <v>1381</v>
      </c>
      <c r="B82" s="7" t="n">
        <v>0</v>
      </c>
    </row>
    <row r="83" spans="1:4">
      <c r="A83" s="4" t="s">
        <v>1389</v>
      </c>
      <c r="B83" s="5" t="n">
        <v>1350</v>
      </c>
    </row>
    <row r="84" spans="1:4">
      <c r="A84" s="4" t="s">
        <v>1390</v>
      </c>
    </row>
    <row r="85" spans="1:4">
      <c r="A85" s="3" t="s">
        <v>1362</v>
      </c>
    </row>
    <row r="86" spans="1:4">
      <c r="A86" s="4" t="s">
        <v>1377</v>
      </c>
      <c r="B86" s="5" t="n">
        <v>200000</v>
      </c>
    </row>
    <row r="87" spans="1:4">
      <c r="A87" s="4" t="s">
        <v>1378</v>
      </c>
      <c r="B87" s="5" t="n">
        <v>200000</v>
      </c>
    </row>
    <row r="88" spans="1:4">
      <c r="A88" s="4" t="s">
        <v>1379</v>
      </c>
      <c r="B88" s="7" t="n">
        <v>1</v>
      </c>
    </row>
    <row r="89" spans="1:4">
      <c r="A89" s="4" t="s">
        <v>1380</v>
      </c>
      <c r="B89" s="5" t="n">
        <v>25</v>
      </c>
    </row>
    <row r="90" spans="1:4">
      <c r="A90" s="4" t="s">
        <v>1381</v>
      </c>
      <c r="B90" s="7" t="n">
        <v>0</v>
      </c>
    </row>
    <row r="91" spans="1:4">
      <c r="A91" s="4" t="s">
        <v>1391</v>
      </c>
    </row>
    <row r="92" spans="1:4">
      <c r="A92" s="3" t="s">
        <v>1362</v>
      </c>
    </row>
    <row r="93" spans="1:4">
      <c r="A93" s="4" t="s">
        <v>1377</v>
      </c>
      <c r="B93" s="5" t="n">
        <v>268000</v>
      </c>
    </row>
    <row r="94" spans="1:4">
      <c r="A94" s="4" t="s">
        <v>1378</v>
      </c>
      <c r="B94" s="5" t="n">
        <v>268000</v>
      </c>
    </row>
    <row r="95" spans="1:4">
      <c r="A95" s="4" t="s">
        <v>1379</v>
      </c>
      <c r="B95" s="10" t="n">
        <v>0.875</v>
      </c>
    </row>
    <row r="96" spans="1:4">
      <c r="A96" s="4" t="s">
        <v>1380</v>
      </c>
      <c r="B96" s="5" t="n">
        <v>25</v>
      </c>
    </row>
    <row r="97" spans="1:4">
      <c r="A97" s="4" t="s">
        <v>1381</v>
      </c>
      <c r="B97" s="8" t="n">
        <v>148.95</v>
      </c>
    </row>
    <row r="98" spans="1:4">
      <c r="A98" s="4" t="s">
        <v>1392</v>
      </c>
    </row>
    <row r="99" spans="1:4">
      <c r="A99" s="3" t="s">
        <v>1362</v>
      </c>
    </row>
    <row r="100" spans="1:4">
      <c r="A100" s="4" t="s">
        <v>1377</v>
      </c>
      <c r="B100" s="5" t="n">
        <v>400000</v>
      </c>
    </row>
    <row r="101" spans="1:4">
      <c r="A101" s="4" t="s">
        <v>1378</v>
      </c>
      <c r="B101" s="5" t="n">
        <v>400000</v>
      </c>
    </row>
    <row r="102" spans="1:4">
      <c r="A102" s="4" t="s">
        <v>1379</v>
      </c>
      <c r="B102" s="10" t="n">
        <v>0.875</v>
      </c>
    </row>
    <row r="103" spans="1:4">
      <c r="A103" s="4" t="s">
        <v>1380</v>
      </c>
      <c r="B103" s="5" t="n">
        <v>25</v>
      </c>
    </row>
    <row r="104" spans="1:4">
      <c r="A104" s="4" t="s">
        <v>1381</v>
      </c>
      <c r="B104" s="8" t="n">
        <v>154.89</v>
      </c>
    </row>
    <row r="105" spans="1:4">
      <c r="A105" s="4" t="s">
        <v>1393</v>
      </c>
    </row>
    <row r="106" spans="1:4">
      <c r="A106" s="3" t="s">
        <v>1362</v>
      </c>
    </row>
    <row r="107" spans="1:4">
      <c r="A107" s="4" t="s">
        <v>1377</v>
      </c>
      <c r="B107" s="5" t="n">
        <v>1077280</v>
      </c>
    </row>
    <row r="108" spans="1:4">
      <c r="A108" s="4" t="s">
        <v>1378</v>
      </c>
      <c r="B108" s="5" t="n">
        <v>1077280</v>
      </c>
    </row>
    <row r="109" spans="1:4">
      <c r="A109" s="4" t="s">
        <v>1379</v>
      </c>
      <c r="B109" s="7" t="n">
        <v>1</v>
      </c>
    </row>
    <row r="110" spans="1:4">
      <c r="A110" s="4" t="s">
        <v>1380</v>
      </c>
      <c r="B110" s="5" t="n">
        <v>25</v>
      </c>
    </row>
    <row r="111" spans="1:4">
      <c r="A111" s="4" t="s">
        <v>1381</v>
      </c>
      <c r="B111" s="7" t="n">
        <v>0</v>
      </c>
    </row>
    <row r="112" spans="1:4">
      <c r="A112" s="4" t="s">
        <v>1394</v>
      </c>
    </row>
    <row r="113" spans="1:4">
      <c r="A113" s="3" t="s">
        <v>1362</v>
      </c>
    </row>
    <row r="114" spans="1:4">
      <c r="A114" s="4" t="s">
        <v>1377</v>
      </c>
      <c r="B114" s="5" t="n">
        <v>230000</v>
      </c>
    </row>
    <row r="115" spans="1:4">
      <c r="A115" s="4" t="s">
        <v>1378</v>
      </c>
      <c r="B115" s="5" t="n">
        <v>230000</v>
      </c>
    </row>
    <row r="116" spans="1:4">
      <c r="A116" s="4" t="s">
        <v>1379</v>
      </c>
      <c r="B116" s="10" t="n">
        <v>0.6875</v>
      </c>
    </row>
    <row r="117" spans="1:4">
      <c r="A117" s="4" t="s">
        <v>1380</v>
      </c>
      <c r="B117" s="5" t="n">
        <v>25</v>
      </c>
    </row>
    <row r="118" spans="1:4">
      <c r="A118" s="4" t="s">
        <v>1381</v>
      </c>
      <c r="B118" s="8" t="n">
        <v>119.02</v>
      </c>
    </row>
    <row r="119" spans="1:4">
      <c r="A119" s="4" t="s">
        <v>1395</v>
      </c>
    </row>
    <row r="120" spans="1:4">
      <c r="A120" s="3" t="s">
        <v>1362</v>
      </c>
    </row>
    <row r="121" spans="1:4">
      <c r="A121" s="4" t="s">
        <v>1377</v>
      </c>
      <c r="B121" s="5" t="n">
        <v>680000</v>
      </c>
    </row>
    <row r="122" spans="1:4">
      <c r="A122" s="4" t="s">
        <v>1378</v>
      </c>
      <c r="B122" s="5" t="n">
        <v>680000</v>
      </c>
    </row>
    <row r="123" spans="1:4">
      <c r="A123" s="4" t="s">
        <v>1379</v>
      </c>
      <c r="B123" s="10" t="n">
        <v>1.125</v>
      </c>
    </row>
    <row r="124" spans="1:4">
      <c r="A124" s="4" t="s">
        <v>1380</v>
      </c>
      <c r="B124" s="5" t="n">
        <v>25</v>
      </c>
    </row>
    <row r="125" spans="1:4">
      <c r="A125" s="4" t="s">
        <v>1381</v>
      </c>
      <c r="B125" s="7" t="n">
        <v>0</v>
      </c>
    </row>
    <row r="126" spans="1:4">
      <c r="A126" s="4" t="s">
        <v>1396</v>
      </c>
    </row>
    <row r="127" spans="1:4">
      <c r="A127" s="3" t="s">
        <v>1362</v>
      </c>
    </row>
    <row r="128" spans="1:4">
      <c r="A128" s="4" t="s">
        <v>1377</v>
      </c>
      <c r="B128" s="5" t="n">
        <v>109161</v>
      </c>
    </row>
    <row r="129" spans="1:4">
      <c r="A129" s="4" t="s">
        <v>1378</v>
      </c>
      <c r="B129" s="5" t="n">
        <v>109161</v>
      </c>
    </row>
    <row r="130" spans="1:4">
      <c r="A130" s="4" t="s">
        <v>1379</v>
      </c>
      <c r="B130" s="7" t="n">
        <v>35</v>
      </c>
    </row>
    <row r="131" spans="1:4">
      <c r="A131" s="4" t="s">
        <v>1380</v>
      </c>
      <c r="B131" s="5" t="n">
        <v>1000</v>
      </c>
    </row>
    <row r="132" spans="1:4">
      <c r="A132" s="4" t="s">
        <v>1381</v>
      </c>
      <c r="B132" s="7" t="n">
        <v>0</v>
      </c>
    </row>
    <row r="133" spans="1:4">
      <c r="A133" s="4" t="s">
        <v>1397</v>
      </c>
    </row>
    <row r="134" spans="1:4">
      <c r="A134" s="3" t="s">
        <v>1362</v>
      </c>
    </row>
    <row r="135" spans="1:4">
      <c r="A135" s="4" t="s">
        <v>1377</v>
      </c>
      <c r="B135" s="5" t="n">
        <v>40000</v>
      </c>
    </row>
    <row r="136" spans="1:4">
      <c r="A136" s="4" t="s">
        <v>1378</v>
      </c>
      <c r="B136" s="5" t="n">
        <v>40000</v>
      </c>
    </row>
    <row r="137" spans="1:4">
      <c r="A137" s="4" t="s">
        <v>1379</v>
      </c>
      <c r="B137" s="10" t="n">
        <v>0.875</v>
      </c>
    </row>
    <row r="138" spans="1:4">
      <c r="A138" s="4" t="s">
        <v>1380</v>
      </c>
      <c r="B138" s="5" t="n">
        <v>25</v>
      </c>
    </row>
    <row r="139" spans="1:4">
      <c r="A139" s="4" t="s">
        <v>1381</v>
      </c>
      <c r="B139" s="5" t="n">
        <v>0</v>
      </c>
    </row>
    <row r="140" spans="1:4">
      <c r="A140" s="4" t="s">
        <v>1398</v>
      </c>
    </row>
    <row r="141" spans="1:4">
      <c r="A141" s="3" t="s">
        <v>1362</v>
      </c>
    </row>
    <row r="142" spans="1:4">
      <c r="A142" s="4" t="s">
        <v>1399</v>
      </c>
      <c r="B142" s="8" t="n">
        <v>0.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0</v>
      </c>
      <c r="B1" s="2" t="s">
        <v>1</v>
      </c>
    </row>
    <row r="2" spans="1:3">
      <c r="B2" s="2" t="s">
        <v>2</v>
      </c>
      <c r="C2" s="2" t="s">
        <v>76</v>
      </c>
    </row>
    <row r="3" spans="1:3">
      <c r="A3" s="3" t="s">
        <v>1401</v>
      </c>
    </row>
    <row r="4" spans="1:3">
      <c r="A4" s="4" t="s">
        <v>1402</v>
      </c>
      <c r="B4" s="7" t="n">
        <v>-25845</v>
      </c>
    </row>
    <row r="5" spans="1:3">
      <c r="A5" s="4" t="s">
        <v>68</v>
      </c>
    </row>
    <row r="6" spans="1:3">
      <c r="A6" s="3" t="s">
        <v>1401</v>
      </c>
    </row>
    <row r="7" spans="1:3">
      <c r="A7" s="4" t="s">
        <v>1403</v>
      </c>
      <c r="B7" s="5" t="n">
        <v>19403</v>
      </c>
      <c r="C7" s="7" t="n">
        <v>23655</v>
      </c>
    </row>
    <row r="8" spans="1:3">
      <c r="A8" s="4" t="s">
        <v>1402</v>
      </c>
      <c r="B8" s="5" t="n">
        <v>-27962</v>
      </c>
      <c r="C8" s="5" t="n">
        <v>-60718</v>
      </c>
    </row>
    <row r="9" spans="1:3">
      <c r="A9" s="4" t="s">
        <v>1404</v>
      </c>
    </row>
    <row r="10" spans="1:3">
      <c r="A10" s="3" t="s">
        <v>1401</v>
      </c>
    </row>
    <row r="11" spans="1:3">
      <c r="A11" s="4" t="s">
        <v>875</v>
      </c>
      <c r="B11" s="5" t="n">
        <v>300427</v>
      </c>
      <c r="C11" s="5" t="n">
        <v>301735</v>
      </c>
    </row>
    <row r="12" spans="1:3">
      <c r="A12" s="4" t="s">
        <v>1403</v>
      </c>
      <c r="B12" s="5" t="n">
        <v>1000</v>
      </c>
      <c r="C12" s="5" t="n">
        <v>0</v>
      </c>
    </row>
    <row r="13" spans="1:3">
      <c r="A13" s="4" t="s">
        <v>1402</v>
      </c>
      <c r="B13" s="5" t="n">
        <v>-18142</v>
      </c>
      <c r="C13" s="5" t="n">
        <v>-1308</v>
      </c>
    </row>
    <row r="14" spans="1:3">
      <c r="A14" s="4" t="s">
        <v>878</v>
      </c>
      <c r="B14" s="7" t="n">
        <v>283285</v>
      </c>
      <c r="C14" s="7" t="n">
        <v>30042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5</v>
      </c>
      <c r="B1" s="2" t="s">
        <v>2</v>
      </c>
      <c r="C1" s="2" t="s">
        <v>76</v>
      </c>
      <c r="D1" s="2" t="s">
        <v>167</v>
      </c>
      <c r="E1" s="2" t="s">
        <v>1333</v>
      </c>
    </row>
    <row r="2" spans="1:5">
      <c r="A2" s="3" t="s">
        <v>1406</v>
      </c>
    </row>
    <row r="3" spans="1:5">
      <c r="A3" s="4" t="s">
        <v>1407</v>
      </c>
      <c r="B3" s="5" t="n">
        <v>260000000</v>
      </c>
    </row>
    <row r="4" spans="1:5">
      <c r="A4" s="4" t="s">
        <v>1408</v>
      </c>
      <c r="B4" s="8" t="n">
        <v>0.01</v>
      </c>
    </row>
    <row r="5" spans="1:5">
      <c r="A5" s="4" t="s">
        <v>146</v>
      </c>
      <c r="B5" s="5" t="n">
        <v>160000000</v>
      </c>
      <c r="C5" s="5" t="n">
        <v>160000000</v>
      </c>
    </row>
    <row r="6" spans="1:5">
      <c r="A6" s="4" t="s">
        <v>145</v>
      </c>
      <c r="B6" s="8" t="n">
        <v>0.01</v>
      </c>
      <c r="C6" s="8" t="n">
        <v>0.01</v>
      </c>
    </row>
    <row r="7" spans="1:5">
      <c r="A7" s="4" t="s">
        <v>1409</v>
      </c>
      <c r="B7" s="5" t="n">
        <v>75000000</v>
      </c>
    </row>
    <row r="8" spans="1:5">
      <c r="A8" s="4" t="s">
        <v>1410</v>
      </c>
      <c r="B8" s="8" t="n">
        <v>0.01</v>
      </c>
    </row>
    <row r="9" spans="1:5">
      <c r="A9" s="4" t="s">
        <v>1411</v>
      </c>
      <c r="B9" s="5" t="n">
        <v>25000000</v>
      </c>
    </row>
    <row r="10" spans="1:5">
      <c r="A10" s="4" t="s">
        <v>144</v>
      </c>
      <c r="B10" s="8" t="n">
        <v>0.01</v>
      </c>
    </row>
    <row r="11" spans="1:5">
      <c r="A11" s="4" t="s">
        <v>1412</v>
      </c>
      <c r="B11" s="5" t="n">
        <v>0</v>
      </c>
    </row>
    <row r="12" spans="1:5">
      <c r="A12" s="4" t="s">
        <v>58</v>
      </c>
    </row>
    <row r="13" spans="1:5">
      <c r="A13" s="3" t="s">
        <v>1406</v>
      </c>
    </row>
    <row r="14" spans="1:5">
      <c r="A14" s="4" t="s">
        <v>1413</v>
      </c>
      <c r="B14" s="5" t="n">
        <v>79202000</v>
      </c>
      <c r="C14" s="5" t="n">
        <v>83684000</v>
      </c>
      <c r="D14" s="5" t="n">
        <v>92803000</v>
      </c>
      <c r="E14" s="5" t="n">
        <v>100562000</v>
      </c>
    </row>
    <row r="15" spans="1:5">
      <c r="A15" s="4" t="s">
        <v>1414</v>
      </c>
    </row>
    <row r="16" spans="1:5">
      <c r="A16" s="3" t="s">
        <v>1406</v>
      </c>
    </row>
    <row r="17" spans="1:5">
      <c r="A17" s="4" t="s">
        <v>1413</v>
      </c>
      <c r="B17" s="5" t="n">
        <v>792023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1"/>
    <col customWidth="1" max="6" min="6" width="21"/>
  </cols>
  <sheetData>
    <row r="1" spans="1:6">
      <c r="A1" s="1" t="s">
        <v>1415</v>
      </c>
      <c r="B1" s="2" t="s">
        <v>1</v>
      </c>
    </row>
    <row r="2" spans="1:6">
      <c r="B2" s="2" t="s">
        <v>1416</v>
      </c>
      <c r="C2" s="2" t="s">
        <v>1417</v>
      </c>
      <c r="D2" s="2" t="s">
        <v>1418</v>
      </c>
      <c r="E2" s="2" t="s">
        <v>998</v>
      </c>
      <c r="F2" s="2" t="s">
        <v>1419</v>
      </c>
    </row>
    <row r="3" spans="1:6">
      <c r="A3" s="3" t="s">
        <v>1406</v>
      </c>
    </row>
    <row r="4" spans="1:6">
      <c r="A4" s="4" t="s">
        <v>1420</v>
      </c>
      <c r="B4" s="5" t="n">
        <v>4596171</v>
      </c>
      <c r="C4" s="5" t="n">
        <v>9744911</v>
      </c>
      <c r="D4" s="5" t="n">
        <v>8342411</v>
      </c>
    </row>
    <row r="5" spans="1:6">
      <c r="A5" s="4" t="s">
        <v>1421</v>
      </c>
      <c r="B5" s="8" t="n">
        <v>83.62</v>
      </c>
      <c r="C5" s="8" t="n">
        <v>96.22</v>
      </c>
      <c r="D5" s="8" t="n">
        <v>101.64</v>
      </c>
    </row>
    <row r="6" spans="1:6">
      <c r="A6" s="4" t="s">
        <v>1422</v>
      </c>
    </row>
    <row r="7" spans="1:6">
      <c r="A7" s="3" t="s">
        <v>1406</v>
      </c>
    </row>
    <row r="8" spans="1:6">
      <c r="A8" s="4" t="s">
        <v>1423</v>
      </c>
      <c r="C8" s="7" t="n">
        <v>500000000</v>
      </c>
      <c r="D8" s="7" t="n">
        <v>500000000</v>
      </c>
      <c r="E8" s="7" t="n">
        <v>500000000</v>
      </c>
      <c r="F8" s="7" t="n">
        <v>1000000000</v>
      </c>
    </row>
    <row r="9" spans="1:6">
      <c r="A9" s="4" t="s">
        <v>1424</v>
      </c>
      <c r="B9" s="5" t="n">
        <v>4</v>
      </c>
    </row>
    <row r="10" spans="1:6">
      <c r="A10" s="4" t="s">
        <v>1425</v>
      </c>
      <c r="B10" s="7" t="n">
        <v>3000000000</v>
      </c>
    </row>
    <row r="11" spans="1:6">
      <c r="A11" s="4" t="s">
        <v>1420</v>
      </c>
      <c r="B11" s="5" t="n">
        <v>22683493</v>
      </c>
      <c r="C11" s="5" t="n">
        <v>18087322</v>
      </c>
      <c r="D11" s="5" t="n">
        <v>83424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1426</v>
      </c>
      <c r="B1" s="2" t="s">
        <v>362</v>
      </c>
      <c r="C1" s="2" t="s">
        <v>1</v>
      </c>
    </row>
    <row r="2" spans="1:5">
      <c r="B2" s="2" t="s">
        <v>1427</v>
      </c>
      <c r="C2" s="2" t="s">
        <v>2</v>
      </c>
      <c r="D2" s="2" t="s">
        <v>76</v>
      </c>
      <c r="E2" s="2" t="s">
        <v>1428</v>
      </c>
    </row>
    <row r="3" spans="1:5">
      <c r="A3" s="4" t="s">
        <v>1429</v>
      </c>
    </row>
    <row r="4" spans="1:5">
      <c r="A4" s="3" t="s">
        <v>406</v>
      </c>
    </row>
    <row r="5" spans="1:5">
      <c r="A5" s="4" t="s">
        <v>1430</v>
      </c>
      <c r="E5" s="7" t="n">
        <v>300000000</v>
      </c>
    </row>
    <row r="6" spans="1:5">
      <c r="A6" s="4" t="s">
        <v>158</v>
      </c>
    </row>
    <row r="7" spans="1:5">
      <c r="A7" s="3" t="s">
        <v>406</v>
      </c>
    </row>
    <row r="8" spans="1:5">
      <c r="A8" s="4" t="s">
        <v>161</v>
      </c>
      <c r="B8" s="5" t="n">
        <v>9200000</v>
      </c>
      <c r="C8" s="5" t="n">
        <v>9200000</v>
      </c>
      <c r="D8" s="5" t="n">
        <v>9200000</v>
      </c>
    </row>
    <row r="9" spans="1:5">
      <c r="A9" s="4" t="s">
        <v>1399</v>
      </c>
      <c r="B9" s="4" t="s">
        <v>776</v>
      </c>
      <c r="C9" s="4" t="s">
        <v>776</v>
      </c>
    </row>
    <row r="10" spans="1:5">
      <c r="A10" s="4" t="s">
        <v>1431</v>
      </c>
      <c r="C10" s="7" t="n">
        <v>25</v>
      </c>
      <c r="D10" s="7" t="n">
        <v>25</v>
      </c>
    </row>
    <row r="11" spans="1:5">
      <c r="A11" s="4" t="s">
        <v>1432</v>
      </c>
      <c r="C11" s="9" t="n">
        <v>1.625</v>
      </c>
    </row>
    <row r="12" spans="1:5">
      <c r="A12" s="4" t="s">
        <v>1433</v>
      </c>
      <c r="B12" s="7" t="n">
        <v>2219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4</v>
      </c>
      <c r="B1" s="2" t="s">
        <v>1</v>
      </c>
    </row>
    <row r="2" spans="1:5">
      <c r="B2" s="2" t="s">
        <v>2</v>
      </c>
      <c r="C2" s="2" t="s">
        <v>76</v>
      </c>
      <c r="D2" s="2" t="s">
        <v>167</v>
      </c>
      <c r="E2" s="2" t="s">
        <v>833</v>
      </c>
    </row>
    <row r="3" spans="1:5">
      <c r="A3" s="3" t="s">
        <v>406</v>
      </c>
    </row>
    <row r="4" spans="1:5">
      <c r="A4" s="4" t="s">
        <v>146</v>
      </c>
      <c r="B4" s="5" t="n">
        <v>160000000</v>
      </c>
      <c r="C4" s="5" t="n">
        <v>160000000</v>
      </c>
    </row>
    <row r="5" spans="1:5">
      <c r="A5" s="4" t="s">
        <v>1435</v>
      </c>
    </row>
    <row r="6" spans="1:5">
      <c r="A6" s="3" t="s">
        <v>406</v>
      </c>
    </row>
    <row r="7" spans="1:5">
      <c r="A7" s="4" t="s">
        <v>146</v>
      </c>
      <c r="E7" s="5" t="n">
        <v>3500000</v>
      </c>
    </row>
    <row r="8" spans="1:5">
      <c r="A8" s="4" t="s">
        <v>1436</v>
      </c>
      <c r="B8" s="5" t="n">
        <v>3867</v>
      </c>
      <c r="C8" s="5" t="n">
        <v>1399</v>
      </c>
      <c r="D8" s="5" t="n">
        <v>2141</v>
      </c>
    </row>
    <row r="9" spans="1:5">
      <c r="A9" s="4" t="s">
        <v>1437</v>
      </c>
      <c r="B9" s="7" t="n">
        <v>334</v>
      </c>
      <c r="C9" s="7" t="n">
        <v>136</v>
      </c>
      <c r="D9" s="7" t="n">
        <v>2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8</v>
      </c>
      <c r="B1" s="2" t="s">
        <v>259</v>
      </c>
      <c r="J1" s="2" t="s">
        <v>1</v>
      </c>
    </row>
    <row r="2" spans="1:12">
      <c r="B2" s="2" t="s">
        <v>2</v>
      </c>
      <c r="C2" s="2" t="s">
        <v>1141</v>
      </c>
      <c r="D2" s="2" t="s">
        <v>4</v>
      </c>
      <c r="E2" s="2" t="s">
        <v>260</v>
      </c>
      <c r="F2" s="2" t="s">
        <v>76</v>
      </c>
      <c r="G2" s="2" t="s">
        <v>1142</v>
      </c>
      <c r="H2" s="2" t="s">
        <v>1143</v>
      </c>
      <c r="I2" s="2" t="s">
        <v>261</v>
      </c>
      <c r="J2" s="2" t="s">
        <v>2</v>
      </c>
      <c r="K2" s="2" t="s">
        <v>76</v>
      </c>
      <c r="L2" s="2" t="s">
        <v>167</v>
      </c>
    </row>
    <row r="3" spans="1:12">
      <c r="A3" s="3" t="s">
        <v>1439</v>
      </c>
    </row>
    <row r="4" spans="1:12">
      <c r="A4" s="4" t="s">
        <v>1440</v>
      </c>
      <c r="B4" s="7" t="n">
        <v>17432</v>
      </c>
      <c r="C4" s="7" t="n">
        <v>33157</v>
      </c>
      <c r="D4" s="7" t="n">
        <v>161103</v>
      </c>
      <c r="E4" s="7" t="n">
        <v>43792</v>
      </c>
      <c r="F4" s="7" t="n">
        <v>-61219</v>
      </c>
      <c r="G4" s="7" t="n">
        <v>88209</v>
      </c>
      <c r="H4" s="7" t="n">
        <v>103556</v>
      </c>
      <c r="I4" s="7" t="n">
        <v>101766</v>
      </c>
      <c r="J4" s="7" t="n">
        <v>255484</v>
      </c>
      <c r="K4" s="7" t="n">
        <v>232312</v>
      </c>
      <c r="L4" s="7" t="n">
        <v>86424</v>
      </c>
    </row>
    <row r="5" spans="1:12">
      <c r="A5" s="4" t="s">
        <v>1441</v>
      </c>
      <c r="J5" s="5" t="n">
        <v>253745</v>
      </c>
      <c r="K5" s="5" t="n">
        <v>231760</v>
      </c>
      <c r="L5" s="5" t="n">
        <v>85953</v>
      </c>
    </row>
    <row r="6" spans="1:12">
      <c r="A6" s="3" t="s">
        <v>1442</v>
      </c>
    </row>
    <row r="7" spans="1:12">
      <c r="A7" s="4" t="s">
        <v>1443</v>
      </c>
      <c r="J7" s="5" t="n">
        <v>1719</v>
      </c>
      <c r="K7" s="5" t="n">
        <v>552</v>
      </c>
      <c r="L7" s="5" t="n">
        <v>471</v>
      </c>
    </row>
    <row r="8" spans="1:12">
      <c r="A8" s="4" t="s">
        <v>1444</v>
      </c>
      <c r="J8" s="5" t="n">
        <v>13301</v>
      </c>
      <c r="K8" s="5" t="n">
        <v>12216</v>
      </c>
      <c r="L8" s="5" t="n">
        <v>3995</v>
      </c>
    </row>
    <row r="9" spans="1:12">
      <c r="A9" s="3" t="s">
        <v>1445</v>
      </c>
    </row>
    <row r="10" spans="1:12">
      <c r="A10" s="4" t="s">
        <v>1446</v>
      </c>
      <c r="J10" s="7" t="n">
        <v>268765</v>
      </c>
      <c r="K10" s="7" t="n">
        <v>244528</v>
      </c>
      <c r="L10" s="7" t="n">
        <v>90419</v>
      </c>
    </row>
    <row r="11" spans="1:12">
      <c r="A11" s="3" t="s">
        <v>1447</v>
      </c>
    </row>
    <row r="12" spans="1:12">
      <c r="A12" s="4" t="s">
        <v>1448</v>
      </c>
      <c r="J12" s="5" t="n">
        <v>81733000</v>
      </c>
      <c r="K12" s="5" t="n">
        <v>86753000</v>
      </c>
      <c r="L12" s="5" t="n">
        <v>98571000</v>
      </c>
    </row>
    <row r="13" spans="1:12">
      <c r="A13" s="3" t="s">
        <v>1442</v>
      </c>
    </row>
    <row r="14" spans="1:12">
      <c r="A14" s="4" t="s">
        <v>1449</v>
      </c>
      <c r="J14" s="5" t="n">
        <v>4275000</v>
      </c>
      <c r="K14" s="5" t="n">
        <v>4562000</v>
      </c>
      <c r="L14" s="5" t="n">
        <v>4556000</v>
      </c>
    </row>
    <row r="15" spans="1:12">
      <c r="A15" s="4" t="s">
        <v>1450</v>
      </c>
      <c r="J15" s="5" t="n">
        <v>554000</v>
      </c>
      <c r="K15" s="5" t="n">
        <v>215000</v>
      </c>
      <c r="L15" s="5" t="n">
        <v>276000</v>
      </c>
    </row>
    <row r="16" spans="1:12">
      <c r="A16" s="4" t="s">
        <v>1451</v>
      </c>
      <c r="J16" s="5" t="n">
        <v>86562000</v>
      </c>
      <c r="K16" s="5" t="n">
        <v>91530000</v>
      </c>
      <c r="L16" s="5" t="n">
        <v>103403000</v>
      </c>
    </row>
    <row r="17" spans="1:12">
      <c r="A17" s="4" t="s">
        <v>1452</v>
      </c>
      <c r="J17" s="5" t="n">
        <v>1252670</v>
      </c>
      <c r="K17" s="5" t="n">
        <v>1138647</v>
      </c>
      <c r="L17" s="5" t="n">
        <v>77478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0"/>
    <col customWidth="1" max="5" min="5" width="20"/>
  </cols>
  <sheetData>
    <row r="1" spans="1:5">
      <c r="A1" s="1" t="s">
        <v>1453</v>
      </c>
      <c r="B1" s="2" t="s">
        <v>1</v>
      </c>
    </row>
    <row r="2" spans="1:5">
      <c r="B2" s="2" t="s">
        <v>1454</v>
      </c>
      <c r="C2" s="2" t="s">
        <v>1455</v>
      </c>
      <c r="D2" s="2" t="s">
        <v>1456</v>
      </c>
      <c r="E2" s="2" t="s">
        <v>1457</v>
      </c>
    </row>
    <row r="3" spans="1:5">
      <c r="A3" s="4" t="s">
        <v>58</v>
      </c>
    </row>
    <row r="4" spans="1:5">
      <c r="A4" s="3" t="s">
        <v>406</v>
      </c>
    </row>
    <row r="5" spans="1:5">
      <c r="A5" s="4" t="s">
        <v>1458</v>
      </c>
      <c r="B5" s="5" t="n">
        <v>79202000</v>
      </c>
      <c r="C5" s="5" t="n">
        <v>83684000</v>
      </c>
      <c r="D5" s="5" t="n">
        <v>92803000</v>
      </c>
      <c r="E5" s="5" t="n">
        <v>100562000</v>
      </c>
    </row>
    <row r="6" spans="1:5">
      <c r="A6" s="4" t="s">
        <v>68</v>
      </c>
    </row>
    <row r="7" spans="1:5">
      <c r="A7" s="3" t="s">
        <v>406</v>
      </c>
    </row>
    <row r="8" spans="1:5">
      <c r="A8" s="4" t="s">
        <v>613</v>
      </c>
      <c r="B8" s="4" t="s">
        <v>614</v>
      </c>
      <c r="C8" s="4" t="s">
        <v>615</v>
      </c>
    </row>
    <row r="9" spans="1:5">
      <c r="A9" s="4" t="s">
        <v>1459</v>
      </c>
      <c r="B9" s="5" t="n">
        <v>4195875</v>
      </c>
      <c r="C9" s="5" t="n">
        <v>4130579</v>
      </c>
    </row>
    <row r="10" spans="1:5">
      <c r="A10" s="4" t="s">
        <v>1460</v>
      </c>
    </row>
    <row r="11" spans="1:5">
      <c r="A11" s="3" t="s">
        <v>406</v>
      </c>
    </row>
    <row r="12" spans="1:5">
      <c r="A12" s="4" t="s">
        <v>1458</v>
      </c>
      <c r="B12" s="5" t="n">
        <v>9200000</v>
      </c>
    </row>
    <row r="13" spans="1:5">
      <c r="A13" s="4" t="s">
        <v>1461</v>
      </c>
      <c r="B13" s="4" t="s">
        <v>691</v>
      </c>
    </row>
    <row r="14" spans="1:5">
      <c r="A14" s="4" t="s">
        <v>1462</v>
      </c>
      <c r="B14" s="5" t="n">
        <v>1</v>
      </c>
    </row>
    <row r="15" spans="1:5">
      <c r="A15" s="4" t="s">
        <v>1463</v>
      </c>
    </row>
    <row r="16" spans="1:5">
      <c r="A16" s="3" t="s">
        <v>406</v>
      </c>
    </row>
    <row r="17" spans="1:5">
      <c r="A17" s="4" t="s">
        <v>1458</v>
      </c>
      <c r="B17" s="5" t="n">
        <v>7920232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259</v>
      </c>
      <c r="J1" s="2" t="s">
        <v>1</v>
      </c>
    </row>
    <row r="2" spans="1:12">
      <c r="B2" s="2" t="s">
        <v>2</v>
      </c>
      <c r="C2" s="2" t="s">
        <v>1141</v>
      </c>
      <c r="D2" s="2" t="s">
        <v>4</v>
      </c>
      <c r="E2" s="2" t="s">
        <v>260</v>
      </c>
      <c r="F2" s="2" t="s">
        <v>76</v>
      </c>
      <c r="G2" s="2" t="s">
        <v>1142</v>
      </c>
      <c r="H2" s="2" t="s">
        <v>1143</v>
      </c>
      <c r="I2" s="2" t="s">
        <v>261</v>
      </c>
      <c r="J2" s="2" t="s">
        <v>2</v>
      </c>
      <c r="K2" s="2" t="s">
        <v>76</v>
      </c>
      <c r="L2" s="2" t="s">
        <v>167</v>
      </c>
    </row>
    <row r="3" spans="1:12">
      <c r="A3" s="3" t="s">
        <v>1465</v>
      </c>
    </row>
    <row r="4" spans="1:12">
      <c r="A4" s="4" t="s">
        <v>1441</v>
      </c>
      <c r="J4" s="7" t="n">
        <v>253745</v>
      </c>
      <c r="K4" s="7" t="n">
        <v>231760</v>
      </c>
      <c r="L4" s="7" t="n">
        <v>85953</v>
      </c>
    </row>
    <row r="5" spans="1:12">
      <c r="A5" s="4" t="s">
        <v>1443</v>
      </c>
      <c r="J5" s="7" t="n">
        <v>1719</v>
      </c>
      <c r="K5" s="7" t="n">
        <v>552</v>
      </c>
      <c r="L5" s="7" t="n">
        <v>471</v>
      </c>
    </row>
    <row r="6" spans="1:12">
      <c r="A6" s="3" t="s">
        <v>1466</v>
      </c>
    </row>
    <row r="7" spans="1:12">
      <c r="A7" s="4" t="s">
        <v>1448</v>
      </c>
      <c r="J7" s="5" t="n">
        <v>81733000</v>
      </c>
      <c r="K7" s="5" t="n">
        <v>86753000</v>
      </c>
      <c r="L7" s="5" t="n">
        <v>98571000</v>
      </c>
    </row>
    <row r="8" spans="1:12">
      <c r="A8" s="4" t="s">
        <v>1451</v>
      </c>
      <c r="J8" s="5" t="n">
        <v>86562000</v>
      </c>
      <c r="K8" s="5" t="n">
        <v>91530000</v>
      </c>
      <c r="L8" s="5" t="n">
        <v>103403000</v>
      </c>
    </row>
    <row r="9" spans="1:12">
      <c r="A9" s="4" t="s">
        <v>1452</v>
      </c>
      <c r="J9" s="5" t="n">
        <v>1252670</v>
      </c>
      <c r="K9" s="5" t="n">
        <v>1138647</v>
      </c>
      <c r="L9" s="5" t="n">
        <v>774782</v>
      </c>
    </row>
    <row r="10" spans="1:12">
      <c r="A10" s="4" t="s">
        <v>68</v>
      </c>
    </row>
    <row r="11" spans="1:12">
      <c r="A11" s="3" t="s">
        <v>1465</v>
      </c>
    </row>
    <row r="12" spans="1:12">
      <c r="A12" s="4" t="s">
        <v>201</v>
      </c>
      <c r="B12" s="7" t="n">
        <v>18426</v>
      </c>
      <c r="C12" s="7" t="n">
        <v>34876</v>
      </c>
      <c r="D12" s="7" t="n">
        <v>169413</v>
      </c>
      <c r="E12" s="7" t="n">
        <v>46070</v>
      </c>
      <c r="F12" s="7" t="n">
        <v>-64658</v>
      </c>
      <c r="G12" s="7" t="n">
        <v>93006</v>
      </c>
      <c r="H12" s="7" t="n">
        <v>109142</v>
      </c>
      <c r="I12" s="7" t="n">
        <v>107038</v>
      </c>
      <c r="J12" s="7" t="n">
        <v>268785</v>
      </c>
      <c r="K12" s="7" t="n">
        <v>244528</v>
      </c>
      <c r="L12" s="7" t="n">
        <v>90419</v>
      </c>
    </row>
    <row r="13" spans="1:12">
      <c r="A13" s="4" t="s">
        <v>1467</v>
      </c>
      <c r="J13" s="5" t="n">
        <v>-1739</v>
      </c>
      <c r="K13" s="5" t="n">
        <v>-552</v>
      </c>
      <c r="L13" s="5" t="n">
        <v>-471</v>
      </c>
    </row>
    <row r="14" spans="1:12">
      <c r="A14" s="4" t="s">
        <v>1441</v>
      </c>
      <c r="J14" s="5" t="n">
        <v>267046</v>
      </c>
      <c r="K14" s="5" t="n">
        <v>243976</v>
      </c>
      <c r="L14" s="5" t="n">
        <v>89948</v>
      </c>
    </row>
    <row r="15" spans="1:12">
      <c r="A15" s="4" t="s">
        <v>1443</v>
      </c>
      <c r="J15" s="5" t="n">
        <v>1719</v>
      </c>
      <c r="K15" s="7" t="n">
        <v>552</v>
      </c>
      <c r="L15" s="7" t="n">
        <v>471</v>
      </c>
    </row>
    <row r="16" spans="1:12">
      <c r="A16" s="4" t="s">
        <v>1468</v>
      </c>
      <c r="J16" s="7" t="n">
        <v>268765</v>
      </c>
    </row>
    <row r="17" spans="1:12">
      <c r="A17" s="3" t="s">
        <v>1466</v>
      </c>
    </row>
    <row r="18" spans="1:12">
      <c r="A18" s="4" t="s">
        <v>1448</v>
      </c>
      <c r="J18" s="5" t="n">
        <v>86008000</v>
      </c>
      <c r="K18" s="5" t="n">
        <v>91315000</v>
      </c>
      <c r="L18" s="5" t="n">
        <v>103127000</v>
      </c>
    </row>
    <row r="19" spans="1:12">
      <c r="A19" s="4" t="s">
        <v>1469</v>
      </c>
      <c r="J19" s="5" t="n">
        <v>554000</v>
      </c>
      <c r="K19" s="5" t="n">
        <v>215000</v>
      </c>
      <c r="L19" s="5" t="n">
        <v>276000</v>
      </c>
    </row>
    <row r="20" spans="1:12">
      <c r="A20" s="4" t="s">
        <v>1451</v>
      </c>
      <c r="J20" s="5" t="n">
        <v>86562000</v>
      </c>
      <c r="K20" s="5" t="n">
        <v>91530000</v>
      </c>
      <c r="L20" s="5" t="n">
        <v>103403000</v>
      </c>
    </row>
    <row r="21" spans="1:12">
      <c r="A21" s="4" t="s">
        <v>1452</v>
      </c>
      <c r="J21" s="5" t="n">
        <v>1252670</v>
      </c>
      <c r="K21" s="5" t="n">
        <v>1138647</v>
      </c>
      <c r="L21" s="5" t="n">
        <v>77478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53"/>
    <col customWidth="1" max="6" min="6" width="27"/>
    <col customWidth="1" max="7" min="7" width="27"/>
    <col customWidth="1" max="8" min="8" width="20"/>
  </cols>
  <sheetData>
    <row r="1" spans="1:8">
      <c r="A1" s="1" t="s">
        <v>1470</v>
      </c>
      <c r="B1" s="2" t="s">
        <v>1471</v>
      </c>
      <c r="C1" s="2" t="s">
        <v>1472</v>
      </c>
      <c r="D1" s="2" t="s">
        <v>1473</v>
      </c>
      <c r="E1" s="2" t="s">
        <v>1474</v>
      </c>
      <c r="F1" s="2" t="s">
        <v>1475</v>
      </c>
      <c r="G1" s="2" t="s">
        <v>1476</v>
      </c>
      <c r="H1" s="2" t="s">
        <v>1457</v>
      </c>
    </row>
    <row r="2" spans="1:8">
      <c r="A2" s="3" t="s">
        <v>1477</v>
      </c>
    </row>
    <row r="3" spans="1:8">
      <c r="A3" s="4" t="s">
        <v>1478</v>
      </c>
      <c r="E3" s="7" t="n">
        <v>2100000</v>
      </c>
      <c r="F3" s="7" t="n">
        <v>6300000</v>
      </c>
      <c r="G3" s="7" t="n">
        <v>7200000</v>
      </c>
    </row>
    <row r="4" spans="1:8">
      <c r="A4" s="4" t="s">
        <v>1479</v>
      </c>
    </row>
    <row r="5" spans="1:8">
      <c r="A5" s="3" t="s">
        <v>1477</v>
      </c>
    </row>
    <row r="6" spans="1:8">
      <c r="A6" s="4" t="s">
        <v>1480</v>
      </c>
      <c r="E6" s="4" t="s">
        <v>1127</v>
      </c>
    </row>
    <row r="7" spans="1:8">
      <c r="A7" s="4" t="s">
        <v>1481</v>
      </c>
    </row>
    <row r="8" spans="1:8">
      <c r="A8" s="3" t="s">
        <v>1477</v>
      </c>
    </row>
    <row r="9" spans="1:8">
      <c r="A9" s="4" t="s">
        <v>1482</v>
      </c>
      <c r="E9" s="5" t="n">
        <v>1</v>
      </c>
    </row>
    <row r="10" spans="1:8">
      <c r="A10" s="4" t="s">
        <v>1480</v>
      </c>
      <c r="E10" s="4" t="s">
        <v>1301</v>
      </c>
    </row>
    <row r="11" spans="1:8">
      <c r="A11" s="4" t="s">
        <v>1483</v>
      </c>
    </row>
    <row r="12" spans="1:8">
      <c r="A12" s="3" t="s">
        <v>1477</v>
      </c>
    </row>
    <row r="13" spans="1:8">
      <c r="A13" s="4" t="s">
        <v>1480</v>
      </c>
      <c r="E13" s="4" t="s">
        <v>1484</v>
      </c>
      <c r="F13" s="4" t="s">
        <v>689</v>
      </c>
      <c r="G13" s="4" t="s">
        <v>1485</v>
      </c>
    </row>
    <row r="14" spans="1:8">
      <c r="A14" s="4" t="s">
        <v>1486</v>
      </c>
      <c r="E14" s="4" t="s">
        <v>691</v>
      </c>
    </row>
    <row r="15" spans="1:8">
      <c r="A15" s="4" t="s">
        <v>1487</v>
      </c>
      <c r="E15" s="4" t="s">
        <v>1488</v>
      </c>
    </row>
    <row r="16" spans="1:8">
      <c r="A16" s="4" t="s">
        <v>1489</v>
      </c>
      <c r="E16" s="4" t="s">
        <v>1488</v>
      </c>
    </row>
    <row r="17" spans="1:8">
      <c r="A17" s="4" t="s">
        <v>1490</v>
      </c>
      <c r="E17" s="7" t="n">
        <v>100000</v>
      </c>
    </row>
    <row r="18" spans="1:8">
      <c r="A18" s="4" t="s">
        <v>1491</v>
      </c>
      <c r="E18" s="4" t="s">
        <v>1492</v>
      </c>
    </row>
    <row r="19" spans="1:8">
      <c r="A19" s="4" t="s">
        <v>1493</v>
      </c>
      <c r="E19" s="7" t="n">
        <v>0</v>
      </c>
      <c r="F19" s="7" t="n">
        <v>84068</v>
      </c>
      <c r="G19" s="7" t="n">
        <v>3816652</v>
      </c>
    </row>
    <row r="20" spans="1:8">
      <c r="A20" s="4" t="s">
        <v>1494</v>
      </c>
    </row>
    <row r="21" spans="1:8">
      <c r="A21" s="3" t="s">
        <v>1477</v>
      </c>
    </row>
    <row r="22" spans="1:8">
      <c r="A22" s="4" t="s">
        <v>1495</v>
      </c>
      <c r="E22" s="4" t="s">
        <v>1127</v>
      </c>
    </row>
    <row r="23" spans="1:8">
      <c r="A23" s="4" t="s">
        <v>1496</v>
      </c>
      <c r="E23" s="4" t="s">
        <v>691</v>
      </c>
    </row>
    <row r="24" spans="1:8">
      <c r="A24" s="4" t="s">
        <v>1497</v>
      </c>
    </row>
    <row r="25" spans="1:8">
      <c r="A25" s="3" t="s">
        <v>1477</v>
      </c>
    </row>
    <row r="26" spans="1:8">
      <c r="A26" s="4" t="s">
        <v>1495</v>
      </c>
      <c r="E26" s="4" t="s">
        <v>1301</v>
      </c>
    </row>
    <row r="27" spans="1:8">
      <c r="A27" s="4" t="s">
        <v>1496</v>
      </c>
      <c r="E27" s="4" t="s">
        <v>1127</v>
      </c>
    </row>
    <row r="28" spans="1:8">
      <c r="A28" s="4" t="s">
        <v>1498</v>
      </c>
    </row>
    <row r="29" spans="1:8">
      <c r="A29" s="3" t="s">
        <v>1477</v>
      </c>
    </row>
    <row r="30" spans="1:8">
      <c r="A30" s="4" t="s">
        <v>1499</v>
      </c>
      <c r="E30" s="4" t="s">
        <v>1500</v>
      </c>
    </row>
    <row r="31" spans="1:8">
      <c r="A31" s="4" t="s">
        <v>1501</v>
      </c>
      <c r="E31" s="4" t="s">
        <v>1502</v>
      </c>
    </row>
    <row r="32" spans="1:8">
      <c r="A32" s="4" t="s">
        <v>1503</v>
      </c>
    </row>
    <row r="33" spans="1:8">
      <c r="A33" s="3" t="s">
        <v>1477</v>
      </c>
    </row>
    <row r="34" spans="1:8">
      <c r="A34" s="4" t="s">
        <v>1504</v>
      </c>
      <c r="E34" s="4" t="s">
        <v>809</v>
      </c>
    </row>
    <row r="35" spans="1:8">
      <c r="A35" s="4" t="s">
        <v>1498</v>
      </c>
    </row>
    <row r="36" spans="1:8">
      <c r="A36" s="3" t="s">
        <v>1477</v>
      </c>
    </row>
    <row r="37" spans="1:8">
      <c r="A37" s="4" t="s">
        <v>1505</v>
      </c>
      <c r="E37" s="7" t="n">
        <v>12892249</v>
      </c>
      <c r="F37" s="5" t="n">
        <v>12757704</v>
      </c>
      <c r="G37" s="5" t="n">
        <v>9809749</v>
      </c>
    </row>
    <row r="38" spans="1:8">
      <c r="A38" s="4" t="s">
        <v>1490</v>
      </c>
      <c r="E38" s="7" t="n">
        <v>20800000</v>
      </c>
    </row>
    <row r="39" spans="1:8">
      <c r="A39" s="4" t="s">
        <v>1491</v>
      </c>
      <c r="E39" s="4" t="s">
        <v>1506</v>
      </c>
    </row>
    <row r="40" spans="1:8">
      <c r="A40" s="4" t="s">
        <v>1507</v>
      </c>
      <c r="E40" s="7" t="n">
        <v>12100000</v>
      </c>
      <c r="F40" s="5" t="n">
        <v>9800000</v>
      </c>
      <c r="G40" s="5" t="n">
        <v>9400000</v>
      </c>
    </row>
    <row r="41" spans="1:8">
      <c r="A41" s="4" t="s">
        <v>1493</v>
      </c>
      <c r="E41" s="7" t="n">
        <v>11131181</v>
      </c>
      <c r="F41" s="7" t="n">
        <v>13440503</v>
      </c>
      <c r="G41" s="7" t="n">
        <v>9905986</v>
      </c>
    </row>
    <row r="42" spans="1:8">
      <c r="A42" s="4" t="s">
        <v>1508</v>
      </c>
      <c r="E42" s="5" t="n">
        <v>126350</v>
      </c>
      <c r="F42" s="5" t="n">
        <v>162900</v>
      </c>
      <c r="G42" s="5" t="n">
        <v>96185</v>
      </c>
    </row>
    <row r="43" spans="1:8">
      <c r="A43" s="4" t="s">
        <v>1509</v>
      </c>
      <c r="E43" s="5" t="n">
        <v>3566466</v>
      </c>
      <c r="F43" s="5" t="n">
        <v>3452016</v>
      </c>
      <c r="G43" s="5" t="n">
        <v>3298216</v>
      </c>
      <c r="H43" s="5" t="n">
        <v>3202031</v>
      </c>
    </row>
    <row r="44" spans="1:8">
      <c r="A44" s="4" t="s">
        <v>1510</v>
      </c>
    </row>
    <row r="45" spans="1:8">
      <c r="A45" s="3" t="s">
        <v>1477</v>
      </c>
    </row>
    <row r="46" spans="1:8">
      <c r="A46" s="4" t="s">
        <v>1491</v>
      </c>
      <c r="E46" s="4" t="s">
        <v>1511</v>
      </c>
    </row>
    <row r="47" spans="1:8">
      <c r="A47" s="4" t="s">
        <v>1493</v>
      </c>
      <c r="E47" s="7" t="n">
        <v>58300000</v>
      </c>
      <c r="F47" s="7" t="n">
        <v>22000000</v>
      </c>
    </row>
    <row r="48" spans="1:8">
      <c r="A48" s="4" t="s">
        <v>1512</v>
      </c>
    </row>
    <row r="49" spans="1:8">
      <c r="A49" s="3" t="s">
        <v>1477</v>
      </c>
    </row>
    <row r="50" spans="1:8">
      <c r="A50" s="4" t="s">
        <v>1490</v>
      </c>
      <c r="E50" s="5" t="n">
        <v>31200000</v>
      </c>
    </row>
    <row r="51" spans="1:8">
      <c r="A51" s="4" t="s">
        <v>1513</v>
      </c>
      <c r="E51" s="7" t="n">
        <v>22200000</v>
      </c>
      <c r="F51" s="5" t="n">
        <v>24400000</v>
      </c>
      <c r="G51" s="7" t="n">
        <v>26100000</v>
      </c>
    </row>
    <row r="52" spans="1:8">
      <c r="A52" s="4" t="s">
        <v>1514</v>
      </c>
    </row>
    <row r="53" spans="1:8">
      <c r="A53" s="3" t="s">
        <v>1477</v>
      </c>
    </row>
    <row r="54" spans="1:8">
      <c r="A54" s="4" t="s">
        <v>1515</v>
      </c>
      <c r="E54" s="5" t="n">
        <v>500000</v>
      </c>
    </row>
    <row r="55" spans="1:8">
      <c r="A55" s="4" t="s">
        <v>1516</v>
      </c>
      <c r="E55" s="4" t="s">
        <v>1517</v>
      </c>
    </row>
    <row r="56" spans="1:8">
      <c r="A56" s="4" t="s">
        <v>1518</v>
      </c>
      <c r="E56" s="4" t="s">
        <v>1519</v>
      </c>
    </row>
    <row r="57" spans="1:8">
      <c r="A57" s="4" t="s">
        <v>1520</v>
      </c>
      <c r="E57" s="5" t="n">
        <v>131440</v>
      </c>
    </row>
    <row r="58" spans="1:8">
      <c r="A58" s="4" t="s">
        <v>1521</v>
      </c>
    </row>
    <row r="59" spans="1:8">
      <c r="A59" s="3" t="s">
        <v>1477</v>
      </c>
    </row>
    <row r="60" spans="1:8">
      <c r="A60" s="4" t="s">
        <v>1522</v>
      </c>
      <c r="E60" s="5" t="n">
        <v>27030000</v>
      </c>
    </row>
    <row r="61" spans="1:8">
      <c r="A61" s="4" t="s">
        <v>1482</v>
      </c>
      <c r="E61" s="11" t="n">
        <v>3.74</v>
      </c>
    </row>
    <row r="62" spans="1:8">
      <c r="A62" s="4" t="s">
        <v>1523</v>
      </c>
      <c r="E62" s="5" t="n">
        <v>27030000</v>
      </c>
    </row>
    <row r="63" spans="1:8">
      <c r="A63" s="4" t="s">
        <v>1524</v>
      </c>
      <c r="E63" s="5" t="n">
        <v>4100000</v>
      </c>
    </row>
    <row r="64" spans="1:8">
      <c r="A64" s="4" t="s">
        <v>1479</v>
      </c>
    </row>
    <row r="65" spans="1:8">
      <c r="A65" s="3" t="s">
        <v>1477</v>
      </c>
    </row>
    <row r="66" spans="1:8">
      <c r="A66" s="4" t="s">
        <v>1482</v>
      </c>
      <c r="E66" s="11" t="n">
        <v>0.73</v>
      </c>
    </row>
    <row r="67" spans="1:8">
      <c r="A67" s="4" t="s">
        <v>1525</v>
      </c>
    </row>
    <row r="68" spans="1:8">
      <c r="A68" s="3" t="s">
        <v>1477</v>
      </c>
    </row>
    <row r="69" spans="1:8">
      <c r="A69" s="4" t="s">
        <v>1505</v>
      </c>
      <c r="E69" s="7" t="n">
        <v>2500000</v>
      </c>
      <c r="F69" s="7" t="n">
        <v>5400000</v>
      </c>
      <c r="G69" s="5" t="n">
        <v>7800000</v>
      </c>
    </row>
    <row r="70" spans="1:8">
      <c r="A70" s="4" t="s">
        <v>1526</v>
      </c>
    </row>
    <row r="71" spans="1:8">
      <c r="A71" s="3" t="s">
        <v>1477</v>
      </c>
    </row>
    <row r="72" spans="1:8">
      <c r="A72" s="4" t="s">
        <v>1505</v>
      </c>
      <c r="E72" s="5" t="n">
        <v>0</v>
      </c>
      <c r="G72" s="7" t="n">
        <v>13600000</v>
      </c>
    </row>
    <row r="73" spans="1:8">
      <c r="A73" s="4" t="s">
        <v>1478</v>
      </c>
      <c r="E73" s="5" t="n">
        <v>27900000</v>
      </c>
    </row>
    <row r="74" spans="1:8">
      <c r="A74" s="4" t="s">
        <v>1527</v>
      </c>
      <c r="D74" s="14" t="n">
        <v>0.333</v>
      </c>
    </row>
    <row r="75" spans="1:8">
      <c r="A75" s="4" t="s">
        <v>1527</v>
      </c>
      <c r="D75" s="14" t="n">
        <v>0.667</v>
      </c>
    </row>
    <row r="76" spans="1:8">
      <c r="A76" s="4" t="s">
        <v>1528</v>
      </c>
      <c r="D76" s="4" t="s">
        <v>729</v>
      </c>
    </row>
    <row r="77" spans="1:8">
      <c r="A77" s="4" t="s">
        <v>1508</v>
      </c>
      <c r="D77" s="5" t="n">
        <v>610000</v>
      </c>
    </row>
    <row r="78" spans="1:8">
      <c r="A78" s="4" t="s">
        <v>1529</v>
      </c>
    </row>
    <row r="79" spans="1:8">
      <c r="A79" s="3" t="s">
        <v>1477</v>
      </c>
    </row>
    <row r="80" spans="1:8">
      <c r="A80" s="4" t="s">
        <v>1530</v>
      </c>
      <c r="C80" s="4" t="s">
        <v>1027</v>
      </c>
    </row>
    <row r="81" spans="1:8">
      <c r="A81" s="4" t="s">
        <v>1531</v>
      </c>
    </row>
    <row r="82" spans="1:8">
      <c r="A82" s="3" t="s">
        <v>1477</v>
      </c>
    </row>
    <row r="83" spans="1:8">
      <c r="A83" s="4" t="s">
        <v>1530</v>
      </c>
      <c r="B83" s="4" t="s">
        <v>1027</v>
      </c>
    </row>
    <row r="84" spans="1:8">
      <c r="A84" s="4" t="s">
        <v>1532</v>
      </c>
    </row>
    <row r="85" spans="1:8">
      <c r="A85" s="3" t="s">
        <v>1477</v>
      </c>
    </row>
    <row r="86" spans="1:8">
      <c r="A86" s="4" t="s">
        <v>1505</v>
      </c>
      <c r="E86" s="7" t="n">
        <v>2400000</v>
      </c>
    </row>
    <row r="87" spans="1:8">
      <c r="A87" s="4" t="s">
        <v>1533</v>
      </c>
      <c r="E87" s="4" t="s">
        <v>617</v>
      </c>
    </row>
    <row r="88" spans="1:8">
      <c r="A88" s="4" t="s">
        <v>1508</v>
      </c>
      <c r="E88" s="5" t="n">
        <v>18669</v>
      </c>
    </row>
    <row r="89" spans="1:8">
      <c r="A89" s="4" t="s">
        <v>1534</v>
      </c>
      <c r="E89" s="5" t="n">
        <v>9949</v>
      </c>
    </row>
    <row r="90" spans="1:8">
      <c r="A90" s="4" t="s">
        <v>1509</v>
      </c>
      <c r="E90" s="5" t="n">
        <v>1289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8:35Z</dcterms:created>
  <dcterms:modified xmlns:dcterms="http://purl.org/dc/terms/" xmlns:xsi="http://www.w3.org/2001/XMLSchema-instance" xsi:type="dcterms:W3CDTF">2020-02-28T17:08:35Z</dcterms:modified>
</cp:coreProperties>
</file>